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Leases (Notes)" sheetId="11" state="visible" r:id="rId11"/>
    <sheet xmlns:r="http://schemas.openxmlformats.org/officeDocument/2006/relationships" name="Restricted Cash (Notes)" sheetId="12" state="visible" r:id="rId12"/>
    <sheet xmlns:r="http://schemas.openxmlformats.org/officeDocument/2006/relationships" name="Significant Acquisitions and Di" sheetId="13" state="visible" r:id="rId13"/>
    <sheet xmlns:r="http://schemas.openxmlformats.org/officeDocument/2006/relationships" name="Investments in Unconsolidated C" sheetId="14" state="visible" r:id="rId14"/>
    <sheet xmlns:r="http://schemas.openxmlformats.org/officeDocument/2006/relationships" name="Discontinued Operations and Ass" sheetId="15" state="visible" r:id="rId15"/>
    <sheet xmlns:r="http://schemas.openxmlformats.org/officeDocument/2006/relationships" name="Indebtedness" sheetId="16" state="visible" r:id="rId16"/>
    <sheet xmlns:r="http://schemas.openxmlformats.org/officeDocument/2006/relationships" name="Segment Reporting" sheetId="17" state="visible" r:id="rId17"/>
    <sheet xmlns:r="http://schemas.openxmlformats.org/officeDocument/2006/relationships" name="Employee Benefit Plans" sheetId="18" state="visible" r:id="rId18"/>
    <sheet xmlns:r="http://schemas.openxmlformats.org/officeDocument/2006/relationships" name="Shareholders' Equity"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Restricted Cash (Tables)" sheetId="27" state="visible" r:id="rId27"/>
    <sheet xmlns:r="http://schemas.openxmlformats.org/officeDocument/2006/relationships" name="Significant Acquisitions and _2" sheetId="28" state="visible" r:id="rId28"/>
    <sheet xmlns:r="http://schemas.openxmlformats.org/officeDocument/2006/relationships" name="Investments in Unconsolidated_2" sheetId="29" state="visible" r:id="rId29"/>
    <sheet xmlns:r="http://schemas.openxmlformats.org/officeDocument/2006/relationships" name="Discontinued Operations and A_2" sheetId="30" state="visible" r:id="rId30"/>
    <sheet xmlns:r="http://schemas.openxmlformats.org/officeDocument/2006/relationships" name="Indebtedness (Tables)" sheetId="31" state="visible" r:id="rId31"/>
    <sheet xmlns:r="http://schemas.openxmlformats.org/officeDocument/2006/relationships" name="Segment Reporting (Tables)" sheetId="32" state="visible" r:id="rId32"/>
    <sheet xmlns:r="http://schemas.openxmlformats.org/officeDocument/2006/relationships" name="Stock Based Compensation (Table" sheetId="33" state="visible" r:id="rId33"/>
    <sheet xmlns:r="http://schemas.openxmlformats.org/officeDocument/2006/relationships" name="Subsequent Events (Tables)" sheetId="34" state="visible" r:id="rId34"/>
    <sheet xmlns:r="http://schemas.openxmlformats.org/officeDocument/2006/relationships" name="The Company (Details)" sheetId="35" state="visible" r:id="rId35"/>
    <sheet xmlns:r="http://schemas.openxmlformats.org/officeDocument/2006/relationships" name="Property, Plant and Equipment,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Leases (Details)" sheetId="45" state="visible" r:id="rId45"/>
    <sheet xmlns:r="http://schemas.openxmlformats.org/officeDocument/2006/relationships" name="Restricted Cash (Details)" sheetId="46" state="visible" r:id="rId46"/>
    <sheet xmlns:r="http://schemas.openxmlformats.org/officeDocument/2006/relationships" name="Building and Land Acquisitions " sheetId="47" state="visible" r:id="rId47"/>
    <sheet xmlns:r="http://schemas.openxmlformats.org/officeDocument/2006/relationships" name="Asset Acquisition Allocation (N" sheetId="48" state="visible" r:id="rId48"/>
    <sheet xmlns:r="http://schemas.openxmlformats.org/officeDocument/2006/relationships" name="Significant Assumptions Utilize" sheetId="49" state="visible" r:id="rId49"/>
    <sheet xmlns:r="http://schemas.openxmlformats.org/officeDocument/2006/relationships" name="Significant Dispositions (Narra"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Discontinued Operations, Assets"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Indebtedness (Summary of Book V" sheetId="58" state="visible" r:id="rId58"/>
    <sheet xmlns:r="http://schemas.openxmlformats.org/officeDocument/2006/relationships" name="Indebtedness Secured Debt (Deta" sheetId="59" state="visible" r:id="rId59"/>
    <sheet xmlns:r="http://schemas.openxmlformats.org/officeDocument/2006/relationships" name="Indebtedness Unsecured Debt (De" sheetId="60" state="visible" r:id="rId60"/>
    <sheet xmlns:r="http://schemas.openxmlformats.org/officeDocument/2006/relationships" name="Indebtedness (Unsecured Lines o" sheetId="61" state="visible" r:id="rId61"/>
    <sheet xmlns:r="http://schemas.openxmlformats.org/officeDocument/2006/relationships" name="Indebtedness Indebtedness (Sche" sheetId="62" state="visible" r:id="rId62"/>
    <sheet xmlns:r="http://schemas.openxmlformats.org/officeDocument/2006/relationships" name="Summary of Revenues (Details)" sheetId="63" state="visible" r:id="rId63"/>
    <sheet xmlns:r="http://schemas.openxmlformats.org/officeDocument/2006/relationships" name="Segment Reporting Summary of Ne" sheetId="64" state="visible" r:id="rId64"/>
    <sheet xmlns:r="http://schemas.openxmlformats.org/officeDocument/2006/relationships" name="Segment Reporting (Reportable S" sheetId="65" state="visible" r:id="rId65"/>
    <sheet xmlns:r="http://schemas.openxmlformats.org/officeDocument/2006/relationships" name="Employee Benefit Plans (Details" sheetId="66" state="visible" r:id="rId66"/>
    <sheet xmlns:r="http://schemas.openxmlformats.org/officeDocument/2006/relationships" name="Shareholders' Equity (Details)" sheetId="67" state="visible" r:id="rId67"/>
    <sheet xmlns:r="http://schemas.openxmlformats.org/officeDocument/2006/relationships" name="Stock Based Compensation RSU Ro" sheetId="68" state="visible" r:id="rId68"/>
    <sheet xmlns:r="http://schemas.openxmlformats.org/officeDocument/2006/relationships" name="Stock Based Compensation RSU Na" sheetId="69" state="visible" r:id="rId69"/>
    <sheet xmlns:r="http://schemas.openxmlformats.org/officeDocument/2006/relationships" name="Performance Based Plan Unvested" sheetId="70" state="visible" r:id="rId70"/>
    <sheet xmlns:r="http://schemas.openxmlformats.org/officeDocument/2006/relationships" name="Performance Based Plan Vested R" sheetId="71" state="visible" r:id="rId71"/>
    <sheet xmlns:r="http://schemas.openxmlformats.org/officeDocument/2006/relationships" name="Performance Based Plan (Details"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 xmlns:r="http://schemas.openxmlformats.org/officeDocument/2006/relationships" name="Schedule III (Details)" sheetId="75" state="visible" r:id="rId75"/>
    <sheet xmlns:r="http://schemas.openxmlformats.org/officeDocument/2006/relationships" name="Schedule III Real Estate Rollfo"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1" customWidth="1" min="1" max="1"/>
    <col width="32" customWidth="1" min="2" max="2"/>
    <col width="14" customWidth="1" min="3" max="3"/>
    <col width="19" customWidth="1" min="4" max="4"/>
    <col width="14" customWidth="1" min="5" max="5"/>
  </cols>
  <sheetData>
    <row r="1">
      <c r="A1" s="1" t="inlineStr">
        <is>
          <t>Document and Entity Information Document - USD ($)</t>
        </is>
      </c>
      <c r="B1" s="2" t="inlineStr">
        <is>
          <t>12 Months Ended</t>
        </is>
      </c>
    </row>
    <row r="2">
      <c r="B2" s="2" t="inlineStr">
        <is>
          <t>Dec. 31, 2021</t>
        </is>
      </c>
      <c r="C2" s="2" t="inlineStr">
        <is>
          <t>Feb. 16, 2022</t>
        </is>
      </c>
      <c r="D2" s="2" t="inlineStr">
        <is>
          <t>Jun. 30, 2021</t>
        </is>
      </c>
      <c r="E2" s="2" t="inlineStr">
        <is>
          <t>Dec.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9044</t>
        </is>
      </c>
    </row>
    <row r="10">
      <c r="A10" s="4" t="inlineStr">
        <is>
          <t>Entity Incorporation, State or Country Code</t>
        </is>
      </c>
      <c r="B10" s="4" t="inlineStr">
        <is>
          <t>IN</t>
        </is>
      </c>
    </row>
    <row r="11">
      <c r="A11" s="4" t="inlineStr">
        <is>
          <t>Entity Tax Identification Number</t>
        </is>
      </c>
      <c r="B11" s="4" t="inlineStr">
        <is>
          <t>35-1740409</t>
        </is>
      </c>
    </row>
    <row r="12">
      <c r="A12" s="4" t="inlineStr">
        <is>
          <t>Entity Address, Address Line One</t>
        </is>
      </c>
      <c r="B12" s="4" t="inlineStr">
        <is>
          <t>8711 River Crossing Boulevard</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40</t>
        </is>
      </c>
    </row>
    <row r="16">
      <c r="A16" s="4" t="inlineStr">
        <is>
          <t>City Area Code</t>
        </is>
      </c>
      <c r="B16" s="4" t="inlineStr">
        <is>
          <t>(317)</t>
        </is>
      </c>
    </row>
    <row r="17">
      <c r="A17" s="4" t="inlineStr">
        <is>
          <t>Local Phone Number</t>
        </is>
      </c>
      <c r="B17" s="4" t="inlineStr">
        <is>
          <t>808-6000</t>
        </is>
      </c>
    </row>
    <row r="18">
      <c r="A18" s="4" t="inlineStr">
        <is>
          <t>Title of 12(b) Security</t>
        </is>
      </c>
      <c r="B18" s="4" t="inlineStr">
        <is>
          <t>Common Stock, $0.01 par value</t>
        </is>
      </c>
    </row>
    <row r="19">
      <c r="A19" s="4" t="inlineStr">
        <is>
          <t>Trading Symbol</t>
        </is>
      </c>
      <c r="B19" s="4" t="inlineStr">
        <is>
          <t>DR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8010000000</v>
      </c>
    </row>
    <row r="29">
      <c r="A29" s="4" t="inlineStr">
        <is>
          <t>Common Stock, Par or Stated Value Per Share</t>
        </is>
      </c>
      <c r="B29" s="6" t="n">
        <v>0.01</v>
      </c>
      <c r="E29" s="6" t="n">
        <v>0.01</v>
      </c>
    </row>
    <row r="30">
      <c r="A30" s="4" t="inlineStr">
        <is>
          <t>Entity Common Stock, Shares Outstanding</t>
        </is>
      </c>
      <c r="C30" s="7" t="n">
        <v>382767539</v>
      </c>
    </row>
    <row r="31">
      <c r="A31" s="4" t="inlineStr">
        <is>
          <t>Entity Registrant Name</t>
        </is>
      </c>
      <c r="B31" s="4" t="inlineStr">
        <is>
          <t>DUKE REALTY CORPORATION</t>
        </is>
      </c>
    </row>
    <row r="32">
      <c r="A32" s="4" t="inlineStr">
        <is>
          <t>Entity Central Index Key</t>
        </is>
      </c>
      <c r="B32" s="4" t="inlineStr">
        <is>
          <t>0000783280</t>
        </is>
      </c>
    </row>
    <row r="33">
      <c r="A33" s="4" t="inlineStr">
        <is>
          <t>Entity Emerging Growth Company</t>
        </is>
      </c>
      <c r="B33" s="4" t="inlineStr">
        <is>
          <t>false</t>
        </is>
      </c>
    </row>
    <row r="34">
      <c r="A34" s="4" t="inlineStr">
        <is>
          <t>Entity Small Business</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Duke Realty Limited Partnership [Member]</t>
        </is>
      </c>
    </row>
    <row r="39">
      <c r="A39" s="3" t="inlineStr">
        <is>
          <t>Entity Information [Line Items]</t>
        </is>
      </c>
    </row>
    <row r="40">
      <c r="A40" s="4" t="inlineStr">
        <is>
          <t>Document Type</t>
        </is>
      </c>
      <c r="B40" s="4" t="inlineStr">
        <is>
          <t>10-K</t>
        </is>
      </c>
    </row>
    <row r="41">
      <c r="A41" s="4" t="inlineStr">
        <is>
          <t>Current Fiscal Year End Date</t>
        </is>
      </c>
      <c r="B41" s="4" t="inlineStr">
        <is>
          <t>--12-31</t>
        </is>
      </c>
    </row>
    <row r="42">
      <c r="A42" s="4" t="inlineStr">
        <is>
          <t>Document Period End Date</t>
        </is>
      </c>
      <c r="B42" s="4" t="inlineStr">
        <is>
          <t>Dec. 31,
		2021</t>
        </is>
      </c>
    </row>
    <row r="43">
      <c r="A43" s="4" t="inlineStr">
        <is>
          <t>Entity Well-known Seasoned Issuer</t>
        </is>
      </c>
      <c r="B43" s="4" t="inlineStr">
        <is>
          <t>Yes</t>
        </is>
      </c>
    </row>
    <row r="44">
      <c r="A44" s="4" t="inlineStr">
        <is>
          <t>Entity Voluntary Filers</t>
        </is>
      </c>
      <c r="B44" s="4" t="inlineStr">
        <is>
          <t>No</t>
        </is>
      </c>
    </row>
    <row r="45">
      <c r="A45" s="4" t="inlineStr">
        <is>
          <t>Entity Current Reporting Status</t>
        </is>
      </c>
      <c r="B45" s="4" t="inlineStr">
        <is>
          <t>Yes</t>
        </is>
      </c>
    </row>
    <row r="46">
      <c r="A46" s="4" t="inlineStr">
        <is>
          <t>Entity Filer Category</t>
        </is>
      </c>
      <c r="B46" s="4" t="inlineStr">
        <is>
          <t>Non-accelerated Filer</t>
        </is>
      </c>
    </row>
    <row r="47">
      <c r="A47" s="4" t="inlineStr">
        <is>
          <t>ICFR Auditor Attestation Flag</t>
        </is>
      </c>
      <c r="B47" s="4" t="inlineStr">
        <is>
          <t>true</t>
        </is>
      </c>
    </row>
    <row r="48">
      <c r="A48" s="4" t="inlineStr">
        <is>
          <t>Entity Shell Company</t>
        </is>
      </c>
      <c r="B48" s="4" t="inlineStr">
        <is>
          <t>false</t>
        </is>
      </c>
    </row>
    <row r="49">
      <c r="A49" s="4" t="inlineStr">
        <is>
          <t>Entity Registrant Name</t>
        </is>
      </c>
      <c r="B49" s="4" t="inlineStr">
        <is>
          <t>DUKE REALTY LIMITED PARTNERSHIP</t>
        </is>
      </c>
    </row>
    <row r="50">
      <c r="A50" s="4" t="inlineStr">
        <is>
          <t>Entity Central Index Key</t>
        </is>
      </c>
      <c r="B50" s="4" t="inlineStr">
        <is>
          <t>0001003410</t>
        </is>
      </c>
    </row>
    <row r="51">
      <c r="A51" s="4" t="inlineStr">
        <is>
          <t>Entity Emerging Growth Company</t>
        </is>
      </c>
      <c r="B51" s="4" t="inlineStr">
        <is>
          <t>false</t>
        </is>
      </c>
    </row>
    <row r="52">
      <c r="A52" s="4" t="inlineStr">
        <is>
          <t>Document Fiscal Year Focus</t>
        </is>
      </c>
      <c r="B52" s="4" t="inlineStr">
        <is>
          <t>2021</t>
        </is>
      </c>
    </row>
    <row r="53">
      <c r="A53" s="4" t="inlineStr">
        <is>
          <t>Document Fiscal Period Focus</t>
        </is>
      </c>
      <c r="B53" s="4" t="inlineStr">
        <is>
          <t>FY</t>
        </is>
      </c>
    </row>
    <row r="54">
      <c r="A54" s="4" t="inlineStr">
        <is>
          <t>Amendment Flag</t>
        </is>
      </c>
      <c r="B5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ariable interest entities ("VIEs") in which we are not the primary beneficiary (to the extent applicable), are not consolidated and are reflected as investments in unconsolidated joint ventures under the equity method of reporting. Due to the fact that the Limited Partners do not have kick out rights, or substantive participating rights, the Partnership is a VIE. Because the General Partner holds majority ownership and exercises control over every aspect of the Partnership's operations, the General Partner has been determined as the primary beneficiary of the Partnership and, therefore, consolidates the Partnership. The assets and liabilities of the General Partner and the Partnership are substantially the same, as the General Partner does not have any significant assets other than its investment in the Partnership. Reclassifications Certain amounts in the accompanying consolidated financial statements have been reclassified to conform to the 2021 consolidated financial statement presentation. 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including interest, clearly associated with the development, construction or expansion of real estate investments are capitalized as a cost of the property. Direct costs include all leasing commissions paid to third parties for new leases or lease renewals. We capitalize a portion of our indirect costs associated with our construction and development efforts. Costs that are incremental to executing a lease are capitalized. In assessing the amount of direct and indirect costs to be capitalized, allocations are made based on estimates of the actual amount of time spent in each activity. We do not capitalize any costs attributable to downtime or to unsuccessful projects. We capitalize interest and direct and indirect project costs during the period when we commence activities necessary to get the property ready for its intended use, including land entitlement and preconstruction activities,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Asset Acquisitions Our acquisitions of properties have been accounted for as asset acquisitions as they have not met the definition of a business. Transaction costs related to asset acquisitions are capitalized. To the extent that we gain control of real estate properties that are accounted for as asset acquisitions, as opposed to business combinations, we accumulate the costs of any pre-existing equity interests and consideration paid for additional interest acquired and we do not remeasure our pre-existing equity interest. Generally contingencies arising from an asset acquisition are only recognized when probable. We allocate the purchase price of asset acquisitions to tangible and identified intangible assets based on their relative fair values, using all pertinent information available at the date of acquisition. Capitalized acquisition costs are also included in the total cost basis of acquired properties that are asset acquisitions.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estimated market rents and the fair value of the underlying land. The purchase price of real estate assets is also allocated to intangible assets consisting of the above or below market component of in-place leases and the value of in-place leases.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 Joint Ventures We have equity interests in unconsolidated joint ventures that are primarily engaged in the operation and development of industrial real estate properties. We consolidat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Consolidated joint ventures that are VIE's we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When we sell or contribute properties to unconsolidated joint venture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results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In July 2021, we entered into a 20%-owned unconsolidated joint venture with CBRE Global Investors ("CBREGI") with plans to contribute three tranches of properties. We contributed two separate tranches of properties to the joint venture during 2021 (see Note 5) while the third tranche was closed in January 2022 (see Note 14). The joint venture financed the acquisition of these properties with a combination of third party first mortgage loans and equity contributions from our partner in this joint venture. There were no unconsolidated joint ventures, in which we have any recognized assets or liabilities or have retained any economic exposure to loss at December 31, 2021 that met the criteria to be considered VIEs. At December 31, 2021, we guaranteed the repayment of a loan associated with one of our unconsolidated joint ventures. The maximum guarantee exposure for the loan was approximately $4.8 million. Cash Equivalents Investments with an original maturity of three months or less are classified as cash equivalents. Valuation of Receivables Our determination of the adequacy of our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Deferred Costs Deferred Financing Costs Costs incurred in connection with obtaining financing are deferred and are amortized to interest expense over the term of the related loan. The costs for issuing debt, other than lines of credit, are presented on the consolidated balance sheets as a direct deduction from the debt's carrying value, while debt issuance costs related to the Partnership's unsecured line of credit are presented as assets on the consolidated balance sheets, as part of other escrow deposits and other assets. Lease Related Costs and Acquired Lease-Related Intangible Assets Costs that are directly incremental to executing a lease are capitalized. Acquired lease-related intangible assets consist of above market lease assets and the value allocable to in-place leases. Above market lease assets are amortized as a reduction to rental income over the remaining terms of the respective leases. In-place lease intangible assets are amortized on a straight-line basis and included within depreciation and amortization in the consolidated statements of operations and comprehensive income. Deferred leasing costs and acquired lease-related intangible assets at December 31, 2021 and 2020, excluding amounts classified as held-for-sale, were as follows (in thousands): 2021 2020 Deferred leasing costs $ 376,597 $ 359,646 Acquired lease-related intangible assets 171,314 174,241 $ 547,911 $ 533,887 Accumulated amortization - deferred leasing costs $ (122,789) $ (120,756) Accumulated amortization - acquired lease-related intangible assets (87,186) (83,366) Total $ 337,936 $ 329,765 Amounts recorded related to amortization expense for in-place leases for the years ended December 31, 2021 , 2020 and 2019 totaled $20.4 million, $19.5 million and $22.0 million, respectively. Charges to rental income related to the amortization of above market lease assets for the years ended December 31, 2021 , 2020 and 2019 totaled $367,000, $639,000 and $703,000, respectively. The expected future amortization, or charge to rental income, of acquired lease-related intangible assets is summarized in the table below (in thousands): Year Amortization Expense Charge to Rental Income 2022 $ 18,168 $ 352 2023 15,271 353 2024 11,986 59 2025 9,789 — 2026 7,574 — Thereafter 20,576 — $ 83,364 $ 764 Noncontrolling Interests Noncontrolling interests relate to the minority ownership interests in the Partnership and interests in consolidated property partnerships that are not wholly 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 Revenue Recognition Rental and Related Revenue Rental income from leases to customers is recognized on a straight-line basis. If a lease provides for tenant improvements, we determine whether we or the tenant is the owner of the tenant improvements. When we are the owner of the tenant improvements, any tenant improvements funded by the tenant are treated as lease payments which are deferred and amortized as revenue over the lease term. When the tenant is the owner of the tenant improvements, and we fund such improvements, we record such tenant improvement allowances as lease incentives and amortize as a reduction of revenue over the lease term. We record lease termination fees when a tenant has executed a definitive termination agreement with us and the payment of the termination fee is not subject to any material conditions that must be met or waived before the fee is due to us. General Contractor and Service Fee Revenue General contractor and service fee revenues are comprised primarily of construction and development related revenues earned from third parties while acting in capacity of a developer, as a general contractor or a construction manager. We evaluate the goods and services provided in these construction arrangements to determine whether we are acting as principal or agent and, accordingly, recognize revenue on a gross or net basis based on that evaluation. There are other ancillary streams of revenue included in general contractor and service fee revenues (see Note 9), such as management fees earned from unconsolidated joint ventures in accordance with the terms specific to each arrangement, which are not significant. Our construction arrangements are typically structured with only one performance obligation, which generally represents an obligation either to construct a new building or to construct fixtures in an existing building, and these single performance obligations are satisfied over time as construction progresses. We recognize revenue as we satisfy such performance obligations using the percentage of completion method, which is an input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We believe the percentage of completion method is a faithful depiction of the transfer of goods and services as changes in job performance and estimated profitability, which result in revisions to costs and income and are recognized in the period in which the revisions are determined, have not historically been significant. We typically receive regular progress payments on the majority of our construction arrangements and such arrangements generally have an original duration of less than one year. As the result of the relatively short duration of our construction arrangements, we apply the optional disclosure exemptions, related to our remaining performance obligations for our in-process construction projects, for which any future variable consideration is not material.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Opening and closing balances of construction receivables are presented separately on the Consolidated Balance Sheets. Under billed and over billed receivables on construction contracts totaled $45.8 million and $1.9 million, respectively, at December 31, 2021 and $16.6 million and $105,000, respectively, at December 31, 2020. Over billed receivables are included in other liabilities in the Consolidated Balance Sheets. We generally do not have any contract assets associated with our construction arrangements. Management fees are based on a percentage of rental receipts of properties managed and are recognized as the rental receipts are collected. Maintenance fees are based upon established hourly rates and are recognized as the services are performed. Property Sales Only disposals representing a strategic shift in operations (for example, a disposal of a major geographic area or a major line of business) should be presented as discontinued operations in accordance with ASC 205-20, without consideration of significant continuing involvement. We recognize gains on sales of properties, including partial sales, of non-financial assets (and in-substance non-financial assets) when the recognition criteria are met. In the typical course of our business, sales of non-financial assets represent only one performance obligation and are recognized when an enforceable contract is in place, collectability is ensured and control is transferred to the buyer. Leases As a lessor, our primary business is the development, acquisition, and operation of industrial real estate properties that are held for investment and leased to tenants. We manage residual risk through investing in properties that we believe will appreciate in value over time. We also evaluate the collectability of the cash flows of our leases prior to their execution, and on an ongoing basis, to ensure collectability is probable prior to recognizing lease revenues on an accrual basis. We only capitalize the incremental costs of signing a lease. Non-incremental costs attributable to successful leases, as presented in the Consolidated Statements of Operations, represent internal costs allocable to successful leasing activities and exclude estimated costs related to downtime and/or unsuccessful deals. These costs primarily consist of compensation and other benefits for internal leasing and legal personnel. These costs are not capitalizable "incremental costs" in the context of the applicable lease accounting rules, but we believe separate presentation on the Consolidated Statements of Operations provides useful information for purposes of comparability with economically similar success-based costs incurred by other organizations that outsource their leasing functions, which are generally capitalizable. We exclude certain lessor costs, such as real estate taxes and insurance, that are paid directly by lessees to third parties, from rental revenue and the associated rental expense. Lessor costs that are paid by the lessor and reimbursed by the lessee continue to be recorded through rental revenue and the associated rental expense. The applicable lease accounting rules allow a practical expedient for lessors to not separate rental recovery revenue related to lease-related services from the associated rental revenue related to the lease when certain criteria are met. The lease-related services provided to our tenants include property management, common area maintenance ("CAM") and utilities. We assessed the applicable criteria, concluding that the timing and straight-line pattern of transfer to the lessees for rental recovery revenue from our lease-related services and revenue from the underlying leases are the same and that lease classification does not change, and we have consistently applied this practical expedient in all periods presented. As a lessee, we apply a dual approach, classifying leases as either finance or operating leases based on the principle of whether or not the lease is effectively a financed purchase of the leased asset. This classification determines whether the lease expense is recognized based on an effective interest method or on a straight-line basis over the term of the lease. In the capacity of a lessee, we record a right-of-use ("ROU") asset and a lease liability for all leases with a term of greater than 12 months regardless of classification. See Note 3 for further disclosure on our leases as a lessor and lessee. 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2021 2020 2019 General Partner Net income attributable to common shareholders $ 852,895 $ 299,915 $ 428,972 Less: Dividends on participating securities (1,356) (1,447) (1,487) Basic net income attributable to common shareholders 851,539 298,468 427,485 Add back dividends on dilutive participating securities 1,356 — 1,487 Noncontrolling interest in earnings of common unitholders 8,354 2,663 3,678 Diluted net income attributable to common shareholders $ 861,249 $ 301,131 $ 432,650 Weighted average number of common shares outstanding 377,673 370,057 362,234 Weighted average Limited Partner Units outstanding 3,708 3,303 3,118 Other potential dilutive shares 2,095 796 1,987 Weighted average number of common shares and potential dilutive securities 383,476 374,156 367,339 Partnership Net income attributable to common unitholders $ 861,249 $ 302,578 $ 432,650 Less: Distributions on participating securities (1,356) (1,447) (1,487) Basic net income attributable to common unitholders $ 859,893 $ 301,131 $ 431,163 Add back distributions on dilutive participating securities 1,356 — 1,487 Diluted net income attributable to common unitholders $ 861,249 $ 301,131 $ 432,650 Weighted average number of Common Units outstanding 381,381 373,360 365,352 Other potential dilutive units 2,095 796 1,987 Weighted average number of Common Units and potential dilutive securities 383,476 374,156 367,339 The following table summarizes the data that is excluded from the computation of net income per common share or Common Unit as a result of being anti-dilutive (in thousands): 2021 2020 2019 General Partner and Partnership Other potential dilutive shares or units: Anti-dilutive outstanding potential shares or units under fixed stock option and other stock-based compensation plans — — — Anti-dilutive outstanding participating securities — 1,621 — 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to taxable income before the dividends paid deduction, and subject to the 90% distribution requirement, for the years ended December 31, 2021, 2020 and 2019 (in thousands): 2021 2020 2019 Net income $ 861,618 $ 302,760 $ 432,644 Book/tax differences (467,205) 63,838 (120,421) Taxable income before the dividends paid deduction 394,413 366,598 312,223 Less: capital gains (33,652) (62,165) (62,513) Adjusted taxable income subject to the 90% distribution requirement $ 360,761 $ 304,433 $ 249,710 The General Partner's dividends paid deduction is summarized below (in thousands): 2021 2020 2019 Cash dividends paid $ 394,487 $ 355,287 $ 318,702 Cash dividends declared and paid in subsequent year that apply to current year 26,886 22,960 6,521 Cash dividends declared and paid in current year that apply to previous year (22,960) (6,521) (9,286) Dividends paid deduction 398,413 371,726 315,937 Less: Capital gain distributions (33,652) (62,165) (62,513) Dividends paid deduction attributable to adjusted taxable income subject to the 90% distribution requirement $ 364,761 $ 309,561 $ 253,424 Our tax return for the year ended December 31, 2021 has not been filed. The taxability information presented for our dividends paid in 2021 is based upon management’s estimate. Consequently, the taxability of dividends is subject to change. A summary of the designated tax characterization of the dividends paid by the General Partner for the years ended December 31, 2021, 2020 and 2019 is as follows: 2021 2020 2019 Common Shares Ordinary income 91.5 % 74.6 % 80.7 % Capital gains 8.5 % 25.4 % 19.3 % 100.0 % 100.0 % 100.0 % Partnership For the Partnership, the allocated share of income and loss other than the operations of its taxable REIT subsidiary is inclu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 Lease Income Our leases generally include scheduled rent increases, but do not include variable payments based on indexes. Our rental revenue is primarily based on fixed, non-cancelable leases. Our variable rental revenue primarily consists of amounts recovered from lessees for property tax, insurance and CAM. All revenues related to lease and lease-related services are included in, and comprise substantially all of, the caption "Rental and Related Revenue" on the Consolidated Statements of Operations and Comprehensive Income. The components of Rental and Related Revenue are as follows (in thousands): Twelve Months Ended December 31, 2021 2020 2019 Rental revenue - fixed payments $ 764,574 $ 692,753 $ 645,759 Rental revenue - variable payments (1) 261,089 236,441 210,074 Rental and related revenue $ 1,025,663 $ 929,194 $ 855,833 (1) Primarily includes tenant recoveries for real estate taxes, insurance and CAM. The future minimum rents due to us under non-cancelable operating leases are as follows (in thousands): Year December 31, 2021 2022 $ 784,537 2023 769,715 2024 705,620 2025 630,618 2026 546,431 Thereafter 2,299,185 $ 5,736,106 Lessee Accounting As of December 31, 2021, our lease arrangements, where we are the lessee, primarily consisted of office and ground leases. For these lease arrangements, we recognized ROU assets and the corresponding lease liabilities representing the discounted value of future lease payments required. In determining these amounts, we elected an available practical expedient that allows us, as a lessee, to not separate lease and non-lease components. Expenses recognized on these leases for the year ended December 31, 2021 were not material. Our operating leases primarily include all of our office leases and two ground leases. As of December 31, 2021, a $36.8 million ROU asset associated with operating leases was included within Other Escrow Deposits and Other Assets and a corresponding lease liability of $41.4 million was included in Other Liabilities on our Consolidated Balance Sheets. As of December 31, 2020, total ROU assets and liabilities for operating leases were $38.9 million and $42.9 million, respectively. The following table summarizes the future lease payments (in thousands) to be made under non-cancellable operating lease arrangements: Year December 31, 2021 2022 $ 4,617 2023 4,327 2024 3,433 2025 1,759 2026 1,644 Thereafter 81,487 Total undiscounted operating lease payments $ 97,267 Less: imputed interest 55,904 Present value of operating lease payments $ 41,363 The weighted average remaining lease term for our operating lease arrangements, on a combined basis as of December 31, 2021, was 34.3 years. The weighted average discount rate for our operating lease arrangements as of December 31, 2021 was 4.42%. As the discount rates implied in our operating lease arrangements were not readily determinable, we utilized our current credit ratings and credit yields observed from market traded securities with similar credit ratings to form a reasonable basis to establish secured borrowing rates when determining the present value of future operating lease payments. Our finance leases include two long term ground leases. As of December 31, 2021, a $37.5 million ROU asset associated with finance leases was included within Other Escrow Deposits and Other Assets and a corresponding $39.2 million lease liability was included within Other Liabilities on our Consolidated Balance Sheets. As of December 31, 2020, total finance lease related ROU assets and liabilities were $19.2 million and $19.4 million, respectively. The future lease payments (in thousands) under our finance leases as of December 31, 2021 for five years and thereafter are as follows: Year December 31, 2021 2022 $ 1,414 2023 1,714 2024 1,731 2025 1,762 2026 1,787 Thereafter 127,532 Total undiscounted finance lease payments $ 135,940 Less: imputed interest 96,746 Present value of finance lease payments $ 39,194 The ground lease payment obligation for one ground lease is subject to an annual consumer price index increase limited within a minimum 2% and a maximum 3% increase. T he contractual obligations for both leases included above assume the minimum annual increase for the remainder of the lease term since we cannot predict future adjustments. The weighted average remaining lease term for our finance lease arrangements, on a combined basis as of December 31, 2021 was 54.2 years. The weighted average discount rate for our finance lease arrangements as of December 31, 2021 was 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Notes)</t>
        </is>
      </c>
      <c r="B1" s="2" t="inlineStr">
        <is>
          <t>12 Months Ended</t>
        </is>
      </c>
    </row>
    <row r="2">
      <c r="B2" s="2" t="inlineStr">
        <is>
          <t>Dec. 31, 2021</t>
        </is>
      </c>
    </row>
    <row r="3">
      <c r="A3" s="3" t="inlineStr">
        <is>
          <t>Restricted Cash [Abstract]</t>
        </is>
      </c>
    </row>
    <row r="4">
      <c r="A4" s="4" t="inlineStr">
        <is>
          <t>Cash and Cash Equivalents Disclosure [Text Block]</t>
        </is>
      </c>
      <c r="B4" s="4" t="inlineStr">
        <is>
          <t>Restricted Cash Restricted cash primarily consists of cash proceeds from dispositions but restricted only for qualifying like-kind exchange transactions and cash held in escrow related to acquisition and disposition holdbacks. The following table provides a reconciliation of cash, cash equivalents, and restricted cash reported within the Consolidated Balance Sheets that sum to the total of the same such amounts shown in the Consolidated Statements of Cash Flows (in thousands): December 31, 2021 December 31, 2020 Cash and cash equivalents $ 69,752 $ 6,309 Restricted cash held in escrow for like-kind exchange — 47,682 Restricted cash included in other escrow deposits and other assets 33,412 13,232 Total cash, cash equivalents, and restricted cash shown in the Consolidated Statements of Cash Flows $ 103,164 $ 67,223 Restricted cash held in escrow for like-kind exchange on the Consolidated Balance Sheets consists of cash received from property dispositions intended to be used for qualifying like-kind exchang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quisitions and Dispositions</t>
        </is>
      </c>
      <c r="B1" s="2" t="inlineStr">
        <is>
          <t>12 Months Ended</t>
        </is>
      </c>
    </row>
    <row r="2">
      <c r="B2" s="2" t="inlineStr">
        <is>
          <t>Dec. 31, 2021</t>
        </is>
      </c>
    </row>
    <row r="3">
      <c r="A3" s="3" t="inlineStr">
        <is>
          <t>Real Estate [Abstract]</t>
        </is>
      </c>
    </row>
    <row r="4">
      <c r="A4" s="4" t="inlineStr">
        <is>
          <t>Asset Acquisition</t>
        </is>
      </c>
      <c r="B4" s="4" t="inlineStr">
        <is>
          <t>Acquisitions and Dispositions Acquisitions and dispositions for the periods presented were completed in accordance with our strategy to reposition our investment concentration among the markets in which we operate and to increase our overall investment concentration in Coastal Tier 1 markets. Transaction costs related to asset acquisitions are capitalized. Acquisitions The following table summarizes our real estate acquisition activities for the years ended December 31 (dollars in thousands): 2021 2020 2019 Buildings: Number of buildings 8 10 6 Cash paid at time of acquisition $ 447,584 $ 383,672 $ 210,224 Land and other real estate assets: Acres of land 536 250 517 Cash paid at time of acquisition (1) $ 700,632 $ 248,413 $ 388,202 (1) Includes the cash acquisition cost of other real estate investments totaling $163.7 million, $13.1 million and $160.4 million for the years ended December 31, 2021, 2020 and 2019, respectively. See Note 7 for information on other real estate investments. During 2021, we acquired a container storage lot in Northern New Jersey for a combination of $64.0 million of cash and Limited Partner Units with a fair value of $11.6 million. This income producing acquisition is included as part of land and other real estate assets above and also included in the table below. The following table summarizes amounts recognized for each major class of assets and liabilities (in thousands) for acquisitions of income producing properties during the years ended December 31: 2021 2020 2019 Real estate assets $ 570,820 $ 410,481 $ 205,390 Lease related intangible assets 11,796 14,460 11,716 Total acquired assets $ 582,616 $ 424,941 $ 217,106 Secured debt — 25,455 — Below market lease liabilities 57,441 14,124 — The leases in the acquired properties had a weighted average remaining life at acquisition of approximately 11.0 years, 6.4 years and 6.5 years during 2021, 2020 and 2019, respectively. Distribution of Joint Venture Properties As part of a plan of dissolution, we received a non-cash distribution of real estate assets from two 50%-owned unconsolidated joint ventures. These joint ventures distributed their ownership in two in-service properties and certain parcels of undeveloped land to our partner, who shares control with us over both joint ventures, while distributing their ownership interest in an in-service property, a property under construction and a parcel of undeveloped land to us. These distributions were based on values negotiated between us and our partner on an arms-length basis and we determined that these negotiated values represented the fair value of the assets at their highest and best use, as determined from the perspective of a market participant. Concurrent with these asset distributions, both we and our partner assumed and repaid all of the joint ventures' unsecured debt, with each party paying off an amount necessary for the value of the assets distributed, net of debt repayments, to be equal. As the result of this dissolution transaction, we recognized a gain of $10.6 million (included in equity in earnings in the Consolidated Statements of Operations), which was related to the properties distributed to our partner. We did not recognize a gain to remeasure our existing ownership interest in the assets we received in distribution and we recognized such assets at a combined basis of $52.2 million in the Consolidated Balance Sheets (not included in the 2021 Acquisitions table above). We assumed and immediately repaid unsecured debt of the joint ventures totaling $40.2 million. Fair Value Measurements We determine the fair value of the individual components of income producing real estate asset acquisitions primarily through calculating the "as-if vacant" value of a building, using an income approach, which relies significantly upon internally determined assumptions. We have determined that these estimates primarily rely on Level 3 inputs, which are unobservable inputs based on our own assumptions. The most significant assumptions used in calculating the "as-if vacant" value for acquisition activity during 2021 and 2020, respectively, are as follows: 2021 2020 Low High Low High Exit capitalization rate 3.50% 5.00% 3.98% 5.46% Annual net rental rate per square foot on acquired buildings $6.62 $17.16 $5.28 $18.11 Annual net rental rate per acre on acquired ground lease $182,136 $182,136 $— $— The estimate of the portion of the "as-if vacant" value that is allocated to the land underlying the acquired real estate relies on Level 3 inputs and is primarily determined by reference to recent comparable transactions. Capitalized acquisition costs were insignificant and the fair value of net assets acquired from unrelated parties during the year ended December 31, 2021 was substantially the same as the cost of acquisition. Dispositions Dispositions of buildings (see Note 7 for the number of buildings sold in each year) and undeveloped land generated net cash proceeds of $1.07 billion, $336.3 million and $432.7 million in 2021, 2020 and 2019, respectively. On July 22, 2021, we closed on the sale of 14 wholly-owned buildings and 15 acres of undeveloped land, for net cash proceeds of $286.3 million, which completed our previously announced exit from the St. Louis market. This sale did not represent a strategic shift in operations. In addition, in July 2021 we entered into a 20%-owned unconsolidated joint venture with plans to contribute three tranches of properties for a total of nine properties. Pursuant to the terms of the joint venture, on July 27, 2021, we contributed to the joint venture the first tranche of three properties, which consisted of two buildings and one trailer storage lot in Chicago and Atlanta, for net cash proceeds of $115.7 million. On September 21, 2021, we contributed the second tranche of three properties, which consisted of two buildings and one trailer storage lot in Baltimore, to the joint venture for net cash proceeds of $172.9 million. The joint venture financed the acquisition of these properties with a combination of third party first mortgage loans and equity contributions from our partner. we received $41.1 million for our ownership share of proceeds from such third party first mortgage loans, which was included in capital distributions from unconsolidated joint ventures in the Consolidated Statements of Cash Flows for the year ended December 31, 2021. We closed on the contribution of the third tranche in January 2022 (see Note 14). During 2020, we collected the remaining $110.0 million of principal on our outstanding notes receivable, which was related to the sale of our medical office portfolio during 2017. In September 2019, we completed the sale of 18 non-strategic industrial properties for $217.5 million in proceeds and recorded a gain on sale of $146.3 million. These properties totaled 4.1 million square feet and were located in primarily Midwest markets. All other dispositions were not individually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Companies</t>
        </is>
      </c>
      <c r="B1" s="2" t="inlineStr">
        <is>
          <t>12 Months Ended</t>
        </is>
      </c>
    </row>
    <row r="2">
      <c r="B2" s="2" t="inlineStr">
        <is>
          <t>Dec. 31, 2021</t>
        </is>
      </c>
    </row>
    <row r="3">
      <c r="A3" s="3" t="inlineStr">
        <is>
          <t>Equity Method Investments and Joint Ventures [Abstract]</t>
        </is>
      </c>
    </row>
    <row r="4">
      <c r="A4" s="4" t="inlineStr">
        <is>
          <t>Investments in Unconsolidated Companies</t>
        </is>
      </c>
      <c r="B4" s="4" t="inlineStr">
        <is>
          <t>Investments in Unconsolidated Joint Ventures Summarized Financial Information As of December 31, 2021, we had equity interests in nine unconsolidated joint ventures that primarily own and operate rental properties. Combined summarized financial information for the unconsolidated joint ventures at December 31, 2021 and 2020, and for the years ended December 31, 2021, 2020 and 2019, are as follows (in thousands): 2021 2020 2019 Rental revenue $ 67,142 $ 57,952 $ 59,905 Gains on land and property sales - continuing operations $ 64,480 $ 2,076 $ 24,099 Net income $ 85,323 $ 19,183 $ 40,134 Equity in earnings of unconsolidated joint ventures $ 32,804 $ 11,944 $ 31,406 Land, buildings and tenant improvements, net $ 625,206 $ 321,803 Construction in progress 31,745 23,507 Undeveloped land 3,326 23,653 Other assets 106,521 79,842 $ 766,798 $ 448,805 Indebtedness $ 286,430 $ 155,539 Other liabilities 45,580 31,946 332,010 187,485 Owners' equity 434,788 261,320 $ 766,798 $ 448,805 Investments in and advances to unconsolidated joint ventures (1) $ 168,336 $ 131,898 (1) Differences between the net investment in our unconsolidated joint ventures and our underlying equity in the net assets of the ventures are primarily a result of basis differences associated with the sales of properties to joint ventures in which we retained an ownership interest. These adjustments have resulted in an aggregate difference increasing our investments in unconsolidated joint ventures by $3.8 million and $2.7 million as of December 31, 2021 and 2020, respectively. Differences between historical cost basis and the basis reflected at the joint venture level (other than loans and impairments) are typically depreciated over the life of the related asset. The scheduled principal payments of long term debt for the unconsolidated joint ventures, at our ratable ownership percentage, for each of the next five years and thereafter as of December 31, 2021 are as follows (in thousands): Year Future Repayments 2022 $ 121 2023 126 2024 2,525 2025 30,885 2026 47,341 Thereafter — $ 80,998 During 2021, a 20% owned joint venture partially financed acquisitions of properties from us with third party mortgage loans and our proportional share of such borrowings was $41.5 million with maturity dates in 2026 (see Note 5). In January 2022, this unconsolidated joint venture financed an additional acquisition of assets from us with $34.0 million, at our proportional share, of third party mortgage loans that mature in 2025 (see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Disposal Groups [Abstract]</t>
        </is>
      </c>
    </row>
    <row r="4">
      <c r="A4" s="4" t="inlineStr">
        <is>
          <t>Discontinued Operations and Assets Held for Sale</t>
        </is>
      </c>
      <c r="B4" s="4" t="inlineStr">
        <is>
          <t xml:space="preserve">Real Estate Assets, Discontinued Operations and Assets Held-for-Sale Real Estate Assets Real estate assets, excluding assets held-for-sale, consisted of the following (in thousands): December 31, 2021 December 31, 2020 Buildings and tenant improvements $ 6,007,848 $ 5,812,004 Land and improvements 3,435,591 2,883,674 Other real estate investments (1) 172,637 49,477 Real estate assets $ 9,616,076 $ 8,745,155 (1) Includes underutilized in-fill sites, which may have had buildings/structures on site when we acquired them, that are either (i) under lease to a third party and, after the lease ends, are expected to be redeveloped or will require significant capital expenditures before re-leasing; or (ii) industrial/logistics properties that we intend to re-lease after significant retrofitting and/or environmental remediation is completed. The leases on these assets are usually short term in nature.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noncontrolling interests, for the years ended December 31, 2021, 2020 and 2019, respectively (in thousands): 2021 2020 2019 Income from continuing operations attributable to common shareholders $ 852,895 $ 299,805 $ 428,531 Income from discontinued operations attributable to common shareholders — 110 441 Net income attributable to common shareholders $ 852,895 $ 299,915 $ 428,972 Allocation of Noncontrolling Interests - Partnership Substantially all of the income from discontinued operations for all periods presented in the Partnership's Consolidated Statements of Operations and Comprehensive Income is attributable to the common unitholders. Assets Sold or Held-for-Sale The following table illustrates the number of sold or held-for-sale properties: Held-for-Sale at December 31, 2021 Sold in 2021 Sold in 2020 Sold in 2019 Total Properties sold or classified as held-for-sale 3 30 7 28 68 These held-for-sale properties were wholly-owned and leased by our largest tenant, which was the third tranche of assets to be contributed to a 20% owned unconsolidated joint venture (see Note 5). The contribution was closed in January 2022 (see Note 14). At December 31, 2021, three in-service properties were classified as held-for-sale, but did not meet the criteria to be classified within discontinued operations. The following table illustrates aggregate balance sheet information for properties held-for-sale (in thousands): Held-for-Sale Properties Included in Continuing Operations December 31, 2021 December 31, 2020 Land and improvements $ 67,818 $ 27,954 Buildings and tenant improvements 102,867 44,800 Accumulated depreciation (36,785) (5,976) Deferred leasing and other costs, net 5,392 936 Other assets 5,359 232 Total assets held-for-sale $ 144,651 $ 67,946 Accrued expenses $ 43 $ 660 Other liabilities 6,235 7,080 Total liabilities held-for-sale $ 6,278 $ 7,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All debt is issued directly or indirectly by the Partnership. The General Partner does not have any indebtedness, but does guarantee some of the unsecured debt of the Partnership. Indebtedness at December 31, 2021 and 2020 consists of the following (in thousands): Maturity Date Weighted Average Interest Rate Weighted Average Interest Rate 2021 2020 2021 2020 Fixed rate secured debt 2025 to 2035 4.51 % 4.56 % $ 58,422 $ 62,817 Variable rate secured debt 2025 0.12 % 0.08 % 1,300 1,600 Unsecured debt 2024 to 2050 3.00 % 3.35 % 3,675,000 3,058,740 Unsecured line of credit 2026 — % 1.03 % — 295,000 $ 3,734,722 $ 3,418,157 Less: Deferred financing costs 45,440 33,106 Total indebtedness as reported on consolidated balance sheets $ 3,689,282 $ 3,385,051 Secured Debt At December 31, 2021, our secured debt was collateralized by rental properties with a carrying value of $158.9 million and by a letter of credit in the amount of $1.3 million. The fair value of our fixed rate secured debt at December 31, 2021 was $60.0 million.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market rates for all of our current fixed rate secured debt are between 2.40% and 2.90%, depending on the attributes of the specific loans. The current market rates we utilized were internally estimated; therefore, we have concluded that our determination of fair value for our fixed rate secured debt was primarily based upon Level 3 inputs. In February 2020, a consolidated joint venture obtained an $18.4 million secured loan from a third party financial institution, with a fixed annual interest rate of 3.41% and a maturity date of March 1, 2035. In September 2020, we assumed two secured loans in conjunction with a two-building asset acquisition. These assumed loans had a total face value of $21.5 million and fair value of $25.5 million. These assumed loans had a weighted average remaining term at acquisition of 11.8 years and carried a weighted average stated interest rate of 4.54%. The difference between the fair value and the face value of loans assumed in connection with the acquisition is recorded as a premium and amortized to interest expense over the life of the loans assumed. We used an estimated market interest rate of 2.50% in determining the fair values of these loans. During 2020, we repaid one fixed rate secured loan, totaling $9.0 million, which had a stated interest rate of 5.61%. Unsecured Debt At December 31, 2021, all of our unsecured debt bore interest at fixed rates and primarily consisted of unsecured notes that are publicly traded. We utilized broker estimates in estimating the fair value of our fixed rate unsecured debt.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95.00% to 125.00% of face value. The indentures (and related supplemental indentures) governing our outstanding series of unsecured notes also require us to comply with financial ratios and other covenants regarding our operations. We were in compliance with all such financial covenants at December 31, 2021. We took the following actions during 2021 and 2020 as they pertain to our unsecured indebtedness: • In November 2021, the Partnership issued $500.0 million of senior unsecured notes that bear a stated interest rate of 2.25%, have an effective interest rate of 2.38% and mature on January 15, 2032. Proceeds from this unsecured notes offering will be allocated to finance or refinance eligible green projects. • In August 2021, we redeemed $250.0 million of 3.63% senior unsecured notes due April 2023. We recognized a loss of $13.9 million in connection with the redemption of these notes including the prepayment premium and write-off of unamortized deferred financing costs. • In June 2021, we redeemed $83.7 million of 3.88% senior unsecured notes due October 2022. In connection with the early repayment of these notes, we recognized a loss of $3.9 million, including the prepayment premium and the write-off of unamortized deferred financing costs. • In January 2021, the Partnership issued $450.0 million of senior unsecured notes that bear a stated interest rate of 1.75%, have an effective interest rate of 1.83%, and mature on February 1, 2031. Proceeds from the unsecured notes offering were allocated to finance or refinance eligible green projects. In addition, in January 2021, the Partnership assumed and immediately repaid $40.2 million of unsecured debt related to the assets received as part of the dissolution of unconsolidated joint ventures (see Note 5). • In June 2020, we issued $350.0 million of senior unsecured notes, which bear interest at a stated interest rate of 1.75%, have an effective interest rate of 1.85% and mature on July 1, 2030. Proceeds from the unsecured notes offering were primarily used to repurchase and cancel $216.3 million of 3.88% senior unsecured notes due 2022 pursuant to a tender offer completed by the Partnership in June 2020. In connection with the early cancellation of these notes, we recognized a loss of $15.1 million consisting of a repayment premium and the write-off of unamortized deferred financing costs. • In February 2020, we issued $325.0 million of senior unsecured notes that bear interest at a stated interest rate of 3.05%, have an effective interest rate of 3.19%, and mature on March 1, 2050. Proceeds from the unsecured notes offering were primarily used to repay the $300.0 million of senior unsecured notes bearing a stated interest rate of 4.38% due 2022. In connection with the early redemption of these notes, we recognized a loss of $17.8 million consisting of a prepayment premium and the write-off of unamortized deferred financing costs. Unsecured Line of Credit Our unsecured line of credit at December 31, 2021 is described as follows (in thousands): Outstanding Balance at Description Borrowing Capacity Maturity Date December 31, 2021 Unsecured Line of Credit – Partnership $ 1,200,000 March 31, 2025 $ — In March 2021, the Partnership amended and restated its existing $1.20 billion unsecured line of credit, which was set to mature in January 2022 with with options to extend until January 30, 2023. The amended and restated line of credit bears interest at one-month LIBOR plus 0.775% with a reduction in borrowing costs if certain sustainability linked metrics are achieved each year. In addition, the amended and restated line of credit matures on March 31, 2025 with options to extend until March 31, 2026. Subject to certain conditions, the terms also include an option to increase the facility by up to an additional $800.0 million, for a total of up to $2.00 billion. This line of credit provides us with an option to obtain borrowings from financial institutions that participate in the line at rates that may be lower than the stated interest rate, subject to certain restrictions. The line of credit also allows automatic transition to an alternative rate of interest in the event that the one-month LIBOR ceases to publish and needs to be replaced. As a result of amending and restating the unsecured line of credit, we incurred $6.2 million of deferred financing costs through December 31, 2021.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December 31, 2021, we were in compliance with all financial covenants under this line of credit. We utilized a discounted cash flow methodology in order to estimate the fair value of outstanding borrowings on our unsecured line of credit. T 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This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any outstanding borrowings on the line of credit are the same. The current market rate is internally estimated and therefore is primarily based upon a Level 3 input. Changes in Fair Value As all of our fair value debt disclosures relied primarily on Level 3 inputs, the following table summarizes the book value and changes in the fair value of our debt for the year ended December 31, 2021 (in thousands): Book Value at 12/31/2020 Book Value at 12/31/2021 Fair Value at 12/31/2020 Issuances and Payments/Payoffs Adjustments Fair Value at 12/31/2021 Fixed rate secured debt $ 62,817 $ 58,422 $ 65,848 $ — $ (4,113) $ (1,746) $ 59,989 Variable rate secured debt 1,600 1,300 1,600 — (300) — 1,300 Unsecured debt 3,058,740 3,675,000 3,387,913 990,226 (373,966) (224,708) 3,779,465 Unsecured line of credit 295,000 — 295,000 — (295,000) — — Total $ 3,418,157 $ 3,734,722 $ 3,750,361 $ 990,226 $ (673,379) $ (226,454) $ 3,840,754 Less: Deferred financing costs 33,106 45,440 Total indebtedness as reported on the consolidated balance sheets $ 3,385,051 $ 3,689,282 Scheduled Maturities and Interest Paid At December 31, 2021, the scheduled amortization and maturities of all indebtedness, excluding fair value adjustment, for the next five years and thereafter were as follows (in thousands): Year Amount 2022 $ 4,646 2023 4,893 2024 305,155 2025 5,102 2026 378,238 Thereafter 3,033,158 $ 3,731,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Reportable Segments As of December 31, 2021, we had two reportable operating segments, the first consisting of the ownership and rental of industrial real estate investments. We continue to increase our investments in quality industrial properties largely based on anticipated geographic trends in supply and demand for industrial buildings, as well as the real estate needs of our major tenants that operate on a national level. We treat our industrial properties as a single operating and reportable segment based on our method of internal reporting. Properties not included in this reportable segment, because they are not industrial properties and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December 31, 2021. The operations of our industrial properties, as well as our non-reportable Rental Operations, are collectively referred to as "Rental Operations." Our second reportable segment consists of various real estate services such as development, general contracting, construction management, property management, asset management, maintenance and leasing to third-party property customers, owners and joint ventures, and is collectively referred to as "Service Operations." The Service Operations segment is identified as one single operating segment because the lowest level of financial results reviewed by our chief operating decision maker are the results for the Service Operations segment in total. Further, our reportable segments are managed separately because each segment requires different operating strategies and management expertise . Revenues by Reportable Segment The following table shows the revenues for each of the reportable segments, as well as a reconciliation to consolidated revenues, for the years ended December 31, 2021, 2020 and 2019 (in thousands): 2021 2020 2019 Revenues Rental Operations: Industrial $ 1,019,342 $ 921,612 $ 848,806 Non-reportable Rental Operations 5,506 5,995 5,794 Service Operations 80,260 64,004 117,926 Total segment revenues 1,105,108 991,611 972,526 Other revenue 815 1,587 1,233 Consolidated revenue $ 1,105,923 $ 993,198 $ 973,759 Major Customer The table below shows the revenues from a major customer from each of our reportable segments (in thousands): Twelve Months Ended December 31, 2021 2020 2019 Revenues Rental Operations - Industrial $ 91,495 $ 92,986 $ 63,805 Service Operations 30,315 32,771 45,177 We generated more than 10% of our total revenues from this customer for the year ended December 31, 2021. Revenues from Rental Operations related to leasing properties to this customer. Revenues from Service Operations for this customer pertained primarily to general contractor and fee based construction management services. Supplemental Performance Measure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The following table shows a reconciliation of our segment-level measures of profitability to consolidated income from continuing operations before income taxes, for the years ended December 31, 2021, 2020 and 2019 (in thousands and excluding discontinued operations): 2021 2020 2019 PNOI Industrial $ 706,956 $ 611,217 $ 550,399 Non-reportable Rental Operations 5,227 5,020 3,811 PNOI, excluding all sold properties 712,183 616,237 554,210 PNOI from sold properties included in continuing operations 24,834 49,574 63,911 PNOI, continuing operations 737,017 665,811 618,121 Earnings from Service Operations 12,142 6,028 6,360 Rental Operations revenues and expenses excluded from PNOI: Straight-line rental income and expense, net 32,081 25,865 21,197 Revenues related to lease buyouts 323 2,863 1,611 Amortization of lease concessions and above and below market rents 12,368 8,984 7,802 Intercompany rents and other adjusting items (2,704) (1,473) 1,012 Non-Segment Items: Equity in earnings of unconsolidated joint ventures 32,804 11,944 31,406 Interest expense (84,843) (93,442) (89,756) Depreciation and amortization expense (362,148) (353,013) (327,223) Gain on sale of properties 585,685 127,700 234,653 Impairment charges — (5,626) — Interest and other income, net 4,451 1,721 9,941 General and administrative expenses (69,554) (62,404) (60,889) Gain on land sales 12,917 10,458 7,445 Other operating expenses (3,607) (8,209) (5,318) Loss on extinguishment of debt (17,901) (32,900) (6,320) Gain on involuntary conversion 3,222 4,312 2,259 Non-incremental costs related to successful leases (13,302) (12,292) (12,402) Other non-segment revenues and expenses, net 1,216 1,210 986 Income from continuing operations before income taxes $ 880,167 $ 297,537 $ 440,885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Assets by Reportable Segment The assets for each of the reportable segments at December 31, 2021 and 2020 were as follows (in thousands): December 31, 2021 December 31, 2020 Assets Rental Operations: Industrial $ 9,887,635 $ 8,709,960 Non-reportable Rental Operations 33,702 35,292 Service Operations 182,979 160,194 Total segment assets 10,104,316 8,905,446 Non-segment assets 341,339 205,948 Consolidated assets $ 10,445,655 $ 9,111,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We maintain a 401(k) plan for our eligible employees. We make matching contributions of 50% of the employee salary deferral contributions up to 6% of eligible compensation and may also make annual discretionary contributions. A discretionary contribution was declared at the end of 2021, 2020 and 2019. The total expense recognized for this plan was $2.6 million, $2.2 million and $2.1 million for the years ended December 31, 2021, 2020 and 2019, respectively. Effective January 1, 2022, we have increased the matching contribution of 50% of employee salary deferral contributions to up to 10% of employees' eligible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of the General Partner and Partners' Capital of the Partnership General Partner The General Partner has an at the market ("ATM") equity program that allows it to issue and sell its common shares through sales agents from time to time. Actual sales under the ATM equity program depend on a variety of factors to be determined by the General Partner, including, among others, market conditions, the trading price of the General Partner’s common stock, determinations by the General Partner of the appropriate sources of funding and potential uses of funding available. In February 2021, the General Partner terminated its previous equity distribution agreement for the ATM equity program and entered into a new equity distribution agreement pursuant to which the General Partner may sell from time to time up to an aggregate offering price of $400.0 million of its common stock through sales agents or forward sellers. No forward sales were executed in 2021 and substantially all of the capacity of this ATM program was utilized as of December 31, 2021. During 2021, the General Partner issued 8.2 million common shares pursuant to its ATM equity programs, generating gross proceeds of $408.3 million and, after deducting commissions and other costs, net proceeds of $403.6 million. The proceeds from these offerings were contributed to the Partnership and used to fund development activities. During 2020, the General Partner issued 4.6 million common shares pursuant to its ATM equity programs, generating gross proceeds of $177.1 million and, after deducting commissions and other costs, net proceeds of $175.0 million. The proceeds from these offerings were contributed to the Partnership and used to fund development activities. During 2019, the General Partner issued 8.0 million common shares pursuant to its ATM equity program, generating gross proceeds of approximately $266.3 million and, after deducting commissions and other costs, net proceeds of approximately $263.3 million. The proceeds from these offerings were contributed to the Partnership and used to fund development activities. Partnership 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General Partner Units or Preferred Units held by the General Partner at the sam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We are authorized to issue up to 9.7 million shares of the General Partner's common stock under our stock-based employee and non-employee compensation plans. Executive officers may elect to receive Long-Term Incentive Plan Units ("LTIP Units"), which represent an interest in the Partnership, in lieu of stock based compensation awards denominated in the General Partner's common stock. Restricted Stock Units ("RSUs") Under our 2015 Long-Term Incentive Plan, which was approved by the General Partner's shareholders in April 2015, and our 2015 Non-Employee Directors Compensation Plan (collectively, the "Compensation Plans"), RSUs may be granted to non-employee directors, executive officers and selected employees. An RSU is economically equivalent to a share of the General Partner's common stock, and RSUs are valued based on the market price of the General Partner's common stock on the date of the award. Amounts disclosed below include both RSUs and any elected LTIP Units, which have the same vesting schedule as RSUs. RSUs granted to employees from 2015 to 2021 vest ratably in most cases over a three-year period and are payable in shares of our common stock with a new share of such common stock issued upon each RSU's vesting. RSUs granted to existing non-employee directors vest 100% over one year and have contractual lives of one year. To the extent that a recipient of an RSU grant is not determined to be retirement eligible, as defined by the Compensation Plans, we recognize expense on a straight-line basis over the vesting period. Expense is recognized immediately at the date of grant to the extent a recipient is retirement eligible and expense is accelerated to the extent that a participant will become retirement eligible prior to the end of the contractual life of granted RSUs. The following table summarizes transactions for our unvested RSUs, excluding dividend equivalents, for 2021: Restricted Stock Units Number of Weighted December 31, 2020 678,803 $32.98 Granted in 2021 322,227 $42.15 Vested in 2021 (368,428) $31.66 Forfeited in 2021 (41,760) $37.47 December 31, 2021 590,842 $38.49 Compensation cost recognized for RSUs totaled $12.5 million, $12.1 million and $11.0 million for the years ended December 31, 2021, 2020 and 2019, respectively. As of December 31, 2021, there was $6.3 million of total unrecognized compensation expense related to nonvested RSUs granted under the Plan, which is expected to be recognized over a weighted average period of 1.7 years. The total intrinsic value (which is equal to the value of a share of the General Partner's common stock on the date of vesting) of RSUs vested during the years ended December 31, 2021, 2020 and 2019 was $11.7 million, $15.4 million and $17.7 million, respectively. The weighted average grant-date fair value of RSUs granted during 2020 and 2019 was $37.28 and $29.98, respectively. The weighted average grant-date fair value of nonvested RSUs as of December 31, 2019 was $27.73. Performance-Based Awards A portion of the annual stock-based compensation awards granted to our executive officers annually include performance conditions, measured over a three-year performance period, based on pre-established goals for growth in a defined adjusted funds from operations (“AFFO”) metric. These performance-based awards disclosed below include awards denominated in both common shares of the General Partner or LTIP Units. The total number of instruments issued at the end of each performance period may be earned in a range from 0% to 200% of the target value of the award depending on our AFFO performance relative to the pre-established goals. To the extent that a recipient of these performance-based awards is not determined to be retirement eligible, as defined by the Compensation Plans, we recognize expense on a straight-line basis over the performance period based on the most likely payout percentage at each reporting period for each grant to the extent that a payout is determined to be probable. Expense is recognized immediately at the date of grant, based on the most likely payout percentage to the extent that a payout is determined to be probable, when a recipient is retirement eligible, and expense is accelerated to the extent that a participant will become retirement eligible prior to the end of the performance period of an award. Details on the unvested amounts of these annual grants by performance period are as follows: Performance-Based Awards Unvested Awards Outstanding Unvested Weighted Average Grant Date Fair Value Unvested awards at December 31, 2020 207,712 $33.58 Above target performance adjustment 105,416 $29.98 Vested in 2021 (210,832) $29.98 Granted in 2021 97,527 $42.07 Unvested awards at December 31, 2021 199,823 $39.62 A summary of vested performance-based awards that are denominated in LTIP units is as follows: Vested LTIP Awards Outstanding Vested Awards at December 31, 2020 322,569 Vested in 2021 148,518 Completed holding period in 2021 (142,324) Vested Awards at December 31, 2021 328,763 Compensation cost recognized for these performance-based awards totaled $8.5 million , $7.8 million and $6.2 million for the years ended December 31, 2021, 2020 and 2019, respectively. As of December 31, 2021, there was $760,000 of total unrecognized compensation expense related to nonvested performance-based awards, which is expected to be recognized over a weighted average period of 1.5 years. The weighted average grant-date fair value, per instrument, for these performance-based awards granted during 2020 and 2019 was $37.29 and $29.98. The weighted average grant-date fair value of these nonvested performance-based awards as of December 31, 2019 was $2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s and Contingencies Legal We are subject to various legal proceedings and claims that arise in the ordinary course of business. In the opinion of management, the amount of any ultimate liability with respect to these actions is not expected to materially affect our consolidated financial statements or results of operations. Environmental We generally perform environmental site assessments at properties we are considering acquiring. The properties, particularly land parcels, we acquire may have been subject to adverse environmental conditions as a result of previous owners’ operations, which require remediation prior to development of land by the applicable environmental laws or regulations. At the time of acquisition, we establish a liability for the costs associated with environmental remediation when such obligation has been incurred and can be reasonably estimated. Subsequently we adjust the liability as appropriate when additional information becomes available. We record such environmental liabilities in other liabilities on the Consolidated Balance Sheets. We purchase various environmental insurance policies to mitigate our exposure to environmental liabilities. As of December 31, 2021, we are not aware of any environmental liabilities that would have a material adverse effect on our consolidated financial condition, results of operations or cash flows. Off-Balance Sheet Liabilities The Partnership has guaranteed the repayment of $18.5 million of economic development bonds issued by various municipalities in connection with certain commercial developments. We may be required to make payments under our guarantees to the extent that incremental taxes from specified developments are not sufficient to pay the bond debt service. Management does not believe that it is probable that we will be required to make any significant payments in satisfaction of these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Declaration of Dividends/Distributions The General Partner's board of directors declared the following dividends/distributions at its regularly scheduled board meeting held on January 26, 2022: Class of stock/units Quarterly Record Date Payment Date Common $ 0.28 February 16, 2022 February 28, 2022 Property Dispositions In January 2022, we contributed three buildings to an unconsolidated joint venture. The joint venture financed the acquisition of these properties with a combination of third party first mortgage loans and equity contributions from our partner and we received approximately $289.7 million of net cash proceeds, including our share of the proceeds from the joint venture's first mortgage loans. Debt Extinguishment On January 14, 2022, we provided notice of redemption to the holders of our $300.0 million of 3.75% unsecured notes, which are scheduled to mature in December 2024. This redemption occurred on February 13, 2022 and resulted in a loss on debt extinguishment of approximately $22.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 Disclosure [Text Block]</t>
        </is>
      </c>
      <c r="B4" s="4" t="inlineStr">
        <is>
          <t>Duke Realty Corporation and Duke Realty Limited Partnership Schedule III Initial Cost Cost Capitalized Gross Book Value at 12/31/2021 Name Asset Type Encumbrances Land Buildings Land/Land Imp Bldgs/TI Total (1) Accum. Depr. (2) Year Constructed/Renovated Year Acquired Atlanta, Georgia Airport Distribution 3781 Industrial — 4,064 11,383 320 4,064 11,703 15,767 3,683 2002 2014 Aurora, Illinois Meridian Business 880 Industrial — 963 4,625 1,467 963 6,092 7,055 3,376 2000 2000 4220 Meridian Parkway Industrial — 970 3,512 102 970 3,614 4,584 1,544 2004 2004 Butterfield 2805 Industrial — 9,185 10,795 5,847 9,272 16,555 25,827 11,623 2008 2008 Butterfield 4000 Industrial — 3,132 12,639 70 3,132 12,709 15,841 3,870 2016 2016 Butterfield 2850 Industrial — 11,317 18,305 130 11,317 18,435 29,752 6,561 2016 2016 Butterfield 4200 Industrial — 5,777 13,108 68 5,967 12,986 18,953 3,493 2016 2016 Austell, Georgia Hartman Business 7545 Industrial — 2,640 21,471 20 2,640 21,491 24,131 8,725 2008 2012 240 The Bluffs Industrial — 6,138 15,447 3,086 6,138 18,533 24,671 2,314 2018 2018 Avenel, New Jersey Paddock 1 Industrial — 20,861 15,408 91 20,861 15,499 36,360 1,644 2020 2020 Baltimore, Maryland Chesapeake Commerce 5901 Industrial — 3,345 1,355 3,855 3,365 5,190 8,555 3,834 2008 2008 Chesapeake Commerce 5003 Industrial — 6,488 7,087 5,767 6,546 12,796 19,342 6,739 2008 2008 Chesapeake Commerce 1500 Industrial — 8,289 10,109 108 8,333 10,173 18,506 4,326 2016 2016 Chesapeake Commerce 5900 Industrial — 5,567 6,100 876 5,567 6,976 12,543 2,373 2017 2017 Chesapeake Commerce 6000 Industrial — 2,418 10,369 362 2,418 10,731 13,149 835 2020 2020 Batavia, Ohio S Afton Industrial Park 3001 Industrial — 5,729 20,717 — 5,729 20,717 26,446 2,881 2019 2019 Bloomingdale, Georgia Morgan Business Center 400 Industrial — 18,385 44,455 539 18,385 44,994 63,379 9,004 2017 2017 Bolingbrook, Illinois 250 East Old Chicago Road Industrial — 1,229 4,038 253 1,229 4,291 5,520 1,723 2005 2005 Crossroads 2 Industrial — 1,134 5,434 1,407 1,134 6,841 7,975 2,375 1998 2010 Crossroads 375 Industrial — 1,064 4,371 497 1,064 4,868 5,932 1,848 2000 2010 Crossroads Parkway 370 Industrial — 2,409 4,236 912 2,409 5,148 7,557 2,383 1989 2011 Crossroads Parkway 605 Industrial — 3,656 7,587 3,550 3,656 11,137 14,793 3,970 1998 2011 Crossroads Parkway 335 Industrial — 2,574 8,342 1,032 2,574 9,374 11,948 3,533 1997 2012 Duke Realty Corporation and Duke Realty Limited Partnership Schedule III Initial Cost Cost Capitalized Gross Book Value at 12/31/2021 Name Asset Type Encumbrances Land Buildings Land/Land Imp Bldgs/TI Total (1) Accum. Depr. (2) Year Constructed/Renovated Year Acquired Boynton Beach, Florida Gateway Center 1103 Industrial — 3,701 5,300 1,712 3,702 7,011 10,713 2,920 2002 2010 Gateway Center 3602 Industrial — 1,738 4,584 265 1,739 4,848 6,587 1,789 2002 2010 Gateway Center 3402 Industrial — 2,063 3,218 471 2,064 3,688 5,752 1,485 2002 2010 Gateway Center 2055 Industrial — 1,560 2,583 175 1,560 2,758 4,318 1,036 2000 2010 Gateway Center 2045 Industrial — 1,073 1,541 835 1,073 2,376 3,449 922 2000 2010 Gateway Center 2035 Industrial — 1,073 1,304 699 1,073 2,003 3,076 772 2000 2010 Gateway Center 2025 Industrial — 1,560 2,658 145 1,560 2,803 4,363 1,048 2000 2010 Gateway Center 1926 Industrial — 4,143 9,900 1,458 4,144 11,357 15,501 4,653 2004 2010 Braselton, Georgia Braselton Business 920 Industrial — 1,365 7,713 4,921 1,529 12,470 13,999 7,001 2001 2001 625 Braselton Pkwy Industrial — 4,355 21,010 5,726 5,417 25,674 31,091 11,360 2006 2005 1350 Braselton Parkway Industrial — 8,227 8,856 2,158 8,227 11,014 19,241 8,839 2008 2008 Brentwood, Tennessee Brentwood South Business 7104 Industrial — 1,065 4,410 2,084 1,065 6,494 7,559 3,469 1987 1999 Brentwood South Business 7106 Industrial — 1,065 1,844 1,974 1,065 3,818 4,883 2,100 1987 1999 Brentwood South Business 7108 Industrial — 848 3,233 1,392 848 4,625 5,473 2,650 1989 1999 Brooklyn Park, Minnesota 7300 Northland Drive Industrial — 700 5,289 862 703 6,148 6,851 3,398 1999 1998 Crosstown North 9201 Industrial — 835 4,433 1,501 1,121 5,648 6,769 3,168 1998 1999 Crosstown North 8400 Industrial — 2,079 4,926 3,044 2,233 7,816 10,049 4,003 1999 1999 Crosstown North 9100 Industrial — 1,079 3,743 999 1,166 4,655 5,821 2,591 2000 2000 Crosstown North 9200 Industrial — 1,222 2,674 2,690 1,256 5,330 6,586 2,262 2005 2005 Crosstown North 7601 Industrial — 2,998 7,472 885 2,998 8,357 11,355 3,366 2005 2005 Buena Park, California 6280 Artesia Boulevard Industrial — 28,582 5,010 871 28,582 5,881 34,463 1,253 2005 2017 Carol Stream, Illinois Carol Stream 815 Industrial — 3,037 11,210 1,849 3,037 13,059 16,096 6,008 2004 2003 Carol Stream 640 Industrial — 876 3,200 495 876 3,695 4,571 1,534 1999 2010 Carol Stream 370 Industrial — 1,319 5,960 1,053 1,332 7,000 8,332 2,561 2002 2010 250 Kehoe Boulevard Industrial — 1,715 7,552 136 1,715 7,688 9,403 2,843 2008 2011 Carol Stream 720 Industrial — 3,362 17,759 1,020 4,083 18,058 22,141 6,592 1999 2011 Duke Realty Corporation and Duke Realty Limited Partnership Schedule III Initial Cost Cost Capitalized Gross Book Value at 12/31/2021 Name Asset Type Encumbrances Land Buildings Land/Land Imp Bldgs/TI Total (1) Accum. Depr. (2) Year Constructed/Renovated Year Acquired Carson, California 20915 S Wilmington Ave Industrial — 24,350 7,934 545 24,350 8,479 32,829 346 1996 2020 Carteret, New Jersey 900 Federal Blvd. Industrial — 2,088 24,712 36 2,088 24,748 26,836 4,503 2017 2017 Chino, California 13799 Monte Vista Industrial — 14,046 8,236 2,252 14,046 10,488 24,534 6,983 2013 2013 Cincinnati, Ohio Kenwood Commons 8230 Office 663 638 35 2,460 638 2,495 3,133 769 1986 1993 Kenwood Commons 8280 Office 637 638 275 2,059 638 2,334 2,972 1,241 1986 1993 World Park 5389 Industrial — 963 5,550 1,464 963 7,014 7,977 2,616 1994 2010 World Park 5232 Industrial — 1,078 5,074 818 1,077 5,893 6,970 2,139 1997 2010 World Park 5399 Industrial — 739 5,251 896 740 6,146 6,886 2,605 1998 2010 World Park 5265 Industrial — 2,118 11,569 4,480 2,118 16,049 18,167 5,889 2015 2010 City of Industry, California 825 Ajax Ave Industrial — 38,930 27,627 8,133 38,930 35,760 74,690 6,546 2017 2017 14508 Nelson Ave Industrial — 26,162 25,210 950 26,162 26,160 52,322 1,147 2010 2020 College Park, Georgia 2929 Roosevelt Highway Industrial — 9,419 17,205 65 9,419 17,270 26,689 1,696 2020 2020 College Station, Texas Baylor College Station MOB Medical Office — 5,551 33,770 5,293 5,551 39,063 44,614 17,731 2013 2013 Columbus, Ohio RGLP Intermodal North 9224 Industrial — 1,550 19,873 985 1,550 20,858 22,408 4,100 2016 2016 RGLP Intermodal S 9799 Industrial — 13,065 44,159 239 13,065 44,398 57,463 6,695 2018 2018 Coppell, Texas Freeport X Industrial — 2,145 12,784 3,624 2,145 16,408 18,553 7,325 2004 2004 Point West 400 Industrial — 10,181 12,803 9,041 10,475 21,550 32,025 14,092 2008 2008 Point West 240 Industrial — 6,785 11,700 6,299 7,519 17,265 24,784 10,965 2008 2008 Point West 120 Industrial — 3,267 8,695 147 3,267 8,842 12,109 4,058 2015 2015 Corona, California 1283 Sherborn Street Industrial — 7,231 13,575 428 7,231 14,003 21,234 4,690 2005 2011 Cranbury, New Jersey 311 Half Acre Road Industrial — 6,600 14,106 317 6,600 14,423 21,023 4,886 2004 2013 315 Half Acre Road Industrial — 14,100 29,188 6,998 14,100 36,186 50,286 10,481 2004 2013 Duke Realty Corporation and Duke Realty Limited Partnership Schedule III Initial Cost Cost Capitalized Gross Book Value at 12/31/2021 Name Asset Type Encumbrances Land Buildings Land/Land Imp Bldgs/TI Total (1) Accum. Depr. (2) Year Constructed/Renovated Year Acquired Cypress, California 6450 Katella Ave Industrial — 85,984 2,517 — 85,984 2,517 88,501 204 2021 2021 Davenport, Florida Park 27 Distribution 210 Industrial — 1,143 5,052 600 1,198 5,597 6,795 2,698 2003 2003 Park 27 Distribution 220 Industrial — 4,374 5,066 5,850 4,502 10,788 15,290 6,664 2007 2007 Davie, Florida Westport Business Park 2555 Industrial — 1,040 951 69 1,040 1,020 2,060 366 1991 2011 Westport Business Park 2501 Industrial — 943 629 239 943 868 1,811 401 1991 2011 Westport Business Park 2525 Industrial — 2,048 5,774 1,472 2,048 7,246 9,294 2,725 1991 2011 Deer Park, Texas 801 Seaco Court Industrial — 2,331 4,673 627 2,331 5,300 7,631 2,240 2006 2012 Des Moines, Washington 21202 24th Ave South Industrial — 18,720 36,496 43 18,720 36,539 55,259 4,946 2018 2018 21402 24th Ave South Industrial — 18,970 31,048 1,176 18,970 32,224 51,194 4,140 2018 2018 Duluth, Georgia Sugarloaf 2775 Industrial — 560 4,298 1,185 560 5,483 6,043 2,989 1997 1999 Sugarloaf 3079 Industrial — 776 4,536 3,482 776 8,018 8,794 4,260 1998 1999 Sugarloaf 2855 Industrial — 765 2,618 1,906 765 4,524 5,289 2,301 1999 1999 Sugarloaf 6655 Industrial — 1,651 6,804 879 1,651 7,683 9,334 3,591 1998 2001 2625 Pinemeadow Court Industrial — 732 3,096 889 732 3,985 4,717 1,389 1994 2010 2660 Pinemeadow Court Industrial — 459 1,670 118 459 1,788 2,247 699 1996 2010 2450 Satellite Boulevard Industrial — 473 1,730 414 473 2,144 2,617 886 1994 2010 DuPont, Washington 2700 Center Drive Industrial — 34,413 37,943 520 34,582 38,294 72,876 16,473 2013 2013 2800 Center Drive Industrial — 21,025 48,060 1,794 21,025 49,854 70,879 2,420 2020 2020 2900 Center Drive Industrial — 34,692 71,066 34 34,692 71,100 105,792 3,872 2020 2020 2980 Center Drive Industrial — 15,956 17,527 (63) 15,956 17,464 33,420 861 1996 2020 Center Drive trailer lot Grounds — 3,252 — 1 3,253 — 3,253 80 n/a 2020 Durham, North Carolina Centerpoint Raleigh 1805 Industrial — 3,574 10,339 5,260 3,574 15,599 19,173 6,791 2000 2011 Centerpoint Raleigh 1757 Industrial — 2,607 8,722 125 2,607 8,847 11,454 2,990 2007 2011 Eagan, Minnesota Apollo 920 Industrial — 866 3,234 2,036 895 5,241 6,136 3,178 1997 1997 Apollo 940 Industrial — 474 2,092 784 474 2,876 3,350 1,624 2000 2000 Apollo 950 Industrial — 1,432 5,988 127 1,432 6,115 7,547 3,333 2000 2000 2015 Silver Bell Road Industrial — 1,740 4,180 2,997 1,740 7,177 8,917 4,135 1999 1999 Duke Realty Corporation and Duke Realty Limited Partnership Schedule III Initial Cost Cost Capitalized Gross Book Value at 12/31/2021 Name Asset Type Encumbrances Land Buildings Land/Land Imp Bldgs/TI Total (1) Accum. Depr. (2) Year Constructed/Renovated Year Acquired Trapp 1279 Industrial — 671 3,441 1,054 691 4,475 5,166 2,494 1996 1998 Trapp 1245 Industrial — 1,250 5,424 1,784 1,250 7,208 8,458 4,048 1998 1998 East Point, Georgia Camp Creek 2400 Industrial — 296 627 2,267 300 2,890 3,190 1,517 1988 2001 Camp Creek 2600 Industrial — 364 824 1,702 368 2,522 2,890 1,416 1990 2001 Camp Creek 3201 Industrial — 1,937 7,426 2,901 1,937 10,327 12,264 4,610 2004 2004 Camp Creek 3900 Industrial — 287 2,919 2,191 286 5,111 5,397 2,487 2005 2005 Camp Creek 3909 Industrial — 2,403 1,309 18,177 3,583 18,306 21,889 6,660 2014 2006 Camp Creek 3000 Industrial — 1,163 1,020 1,450 1,258 2,375 3,633 1,942 2007 2007 Camp Creek 4800 Industrial — 2,476 3,906 2,380 2,740 6,022 8,762 3,944 2008 2008 Camp Creek 4100 Industrial — 3,130 9,115 553 3,327 9,471 12,798 4,292 2013 2013 Camp Creek 3700 Industrial — 1,878 3,016 100 1,883 3,111 4,994 1,526 2014 2014 Camp Creek 4909 Industrial — 7,807 14,321 3,826 7,851 18,103 25,954 6,534 2016 2016 Camp Creek 3707 Industrial — 7,282 20,538 3 7,282 20,541 27,823 7,128 2017 2017 Camp Creek 4505 Industrial — 4,505 9,697 3,708 4,505 13,405 17,910 2,991 2017 2017 Camp Creek 4900 Industrial — 3,244 7,758 778 3,244 8,536 11,780 1,359 2019 2019 Camp Creek 4850 Industrial — 5,428 7,169 197 5,428 7,366 12,794 911 2020 2020 1000 Logistics Way Industrial — 10,599 41,030 — 10,599 41,030 51,629 1,709 2021 2021 Camp Creek 6200 Industrial — 5,609 15,301 — 5,609 15,301 20,910 177 2021 2021 2000 Centre Court Industrial — 3,938 10,297 — 3,938 10,297 14,235 43 2021 2021 East Rutherford, New Jersey 66-96 East Union Avenue — 18,043 3,954 — 18,043 3,954 21,997 186 1969 2021 Easton, Pennsylvania 33 Logistics Park 1610 Industrial — 24,752 55,500 1,982 24,896 57,338 82,234 19,386 2016 2016 33 Logistics Park 1611 Industrial — 17,979 20,882 1,970 17,979 22,852 40,831 8,385 2017 2017 33 Logistics Park 1620 Industrial — 29,786 33,023 1,352 29,791 34,370 64,161 7,449 2018 2018 Elk Grove Village, Illinois 1717 Busse Road Industrial — 3,602 18,065 494 3,602 18,559 22,161 6,631 2004 2011 901 Chase Avenue Industrial — 10,405 8,961 39 10,405 9,000 19,405 1,101 2020 2020 Ellenwood, Georgia 2529 Old Anvil Block Industrial — 4,664 9,265 446 4,664 9,711 14,375 4,133 2014 2014 Fairfield, Ohio Union Centre Industrial 6019 Industrial — 5,635 6,576 2,534 5,635 9,110 14,745 6,111 2008 2008 Union Centre Industrial 5855 Industrial — 3,009 15,387 2,063 3,009 17,450 20,459 4,745 2016 2016 Fairfield Logistics Ctr 7940 Industrial — 4,679 8,237 2,180 4,689 10,407 15,096 1,889 2018 2018 Duke Realty Corporation and Duke Realty Limited Partnership Schedule III Initial Cost Cost Capitalized Gross Book Value at 12/31/2021 Name Asset Type Encumbrances Land Buildings Land/Land Imp Bldgs/TI Total (1) Accum. Depr. (2) Year Constructed/Renovated Year Acquired Flower Mound, Texas Lakeside Ranch 550 Industrial — 4,619 19,299 488 4,619 19,787 24,406 6,730 2007 2011 Lakeside Ranch 1001 Industrial — 5,662 23,061 2,317 5,662 25,378 31,040 3,724 2019 2019 Lakeside Ranch 350 Industrial — 3,665 10,105 4,312 3,665 14,417 18,082 1,452 2019 2019 Fontana, California 14970 Jurupa Ave Grounds — 17,306 — — 17,306 — 17,306 1,158 n/a 2016 7953 Cherry Ave Industrial — 6,704 12,521 824 6,704 13,345 20,049 3,305 2017 2017 9988 Redwood Ave Industrial — 7,755 16,326 695 7,755 17,021 24,776 4,692 2016 2017 11250 Poplar Ave Industrial — 18,138 33,586 — 18,138 33,586 51,724 8,206 2016 2017 16171 Santa Ana Ave Industrial — 13,681 13,331 112 13,681 13,443 27,124 2,377 2018 2018 Fort Lauderdale, Florida Interstate 95 2200 Industrial — 9,332 13,401 2,123 9,332 15,524 24,856 3,319 2017 2017 Interstate 95 2100 Industrial — 10,948 18,681 — 10,948 18,681 29,629 3,513 2017 2017 Fort Worth, Texas Riverpark 3300 Industrial — 1,673 10,633 856 1,674 11,488 13,162 5,016 2007 2011 Franklin, Tennessee Aspen Grove Business 277 Industrial — 936 2,919 3,954 936 6,873 7,809 3,852 1996 1999 Aspen Grove Business 320 Industrial — 1,151 5,824 1,628 1,151 7,452 8,603 4,065 1996 1999 Aspen Grove Business 305 Industrial — 970 4,677 1,300 970 5,977 6,947 3,245 1998 1999 Aspen Grove Business 400 Industrial — 492 1,677 1,218 492 2,895 3,387 1,298 2002 2002 Brentwood South Business 119 Industrial — 569 1,063 1,625 569 2,688 3,257 1,485 1990 1999 Brentwood South Business 121 Industrial — 445 1,563 614 445 2,177 2,622 1,124 1990 1999 Brentwood South Business 123 Industrial — 489 962 1,347 489 2,309 2,798 1,391 1990 1999 Franklin Park, Illinois 11501 West Irving Park Road Industrial — 3,900 2,702 1,835 3,900 4,537 8,437 2,321 2007 2007 Fremont, California 48401 Fremont Blvd — 33,621 19,407 — 33,621 19,407 53,028 708 2021 2021 Fullerton, California 500 Burning Tree Rd Industrial — 7,336 4,435 42 7,336 4,477 11,813 1,269 1991 2018 700 Burning Tree Rd Industrial — 5,001 4,915 — 5,001 4,915 9,916 869 1991 2018 Garner, North Carolina Greenfield North 600 Industrial — 519 2,448 536 520 2,983 3,503 1,224 2006 2011 Duke Realty Corporation and Duke Realty Limited Partnership Schedule III Initial Cost Cost Capitalized Gross Book Value at 12/31/2021 Name Asset Type Encumbrances Land Buildings Land/Land Imp Bldgs/TI Total (1) Accum. Depr. (2) Year Constructed/Renovated Year Acquired Greenfield North 700 Industrial — 407 2,054 295 408 2,348 2,756 919 2007 2011 Greenfield North 800 Industrial — 381 5,772 858 383 6,628 7,011 2,232 2004 2011 Greenfield North 900 Industrial — 367 5,792 1,764 370 7,553 7,923 2,746 2007 2011 Greenfield North 1000 Industrial — 1,897 6,026 96 1,979 6,040 8,019 2,323 2016 2016 Greenfield North 1001 Industrial — 2,517 5,494 2,523 2,610 7,924 10,534 2,462 2017 2017 N. Greenfield Pkwy Grounds — 189 222 10 189 232 421 259 n/a 2015 Greenfield North 1100 Industrial — 1,870 5,623 (1) 1,870 5,622 7,492 514 2020 2020 Greenfield North 1201 Industrial — 3,462 6,867 3,292 3,462 10,159 13,621 967 2020 2020 Greenfield North 1300 Industrial — 6,112 — — 6,112 — 6,112 217 2021 2021 Geneva, Illinois 1800 Averill Road Industrial — 3,189 11,582 7,640 4,778 17,633 22,411 6,317 2013 2011 Gibsonton, Florida Tampa Regional Ind Park 13111 Industrial — 10,547 8,662 2,011 10,547 10,673 21,220 3,515 2017 2017 Tampa Regional Ind Park 13040 Industrial — 13,184 13,475 2,987 13,184 16,462 29,646 3,468 2018 2018 Glendale Heights, Illinois 990 North Avenue Industrial — 12,144 5,933 3,854 12,324 9,607 21,931 1,850 2018 2018 Grand Prairie, Texas Grand Lakes 4003 Industrial — 3,206 9,124 14,038 4,361 22,007 26,368 6,487 2017 2006 Grand Lakes 3953 Industrial — 11,853 11,851 13,674 11,853 25,525 37,378 16,448 2008 2008 1803 W. Pioneer Parkway Industrial — 3,158 15,389 97 3,158 15,486 18,644 5,203 2008 2011 Grand Lakes 4053 Industrial — 2,468 6,599 1,242 2,468 7,841 10,309 1,656 2018 2018 Groveport, Ohio Groveport Commerce Center 6200 Industrial — 1,049 5,123 2,816 1,049 7,939 8,988 4,685 1999 1999 Groveport Commerce Center 6300 Industrial — 510 2,395 2,321 510 4,716 5,226 2,507 2000 2000 Groveport Commerce Center 6295 Industrial — 435 5,435 2,160 435 7,595 8,030 3,983 2000 2000 Groveport Commerce Center 6405 Industrial — 1,207 10,322 992 1,207 11,314 12,521 4,780 2005 2005 RGLP North 2842 Industrial — 5,680 22,366 843 5,680 23,209 28,889 6,905 2008 2010 Hebron, Kentucky Hebron 2305 Industrial — 3,789 10,797 18,591 3,789 29,388 33,177 20,695 2006 2006 Hebron 2285 Industrial — 6,790 6,730 5,138 6,813 11,845 18,658 8,333 2007 2007 Skyport 2350 Industrial — 898 5,777 1,423 1,428 6,670 8,098 2,415 1997 2010 Skyport 2250 Industrial — 1,190 8,680 1,714 1,393 10,191 11,584 3,562 1999 2010 Skyport 2245 Industrial — 1,714 8,305 1,167 1,714 9,472 11,186 3,637 2000 2010 Skyport 2265 Industrial — 1,153 6,038 846 1,153 6,884 8,037 2,783 2006 2010 Southpark 1990 Industrial — 366 7,701 2 366 7,703 8,069 1,373 2016 2016 Hialeah, Florida Countyline Corporate Park 3740 Industrial — 18,934 11,560 45 18,934 11,605 30,539 3,331 2018 2018 Duke Realty Corporation and Duke Realty Limited Partnership Schedule III Initial Cost Cost Capitalized Gross Book Value at 12/31/2021 Name Asset Type Encumbrances Land Buildings Land/Land Imp Bldgs/TI Total (1) Accum. Depr. (2) Year Constructed/Renovated Year Acquired Countyline Corporate Park 3780 Industrial — 21,445 22,144 166 21,445 22,310 43,755 4,379 2018 2018 Countyline Corporate Park 3760 Industrial — 32,802 52,633 153 32,802 52,786 85,588 8,949 2018 2018 Countyline Corporate Park 3840 Industrial — 15,906 14,953 266 15,906 15,219 31,125 3,202 2018 2018 Countyline Corporate Park 3850 Industrial — 18,270 17,567 179 18,270 17,746 36,016 2,549 2019 2019 Countyline Corporate Park 3870 Industrial — 17,605 17,068 91 17,605 17,159 34,764 2,408 2019 2019 Hialeah Gardens, Florida Miami Ind Logistics Ctr 15002 Industrial — 10,671 14,071 1,828 10,671 15,899 26,570 4,130 2017 2017 Miami Ind Logistics Ctr 14802 Industrial — 10,800 14,236 3,635 10,800 17,871 28,671 4,574 2017 2017 Miami Ind Logistics Ctr 10701 Industrial — 13,048 17,204 2,366 13,048 19,570 32,618 5,432 2017 2017 Hopkins, Minnesota Cornerstone 401 Industrial — 1,454 7,623 2,462 1,454 10,085 11,539 6,062 1996 1997 Houston, Texas Point North 8210 Industrial — 3,125 2,178 2,293 3,125 4,471 7,596 3,373 2008 2008 Point North 8120 Industrial — 4,210 2,108 4,616 4,581 6,353 10,934 3,266 2013 2013 Point North 8111 Industrial — 3,957 15,093 642 3,957 15,735 19,692 5,631 2014 2014 Point North 8411 Industrial — 5,333 6,946 1,271 5,333 8,217 13,550 3,246 2015 2015 Westland 8323 Industrial — 4,183 2,574 3,675 4,417 6,015 10,432 4,591 2008 2008 Westland 13788 Industrial — 3,246 8,338 989 3,246 9,327 12,573 5,314 2011 2011 Gateway Northwest 20710 Industrial — 7,204 8,028 4,167 7,204 12,195 19,399 5,217 2014 2014 Gateway Northwest 20702 Industrial — 2,981 3,122 1,173 2,981 4,295 7,276 1,896 2014 2014 Gateway Northwest 20502 Industrial — 2,987 5,342 21 2,987 5,363 8,350 2,206 2016 2016 22008 N Berwick Drive Industrial — 2,981 4,949 905 2,981 5,854 8,835 1,611 2002 2015 Gateway Northwest 20510 Industrial — 6,787 11,501 792 6,787 12,293 19,080 3,098 2018 2018 Point North 8221 Industrial — 6,503 10,357 1,441 6,503 11,798 18,301 2,117 2019 2019 Huntley, Illinois 14100 Weber Drive Industrial — 7,539 34,069 78 7,539 34,147 41,686 8,068 2015 2015 Hutchins, Texas 801 Wintergreen Road Industrial — 2,288 9,115 1,482 2,288 10,597 12,885 3,926 2006 2006 Prime Pointe 1005 Industrial — 5,865 19,420 59 5,865 19,479 25,344 5,340 2016 2016 Prime Pointe 1015 Industrial — 8,356 16,319 2,257 8,170 18,762 26,932 3,704 2018 2018 Indianapolis, Indiana Park 100 5550 Industrial — 1,171 12,611 678 1,424 13,036 14,460 8,704 1997 1995 Park 100 Bldg 121 Land Lease Grounds — 3 — — 3 — 3 — n/a 2003 West 79th St. Parking Lot LL Grounds — 164 — — 164 — 164 — n/a 2006 North Airport Park 7750 Industrial — 1,620 4,279 810 1,620 5,089 6,709 2,168 1997 2010 Park 100 5010 Industrial — 621 1,687 568 621 2,255 2,876 1,144 1984 2010 Park 100 5134 Industrial — 578 1,904 299 578 2,203 2,781 867 1984 2010 Duke Realty Corporation and Duke Realty Limited Partnership Schedule III Initial Cost Cost Capitalized Gross Book Value at 12/31/2021 Name Asset Type Encumbrances Land Buildings Land/Land Imp Bldgs/TI Total (1) Accum. Depr. (2) Year Constructed/Renovated Year Acquired Park 100 5302 Industrial — 384 998 325 384 1,323 1,707 604 1989 2010 Park 100 5303 Industrial — 384 1,515 348 384 1,863 2,247 772 1989 2010 Park 100 7225 Industrial — 1,037 13,332 998 1,037 14,330 15,367 5,667 1996 2010 Park 100 4925 Industrial — 1,152 8,569 2,319 1,152 10,888 12,040 4,471 2000 2010 8711 North River Crossing Blvd HQ/Core Portfolio 17,387 1,211 24,259 70 1,211 24,329 25,540 2,108 2020 2020 Katy, Texas 3900 Peek Road Industrial — 8,584 14,385 4,645 8,584 19,030 27,614 1,351 2020 2020 Kent, Washington 21214 66th Ave South Industrial — 3,813 9,767 — 3,813 9,767 13,580 662 2016 2020 Kutztown, Pennsylvania West Hills 9645 Industrial — 15,340 47,981 623 15,340 48,604 63,944 16,192 2014 2014 West Hills 9677 Industrial — 5,218 13,029 68 5,218 13,097 18,315 4,482 2015 2015 La Mirada, California 16501 Trojan Way Industrial — 23,503 30,945 225 23,503 31,170 54,673 11,572 2002 2012 16301 Trojan Way Industrial — 39,645 22,164 45 39,645 22,209 61,854 3,615 2018 2018 Lancaster, Texas Lancaster 2820 Industrial — 9,786 22,270 8 9,786 22,278 32,064 4,953 2018 2018 LaPorte, Texas Bayport Container Lot Grounds — 3,334 — 1,041 4,375 — 4,375 — n/a 2010 Lathrop, California 16825 Murphy Parkway Industrial — 10,121 20,959 — 10,121 20,959 31,080 — 2021 2021 Lawrenceville, Georgia 175 Alcovy Industrial Road Industrial — 1,480 2,935 45 1,487 2,973 4,460 1,268 2004 2004 Lebanon, Indiana Lebanon Park 185 Industrial — 177 8,664 1,554 177 10,218 10,395 6,116 2000 1997 Lebanon Park 322 Industrial — 340 6,230 1,479 340 7,709 8,049 4,360 1999 1999 Lebanon Park 500 Industrial — 816 10,741 2,471 815 13,213 14,028 5,821 2005 2005 Lebanon Park 210 Industrial — 156 3,427 109 156 3,536 3,692 1,379 1996 2010 Lebanon Park 311 Industrial — 349 7,604 767 350 8,370 8,720 3,380 1998 2010 Lebanon, Tennessee Park 840 West 14840 Industrial — 2,367 8,449 4,907 2,367 13,356 15,723 4,897 2006 2006 Park 840 East 1009 Industrial — 7,731 12,462 1,782 7,852 14,123 21,975 7,216 2013 2013 Linden, New Jersey Legacy Commerce Center 801 Industrial — 22,134 23,645 2,198 22,134 25,843 47,977 6,905 2014 2014 Duke Realty Corporation and Duke Realty Limited Partnership Schedule III Initial Cost Cost Capitalized Gross Book Value at 12/31/2021 Name Asset Type Encumbrances Land Buildings Land/Land Imp Bldgs/TI Total (1) Accum. Depr. (2) Year Constructed/Renovated Year Acquired Legacy Commerce Center 301 Industrial — 6,933 8,575 335 6,933 8,910 15,843 2,845 2015 2015 Legacy Commerce Center 901 Industrial — 25,935 19,806 2,311 25,937 22,115 48,052 6,802 2016 2016 Lithia Springs, Georgia 2601 Skyview Drive Industrial — 4,282 9,534 58 4,282 9,592 13,874 2,816 2016 2017 Lockport, Illinois Lockport 16328 Industrial — 3,339 17,446 460 3,339 17,906 21,245 3,659 2016 2017 Lockport 16410 Industrial — 2,677 16,117 285 2,677 16,402 19,079 3,249 2016 2017 Lockport 16508 Industrial — 4,520 17,472 2,616 4,520 20,088 24,608 4,362 2017 2017 Lockbourne, Ohio Creekside 2120 Industrial — 2,868 15,406 1,031 2,868 16,437 19,305 6,312 2008 2012 Creekside 4555 Industrial — 1,947 11,453 294 1,947 11,747 13,694 4,339 2005 2012 Lodi, New Jersey 65 Industrial Road Industrial — 20,063 899 40 20,063 939 21,002 106 1965 2020 Logan Township, New Jersey 1130 Commerce Boulevard Industrial — 3,770 18,699 1,158 3,770 19,857 23,627 6,240 2002 2013 Long Beach, California 3700 Cover Street Industrial — 7,280 6,954 — 7,280 6,954 14,234 3,464 2012 2013 189 W Victoria St Industrial — 16,905 2,373 — 16,905 2,373 19,278 — 1979 2021 Los Angeles, California 13344 S Main Street Industrial — 39,678 23,978 — 39,678 23,978 63,656 403 2021 2021 Lynwood, California 2700 East Imperial Highway Industrial — 15,230 17,865 56 15,230 17,921 33,151 6,338 1999 2011 11600 Alameda Street Industrial — 10,705 10,979 1,949 10,958 12,675 23,633 2,503 2017 2017 Manteca, California 600 Spreckels Avenue Industrial — 4,851 18,985 416 4,851 19,401 24,252 7,117 1999 2012 Maple Grove, Minnesota Arbor Lakes 10500 Industrial — 4,803 9,891 4,090 4,912 13,872 18,784 1,975 2018 2018 Arbor Lakes 10501 Industrial — 5,363 17,713 85 5,363 17,798 23,161 2,727 2019 2019 Park 81 10750 Industrial — 3,971 9,262 1 3,971 9,263 13,234 1,143 2019 2019 McDonough, Georgia Liberty Distribution 120 Industrial — 615 8,117 733 615 8,850 9,465 4,925 1997 1999 Liberty Distribution 250 Industrial — 2,273 10,910 7,946 3,416 17,713 21,129 8,521 2001 2001 Duke Realty Corporation and Duke Realty Limited Partnership Schedule III Initial Cost Cost Capitalized Gross Book Value at 12/31/2021 Name Asset Type Encumbrances Land Buildings Land/Land Imp Bldgs/TI Total (1) Accum. Depr. (2) Year Constructed/Renovated Year Acquired Mechanicsburg, Pennsylvania 500 Independence Avenue Industrial — 4,494 15,007 883 4,499 15,885 20,384 5,099 2008 2013 Medley, Florida Miami 27 Business Park 10300 Industrial — 34,758 16,913 — 34,758 16,913 51,671 298 2021 2021 Miami 27 Business Park 10310 Industrial — 15,275 11,412 — 15,275 11,412 26,687 255 2021 2021 Melrose Park, Illinois 1600 North 25th Avenue Industrial — 5,907 17,516 299 5,907 17,815 23,722 7,744 2000 2010 Miami, Florida 9601 NW 112 Avenue Industrial — 11,626 14,651 8 11,626 14,659 26,285 5,599 2003 2013 Minooka, Illinois Midpoint Distribution 801 Industrial — 6,282 30,802 627 6,282 31,429 37,711 9,838 2008 2013 Modesto, California 1000 Oates Court Industrial — 10,115 16,944 428 10,115 17,372 27,487 8,440 2002 2012 Monroe Twp., New Jersey 773 Cranbury South River Road Industrial — 3,001 36,527 199 3,001 36,726 39,727 7,609 2016 2017 Moreno Valley, California 17791 Perris Boulevard Industrial — 67,806 74,531 38 67,806 74,569 142,375 14,331 2018 2017 15810 Heacock Street Industrial — 9,727 18,882 2,770 9,727 21,652 31,379 3,389 2017 2017 24975 Nandina Ave Industrial — 13,322 17,214 214 13,322 17,428 30,750 2,172 2019 2019 24960 San Michele Industrial — 8,336 13,699 — 8,336 13,699 22,035 2,430 2019 2019 Morgans Point, Texas Barbours Cut 1200 Industrial — 889 7,140 90 889 7,230 8,119 2,661 2004 2010 Barbours Cut 1000 Industrial — 868 7,311 168 868 7,479 8,347 2,756 2005 2010 Morrisville, North Carolina Perimeter Park 3000 Industrial — 482 1,982 1,688 491 3,661 4,152 2,018 1989 1999 Perimeter Park 2900 Industrial — 235 1,314 1,644 241 2,952 3,193 1,662 1990 1999 Perimeter Park 2800 Industrial — 777 4,151 1,511 791 5,648 6,439 3,039 1992 1999 Perimeter Park 2700 Industrial — 662 1,081 2,270 662 3,351 4,013 1,761 2001 2001 Woodlake 100 Industrial — 633 3,183 2,080 1,132 4,764 5,896 2,824 1994 1999 Woodlake 101 Industrial — 615 3,868 530 615 4,398 5,013 2,411 1997 1999 Woodlake 200 Industrial — 357 3,688 932 357 4,620 4,977 2,539 1999 1999 Woodlake 501 Industrial — 640 5,477 1,032 640 6,509 7,149 3,283 1999 1999 Woodlake 400 Industrial — 390 1,055 443 390 1,498 1,888 685 2004 2004 Duke Realty Corporation and Duke Realty Limited Partnership Schedule III Initial Cost Cost Capitalized Gross Book Value at 12/31/2021 Name Asset Type Encumbrances Land Buildings Land/Land Imp Bldgs/TI Total (1) Accum. Depr. (2) Year Constructed/Renovated Year Acquired Myerstown, Pennsylvania Central Logistics Park 100 Industrial — 16,936 29,564 83 16,936 29,647 46,583 2,742 2020 2020 Central Logistics Park 60 Industrial — 16,058 26,546 — 16,058 26,546 42,604 807 2021 2021 Naperville, Illinois 1835 W. Jefferson Industrial — 2,209 7,921 1,651 2,213 9,568 11,781 4,182 2005 2003 175 Ambassador Drive Industrial — 3,822 11,252 11 3,822 11,263 15,085 4,540 2006 2010 1860 West Jefferson Industrial — 7,016 35,581 1,113 7,016 36,694 43,710 16,272 2000 2012 Nashville, Tennessee Airpark East 800 Industrial — 1,564 2,129 1,985 1,564 4,114 5,678 1,814 2002 2002 Nashville Business 3300 Industrial — 936 4,773 1,914 936 6,687 7,623 3,822 1997 1999 Nashville Business 3438 Industrial — 3,048 8,165 2,221 3,048 10,386 13,434 4,758 2005 2005 Four-Forty Business 700 Industrial — 938 6,354 706 938 7,060 7,998 4,036 1997 1999 Four-Forty Business 684 Industrial — 1,812 6,561 2,207 1,812 8,768 10,580 4,923 1998 1999 Four-Forty Business 782 Industrial — 1,522 4,820 1,796 1,522 6,616 8,138 3,705 1997 1999 Four-Forty Business 784 Industrial — 471 2,153 1,698 471 3,851 4,322 2,404 1999 1999 Four-Forty Business 701 Industrial — 997 4,763 107 997 4,870 5,867 1,838 1996 2010 Newark, New Jersey 429 Delancy Street Industrial — 60,393 85,359 959 60,486 86,225 146,711 8,090 2019 2019 740-768 Doremus Avenue Grounds — 106,552 — — 106,552 — 106,552 — n/a 2021 Northlake, Illinois Northlake Distribution 635 Industrial — 5,721 9,008 1,574 5,721 10,582 16,303 4,991 2002 2002 Northlake Distribution 599 Industrial — 2,823 5,685 3,400 2,823 9,085 11,908 2,988 2014 2006 200 Champion Way Industrial — 3,554 11,528 832 3,554 12,360 15,914 4,576 1997 2011 Oakland, California 1905 Dennison Street Industrial 15,063 12,118 20,518 2 12,118 20,520 32,638 1,131 1956 2020 955 Kennedy Street Industrial 9,519 13,053 9,764 — 13,053 9,764 22,817 736 1966 2020 Ontario, California 1656 Bon View Industrial — 9,551 250 — 9,551 250 9,801 23 1991 2021 2151 S Vintage Ave Industrial — 105,589 82,630 — 105,589 82,630 188,219 1,828 1991 2021 Orange, California 210 W Baywood Ave Industrial — 5,066 4,515 1,816 5,066 6,331 11,397 1,049 1989 2018 Orlando, Florida 2502 Lake Orange Industrial — 2,331 3,235 319 2,331 3,554 5,885 1,698 2003 2003 Duke Realty Corporation and Duke Realty Limited Partnership Schedule III Initial Cost Cost Capitalized Gross Book Value at 12/31/2021 Name Asset Type Encumbrances Land Buildings Land/Land Imp Bldgs/TI Total (1) Accum. Depr. (2) Year Constructed/Renovated Year Acquired Parksouth Distribution 2500 Industrial — 565 4,360 1,714 570 6,069 6,639 3,287 1996 1999 Parksouth Distribution 2490 Industrial — 493 4,170 654 498 4,819 5,317 2,764 1997 1999 Parksouth Distribution 2491 Industrial — 593 3,150 1,963 597 5,109 5,706 2,719 1998 1999 Parksouth Distribution 9600 Industrial — 649 4,111 1,128 653 5,235 5,888 3,091 1997 1999 Parksouth Distribution 9550 Industrial — 1,030 4,207 3,521 1,035 7,723 8,758 3,813 1999 1999 Parksouth Distribution 2481 Industrial — 725 2,245 1,567 730 3,807 4,537 2,142 2000 2000 Parksouth Distribution 9592 Industrial — 623 1,646 99 623 1,745 2,368 845 2003 2003 Crossroads Business Park 301 Industrial — 1,653 2,804 4,070 1,653 6,874 8,527 2,891 2006 2006 Crossroads Business Park 601 Industrial — 2,701 3,571 2,059 2,701 5,630 8,331 3,244 2007 2007 7133 Municipal Drive Industrial — 5,817 6,820 29 5,817 6,849 12,666 1,296 2018 2018 Otsego, Minnesota Gateway North 6301 Industrial — 1,543 6,515 6,009 2,783 11,284 14,067 2,828 2017 2015 Gateway North 6651 Industrial — 3,667 16,249 129 3,748 16,297 20,045 4,548 2015 2015 Gateway North 6701 Industrial — 3,266 10,996 237 3,374 11,125 14,499 3,219 2014 2014 Gateway North 6651 Grounds — 1,521 — — 1,521 — 1,521 536 n/a 2016 Pasadena, Texas Interport 13001 Industrial — 5,715 30,961 781 5,655 31,802 37,457 10,451 2007 2013 Bayport 4035 Industrial — 3,772 10,255 188 3,772 10,443 14,215 2,264 2008 2017 Bayport 4331 Industrial — 7,638 30,213 125 7,638 30,338 37,976 6,970 2008 2017 Perris, California 3500 Indian Avenue Industrial — 16,210 27,759 8,884 18,716 34,137 52,853 12,137 2015 2015 3300 Indian Avenue Industrial — 39,012 43,280 1,870 38,989 45,173 84,162 16,181 2017 2017 4323 Ind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ariable interest entities ("VIEs") in which we are not the primary beneficiary (to the extent applicable), are not consolidated and are reflected as investments in unconsolidated joint ventures under the equity method of reporting. Due to the fact that the Limited Partners do not have kick out rights, or substantive participating rights, the Partnership is a VIE. Because the General Partner holds majority ownership and exercises control over every aspect of the Partnership's operations, the General Partner has been determined as the primary beneficiary of the Partnership and, therefore, consolidates the Partnership.</t>
        </is>
      </c>
    </row>
    <row r="5">
      <c r="A5" s="4" t="inlineStr">
        <is>
          <t>Reclassifications</t>
        </is>
      </c>
      <c r="B5" s="4" t="inlineStr">
        <is>
          <t>Reclassifications Certain amounts in the accompanying consolidated financial statements have been reclassified to conform to the 2021 consolidated financial statement presentation.</t>
        </is>
      </c>
    </row>
    <row r="6">
      <c r="A6" s="4" t="inlineStr">
        <is>
          <t>Real Estate, Policy</t>
        </is>
      </c>
      <c r="B6" s="4" t="inlineStr">
        <is>
          <t>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including interest, clearly associated with the development, construction or expansion of real estate investments are capitalized as a cost of the property. Direct costs include all leasing commissions paid to third parties for new leases or lease renewals. We capitalize a portion of our indirect costs associated with our construction and development efforts. Costs that are incremental to executing a lease are capitalized. In assessing the amount of direct and indirect costs to be capitalized, allocations are made based on estimates of the actual amount of time spent in each activity. We do not capitalize any costs attributable to downtime or to unsuccessful projects. We capitalize interest and direct and indirect project costs during the period when we commence activities necessary to get the property ready for its intended use, including land entitlement and preconstruction activities,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Asset Acquisitions Our acquisitions of properties have been accounted for as asset acquisitions as they have not met the definition of a business. Transaction costs related to asset acquisitions are capitalized. To the extent that we gain control of real estate properties that are accounted for as asset acquisitions, as opposed to business combinations, we accumulate the costs of any pre-existing equity interests and consideration paid for additional interest acquired and we do not remeasure our pre-existing equity interest. Generally contingencies arising from an asset acquisition are only recognized when probable. We allocate the purchase price of asset acquisitions to tangible and identified intangible assets based on their relative fair values, using all pertinent information available at the date of acquisition. Capitalized acquisition costs are also included in the total cost basis of acquired properties that are asset acquisitions.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estimated market rents and the fair value of the underlying land. The purchase price of real estate assets is also allocated to intangible assets consisting of the above or below market component of in-place leases and the value of in-place leases.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t>
        </is>
      </c>
    </row>
    <row r="7">
      <c r="A7" s="4" t="inlineStr">
        <is>
          <t>Joint Ventures Policy</t>
        </is>
      </c>
      <c r="B7" s="4" t="inlineStr">
        <is>
          <t>Joint Ventures We have equity interests in unconsolidated joint ventures that are primarily engaged in the operation and development of industrial real estate properties. We consolidat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Consolidated joint ventures that are VIE's we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When we sell or contribute properties to unconsolidated joint venture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results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In July 2021, we entered into a 20%-owned unconsolidated joint venture with CBRE Global Investors ("CBREGI") with plans to contribute three tranches of properties. We contributed two separate tranches of properties to the joint venture during 2021 (see Note 5) while the third tranche was closed in January 2022 (see Note 14). The joint venture financed the acquisition of these properties with a combination of third party first mortgage loans and equity contributions from our partner in this joint venture. There were no unconsolidated joint ventures, in which we have any recognized assets or liabilities or have retained any economic exposure to loss at December 31, 2021 that met the criteria to be considered VIEs. At December 31, 2021, we guaranteed the repayment of a loan associated with one of our unconsolidated joint ventures. The maximum guarantee exposure for the loan was approximately $4.8 million.</t>
        </is>
      </c>
    </row>
    <row r="8">
      <c r="A8" s="4" t="inlineStr">
        <is>
          <t>Cash and Cash Equivalents, Policy</t>
        </is>
      </c>
      <c r="B8" s="4" t="inlineStr">
        <is>
          <t>Cash Equivalents Investments with an original maturity of three months or less are classified as cash equivalents.</t>
        </is>
      </c>
    </row>
    <row r="9">
      <c r="A9" s="4" t="inlineStr">
        <is>
          <t>Receivables, Policy</t>
        </is>
      </c>
      <c r="B9" s="4" t="inlineStr">
        <is>
          <t xml:space="preserve">Valuation of Receivables Our determination of the adequacy of our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t>
        </is>
      </c>
    </row>
    <row r="10">
      <c r="A10" s="4" t="inlineStr">
        <is>
          <t>Deferred Charges, Policy</t>
        </is>
      </c>
      <c r="B10" s="4" t="inlineStr">
        <is>
          <t xml:space="preserve">Deferred Costs Deferred Financing Costs Costs incurred in connection with obtaining financing are deferred and are amortized to interest expense over the term of the related loan. The costs for issuing debt, other than lines of credit, are presented on the consolidated balance sheets as a direct deduction from the debt's carrying value, while debt issuance costs related to the Partnership's unsecured line of credit are presented as assets on the consolidated balance sheets, as part of other escrow deposits and other assets. Lease Related Costs and Acquired Lease-Related Intangible Assets Costs that are directly incremental to executing a lease are capitalized. Acquired lease-related intangible assets consist of above market lease assets and the value allocable to in-place leases. Above market lease assets are amortized as a reduction to rental income over the remaining terms of the respective leases. In-place lease intangible assets are amortized on a straight-line basis and included within depreciation and amortization in the consolidated statements of operations and comprehensive income. Deferred leasing costs and acquired lease-related intangible assets at December 31, 2021 and 2020, excluding amounts classified as held-for-sale, were as follows (in thousands): 2021 2020 Deferred leasing costs $ 376,597 $ 359,646 Acquired lease-related intangible assets 171,314 174,241 $ 547,911 $ 533,887 Accumulated amortization - deferred leasing costs $ (122,789) $ (120,756) Accumulated amortization - acquired lease-related intangible assets (87,186) (83,366) Total $ 337,936 $ 329,765 Amounts recorded related to amortization expense for in-place leases for the years ended December 31, 2021 , 2020 and 2019 totaled $20.4 million, $19.5 million and $22.0 million, respectively. Charges to rental income related to the amortization of above market lease assets for the years ended December 31, 2021 , 2020 and 2019 totaled $367,000, $639,000 and $703,000, respectively. The expected future amortization, or charge to rental income, of acquired lease-related intangible assets is summarized in the table below (in thousands): Year Amortization Expense Charge to Rental Income 2022 $ 18,168 $ 352 2023 15,271 353 2024 11,986 59 2025 9,789 — 2026 7,574 — Thereafter 20,576 — $ 83,364 $ 764 </t>
        </is>
      </c>
    </row>
    <row r="11">
      <c r="A11" s="4" t="inlineStr">
        <is>
          <t>Noncontrolling Interests Policy</t>
        </is>
      </c>
      <c r="B11" s="4" t="inlineStr">
        <is>
          <t>Noncontrolling Interests Noncontrolling interests relate to the minority ownership interests in the Partnership and interests in consolidated property partnerships that are not wholly 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t>
        </is>
      </c>
    </row>
    <row r="12">
      <c r="A12" s="4" t="inlineStr">
        <is>
          <t>Revenue Recognition, Policy</t>
        </is>
      </c>
      <c r="B12" s="4" t="inlineStr">
        <is>
          <t>Revenue Recognition Rental and Related Revenue Rental income from leases to customers is recognized on a straight-line basis. If a lease provides for tenant improvements, we determine whether we or the tenant is the owner of the tenant improvements. When we are the owner of the tenant improvements, any tenant improvements funded by the tenant are treated as lease payments which are deferred and amortized as revenue over the lease term. When the tenant is the owner of the tenant improvements, and we fund such improvements, we record such tenant improvement allowances as lease incentives and amortize as a reduction of revenue over the lease term. We record lease termination fees when a tenant has executed a definitive termination agreement with us and the payment of the termination fee is not subject to any material conditions that must be met or waived before the fee is due to us. General Contractor and Service Fee Revenue General contractor and service fee revenues are comprised primarily of construction and development related revenues earned from third parties while acting in capacity of a developer, as a general contractor or a construction manager. We evaluate the goods and services provided in these construction arrangements to determine whether we are acting as principal or agent and, accordingly, recognize revenue on a gross or net basis based on that evaluation. There are other ancillary streams of revenue included in general contractor and service fee revenues (see Note 9), such as management fees earned from unconsolidated joint ventures in accordance with the terms specific to each arrangement, which are not significant. Our construction arrangements are typically structured with only one performance obligation, which generally represents an obligation either to construct a new building or to construct fixtures in an existing building, and these single performance obligations are satisfied over time as construction progresses. We recognize revenue as we satisfy such performance obligations using the percentage of completion method, which is an input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We believe the percentage of completion method is a faithful depiction of the transfer of goods and services as changes in job performance and estimated profitability, which result in revisions to costs and income and are recognized in the period in which the revisions are determined, have not historically been significant. We typically receive regular progress payments on the majority of our construction arrangements and such arrangements generally have an original duration of less than one year. As the result of the relatively short duration of our construction arrangements, we apply the optional disclosure exemptions, related to our remaining performance obligations for our in-process construction projects, for which any future variable consideration is not material.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Opening and closing balances of construction receivables are presented separately on the Consolidated Balance Sheets. Under billed and over billed receivables on construction contracts totaled $45.8 million and $1.9 million, respectively, at December 31, 2021 and $16.6 million and $105,000, respectively, at December 31, 2020. Over billed receivables are included in other liabilities in the Consolidated Balance Sheets. We generally do not have any contract assets associated with our construction arrangements. Management fees are based on a percentage of rental receipts of properties managed and are recognized as the rental receipts are collected. Maintenance fees are based upon established hourly rates and are recognized as the services are performed.</t>
        </is>
      </c>
    </row>
    <row r="13">
      <c r="A13" s="4" t="inlineStr">
        <is>
          <t>Discontinued Operations, Policy</t>
        </is>
      </c>
      <c r="B13" s="4" t="inlineStr">
        <is>
          <t>Property Sales Only disposals representing a strategic shift in operations (for example, a disposal of a major geographic area or a major line of business) should be presented as discontinued operations in accordance with ASC 205-20, without consideration of significant continuing involvement. We recognize gains on sales of properties, including partial sales, of non-financial assets (and in-substance non-financial assets) when the recognition criteria are met. In the typical course of our business, sales of non-financial assets represent only one performance obligation and are recognized when an enforceable contract is in place, collectability is ensured and control is transferred to the buyer.</t>
        </is>
      </c>
    </row>
    <row r="14">
      <c r="A14" s="4" t="inlineStr">
        <is>
          <t>Leases</t>
        </is>
      </c>
      <c r="B14" s="4" t="inlineStr">
        <is>
          <t>Leases As a lessor, our primary business is the development, acquisition, and operation of industrial real estate properties that are held for investment and leased to tenants. We manage residual risk through investing in properties that we believe will appreciate in value over time. We also evaluate the collectability of the cash flows of our leases prior to their execution, and on an ongoing basis, to ensure collectability is probable prior to recognizing lease revenues on an accrual basis. We only capitalize the incremental costs of signing a lease. Non-incremental costs attributable to successful leases, as presented in the Consolidated Statements of Operations, represent internal costs allocable to successful leasing activities and exclude estimated costs related to downtime and/or unsuccessful deals. These costs primarily consist of compensation and other benefits for internal leasing and legal personnel. These costs are not capitalizable "incremental costs" in the context of the applicable lease accounting rules, but we believe separate presentation on the Consolidated Statements of Operations provides useful information for purposes of comparability with economically similar success-based costs incurred by other organizations that outsource their leasing functions, which are generally capitalizable. We exclude certain lessor costs, such as real estate taxes and insurance, that are paid directly by lessees to third parties, from rental revenue and the associated rental expense. Lessor costs that are paid by the lessor and reimbursed by the lessee continue to be recorded through rental revenue and the associated rental expense. The applicable lease accounting rules allow a practical expedient for lessors to not separate rental recovery revenue related to lease-related services from the associated rental revenue related to the lease when certain criteria are met. The lease-related services provided to our tenants include property management, common area maintenance ("CAM") and utilities. We assessed the applicable criteria, concluding that the timing and straight-line pattern of transfer to the lessees for rental recovery revenue from our lease-related services and revenue from the underlying leases are the same and that lease classification does not change, and we have consistently applied this practical expedient in all periods presented. As a lessee, we apply a dual approach, classifying leases as either finance or operating leases based on the principle of whether or not the lease is effectively a financed purchase of the leased asset. This classification determines whether the lease expense is recognized based on an effective interest method or on a straight-line basis over the term of the lease. In the capacity of a lessee, we record a right-of-use ("ROU") asset and a lease liability for all leases with a term of greater than 12 months regardless of classification.</t>
        </is>
      </c>
    </row>
    <row r="15">
      <c r="A15" s="4" t="inlineStr">
        <is>
          <t>Earnings Per Share, Policy</t>
        </is>
      </c>
      <c r="B15" s="4" t="inlineStr">
        <is>
          <t xml:space="preserve">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2021 2020 2019 General Partner Net income attributable to common shareholders $ 852,895 $ 299,915 $ 428,972 Less: Dividends on participating securities (1,356) (1,447) (1,487) Basic net income attributable to common shareholders 851,539 298,468 427,485 Add back dividends on dilutive participating securities 1,356 — 1,487 Noncontrolling interest in earnings of common unitholders 8,354 2,663 3,678 Diluted net income attributable to common shareholders $ 861,249 $ 301,131 $ 432,650 Weighted average number of common shares outstanding 377,673 370,057 362,234 Weighted average Limited Partner Units outstanding 3,708 3,303 3,118 Other potential dilutive shares 2,095 796 1,987 Weighted average number of common shares and potential dilutive securities 383,476 374,156 367,339 Partnership Net income attributable to common unitholders $ 861,249 $ 302,578 $ 432,650 Less: Distributions on participating securities (1,356) (1,447) (1,487) Basic net income attributable to common unitholders $ 859,893 $ 301,131 $ 431,163 Add back distributions on dilutive participating securities 1,356 — 1,487 Diluted net income attributable to common unitholders $ 861,249 $ 301,131 $ 432,650 Weighted average number of Common Units outstanding 381,381 373,360 365,352 Other potential dilutive units 2,095 796 1,987 Weighted average number of Common Units and potential dilutive securities 383,476 374,156 367,339 The following table summarizes the data that is excluded from the computation of net income per common share or Common Unit as a result of being anti-dilutive (in thousands): 2021 2020 2019 General Partner and Partnership Other potential dilutive shares or units: Anti-dilutive outstanding potential shares or units under fixed stock option and other stock-based compensation plans — — — Anti-dilutive outstanding participating securities — 1,621 — </t>
        </is>
      </c>
    </row>
    <row r="16">
      <c r="A16" s="4" t="inlineStr">
        <is>
          <t>Income Tax, Policy</t>
        </is>
      </c>
      <c r="B16" s="4" t="inlineStr">
        <is>
          <t>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to taxable income before the dividends paid deduction, and subject to the 90% distribution requirement, for the years ended December 31, 2021, 2020 and 2019 (in thousands): 2021 2020 2019 Net income $ 861,618 $ 302,760 $ 432,644 Book/tax differences (467,205) 63,838 (120,421) Taxable income before the dividends paid deduction 394,413 366,598 312,223 Less: capital gains (33,652) (62,165) (62,513) Adjusted taxable income subject to the 90% distribution requirement $ 360,761 $ 304,433 $ 249,710 The General Partner's dividends paid deduction is summarized below (in thousands): 2021 2020 2019 Cash dividends paid $ 394,487 $ 355,287 $ 318,702 Cash dividends declared and paid in subsequent year that apply to current year 26,886 22,960 6,521 Cash dividends declared and paid in current year that apply to previous year (22,960) (6,521) (9,286) Dividends paid deduction 398,413 371,726 315,937 Less: Capital gain distributions (33,652) (62,165) (62,513) Dividends paid deduction attributable to adjusted taxable income subject to the 90% distribution requirement $ 364,761 $ 309,561 $ 253,424 Our tax return for the year ended December 31, 2021 has not been filed. The taxability information presented for our dividends paid in 2021 is based upon management’s estimate. Consequently, the taxability of dividends is subject to change. A summary of the designated tax characterization of the dividends paid by the General Partner for the years ended December 31, 2021, 2020 and 2019 is as follows: 2021 2020 2019 Common Shares Ordinary income 91.5 % 74.6 % 80.7 % Capital gains 8.5 % 25.4 % 19.3 % 100.0 % 100.0 % 100.0 % Partnership 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 Income taxes are not material to our operating results or financial position. Our taxable REIT subsidiary has no significant net deferred income tax positions or unrecognized tax benefit items. Cash Paid for Income Taxes We paid federal, state and local income taxes, net of income tax refunds, of $22.2 million and $7.8 million in 2021 and 2019, respectively. We received income tax refunds, net of federal, state and local income tax payments, of $308,000 in 2020.</t>
        </is>
      </c>
    </row>
    <row r="17">
      <c r="A17" s="4" t="inlineStr">
        <is>
          <t>Fair Value Measurements Policy</t>
        </is>
      </c>
      <c r="B17" s="4" t="inlineStr">
        <is>
          <t>Fair Value Measurements We estimate fair value using available market information and valuation methodologies. Assets and liabilities recorded at fair value on the consolidated balance sheets are categorized based on the inputs to the valuation techniques as follows: Level 1 inputs utilize quoted prices (unadjusted) in active markets for identical assets or liabilities to which we have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18">
      <c r="A18" s="4" t="inlineStr">
        <is>
          <t>Derivatives, Policy [Policy Text Block]</t>
        </is>
      </c>
      <c r="B18" s="4" t="inlineStr">
        <is>
          <t>Derivative Financial Instruments We periodically enter into certain interest rate protection agreements to effectively convert or cap floating rate debt to a fixed rate, and to hedge anticipated future financing transactions, both of which qualify for cash flow hedge accounting treatment. We do not utilize derivative financial instruments for trading or speculative purposes. The entire effect of any hedging instruments and hedged items are presented in the same income statement line item.</t>
        </is>
      </c>
    </row>
    <row r="19">
      <c r="A19" s="4" t="inlineStr">
        <is>
          <t>Use of Estimates, Policy</t>
        </is>
      </c>
      <c r="B19" s="4" t="inlineStr">
        <is>
          <t>Use of Estimates The preparation of the financial statements requires management to make a number of estimates and assumptions that affect the reported amount of assets and liabilities and the disclosure of contingent assets and liabilities at the date of the financial statements and the reported amounts of revenues and expenses during the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1</t>
        </is>
      </c>
      <c r="C2" s="2" t="inlineStr">
        <is>
          <t>Dec. 31, 2020</t>
        </is>
      </c>
    </row>
    <row r="3">
      <c r="A3" s="3" t="inlineStr">
        <is>
          <t>Accounting Policies [Abstract]</t>
        </is>
      </c>
    </row>
    <row r="4">
      <c r="A4" s="4" t="inlineStr">
        <is>
          <t>Deferred Costs, Capitalized, Prepaid, and Other Assets Disclosure [Table Text Block]</t>
        </is>
      </c>
      <c r="B4" s="4" t="inlineStr">
        <is>
          <t xml:space="preserve">Deferred leasing costs and acquired lease-related intangible assets at December 31, 2021 and 2020, excluding amounts classified as held-for-sale, were as follows (in thousands): 2021 2020 Deferred leasing costs $ 376,597 $ 359,646 Acquired lease-related intangible assets 171,314 174,241 $ 547,911 $ 533,887 Accumulated amortization - deferred leasing costs $ (122,789) $ (120,756) Accumulated amortization - acquired lease-related intangible assets (87,186) (83,366) Total $ 337,936 $ 329,765 </t>
        </is>
      </c>
    </row>
    <row r="5">
      <c r="A5" s="4" t="inlineStr">
        <is>
          <t>Schedule of Future Amortized Expense and Charge to Rental Income</t>
        </is>
      </c>
      <c r="B5" s="4" t="inlineStr">
        <is>
          <t xml:space="preserve">The expected future amortization, or charge to rental income, of acquired lease-related intangible assets is summarized in the table below (in thousands): Year Amortization Expense Charge to Rental Income 2022 $ 18,168 $ 352 2023 15,271 353 2024 11,986 59 2025 9,789 — 2026 7,574 — Thereafter 20,576 — $ 83,364 $ 764 </t>
        </is>
      </c>
    </row>
    <row r="6">
      <c r="A6" s="4" t="inlineStr">
        <is>
          <t>Schedule of Earnings Per Share, Basic and Diluted</t>
        </is>
      </c>
      <c r="B6" s="4" t="inlineStr">
        <is>
          <t xml:space="preserve">The following table reconciles the components of basic and diluted net income per common share or Common Unit (in thousands): 2021 2020 2019 General Partner Net income attributable to common shareholders $ 852,895 $ 299,915 $ 428,972 Less: Dividends on participating securities (1,356) (1,447) (1,487) Basic net income attributable to common shareholders 851,539 298,468 427,485 Add back dividends on dilutive participating securities 1,356 — 1,487 Noncontrolling interest in earnings of common unitholders 8,354 2,663 3,678 Diluted net income attributable to common shareholders $ 861,249 $ 301,131 $ 432,650 Weighted average number of common shares outstanding 377,673 370,057 362,234 Weighted average Limited Partner Units outstanding 3,708 3,303 3,118 Other potential dilutive shares 2,095 796 1,987 Weighted average number of common shares and potential dilutive securities 383,476 374,156 367,339 Partnership Net income attributable to common unitholders $ 861,249 $ 302,578 $ 432,650 Less: Distributions on participating securities (1,356) (1,447) (1,487) Basic net income attributable to common unitholders $ 859,893 $ 301,131 $ 431,163 Add back distributions on dilutive participating securities 1,356 — 1,487 Diluted net income attributable to common unitholders $ 861,249 $ 301,131 $ 432,650 Weighted average number of Common Units outstanding 381,381 373,360 365,352 Other potential dilutive units 2,095 796 1,987 Weighted average number of Common Units and potential dilutive securities 383,476 374,156 367,339 </t>
        </is>
      </c>
    </row>
    <row r="7">
      <c r="A7" s="4" t="inlineStr">
        <is>
          <t>Schedule of Antidilutive Securities Excluded from Computation of Earnings Per Share</t>
        </is>
      </c>
      <c r="C7" s="4" t="inlineStr">
        <is>
          <t xml:space="preserve">The following table summarizes the data that is excluded from the computation of net income per common share or Common Unit as a result of being anti-dilutive (in thousands): 2021 2020 2019 General Partner and Partnership Other potential dilutive shares or units: Anti-dilutive outstanding potential shares or units under fixed stock option and other stock-based compensation plans — — — Anti-dilutive outstanding participating securities — 1,621 — </t>
        </is>
      </c>
    </row>
    <row r="8">
      <c r="A8" s="4" t="inlineStr">
        <is>
          <t>Reconciliation of Net Income to Taxable Income Before Dividends Paid Deduction</t>
        </is>
      </c>
      <c r="B8" s="4" t="inlineStr">
        <is>
          <t xml:space="preserve">The following table reconciles the General Partner's net income to taxable income before the dividends paid deduction, and subject to the 90% distribution requirement, for the years ended December 31, 2021, 2020 and 2019 (in thousands): 2021 2020 2019 Net income $ 861,618 $ 302,760 $ 432,644 Book/tax differences (467,205) 63,838 (120,421) Taxable income before the dividends paid deduction 394,413 366,598 312,223 Less: capital gains (33,652) (62,165) (62,513) Adjusted taxable income subject to the 90% distribution requirement $ 360,761 $ 304,433 $ 249,710 </t>
        </is>
      </c>
    </row>
    <row r="9">
      <c r="A9" s="4" t="inlineStr">
        <is>
          <t>Computation of Dividends Paid Deduction</t>
        </is>
      </c>
      <c r="B9" s="4" t="inlineStr">
        <is>
          <t xml:space="preserve">The General Partner's dividends paid deduction is summarized below (in thousands): 2021 2020 2019 Cash dividends paid $ 394,487 $ 355,287 $ 318,702 Cash dividends declared and paid in subsequent year that apply to current year 26,886 22,960 6,521 Cash dividends declared and paid in current year that apply to previous year (22,960) (6,521) (9,286) Dividends paid deduction 398,413 371,726 315,937 Less: Capital gain distributions (33,652) (62,165) (62,513) Dividends paid deduction attributable to adjusted taxable income subject to the 90% distribution requirement $ 364,761 $ 309,561 $ 253,424 </t>
        </is>
      </c>
    </row>
    <row r="10">
      <c r="A10" s="4" t="inlineStr">
        <is>
          <t>Summary of Tax Characterization of Dividends Paid</t>
        </is>
      </c>
      <c r="C10" s="4" t="inlineStr">
        <is>
          <t>A summary of the designated tax characterization of the dividends paid by the General Partner for the years ended December 31, 2021, 2020 and 2019 is as follows: 2021 2020 2019 Common Shares Ordinary income 91.5 % 74.6 % 80.7 % Capital gains 8.5 % 25.4 % 19.3 % 100.0 % 100.0 % 100.0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ease Income [Table Text Block]</t>
        </is>
      </c>
      <c r="B4" s="4" t="inlineStr">
        <is>
          <t>The components of Rental and Related Revenue are as follows (in thousands): Twelve Months Ended December 31, 2021 2020 2019 Rental revenue - fixed payments $ 764,574 $ 692,753 $ 645,759 Rental revenue - variable payments (1) 261,089 236,441 210,074 Rental and related revenue $ 1,025,663 $ 929,194 $ 855,833 (1) Primarily includes tenant recoveries for real estate taxes, insurance and CAM.</t>
        </is>
      </c>
    </row>
    <row r="5">
      <c r="A5" s="4" t="inlineStr">
        <is>
          <t>Schedule of Future Minimum Payments Receivable [Table Text Block]</t>
        </is>
      </c>
      <c r="B5" s="4" t="inlineStr">
        <is>
          <t xml:space="preserve">The future minimum rents due to us under non-cancelable operating leases are as follows (in thousands): Year December 31, 2021 2022 $ 784,537 2023 769,715 2024 705,620 2025 630,618 2026 546,431 Thereafter 2,299,185 $ 5,736,106 </t>
        </is>
      </c>
    </row>
    <row r="6">
      <c r="A6" s="4" t="inlineStr">
        <is>
          <t>Lessee, Operating Lease, Liability, Maturity [Table Text Block]</t>
        </is>
      </c>
      <c r="B6" s="4" t="inlineStr">
        <is>
          <t xml:space="preserve">The following table summarizes the future lease payments (in thousands) to be made under non-cancellable operating lease arrangements: Year December 31, 2021 2022 $ 4,617 2023 4,327 2024 3,433 2025 1,759 2026 1,644 Thereafter 81,487 Total undiscounted operating lease payments $ 97,267 Less: imputed interest 55,904 Present value of operating lease payments $ 41,363 </t>
        </is>
      </c>
    </row>
    <row r="7">
      <c r="A7" s="4" t="inlineStr">
        <is>
          <t>Finance Lease, Liability, Maturity</t>
        </is>
      </c>
      <c r="B7" s="4" t="inlineStr">
        <is>
          <t xml:space="preserve">The future lease payments (in thousands) under our finance leases as of December 31, 2021 for five years and thereafter are as follows: Year December 31, 2021 2022 $ 1,414 2023 1,714 2024 1,731 2025 1,762 2026 1,787 Thereafter 127,532 Total undiscounted finance lease payments $ 135,940 Less: imputed interest 96,746 Present value of finance lease payments $ 39,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row>
    <row r="4">
      <c r="A4" s="4" t="inlineStr">
        <is>
          <t>Restrictions on Cash and Cash Equivalents [Table Text Block]</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1 December 31, 2020 Cash and cash equivalents $ 69,752 $ 6,309 Restricted cash held in escrow for like-kind exchange — 47,682 Restricted cash included in other escrow deposits and other assets 33,412 13,232 Total cash, cash equivalents, and restricted cash shown in the Consolidated Statements of Cash Flows $ 103,164 $ 67,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quisitions and Dispositions (Tables)</t>
        </is>
      </c>
      <c r="B1" s="2" t="inlineStr">
        <is>
          <t>12 Months Ended</t>
        </is>
      </c>
    </row>
    <row r="2">
      <c r="B2" s="2" t="inlineStr">
        <is>
          <t>Dec. 31, 2021</t>
        </is>
      </c>
    </row>
    <row r="3">
      <c r="A3" s="3" t="inlineStr">
        <is>
          <t>Real Estate [Abstract]</t>
        </is>
      </c>
    </row>
    <row r="4">
      <c r="A4" s="4" t="inlineStr">
        <is>
          <t>Real Estate Investment Financial Statements, Disclosure</t>
        </is>
      </c>
      <c r="B4" s="4" t="inlineStr">
        <is>
          <t xml:space="preserve">The following table summarizes our real estate acquisition activities for the years ended December 31 (dollars in thousands): 2021 2020 2019 Buildings: Number of buildings 8 10 6 Cash paid at time of acquisition $ 447,584 $ 383,672 $ 210,224 Land and other real estate assets: Acres of land 536 250 517 Cash paid at time of acquisition (1) $ 700,632 $ 248,413 $ 388,202 </t>
        </is>
      </c>
    </row>
    <row r="5">
      <c r="A5" s="4" t="inlineStr">
        <is>
          <t>Summary of Allocation of Fair Value of Amounts Recognized [Table Text Block]</t>
        </is>
      </c>
      <c r="B5" s="4" t="inlineStr">
        <is>
          <t xml:space="preserve">The following table summarizes amounts recognized for each major class of assets and liabilities (in thousands) for acquisitions of income producing properties during the years ended December 31: 2021 2020 2019 Real estate assets $ 570,820 $ 410,481 $ 205,390 Lease related intangible assets 11,796 14,460 11,716 Total acquired assets $ 582,616 $ 424,941 $ 217,106 Secured debt — 25,455 — Below market lease liabilities 57,441 14,124 — </t>
        </is>
      </c>
    </row>
    <row r="6">
      <c r="A6" s="4" t="inlineStr">
        <is>
          <t>Summary of Significant Assumptions Utilized in Estimates [Table Text Block]</t>
        </is>
      </c>
      <c r="B6" s="4" t="inlineStr">
        <is>
          <t>The most significant assumptions used in calculating the "as-if vacant" value for acquisition activity during 2021 and 2020, respectively, are as follows: 2021 2020 Low High Low High Exit capitalization rate 3.50% 5.00% 3.98% 5.46% Annual net rental rate per square foot on acquired buildings $6.62 $17.16 $5.28 $18.11 Annual net rental rate per acre on acquired ground lease $182,136 $182,1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Companies (Tables)</t>
        </is>
      </c>
      <c r="B1" s="2" t="inlineStr">
        <is>
          <t>12 Months Ended</t>
        </is>
      </c>
    </row>
    <row r="2">
      <c r="B2" s="2" t="inlineStr">
        <is>
          <t>Dec. 31, 2021</t>
        </is>
      </c>
    </row>
    <row r="3">
      <c r="A3" s="3" t="inlineStr">
        <is>
          <t>Equity Method Investments and Joint Ventures [Abstract]</t>
        </is>
      </c>
    </row>
    <row r="4">
      <c r="A4" s="4" t="inlineStr">
        <is>
          <t>Summarized Financial Information for Unconsolidated Companies</t>
        </is>
      </c>
      <c r="B4" s="4" t="inlineStr">
        <is>
          <t>Combined summarized financial information for the unconsolidated joint ventures at December 31, 2021 and 2020, and for the years ended December 31, 2021, 2020 and 2019, are as follows (in thousands): 2021 2020 2019 Rental revenue $ 67,142 $ 57,952 $ 59,905 Gains on land and property sales - continuing operations $ 64,480 $ 2,076 $ 24,099 Net income $ 85,323 $ 19,183 $ 40,134 Equity in earnings of unconsolidated joint ventures $ 32,804 $ 11,944 $ 31,406 Land, buildings and tenant improvements, net $ 625,206 $ 321,803 Construction in progress 31,745 23,507 Undeveloped land 3,326 23,653 Other assets 106,521 79,842 $ 766,798 $ 448,805 Indebtedness $ 286,430 $ 155,539 Other liabilities 45,580 31,946 332,010 187,485 Owners' equity 434,788 261,320 $ 766,798 $ 448,805 Investments in and advances to unconsolidated joint ventures (1) $ 168,336 $ 131,898 (1) Differences between the net investment in our unconsolidated joint ventures and our underlying equity in the net assets of the ventures are primarily a result of basis differences associated with the sales of properties to joint ventures in which we retained an ownership interest. These adjustments have resulted in an aggregate difference increasing our investments in unconsolidated joint ventures by $3.8 million and $2.7 million as of December 31, 2021 and 2020, respectively. Differences between historical cost basis and the basis reflected at the joint venture level (other than loans and impairments) are typically depreciated over the life of the related asset.</t>
        </is>
      </c>
    </row>
    <row r="5">
      <c r="A5" s="4" t="inlineStr">
        <is>
          <t>Schedule of Maturities of Long-term Debt of Unconsolidated Joint Ventures</t>
        </is>
      </c>
      <c r="B5" s="4" t="inlineStr">
        <is>
          <t>The scheduled principal payments of long term debt for the unconsolidated joint ventures, at our ratable ownership percentage, for each of the next five years and thereafter as of December 31, 2021 are as follows (in thousands): Year Future Repayments 2022 $ 121 2023 126 2024 2,525 2025 30,885 2026 47,341 Thereafter — $ 80,998 During 2021, a 20% owned joint venture partially financed acquisitions of properties from us with third party mortgage loans and our proportional share of such borrowings was $41.5 million with maturity dates in 2026 (see Note 5). In January 2022, this unconsolidated joint venture financed an additional acquisition of assets from us with $34.0 million, at our proportional share, of third party mortgage loans that mature in 2025 (see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Abstract]</t>
        </is>
      </c>
    </row>
    <row r="3">
      <c r="A3" s="4" t="inlineStr">
        <is>
          <t>Real Estate Assets</t>
        </is>
      </c>
      <c r="B3" s="5" t="n">
        <v>9616076</v>
      </c>
      <c r="C3" s="5" t="n">
        <v>8745155</v>
      </c>
    </row>
    <row r="4">
      <c r="A4" s="4" t="inlineStr">
        <is>
          <t>Construction in Progress</t>
        </is>
      </c>
      <c r="B4" s="7" t="n">
        <v>744871</v>
      </c>
      <c r="C4" s="7" t="n">
        <v>695219</v>
      </c>
    </row>
    <row r="5">
      <c r="A5" s="4" t="inlineStr">
        <is>
          <t>Investments in and advances to unconsolidated joint ventures</t>
        </is>
      </c>
      <c r="B5" s="7" t="n">
        <v>168336</v>
      </c>
      <c r="C5" s="7" t="n">
        <v>131898</v>
      </c>
    </row>
    <row r="6">
      <c r="A6" s="4" t="inlineStr">
        <is>
          <t>Undeveloped land</t>
        </is>
      </c>
      <c r="B6" s="7" t="n">
        <v>473317</v>
      </c>
      <c r="C6" s="7" t="n">
        <v>291614</v>
      </c>
    </row>
    <row r="7">
      <c r="A7" s="4" t="inlineStr">
        <is>
          <t>Real estate investment property, at cost, total</t>
        </is>
      </c>
      <c r="B7" s="7" t="n">
        <v>11002600</v>
      </c>
      <c r="C7" s="7" t="n">
        <v>9863886</v>
      </c>
    </row>
    <row r="8">
      <c r="A8" s="4" t="inlineStr">
        <is>
          <t>Accumulated depreciation</t>
        </is>
      </c>
      <c r="B8" s="7" t="n">
        <v>-1684413</v>
      </c>
      <c r="C8" s="7" t="n">
        <v>-1659308</v>
      </c>
    </row>
    <row r="9">
      <c r="A9" s="4" t="inlineStr">
        <is>
          <t>Net real estate investments</t>
        </is>
      </c>
      <c r="B9" s="7" t="n">
        <v>9318187</v>
      </c>
      <c r="C9" s="7" t="n">
        <v>8204578</v>
      </c>
    </row>
    <row r="10">
      <c r="A10" s="4" t="inlineStr">
        <is>
          <t>Real estate investments and other assets held-for-sale</t>
        </is>
      </c>
      <c r="B10" s="7" t="n">
        <v>144651</v>
      </c>
      <c r="C10" s="7" t="n">
        <v>67946</v>
      </c>
    </row>
    <row r="11">
      <c r="A11" s="4" t="inlineStr">
        <is>
          <t>Cash and cash equivalents</t>
        </is>
      </c>
      <c r="B11" s="7" t="n">
        <v>69752</v>
      </c>
      <c r="C11" s="7" t="n">
        <v>6309</v>
      </c>
    </row>
    <row r="12">
      <c r="A12" s="4" t="inlineStr">
        <is>
          <t>Accounts receivable</t>
        </is>
      </c>
      <c r="B12" s="7" t="n">
        <v>13449</v>
      </c>
      <c r="C12" s="7" t="n">
        <v>15204</v>
      </c>
    </row>
    <row r="13">
      <c r="A13" s="4" t="inlineStr">
        <is>
          <t>Straight-line rent receivable</t>
        </is>
      </c>
      <c r="B13" s="7" t="n">
        <v>172225</v>
      </c>
      <c r="C13" s="7" t="n">
        <v>153943</v>
      </c>
    </row>
    <row r="14">
      <c r="A14" s="4" t="inlineStr">
        <is>
          <t>Receivables on construction contracts, including retentions</t>
        </is>
      </c>
      <c r="B14" s="7" t="n">
        <v>57258</v>
      </c>
      <c r="C14" s="7" t="n">
        <v>30583</v>
      </c>
    </row>
    <row r="15">
      <c r="A15" s="4" t="inlineStr">
        <is>
          <t>Deferred Leasing and other costs, net of accumulated amortization</t>
        </is>
      </c>
      <c r="B15" s="7" t="n">
        <v>337936</v>
      </c>
      <c r="C15" s="7" t="n">
        <v>329765</v>
      </c>
    </row>
    <row r="16">
      <c r="A16" s="4" t="inlineStr">
        <is>
          <t>Restricted cash held in escrow for like-kind exchange</t>
        </is>
      </c>
      <c r="B16" s="7" t="n">
        <v>0</v>
      </c>
      <c r="C16" s="7" t="n">
        <v>47682</v>
      </c>
    </row>
    <row r="17">
      <c r="A17" s="4" t="inlineStr">
        <is>
          <t>Other escrow deposits and other assets</t>
        </is>
      </c>
      <c r="B17" s="7" t="n">
        <v>332197</v>
      </c>
      <c r="C17" s="7" t="n">
        <v>255384</v>
      </c>
    </row>
    <row r="18">
      <c r="A18" s="4" t="inlineStr">
        <is>
          <t>Total Assets</t>
        </is>
      </c>
      <c r="B18" s="7" t="n">
        <v>10445655</v>
      </c>
      <c r="C18" s="7" t="n">
        <v>9111394</v>
      </c>
    </row>
    <row r="19">
      <c r="A19" s="3" t="inlineStr">
        <is>
          <t>Liabilities and Equity [Abstract]</t>
        </is>
      </c>
    </row>
    <row r="20">
      <c r="A20" s="4" t="inlineStr">
        <is>
          <t>Secured debt, net of deferred financing costs</t>
        </is>
      </c>
      <c r="B20" s="7" t="n">
        <v>59418</v>
      </c>
      <c r="C20" s="7" t="n">
        <v>64074</v>
      </c>
    </row>
    <row r="21">
      <c r="A21" s="4" t="inlineStr">
        <is>
          <t>Unsecured debt, net of deferred financing costs</t>
        </is>
      </c>
      <c r="B21" s="7" t="n">
        <v>3629864</v>
      </c>
      <c r="C21" s="7" t="n">
        <v>3025977</v>
      </c>
    </row>
    <row r="22">
      <c r="A22" s="4" t="inlineStr">
        <is>
          <t>Unsecured line of credit</t>
        </is>
      </c>
      <c r="B22" s="7" t="n">
        <v>0</v>
      </c>
      <c r="C22" s="7" t="n">
        <v>295000</v>
      </c>
    </row>
    <row r="23">
      <c r="A23" s="4" t="inlineStr">
        <is>
          <t>Long-term debt, total</t>
        </is>
      </c>
      <c r="B23" s="7" t="n">
        <v>3689282</v>
      </c>
      <c r="C23" s="7" t="n">
        <v>3385051</v>
      </c>
    </row>
    <row r="24">
      <c r="A24" s="4" t="inlineStr">
        <is>
          <t>Liabilities related to real estate investments held-for-sale</t>
        </is>
      </c>
      <c r="B24" s="7" t="n">
        <v>6278</v>
      </c>
      <c r="C24" s="7" t="n">
        <v>7740</v>
      </c>
    </row>
    <row r="25">
      <c r="A25" s="4" t="inlineStr">
        <is>
          <t>Construction payables and amounts due subcontractors, including retentions</t>
        </is>
      </c>
      <c r="B25" s="7" t="n">
        <v>107009</v>
      </c>
      <c r="C25" s="7" t="n">
        <v>62332</v>
      </c>
    </row>
    <row r="26">
      <c r="A26" s="4" t="inlineStr">
        <is>
          <t>Accrued real estate taxes</t>
        </is>
      </c>
      <c r="B26" s="7" t="n">
        <v>77464</v>
      </c>
      <c r="C26" s="7" t="n">
        <v>76501</v>
      </c>
    </row>
    <row r="27">
      <c r="A27" s="4" t="inlineStr">
        <is>
          <t>Accrued interest</t>
        </is>
      </c>
      <c r="B27" s="7" t="n">
        <v>20815</v>
      </c>
      <c r="C27" s="7" t="n">
        <v>18363</v>
      </c>
    </row>
    <row r="28">
      <c r="A28" s="4" t="inlineStr">
        <is>
          <t>Other Liabilities</t>
        </is>
      </c>
      <c r="B28" s="7" t="n">
        <v>339023</v>
      </c>
      <c r="C28" s="7" t="n">
        <v>269806</v>
      </c>
    </row>
    <row r="29">
      <c r="A29" s="4" t="inlineStr">
        <is>
          <t>Tenant Security Deposits and Prepaid Rents</t>
        </is>
      </c>
      <c r="B29" s="7" t="n">
        <v>66823</v>
      </c>
      <c r="C29" s="7" t="n">
        <v>57153</v>
      </c>
    </row>
    <row r="30">
      <c r="A30" s="4" t="inlineStr">
        <is>
          <t>Total Liabilities</t>
        </is>
      </c>
      <c r="B30" s="7" t="n">
        <v>4306694</v>
      </c>
      <c r="C30" s="7" t="n">
        <v>3876946</v>
      </c>
    </row>
    <row r="31">
      <c r="A31" s="3" t="inlineStr">
        <is>
          <t>Equity:</t>
        </is>
      </c>
    </row>
    <row r="32">
      <c r="A32" s="4" t="inlineStr">
        <is>
          <t>Common shares</t>
        </is>
      </c>
      <c r="B32" s="7" t="n">
        <v>3825</v>
      </c>
      <c r="C32" s="7" t="n">
        <v>3733</v>
      </c>
    </row>
    <row r="33">
      <c r="A33" s="4" t="inlineStr">
        <is>
          <t>Additional paid in capital</t>
        </is>
      </c>
      <c r="B33" s="7" t="n">
        <v>6143147</v>
      </c>
      <c r="C33" s="7" t="n">
        <v>5723326</v>
      </c>
    </row>
    <row r="34">
      <c r="A34" s="4" t="inlineStr">
        <is>
          <t>Accumulated other comprehensive loss</t>
        </is>
      </c>
      <c r="B34" s="7" t="n">
        <v>-28011</v>
      </c>
      <c r="C34" s="7" t="n">
        <v>-31568</v>
      </c>
    </row>
    <row r="35">
      <c r="A35" s="4" t="inlineStr">
        <is>
          <t>Distributions in excess of net income</t>
        </is>
      </c>
      <c r="B35" s="7" t="n">
        <v>-75210</v>
      </c>
      <c r="C35" s="7" t="n">
        <v>-532519</v>
      </c>
    </row>
    <row r="36">
      <c r="A36" s="4" t="inlineStr">
        <is>
          <t>Total stockholders' equity</t>
        </is>
      </c>
      <c r="B36" s="7" t="n">
        <v>6043751</v>
      </c>
      <c r="C36" s="7" t="n">
        <v>5162972</v>
      </c>
    </row>
    <row r="37">
      <c r="A37" s="4" t="inlineStr">
        <is>
          <t>Noncontrolling interests</t>
        </is>
      </c>
      <c r="B37" s="7" t="n">
        <v>95210</v>
      </c>
      <c r="C37" s="7" t="n">
        <v>71476</v>
      </c>
    </row>
    <row r="38">
      <c r="A38" s="4" t="inlineStr">
        <is>
          <t>Total Equity</t>
        </is>
      </c>
      <c r="B38" s="7" t="n">
        <v>6138961</v>
      </c>
      <c r="C38" s="7" t="n">
        <v>5234448</v>
      </c>
    </row>
    <row r="39">
      <c r="A39" s="4" t="inlineStr">
        <is>
          <t>Total Liabilities and Equity</t>
        </is>
      </c>
      <c r="B39" s="7" t="n">
        <v>10445655</v>
      </c>
      <c r="C39" s="7" t="n">
        <v>9111394</v>
      </c>
    </row>
    <row r="40">
      <c r="A40" s="4" t="inlineStr">
        <is>
          <t>Duke Realty Limited Partnership [Member]</t>
        </is>
      </c>
    </row>
    <row r="41">
      <c r="A41" s="3" t="inlineStr">
        <is>
          <t>Assets [Abstract]</t>
        </is>
      </c>
    </row>
    <row r="42">
      <c r="A42" s="4" t="inlineStr">
        <is>
          <t>Real Estate Assets</t>
        </is>
      </c>
      <c r="B42" s="7" t="n">
        <v>9616076</v>
      </c>
      <c r="C42" s="7" t="n">
        <v>8745155</v>
      </c>
    </row>
    <row r="43">
      <c r="A43" s="4" t="inlineStr">
        <is>
          <t>Construction in Progress</t>
        </is>
      </c>
      <c r="B43" s="7" t="n">
        <v>744871</v>
      </c>
      <c r="C43" s="7" t="n">
        <v>695219</v>
      </c>
    </row>
    <row r="44">
      <c r="A44" s="4" t="inlineStr">
        <is>
          <t>Investments in and advances to unconsolidated joint ventures</t>
        </is>
      </c>
      <c r="B44" s="7" t="n">
        <v>168336</v>
      </c>
      <c r="C44" s="7" t="n">
        <v>131898</v>
      </c>
    </row>
    <row r="45">
      <c r="A45" s="4" t="inlineStr">
        <is>
          <t>Undeveloped land</t>
        </is>
      </c>
      <c r="B45" s="7" t="n">
        <v>473317</v>
      </c>
      <c r="C45" s="7" t="n">
        <v>291614</v>
      </c>
    </row>
    <row r="46">
      <c r="A46" s="4" t="inlineStr">
        <is>
          <t>Real estate investment property, at cost, total</t>
        </is>
      </c>
      <c r="B46" s="7" t="n">
        <v>11002600</v>
      </c>
      <c r="C46" s="7" t="n">
        <v>9863886</v>
      </c>
    </row>
    <row r="47">
      <c r="A47" s="4" t="inlineStr">
        <is>
          <t>Accumulated depreciation</t>
        </is>
      </c>
      <c r="B47" s="7" t="n">
        <v>-1684413</v>
      </c>
      <c r="C47" s="7" t="n">
        <v>-1659308</v>
      </c>
    </row>
    <row r="48">
      <c r="A48" s="4" t="inlineStr">
        <is>
          <t>Net real estate investments</t>
        </is>
      </c>
      <c r="B48" s="7" t="n">
        <v>9318187</v>
      </c>
      <c r="C48" s="7" t="n">
        <v>8204578</v>
      </c>
    </row>
    <row r="49">
      <c r="A49" s="4" t="inlineStr">
        <is>
          <t>Real estate investments and other assets held-for-sale</t>
        </is>
      </c>
      <c r="B49" s="7" t="n">
        <v>144651</v>
      </c>
      <c r="C49" s="7" t="n">
        <v>67946</v>
      </c>
    </row>
    <row r="50">
      <c r="A50" s="4" t="inlineStr">
        <is>
          <t>Cash and cash equivalents</t>
        </is>
      </c>
      <c r="B50" s="7" t="n">
        <v>69752</v>
      </c>
      <c r="C50" s="7" t="n">
        <v>6309</v>
      </c>
    </row>
    <row r="51">
      <c r="A51" s="4" t="inlineStr">
        <is>
          <t>Accounts receivable</t>
        </is>
      </c>
      <c r="B51" s="7" t="n">
        <v>13449</v>
      </c>
      <c r="C51" s="7" t="n">
        <v>15204</v>
      </c>
    </row>
    <row r="52">
      <c r="A52" s="4" t="inlineStr">
        <is>
          <t>Straight-line rent receivable</t>
        </is>
      </c>
      <c r="B52" s="7" t="n">
        <v>172225</v>
      </c>
      <c r="C52" s="7" t="n">
        <v>153943</v>
      </c>
    </row>
    <row r="53">
      <c r="A53" s="4" t="inlineStr">
        <is>
          <t>Receivables on construction contracts, including retentions</t>
        </is>
      </c>
      <c r="B53" s="7" t="n">
        <v>57258</v>
      </c>
      <c r="C53" s="7" t="n">
        <v>30583</v>
      </c>
    </row>
    <row r="54">
      <c r="A54" s="4" t="inlineStr">
        <is>
          <t>Deferred Leasing and other costs, net of accumulated amortization</t>
        </is>
      </c>
      <c r="B54" s="7" t="n">
        <v>337936</v>
      </c>
      <c r="C54" s="7" t="n">
        <v>329765</v>
      </c>
    </row>
    <row r="55">
      <c r="A55" s="4" t="inlineStr">
        <is>
          <t>Restricted cash held in escrow for like-kind exchange</t>
        </is>
      </c>
      <c r="B55" s="7" t="n">
        <v>0</v>
      </c>
      <c r="C55" s="7" t="n">
        <v>47682</v>
      </c>
    </row>
    <row r="56">
      <c r="A56" s="4" t="inlineStr">
        <is>
          <t>Other escrow deposits and other assets</t>
        </is>
      </c>
      <c r="B56" s="7" t="n">
        <v>332197</v>
      </c>
      <c r="C56" s="7" t="n">
        <v>255384</v>
      </c>
    </row>
    <row r="57">
      <c r="A57" s="4" t="inlineStr">
        <is>
          <t>Total Assets</t>
        </is>
      </c>
      <c r="B57" s="7" t="n">
        <v>10445655</v>
      </c>
      <c r="C57" s="7" t="n">
        <v>9111394</v>
      </c>
    </row>
    <row r="58">
      <c r="A58" s="3" t="inlineStr">
        <is>
          <t>Liabilities and Equity [Abstract]</t>
        </is>
      </c>
    </row>
    <row r="59">
      <c r="A59" s="4" t="inlineStr">
        <is>
          <t>Secured debt, net of deferred financing costs</t>
        </is>
      </c>
      <c r="B59" s="7" t="n">
        <v>59418</v>
      </c>
      <c r="C59" s="7" t="n">
        <v>64074</v>
      </c>
    </row>
    <row r="60">
      <c r="A60" s="4" t="inlineStr">
        <is>
          <t>Unsecured debt, net of deferred financing costs</t>
        </is>
      </c>
      <c r="B60" s="7" t="n">
        <v>3629864</v>
      </c>
      <c r="C60" s="7" t="n">
        <v>3025977</v>
      </c>
    </row>
    <row r="61">
      <c r="A61" s="4" t="inlineStr">
        <is>
          <t>Unsecured line of credit</t>
        </is>
      </c>
      <c r="B61" s="7" t="n">
        <v>0</v>
      </c>
      <c r="C61" s="7" t="n">
        <v>295000</v>
      </c>
    </row>
    <row r="62">
      <c r="A62" s="4" t="inlineStr">
        <is>
          <t>Long-term debt, total</t>
        </is>
      </c>
      <c r="B62" s="7" t="n">
        <v>3689282</v>
      </c>
      <c r="C62" s="7" t="n">
        <v>3385051</v>
      </c>
    </row>
    <row r="63">
      <c r="A63" s="4" t="inlineStr">
        <is>
          <t>Liabilities related to real estate investments held-for-sale</t>
        </is>
      </c>
      <c r="B63" s="7" t="n">
        <v>6278</v>
      </c>
      <c r="C63" s="7" t="n">
        <v>7740</v>
      </c>
    </row>
    <row r="64">
      <c r="A64" s="4" t="inlineStr">
        <is>
          <t>Construction payables and amounts due subcontractors, including retentions</t>
        </is>
      </c>
      <c r="B64" s="7" t="n">
        <v>107009</v>
      </c>
      <c r="C64" s="7" t="n">
        <v>62332</v>
      </c>
    </row>
    <row r="65">
      <c r="A65" s="4" t="inlineStr">
        <is>
          <t>Accrued real estate taxes</t>
        </is>
      </c>
      <c r="B65" s="7" t="n">
        <v>77464</v>
      </c>
      <c r="C65" s="7" t="n">
        <v>76501</v>
      </c>
    </row>
    <row r="66">
      <c r="A66" s="4" t="inlineStr">
        <is>
          <t>Accrued interest</t>
        </is>
      </c>
      <c r="B66" s="7" t="n">
        <v>20815</v>
      </c>
      <c r="C66" s="7" t="n">
        <v>18363</v>
      </c>
    </row>
    <row r="67">
      <c r="A67" s="4" t="inlineStr">
        <is>
          <t>Other Liabilities</t>
        </is>
      </c>
      <c r="B67" s="7" t="n">
        <v>339023</v>
      </c>
      <c r="C67" s="7" t="n">
        <v>269806</v>
      </c>
    </row>
    <row r="68">
      <c r="A68" s="4" t="inlineStr">
        <is>
          <t>Tenant Security Deposits and Prepaid Rents</t>
        </is>
      </c>
      <c r="B68" s="7" t="n">
        <v>66823</v>
      </c>
      <c r="C68" s="7" t="n">
        <v>57153</v>
      </c>
    </row>
    <row r="69">
      <c r="A69" s="4" t="inlineStr">
        <is>
          <t>Total Liabilities</t>
        </is>
      </c>
      <c r="B69" s="7" t="n">
        <v>4306694</v>
      </c>
      <c r="C69" s="7" t="n">
        <v>3876946</v>
      </c>
    </row>
    <row r="70">
      <c r="A70" s="3" t="inlineStr">
        <is>
          <t>Equity:</t>
        </is>
      </c>
    </row>
    <row r="71">
      <c r="A71" s="4" t="inlineStr">
        <is>
          <t>Common equity</t>
        </is>
      </c>
      <c r="B71" s="7" t="n">
        <v>6071762</v>
      </c>
      <c r="C71" s="7" t="n">
        <v>5194540</v>
      </c>
    </row>
    <row r="72">
      <c r="A72" s="4" t="inlineStr">
        <is>
          <t>Limited Partners' common equity</t>
        </is>
      </c>
      <c r="B72" s="7" t="n">
        <v>90679</v>
      </c>
      <c r="C72" s="7" t="n">
        <v>66874</v>
      </c>
    </row>
    <row r="73">
      <c r="A73" s="4" t="inlineStr">
        <is>
          <t>Accumulated other comprehensive loss</t>
        </is>
      </c>
      <c r="B73" s="7" t="n">
        <v>-28011</v>
      </c>
      <c r="C73" s="7" t="n">
        <v>-31568</v>
      </c>
    </row>
    <row r="74">
      <c r="A74" s="4" t="inlineStr">
        <is>
          <t>Total partners' equity</t>
        </is>
      </c>
      <c r="B74" s="7" t="n">
        <v>6134430</v>
      </c>
      <c r="C74" s="7" t="n">
        <v>5229846</v>
      </c>
    </row>
    <row r="75">
      <c r="A75" s="4" t="inlineStr">
        <is>
          <t>Noncontrolling interest</t>
        </is>
      </c>
      <c r="B75" s="7" t="n">
        <v>4531</v>
      </c>
      <c r="C75" s="7" t="n">
        <v>4602</v>
      </c>
    </row>
    <row r="76">
      <c r="A76" s="4" t="inlineStr">
        <is>
          <t>Total Equity</t>
        </is>
      </c>
      <c r="B76" s="7" t="n">
        <v>6138961</v>
      </c>
      <c r="C76" s="7" t="n">
        <v>5234448</v>
      </c>
    </row>
    <row r="77">
      <c r="A77" s="4" t="inlineStr">
        <is>
          <t>Total Liabilities and Equity</t>
        </is>
      </c>
      <c r="B77" s="5" t="n">
        <v>10445655</v>
      </c>
      <c r="C77" s="5" t="n">
        <v>9111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Disposal Groups [Abstract]</t>
        </is>
      </c>
    </row>
    <row r="4">
      <c r="A4" s="4" t="inlineStr">
        <is>
          <t>Schedule of Real Estate Properties [Table Text Block]</t>
        </is>
      </c>
      <c r="B4" s="4" t="inlineStr">
        <is>
          <t>Real estate assets, excluding assets held-for-sale, consisted of the following (in thousands): December 31, 2021 December 31, 2020 Buildings and tenant improvements $ 6,007,848 $ 5,812,004 Land and improvements 3,435,591 2,883,674 Other real estate investments (1) 172,637 49,477 Real estate assets $ 9,616,076 $ 8,745,155 (1) Includes underutilized in-fill sites, which may have had buildings/structures on site when we acquired them, that are either (i) under lease to a third party and, after the lease ends, are expected to be redeveloped or will require significant capital expenditures before re-leasing; or (ii) industrial/logistics properties that we intend to re-lease after significant retrofitting and/or environmental remediation is completed. The leases on these assets are usually short term in nature.</t>
        </is>
      </c>
    </row>
    <row r="5">
      <c r="A5" s="4" t="inlineStr">
        <is>
          <t>Allocation of Common Shareholders' Income (Loss) Between Continuing and Discontinued Operations</t>
        </is>
      </c>
      <c r="B5" s="4" t="inlineStr">
        <is>
          <t xml:space="preserve">The following table illustrates the General Partner's share of the income attributable to common shareholders from continuing operations and discontinued operations, reduced by the allocation of income between continuing and discontinued operations to noncontrolling interests, for the years ended December 31, 2021, 2020 and 2019, respectively (in thousands): 2021 2020 2019 Income from continuing operations attributable to common shareholders $ 852,895 $ 299,805 $ 428,531 Income from discontinued operations attributable to common shareholders — 110 441 Net income attributable to common shareholders $ 852,895 $ 299,915 $ 428,972 </t>
        </is>
      </c>
    </row>
    <row r="6">
      <c r="A6" s="4" t="inlineStr">
        <is>
          <t>Schedule of Number of Properties Sold or Held-for-Sale [Table Text Block]</t>
        </is>
      </c>
      <c r="B6" s="4" t="inlineStr">
        <is>
          <t>The following table illustrates the number of sold or held-for-sale properties: Held-for-Sale at December 31, 2021 Sold in 2021 Sold in 2020 Sold in 2019 Total Properties sold or classified as held-for-sale 3 30 7 28 68</t>
        </is>
      </c>
    </row>
    <row r="7">
      <c r="A7" s="4" t="inlineStr">
        <is>
          <t>Schedule of Discontinued Operations, Properties Held-for-Sale, Aggregate Balance Sheet Information</t>
        </is>
      </c>
      <c r="B7" s="4" t="inlineStr">
        <is>
          <t xml:space="preserve">The following table illustrates aggregate balance sheet information for properties held-for-sale (in thousands): Held-for-Sale Properties Included in Continuing Operations December 31, 2021 December 31, 2020 Land and improvements $ 67,818 $ 27,954 Buildings and tenant improvements 102,867 44,800 Accumulated depreciation (36,785) (5,976) Deferred leasing and other costs, net 5,392 936 Other assets 5,359 232 Total assets held-for-sale $ 144,651 $ 67,946 Accrued expenses $ 43 $ 660 Other liabilities 6,235 7,080 Total liabilities held-for-sale $ 6,278 $ 7,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debtedness (Tables)</t>
        </is>
      </c>
      <c r="B1" s="2" t="inlineStr">
        <is>
          <t>12 Months Ended</t>
        </is>
      </c>
    </row>
    <row r="2">
      <c r="B2" s="2" t="inlineStr">
        <is>
          <t>Dec. 31, 2021</t>
        </is>
      </c>
      <c r="C2" s="2" t="inlineStr">
        <is>
          <t>Dec. 31, 2020</t>
        </is>
      </c>
    </row>
    <row r="3">
      <c r="A3" s="3" t="inlineStr">
        <is>
          <t>Debt Disclosure [Abstract]</t>
        </is>
      </c>
    </row>
    <row r="4">
      <c r="A4" s="4" t="inlineStr">
        <is>
          <t>Schedule of Long-term Debt Instruments</t>
        </is>
      </c>
      <c r="B4" s="4" t="inlineStr">
        <is>
          <t xml:space="preserve">Indebtedness at December 31, 2021 and 2020 consists of the following (in thousands): Maturity Date Weighted Average Interest Rate Weighted Average Interest Rate 2021 2020 2021 2020 Fixed rate secured debt 2025 to 2035 4.51 % 4.56 % $ 58,422 $ 62,817 Variable rate secured debt 2025 0.12 % 0.08 % 1,300 1,600 Unsecured debt 2024 to 2050 3.00 % 3.35 % 3,675,000 3,058,740 Unsecured line of credit 2026 — % 1.03 % — 295,000 $ 3,734,722 $ 3,418,157 Less: Deferred financing costs 45,440 33,106 Total indebtedness as reported on consolidated balance sheets $ 3,689,282 $ 3,385,051 </t>
        </is>
      </c>
    </row>
    <row r="5">
      <c r="A5" s="4" t="inlineStr">
        <is>
          <t>Unsecured Lines of Credit</t>
        </is>
      </c>
      <c r="C5" s="4" t="inlineStr">
        <is>
          <t xml:space="preserve">Our unsecured line of credit at December 31, 2021 is described as follows (in thousands): Outstanding Balance at Description Borrowing Capacity Maturity Date December 31, 2021 Unsecured Line of Credit – Partnership $ 1,200,000 March 31, 2025 $ — </t>
        </is>
      </c>
    </row>
    <row r="6">
      <c r="A6" s="4" t="inlineStr">
        <is>
          <t>Fair Value, Liabilities Measured on a Recurring Basis, Disclosure Only</t>
        </is>
      </c>
      <c r="B6" s="4" t="inlineStr">
        <is>
          <t xml:space="preserve">As all of our fair value debt disclosures relied primarily on Level 3 inputs, the following table summarizes the book value and changes in the fair value of our debt for the year ended December 31, 2021 (in thousands): Book Value at 12/31/2020 Book Value at 12/31/2021 Fair Value at 12/31/2020 Issuances and Payments/Payoffs Adjustments Fair Value at 12/31/2021 Fixed rate secured debt $ 62,817 $ 58,422 $ 65,848 $ — $ (4,113) $ (1,746) $ 59,989 Variable rate secured debt 1,600 1,300 1,600 — (300) — 1,300 Unsecured debt 3,058,740 3,675,000 3,387,913 990,226 (373,966) (224,708) 3,779,465 Unsecured line of credit 295,000 — 295,000 — (295,000) — — Total $ 3,418,157 $ 3,734,722 $ 3,750,361 $ 990,226 $ (673,379) $ (226,454) $ 3,840,754 Less: Deferred financing costs 33,106 45,440 Total indebtedness as reported on the consolidated balance sheets $ 3,385,051 $ 3,689,282 </t>
        </is>
      </c>
    </row>
    <row r="7">
      <c r="A7" s="4" t="inlineStr">
        <is>
          <t>Schedule of Maturities of Long-term Debt</t>
        </is>
      </c>
      <c r="B7" s="4" t="inlineStr">
        <is>
          <t xml:space="preserve">At December 31, 2021, the scheduled amortization and maturities of all indebtedness, excluding fair value adjustment, for the next five years and thereafter were as follows (in thousands): Year Amount 2022 $ 4,646 2023 4,893 2024 305,155 2025 5,102 2026 378,238 Thereafter 3,033,158 $ 3,731,192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egment Reporting (Tables)</t>
        </is>
      </c>
      <c r="B1" s="2" t="inlineStr">
        <is>
          <t>12 Months Ended</t>
        </is>
      </c>
    </row>
    <row r="2">
      <c r="B2" s="2" t="inlineStr">
        <is>
          <t>Dec. 31, 2021</t>
        </is>
      </c>
      <c r="C2" s="2" t="inlineStr">
        <is>
          <t>Dec. 31, 2020</t>
        </is>
      </c>
    </row>
    <row r="3">
      <c r="A3" s="3" t="inlineStr">
        <is>
          <t>Segment Reporting [Abstract]</t>
        </is>
      </c>
    </row>
    <row r="4">
      <c r="A4" s="4" t="inlineStr">
        <is>
          <t>Reconciliation of Revenue from Segments to Consolidated</t>
        </is>
      </c>
      <c r="B4" s="4" t="inlineStr">
        <is>
          <t xml:space="preserve">The following table shows the revenues for each of the reportable segments, as well as a reconciliation to consolidated revenues, for the years ended December 31, 2021, 2020 and 2019 (in thousands): 2021 2020 2019 Revenues Rental Operations: Industrial $ 1,019,342 $ 921,612 $ 848,806 Non-reportable Rental Operations 5,506 5,995 5,794 Service Operations 80,260 64,004 117,926 Total segment revenues 1,105,108 991,611 972,526 Other revenue 815 1,587 1,233 Consolidated revenue $ 1,105,923 $ 993,198 $ 973,759 </t>
        </is>
      </c>
    </row>
    <row r="5">
      <c r="A5" s="4" t="inlineStr">
        <is>
          <t>Schedule of Revenue by Major Customers by Reporting Segments</t>
        </is>
      </c>
      <c r="B5" s="4" t="inlineStr">
        <is>
          <t xml:space="preserve">The table below shows the revenues from a major customer from each of our reportable segments (in thousands): Twelve Months Ended December 31, 2021 2020 2019 Revenues Rental Operations - Industrial $ 91,495 $ 92,986 $ 63,805 Service Operations 30,315 32,771 45,177 </t>
        </is>
      </c>
    </row>
    <row r="6">
      <c r="A6" s="4" t="inlineStr">
        <is>
          <t>Schedule of Segment Reporting Information, by Segment [Table Text Block]</t>
        </is>
      </c>
      <c r="B6" s="4" t="inlineStr">
        <is>
          <t xml:space="preserve">The following table shows a reconciliation of our segment-level measures of profitability to consolidated income from continuing operations before income taxes, for the years ended December 31, 2021, 2020 and 2019 (in thousands and excluding discontinued operations): 2021 2020 2019 PNOI Industrial $ 706,956 $ 611,217 $ 550,399 Non-reportable Rental Operations 5,227 5,020 3,811 PNOI, excluding all sold properties 712,183 616,237 554,210 PNOI from sold properties included in continuing operations 24,834 49,574 63,911 PNOI, continuing operations 737,017 665,811 618,121 Earnings from Service Operations 12,142 6,028 6,360 Rental Operations revenues and expenses excluded from PNOI: Straight-line rental income and expense, net 32,081 25,865 21,197 Revenues related to lease buyouts 323 2,863 1,611 Amortization of lease concessions and above and below market rents 12,368 8,984 7,802 Intercompany rents and other adjusting items (2,704) (1,473) 1,012 Non-Segment Items: Equity in earnings of unconsolidated joint ventures 32,804 11,944 31,406 Interest expense (84,843) (93,442) (89,756) Depreciation and amortization expense (362,148) (353,013) (327,223) Gain on sale of properties 585,685 127,700 234,653 Impairment charges — (5,626) — Interest and other income, net 4,451 1,721 9,941 General and administrative expenses (69,554) (62,404) (60,889) Gain on land sales 12,917 10,458 7,445 Other operating expenses (3,607) (8,209) (5,318) Loss on extinguishment of debt (17,901) (32,900) (6,320) Gain on involuntary conversion 3,222 4,312 2,259 Non-incremental costs related to successful leases (13,302) (12,292) (12,402) Other non-segment revenues and expenses, net 1,216 1,210 986 Income from continuing operations before income taxes $ 880,167 $ 297,537 $ 440,885 </t>
        </is>
      </c>
    </row>
    <row r="7">
      <c r="A7" s="4" t="inlineStr">
        <is>
          <t>Reportable Segments Consolidated Assets</t>
        </is>
      </c>
      <c r="C7" s="4" t="inlineStr">
        <is>
          <t xml:space="preserve">The assets for each of the reportable segments at December 31, 2021 and 2020 were as follows (in thousands): December 31, 2021 December 31, 2020 Assets Rental Operations: Industrial $ 9,887,635 $ 8,709,960 Non-reportable Rental Operations 33,702 35,292 Service Operations 182,979 160,194 Total segment assets 10,104,316 8,905,446 Non-segment assets 341,339 205,948 Consolidated assets $ 10,445,655 $ 9,111,394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 (Tables)</t>
        </is>
      </c>
      <c r="B1" s="2" t="inlineStr">
        <is>
          <t>12 Months Ended</t>
        </is>
      </c>
    </row>
    <row r="2">
      <c r="B2" s="2" t="inlineStr">
        <is>
          <t>Dec. 31, 2021</t>
        </is>
      </c>
      <c r="C2" s="2" t="inlineStr">
        <is>
          <t>Dec. 31, 2020</t>
        </is>
      </c>
    </row>
    <row r="3">
      <c r="A3" s="3" t="inlineStr">
        <is>
          <t>Share-based Payment Arrangement [Abstract]</t>
        </is>
      </c>
    </row>
    <row r="4">
      <c r="A4" s="4" t="inlineStr">
        <is>
          <t>RSU Rollforward</t>
        </is>
      </c>
      <c r="C4" s="4" t="inlineStr">
        <is>
          <t>The following table summarizes transactions for our unvested RSUs, excluding dividend equivalents, for 2021: Restricted Stock Units Number of Weighted December 31, 2020 678,803 $32.98 Granted in 2021 322,227 $42.15 Vested in 2021 (368,428) $31.66 Forfeited in 2021 (41,760) $37.47 December 31, 2021 590,842 $38.49</t>
        </is>
      </c>
    </row>
    <row r="5">
      <c r="A5" s="4" t="inlineStr">
        <is>
          <t>Unvested Performance Award Rollforward</t>
        </is>
      </c>
      <c r="B5" s="4" t="inlineStr">
        <is>
          <t>Details on the unvested amounts of these annual grants by performance period are as follows: Performance-Based Awards Unvested Awards Outstanding Unvested Weighted Average Grant Date Fair Value Unvested awards at December 31, 2020 207,712 $33.58 Above target performance adjustment 105,416 $29.98 Vested in 2021 (210,832) $29.98 Granted in 2021 97,527 $42.07 Unvested awards at December 31, 2021 199,823 $39.62</t>
        </is>
      </c>
    </row>
    <row r="6">
      <c r="A6" s="4" t="inlineStr">
        <is>
          <t>Vested Performance Award Rollforward</t>
        </is>
      </c>
      <c r="B6" s="4" t="inlineStr">
        <is>
          <t>A summary of vested performance-based awards that are denominated in LTIP units is as follows: Vested LTIP Awards Outstanding Vested Awards at December 31, 2020 322,569 Vested in 2021 148,518 Completed holding period in 2021 (142,324) Vested Awards at December 31, 2021 328,763</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Dividends Payable [Table Text Block]</t>
        </is>
      </c>
      <c r="B4" s="4" t="inlineStr">
        <is>
          <t>The General Partner's board of directors declared the following dividends/distributions at its regularly scheduled board meeting held on January 26, 2022: Class of stock/units Quarterly Record Date Payment Date Common $ 0.28 February 16, 2022 February 28, 2022 Property Dispositions In January 2022, we contributed three buildings to an unconsolidated joint venture. The joint venture financed the acquisition of these properties with a combination of third party first mortgage loans and equity contributions from our partner and we received approximately $289.7 million of net cash proceeds, including our share of the proceeds from the joint venture's first mortgage loans. Debt Extinguishment On January 14, 2022, we provided notice of redemption to the holders of our $300.0 million of 3.75% unsecured notes, which are scheduled to mature in December 2024. This redemption occurred on February 13, 2022 and resulted in a loss on debt extinguishment of approximately $22.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he Company (Details)</t>
        </is>
      </c>
      <c r="B1" s="2" t="inlineStr">
        <is>
          <t>12 Months Ended</t>
        </is>
      </c>
    </row>
    <row r="2">
      <c r="B2" s="2" t="inlineStr">
        <is>
          <t>Dec. 31, 2021</t>
        </is>
      </c>
    </row>
    <row r="3">
      <c r="A3" s="4" t="inlineStr">
        <is>
          <t>Duke Realty Corporation [Member]</t>
        </is>
      </c>
    </row>
    <row r="4">
      <c r="A4" s="4" t="inlineStr">
        <is>
          <t>Common partnership interests of DRLP owned</t>
        </is>
      </c>
      <c r="B4" s="4" t="inlineStr">
        <is>
          <t>99.10%</t>
        </is>
      </c>
    </row>
    <row r="5">
      <c r="A5" s="4" t="inlineStr">
        <is>
          <t>Non-Duke Unitholders [Member]</t>
        </is>
      </c>
    </row>
    <row r="6">
      <c r="A6" s="4" t="inlineStr">
        <is>
          <t>Limited Liability Company or Limited Partnership, Members or Limited Partners, Ownership Interest</t>
        </is>
      </c>
      <c r="B6" s="4" t="inlineStr">
        <is>
          <t>0.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Property, Plant and Equipment, Useful Life (Details)</t>
        </is>
      </c>
      <c r="B1" s="2" t="inlineStr">
        <is>
          <t>12 Months Ended</t>
        </is>
      </c>
    </row>
    <row r="2">
      <c r="B2" s="2" t="inlineStr">
        <is>
          <t>Dec. 31, 2021</t>
        </is>
      </c>
    </row>
    <row r="3">
      <c r="A3" s="4" t="inlineStr">
        <is>
          <t>Maximum [Member] | Developed Properties [Member]</t>
        </is>
      </c>
    </row>
    <row r="4">
      <c r="A4" s="3" t="inlineStr">
        <is>
          <t>Property, Plant and Equipment [Line Items]</t>
        </is>
      </c>
    </row>
    <row r="5">
      <c r="A5" s="4" t="inlineStr">
        <is>
          <t>Property, Plant and Equipment, Useful Life</t>
        </is>
      </c>
      <c r="B5" s="4" t="inlineStr">
        <is>
          <t>40 years</t>
        </is>
      </c>
    </row>
    <row r="6">
      <c r="A6" s="4" t="inlineStr">
        <is>
          <t>Maximum [Member] | Acquired Properties [Member]</t>
        </is>
      </c>
    </row>
    <row r="7">
      <c r="A7" s="3" t="inlineStr">
        <is>
          <t>Property, Plant and Equipment [Line Items]</t>
        </is>
      </c>
    </row>
    <row r="8">
      <c r="A8" s="4" t="inlineStr">
        <is>
          <t>Property, Plant and Equipment, Useful Life</t>
        </is>
      </c>
      <c r="B8" s="4" t="inlineStr">
        <is>
          <t>30 years</t>
        </is>
      </c>
    </row>
    <row r="9">
      <c r="A9" s="4" t="inlineStr">
        <is>
          <t>Minimum [Member]</t>
        </is>
      </c>
    </row>
    <row r="10">
      <c r="A10" s="3" t="inlineStr">
        <is>
          <t>Property, Plant and Equipment [Line Items]</t>
        </is>
      </c>
    </row>
    <row r="11">
      <c r="A11" s="4" t="inlineStr">
        <is>
          <t>Percentage of property leased</t>
        </is>
      </c>
      <c r="B11" s="4" t="inlineStr">
        <is>
          <t>90.00%</t>
        </is>
      </c>
    </row>
    <row r="12">
      <c r="A12" s="4" t="inlineStr">
        <is>
          <t>Minimum [Member] | Developed Properties [Member]</t>
        </is>
      </c>
    </row>
    <row r="13">
      <c r="A13" s="3" t="inlineStr">
        <is>
          <t>Property, Plant and Equipment [Line Items]</t>
        </is>
      </c>
    </row>
    <row r="14">
      <c r="A14" s="4" t="inlineStr">
        <is>
          <t>Property, Plant and Equipment, Useful Life</t>
        </is>
      </c>
      <c r="B14" s="4" t="inlineStr">
        <is>
          <t>15 years</t>
        </is>
      </c>
    </row>
    <row r="15">
      <c r="A15" s="4" t="inlineStr">
        <is>
          <t>Minimum [Member] | Acquired Properties [Member]</t>
        </is>
      </c>
    </row>
    <row r="16">
      <c r="A16" s="3" t="inlineStr">
        <is>
          <t>Property, Plant and Equip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Leasing and Other Costs (Details) - USD ($)</t>
        </is>
      </c>
      <c r="B1" s="2" t="inlineStr">
        <is>
          <t>12 Months Ended</t>
        </is>
      </c>
    </row>
    <row r="2">
      <c r="B2" s="2" t="inlineStr">
        <is>
          <t>Dec. 31, 2021</t>
        </is>
      </c>
      <c r="C2" s="2" t="inlineStr">
        <is>
          <t>Dec. 31, 2020</t>
        </is>
      </c>
      <c r="D2" s="2" t="inlineStr">
        <is>
          <t>Dec. 31, 2019</t>
        </is>
      </c>
    </row>
    <row r="3">
      <c r="A3" s="3" t="inlineStr">
        <is>
          <t>Deferred Leasing and Other [Abstract]</t>
        </is>
      </c>
    </row>
    <row r="4">
      <c r="A4" s="4" t="inlineStr">
        <is>
          <t>Deferred leasing costs</t>
        </is>
      </c>
      <c r="B4" s="5" t="n">
        <v>376597000</v>
      </c>
      <c r="C4" s="5" t="n">
        <v>359646000</v>
      </c>
    </row>
    <row r="5">
      <c r="A5" s="4" t="inlineStr">
        <is>
          <t>Acquired lease-related intangible assets</t>
        </is>
      </c>
      <c r="B5" s="7" t="n">
        <v>171314000</v>
      </c>
      <c r="C5" s="7" t="n">
        <v>174241000</v>
      </c>
    </row>
    <row r="6">
      <c r="A6" s="4" t="inlineStr">
        <is>
          <t>Deferred Leasing Costs and Finite Lived Intangible Assets Acquired, gross</t>
        </is>
      </c>
      <c r="B6" s="7" t="n">
        <v>547911000</v>
      </c>
      <c r="C6" s="7" t="n">
        <v>533887000</v>
      </c>
    </row>
    <row r="7">
      <c r="A7" s="4" t="inlineStr">
        <is>
          <t>Accumulated amortization - deferred leasing costs</t>
        </is>
      </c>
      <c r="B7" s="7" t="n">
        <v>-122789000</v>
      </c>
      <c r="C7" s="7" t="n">
        <v>-120756000</v>
      </c>
    </row>
    <row r="8">
      <c r="A8" s="4" t="inlineStr">
        <is>
          <t>Accumulated amortization - acquired lease-related intangible assets</t>
        </is>
      </c>
      <c r="B8" s="7" t="n">
        <v>-87186000</v>
      </c>
      <c r="C8" s="7" t="n">
        <v>-83366000</v>
      </c>
    </row>
    <row r="9">
      <c r="A9" s="4" t="inlineStr">
        <is>
          <t>Deferred Leasing and other costs, net of accumulated amortization</t>
        </is>
      </c>
      <c r="B9" s="7" t="n">
        <v>337936000</v>
      </c>
      <c r="C9" s="7" t="n">
        <v>329765000</v>
      </c>
    </row>
    <row r="10">
      <c r="A10" s="4" t="inlineStr">
        <is>
          <t>Amortization of Intangible Assets</t>
        </is>
      </c>
      <c r="B10" s="7" t="n">
        <v>20400000</v>
      </c>
      <c r="C10" s="7" t="n">
        <v>19500000</v>
      </c>
      <c r="D10" s="5" t="n">
        <v>22000000</v>
      </c>
    </row>
    <row r="11">
      <c r="A11" s="4" t="inlineStr">
        <is>
          <t>Amortization of above market lease, charge to rental income</t>
        </is>
      </c>
      <c r="B11" s="7" t="n">
        <v>367000</v>
      </c>
      <c r="C11" s="5" t="n">
        <v>639000</v>
      </c>
      <c r="D11" s="5" t="n">
        <v>703000</v>
      </c>
    </row>
    <row r="12">
      <c r="A12" s="4" t="inlineStr">
        <is>
          <t>2022</t>
        </is>
      </c>
      <c r="B12" s="7" t="n">
        <v>18168000</v>
      </c>
    </row>
    <row r="13">
      <c r="A13" s="4" t="inlineStr">
        <is>
          <t>2023</t>
        </is>
      </c>
      <c r="B13" s="7" t="n">
        <v>15271000</v>
      </c>
    </row>
    <row r="14">
      <c r="A14" s="4" t="inlineStr">
        <is>
          <t>2024</t>
        </is>
      </c>
      <c r="B14" s="7" t="n">
        <v>11986000</v>
      </c>
    </row>
    <row r="15">
      <c r="A15" s="4" t="inlineStr">
        <is>
          <t>2025</t>
        </is>
      </c>
      <c r="B15" s="7" t="n">
        <v>9789000</v>
      </c>
    </row>
    <row r="16">
      <c r="A16" s="4" t="inlineStr">
        <is>
          <t>2026</t>
        </is>
      </c>
      <c r="B16" s="7" t="n">
        <v>7574000</v>
      </c>
    </row>
    <row r="17">
      <c r="A17" s="4" t="inlineStr">
        <is>
          <t>Thereafter</t>
        </is>
      </c>
      <c r="B17" s="7" t="n">
        <v>20576000</v>
      </c>
    </row>
    <row r="18">
      <c r="A18" s="4" t="inlineStr">
        <is>
          <t>Finite-Lived Intangible Assets, Net</t>
        </is>
      </c>
      <c r="B18" s="7" t="n">
        <v>-83364000</v>
      </c>
    </row>
    <row r="19">
      <c r="A19" s="4" t="inlineStr">
        <is>
          <t>2022</t>
        </is>
      </c>
      <c r="B19" s="7" t="n">
        <v>352000</v>
      </c>
    </row>
    <row r="20">
      <c r="A20" s="4" t="inlineStr">
        <is>
          <t>2023</t>
        </is>
      </c>
      <c r="B20" s="7" t="n">
        <v>353000</v>
      </c>
    </row>
    <row r="21">
      <c r="A21" s="4" t="inlineStr">
        <is>
          <t>2024</t>
        </is>
      </c>
      <c r="B21" s="7" t="n">
        <v>59000</v>
      </c>
    </row>
    <row r="22">
      <c r="A22" s="4" t="inlineStr">
        <is>
          <t>2025</t>
        </is>
      </c>
      <c r="B22" s="7" t="n">
        <v>0</v>
      </c>
    </row>
    <row r="23">
      <c r="A23" s="4" t="inlineStr">
        <is>
          <t>2026</t>
        </is>
      </c>
      <c r="B23" s="7" t="n">
        <v>0</v>
      </c>
    </row>
    <row r="24">
      <c r="A24" s="4" t="inlineStr">
        <is>
          <t>Thereafter</t>
        </is>
      </c>
      <c r="B24" s="7" t="n">
        <v>0</v>
      </c>
    </row>
    <row r="25">
      <c r="A25" s="4" t="inlineStr">
        <is>
          <t>Net Charge to Rental Income</t>
        </is>
      </c>
      <c r="B25" s="5" t="n">
        <v>76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eneral Contractor Revenue) (Details) - USD ($)</t>
        </is>
      </c>
      <c r="B1" s="2" t="inlineStr">
        <is>
          <t>Dec. 31, 2021</t>
        </is>
      </c>
      <c r="C1" s="2" t="inlineStr">
        <is>
          <t>Dec. 31, 2020</t>
        </is>
      </c>
    </row>
    <row r="2">
      <c r="A2" s="3" t="inlineStr">
        <is>
          <t>Accounting Policies [Abstract]</t>
        </is>
      </c>
    </row>
    <row r="3">
      <c r="A3" s="4" t="inlineStr">
        <is>
          <t>Costs in Excess of Billings</t>
        </is>
      </c>
      <c r="B3" s="5" t="n">
        <v>45800000</v>
      </c>
      <c r="C3" s="5" t="n">
        <v>16600000</v>
      </c>
    </row>
    <row r="4">
      <c r="A4" s="4" t="inlineStr">
        <is>
          <t>Billings in Excess of Cost</t>
        </is>
      </c>
      <c r="B4" s="5" t="n">
        <v>1900000</v>
      </c>
      <c r="C4" s="5" t="n">
        <v>1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Income) (Details) - USD ($)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 Available to Common Stockholders, Basic</t>
        </is>
      </c>
      <c r="B4" s="5" t="n">
        <v>852895</v>
      </c>
      <c r="C4" s="5" t="n">
        <v>299915</v>
      </c>
      <c r="D4" s="5" t="n">
        <v>428972</v>
      </c>
    </row>
    <row r="5">
      <c r="A5" s="4" t="inlineStr">
        <is>
          <t>Participating Securities, Distributed and Undistributed Earnings (Loss), Basic</t>
        </is>
      </c>
      <c r="B5" s="7" t="n">
        <v>-1356</v>
      </c>
      <c r="C5" s="7" t="n">
        <v>-1447</v>
      </c>
      <c r="D5" s="7" t="n">
        <v>-1487</v>
      </c>
    </row>
    <row r="6">
      <c r="A6" s="4" t="inlineStr">
        <is>
          <t>Net Income Loss Attributable To Common Stockholders Basic</t>
        </is>
      </c>
      <c r="B6" s="7" t="n">
        <v>851539</v>
      </c>
      <c r="C6" s="7" t="n">
        <v>298468</v>
      </c>
      <c r="D6" s="7" t="n">
        <v>427485</v>
      </c>
    </row>
    <row r="7">
      <c r="A7" s="4" t="inlineStr">
        <is>
          <t>Participating Securities, Distributed and Undistributed Earnings (Loss), Diluted</t>
        </is>
      </c>
      <c r="B7" s="7" t="n">
        <v>1356</v>
      </c>
      <c r="C7" s="7" t="n">
        <v>0</v>
      </c>
      <c r="D7" s="7" t="n">
        <v>1487</v>
      </c>
    </row>
    <row r="8">
      <c r="A8" s="4" t="inlineStr">
        <is>
          <t>Noncontrolling Interest in Net Income (Loss) Operating Partnerships, Redeemable</t>
        </is>
      </c>
      <c r="B8" s="7" t="n">
        <v>8354</v>
      </c>
      <c r="C8" s="7" t="n">
        <v>2663</v>
      </c>
      <c r="D8" s="7" t="n">
        <v>3678</v>
      </c>
    </row>
    <row r="9">
      <c r="A9" s="4" t="inlineStr">
        <is>
          <t>Net Income (Loss) Available to Common Stockholders, Diluted</t>
        </is>
      </c>
      <c r="B9" s="5" t="n">
        <v>861249</v>
      </c>
      <c r="C9" s="5" t="n">
        <v>301131</v>
      </c>
      <c r="D9" s="5" t="n">
        <v>432650</v>
      </c>
    </row>
    <row r="10">
      <c r="A10" s="4" t="inlineStr">
        <is>
          <t>Weighted Average Number of Shares Outstanding, Basic</t>
        </is>
      </c>
      <c r="B10" s="7" t="n">
        <v>377673</v>
      </c>
      <c r="C10" s="7" t="n">
        <v>370057</v>
      </c>
      <c r="D10" s="7" t="n">
        <v>362234</v>
      </c>
    </row>
    <row r="11">
      <c r="A11" s="4" t="inlineStr">
        <is>
          <t>Weighted Average Limited Partnership Units Outstanding, Basic</t>
        </is>
      </c>
      <c r="B11" s="7" t="n">
        <v>3708</v>
      </c>
      <c r="C11" s="7" t="n">
        <v>3303</v>
      </c>
      <c r="D11" s="7" t="n">
        <v>3118</v>
      </c>
    </row>
    <row r="12">
      <c r="A12" s="4" t="inlineStr">
        <is>
          <t>Weighted Average Number Diluted Shares Outstanding Adjustment</t>
        </is>
      </c>
      <c r="B12" s="7" t="n">
        <v>2095</v>
      </c>
      <c r="C12" s="7" t="n">
        <v>796</v>
      </c>
      <c r="D12" s="7" t="n">
        <v>1987</v>
      </c>
    </row>
    <row r="13">
      <c r="A13" s="4" t="inlineStr">
        <is>
          <t>Weighted Average Number of Shares Outstanding, Diluted</t>
        </is>
      </c>
      <c r="B13" s="7" t="n">
        <v>383476</v>
      </c>
      <c r="C13" s="7" t="n">
        <v>374156</v>
      </c>
      <c r="D13" s="7" t="n">
        <v>367339</v>
      </c>
    </row>
    <row r="14">
      <c r="A14" s="4" t="inlineStr">
        <is>
          <t>Duke Realty Limited Partnership [Member]</t>
        </is>
      </c>
    </row>
    <row r="15">
      <c r="A15" s="3" t="inlineStr">
        <is>
          <t>Earnings Per Share, Basic, by Common Class, Including Two Class Method [Line Items]</t>
        </is>
      </c>
    </row>
    <row r="16">
      <c r="A16" s="4" t="inlineStr">
        <is>
          <t>Net Income (Loss) Available to Common Stockholders, Basic</t>
        </is>
      </c>
      <c r="B16" s="5" t="n">
        <v>861249</v>
      </c>
      <c r="C16" s="5" t="n">
        <v>302578</v>
      </c>
      <c r="D16" s="5" t="n">
        <v>432650</v>
      </c>
    </row>
    <row r="17">
      <c r="A17" s="4" t="inlineStr">
        <is>
          <t>Participating Securities, Distributed and Undistributed Earnings (Loss), Basic</t>
        </is>
      </c>
      <c r="B17" s="7" t="n">
        <v>-1356</v>
      </c>
      <c r="C17" s="7" t="n">
        <v>-1447</v>
      </c>
      <c r="D17" s="7" t="n">
        <v>-1487</v>
      </c>
    </row>
    <row r="18">
      <c r="A18" s="4" t="inlineStr">
        <is>
          <t>Net Income Loss Attributable To Common Unitholders Basic</t>
        </is>
      </c>
      <c r="B18" s="7" t="n">
        <v>859893</v>
      </c>
      <c r="C18" s="7" t="n">
        <v>301131</v>
      </c>
      <c r="D18" s="7" t="n">
        <v>431163</v>
      </c>
    </row>
    <row r="19">
      <c r="A19" s="4" t="inlineStr">
        <is>
          <t>Participating Securities, Distributed and Undistributed Earnings (Loss), Diluted</t>
        </is>
      </c>
      <c r="B19" s="7" t="n">
        <v>1356</v>
      </c>
      <c r="C19" s="7" t="n">
        <v>0</v>
      </c>
      <c r="D19" s="7" t="n">
        <v>1487</v>
      </c>
    </row>
    <row r="20">
      <c r="A20" s="4" t="inlineStr">
        <is>
          <t>Diluted Net Income Loss Attributable To Common Unitholders</t>
        </is>
      </c>
      <c r="B20" s="5" t="n">
        <v>861249</v>
      </c>
      <c r="C20" s="5" t="n">
        <v>301131</v>
      </c>
      <c r="D20" s="5" t="n">
        <v>432650</v>
      </c>
    </row>
    <row r="21">
      <c r="A21" s="4" t="inlineStr">
        <is>
          <t>Weighted Average Number of Shares Outstanding, Basic</t>
        </is>
      </c>
      <c r="B21" s="7" t="n">
        <v>381381</v>
      </c>
      <c r="C21" s="7" t="n">
        <v>373360</v>
      </c>
      <c r="D21" s="7" t="n">
        <v>365352</v>
      </c>
    </row>
    <row r="22">
      <c r="A22" s="4" t="inlineStr">
        <is>
          <t>Weighted Average Number Diluted Shares Outstanding Adjustment</t>
        </is>
      </c>
      <c r="B22" s="7" t="n">
        <v>2095</v>
      </c>
      <c r="C22" s="7" t="n">
        <v>796</v>
      </c>
      <c r="D22" s="7" t="n">
        <v>1987</v>
      </c>
    </row>
    <row r="23">
      <c r="A23" s="4" t="inlineStr">
        <is>
          <t>Weighted Average Number of Shares Outstanding, Diluted</t>
        </is>
      </c>
      <c r="B23" s="7" t="n">
        <v>383476</v>
      </c>
      <c r="C23" s="7" t="n">
        <v>374156</v>
      </c>
      <c r="D23" s="7" t="n">
        <v>36733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 (Parenthetical) - USD ($) $ in Thousands</t>
        </is>
      </c>
      <c r="B1" s="2" t="inlineStr">
        <is>
          <t>Dec. 31, 2021</t>
        </is>
      </c>
      <c r="C1" s="2" t="inlineStr">
        <is>
          <t>Dec. 31, 2020</t>
        </is>
      </c>
    </row>
    <row r="2">
      <c r="A2" s="4" t="inlineStr">
        <is>
          <t>Deferred leasing and other costs, accumulated amortization</t>
        </is>
      </c>
      <c r="B2" s="5" t="n">
        <v>209975</v>
      </c>
      <c r="C2" s="5" t="n">
        <v>204122</v>
      </c>
    </row>
    <row r="3">
      <c r="A3" s="4" t="inlineStr">
        <is>
          <t>Debt Issuance Costs, Net</t>
        </is>
      </c>
      <c r="B3" s="5" t="n">
        <v>45440</v>
      </c>
      <c r="C3" s="5" t="n">
        <v>33106</v>
      </c>
    </row>
    <row r="4">
      <c r="A4" s="4" t="inlineStr">
        <is>
          <t>Common shares, par value</t>
        </is>
      </c>
      <c r="B4" s="6" t="n">
        <v>0.01</v>
      </c>
      <c r="C4" s="6" t="n">
        <v>0.01</v>
      </c>
    </row>
    <row r="5">
      <c r="A5" s="4" t="inlineStr">
        <is>
          <t>Common shares, shares authorized</t>
        </is>
      </c>
      <c r="B5" s="7" t="n">
        <v>600000000</v>
      </c>
      <c r="C5" s="7" t="n">
        <v>600000000</v>
      </c>
    </row>
    <row r="6">
      <c r="A6" s="4" t="inlineStr">
        <is>
          <t>Common shares, shares issued</t>
        </is>
      </c>
      <c r="B6" s="7" t="n">
        <v>382513000</v>
      </c>
      <c r="C6" s="7" t="n">
        <v>373258000</v>
      </c>
    </row>
    <row r="7">
      <c r="A7" s="4" t="inlineStr">
        <is>
          <t>Common shares, shares outstanding</t>
        </is>
      </c>
      <c r="B7" s="7" t="n">
        <v>382513000</v>
      </c>
      <c r="C7" s="7" t="n">
        <v>373258000</v>
      </c>
    </row>
    <row r="8">
      <c r="A8" s="4" t="inlineStr">
        <is>
          <t>Duke Realty Limited Partnership [Member]</t>
        </is>
      </c>
    </row>
    <row r="9">
      <c r="A9" s="4" t="inlineStr">
        <is>
          <t>Deferred leasing and other costs, accumulated amortization</t>
        </is>
      </c>
      <c r="B9" s="5" t="n">
        <v>209975</v>
      </c>
      <c r="C9" s="5" t="n">
        <v>204122</v>
      </c>
    </row>
    <row r="10">
      <c r="A10" s="4" t="inlineStr">
        <is>
          <t>Common equity, General Partner Units issued</t>
        </is>
      </c>
      <c r="B10" s="7" t="n">
        <v>382513000</v>
      </c>
      <c r="C10" s="7" t="n">
        <v>373258000</v>
      </c>
    </row>
    <row r="11">
      <c r="A11" s="4" t="inlineStr">
        <is>
          <t>Common equity, General Partner Units outstanding</t>
        </is>
      </c>
      <c r="B11" s="7" t="n">
        <v>382513000</v>
      </c>
      <c r="C11" s="7" t="n">
        <v>373258000</v>
      </c>
    </row>
    <row r="12">
      <c r="A12" s="4" t="inlineStr">
        <is>
          <t>Limited Partner Units issued</t>
        </is>
      </c>
      <c r="B12" s="7" t="n">
        <v>3663000</v>
      </c>
      <c r="C12" s="7" t="n">
        <v>3326000</v>
      </c>
    </row>
    <row r="13">
      <c r="A13" s="4" t="inlineStr">
        <is>
          <t>Limited Partner Units outstanding</t>
        </is>
      </c>
      <c r="B13" s="7" t="n">
        <v>3663000</v>
      </c>
      <c r="C13" s="7" t="n">
        <v>3326000</v>
      </c>
    </row>
    <row r="14">
      <c r="A14" s="4" t="inlineStr">
        <is>
          <t>Secured Debt [Member]</t>
        </is>
      </c>
    </row>
    <row r="15">
      <c r="A15" s="4" t="inlineStr">
        <is>
          <t>Debt Issuance Costs, Net</t>
        </is>
      </c>
      <c r="B15" s="5" t="n">
        <v>304</v>
      </c>
      <c r="C15" s="5" t="n">
        <v>343</v>
      </c>
    </row>
    <row r="16">
      <c r="A16" s="4" t="inlineStr">
        <is>
          <t>Secured Debt [Member] | Duke Realty Limited Partnership [Member]</t>
        </is>
      </c>
    </row>
    <row r="17">
      <c r="A17" s="4" t="inlineStr">
        <is>
          <t>Debt Issuance Costs, Net</t>
        </is>
      </c>
      <c r="B17" s="7" t="n">
        <v>304</v>
      </c>
      <c r="C17" s="7" t="n">
        <v>343</v>
      </c>
    </row>
    <row r="18">
      <c r="A18" s="4" t="inlineStr">
        <is>
          <t>Unsecured Debt [Member]</t>
        </is>
      </c>
    </row>
    <row r="19">
      <c r="A19" s="4" t="inlineStr">
        <is>
          <t>Debt Issuance Costs, Net</t>
        </is>
      </c>
      <c r="B19" s="7" t="n">
        <v>45136</v>
      </c>
      <c r="C19" s="7" t="n">
        <v>32763</v>
      </c>
    </row>
    <row r="20">
      <c r="A20" s="4" t="inlineStr">
        <is>
          <t>Unsecured Debt [Member] | Duke Realty Limited Partnership [Member]</t>
        </is>
      </c>
    </row>
    <row r="21">
      <c r="A21" s="4" t="inlineStr">
        <is>
          <t>Debt Issuance Costs, Net</t>
        </is>
      </c>
      <c r="B21" s="5" t="n">
        <v>45136</v>
      </c>
      <c r="C21" s="5" t="n">
        <v>327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Anti-Dilutive Common Share) (Details) - shares</t>
        </is>
      </c>
      <c r="B1" s="2" t="inlineStr">
        <is>
          <t>12 Months Ended</t>
        </is>
      </c>
    </row>
    <row r="2">
      <c r="B2" s="2" t="inlineStr">
        <is>
          <t>Dec. 31, 2021</t>
        </is>
      </c>
      <c r="C2" s="2" t="inlineStr">
        <is>
          <t>Dec. 31, 2020</t>
        </is>
      </c>
      <c r="D2" s="2" t="inlineStr">
        <is>
          <t>Dec. 31, 2019</t>
        </is>
      </c>
    </row>
    <row r="3">
      <c r="A3" s="4" t="inlineStr">
        <is>
          <t>Equity Option</t>
        </is>
      </c>
    </row>
    <row r="4">
      <c r="A4" s="3" t="inlineStr">
        <is>
          <t>Earnings Per Share, Basic, by Common Class, Including Two Class Method [Line Items]</t>
        </is>
      </c>
    </row>
    <row r="5">
      <c r="A5" s="4" t="inlineStr">
        <is>
          <t>Antidilutive Securities Excluded from Computation of Earnings Per Share, Amount</t>
        </is>
      </c>
      <c r="B5" s="7" t="n">
        <v>0</v>
      </c>
      <c r="C5" s="7" t="n">
        <v>0</v>
      </c>
      <c r="D5" s="7" t="n">
        <v>0</v>
      </c>
    </row>
    <row r="6">
      <c r="A6" s="4" t="inlineStr">
        <is>
          <t>Participating Securities</t>
        </is>
      </c>
    </row>
    <row r="7">
      <c r="A7" s="3" t="inlineStr">
        <is>
          <t>Earnings Per Share, Basic, by Common Class, Including Two Class Method [Line Items]</t>
        </is>
      </c>
    </row>
    <row r="8">
      <c r="A8" s="4" t="inlineStr">
        <is>
          <t>Antidilutive Securities Excluded from Computation of Earnings Per Share, Amount</t>
        </is>
      </c>
      <c r="B8" s="7" t="n">
        <v>0</v>
      </c>
      <c r="C8" s="7" t="n">
        <v>1621000</v>
      </c>
      <c r="D8"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onciliation of Net Income to Taxable Income Before Dividends Paid Deduc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IT dividend distribution requirement percentage</t>
        </is>
      </c>
      <c r="B4" s="4" t="inlineStr">
        <is>
          <t>90.00%</t>
        </is>
      </c>
    </row>
    <row r="5">
      <c r="A5" s="4" t="inlineStr">
        <is>
          <t>Net income (loss)</t>
        </is>
      </c>
      <c r="B5" s="5" t="n">
        <v>861618</v>
      </c>
      <c r="C5" s="5" t="n">
        <v>302760</v>
      </c>
      <c r="D5" s="5" t="n">
        <v>432644</v>
      </c>
    </row>
    <row r="6">
      <c r="A6" s="4" t="inlineStr">
        <is>
          <t>Book/tax differences</t>
        </is>
      </c>
      <c r="B6" s="7" t="n">
        <v>-467205</v>
      </c>
      <c r="C6" s="7" t="n">
        <v>63838</v>
      </c>
      <c r="D6" s="7" t="n">
        <v>-120421</v>
      </c>
    </row>
    <row r="7">
      <c r="A7" s="4" t="inlineStr">
        <is>
          <t>Taxable income before adjustments</t>
        </is>
      </c>
      <c r="B7" s="7" t="n">
        <v>394413</v>
      </c>
      <c r="C7" s="7" t="n">
        <v>366598</v>
      </c>
      <c r="D7" s="7" t="n">
        <v>312223</v>
      </c>
    </row>
    <row r="8">
      <c r="A8" s="4" t="inlineStr">
        <is>
          <t>Less: capital gains</t>
        </is>
      </c>
      <c r="B8" s="7" t="n">
        <v>-33652</v>
      </c>
      <c r="C8" s="7" t="n">
        <v>-62165</v>
      </c>
      <c r="D8" s="7" t="n">
        <v>-62513</v>
      </c>
    </row>
    <row r="9">
      <c r="A9" s="4" t="inlineStr">
        <is>
          <t>Adjusted taxable income subject to 90% distribution requirement</t>
        </is>
      </c>
      <c r="B9" s="5" t="n">
        <v>360761</v>
      </c>
      <c r="C9" s="5" t="n">
        <v>304433</v>
      </c>
      <c r="D9" s="5" t="n">
        <v>2497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Dividends Paid Deduc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 dividends paid</t>
        </is>
      </c>
      <c r="B4" s="5" t="n">
        <v>394487</v>
      </c>
      <c r="C4" s="5" t="n">
        <v>355287</v>
      </c>
      <c r="D4" s="5" t="n">
        <v>318702</v>
      </c>
    </row>
    <row r="5">
      <c r="A5" s="4" t="inlineStr">
        <is>
          <t>cash dividends declared and paid in subsequent year that apply to current year</t>
        </is>
      </c>
      <c r="B5" s="7" t="n">
        <v>26886</v>
      </c>
      <c r="C5" s="7" t="n">
        <v>22960</v>
      </c>
      <c r="D5" s="7" t="n">
        <v>6521</v>
      </c>
    </row>
    <row r="6">
      <c r="A6" s="4" t="inlineStr">
        <is>
          <t>Cash Dividends Declared and Paid in Current Year That Apply to Previous Year</t>
        </is>
      </c>
      <c r="B6" s="7" t="n">
        <v>-22960</v>
      </c>
      <c r="C6" s="7" t="n">
        <v>-6521</v>
      </c>
      <c r="D6" s="7" t="n">
        <v>-9286</v>
      </c>
    </row>
    <row r="7">
      <c r="A7" s="4" t="inlineStr">
        <is>
          <t>Dividends Paid Deduction</t>
        </is>
      </c>
      <c r="B7" s="7" t="n">
        <v>398413</v>
      </c>
      <c r="C7" s="7" t="n">
        <v>371726</v>
      </c>
      <c r="D7" s="7" t="n">
        <v>315937</v>
      </c>
    </row>
    <row r="8">
      <c r="A8" s="4" t="inlineStr">
        <is>
          <t>Less: Capital gain distributions</t>
        </is>
      </c>
      <c r="B8" s="7" t="n">
        <v>-33652</v>
      </c>
      <c r="C8" s="7" t="n">
        <v>-62165</v>
      </c>
      <c r="D8" s="7" t="n">
        <v>-62513</v>
      </c>
    </row>
    <row r="9">
      <c r="A9" s="4" t="inlineStr">
        <is>
          <t>Total dividends paid deduction attributable to adjusted taxable income</t>
        </is>
      </c>
      <c r="B9" s="5" t="n">
        <v>364761</v>
      </c>
      <c r="C9" s="5" t="n">
        <v>309561</v>
      </c>
      <c r="D9" s="5" t="n">
        <v>2534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Characteristics of Dividends (Details) - Common Stock [Member]</t>
        </is>
      </c>
      <c r="B1" s="2" t="inlineStr">
        <is>
          <t>12 Months Ended</t>
        </is>
      </c>
    </row>
    <row r="2">
      <c r="B2" s="2" t="inlineStr">
        <is>
          <t>Dec. 31, 2021</t>
        </is>
      </c>
      <c r="C2" s="2" t="inlineStr">
        <is>
          <t>Dec. 31, 2020</t>
        </is>
      </c>
      <c r="D2" s="2" t="inlineStr">
        <is>
          <t>Dec. 31, 2019</t>
        </is>
      </c>
    </row>
    <row r="3">
      <c r="A3" s="3" t="inlineStr">
        <is>
          <t>Tax Characterization of Dividends Paid [Line Items]</t>
        </is>
      </c>
    </row>
    <row r="4">
      <c r="A4" s="4" t="inlineStr">
        <is>
          <t>Percent of Total Dividends Paid</t>
        </is>
      </c>
      <c r="B4" s="4" t="inlineStr">
        <is>
          <t>100.00%</t>
        </is>
      </c>
      <c r="C4" s="4" t="inlineStr">
        <is>
          <t>100.00%</t>
        </is>
      </c>
      <c r="D4" s="4" t="inlineStr">
        <is>
          <t>100.00%</t>
        </is>
      </c>
    </row>
    <row r="5">
      <c r="A5" s="4" t="inlineStr">
        <is>
          <t>Ordinary Income [Member]</t>
        </is>
      </c>
    </row>
    <row r="6">
      <c r="A6" s="3" t="inlineStr">
        <is>
          <t>Tax Characterization of Dividends Paid [Line Items]</t>
        </is>
      </c>
    </row>
    <row r="7">
      <c r="A7" s="4" t="inlineStr">
        <is>
          <t>Percent of Total Dividends Paid</t>
        </is>
      </c>
      <c r="B7" s="4" t="inlineStr">
        <is>
          <t>91.50%</t>
        </is>
      </c>
      <c r="C7" s="4" t="inlineStr">
        <is>
          <t>74.60%</t>
        </is>
      </c>
      <c r="D7" s="4" t="inlineStr">
        <is>
          <t>80.70%</t>
        </is>
      </c>
    </row>
    <row r="8">
      <c r="A8" s="4" t="inlineStr">
        <is>
          <t>Capital Gains [Member]</t>
        </is>
      </c>
    </row>
    <row r="9">
      <c r="A9" s="3" t="inlineStr">
        <is>
          <t>Tax Characterization of Dividends Paid [Line Items]</t>
        </is>
      </c>
    </row>
    <row r="10">
      <c r="A10" s="4" t="inlineStr">
        <is>
          <t>Percent of Total Dividends Paid</t>
        </is>
      </c>
      <c r="B10" s="4" t="inlineStr">
        <is>
          <t>8.50%</t>
        </is>
      </c>
      <c r="C10" s="4" t="inlineStr">
        <is>
          <t>25.40%</t>
        </is>
      </c>
      <c r="D10" s="4" t="inlineStr">
        <is>
          <t>19.3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Paid) (Details) - USD ($) $ in Thousands</t>
        </is>
      </c>
      <c r="B1" s="2" t="inlineStr">
        <is>
          <t>12 Months Ended</t>
        </is>
      </c>
    </row>
    <row r="2">
      <c r="B2" s="2" t="inlineStr">
        <is>
          <t>Dec. 31, 2021</t>
        </is>
      </c>
      <c r="C2" s="2" t="inlineStr">
        <is>
          <t>Dec. 31, 2020</t>
        </is>
      </c>
      <c r="D2" s="2" t="inlineStr">
        <is>
          <t>Dec. 31, 2019</t>
        </is>
      </c>
    </row>
    <row r="3">
      <c r="A3" s="4" t="inlineStr">
        <is>
          <t>Proceeds from Income Tax Refunds</t>
        </is>
      </c>
      <c r="C3" s="5" t="n">
        <v>308</v>
      </c>
    </row>
    <row r="4">
      <c r="A4" s="4" t="inlineStr">
        <is>
          <t>Income taxes paid, net</t>
        </is>
      </c>
      <c r="B4" s="5" t="n">
        <v>22200</v>
      </c>
      <c r="D4" s="5" t="n">
        <v>78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Leases (Details) $ in Thousands</t>
        </is>
      </c>
      <c r="B1" s="2" t="inlineStr">
        <is>
          <t>12 Months Ended</t>
        </is>
      </c>
    </row>
    <row r="2">
      <c r="B2" s="2" t="inlineStr">
        <is>
          <t>Dec. 31, 2021USD ($)loans</t>
        </is>
      </c>
      <c r="C2" s="2" t="inlineStr">
        <is>
          <t>Dec. 31, 2020USD ($)</t>
        </is>
      </c>
      <c r="D2" s="2" t="inlineStr">
        <is>
          <t>Dec. 31, 2019USD ($)</t>
        </is>
      </c>
    </row>
    <row r="3">
      <c r="A3" s="4" t="inlineStr">
        <is>
          <t>Rental revenue - fixed payments</t>
        </is>
      </c>
      <c r="B3" s="5" t="n">
        <v>764574</v>
      </c>
      <c r="C3" s="5" t="n">
        <v>692753</v>
      </c>
      <c r="D3" s="5" t="n">
        <v>645759</v>
      </c>
    </row>
    <row r="4">
      <c r="A4" s="4" t="inlineStr">
        <is>
          <t>Rental revenue - variable payments (1)</t>
        </is>
      </c>
      <c r="B4" s="7" t="n">
        <v>261089</v>
      </c>
      <c r="C4" s="7" t="n">
        <v>236441</v>
      </c>
      <c r="D4" s="7" t="n">
        <v>210074</v>
      </c>
    </row>
    <row r="5">
      <c r="A5" s="4" t="inlineStr">
        <is>
          <t>Rental and related revenue</t>
        </is>
      </c>
      <c r="B5" s="7" t="n">
        <v>1025663</v>
      </c>
      <c r="C5" s="7" t="n">
        <v>929194</v>
      </c>
      <c r="D5" s="5" t="n">
        <v>855833</v>
      </c>
    </row>
    <row r="6">
      <c r="A6" s="4" t="inlineStr">
        <is>
          <t>2022</t>
        </is>
      </c>
      <c r="B6" s="7" t="n">
        <v>784537</v>
      </c>
    </row>
    <row r="7">
      <c r="A7" s="4" t="inlineStr">
        <is>
          <t>2023</t>
        </is>
      </c>
      <c r="B7" s="7" t="n">
        <v>769715</v>
      </c>
    </row>
    <row r="8">
      <c r="A8" s="4" t="inlineStr">
        <is>
          <t>2024</t>
        </is>
      </c>
      <c r="B8" s="7" t="n">
        <v>705620</v>
      </c>
    </row>
    <row r="9">
      <c r="A9" s="4" t="inlineStr">
        <is>
          <t>2025</t>
        </is>
      </c>
      <c r="B9" s="7" t="n">
        <v>630618</v>
      </c>
    </row>
    <row r="10">
      <c r="A10" s="4" t="inlineStr">
        <is>
          <t>2026</t>
        </is>
      </c>
      <c r="B10" s="7" t="n">
        <v>546431</v>
      </c>
    </row>
    <row r="11">
      <c r="A11" s="4" t="inlineStr">
        <is>
          <t>Thereafter</t>
        </is>
      </c>
      <c r="B11" s="7" t="n">
        <v>2299185</v>
      </c>
    </row>
    <row r="12">
      <c r="A12" s="4" t="inlineStr">
        <is>
          <t>Lessor, Operating Lease, Payments to be Received</t>
        </is>
      </c>
      <c r="B12" s="7" t="n">
        <v>5736106</v>
      </c>
    </row>
    <row r="13">
      <c r="A13" s="4" t="inlineStr">
        <is>
          <t>2022</t>
        </is>
      </c>
      <c r="B13" s="7" t="n">
        <v>4617</v>
      </c>
    </row>
    <row r="14">
      <c r="A14" s="4" t="inlineStr">
        <is>
          <t>2023</t>
        </is>
      </c>
      <c r="B14" s="7" t="n">
        <v>4327</v>
      </c>
    </row>
    <row r="15">
      <c r="A15" s="4" t="inlineStr">
        <is>
          <t>2024</t>
        </is>
      </c>
      <c r="B15" s="7" t="n">
        <v>3433</v>
      </c>
    </row>
    <row r="16">
      <c r="A16" s="4" t="inlineStr">
        <is>
          <t>2025</t>
        </is>
      </c>
      <c r="B16" s="7" t="n">
        <v>1759</v>
      </c>
    </row>
    <row r="17">
      <c r="A17" s="4" t="inlineStr">
        <is>
          <t>2026</t>
        </is>
      </c>
      <c r="B17" s="7" t="n">
        <v>1644</v>
      </c>
    </row>
    <row r="18">
      <c r="A18" s="4" t="inlineStr">
        <is>
          <t>Thereafter</t>
        </is>
      </c>
      <c r="B18" s="7" t="n">
        <v>81487</v>
      </c>
    </row>
    <row r="19">
      <c r="A19" s="4" t="inlineStr">
        <is>
          <t>Total undiscounted operating lease payments</t>
        </is>
      </c>
      <c r="B19" s="7" t="n">
        <v>97267</v>
      </c>
    </row>
    <row r="20">
      <c r="A20" s="4" t="inlineStr">
        <is>
          <t>Less: imputed interest</t>
        </is>
      </c>
      <c r="B20" s="5" t="n">
        <v>55904</v>
      </c>
    </row>
    <row r="21">
      <c r="A21" s="4" t="inlineStr">
        <is>
          <t>Operating Lease, Weighted Average Remaining Lease Term</t>
        </is>
      </c>
      <c r="B21" s="4" t="inlineStr">
        <is>
          <t>34 years 3 months 18 days</t>
        </is>
      </c>
    </row>
    <row r="22">
      <c r="A22" s="4" t="inlineStr">
        <is>
          <t>Operating Lease, Weighted Average Discount Rate, Percent</t>
        </is>
      </c>
      <c r="B22" s="4" t="inlineStr">
        <is>
          <t>4.42%</t>
        </is>
      </c>
    </row>
    <row r="23">
      <c r="A23" s="4" t="inlineStr">
        <is>
          <t>2022</t>
        </is>
      </c>
      <c r="B23" s="5" t="n">
        <v>1414</v>
      </c>
    </row>
    <row r="24">
      <c r="A24" s="4" t="inlineStr">
        <is>
          <t>2023</t>
        </is>
      </c>
      <c r="B24" s="7" t="n">
        <v>1714</v>
      </c>
    </row>
    <row r="25">
      <c r="A25" s="4" t="inlineStr">
        <is>
          <t>2024</t>
        </is>
      </c>
      <c r="B25" s="7" t="n">
        <v>1731</v>
      </c>
    </row>
    <row r="26">
      <c r="A26" s="4" t="inlineStr">
        <is>
          <t>2025</t>
        </is>
      </c>
      <c r="B26" s="7" t="n">
        <v>1762</v>
      </c>
    </row>
    <row r="27">
      <c r="A27" s="4" t="inlineStr">
        <is>
          <t>2026</t>
        </is>
      </c>
      <c r="B27" s="7" t="n">
        <v>1787</v>
      </c>
    </row>
    <row r="28">
      <c r="A28" s="4" t="inlineStr">
        <is>
          <t>Thereafter</t>
        </is>
      </c>
      <c r="B28" s="7" t="n">
        <v>127532</v>
      </c>
    </row>
    <row r="29">
      <c r="A29" s="4" t="inlineStr">
        <is>
          <t>Total undiscounted finance lease payments</t>
        </is>
      </c>
      <c r="B29" s="7" t="n">
        <v>135940</v>
      </c>
    </row>
    <row r="30">
      <c r="A30" s="4" t="inlineStr">
        <is>
          <t>Less: imputed interest</t>
        </is>
      </c>
      <c r="B30" s="5" t="n">
        <v>96746</v>
      </c>
    </row>
    <row r="31">
      <c r="A31" s="4" t="inlineStr">
        <is>
          <t>Lessee, Finance Lease, Remainder of the Lease Term</t>
        </is>
      </c>
      <c r="B31" s="4" t="inlineStr">
        <is>
          <t>54 years 2 months 12 days</t>
        </is>
      </c>
    </row>
    <row r="32">
      <c r="A32" s="4" t="inlineStr">
        <is>
          <t>Lessee, Finance Lease, Discount Rate</t>
        </is>
      </c>
      <c r="B32" s="4" t="inlineStr">
        <is>
          <t>5.12%</t>
        </is>
      </c>
    </row>
    <row r="33">
      <c r="A33" s="4" t="inlineStr">
        <is>
          <t>Number of Properties Subject to Ground Leases | loans</t>
        </is>
      </c>
      <c r="B33" s="7" t="n">
        <v>2</v>
      </c>
    </row>
    <row r="34">
      <c r="A34" s="4" t="inlineStr">
        <is>
          <t>Number of ground leases with CPI-based payment increases [Line Items] | loans</t>
        </is>
      </c>
      <c r="B34" s="7" t="n">
        <v>1</v>
      </c>
    </row>
    <row r="35">
      <c r="A35" s="4" t="inlineStr">
        <is>
          <t>Other Liabilities [Member]</t>
        </is>
      </c>
    </row>
    <row r="36">
      <c r="A36" s="4" t="inlineStr">
        <is>
          <t>Operating Lease, Liability</t>
        </is>
      </c>
      <c r="B36" s="5" t="n">
        <v>41363</v>
      </c>
      <c r="C36" s="7" t="n">
        <v>42900</v>
      </c>
    </row>
    <row r="37">
      <c r="A37" s="4" t="inlineStr">
        <is>
          <t>Finance Lease, Liability</t>
        </is>
      </c>
      <c r="B37" s="7" t="n">
        <v>39194</v>
      </c>
      <c r="C37" s="7" t="n">
        <v>19400</v>
      </c>
    </row>
    <row r="38">
      <c r="A38" s="4" t="inlineStr">
        <is>
          <t>Other Assets</t>
        </is>
      </c>
    </row>
    <row r="39">
      <c r="A39" s="4" t="inlineStr">
        <is>
          <t>Operating Lease, Right-of-Use Asset</t>
        </is>
      </c>
      <c r="B39" s="7" t="n">
        <v>36800</v>
      </c>
      <c r="C39" s="7" t="n">
        <v>38900</v>
      </c>
    </row>
    <row r="40">
      <c r="A40" s="4" t="inlineStr">
        <is>
          <t>Finance Lease, Right-of-Use Asset</t>
        </is>
      </c>
      <c r="B40" s="5" t="n">
        <v>37500</v>
      </c>
      <c r="C40" s="5" t="n">
        <v>19200</v>
      </c>
    </row>
    <row r="41">
      <c r="A41" s="4" t="inlineStr">
        <is>
          <t>Minimum [Member]</t>
        </is>
      </c>
    </row>
    <row r="42">
      <c r="A42" s="4" t="inlineStr">
        <is>
          <t>Range of Rent Increases</t>
        </is>
      </c>
      <c r="B42" s="4" t="inlineStr">
        <is>
          <t>2.00%</t>
        </is>
      </c>
    </row>
    <row r="43">
      <c r="A43" s="4" t="inlineStr">
        <is>
          <t>Maximum [Member]</t>
        </is>
      </c>
    </row>
    <row r="44">
      <c r="A44" s="4" t="inlineStr">
        <is>
          <t>Range of Rent Increases</t>
        </is>
      </c>
      <c r="B44" s="4" t="inlineStr">
        <is>
          <t>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1</t>
        </is>
      </c>
      <c r="C1" s="2" t="inlineStr">
        <is>
          <t>Dec. 31, 2020</t>
        </is>
      </c>
      <c r="D1" s="2" t="inlineStr">
        <is>
          <t>Dec. 31, 2019</t>
        </is>
      </c>
      <c r="E1" s="2" t="inlineStr">
        <is>
          <t>Dec. 31, 2018</t>
        </is>
      </c>
    </row>
    <row r="2">
      <c r="A2" s="3" t="inlineStr">
        <is>
          <t>Restricted Cash [Abstract]</t>
        </is>
      </c>
    </row>
    <row r="3">
      <c r="A3" s="4" t="inlineStr">
        <is>
          <t>Cash and cash equivalents</t>
        </is>
      </c>
      <c r="B3" s="5" t="n">
        <v>69752</v>
      </c>
      <c r="C3" s="5" t="n">
        <v>6309</v>
      </c>
    </row>
    <row r="4">
      <c r="A4" s="4" t="inlineStr">
        <is>
          <t>Restricted cash held in escrow for like-kind exchange</t>
        </is>
      </c>
      <c r="B4" s="7" t="n">
        <v>0</v>
      </c>
      <c r="C4" s="7" t="n">
        <v>47682</v>
      </c>
    </row>
    <row r="5">
      <c r="A5" s="4" t="inlineStr">
        <is>
          <t>Restricted cash included in other escrow deposits and other assets</t>
        </is>
      </c>
      <c r="B5" s="7" t="n">
        <v>33412</v>
      </c>
      <c r="C5" s="7" t="n">
        <v>13232</v>
      </c>
    </row>
    <row r="6">
      <c r="A6" s="4" t="inlineStr">
        <is>
          <t>Total cash, cash equivalents, and restricted cash shown in the Consolidated Statements of Cash Flows</t>
        </is>
      </c>
      <c r="B6" s="5" t="n">
        <v>103164</v>
      </c>
      <c r="C6" s="5" t="n">
        <v>67223</v>
      </c>
      <c r="D6" s="5" t="n">
        <v>121431</v>
      </c>
      <c r="E6" s="5" t="n">
        <v>25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5" customWidth="1" min="2" max="2"/>
    <col width="35" customWidth="1" min="3" max="3"/>
    <col width="35" customWidth="1" min="4" max="4"/>
  </cols>
  <sheetData>
    <row r="1">
      <c r="A1" s="1" t="inlineStr">
        <is>
          <t>Building and Land Acquisitions - Cash (Narrative) (Details) $ in Thousands</t>
        </is>
      </c>
      <c r="B1" s="2" t="inlineStr">
        <is>
          <t>12 Months Ended</t>
        </is>
      </c>
    </row>
    <row r="2">
      <c r="B2" s="2" t="inlineStr">
        <is>
          <t>Dec. 31, 2021USD ($)buildingsloans</t>
        </is>
      </c>
      <c r="C2" s="2" t="inlineStr">
        <is>
          <t>Dec. 31, 2020USD ($)loansbuildings</t>
        </is>
      </c>
      <c r="D2" s="2" t="inlineStr">
        <is>
          <t>Dec. 31, 2019USD ($)loansbuildings</t>
        </is>
      </c>
    </row>
    <row r="3">
      <c r="A3" s="3" t="inlineStr">
        <is>
          <t>Property, Plant and Equipment [Line Items]</t>
        </is>
      </c>
    </row>
    <row r="4">
      <c r="A4" s="4" t="inlineStr">
        <is>
          <t>Number of Real Estate Properties | buildings</t>
        </is>
      </c>
      <c r="B4" s="7" t="n">
        <v>8</v>
      </c>
      <c r="C4" s="7" t="n">
        <v>10</v>
      </c>
      <c r="D4" s="7" t="n">
        <v>6</v>
      </c>
    </row>
    <row r="5">
      <c r="A5" s="4" t="inlineStr">
        <is>
          <t>Acquisition of buildings and related intangible assets</t>
        </is>
      </c>
      <c r="B5" s="5" t="n">
        <v>447584</v>
      </c>
      <c r="C5" s="5" t="n">
        <v>383672</v>
      </c>
      <c r="D5" s="5" t="n">
        <v>210224</v>
      </c>
    </row>
    <row r="6">
      <c r="A6" s="4" t="inlineStr">
        <is>
          <t>Acres of Land | loans</t>
        </is>
      </c>
      <c r="B6" s="7" t="n">
        <v>536</v>
      </c>
      <c r="C6" s="7" t="n">
        <v>250</v>
      </c>
      <c r="D6" s="7" t="n">
        <v>517</v>
      </c>
    </row>
    <row r="7">
      <c r="A7" s="4" t="inlineStr">
        <is>
          <t>Payments to Acquire Land</t>
        </is>
      </c>
      <c r="B7" s="5" t="n">
        <v>700632</v>
      </c>
      <c r="C7" s="5" t="n">
        <v>248413</v>
      </c>
      <c r="D7" s="5" t="n">
        <v>388202</v>
      </c>
    </row>
    <row r="8">
      <c r="A8" s="4" t="inlineStr">
        <is>
          <t>Issuance of Limited Partner Units for acquisition</t>
        </is>
      </c>
      <c r="B8" s="7" t="n">
        <v>11603</v>
      </c>
      <c r="C8" s="7" t="n">
        <v>0</v>
      </c>
      <c r="D8" s="7" t="n">
        <v>0</v>
      </c>
    </row>
    <row r="9">
      <c r="A9" s="4" t="inlineStr">
        <is>
          <t>Series of Individually Immaterial Asset Acquisitions</t>
        </is>
      </c>
    </row>
    <row r="10">
      <c r="A10" s="3" t="inlineStr">
        <is>
          <t>Property, Plant and Equipment [Line Items]</t>
        </is>
      </c>
    </row>
    <row r="11">
      <c r="A11" s="4" t="inlineStr">
        <is>
          <t>Acquisition of buildings and related intangible assets</t>
        </is>
      </c>
      <c r="B11" s="7" t="n">
        <v>64000</v>
      </c>
    </row>
    <row r="12">
      <c r="A12" s="4" t="inlineStr">
        <is>
          <t>Payments to Acquire Land</t>
        </is>
      </c>
      <c r="B12" s="7" t="n">
        <v>163700</v>
      </c>
      <c r="C12" s="5" t="n">
        <v>13100</v>
      </c>
      <c r="D12" s="5" t="n">
        <v>160400</v>
      </c>
    </row>
    <row r="13">
      <c r="A13" s="4" t="inlineStr">
        <is>
          <t>Issuance of Limited Partner Units for acquisition</t>
        </is>
      </c>
      <c r="B13" s="5" t="n">
        <v>11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38" customWidth="1" min="3" max="3"/>
    <col width="30" customWidth="1" min="4" max="4"/>
    <col width="30" customWidth="1" min="5" max="5"/>
    <col width="14" customWidth="1" min="6" max="6"/>
  </cols>
  <sheetData>
    <row r="1">
      <c r="A1" s="1" t="inlineStr">
        <is>
          <t>Asset Acquisition Allocation (Narrative) (Details) $ in Thousands</t>
        </is>
      </c>
      <c r="B1" s="2" t="inlineStr">
        <is>
          <t>1 Months Ended</t>
        </is>
      </c>
      <c r="C1" s="2" t="inlineStr">
        <is>
          <t>12 Months Ended</t>
        </is>
      </c>
    </row>
    <row r="2">
      <c r="B2" s="2" t="inlineStr">
        <is>
          <t>Jan. 31, 2021USD ($)</t>
        </is>
      </c>
      <c r="C2" s="2" t="inlineStr">
        <is>
          <t>Dec. 31, 2021USD ($)buildingsentities</t>
        </is>
      </c>
      <c r="D2" s="2" t="inlineStr">
        <is>
          <t>Dec. 31, 2020USD ($)buildings</t>
        </is>
      </c>
      <c r="E2" s="2" t="inlineStr">
        <is>
          <t>Dec. 31, 2019USD ($)buildings</t>
        </is>
      </c>
      <c r="F2" s="2" t="inlineStr">
        <is>
          <t>Jan. 14, 2022</t>
        </is>
      </c>
    </row>
    <row r="3">
      <c r="A3" s="3" t="inlineStr">
        <is>
          <t>Asset Acquisition [Line Items]</t>
        </is>
      </c>
    </row>
    <row r="4">
      <c r="A4" s="4" t="inlineStr">
        <is>
          <t>Real estate assets</t>
        </is>
      </c>
      <c r="C4" s="5" t="n">
        <v>570820</v>
      </c>
      <c r="D4" s="5" t="n">
        <v>410481</v>
      </c>
      <c r="E4" s="5" t="n">
        <v>205390</v>
      </c>
    </row>
    <row r="5">
      <c r="A5" s="4" t="inlineStr">
        <is>
          <t>Lease related intangible assets</t>
        </is>
      </c>
      <c r="C5" s="7" t="n">
        <v>11796</v>
      </c>
      <c r="D5" s="7" t="n">
        <v>14460</v>
      </c>
      <c r="E5" s="7" t="n">
        <v>11716</v>
      </c>
    </row>
    <row r="6">
      <c r="A6" s="4" t="inlineStr">
        <is>
          <t>Business Combination, Recognized Identifiable Assets Acquired and Liabilities Assumed, Assets, Total</t>
        </is>
      </c>
      <c r="C6" s="7" t="n">
        <v>582616</v>
      </c>
      <c r="D6" s="7" t="n">
        <v>424941</v>
      </c>
      <c r="E6" s="7" t="n">
        <v>217106</v>
      </c>
    </row>
    <row r="7">
      <c r="A7" s="4" t="inlineStr">
        <is>
          <t>Secured debt</t>
        </is>
      </c>
      <c r="C7" s="7" t="n">
        <v>128639</v>
      </c>
      <c r="D7" s="7" t="n">
        <v>39966</v>
      </c>
      <c r="E7" s="7" t="n">
        <v>0</v>
      </c>
    </row>
    <row r="8">
      <c r="A8" s="4" t="inlineStr">
        <is>
          <t>Below market lease liabilities</t>
        </is>
      </c>
      <c r="C8" s="5" t="n">
        <v>57441</v>
      </c>
      <c r="D8" s="5" t="n">
        <v>14124</v>
      </c>
      <c r="E8" s="5" t="n">
        <v>0</v>
      </c>
    </row>
    <row r="9">
      <c r="A9" s="4" t="inlineStr">
        <is>
          <t>Acquired Finite-lived Intangible Assets, Weighted Average Useful Life</t>
        </is>
      </c>
      <c r="C9" s="4" t="inlineStr">
        <is>
          <t>11 years</t>
        </is>
      </c>
      <c r="D9" s="4" t="inlineStr">
        <is>
          <t>6 years 4 months 24 days</t>
        </is>
      </c>
      <c r="E9" s="4" t="inlineStr">
        <is>
          <t>6 years 6 months</t>
        </is>
      </c>
    </row>
    <row r="10">
      <c r="A10" s="4" t="inlineStr">
        <is>
          <t>Number of Real Estate Properties | buildings</t>
        </is>
      </c>
      <c r="C10" s="7" t="n">
        <v>8</v>
      </c>
      <c r="D10" s="7" t="n">
        <v>10</v>
      </c>
      <c r="E10" s="7" t="n">
        <v>6</v>
      </c>
    </row>
    <row r="11">
      <c r="A11" s="4" t="inlineStr">
        <is>
          <t>Number of unconsolidated joint ventures in which equity interests held | entities</t>
        </is>
      </c>
      <c r="C11" s="7" t="n">
        <v>9</v>
      </c>
    </row>
    <row r="12">
      <c r="A12" s="4" t="inlineStr">
        <is>
          <t>Equity Method Investment, Ownership Percentage</t>
        </is>
      </c>
      <c r="C12" s="4" t="inlineStr">
        <is>
          <t>20.00%</t>
        </is>
      </c>
      <c r="F12" s="4" t="inlineStr">
        <is>
          <t>20.00%</t>
        </is>
      </c>
    </row>
    <row r="13">
      <c r="A13" s="4" t="inlineStr">
        <is>
          <t>Equity in earnings of unconsolidated joint ventures</t>
        </is>
      </c>
      <c r="C13" s="5" t="n">
        <v>32804</v>
      </c>
      <c r="D13" s="5" t="n">
        <v>11944</v>
      </c>
      <c r="E13" s="5" t="n">
        <v>31406</v>
      </c>
    </row>
    <row r="14">
      <c r="A14" s="4" t="inlineStr">
        <is>
          <t>Non-cash distribution of properties from Unconsolidated Joint Ventues</t>
        </is>
      </c>
    </row>
    <row r="15">
      <c r="A15" s="3" t="inlineStr">
        <is>
          <t>Asset Acquisition [Line Items]</t>
        </is>
      </c>
    </row>
    <row r="16">
      <c r="A16" s="4" t="inlineStr">
        <is>
          <t>Number of Real Estate Properties | buildings</t>
        </is>
      </c>
      <c r="C16" s="7" t="n">
        <v>2</v>
      </c>
    </row>
    <row r="17">
      <c r="A17" s="4" t="inlineStr">
        <is>
          <t>Number of unconsolidated joint ventures in which equity interests held | entities</t>
        </is>
      </c>
      <c r="C17" s="7" t="n">
        <v>2</v>
      </c>
    </row>
    <row r="18">
      <c r="A18" s="4" t="inlineStr">
        <is>
          <t>Equity Method Investment, Ownership Percentage</t>
        </is>
      </c>
      <c r="C18" s="4" t="inlineStr">
        <is>
          <t>50.00%</t>
        </is>
      </c>
    </row>
    <row r="19">
      <c r="A19" s="4" t="inlineStr">
        <is>
          <t>Equity in earnings of unconsolidated joint ventures</t>
        </is>
      </c>
      <c r="C19" s="5" t="n">
        <v>10600</v>
      </c>
    </row>
    <row r="20">
      <c r="A20" s="4" t="inlineStr">
        <is>
          <t>Assets Received from Distribution</t>
        </is>
      </c>
      <c r="C20" s="7" t="n">
        <v>52200</v>
      </c>
    </row>
    <row r="21">
      <c r="A21" s="4" t="inlineStr">
        <is>
          <t>Repayments of Assumed Debt</t>
        </is>
      </c>
      <c r="B21" s="5" t="n">
        <v>40200</v>
      </c>
    </row>
    <row r="22">
      <c r="A22" s="4" t="inlineStr">
        <is>
          <t>Series of Individually Immaterial Asset Acquisitions</t>
        </is>
      </c>
    </row>
    <row r="23">
      <c r="A23" s="3" t="inlineStr">
        <is>
          <t>Asset Acquisition [Line Items]</t>
        </is>
      </c>
    </row>
    <row r="24">
      <c r="A24" s="4" t="inlineStr">
        <is>
          <t>Secured debt</t>
        </is>
      </c>
      <c r="C24" s="5" t="n">
        <v>0</v>
      </c>
      <c r="D24" s="5" t="n">
        <v>25455</v>
      </c>
      <c r="E24" s="5" t="n">
        <v>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23" customWidth="1" min="4" max="4"/>
  </cols>
  <sheetData>
    <row r="1">
      <c r="A1" s="1" t="inlineStr">
        <is>
          <t>Significant Assumptions Utilized in Estimates (Narrative) (Details)</t>
        </is>
      </c>
      <c r="B1" s="2" t="inlineStr">
        <is>
          <t>Dec. 31, 2021buildings$ / sqft$ / a</t>
        </is>
      </c>
      <c r="C1" s="2" t="inlineStr">
        <is>
          <t>Dec. 31, 2020buildings$ / sqft$ / a</t>
        </is>
      </c>
      <c r="D1" s="2" t="inlineStr">
        <is>
          <t>Dec. 31, 2019buildings</t>
        </is>
      </c>
    </row>
    <row r="2">
      <c r="A2" s="3" t="inlineStr">
        <is>
          <t>Asset Acquisition [Line Items]</t>
        </is>
      </c>
    </row>
    <row r="3">
      <c r="A3" s="4" t="inlineStr">
        <is>
          <t>Number of Real Estate Properties | buildings</t>
        </is>
      </c>
      <c r="B3" s="7" t="n">
        <v>8</v>
      </c>
      <c r="C3" s="7" t="n">
        <v>10</v>
      </c>
      <c r="D3" s="7" t="n">
        <v>6</v>
      </c>
    </row>
    <row r="4">
      <c r="A4" s="4" t="inlineStr">
        <is>
          <t>Industrial [Member] | Minimum [Member]</t>
        </is>
      </c>
    </row>
    <row r="5">
      <c r="A5" s="3" t="inlineStr">
        <is>
          <t>Asset Acquisition [Line Items]</t>
        </is>
      </c>
    </row>
    <row r="6">
      <c r="A6" s="4" t="inlineStr">
        <is>
          <t>Fair Value Measurement With Unobservable Inputs Rental Rate Per Square Foot | $ / sqft</t>
        </is>
      </c>
      <c r="B6" s="8" t="n">
        <v>6.62</v>
      </c>
      <c r="C6" s="8" t="n">
        <v>5.28</v>
      </c>
    </row>
    <row r="7">
      <c r="A7" s="4" t="inlineStr">
        <is>
          <t>Industrial [Member] | Maximum [Member]</t>
        </is>
      </c>
    </row>
    <row r="8">
      <c r="A8" s="3" t="inlineStr">
        <is>
          <t>Asset Acquisition [Line Items]</t>
        </is>
      </c>
    </row>
    <row r="9">
      <c r="A9" s="4" t="inlineStr">
        <is>
          <t>Fair Value Measurement With Unobservable Inputs Rental Rate Per Square Foot | $ / sqft</t>
        </is>
      </c>
      <c r="B9" s="8" t="n">
        <v>17.16</v>
      </c>
      <c r="C9" s="8" t="n">
        <v>18.11</v>
      </c>
    </row>
    <row r="10">
      <c r="A10" s="4" t="inlineStr">
        <is>
          <t>Industrial Property | Minimum [Member]</t>
        </is>
      </c>
    </row>
    <row r="11">
      <c r="A11" s="3" t="inlineStr">
        <is>
          <t>Asset Acquisition [Line Items]</t>
        </is>
      </c>
    </row>
    <row r="12">
      <c r="A12" s="4" t="inlineStr">
        <is>
          <t>Fair Value Measurement, Annual Net rental rate per acre on acquired ground lease | $ / a</t>
        </is>
      </c>
      <c r="B12" s="7" t="n">
        <v>182136</v>
      </c>
      <c r="C12" s="7" t="n">
        <v>0</v>
      </c>
    </row>
    <row r="13">
      <c r="A13" s="4" t="inlineStr">
        <is>
          <t>Industrial Property | Maximum [Member]</t>
        </is>
      </c>
    </row>
    <row r="14">
      <c r="A14" s="3" t="inlineStr">
        <is>
          <t>Asset Acquisition [Line Items]</t>
        </is>
      </c>
    </row>
    <row r="15">
      <c r="A15" s="4" t="inlineStr">
        <is>
          <t>Fair Value Measurement, Annual Net rental rate per acre on acquired ground lease | $ / a</t>
        </is>
      </c>
      <c r="B15" s="7" t="n">
        <v>182136</v>
      </c>
      <c r="C15" s="7" t="n">
        <v>0</v>
      </c>
    </row>
    <row r="16">
      <c r="A16" s="4" t="inlineStr">
        <is>
          <t>Measurement Input, Cap Rate [Member] | Minimum [Member]</t>
        </is>
      </c>
    </row>
    <row r="17">
      <c r="A17" s="3" t="inlineStr">
        <is>
          <t>Asset Acquisition [Line Items]</t>
        </is>
      </c>
    </row>
    <row r="18">
      <c r="A18" s="4" t="inlineStr">
        <is>
          <t>Fair Value Inputs, Capitalization Rate</t>
        </is>
      </c>
      <c r="B18" s="4" t="inlineStr">
        <is>
          <t>3.50%</t>
        </is>
      </c>
      <c r="C18" s="4" t="inlineStr">
        <is>
          <t>3.98%</t>
        </is>
      </c>
    </row>
    <row r="19">
      <c r="A19" s="4" t="inlineStr">
        <is>
          <t>Measurement Input, Cap Rate [Member] | Maximum [Member]</t>
        </is>
      </c>
    </row>
    <row r="20">
      <c r="A20" s="3" t="inlineStr">
        <is>
          <t>Asset Acquisition [Line Items]</t>
        </is>
      </c>
    </row>
    <row r="21">
      <c r="A21" s="4" t="inlineStr">
        <is>
          <t>Fair Value Inputs, Capitalization Rate</t>
        </is>
      </c>
      <c r="B21" s="4" t="inlineStr">
        <is>
          <t>5.00%</t>
        </is>
      </c>
      <c r="C21" s="4" t="inlineStr">
        <is>
          <t>5.4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related revenue</t>
        </is>
      </c>
      <c r="B4" s="5" t="n">
        <v>1025663</v>
      </c>
      <c r="C4" s="5" t="n">
        <v>929194</v>
      </c>
      <c r="D4" s="5" t="n">
        <v>855833</v>
      </c>
    </row>
    <row r="5">
      <c r="A5" s="4" t="inlineStr">
        <is>
          <t>General contractor and service fee revenue</t>
        </is>
      </c>
      <c r="B5" s="7" t="n">
        <v>80260</v>
      </c>
      <c r="C5" s="7" t="n">
        <v>64004</v>
      </c>
      <c r="D5" s="7" t="n">
        <v>117926</v>
      </c>
    </row>
    <row r="6">
      <c r="A6" s="4" t="inlineStr">
        <is>
          <t>Revenues, Total</t>
        </is>
      </c>
      <c r="B6" s="7" t="n">
        <v>1105923</v>
      </c>
      <c r="C6" s="7" t="n">
        <v>993198</v>
      </c>
      <c r="D6" s="7" t="n">
        <v>973759</v>
      </c>
    </row>
    <row r="7">
      <c r="A7" s="3" t="inlineStr">
        <is>
          <t>Expenses:</t>
        </is>
      </c>
    </row>
    <row r="8">
      <c r="A8" s="4" t="inlineStr">
        <is>
          <t>Rental expenses</t>
        </is>
      </c>
      <c r="B8" s="7" t="n">
        <v>85782</v>
      </c>
      <c r="C8" s="7" t="n">
        <v>76639</v>
      </c>
      <c r="D8" s="7" t="n">
        <v>75584</v>
      </c>
    </row>
    <row r="9">
      <c r="A9" s="4" t="inlineStr">
        <is>
          <t>Real estate taxes</t>
        </is>
      </c>
      <c r="B9" s="7" t="n">
        <v>159580</v>
      </c>
      <c r="C9" s="7" t="n">
        <v>149295</v>
      </c>
      <c r="D9" s="7" t="n">
        <v>129520</v>
      </c>
    </row>
    <row r="10">
      <c r="A10" s="4" t="inlineStr">
        <is>
          <t>General contractor and other services expenses</t>
        </is>
      </c>
      <c r="B10" s="7" t="n">
        <v>68118</v>
      </c>
      <c r="C10" s="7" t="n">
        <v>57976</v>
      </c>
      <c r="D10" s="7" t="n">
        <v>111566</v>
      </c>
    </row>
    <row r="11">
      <c r="A11" s="4" t="inlineStr">
        <is>
          <t>Depreciation and amortization</t>
        </is>
      </c>
      <c r="B11" s="7" t="n">
        <v>362148</v>
      </c>
      <c r="C11" s="7" t="n">
        <v>353013</v>
      </c>
      <c r="D11" s="7" t="n">
        <v>327223</v>
      </c>
    </row>
    <row r="12">
      <c r="A12" s="4" t="inlineStr">
        <is>
          <t>Costs and expenses, total</t>
        </is>
      </c>
      <c r="B12" s="7" t="n">
        <v>675628</v>
      </c>
      <c r="C12" s="7" t="n">
        <v>636923</v>
      </c>
      <c r="D12" s="7" t="n">
        <v>643893</v>
      </c>
    </row>
    <row r="13">
      <c r="A13" s="3" t="inlineStr">
        <is>
          <t>Other Operating Activities</t>
        </is>
      </c>
    </row>
    <row r="14">
      <c r="A14" s="4" t="inlineStr">
        <is>
          <t>Equity in earnings of unconsolidated joint ventures</t>
        </is>
      </c>
      <c r="B14" s="7" t="n">
        <v>32804</v>
      </c>
      <c r="C14" s="7" t="n">
        <v>11944</v>
      </c>
      <c r="D14" s="7" t="n">
        <v>31406</v>
      </c>
    </row>
    <row r="15">
      <c r="A15" s="4" t="inlineStr">
        <is>
          <t>Gain on sale of properties</t>
        </is>
      </c>
      <c r="B15" s="7" t="n">
        <v>585685</v>
      </c>
      <c r="C15" s="7" t="n">
        <v>127700</v>
      </c>
      <c r="D15" s="7" t="n">
        <v>234653</v>
      </c>
    </row>
    <row r="16">
      <c r="A16" s="4" t="inlineStr">
        <is>
          <t>Gain on land sales</t>
        </is>
      </c>
      <c r="B16" s="7" t="n">
        <v>12917</v>
      </c>
      <c r="C16" s="7" t="n">
        <v>10458</v>
      </c>
      <c r="D16" s="7" t="n">
        <v>7445</v>
      </c>
    </row>
    <row r="17">
      <c r="A17" s="4" t="inlineStr">
        <is>
          <t>Other operating expenses</t>
        </is>
      </c>
      <c r="B17" s="7" t="n">
        <v>-3607</v>
      </c>
      <c r="C17" s="7" t="n">
        <v>-8209</v>
      </c>
      <c r="D17" s="7" t="n">
        <v>-5318</v>
      </c>
    </row>
    <row r="18">
      <c r="A18" s="4" t="inlineStr">
        <is>
          <t>Impairment charges</t>
        </is>
      </c>
      <c r="B18" s="7" t="n">
        <v>0</v>
      </c>
      <c r="C18" s="7" t="n">
        <v>-5626</v>
      </c>
      <c r="D18" s="7" t="n">
        <v>0</v>
      </c>
    </row>
    <row r="19">
      <c r="A19" s="4" t="inlineStr">
        <is>
          <t>Non-incremental costs related to successful leases</t>
        </is>
      </c>
      <c r="B19" s="7" t="n">
        <v>-13302</v>
      </c>
      <c r="C19" s="7" t="n">
        <v>-12292</v>
      </c>
      <c r="D19" s="7" t="n">
        <v>-12402</v>
      </c>
    </row>
    <row r="20">
      <c r="A20" s="4" t="inlineStr">
        <is>
          <t>General and administrative expenses</t>
        </is>
      </c>
      <c r="B20" s="7" t="n">
        <v>-69554</v>
      </c>
      <c r="C20" s="7" t="n">
        <v>-62404</v>
      </c>
      <c r="D20" s="7" t="n">
        <v>-60889</v>
      </c>
    </row>
    <row r="21">
      <c r="A21" s="4" t="inlineStr">
        <is>
          <t>Other operating activities, net</t>
        </is>
      </c>
      <c r="B21" s="7" t="n">
        <v>544943</v>
      </c>
      <c r="C21" s="7" t="n">
        <v>61571</v>
      </c>
      <c r="D21" s="7" t="n">
        <v>194895</v>
      </c>
    </row>
    <row r="22">
      <c r="A22" s="4" t="inlineStr">
        <is>
          <t>Operating income</t>
        </is>
      </c>
      <c r="B22" s="7" t="n">
        <v>975238</v>
      </c>
      <c r="C22" s="7" t="n">
        <v>417846</v>
      </c>
      <c r="D22" s="7" t="n">
        <v>524761</v>
      </c>
    </row>
    <row r="23">
      <c r="A23" s="3" t="inlineStr">
        <is>
          <t>Other income (expenses):</t>
        </is>
      </c>
    </row>
    <row r="24">
      <c r="A24" s="4" t="inlineStr">
        <is>
          <t>Interest and other income, net</t>
        </is>
      </c>
      <c r="B24" s="7" t="n">
        <v>4451</v>
      </c>
      <c r="C24" s="7" t="n">
        <v>1721</v>
      </c>
      <c r="D24" s="7" t="n">
        <v>9941</v>
      </c>
    </row>
    <row r="25">
      <c r="A25" s="4" t="inlineStr">
        <is>
          <t>Interest expense</t>
        </is>
      </c>
      <c r="B25" s="7" t="n">
        <v>-84843</v>
      </c>
      <c r="C25" s="7" t="n">
        <v>-93442</v>
      </c>
      <c r="D25" s="7" t="n">
        <v>-89756</v>
      </c>
    </row>
    <row r="26">
      <c r="A26" s="4" t="inlineStr">
        <is>
          <t>Loss on debt extinguishment</t>
        </is>
      </c>
      <c r="B26" s="7" t="n">
        <v>-17901</v>
      </c>
      <c r="C26" s="7" t="n">
        <v>-32900</v>
      </c>
      <c r="D26" s="7" t="n">
        <v>-6320</v>
      </c>
    </row>
    <row r="27">
      <c r="A27" s="4" t="inlineStr">
        <is>
          <t>Gain on involuntary conversion</t>
        </is>
      </c>
      <c r="B27" s="7" t="n">
        <v>3222</v>
      </c>
      <c r="C27" s="7" t="n">
        <v>4312</v>
      </c>
      <c r="D27" s="7" t="n">
        <v>2259</v>
      </c>
    </row>
    <row r="28">
      <c r="A28" s="4" t="inlineStr">
        <is>
          <t>Income from continuing operations before income taxes</t>
        </is>
      </c>
      <c r="B28" s="7" t="n">
        <v>880167</v>
      </c>
      <c r="C28" s="7" t="n">
        <v>297537</v>
      </c>
      <c r="D28" s="7" t="n">
        <v>440885</v>
      </c>
    </row>
    <row r="29">
      <c r="A29" s="4" t="inlineStr">
        <is>
          <t>Income tax (expense) benefit</t>
        </is>
      </c>
      <c r="B29" s="7" t="n">
        <v>-18549</v>
      </c>
      <c r="C29" s="7" t="n">
        <v>5112</v>
      </c>
      <c r="D29" s="7" t="n">
        <v>-8686</v>
      </c>
    </row>
    <row r="30">
      <c r="A30" s="4" t="inlineStr">
        <is>
          <t>Income from continuing operations</t>
        </is>
      </c>
      <c r="B30" s="7" t="n">
        <v>861618</v>
      </c>
      <c r="C30" s="7" t="n">
        <v>302649</v>
      </c>
      <c r="D30" s="7" t="n">
        <v>432199</v>
      </c>
    </row>
    <row r="31">
      <c r="A31" s="3" t="inlineStr">
        <is>
          <t>Discontinued operations:</t>
        </is>
      </c>
    </row>
    <row r="32">
      <c r="A32" s="4" t="inlineStr">
        <is>
          <t>Gain on sale of properties</t>
        </is>
      </c>
      <c r="B32" s="7" t="n">
        <v>0</v>
      </c>
      <c r="C32" s="7" t="n">
        <v>111</v>
      </c>
      <c r="D32" s="7" t="n">
        <v>445</v>
      </c>
    </row>
    <row r="33">
      <c r="A33" s="4" t="inlineStr">
        <is>
          <t>Income from discontinued operations</t>
        </is>
      </c>
      <c r="B33" s="7" t="n">
        <v>0</v>
      </c>
      <c r="C33" s="7" t="n">
        <v>111</v>
      </c>
      <c r="D33" s="7" t="n">
        <v>445</v>
      </c>
    </row>
    <row r="34">
      <c r="A34" s="4" t="inlineStr">
        <is>
          <t>Net income</t>
        </is>
      </c>
      <c r="B34" s="7" t="n">
        <v>861618</v>
      </c>
      <c r="C34" s="7" t="n">
        <v>302760</v>
      </c>
      <c r="D34" s="7" t="n">
        <v>432644</v>
      </c>
    </row>
    <row r="35">
      <c r="A35" s="4" t="inlineStr">
        <is>
          <t>Net income attributable to noncontrolling interests</t>
        </is>
      </c>
      <c r="B35" s="7" t="n">
        <v>-8723</v>
      </c>
      <c r="C35" s="7" t="n">
        <v>-2845</v>
      </c>
      <c r="D35" s="7" t="n">
        <v>-3672</v>
      </c>
    </row>
    <row r="36">
      <c r="A36" s="4" t="inlineStr">
        <is>
          <t>Net income attributable to common shareholders</t>
        </is>
      </c>
      <c r="B36" s="5" t="n">
        <v>852895</v>
      </c>
      <c r="C36" s="5" t="n">
        <v>299915</v>
      </c>
      <c r="D36" s="5" t="n">
        <v>428972</v>
      </c>
    </row>
    <row r="37">
      <c r="A37" s="3" t="inlineStr">
        <is>
          <t>Basic net income per common share:</t>
        </is>
      </c>
    </row>
    <row r="38">
      <c r="A38" s="4" t="inlineStr">
        <is>
          <t>Continuing operations attributable to common shareholders/unitholders</t>
        </is>
      </c>
      <c r="B38" s="6" t="n">
        <v>2.25</v>
      </c>
      <c r="C38" s="6" t="n">
        <v>0.8100000000000001</v>
      </c>
      <c r="D38" s="6" t="n">
        <v>1.18</v>
      </c>
    </row>
    <row r="39">
      <c r="A39" s="4" t="inlineStr">
        <is>
          <t>Total</t>
        </is>
      </c>
      <c r="B39" s="8" t="n">
        <v>2.25</v>
      </c>
      <c r="C39" s="8" t="n">
        <v>0.8100000000000001</v>
      </c>
      <c r="D39" s="8" t="n">
        <v>1.18</v>
      </c>
    </row>
    <row r="40">
      <c r="A40" s="3" t="inlineStr">
        <is>
          <t>Diluted net income per common share:</t>
        </is>
      </c>
    </row>
    <row r="41">
      <c r="A41" s="4" t="inlineStr">
        <is>
          <t>Continuing operations attributable to common shareholders/unitholders</t>
        </is>
      </c>
      <c r="B41" s="8" t="n">
        <v>2.25</v>
      </c>
      <c r="C41" s="8" t="n">
        <v>0.8</v>
      </c>
      <c r="D41" s="8" t="n">
        <v>1.18</v>
      </c>
    </row>
    <row r="42">
      <c r="A42" s="4" t="inlineStr">
        <is>
          <t>Total</t>
        </is>
      </c>
      <c r="B42" s="6" t="n">
        <v>2.25</v>
      </c>
      <c r="C42" s="6" t="n">
        <v>0.8</v>
      </c>
      <c r="D42" s="6" t="n">
        <v>1.18</v>
      </c>
    </row>
    <row r="43">
      <c r="A43" s="4" t="inlineStr">
        <is>
          <t>Weighted average number of common shares/units outstanding</t>
        </is>
      </c>
      <c r="B43" s="7" t="n">
        <v>377673</v>
      </c>
      <c r="C43" s="7" t="n">
        <v>370057</v>
      </c>
      <c r="D43" s="7" t="n">
        <v>362234</v>
      </c>
    </row>
    <row r="44">
      <c r="A44" s="4" t="inlineStr">
        <is>
          <t>Weighted average number of common shares/units and potential dilutive securities</t>
        </is>
      </c>
      <c r="B44" s="7" t="n">
        <v>383476</v>
      </c>
      <c r="C44" s="7" t="n">
        <v>374156</v>
      </c>
      <c r="D44" s="7" t="n">
        <v>367339</v>
      </c>
    </row>
    <row r="45">
      <c r="A45" s="3" t="inlineStr">
        <is>
          <t>Comprehensive Income (Loss) [Abstract]</t>
        </is>
      </c>
    </row>
    <row r="46">
      <c r="A46" s="4" t="inlineStr">
        <is>
          <t>Net income</t>
        </is>
      </c>
      <c r="B46" s="5" t="n">
        <v>861618</v>
      </c>
      <c r="C46" s="5" t="n">
        <v>302760</v>
      </c>
      <c r="D46" s="5" t="n">
        <v>432644</v>
      </c>
    </row>
    <row r="47">
      <c r="A47" s="3" t="inlineStr">
        <is>
          <t>Other comprehensive income (loss):</t>
        </is>
      </c>
    </row>
    <row r="48">
      <c r="A48" s="4" t="inlineStr">
        <is>
          <t>Unrealized losses on interest rate swap contracts</t>
        </is>
      </c>
      <c r="B48" s="7" t="n">
        <v>0</v>
      </c>
      <c r="C48" s="7" t="n">
        <v>0</v>
      </c>
      <c r="D48" s="7" t="n">
        <v>-30893</v>
      </c>
    </row>
    <row r="49">
      <c r="A49" s="4" t="inlineStr">
        <is>
          <t>Other Comprehensive Income (Loss), Cash Flow Hedge, Gain (Loss), Reclassification, before Tax</t>
        </is>
      </c>
      <c r="B49" s="7" t="n">
        <v>3557</v>
      </c>
      <c r="C49" s="7" t="n">
        <v>3468</v>
      </c>
      <c r="D49" s="7" t="n">
        <v>533</v>
      </c>
    </row>
    <row r="50">
      <c r="A50" s="4" t="inlineStr">
        <is>
          <t>Total other comprehensive income (loss)</t>
        </is>
      </c>
      <c r="B50" s="7" t="n">
        <v>3557</v>
      </c>
      <c r="C50" s="7" t="n">
        <v>3468</v>
      </c>
      <c r="D50" s="7" t="n">
        <v>-30360</v>
      </c>
    </row>
    <row r="51">
      <c r="A51" s="4" t="inlineStr">
        <is>
          <t>Comprehensive income</t>
        </is>
      </c>
      <c r="B51" s="7" t="n">
        <v>865175</v>
      </c>
      <c r="C51" s="7" t="n">
        <v>306228</v>
      </c>
      <c r="D51" s="7" t="n">
        <v>402284</v>
      </c>
    </row>
    <row r="52">
      <c r="A52" s="4" t="inlineStr">
        <is>
          <t>Duke Realty Limited Partnership [Member]</t>
        </is>
      </c>
    </row>
    <row r="53">
      <c r="A53" s="3" t="inlineStr">
        <is>
          <t>Revenues:</t>
        </is>
      </c>
    </row>
    <row r="54">
      <c r="A54" s="4" t="inlineStr">
        <is>
          <t>Rental and related revenue</t>
        </is>
      </c>
      <c r="B54" s="7" t="n">
        <v>1025663</v>
      </c>
      <c r="C54" s="7" t="n">
        <v>929194</v>
      </c>
      <c r="D54" s="7" t="n">
        <v>855833</v>
      </c>
    </row>
    <row r="55">
      <c r="A55" s="4" t="inlineStr">
        <is>
          <t>General contractor and service fee revenue</t>
        </is>
      </c>
      <c r="B55" s="7" t="n">
        <v>80260</v>
      </c>
      <c r="C55" s="7" t="n">
        <v>64004</v>
      </c>
      <c r="D55" s="7" t="n">
        <v>117926</v>
      </c>
    </row>
    <row r="56">
      <c r="A56" s="4" t="inlineStr">
        <is>
          <t>Revenues, Total</t>
        </is>
      </c>
      <c r="B56" s="7" t="n">
        <v>1105923</v>
      </c>
      <c r="C56" s="7" t="n">
        <v>993198</v>
      </c>
      <c r="D56" s="7" t="n">
        <v>973759</v>
      </c>
    </row>
    <row r="57">
      <c r="A57" s="3" t="inlineStr">
        <is>
          <t>Expenses:</t>
        </is>
      </c>
    </row>
    <row r="58">
      <c r="A58" s="4" t="inlineStr">
        <is>
          <t>Rental expenses</t>
        </is>
      </c>
      <c r="B58" s="7" t="n">
        <v>85782</v>
      </c>
      <c r="C58" s="7" t="n">
        <v>76639</v>
      </c>
      <c r="D58" s="7" t="n">
        <v>75584</v>
      </c>
    </row>
    <row r="59">
      <c r="A59" s="4" t="inlineStr">
        <is>
          <t>Real estate taxes</t>
        </is>
      </c>
      <c r="B59" s="7" t="n">
        <v>159580</v>
      </c>
      <c r="C59" s="7" t="n">
        <v>149295</v>
      </c>
      <c r="D59" s="7" t="n">
        <v>129520</v>
      </c>
    </row>
    <row r="60">
      <c r="A60" s="4" t="inlineStr">
        <is>
          <t>General contractor and other services expenses</t>
        </is>
      </c>
      <c r="B60" s="7" t="n">
        <v>68118</v>
      </c>
      <c r="C60" s="7" t="n">
        <v>57976</v>
      </c>
      <c r="D60" s="7" t="n">
        <v>111566</v>
      </c>
    </row>
    <row r="61">
      <c r="A61" s="4" t="inlineStr">
        <is>
          <t>Depreciation and amortization</t>
        </is>
      </c>
      <c r="B61" s="7" t="n">
        <v>362148</v>
      </c>
      <c r="C61" s="7" t="n">
        <v>353013</v>
      </c>
      <c r="D61" s="7" t="n">
        <v>327223</v>
      </c>
    </row>
    <row r="62">
      <c r="A62" s="4" t="inlineStr">
        <is>
          <t>Costs and expenses, total</t>
        </is>
      </c>
      <c r="B62" s="7" t="n">
        <v>675628</v>
      </c>
      <c r="C62" s="7" t="n">
        <v>636923</v>
      </c>
      <c r="D62" s="7" t="n">
        <v>643893</v>
      </c>
    </row>
    <row r="63">
      <c r="A63" s="3" t="inlineStr">
        <is>
          <t>Other Operating Activities</t>
        </is>
      </c>
    </row>
    <row r="64">
      <c r="A64" s="4" t="inlineStr">
        <is>
          <t>Equity in earnings of unconsolidated joint ventures</t>
        </is>
      </c>
      <c r="B64" s="7" t="n">
        <v>32804</v>
      </c>
      <c r="C64" s="7" t="n">
        <v>11944</v>
      </c>
      <c r="D64" s="7" t="n">
        <v>31406</v>
      </c>
    </row>
    <row r="65">
      <c r="A65" s="4" t="inlineStr">
        <is>
          <t>Gain on sale of properties</t>
        </is>
      </c>
      <c r="B65" s="7" t="n">
        <v>585685</v>
      </c>
      <c r="C65" s="7" t="n">
        <v>127700</v>
      </c>
      <c r="D65" s="7" t="n">
        <v>234653</v>
      </c>
    </row>
    <row r="66">
      <c r="A66" s="4" t="inlineStr">
        <is>
          <t>Gain on land sales</t>
        </is>
      </c>
      <c r="B66" s="7" t="n">
        <v>12917</v>
      </c>
      <c r="C66" s="7" t="n">
        <v>10458</v>
      </c>
      <c r="D66" s="7" t="n">
        <v>7445</v>
      </c>
    </row>
    <row r="67">
      <c r="A67" s="4" t="inlineStr">
        <is>
          <t>Other operating expenses</t>
        </is>
      </c>
      <c r="B67" s="7" t="n">
        <v>-3607</v>
      </c>
      <c r="C67" s="7" t="n">
        <v>-8209</v>
      </c>
      <c r="D67" s="7" t="n">
        <v>-5318</v>
      </c>
    </row>
    <row r="68">
      <c r="A68" s="4" t="inlineStr">
        <is>
          <t>Impairment charges</t>
        </is>
      </c>
      <c r="B68" s="7" t="n">
        <v>0</v>
      </c>
      <c r="C68" s="7" t="n">
        <v>-5626</v>
      </c>
      <c r="D68" s="7" t="n">
        <v>0</v>
      </c>
    </row>
    <row r="69">
      <c r="A69" s="4" t="inlineStr">
        <is>
          <t>Non-incremental costs related to successful leases</t>
        </is>
      </c>
      <c r="B69" s="7" t="n">
        <v>-13302</v>
      </c>
      <c r="C69" s="7" t="n">
        <v>-12292</v>
      </c>
      <c r="D69" s="7" t="n">
        <v>-12402</v>
      </c>
    </row>
    <row r="70">
      <c r="A70" s="4" t="inlineStr">
        <is>
          <t>General and administrative expenses</t>
        </is>
      </c>
      <c r="B70" s="7" t="n">
        <v>-69554</v>
      </c>
      <c r="C70" s="7" t="n">
        <v>-62404</v>
      </c>
      <c r="D70" s="7" t="n">
        <v>-60889</v>
      </c>
    </row>
    <row r="71">
      <c r="A71" s="4" t="inlineStr">
        <is>
          <t>Other operating activities, net</t>
        </is>
      </c>
      <c r="B71" s="7" t="n">
        <v>544943</v>
      </c>
      <c r="C71" s="7" t="n">
        <v>61571</v>
      </c>
      <c r="D71" s="7" t="n">
        <v>194895</v>
      </c>
    </row>
    <row r="72">
      <c r="A72" s="4" t="inlineStr">
        <is>
          <t>Operating income</t>
        </is>
      </c>
      <c r="B72" s="7" t="n">
        <v>975238</v>
      </c>
      <c r="C72" s="7" t="n">
        <v>417846</v>
      </c>
      <c r="D72" s="7" t="n">
        <v>524761</v>
      </c>
    </row>
    <row r="73">
      <c r="A73" s="3" t="inlineStr">
        <is>
          <t>Other income (expenses):</t>
        </is>
      </c>
    </row>
    <row r="74">
      <c r="A74" s="4" t="inlineStr">
        <is>
          <t>Interest and other income, net</t>
        </is>
      </c>
      <c r="B74" s="7" t="n">
        <v>4451</v>
      </c>
      <c r="C74" s="7" t="n">
        <v>1721</v>
      </c>
      <c r="D74" s="7" t="n">
        <v>9941</v>
      </c>
    </row>
    <row r="75">
      <c r="A75" s="4" t="inlineStr">
        <is>
          <t>Interest expense</t>
        </is>
      </c>
      <c r="B75" s="7" t="n">
        <v>-84843</v>
      </c>
      <c r="C75" s="7" t="n">
        <v>-93442</v>
      </c>
      <c r="D75" s="7" t="n">
        <v>-89756</v>
      </c>
    </row>
    <row r="76">
      <c r="A76" s="4" t="inlineStr">
        <is>
          <t>Loss on debt extinguishment</t>
        </is>
      </c>
      <c r="B76" s="7" t="n">
        <v>-17901</v>
      </c>
      <c r="C76" s="7" t="n">
        <v>-32900</v>
      </c>
      <c r="D76" s="7" t="n">
        <v>-6320</v>
      </c>
    </row>
    <row r="77">
      <c r="A77" s="4" t="inlineStr">
        <is>
          <t>Gain on involuntary conversion</t>
        </is>
      </c>
      <c r="B77" s="7" t="n">
        <v>3222</v>
      </c>
      <c r="C77" s="7" t="n">
        <v>4312</v>
      </c>
      <c r="D77" s="7" t="n">
        <v>2259</v>
      </c>
    </row>
    <row r="78">
      <c r="A78" s="4" t="inlineStr">
        <is>
          <t>Income from continuing operations before income taxes</t>
        </is>
      </c>
      <c r="B78" s="7" t="n">
        <v>880167</v>
      </c>
      <c r="C78" s="7" t="n">
        <v>297537</v>
      </c>
      <c r="D78" s="7" t="n">
        <v>440885</v>
      </c>
    </row>
    <row r="79">
      <c r="A79" s="4" t="inlineStr">
        <is>
          <t>Income tax (expense) benefit</t>
        </is>
      </c>
      <c r="B79" s="7" t="n">
        <v>-18549</v>
      </c>
      <c r="C79" s="7" t="n">
        <v>5112</v>
      </c>
      <c r="D79" s="7" t="n">
        <v>-8686</v>
      </c>
    </row>
    <row r="80">
      <c r="A80" s="4" t="inlineStr">
        <is>
          <t>Income from continuing operations</t>
        </is>
      </c>
      <c r="B80" s="7" t="n">
        <v>861618</v>
      </c>
      <c r="C80" s="7" t="n">
        <v>302649</v>
      </c>
      <c r="D80" s="7" t="n">
        <v>432199</v>
      </c>
    </row>
    <row r="81">
      <c r="A81" s="3" t="inlineStr">
        <is>
          <t>Discontinued operations:</t>
        </is>
      </c>
    </row>
    <row r="82">
      <c r="A82" s="4" t="inlineStr">
        <is>
          <t>Gain on sale of properties</t>
        </is>
      </c>
      <c r="B82" s="7" t="n">
        <v>0</v>
      </c>
      <c r="C82" s="7" t="n">
        <v>111</v>
      </c>
      <c r="D82" s="7" t="n">
        <v>445</v>
      </c>
    </row>
    <row r="83">
      <c r="A83" s="4" t="inlineStr">
        <is>
          <t>Income from discontinued operations</t>
        </is>
      </c>
      <c r="B83" s="7" t="n">
        <v>0</v>
      </c>
      <c r="C83" s="7" t="n">
        <v>111</v>
      </c>
      <c r="D83" s="7" t="n">
        <v>445</v>
      </c>
    </row>
    <row r="84">
      <c r="A84" s="4" t="inlineStr">
        <is>
          <t>Net income</t>
        </is>
      </c>
      <c r="B84" s="7" t="n">
        <v>861618</v>
      </c>
      <c r="C84" s="7" t="n">
        <v>302760</v>
      </c>
      <c r="D84" s="7" t="n">
        <v>432644</v>
      </c>
    </row>
    <row r="85">
      <c r="A85" s="4" t="inlineStr">
        <is>
          <t>Net (income) loss attributable to noncontrolling interests</t>
        </is>
      </c>
      <c r="B85" s="7" t="n">
        <v>-369</v>
      </c>
      <c r="C85" s="7" t="n">
        <v>-182</v>
      </c>
      <c r="D85" s="7" t="n">
        <v>6</v>
      </c>
    </row>
    <row r="86">
      <c r="A86" s="4" t="inlineStr">
        <is>
          <t>Net income attributable to common shareholders</t>
        </is>
      </c>
      <c r="B86" s="5" t="n">
        <v>861249</v>
      </c>
      <c r="C86" s="5" t="n">
        <v>302578</v>
      </c>
      <c r="D86" s="5" t="n">
        <v>432650</v>
      </c>
    </row>
    <row r="87">
      <c r="A87" s="3" t="inlineStr">
        <is>
          <t>Basic net income per common share:</t>
        </is>
      </c>
    </row>
    <row r="88">
      <c r="A88" s="4" t="inlineStr">
        <is>
          <t>Continuing operations attributable to common shareholders/unitholders</t>
        </is>
      </c>
      <c r="B88" s="6" t="n">
        <v>2.25</v>
      </c>
      <c r="C88" s="6" t="n">
        <v>0.8100000000000001</v>
      </c>
      <c r="D88" s="6" t="n">
        <v>1.18</v>
      </c>
    </row>
    <row r="89">
      <c r="A89" s="4" t="inlineStr">
        <is>
          <t>Total</t>
        </is>
      </c>
      <c r="B89" s="8" t="n">
        <v>2.25</v>
      </c>
      <c r="C89" s="8" t="n">
        <v>0.8100000000000001</v>
      </c>
      <c r="D89" s="8" t="n">
        <v>1.18</v>
      </c>
    </row>
    <row r="90">
      <c r="A90" s="3" t="inlineStr">
        <is>
          <t>Diluted net income per common share:</t>
        </is>
      </c>
    </row>
    <row r="91">
      <c r="A91" s="4" t="inlineStr">
        <is>
          <t>Continuing operations attributable to common shareholders/unitholders</t>
        </is>
      </c>
      <c r="B91" s="8" t="n">
        <v>2.25</v>
      </c>
      <c r="C91" s="8" t="n">
        <v>0.8</v>
      </c>
      <c r="D91" s="8" t="n">
        <v>1.18</v>
      </c>
    </row>
    <row r="92">
      <c r="A92" s="4" t="inlineStr">
        <is>
          <t>Total</t>
        </is>
      </c>
      <c r="B92" s="6" t="n">
        <v>2.25</v>
      </c>
      <c r="C92" s="6" t="n">
        <v>0.8</v>
      </c>
      <c r="D92" s="6" t="n">
        <v>1.18</v>
      </c>
    </row>
    <row r="93">
      <c r="A93" s="4" t="inlineStr">
        <is>
          <t>Weighted average number of common shares/units outstanding</t>
        </is>
      </c>
      <c r="B93" s="7" t="n">
        <v>381381</v>
      </c>
      <c r="C93" s="7" t="n">
        <v>373360</v>
      </c>
      <c r="D93" s="7" t="n">
        <v>365352</v>
      </c>
    </row>
    <row r="94">
      <c r="A94" s="4" t="inlineStr">
        <is>
          <t>Weighted average number of common shares/units and potential dilutive securities</t>
        </is>
      </c>
      <c r="B94" s="7" t="n">
        <v>383476</v>
      </c>
      <c r="C94" s="7" t="n">
        <v>374156</v>
      </c>
      <c r="D94" s="7" t="n">
        <v>367339</v>
      </c>
    </row>
    <row r="95">
      <c r="A95" s="3" t="inlineStr">
        <is>
          <t>Comprehensive Income (Loss) [Abstract]</t>
        </is>
      </c>
    </row>
    <row r="96">
      <c r="A96" s="4" t="inlineStr">
        <is>
          <t>Net income</t>
        </is>
      </c>
      <c r="B96" s="5" t="n">
        <v>861618</v>
      </c>
      <c r="C96" s="5" t="n">
        <v>302760</v>
      </c>
      <c r="D96" s="5" t="n">
        <v>432644</v>
      </c>
    </row>
    <row r="97">
      <c r="A97" s="3" t="inlineStr">
        <is>
          <t>Other comprehensive income (loss):</t>
        </is>
      </c>
    </row>
    <row r="98">
      <c r="A98" s="4" t="inlineStr">
        <is>
          <t>Unrealized losses on interest rate swap contracts</t>
        </is>
      </c>
      <c r="B98" s="7" t="n">
        <v>0</v>
      </c>
      <c r="C98" s="7" t="n">
        <v>0</v>
      </c>
      <c r="D98" s="7" t="n">
        <v>-30893</v>
      </c>
    </row>
    <row r="99">
      <c r="A99" s="4" t="inlineStr">
        <is>
          <t>Other Comprehensive Income (Loss), Cash Flow Hedge, Gain (Loss), Reclassification, before Tax</t>
        </is>
      </c>
      <c r="B99" s="7" t="n">
        <v>3557</v>
      </c>
      <c r="C99" s="7" t="n">
        <v>3468</v>
      </c>
      <c r="D99" s="7" t="n">
        <v>533</v>
      </c>
    </row>
    <row r="100">
      <c r="A100" s="4" t="inlineStr">
        <is>
          <t>Total other comprehensive income (loss)</t>
        </is>
      </c>
      <c r="B100" s="7" t="n">
        <v>3557</v>
      </c>
      <c r="C100" s="7" t="n">
        <v>3468</v>
      </c>
      <c r="D100" s="7" t="n">
        <v>-30360</v>
      </c>
    </row>
    <row r="101">
      <c r="A101" s="4" t="inlineStr">
        <is>
          <t>Comprehensive income</t>
        </is>
      </c>
      <c r="B101" s="5" t="n">
        <v>865175</v>
      </c>
      <c r="C101" s="5" t="n">
        <v>306228</v>
      </c>
      <c r="D101" s="5" t="n">
        <v>402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0" customWidth="1" min="2" max="2"/>
    <col width="38" customWidth="1" min="3" max="3"/>
    <col width="31" customWidth="1" min="4" max="4"/>
    <col width="21" customWidth="1" min="5" max="5"/>
    <col width="30" customWidth="1" min="6" max="6"/>
    <col width="30" customWidth="1" min="7" max="7"/>
    <col width="30" customWidth="1" min="8" max="8"/>
    <col width="14" customWidth="1" min="9" max="9"/>
  </cols>
  <sheetData>
    <row r="1">
      <c r="A1" s="1" t="inlineStr">
        <is>
          <t>Significant Dispositions (Narrative) (Details) $ in Thousands</t>
        </is>
      </c>
      <c r="B1" s="2" t="inlineStr">
        <is>
          <t>Sep. 21, 2021USD ($)buildings</t>
        </is>
      </c>
      <c r="C1" s="2" t="inlineStr">
        <is>
          <t>Jul. 27, 2021USD ($)buildingsentities</t>
        </is>
      </c>
      <c r="D1" s="2" t="inlineStr">
        <is>
          <t>Jul. 22, 2021USD ($)abuildings</t>
        </is>
      </c>
      <c r="E1" s="2" t="inlineStr">
        <is>
          <t>Sep. 30, 2019USD ($)</t>
        </is>
      </c>
      <c r="F1" s="2" t="inlineStr">
        <is>
          <t>Dec. 31, 2021USD ($)buildings</t>
        </is>
      </c>
      <c r="G1" s="2" t="inlineStr">
        <is>
          <t>Dec. 31, 2020USD ($)buildings</t>
        </is>
      </c>
      <c r="H1" s="2" t="inlineStr">
        <is>
          <t>Dec. 31, 2019USD ($)buildings</t>
        </is>
      </c>
      <c r="I1" s="2" t="inlineStr">
        <is>
          <t>Jan. 14, 2022</t>
        </is>
      </c>
    </row>
    <row r="2">
      <c r="A2" s="3" t="inlineStr">
        <is>
          <t>Dispositions Disclosures [Line Items]</t>
        </is>
      </c>
    </row>
    <row r="3">
      <c r="A3" s="4" t="inlineStr">
        <is>
          <t>Proceeds from Sale of Real Estate Held-for-investment | $</t>
        </is>
      </c>
      <c r="F3" s="5" t="n">
        <v>1067967</v>
      </c>
      <c r="G3" s="5" t="n">
        <v>336255</v>
      </c>
      <c r="H3" s="5" t="n">
        <v>432662</v>
      </c>
    </row>
    <row r="4">
      <c r="A4" s="4" t="inlineStr">
        <is>
          <t>Number of Real Estate Properties | buildings</t>
        </is>
      </c>
      <c r="F4" s="7" t="n">
        <v>8</v>
      </c>
      <c r="G4" s="7" t="n">
        <v>10</v>
      </c>
      <c r="H4" s="7" t="n">
        <v>6</v>
      </c>
    </row>
    <row r="5">
      <c r="A5" s="4" t="inlineStr">
        <is>
          <t>Equity Method Investment, Ownership Percentage</t>
        </is>
      </c>
      <c r="F5" s="4" t="inlineStr">
        <is>
          <t>20.00%</t>
        </is>
      </c>
      <c r="I5" s="4" t="inlineStr">
        <is>
          <t>20.00%</t>
        </is>
      </c>
    </row>
    <row r="6">
      <c r="A6" s="4" t="inlineStr">
        <is>
          <t>Number of Tranches of Contributed Assets | entities</t>
        </is>
      </c>
      <c r="C6" s="7" t="n">
        <v>3</v>
      </c>
    </row>
    <row r="7">
      <c r="A7" s="4" t="inlineStr">
        <is>
          <t>Capital distributions from unconsolidated joint ventures | $</t>
        </is>
      </c>
      <c r="F7" s="5" t="n">
        <v>61616</v>
      </c>
      <c r="G7" s="5" t="n">
        <v>876</v>
      </c>
      <c r="H7" s="5" t="n">
        <v>26272</v>
      </c>
    </row>
    <row r="8">
      <c r="A8" s="4" t="inlineStr">
        <is>
          <t>Proceeds from Collection of Notes Receivable | $</t>
        </is>
      </c>
      <c r="G8" s="5" t="n">
        <v>110000</v>
      </c>
    </row>
    <row r="9">
      <c r="A9" s="4" t="inlineStr">
        <is>
          <t>Number of Real Estate Properties Sold</t>
        </is>
      </c>
      <c r="E9" s="7" t="n">
        <v>18</v>
      </c>
      <c r="F9" s="7" t="n">
        <v>30</v>
      </c>
      <c r="G9" s="7" t="n">
        <v>7</v>
      </c>
      <c r="H9" s="7" t="n">
        <v>28</v>
      </c>
    </row>
    <row r="10">
      <c r="A10" s="4" t="inlineStr">
        <is>
          <t>Proceeds from Sale of Productive Assets | $</t>
        </is>
      </c>
      <c r="E10" s="5" t="n">
        <v>217500</v>
      </c>
    </row>
    <row r="11">
      <c r="A11" s="4" t="inlineStr">
        <is>
          <t>Gain (Loss) on Sale of Properties | $</t>
        </is>
      </c>
      <c r="E11" s="5" t="n">
        <v>146300</v>
      </c>
      <c r="F11" s="5" t="n">
        <v>598602</v>
      </c>
      <c r="G11" s="5" t="n">
        <v>138269</v>
      </c>
      <c r="H11" s="5" t="n">
        <v>242543</v>
      </c>
    </row>
    <row r="12">
      <c r="A12" s="4" t="inlineStr">
        <is>
          <t>Square Feet of Properties Sold</t>
        </is>
      </c>
      <c r="E12" s="7" t="n">
        <v>4100000</v>
      </c>
    </row>
    <row r="13">
      <c r="A13" s="4" t="inlineStr">
        <is>
          <t>Disposal Group, Disposed of by Sale, Not Discontinued Operations</t>
        </is>
      </c>
    </row>
    <row r="14">
      <c r="A14" s="3" t="inlineStr">
        <is>
          <t>Dispositions Disclosures [Line Items]</t>
        </is>
      </c>
    </row>
    <row r="15">
      <c r="A15" s="4" t="inlineStr">
        <is>
          <t>Proceeds from Sale of Real Estate Held-for-investment | $</t>
        </is>
      </c>
      <c r="D15" s="5" t="n">
        <v>286300</v>
      </c>
    </row>
    <row r="16">
      <c r="A16" s="4" t="inlineStr">
        <is>
          <t>Building | Disposal Group, Disposed of by Sale, Not Discontinued Operations</t>
        </is>
      </c>
    </row>
    <row r="17">
      <c r="A17" s="3" t="inlineStr">
        <is>
          <t>Dispositions Disclosures [Line Items]</t>
        </is>
      </c>
    </row>
    <row r="18">
      <c r="A18" s="4" t="inlineStr">
        <is>
          <t>Number of Real Estate Properties | buildings</t>
        </is>
      </c>
      <c r="D18" s="7" t="n">
        <v>14</v>
      </c>
    </row>
    <row r="19">
      <c r="A19" s="4" t="inlineStr">
        <is>
          <t>Land [Member] | Disposal Group, Disposed of by Sale, Not Discontinued Operations</t>
        </is>
      </c>
    </row>
    <row r="20">
      <c r="A20" s="3" t="inlineStr">
        <is>
          <t>Dispositions Disclosures [Line Items]</t>
        </is>
      </c>
    </row>
    <row r="21">
      <c r="A21" s="4" t="inlineStr">
        <is>
          <t>Area of Real Estate Property | a</t>
        </is>
      </c>
      <c r="D21" s="7" t="n">
        <v>15</v>
      </c>
    </row>
    <row r="22">
      <c r="A22" s="4" t="inlineStr">
        <is>
          <t>Tranches 1, 2 and 3</t>
        </is>
      </c>
    </row>
    <row r="23">
      <c r="A23" s="3" t="inlineStr">
        <is>
          <t>Dispositions Disclosures [Line Items]</t>
        </is>
      </c>
    </row>
    <row r="24">
      <c r="A24" s="4" t="inlineStr">
        <is>
          <t>Number of Real Estate Properties | buildings</t>
        </is>
      </c>
      <c r="C24" s="7" t="n">
        <v>9</v>
      </c>
    </row>
    <row r="25">
      <c r="A25" s="4" t="inlineStr">
        <is>
          <t>Tranche 1 | Disposal Group, Disposed of by Sale, Not Discontinued Operations</t>
        </is>
      </c>
    </row>
    <row r="26">
      <c r="A26" s="3" t="inlineStr">
        <is>
          <t>Dispositions Disclosures [Line Items]</t>
        </is>
      </c>
    </row>
    <row r="27">
      <c r="A27" s="4" t="inlineStr">
        <is>
          <t>Proceeds from Sale of Real Estate Held-for-investment | $</t>
        </is>
      </c>
      <c r="C27" s="5" t="n">
        <v>115700</v>
      </c>
    </row>
    <row r="28">
      <c r="A28" s="4" t="inlineStr">
        <is>
          <t>Number of Real Estate Properties | buildings</t>
        </is>
      </c>
      <c r="C28" s="7" t="n">
        <v>3</v>
      </c>
    </row>
    <row r="29">
      <c r="A29" s="4" t="inlineStr">
        <is>
          <t>Tranche 1 | Building | Disposal Group, Disposed of by Sale, Not Discontinued Operations</t>
        </is>
      </c>
    </row>
    <row r="30">
      <c r="A30" s="3" t="inlineStr">
        <is>
          <t>Dispositions Disclosures [Line Items]</t>
        </is>
      </c>
    </row>
    <row r="31">
      <c r="A31" s="4" t="inlineStr">
        <is>
          <t>Number of Real Estate Properties | buildings</t>
        </is>
      </c>
      <c r="C31" s="7" t="n">
        <v>2</v>
      </c>
    </row>
    <row r="32">
      <c r="A32" s="4" t="inlineStr">
        <is>
          <t>Tranche 1 | Trailer Storage | Disposal Group, Disposed of by Sale, Not Discontinued Operations</t>
        </is>
      </c>
    </row>
    <row r="33">
      <c r="A33" s="3" t="inlineStr">
        <is>
          <t>Dispositions Disclosures [Line Items]</t>
        </is>
      </c>
    </row>
    <row r="34">
      <c r="A34" s="4" t="inlineStr">
        <is>
          <t>Number of Real Estate Properties | buildings</t>
        </is>
      </c>
      <c r="C34" s="7" t="n">
        <v>1</v>
      </c>
    </row>
    <row r="35">
      <c r="A35" s="4" t="inlineStr">
        <is>
          <t>Tranche 2 | Disposal Group, Disposed of by Sale, Not Discontinued Operations</t>
        </is>
      </c>
    </row>
    <row r="36">
      <c r="A36" s="3" t="inlineStr">
        <is>
          <t>Dispositions Disclosures [Line Items]</t>
        </is>
      </c>
    </row>
    <row r="37">
      <c r="A37" s="4" t="inlineStr">
        <is>
          <t>Proceeds from Sale of Real Estate Held-for-investment | $</t>
        </is>
      </c>
      <c r="B37" s="5" t="n">
        <v>172900</v>
      </c>
    </row>
    <row r="38">
      <c r="A38" s="4" t="inlineStr">
        <is>
          <t>Number of Real Estate Properties | buildings</t>
        </is>
      </c>
      <c r="B38" s="7" t="n">
        <v>3</v>
      </c>
    </row>
    <row r="39">
      <c r="A39" s="4" t="inlineStr">
        <is>
          <t>Tranche 2 | Building | Disposal Group, Disposed of by Sale, Not Discontinued Operations</t>
        </is>
      </c>
    </row>
    <row r="40">
      <c r="A40" s="3" t="inlineStr">
        <is>
          <t>Dispositions Disclosures [Line Items]</t>
        </is>
      </c>
    </row>
    <row r="41">
      <c r="A41" s="4" t="inlineStr">
        <is>
          <t>Number of Real Estate Properties | buildings</t>
        </is>
      </c>
      <c r="B41" s="7" t="n">
        <v>2</v>
      </c>
    </row>
    <row r="42">
      <c r="A42" s="4" t="inlineStr">
        <is>
          <t>Tranche 2 | Trailer Storage | Disposal Group, Disposed of by Sale, Not Discontinued Operations</t>
        </is>
      </c>
    </row>
    <row r="43">
      <c r="A43" s="3" t="inlineStr">
        <is>
          <t>Dispositions Disclosures [Line Items]</t>
        </is>
      </c>
    </row>
    <row r="44">
      <c r="A44" s="4" t="inlineStr">
        <is>
          <t>Number of Real Estate Properties | buildings</t>
        </is>
      </c>
      <c r="B44" s="7" t="n">
        <v>1</v>
      </c>
    </row>
    <row r="45">
      <c r="A45" s="4" t="inlineStr">
        <is>
          <t>Tranches 1 and 2</t>
        </is>
      </c>
    </row>
    <row r="46">
      <c r="A46" s="3" t="inlineStr">
        <is>
          <t>Dispositions Disclosures [Line Items]</t>
        </is>
      </c>
    </row>
    <row r="47">
      <c r="A47" s="4" t="inlineStr">
        <is>
          <t>Capital distributions from unconsolidated joint ventures | $</t>
        </is>
      </c>
      <c r="F47" s="5" t="n">
        <v>4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Companies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ntal and related revenue</t>
        </is>
      </c>
      <c r="B4" s="5" t="n">
        <v>1025663</v>
      </c>
      <c r="C4" s="5" t="n">
        <v>929194</v>
      </c>
      <c r="D4" s="5" t="n">
        <v>855833</v>
      </c>
    </row>
    <row r="5">
      <c r="A5" s="4" t="inlineStr">
        <is>
          <t>Net income</t>
        </is>
      </c>
      <c r="B5" s="7" t="n">
        <v>861618</v>
      </c>
      <c r="C5" s="7" t="n">
        <v>302760</v>
      </c>
      <c r="D5" s="7" t="n">
        <v>432644</v>
      </c>
    </row>
    <row r="6">
      <c r="A6" s="4" t="inlineStr">
        <is>
          <t>Equity in earnings of unconsolidated joint ventures</t>
        </is>
      </c>
      <c r="B6" s="7" t="n">
        <v>32804</v>
      </c>
      <c r="C6" s="7" t="n">
        <v>11944</v>
      </c>
      <c r="D6" s="7" t="n">
        <v>31406</v>
      </c>
    </row>
    <row r="7">
      <c r="A7" s="4" t="inlineStr">
        <is>
          <t>Total Assets</t>
        </is>
      </c>
      <c r="B7" s="7" t="n">
        <v>10445655</v>
      </c>
      <c r="C7" s="7" t="n">
        <v>9111394</v>
      </c>
    </row>
    <row r="8">
      <c r="A8" s="4" t="inlineStr">
        <is>
          <t>Total Liabilities</t>
        </is>
      </c>
      <c r="B8" s="7" t="n">
        <v>4306694</v>
      </c>
      <c r="C8" s="7" t="n">
        <v>3876946</v>
      </c>
    </row>
    <row r="9">
      <c r="A9" s="4" t="inlineStr">
        <is>
          <t>Total Liabilities and Equity</t>
        </is>
      </c>
      <c r="B9" s="7" t="n">
        <v>10445655</v>
      </c>
      <c r="C9" s="7" t="n">
        <v>9111394</v>
      </c>
    </row>
    <row r="10">
      <c r="A10" s="4" t="inlineStr">
        <is>
          <t>Investments in and advances to unconsolidated joint ventures</t>
        </is>
      </c>
      <c r="B10" s="7" t="n">
        <v>168336</v>
      </c>
      <c r="C10" s="7" t="n">
        <v>131898</v>
      </c>
    </row>
    <row r="11">
      <c r="A11" s="4" t="inlineStr">
        <is>
          <t>Equity Method Investment, Difference Between Carrying Amount and Underlying Equity</t>
        </is>
      </c>
      <c r="B11" s="7" t="n">
        <v>3800</v>
      </c>
      <c r="C11" s="7" t="n">
        <v>2700</v>
      </c>
    </row>
    <row r="12">
      <c r="A12" s="4" t="inlineStr">
        <is>
          <t>Equity Method Investee [Member]</t>
        </is>
      </c>
    </row>
    <row r="13">
      <c r="A13" s="3" t="inlineStr">
        <is>
          <t>Schedule of Equity Method Investments [Line Items]</t>
        </is>
      </c>
    </row>
    <row r="14">
      <c r="A14" s="4" t="inlineStr">
        <is>
          <t>Rental and related revenue</t>
        </is>
      </c>
      <c r="B14" s="7" t="n">
        <v>67142</v>
      </c>
      <c r="C14" s="7" t="n">
        <v>57952</v>
      </c>
      <c r="D14" s="7" t="n">
        <v>59905</v>
      </c>
    </row>
    <row r="15">
      <c r="A15" s="4" t="inlineStr">
        <is>
          <t>Gains on land and property sales - continuing operations</t>
        </is>
      </c>
      <c r="B15" s="7" t="n">
        <v>64480</v>
      </c>
      <c r="C15" s="7" t="n">
        <v>2076</v>
      </c>
      <c r="D15" s="7" t="n">
        <v>24099</v>
      </c>
    </row>
    <row r="16">
      <c r="A16" s="4" t="inlineStr">
        <is>
          <t>Net income</t>
        </is>
      </c>
      <c r="B16" s="7" t="n">
        <v>85323</v>
      </c>
      <c r="C16" s="7" t="n">
        <v>19183</v>
      </c>
      <c r="D16" s="5" t="n">
        <v>40134</v>
      </c>
    </row>
    <row r="17">
      <c r="A17" s="4" t="inlineStr">
        <is>
          <t>Land, buildings and tenant improvements, net</t>
        </is>
      </c>
      <c r="B17" s="7" t="n">
        <v>625206</v>
      </c>
      <c r="C17" s="7" t="n">
        <v>321803</v>
      </c>
    </row>
    <row r="18">
      <c r="A18" s="4" t="inlineStr">
        <is>
          <t>Construction in progress</t>
        </is>
      </c>
      <c r="B18" s="7" t="n">
        <v>31745</v>
      </c>
      <c r="C18" s="7" t="n">
        <v>23507</v>
      </c>
    </row>
    <row r="19">
      <c r="A19" s="4" t="inlineStr">
        <is>
          <t>Undeveloped land</t>
        </is>
      </c>
      <c r="B19" s="7" t="n">
        <v>3326</v>
      </c>
      <c r="C19" s="7" t="n">
        <v>23653</v>
      </c>
    </row>
    <row r="20">
      <c r="A20" s="4" t="inlineStr">
        <is>
          <t>Other assets</t>
        </is>
      </c>
      <c r="B20" s="7" t="n">
        <v>106521</v>
      </c>
      <c r="C20" s="7" t="n">
        <v>79842</v>
      </c>
    </row>
    <row r="21">
      <c r="A21" s="4" t="inlineStr">
        <is>
          <t>Total Assets</t>
        </is>
      </c>
      <c r="B21" s="7" t="n">
        <v>766798</v>
      </c>
      <c r="C21" s="7" t="n">
        <v>448805</v>
      </c>
    </row>
    <row r="22">
      <c r="A22" s="4" t="inlineStr">
        <is>
          <t>Indebtedness</t>
        </is>
      </c>
      <c r="B22" s="7" t="n">
        <v>286430</v>
      </c>
      <c r="C22" s="7" t="n">
        <v>155539</v>
      </c>
    </row>
    <row r="23">
      <c r="A23" s="4" t="inlineStr">
        <is>
          <t>Other liabilities</t>
        </is>
      </c>
      <c r="B23" s="7" t="n">
        <v>45580</v>
      </c>
      <c r="C23" s="7" t="n">
        <v>31946</v>
      </c>
    </row>
    <row r="24">
      <c r="A24" s="4" t="inlineStr">
        <is>
          <t>Total Liabilities</t>
        </is>
      </c>
      <c r="B24" s="7" t="n">
        <v>332010</v>
      </c>
      <c r="C24" s="7" t="n">
        <v>187485</v>
      </c>
    </row>
    <row r="25">
      <c r="A25" s="4" t="inlineStr">
        <is>
          <t>Members' Equity</t>
        </is>
      </c>
      <c r="B25" s="7" t="n">
        <v>434788</v>
      </c>
      <c r="C25" s="7" t="n">
        <v>261320</v>
      </c>
    </row>
    <row r="26">
      <c r="A26" s="4" t="inlineStr">
        <is>
          <t>Total Liabilities and Equity</t>
        </is>
      </c>
      <c r="B26" s="5" t="n">
        <v>766798</v>
      </c>
      <c r="C26" s="5" t="n">
        <v>4488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Investments in Unconsolidated Companies (Schedule of Long-term Debt Maturities) (Details) $ in Thousands</t>
        </is>
      </c>
      <c r="B1" s="2" t="inlineStr">
        <is>
          <t>Jan. 14, 2022USD ($)</t>
        </is>
      </c>
      <c r="C1" s="2" t="inlineStr">
        <is>
          <t>Dec. 31, 2021USD ($)entities</t>
        </is>
      </c>
    </row>
    <row r="2">
      <c r="A2" s="3" t="inlineStr">
        <is>
          <t>Schedule of Equity Method Investments [Line Items]</t>
        </is>
      </c>
    </row>
    <row r="3">
      <c r="A3" s="4" t="inlineStr">
        <is>
          <t>2022</t>
        </is>
      </c>
      <c r="C3" s="5" t="n">
        <v>4646</v>
      </c>
    </row>
    <row r="4">
      <c r="A4" s="4" t="inlineStr">
        <is>
          <t>2023</t>
        </is>
      </c>
      <c r="C4" s="7" t="n">
        <v>4893</v>
      </c>
    </row>
    <row r="5">
      <c r="A5" s="4" t="inlineStr">
        <is>
          <t>2024</t>
        </is>
      </c>
      <c r="C5" s="7" t="n">
        <v>305155</v>
      </c>
    </row>
    <row r="6">
      <c r="A6" s="4" t="inlineStr">
        <is>
          <t>2025</t>
        </is>
      </c>
      <c r="C6" s="7" t="n">
        <v>5102</v>
      </c>
    </row>
    <row r="7">
      <c r="A7" s="4" t="inlineStr">
        <is>
          <t>2026</t>
        </is>
      </c>
      <c r="C7" s="7" t="n">
        <v>378238</v>
      </c>
    </row>
    <row r="8">
      <c r="A8" s="4" t="inlineStr">
        <is>
          <t>Thereafter</t>
        </is>
      </c>
      <c r="C8" s="7" t="n">
        <v>3033158</v>
      </c>
    </row>
    <row r="9">
      <c r="A9" s="4" t="inlineStr">
        <is>
          <t>Long-term Debt</t>
        </is>
      </c>
      <c r="C9" s="5" t="n">
        <v>3731192</v>
      </c>
    </row>
    <row r="10">
      <c r="A10" s="4" t="inlineStr">
        <is>
          <t>Number of unconsolidated joint ventures in which equity interests held | entities</t>
        </is>
      </c>
      <c r="C10" s="7" t="n">
        <v>9</v>
      </c>
    </row>
    <row r="11">
      <c r="A11" s="4" t="inlineStr">
        <is>
          <t>Equity Method Investments [Member]</t>
        </is>
      </c>
    </row>
    <row r="12">
      <c r="A12" s="3" t="inlineStr">
        <is>
          <t>Schedule of Equity Method Investments [Line Items]</t>
        </is>
      </c>
    </row>
    <row r="13">
      <c r="A13" s="4" t="inlineStr">
        <is>
          <t>2022</t>
        </is>
      </c>
      <c r="C13" s="5" t="n">
        <v>121</v>
      </c>
    </row>
    <row r="14">
      <c r="A14" s="4" t="inlineStr">
        <is>
          <t>2023</t>
        </is>
      </c>
      <c r="C14" s="7" t="n">
        <v>126</v>
      </c>
    </row>
    <row r="15">
      <c r="A15" s="4" t="inlineStr">
        <is>
          <t>2024</t>
        </is>
      </c>
      <c r="C15" s="7" t="n">
        <v>2525</v>
      </c>
    </row>
    <row r="16">
      <c r="A16" s="4" t="inlineStr">
        <is>
          <t>2025</t>
        </is>
      </c>
      <c r="C16" s="7" t="n">
        <v>30885</v>
      </c>
    </row>
    <row r="17">
      <c r="A17" s="4" t="inlineStr">
        <is>
          <t>2026</t>
        </is>
      </c>
      <c r="C17" s="7" t="n">
        <v>47341</v>
      </c>
    </row>
    <row r="18">
      <c r="A18" s="4" t="inlineStr">
        <is>
          <t>Thereafter</t>
        </is>
      </c>
      <c r="C18" s="7" t="n">
        <v>0</v>
      </c>
    </row>
    <row r="19">
      <c r="A19" s="4" t="inlineStr">
        <is>
          <t>Long-term Debt</t>
        </is>
      </c>
      <c r="C19" s="7" t="n">
        <v>80998</v>
      </c>
    </row>
    <row r="20">
      <c r="A20" s="4" t="inlineStr">
        <is>
          <t>20% owned joint venture loan [Member]</t>
        </is>
      </c>
    </row>
    <row r="21">
      <c r="A21" s="3" t="inlineStr">
        <is>
          <t>Schedule of Equity Method Investments [Line Items]</t>
        </is>
      </c>
    </row>
    <row r="22">
      <c r="A22" s="4" t="inlineStr">
        <is>
          <t>2025</t>
        </is>
      </c>
      <c r="B22" s="5" t="n">
        <v>34000</v>
      </c>
    </row>
    <row r="23">
      <c r="A23" s="4" t="inlineStr">
        <is>
          <t>2026</t>
        </is>
      </c>
      <c r="C23" s="5" t="n">
        <v>4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Investments in Unconsolidated Companies (Narrative) (Details)</t>
        </is>
      </c>
      <c r="B1" s="2" t="inlineStr">
        <is>
          <t>Dec. 31, 2021entities</t>
        </is>
      </c>
    </row>
    <row r="2">
      <c r="A2" s="3" t="inlineStr">
        <is>
          <t>Schedule of Equity Method Investments [Line Items]</t>
        </is>
      </c>
    </row>
    <row r="3">
      <c r="A3" s="4" t="inlineStr">
        <is>
          <t>Number of unconsolidated joint ventures in which equity interests held</t>
        </is>
      </c>
      <c r="B3" s="7"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ssets Held for Sale and Impairments Real Estate Assets (Details) - USD ($) $ in Thousands</t>
        </is>
      </c>
      <c r="B1" s="2" t="inlineStr">
        <is>
          <t>Dec. 31, 2021</t>
        </is>
      </c>
      <c r="C1" s="2" t="inlineStr">
        <is>
          <t>Dec. 31, 2020</t>
        </is>
      </c>
      <c r="D1" s="2" t="inlineStr">
        <is>
          <t>Dec. 31, 2019</t>
        </is>
      </c>
    </row>
    <row r="2">
      <c r="A2" s="3" t="inlineStr">
        <is>
          <t>Real Estate Assets [Abstract]</t>
        </is>
      </c>
    </row>
    <row r="3">
      <c r="A3" s="4" t="inlineStr">
        <is>
          <t>Investment Building and Building Improvements</t>
        </is>
      </c>
      <c r="B3" s="5" t="n">
        <v>6007848</v>
      </c>
      <c r="C3" s="5" t="n">
        <v>5812004</v>
      </c>
    </row>
    <row r="4">
      <c r="A4" s="4" t="inlineStr">
        <is>
          <t>Land and Land Improvements</t>
        </is>
      </c>
      <c r="B4" s="7" t="n">
        <v>3435591</v>
      </c>
      <c r="C4" s="7" t="n">
        <v>2883674</v>
      </c>
    </row>
    <row r="5">
      <c r="A5" s="4" t="inlineStr">
        <is>
          <t>Real Estate Investments, Other</t>
        </is>
      </c>
      <c r="B5" s="7" t="n">
        <v>172637</v>
      </c>
      <c r="C5" s="7" t="n">
        <v>49477</v>
      </c>
      <c r="D5" s="5" t="n">
        <v>165500</v>
      </c>
    </row>
    <row r="6">
      <c r="A6" s="4" t="inlineStr">
        <is>
          <t>Real Estate Assets</t>
        </is>
      </c>
      <c r="B6" s="5" t="n">
        <v>9616076</v>
      </c>
      <c r="C6" s="5" t="n">
        <v>8745155</v>
      </c>
      <c r="D6" s="5" t="n">
        <v>7993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Allocation of Shareholders' Income (Loss) Between Continuing and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s</t>
        </is>
      </c>
    </row>
    <row r="4">
      <c r="A4" s="4" t="inlineStr">
        <is>
          <t>Income (loss) from continuing operations attributable to common shareholders</t>
        </is>
      </c>
      <c r="B4" s="5" t="n">
        <v>852895</v>
      </c>
      <c r="C4" s="5" t="n">
        <v>299805</v>
      </c>
      <c r="D4" s="5" t="n">
        <v>428531</v>
      </c>
    </row>
    <row r="5">
      <c r="A5" s="4" t="inlineStr">
        <is>
          <t>Income (loss) from discontinued operations attributable to common shareholders</t>
        </is>
      </c>
      <c r="B5" s="7" t="n">
        <v>0</v>
      </c>
      <c r="C5" s="7" t="n">
        <v>110</v>
      </c>
      <c r="D5" s="7" t="n">
        <v>441</v>
      </c>
    </row>
    <row r="6">
      <c r="A6" s="4" t="inlineStr">
        <is>
          <t>Net income attributable to common shareholders</t>
        </is>
      </c>
      <c r="B6" s="5" t="n">
        <v>852895</v>
      </c>
      <c r="C6" s="5" t="n">
        <v>299915</v>
      </c>
      <c r="D6" s="5" t="n">
        <v>4289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3" customWidth="1" min="5" max="5"/>
    <col width="14" customWidth="1" min="6" max="6"/>
  </cols>
  <sheetData>
    <row r="1">
      <c r="A1" s="1" t="inlineStr">
        <is>
          <t>Discontinued Operations and Assets Held for Sale (Table Illustration of Number of Properties in Discontinued Operations) (Details)</t>
        </is>
      </c>
      <c r="B1" s="2" t="inlineStr">
        <is>
          <t>1 Months Ended</t>
        </is>
      </c>
      <c r="C1" s="2" t="inlineStr">
        <is>
          <t>12 Months Ended</t>
        </is>
      </c>
    </row>
    <row r="2">
      <c r="B2" s="2" t="inlineStr">
        <is>
          <t>Sep. 30, 2019</t>
        </is>
      </c>
      <c r="C2" s="2" t="inlineStr">
        <is>
          <t>Dec. 31, 2021buildings</t>
        </is>
      </c>
      <c r="D2" s="2" t="inlineStr">
        <is>
          <t>Dec. 31, 2020buildings</t>
        </is>
      </c>
      <c r="E2" s="2" t="inlineStr">
        <is>
          <t>Dec. 31, 2019buildings</t>
        </is>
      </c>
      <c r="F2" s="2" t="inlineStr">
        <is>
          <t>Jan. 14, 2022</t>
        </is>
      </c>
    </row>
    <row r="3">
      <c r="A3" s="4" t="inlineStr">
        <is>
          <t>Number of Real Estate Properties Held for Sale</t>
        </is>
      </c>
      <c r="C3" s="7" t="n">
        <v>3</v>
      </c>
    </row>
    <row r="4">
      <c r="A4" s="4" t="inlineStr">
        <is>
          <t>Number of Real Estate Properties Sold</t>
        </is>
      </c>
      <c r="B4" s="7" t="n">
        <v>18</v>
      </c>
      <c r="C4" s="7" t="n">
        <v>30</v>
      </c>
      <c r="D4" s="7" t="n">
        <v>7</v>
      </c>
      <c r="E4" s="7" t="n">
        <v>28</v>
      </c>
    </row>
    <row r="5">
      <c r="A5" s="4" t="inlineStr">
        <is>
          <t>Total Properties Sold or Classified as Held for Sale</t>
        </is>
      </c>
      <c r="C5" s="7" t="n">
        <v>68</v>
      </c>
    </row>
    <row r="6">
      <c r="A6" s="4" t="inlineStr">
        <is>
          <t>Equity Method Investment, Ownership Percentage</t>
        </is>
      </c>
      <c r="C6" s="4" t="inlineStr">
        <is>
          <t>20.00%</t>
        </is>
      </c>
      <c r="F6" s="4" t="inlineStr">
        <is>
          <t>20.0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iscontinued Operations and Assets Held for Sale (Aggregate Balance Sheet of Properties Held for Sale Included in Discontinued Operations) (Details) $ in Thousands</t>
        </is>
      </c>
      <c r="B1" s="2" t="inlineStr">
        <is>
          <t>12 Months Ended</t>
        </is>
      </c>
    </row>
    <row r="2">
      <c r="B2" s="2" t="inlineStr">
        <is>
          <t>Dec. 31, 2021USD ($)buildings</t>
        </is>
      </c>
      <c r="C2" s="2" t="inlineStr">
        <is>
          <t>Dec. 31, 2020USD ($)</t>
        </is>
      </c>
    </row>
    <row r="3">
      <c r="A3" s="3" t="inlineStr">
        <is>
          <t>Discontinued Operations</t>
        </is>
      </c>
    </row>
    <row r="4">
      <c r="A4" s="4" t="inlineStr">
        <is>
          <t>Continuing Operations, Number of In-service Properties Held for Sale | buildings</t>
        </is>
      </c>
      <c r="B4" s="7" t="n">
        <v>3</v>
      </c>
    </row>
    <row r="5">
      <c r="A5" s="4" t="inlineStr">
        <is>
          <t>Land and Land Improvements Held-for-Sale</t>
        </is>
      </c>
      <c r="B5" s="5" t="n">
        <v>-67818</v>
      </c>
    </row>
    <row r="6">
      <c r="A6" s="4" t="inlineStr">
        <is>
          <t>Buildings and Tenant Improvements Held-for-Sale</t>
        </is>
      </c>
      <c r="B6" s="7" t="n">
        <v>-102867</v>
      </c>
    </row>
    <row r="7">
      <c r="A7" s="4" t="inlineStr">
        <is>
          <t>Accumulated Depreciation of Assets Held-for-Sale</t>
        </is>
      </c>
      <c r="B7" s="7" t="n">
        <v>36785</v>
      </c>
    </row>
    <row r="8">
      <c r="A8" s="4" t="inlineStr">
        <is>
          <t>Total assets held-for-sale</t>
        </is>
      </c>
      <c r="B8" s="7" t="n">
        <v>144651</v>
      </c>
      <c r="C8" s="5" t="n">
        <v>67946</v>
      </c>
    </row>
    <row r="9">
      <c r="A9" s="4" t="inlineStr">
        <is>
          <t>Total liabilities held-for-sale</t>
        </is>
      </c>
      <c r="B9" s="7" t="n">
        <v>6278</v>
      </c>
      <c r="C9" s="7" t="n">
        <v>7740</v>
      </c>
    </row>
    <row r="10">
      <c r="A10" s="4" t="inlineStr">
        <is>
          <t>Continuing Operations [Member]</t>
        </is>
      </c>
    </row>
    <row r="11">
      <c r="A11" s="3" t="inlineStr">
        <is>
          <t>Discontinued Operations</t>
        </is>
      </c>
    </row>
    <row r="12">
      <c r="A12" s="4" t="inlineStr">
        <is>
          <t>Land and Land Improvements Held-for-Sale</t>
        </is>
      </c>
      <c r="B12" s="7" t="n">
        <v>67818</v>
      </c>
      <c r="C12" s="7" t="n">
        <v>27954</v>
      </c>
    </row>
    <row r="13">
      <c r="A13" s="4" t="inlineStr">
        <is>
          <t>Buildings and Tenant Improvements Held-for-Sale</t>
        </is>
      </c>
      <c r="B13" s="7" t="n">
        <v>102867</v>
      </c>
      <c r="C13" s="7" t="n">
        <v>44800</v>
      </c>
    </row>
    <row r="14">
      <c r="A14" s="4" t="inlineStr">
        <is>
          <t>Accumulated Depreciation of Assets Held-for-Sale</t>
        </is>
      </c>
      <c r="B14" s="7" t="n">
        <v>-36785</v>
      </c>
      <c r="C14" s="7" t="n">
        <v>-5976</v>
      </c>
    </row>
    <row r="15">
      <c r="A15" s="4" t="inlineStr">
        <is>
          <t>Lease Related Assets, Held for Sale</t>
        </is>
      </c>
      <c r="B15" s="7" t="n">
        <v>5392</v>
      </c>
      <c r="C15" s="7" t="n">
        <v>936</v>
      </c>
    </row>
    <row r="16">
      <c r="A16" s="4" t="inlineStr">
        <is>
          <t>Other assets</t>
        </is>
      </c>
      <c r="B16" s="7" t="n">
        <v>5359</v>
      </c>
      <c r="C16" s="7" t="n">
        <v>232</v>
      </c>
    </row>
    <row r="17">
      <c r="A17" s="4" t="inlineStr">
        <is>
          <t>Total assets held-for-sale</t>
        </is>
      </c>
      <c r="B17" s="7" t="n">
        <v>144651</v>
      </c>
      <c r="C17" s="7" t="n">
        <v>67946</v>
      </c>
    </row>
    <row r="18">
      <c r="A18" s="4" t="inlineStr">
        <is>
          <t>Accrued Expenses Held-for-Sale</t>
        </is>
      </c>
      <c r="B18" s="7" t="n">
        <v>43</v>
      </c>
      <c r="C18" s="7" t="n">
        <v>660</v>
      </c>
    </row>
    <row r="19">
      <c r="A19" s="4" t="inlineStr">
        <is>
          <t>Other Liabilities Held-for-Sale</t>
        </is>
      </c>
      <c r="B19" s="7" t="n">
        <v>6235</v>
      </c>
      <c r="C19" s="7" t="n">
        <v>7080</v>
      </c>
    </row>
    <row r="20">
      <c r="A20" s="4" t="inlineStr">
        <is>
          <t>Total liabilities held-for-sale</t>
        </is>
      </c>
      <c r="B20" s="5" t="n">
        <v>6278</v>
      </c>
      <c r="C20" s="5" t="n">
        <v>77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Summary of Book Value and Changes in Fair Value of Debt) (Details) - USD ($) $ in Thousands</t>
        </is>
      </c>
      <c r="B1" s="2" t="inlineStr">
        <is>
          <t>12 Months Ended</t>
        </is>
      </c>
    </row>
    <row r="2">
      <c r="B2" s="2" t="inlineStr">
        <is>
          <t>Dec. 31, 2021</t>
        </is>
      </c>
      <c r="C2" s="2" t="inlineStr">
        <is>
          <t>Dec. 31, 2020</t>
        </is>
      </c>
      <c r="D2" s="2" t="inlineStr">
        <is>
          <t>Sep. 30, 2020</t>
        </is>
      </c>
    </row>
    <row r="3">
      <c r="A3" s="4" t="inlineStr">
        <is>
          <t>Debt, Weighted Average Interest Rate</t>
        </is>
      </c>
      <c r="D3" s="4" t="inlineStr">
        <is>
          <t>4.54%</t>
        </is>
      </c>
    </row>
    <row r="4">
      <c r="A4" s="4" t="inlineStr">
        <is>
          <t>Book value</t>
        </is>
      </c>
      <c r="B4" s="5" t="n">
        <v>3689282</v>
      </c>
      <c r="C4" s="5" t="n">
        <v>3385051</v>
      </c>
    </row>
    <row r="5">
      <c r="A5" s="4" t="inlineStr">
        <is>
          <t>Long-term Debt, Gross</t>
        </is>
      </c>
      <c r="B5" s="7" t="n">
        <v>3734722</v>
      </c>
      <c r="C5" s="7" t="n">
        <v>3418157</v>
      </c>
    </row>
    <row r="6">
      <c r="A6" s="4" t="inlineStr">
        <is>
          <t>Debt Issuance Costs, Net</t>
        </is>
      </c>
      <c r="B6" s="7" t="n">
        <v>45440</v>
      </c>
      <c r="C6" s="7" t="n">
        <v>33106</v>
      </c>
    </row>
    <row r="7">
      <c r="A7" s="4" t="inlineStr">
        <is>
          <t>Fair value</t>
        </is>
      </c>
      <c r="B7" s="7" t="n">
        <v>3840754</v>
      </c>
      <c r="C7" s="5" t="n">
        <v>3750361</v>
      </c>
    </row>
    <row r="8">
      <c r="A8" s="4" t="inlineStr">
        <is>
          <t>Fair Value, Measurement with Unobservable Inputs Reconciliation, Recurring Basis, Liability, Issuances</t>
        </is>
      </c>
      <c r="B8" s="7" t="n">
        <v>990226</v>
      </c>
    </row>
    <row r="9">
      <c r="A9" s="4" t="inlineStr">
        <is>
          <t>Fair Value, Measurement with Unobservable Inputs Reconciliation, Recurring Basis, Liability, Settlements</t>
        </is>
      </c>
      <c r="B9" s="7" t="n">
        <v>-673379</v>
      </c>
    </row>
    <row r="10">
      <c r="A10" s="4" t="inlineStr">
        <is>
          <t>Fair Value, Measurement with Unobservable Inputs Reconciliation, Recurring Basis, Liability, Period Increase (Decrease)</t>
        </is>
      </c>
      <c r="B10" s="5" t="n">
        <v>-226454</v>
      </c>
    </row>
    <row r="11">
      <c r="A11" s="4" t="inlineStr">
        <is>
          <t>Fixed Rate Secured Debt [Member]</t>
        </is>
      </c>
    </row>
    <row r="12">
      <c r="A12" s="4" t="inlineStr">
        <is>
          <t>Debt, Weighted Average Interest Rate</t>
        </is>
      </c>
      <c r="B12" s="4" t="inlineStr">
        <is>
          <t>4.51%</t>
        </is>
      </c>
      <c r="C12" s="4" t="inlineStr">
        <is>
          <t>4.56%</t>
        </is>
      </c>
    </row>
    <row r="13">
      <c r="A13" s="4" t="inlineStr">
        <is>
          <t>Book value</t>
        </is>
      </c>
      <c r="B13" s="5" t="n">
        <v>58422</v>
      </c>
      <c r="C13" s="5" t="n">
        <v>62817</v>
      </c>
    </row>
    <row r="14">
      <c r="A14" s="4" t="inlineStr">
        <is>
          <t>Fair value</t>
        </is>
      </c>
      <c r="B14" s="7" t="n">
        <v>59989</v>
      </c>
      <c r="C14" s="5" t="n">
        <v>65848</v>
      </c>
    </row>
    <row r="15">
      <c r="A15" s="4" t="inlineStr">
        <is>
          <t>Fair Value, Measurement with Unobservable Inputs Reconciliation, Recurring Basis, Liability, Issuances</t>
        </is>
      </c>
      <c r="B15" s="7" t="n">
        <v>0</v>
      </c>
    </row>
    <row r="16">
      <c r="A16" s="4" t="inlineStr">
        <is>
          <t>Fair Value, Measurement with Unobservable Inputs Reconciliation, Recurring Basis, Liability, Settlements</t>
        </is>
      </c>
      <c r="B16" s="7" t="n">
        <v>-4113</v>
      </c>
    </row>
    <row r="17">
      <c r="A17" s="4" t="inlineStr">
        <is>
          <t>Fair Value, Measurement with Unobservable Inputs Reconciliation, Recurring Basis, Liability, Period Increase (Decrease)</t>
        </is>
      </c>
      <c r="B17" s="5" t="n">
        <v>-1746</v>
      </c>
    </row>
    <row r="18">
      <c r="A18" s="4" t="inlineStr">
        <is>
          <t>Variable Rate Secured Debt [Member]</t>
        </is>
      </c>
    </row>
    <row r="19">
      <c r="A19" s="4" t="inlineStr">
        <is>
          <t>Debt, Weighted Average Interest Rate</t>
        </is>
      </c>
      <c r="B19" s="4" t="inlineStr">
        <is>
          <t>0.12%</t>
        </is>
      </c>
      <c r="C19" s="4" t="inlineStr">
        <is>
          <t>0.08%</t>
        </is>
      </c>
    </row>
    <row r="20">
      <c r="A20" s="4" t="inlineStr">
        <is>
          <t>Book value</t>
        </is>
      </c>
      <c r="B20" s="5" t="n">
        <v>1300</v>
      </c>
      <c r="C20" s="5" t="n">
        <v>1600</v>
      </c>
    </row>
    <row r="21">
      <c r="A21" s="4" t="inlineStr">
        <is>
          <t>Fair value</t>
        </is>
      </c>
      <c r="B21" s="7" t="n">
        <v>1300</v>
      </c>
      <c r="C21" s="5" t="n">
        <v>1600</v>
      </c>
    </row>
    <row r="22">
      <c r="A22" s="4" t="inlineStr">
        <is>
          <t>Fair Value, Measurement with Unobservable Inputs Reconciliation, Recurring Basis, Liability, Issuances</t>
        </is>
      </c>
      <c r="B22" s="7" t="n">
        <v>0</v>
      </c>
    </row>
    <row r="23">
      <c r="A23" s="4" t="inlineStr">
        <is>
          <t>Fair Value, Measurement with Unobservable Inputs Reconciliation, Recurring Basis, Liability, Settlements</t>
        </is>
      </c>
      <c r="B23" s="7" t="n">
        <v>-300</v>
      </c>
    </row>
    <row r="24">
      <c r="A24" s="4" t="inlineStr">
        <is>
          <t>Fair Value, Measurement with Unobservable Inputs Reconciliation, Recurring Basis, Liability, Period Increase (Decrease)</t>
        </is>
      </c>
      <c r="B24" s="5" t="n">
        <v>0</v>
      </c>
    </row>
    <row r="25">
      <c r="A25" s="4" t="inlineStr">
        <is>
          <t>Unsecured Debt [Member]</t>
        </is>
      </c>
    </row>
    <row r="26">
      <c r="A26" s="4" t="inlineStr">
        <is>
          <t>Debt, Weighted Average Interest Rate</t>
        </is>
      </c>
      <c r="B26" s="4" t="inlineStr">
        <is>
          <t>3.00%</t>
        </is>
      </c>
      <c r="C26" s="4" t="inlineStr">
        <is>
          <t>3.35%</t>
        </is>
      </c>
    </row>
    <row r="27">
      <c r="A27" s="4" t="inlineStr">
        <is>
          <t>Book value</t>
        </is>
      </c>
      <c r="B27" s="5" t="n">
        <v>3675000</v>
      </c>
      <c r="C27" s="5" t="n">
        <v>3058740</v>
      </c>
    </row>
    <row r="28">
      <c r="A28" s="4" t="inlineStr">
        <is>
          <t>Fair value</t>
        </is>
      </c>
      <c r="B28" s="7" t="n">
        <v>3779465</v>
      </c>
      <c r="C28" s="5" t="n">
        <v>3387913</v>
      </c>
    </row>
    <row r="29">
      <c r="A29" s="4" t="inlineStr">
        <is>
          <t>Fair Value, Measurement with Unobservable Inputs Reconciliation, Recurring Basis, Liability, Issuances</t>
        </is>
      </c>
      <c r="B29" s="7" t="n">
        <v>990226</v>
      </c>
    </row>
    <row r="30">
      <c r="A30" s="4" t="inlineStr">
        <is>
          <t>Fair Value, Measurement with Unobservable Inputs Reconciliation, Recurring Basis, Liability, Settlements</t>
        </is>
      </c>
      <c r="B30" s="7" t="n">
        <v>-373966</v>
      </c>
    </row>
    <row r="31">
      <c r="A31" s="4" t="inlineStr">
        <is>
          <t>Fair Value, Measurement with Unobservable Inputs Reconciliation, Recurring Basis, Liability, Period Increase (Decrease)</t>
        </is>
      </c>
      <c r="B31" s="5" t="n">
        <v>-224708</v>
      </c>
    </row>
    <row r="32">
      <c r="A32" s="4" t="inlineStr">
        <is>
          <t>Unsecured Line of Credit DRLP [Member]</t>
        </is>
      </c>
    </row>
    <row r="33">
      <c r="A33" s="4" t="inlineStr">
        <is>
          <t>Debt, Weighted Average Interest Rate</t>
        </is>
      </c>
      <c r="B33" s="4" t="inlineStr">
        <is>
          <t>0.00%</t>
        </is>
      </c>
      <c r="C33" s="4" t="inlineStr">
        <is>
          <t>1.03%</t>
        </is>
      </c>
    </row>
    <row r="34">
      <c r="A34" s="4" t="inlineStr">
        <is>
          <t>Book value</t>
        </is>
      </c>
      <c r="B34" s="5" t="n">
        <v>0</v>
      </c>
      <c r="C34" s="5" t="n">
        <v>295000</v>
      </c>
    </row>
    <row r="35">
      <c r="A35" s="4" t="inlineStr">
        <is>
          <t>Fair value</t>
        </is>
      </c>
      <c r="B35" s="7" t="n">
        <v>0</v>
      </c>
      <c r="C35" s="5" t="n">
        <v>295000</v>
      </c>
    </row>
    <row r="36">
      <c r="A36" s="4" t="inlineStr">
        <is>
          <t>Fair Value, Measurement with Unobservable Inputs Reconciliation, Recurring Basis, Liability, Issuances</t>
        </is>
      </c>
      <c r="B36" s="7" t="n">
        <v>0</v>
      </c>
    </row>
    <row r="37">
      <c r="A37" s="4" t="inlineStr">
        <is>
          <t>Fair Value, Measurement with Unobservable Inputs Reconciliation, Recurring Basis, Liability, Settlements</t>
        </is>
      </c>
      <c r="B37" s="7" t="n">
        <v>-295000</v>
      </c>
    </row>
    <row r="38">
      <c r="A38" s="4" t="inlineStr">
        <is>
          <t>Fair Value, Measurement with Unobservable Inputs Reconciliation, Recurring Basis, Liability, Period Increase (Decrease)</t>
        </is>
      </c>
      <c r="B3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7" customWidth="1" min="1" max="1"/>
    <col width="34" customWidth="1" min="2" max="2"/>
    <col width="35" customWidth="1" min="3" max="3"/>
    <col width="30" customWidth="1" min="4" max="4"/>
    <col width="30" customWidth="1" min="5" max="5"/>
    <col width="14" customWidth="1" min="6" max="6"/>
    <col width="14" customWidth="1" min="7" max="7"/>
    <col width="14" customWidth="1" min="8" max="8"/>
    <col width="21" customWidth="1" min="9" max="9"/>
  </cols>
  <sheetData>
    <row r="1">
      <c r="A1" s="1" t="inlineStr">
        <is>
          <t>Indebtedness Secured Debt (Details) $ in Thousands</t>
        </is>
      </c>
      <c r="B1" s="2" t="inlineStr">
        <is>
          <t>1 Months Ended</t>
        </is>
      </c>
      <c r="C1" s="2" t="inlineStr">
        <is>
          <t>12 Months Ended</t>
        </is>
      </c>
    </row>
    <row r="2">
      <c r="B2" s="2" t="inlineStr">
        <is>
          <t>Sep. 30, 2020USD ($)buildingsRate</t>
        </is>
      </c>
      <c r="C2" s="2" t="inlineStr">
        <is>
          <t>Dec. 31, 2021USD ($)buildingsloans</t>
        </is>
      </c>
      <c r="D2" s="2" t="inlineStr">
        <is>
          <t>Dec. 31, 2020USD ($)buildings</t>
        </is>
      </c>
      <c r="E2" s="2" t="inlineStr">
        <is>
          <t>Dec. 31, 2019USD ($)buildings</t>
        </is>
      </c>
      <c r="F2" s="2" t="inlineStr">
        <is>
          <t>Nov. 30, 2021</t>
        </is>
      </c>
      <c r="G2" s="2" t="inlineStr">
        <is>
          <t>Jan. 31, 2021</t>
        </is>
      </c>
      <c r="H2" s="2" t="inlineStr">
        <is>
          <t>Jun. 30, 2020</t>
        </is>
      </c>
      <c r="I2" s="2" t="inlineStr">
        <is>
          <t>Feb. 29, 2020USD ($)</t>
        </is>
      </c>
    </row>
    <row r="3">
      <c r="A3" s="3" t="inlineStr">
        <is>
          <t>Debt Instrument [Line Items]</t>
        </is>
      </c>
    </row>
    <row r="4">
      <c r="A4" s="4" t="inlineStr">
        <is>
          <t>gross basis of secured properties</t>
        </is>
      </c>
      <c r="C4" s="5" t="n">
        <v>158900</v>
      </c>
    </row>
    <row r="5">
      <c r="A5" s="4" t="inlineStr">
        <is>
          <t>Letters of Credit Outstanding, Amount</t>
        </is>
      </c>
      <c r="C5" s="7" t="n">
        <v>1300</v>
      </c>
    </row>
    <row r="6">
      <c r="A6" s="4" t="inlineStr">
        <is>
          <t>Fair value</t>
        </is>
      </c>
      <c r="C6" s="5" t="n">
        <v>3840754</v>
      </c>
      <c r="D6" s="5" t="n">
        <v>3750361</v>
      </c>
    </row>
    <row r="7">
      <c r="A7" s="4" t="inlineStr">
        <is>
          <t>Debt Instrument, Interest Rate, Effective Percentage</t>
        </is>
      </c>
      <c r="F7" s="4" t="inlineStr">
        <is>
          <t>2.38%</t>
        </is>
      </c>
      <c r="G7" s="4" t="inlineStr">
        <is>
          <t>1.83%</t>
        </is>
      </c>
      <c r="H7" s="4" t="inlineStr">
        <is>
          <t>1.85%</t>
        </is>
      </c>
      <c r="I7" s="4" t="inlineStr">
        <is>
          <t>3.19%</t>
        </is>
      </c>
    </row>
    <row r="8">
      <c r="A8" s="4" t="inlineStr">
        <is>
          <t>Number of Real Estate Properties | buildings</t>
        </is>
      </c>
      <c r="C8" s="7" t="n">
        <v>8</v>
      </c>
      <c r="D8" s="7" t="n">
        <v>10</v>
      </c>
      <c r="E8" s="7" t="n">
        <v>6</v>
      </c>
    </row>
    <row r="9">
      <c r="A9" s="4" t="inlineStr">
        <is>
          <t>Weighted Average Remaining Term On Long-Term Debt Outstanding</t>
        </is>
      </c>
      <c r="B9" s="4" t="inlineStr">
        <is>
          <t>11 years 9 months 18 days</t>
        </is>
      </c>
    </row>
    <row r="10">
      <c r="A10" s="4" t="inlineStr">
        <is>
          <t>Debt, Weighted Average Interest Rate</t>
        </is>
      </c>
      <c r="B10" s="4" t="inlineStr">
        <is>
          <t>4.54%</t>
        </is>
      </c>
    </row>
    <row r="11">
      <c r="A11" s="4" t="inlineStr">
        <is>
          <t>Repayments of Secured Debt</t>
        </is>
      </c>
      <c r="C11" s="5" t="n">
        <v>4413</v>
      </c>
      <c r="D11" s="5" t="n">
        <v>13457</v>
      </c>
      <c r="E11" s="5" t="n">
        <v>45515</v>
      </c>
    </row>
    <row r="12">
      <c r="A12" s="4" t="inlineStr">
        <is>
          <t>Fixed Rate Secured Debt [Member]</t>
        </is>
      </c>
    </row>
    <row r="13">
      <c r="A13" s="3" t="inlineStr">
        <is>
          <t>Debt Instrument [Line Items]</t>
        </is>
      </c>
    </row>
    <row r="14">
      <c r="A14" s="4" t="inlineStr">
        <is>
          <t>Fair value</t>
        </is>
      </c>
      <c r="C14" s="5" t="n">
        <v>59989</v>
      </c>
      <c r="D14" s="5" t="n">
        <v>65848</v>
      </c>
    </row>
    <row r="15">
      <c r="A15" s="4" t="inlineStr">
        <is>
          <t>Debt, Weighted Average Interest Rate</t>
        </is>
      </c>
      <c r="C15" s="4" t="inlineStr">
        <is>
          <t>4.51%</t>
        </is>
      </c>
      <c r="D15" s="4" t="inlineStr">
        <is>
          <t>4.56%</t>
        </is>
      </c>
    </row>
    <row r="16">
      <c r="A16" s="4" t="inlineStr">
        <is>
          <t>Acquired Property Measurement Input | Rate</t>
        </is>
      </c>
      <c r="B16" s="4" t="inlineStr">
        <is>
          <t>2.50%</t>
        </is>
      </c>
    </row>
    <row r="17">
      <c r="A17" s="4" t="inlineStr">
        <is>
          <t>number of secured loans repaid | loans</t>
        </is>
      </c>
      <c r="C17" s="7" t="n">
        <v>1</v>
      </c>
    </row>
    <row r="18">
      <c r="A18" s="4" t="inlineStr">
        <is>
          <t>Repayments of Secured Debt</t>
        </is>
      </c>
      <c r="C18" s="5" t="n">
        <v>9000</v>
      </c>
    </row>
    <row r="19">
      <c r="A19" s="4" t="inlineStr">
        <is>
          <t>Repaid Debt, Weighted Average Interest Rate</t>
        </is>
      </c>
      <c r="C19" s="4" t="inlineStr">
        <is>
          <t>5.61%</t>
        </is>
      </c>
    </row>
    <row r="20">
      <c r="A20" s="4" t="inlineStr">
        <is>
          <t>Secured Debt [Member]</t>
        </is>
      </c>
    </row>
    <row r="21">
      <c r="A21" s="3" t="inlineStr">
        <is>
          <t>Debt Instrument [Line Items]</t>
        </is>
      </c>
    </row>
    <row r="22">
      <c r="A22" s="4" t="inlineStr">
        <is>
          <t>Debt Instrument, Face Amount</t>
        </is>
      </c>
      <c r="B22" s="5" t="n">
        <v>21500</v>
      </c>
      <c r="I22" s="5" t="n">
        <v>18400</v>
      </c>
    </row>
    <row r="23">
      <c r="A23" s="4" t="inlineStr">
        <is>
          <t>Long-term Debt, Percentage Bearing Fixed Interest, Percentage Rate</t>
        </is>
      </c>
      <c r="I23" s="4" t="inlineStr">
        <is>
          <t>3.41%</t>
        </is>
      </c>
    </row>
    <row r="24">
      <c r="A24" s="4" t="inlineStr">
        <is>
          <t>Number of Real Estate Properties | buildings</t>
        </is>
      </c>
      <c r="B24" s="7" t="n">
        <v>2</v>
      </c>
    </row>
    <row r="25">
      <c r="A25" s="4" t="inlineStr">
        <is>
          <t>Debt Instrument, Fair Value Disclosure</t>
        </is>
      </c>
      <c r="B25" s="5" t="n">
        <v>25500</v>
      </c>
    </row>
    <row r="26">
      <c r="A26" s="4" t="inlineStr">
        <is>
          <t>Minimum [Member] | Fixed Rate Secured Debt [Member]</t>
        </is>
      </c>
    </row>
    <row r="27">
      <c r="A27" s="3" t="inlineStr">
        <is>
          <t>Debt Instrument [Line Items]</t>
        </is>
      </c>
    </row>
    <row r="28">
      <c r="A28" s="4" t="inlineStr">
        <is>
          <t>Debt Instrument, Interest Rate, Effective Percentage</t>
        </is>
      </c>
      <c r="C28" s="4" t="inlineStr">
        <is>
          <t>2.40%</t>
        </is>
      </c>
    </row>
    <row r="29">
      <c r="A29" s="4" t="inlineStr">
        <is>
          <t>Maximum [Member] | Fixed Rate Secured Debt [Member]</t>
        </is>
      </c>
    </row>
    <row r="30">
      <c r="A30" s="3" t="inlineStr">
        <is>
          <t>Debt Instrument [Line Items]</t>
        </is>
      </c>
    </row>
    <row r="31">
      <c r="A31" s="4" t="inlineStr">
        <is>
          <t>Debt Instrument, Interest Rate, Effective Percentage</t>
        </is>
      </c>
      <c r="C31" s="4" t="inlineStr">
        <is>
          <t>2.90%</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61618</v>
      </c>
      <c r="C4" s="5" t="n">
        <v>302760</v>
      </c>
      <c r="D4" s="5" t="n">
        <v>432644</v>
      </c>
    </row>
    <row r="5">
      <c r="A5" s="3" t="inlineStr">
        <is>
          <t>Adjustments to reconcile net income (loss) to net cash provided by operating activities:</t>
        </is>
      </c>
    </row>
    <row r="6">
      <c r="A6" s="4" t="inlineStr">
        <is>
          <t>Depreciation of buildings and tenant improvements</t>
        </is>
      </c>
      <c r="B6" s="7" t="n">
        <v>304935</v>
      </c>
      <c r="C6" s="7" t="n">
        <v>297158</v>
      </c>
      <c r="D6" s="7" t="n">
        <v>272422</v>
      </c>
    </row>
    <row r="7">
      <c r="A7" s="4" t="inlineStr">
        <is>
          <t>Amortization of Other Deferred Charges</t>
        </is>
      </c>
      <c r="B7" s="7" t="n">
        <v>57213</v>
      </c>
      <c r="C7" s="7" t="n">
        <v>55855</v>
      </c>
      <c r="D7" s="7" t="n">
        <v>54801</v>
      </c>
    </row>
    <row r="8">
      <c r="A8" s="4" t="inlineStr">
        <is>
          <t>Amortization of deferred financing costs</t>
        </is>
      </c>
      <c r="B8" s="7" t="n">
        <v>9735</v>
      </c>
      <c r="C8" s="7" t="n">
        <v>9155</v>
      </c>
      <c r="D8" s="7" t="n">
        <v>6536</v>
      </c>
    </row>
    <row r="9">
      <c r="A9" s="4" t="inlineStr">
        <is>
          <t>Straight-line rental income and expense, net</t>
        </is>
      </c>
      <c r="B9" s="7" t="n">
        <v>-32081</v>
      </c>
      <c r="C9" s="7" t="n">
        <v>-25865</v>
      </c>
      <c r="D9" s="7" t="n">
        <v>-21197</v>
      </c>
    </row>
    <row r="10">
      <c r="A10" s="4" t="inlineStr">
        <is>
          <t>Impairment charges</t>
        </is>
      </c>
      <c r="B10" s="7" t="n">
        <v>0</v>
      </c>
      <c r="C10" s="7" t="n">
        <v>5626</v>
      </c>
      <c r="D10" s="7" t="n">
        <v>0</v>
      </c>
    </row>
    <row r="11">
      <c r="A11" s="4" t="inlineStr">
        <is>
          <t>Loss on debt extinguishment</t>
        </is>
      </c>
      <c r="B11" s="7" t="n">
        <v>17901</v>
      </c>
      <c r="C11" s="7" t="n">
        <v>32900</v>
      </c>
      <c r="D11" s="7" t="n">
        <v>6320</v>
      </c>
    </row>
    <row r="12">
      <c r="A12" s="4" t="inlineStr">
        <is>
          <t>Gain (Loss) on Involuntary Conversion</t>
        </is>
      </c>
      <c r="B12" s="7" t="n">
        <v>-3222</v>
      </c>
      <c r="C12" s="7" t="n">
        <v>-4312</v>
      </c>
      <c r="D12" s="7" t="n">
        <v>-2259</v>
      </c>
    </row>
    <row r="13">
      <c r="A13" s="4" t="inlineStr">
        <is>
          <t>Gain on land and property sales</t>
        </is>
      </c>
      <c r="B13" s="7" t="n">
        <v>-598602</v>
      </c>
      <c r="C13" s="7" t="n">
        <v>-138269</v>
      </c>
      <c r="D13" s="7" t="n">
        <v>-242543</v>
      </c>
    </row>
    <row r="14">
      <c r="A14" s="4" t="inlineStr">
        <is>
          <t>Third-party construction contracts, net</t>
        </is>
      </c>
      <c r="B14" s="7" t="n">
        <v>-6269</v>
      </c>
      <c r="C14" s="7" t="n">
        <v>-2511</v>
      </c>
      <c r="D14" s="7" t="n">
        <v>9254</v>
      </c>
    </row>
    <row r="15">
      <c r="A15" s="4" t="inlineStr">
        <is>
          <t>Other accrued revenues and expenses, net</t>
        </is>
      </c>
      <c r="B15" s="7" t="n">
        <v>48194</v>
      </c>
      <c r="C15" s="7" t="n">
        <v>29333</v>
      </c>
      <c r="D15" s="7" t="n">
        <v>8476</v>
      </c>
    </row>
    <row r="16">
      <c r="A16" s="4" t="inlineStr">
        <is>
          <t>Equity in earnings (in excess of) less than operating distributions received from unconsolidated joint ventures</t>
        </is>
      </c>
      <c r="B16" s="7" t="n">
        <v>-16996</v>
      </c>
      <c r="C16" s="7" t="n">
        <v>4606</v>
      </c>
      <c r="D16" s="7" t="n">
        <v>-18556</v>
      </c>
    </row>
    <row r="17">
      <c r="A17" s="4" t="inlineStr">
        <is>
          <t>Net cash provided by operating activities</t>
        </is>
      </c>
      <c r="B17" s="7" t="n">
        <v>642426</v>
      </c>
      <c r="C17" s="7" t="n">
        <v>566436</v>
      </c>
      <c r="D17" s="7" t="n">
        <v>505898</v>
      </c>
    </row>
    <row r="18">
      <c r="A18" s="3" t="inlineStr">
        <is>
          <t>Cash flows from investing activities:</t>
        </is>
      </c>
    </row>
    <row r="19">
      <c r="A19" s="4" t="inlineStr">
        <is>
          <t>Development of real estate investments</t>
        </is>
      </c>
      <c r="B19" s="7" t="n">
        <v>-661416</v>
      </c>
      <c r="C19" s="7" t="n">
        <v>-573544</v>
      </c>
      <c r="D19" s="7" t="n">
        <v>-446801</v>
      </c>
    </row>
    <row r="20">
      <c r="A20" s="4" t="inlineStr">
        <is>
          <t>Payments to Acquire Commercial Real Estate</t>
        </is>
      </c>
      <c r="B20" s="7" t="n">
        <v>-447584</v>
      </c>
      <c r="C20" s="7" t="n">
        <v>-383672</v>
      </c>
      <c r="D20" s="7" t="n">
        <v>-210224</v>
      </c>
    </row>
    <row r="21">
      <c r="A21" s="4" t="inlineStr">
        <is>
          <t>Acquisition of land and other real estate assets</t>
        </is>
      </c>
      <c r="B21" s="7" t="n">
        <v>-700632</v>
      </c>
      <c r="C21" s="7" t="n">
        <v>-248413</v>
      </c>
      <c r="D21" s="7" t="n">
        <v>-388202</v>
      </c>
    </row>
    <row r="22">
      <c r="A22" s="4" t="inlineStr">
        <is>
          <t>Second generation tenant improvements, leasing costs and building improvements</t>
        </is>
      </c>
      <c r="B22" s="7" t="n">
        <v>-68445</v>
      </c>
      <c r="C22" s="7" t="n">
        <v>-45037</v>
      </c>
      <c r="D22" s="7" t="n">
        <v>-53137</v>
      </c>
    </row>
    <row r="23">
      <c r="A23" s="4" t="inlineStr">
        <is>
          <t>Other deferred leasing costs</t>
        </is>
      </c>
      <c r="B23" s="7" t="n">
        <v>-42214</v>
      </c>
      <c r="C23" s="7" t="n">
        <v>-41607</v>
      </c>
      <c r="D23" s="7" t="n">
        <v>-32921</v>
      </c>
    </row>
    <row r="24">
      <c r="A24" s="4" t="inlineStr">
        <is>
          <t>Other assets</t>
        </is>
      </c>
      <c r="B24" s="7" t="n">
        <v>-19067</v>
      </c>
      <c r="C24" s="7" t="n">
        <v>-4868</v>
      </c>
      <c r="D24" s="7" t="n">
        <v>-10777</v>
      </c>
    </row>
    <row r="25">
      <c r="A25" s="4" t="inlineStr">
        <is>
          <t>Proceeds from the repayments of notes receivable from property sales</t>
        </is>
      </c>
      <c r="B25" s="7" t="n">
        <v>0</v>
      </c>
      <c r="C25" s="7" t="n">
        <v>110000</v>
      </c>
      <c r="D25" s="7" t="n">
        <v>162550</v>
      </c>
    </row>
    <row r="26">
      <c r="A26" s="4" t="inlineStr">
        <is>
          <t>Proceeds from land and property sales, net</t>
        </is>
      </c>
      <c r="B26" s="7" t="n">
        <v>1067967</v>
      </c>
      <c r="C26" s="7" t="n">
        <v>336255</v>
      </c>
      <c r="D26" s="7" t="n">
        <v>432662</v>
      </c>
    </row>
    <row r="27">
      <c r="A27" s="4" t="inlineStr">
        <is>
          <t>Capital distributions from unconsolidated joint ventures</t>
        </is>
      </c>
      <c r="B27" s="7" t="n">
        <v>61616</v>
      </c>
      <c r="C27" s="7" t="n">
        <v>876</v>
      </c>
      <c r="D27" s="7" t="n">
        <v>26272</v>
      </c>
    </row>
    <row r="28">
      <c r="A28" s="4" t="inlineStr">
        <is>
          <t>Capital contributions and advances to unconsolidated joint ventures</t>
        </is>
      </c>
      <c r="B28" s="7" t="n">
        <v>-22640</v>
      </c>
      <c r="C28" s="7" t="n">
        <v>-6211</v>
      </c>
      <c r="D28" s="7" t="n">
        <v>-34496</v>
      </c>
    </row>
    <row r="29">
      <c r="A29" s="4" t="inlineStr">
        <is>
          <t>Net cash used for investing activities</t>
        </is>
      </c>
      <c r="B29" s="7" t="n">
        <v>-832415</v>
      </c>
      <c r="C29" s="7" t="n">
        <v>-856221</v>
      </c>
      <c r="D29" s="7" t="n">
        <v>-555074</v>
      </c>
    </row>
    <row r="30">
      <c r="A30" s="3" t="inlineStr">
        <is>
          <t>Cash flows from financing activities:</t>
        </is>
      </c>
    </row>
    <row r="31">
      <c r="A31" s="4" t="inlineStr">
        <is>
          <t>Proceeds from issuance of common shares, net</t>
        </is>
      </c>
      <c r="B31" s="7" t="n">
        <v>406576</v>
      </c>
      <c r="C31" s="7" t="n">
        <v>187856</v>
      </c>
      <c r="D31" s="7" t="n">
        <v>272761</v>
      </c>
    </row>
    <row r="32">
      <c r="A32" s="4" t="inlineStr">
        <is>
          <t>Proceeds from unsecured debt</t>
        </is>
      </c>
      <c r="B32" s="7" t="n">
        <v>940749</v>
      </c>
      <c r="C32" s="7" t="n">
        <v>663123</v>
      </c>
      <c r="D32" s="7" t="n">
        <v>582284</v>
      </c>
    </row>
    <row r="33">
      <c r="A33" s="4" t="inlineStr">
        <is>
          <t>Payments on unsecured debt</t>
        </is>
      </c>
      <c r="B33" s="7" t="n">
        <v>-390900</v>
      </c>
      <c r="C33" s="7" t="n">
        <v>-546972</v>
      </c>
      <c r="D33" s="7" t="n">
        <v>-255812</v>
      </c>
    </row>
    <row r="34">
      <c r="A34" s="4" t="inlineStr">
        <is>
          <t>Proceeds from secured debt financings</t>
        </is>
      </c>
      <c r="B34" s="7" t="n">
        <v>0</v>
      </c>
      <c r="C34" s="7" t="n">
        <v>18400</v>
      </c>
      <c r="D34" s="7" t="n">
        <v>0</v>
      </c>
    </row>
    <row r="35">
      <c r="A35" s="4" t="inlineStr">
        <is>
          <t>Payments on secured indebtedness including principal amortization</t>
        </is>
      </c>
      <c r="B35" s="7" t="n">
        <v>-4413</v>
      </c>
      <c r="C35" s="7" t="n">
        <v>-13457</v>
      </c>
      <c r="D35" s="7" t="n">
        <v>-45515</v>
      </c>
    </row>
    <row r="36">
      <c r="A36" s="4" t="inlineStr">
        <is>
          <t>(Repayments) borrowings on line of credit, net</t>
        </is>
      </c>
      <c r="B36" s="7" t="n">
        <v>-295000</v>
      </c>
      <c r="C36" s="7" t="n">
        <v>295000</v>
      </c>
      <c r="D36" s="7" t="n">
        <v>-30000</v>
      </c>
    </row>
    <row r="37">
      <c r="A37" s="4" t="inlineStr">
        <is>
          <t>Distributions to common shareholders</t>
        </is>
      </c>
      <c r="B37" s="7" t="n">
        <v>-394487</v>
      </c>
      <c r="C37" s="7" t="n">
        <v>-355287</v>
      </c>
      <c r="D37" s="7" t="n">
        <v>-318702</v>
      </c>
    </row>
    <row r="38">
      <c r="A38" s="4" t="inlineStr">
        <is>
          <t>Distributions to noncontrolling interests, net</t>
        </is>
      </c>
      <c r="B38" s="7" t="n">
        <v>-4352</v>
      </c>
      <c r="C38" s="7" t="n">
        <v>-3347</v>
      </c>
      <c r="D38" s="7" t="n">
        <v>-2648</v>
      </c>
    </row>
    <row r="39">
      <c r="A39" s="4" t="inlineStr">
        <is>
          <t>Tax payments on stock-based compensation awards</t>
        </is>
      </c>
      <c r="B39" s="7" t="n">
        <v>-5132</v>
      </c>
      <c r="C39" s="7" t="n">
        <v>-4360</v>
      </c>
      <c r="D39" s="7" t="n">
        <v>-6825</v>
      </c>
    </row>
    <row r="40">
      <c r="A40" s="4" t="inlineStr">
        <is>
          <t>Change in book overdrafts</t>
        </is>
      </c>
      <c r="B40" s="7" t="n">
        <v>-12453</v>
      </c>
      <c r="C40" s="7" t="n">
        <v>1941</v>
      </c>
      <c r="D40" s="7" t="n">
        <v>138</v>
      </c>
    </row>
    <row r="41">
      <c r="A41" s="4" t="inlineStr">
        <is>
          <t>Cash settlement of interest rate swaps</t>
        </is>
      </c>
      <c r="B41" s="7" t="n">
        <v>0</v>
      </c>
      <c r="C41" s="7" t="n">
        <v>0</v>
      </c>
      <c r="D41" s="7" t="n">
        <v>-35569</v>
      </c>
    </row>
    <row r="42">
      <c r="A42" s="4" t="inlineStr">
        <is>
          <t>Other financing activities</t>
        </is>
      </c>
      <c r="B42" s="7" t="n">
        <v>-357</v>
      </c>
      <c r="C42" s="7" t="n">
        <v>163</v>
      </c>
      <c r="D42" s="7" t="n">
        <v>-10183</v>
      </c>
    </row>
    <row r="43">
      <c r="A43" s="4" t="inlineStr">
        <is>
          <t>Deferred financing costs</t>
        </is>
      </c>
      <c r="B43" s="7" t="n">
        <v>-14262</v>
      </c>
      <c r="C43" s="7" t="n">
        <v>-7483</v>
      </c>
      <c r="D43" s="7" t="n">
        <v>-4839</v>
      </c>
    </row>
    <row r="44">
      <c r="A44" s="4" t="inlineStr">
        <is>
          <t>Redemption of Limited Partnership Units</t>
        </is>
      </c>
      <c r="B44" s="7" t="n">
        <v>-39</v>
      </c>
      <c r="C44" s="7" t="n">
        <v>0</v>
      </c>
      <c r="D44" s="7" t="n">
        <v>0</v>
      </c>
    </row>
    <row r="45">
      <c r="A45" s="4" t="inlineStr">
        <is>
          <t>Net cash provided by financing activities</t>
        </is>
      </c>
      <c r="B45" s="7" t="n">
        <v>225930</v>
      </c>
      <c r="C45" s="7" t="n">
        <v>235577</v>
      </c>
      <c r="D45" s="7" t="n">
        <v>145090</v>
      </c>
    </row>
    <row r="46">
      <c r="A46" s="4" t="inlineStr">
        <is>
          <t>Net increase (decrease) in cash, cash equivalents and restricted cash</t>
        </is>
      </c>
      <c r="B46" s="7" t="n">
        <v>35941</v>
      </c>
      <c r="C46" s="7" t="n">
        <v>-54208</v>
      </c>
      <c r="D46" s="7" t="n">
        <v>95914</v>
      </c>
    </row>
    <row r="47">
      <c r="A47" s="4" t="inlineStr">
        <is>
          <t>Cash, Cash Equivalents, Restricted Cash and Restricted Cash Equivalents, Beginning Balance</t>
        </is>
      </c>
      <c r="B47" s="7" t="n">
        <v>67223</v>
      </c>
      <c r="C47" s="7" t="n">
        <v>121431</v>
      </c>
      <c r="D47" s="7" t="n">
        <v>25517</v>
      </c>
    </row>
    <row r="48">
      <c r="A48" s="4" t="inlineStr">
        <is>
          <t>Cash, Cash Equivalents, Restricted Cash and Restricted Cash Equivalents</t>
        </is>
      </c>
      <c r="B48" s="7" t="n">
        <v>103164</v>
      </c>
      <c r="C48" s="7" t="n">
        <v>67223</v>
      </c>
      <c r="D48" s="7" t="n">
        <v>121431</v>
      </c>
    </row>
    <row r="49">
      <c r="A49" s="3" t="inlineStr">
        <is>
          <t>Non-cash investing and financing activities:</t>
        </is>
      </c>
    </row>
    <row r="50">
      <c r="A50" s="4" t="inlineStr">
        <is>
          <t>Lease liabilities arising from right-of-use assets</t>
        </is>
      </c>
      <c r="B50" s="7" t="n">
        <v>19822</v>
      </c>
      <c r="C50" s="7" t="n">
        <v>20883</v>
      </c>
      <c r="D50" s="7" t="n">
        <v>40467</v>
      </c>
    </row>
    <row r="51">
      <c r="A51" s="4" t="inlineStr">
        <is>
          <t>Assumption of indebtedness and other liabilities in real estate acquisitions</t>
        </is>
      </c>
      <c r="B51" s="7" t="n">
        <v>128639</v>
      </c>
      <c r="C51" s="7" t="n">
        <v>39966</v>
      </c>
      <c r="D51" s="7" t="n">
        <v>0</v>
      </c>
    </row>
    <row r="52">
      <c r="A52" s="4" t="inlineStr">
        <is>
          <t>Non-cash distribution of assets from unconsolidated joint ventures, net</t>
        </is>
      </c>
      <c r="B52" s="7" t="n">
        <v>11124</v>
      </c>
      <c r="C52" s="7" t="n">
        <v>0</v>
      </c>
      <c r="D52" s="7" t="n">
        <v>0</v>
      </c>
    </row>
    <row r="53">
      <c r="A53" s="4" t="inlineStr">
        <is>
          <t>Contribution of properties to unconsolidated joint venture</t>
        </is>
      </c>
      <c r="B53" s="7" t="n">
        <v>74942</v>
      </c>
      <c r="C53" s="7" t="n">
        <v>0</v>
      </c>
      <c r="D53" s="7" t="n">
        <v>0</v>
      </c>
    </row>
    <row r="54">
      <c r="A54" s="4" t="inlineStr">
        <is>
          <t>Conversion of Limited Partner Units to common shares</t>
        </is>
      </c>
      <c r="B54" s="7" t="n">
        <v>5099</v>
      </c>
      <c r="C54" s="7" t="n">
        <v>0</v>
      </c>
      <c r="D54" s="7" t="n">
        <v>1624</v>
      </c>
    </row>
    <row r="55">
      <c r="A55" s="4" t="inlineStr">
        <is>
          <t>Issuance of Limited Partner Units for acquisition</t>
        </is>
      </c>
      <c r="B55" s="7" t="n">
        <v>11603</v>
      </c>
      <c r="C55" s="7" t="n">
        <v>0</v>
      </c>
      <c r="D55" s="7" t="n">
        <v>0</v>
      </c>
    </row>
    <row r="56">
      <c r="A56" s="4" t="inlineStr">
        <is>
          <t>Duke Realty Limited Partnership [Member]</t>
        </is>
      </c>
    </row>
    <row r="57">
      <c r="A57" s="3" t="inlineStr">
        <is>
          <t>Cash flows from operating activities:</t>
        </is>
      </c>
    </row>
    <row r="58">
      <c r="A58" s="4" t="inlineStr">
        <is>
          <t>Net income</t>
        </is>
      </c>
      <c r="B58" s="7" t="n">
        <v>861618</v>
      </c>
      <c r="C58" s="7" t="n">
        <v>302760</v>
      </c>
      <c r="D58" s="7" t="n">
        <v>432644</v>
      </c>
    </row>
    <row r="59">
      <c r="A59" s="3" t="inlineStr">
        <is>
          <t>Adjustments to reconcile net income (loss) to net cash provided by operating activities:</t>
        </is>
      </c>
    </row>
    <row r="60">
      <c r="A60" s="4" t="inlineStr">
        <is>
          <t>Depreciation of buildings and tenant improvements</t>
        </is>
      </c>
      <c r="B60" s="7" t="n">
        <v>304935</v>
      </c>
      <c r="C60" s="7" t="n">
        <v>297158</v>
      </c>
      <c r="D60" s="7" t="n">
        <v>272422</v>
      </c>
    </row>
    <row r="61">
      <c r="A61" s="4" t="inlineStr">
        <is>
          <t>Amortization of Other Deferred Charges</t>
        </is>
      </c>
      <c r="B61" s="7" t="n">
        <v>57213</v>
      </c>
      <c r="C61" s="7" t="n">
        <v>55855</v>
      </c>
      <c r="D61" s="7" t="n">
        <v>54801</v>
      </c>
    </row>
    <row r="62">
      <c r="A62" s="4" t="inlineStr">
        <is>
          <t>Amortization of deferred financing costs</t>
        </is>
      </c>
      <c r="B62" s="7" t="n">
        <v>9735</v>
      </c>
      <c r="C62" s="7" t="n">
        <v>9155</v>
      </c>
      <c r="D62" s="7" t="n">
        <v>6536</v>
      </c>
    </row>
    <row r="63">
      <c r="A63" s="4" t="inlineStr">
        <is>
          <t>Straight-line rental income and expense, net</t>
        </is>
      </c>
      <c r="B63" s="7" t="n">
        <v>-32081</v>
      </c>
      <c r="C63" s="7" t="n">
        <v>-25865</v>
      </c>
      <c r="D63" s="7" t="n">
        <v>-21197</v>
      </c>
    </row>
    <row r="64">
      <c r="A64" s="4" t="inlineStr">
        <is>
          <t>Impairment charges</t>
        </is>
      </c>
      <c r="B64" s="7" t="n">
        <v>0</v>
      </c>
      <c r="C64" s="7" t="n">
        <v>5626</v>
      </c>
      <c r="D64" s="7" t="n">
        <v>0</v>
      </c>
    </row>
    <row r="65">
      <c r="A65" s="4" t="inlineStr">
        <is>
          <t>Loss on debt extinguishment</t>
        </is>
      </c>
      <c r="B65" s="7" t="n">
        <v>17901</v>
      </c>
      <c r="C65" s="7" t="n">
        <v>32900</v>
      </c>
      <c r="D65" s="7" t="n">
        <v>6320</v>
      </c>
    </row>
    <row r="66">
      <c r="A66" s="4" t="inlineStr">
        <is>
          <t>Gain (Loss) on Involuntary Conversion</t>
        </is>
      </c>
      <c r="B66" s="7" t="n">
        <v>-3222</v>
      </c>
      <c r="C66" s="7" t="n">
        <v>-4312</v>
      </c>
      <c r="D66" s="7" t="n">
        <v>-2259</v>
      </c>
    </row>
    <row r="67">
      <c r="A67" s="4" t="inlineStr">
        <is>
          <t>Gain on land and property sales</t>
        </is>
      </c>
      <c r="B67" s="7" t="n">
        <v>-598602</v>
      </c>
      <c r="C67" s="7" t="n">
        <v>-138269</v>
      </c>
      <c r="D67" s="7" t="n">
        <v>-242543</v>
      </c>
    </row>
    <row r="68">
      <c r="A68" s="4" t="inlineStr">
        <is>
          <t>Third-party construction contracts, net</t>
        </is>
      </c>
      <c r="B68" s="7" t="n">
        <v>-6269</v>
      </c>
      <c r="C68" s="7" t="n">
        <v>-2511</v>
      </c>
      <c r="D68" s="7" t="n">
        <v>9254</v>
      </c>
    </row>
    <row r="69">
      <c r="A69" s="4" t="inlineStr">
        <is>
          <t>Other accrued revenues and expenses, net</t>
        </is>
      </c>
      <c r="B69" s="7" t="n">
        <v>48194</v>
      </c>
      <c r="C69" s="7" t="n">
        <v>29333</v>
      </c>
      <c r="D69" s="7" t="n">
        <v>8476</v>
      </c>
    </row>
    <row r="70">
      <c r="A70" s="4" t="inlineStr">
        <is>
          <t>Equity in earnings (in excess of) less than operating distributions received from unconsolidated joint ventures</t>
        </is>
      </c>
      <c r="B70" s="7" t="n">
        <v>-16996</v>
      </c>
      <c r="C70" s="7" t="n">
        <v>4606</v>
      </c>
      <c r="D70" s="7" t="n">
        <v>-18556</v>
      </c>
    </row>
    <row r="71">
      <c r="A71" s="4" t="inlineStr">
        <is>
          <t>Net cash provided by operating activities</t>
        </is>
      </c>
      <c r="B71" s="7" t="n">
        <v>642426</v>
      </c>
      <c r="C71" s="7" t="n">
        <v>566436</v>
      </c>
      <c r="D71" s="7" t="n">
        <v>505898</v>
      </c>
    </row>
    <row r="72">
      <c r="A72" s="3" t="inlineStr">
        <is>
          <t>Cash flows from investing activities:</t>
        </is>
      </c>
    </row>
    <row r="73">
      <c r="A73" s="4" t="inlineStr">
        <is>
          <t>Development of real estate investments</t>
        </is>
      </c>
      <c r="B73" s="7" t="n">
        <v>-661416</v>
      </c>
      <c r="C73" s="7" t="n">
        <v>-573544</v>
      </c>
      <c r="D73" s="7" t="n">
        <v>-446801</v>
      </c>
    </row>
    <row r="74">
      <c r="A74" s="4" t="inlineStr">
        <is>
          <t>Payments to Acquire Commercial Real Estate</t>
        </is>
      </c>
      <c r="B74" s="7" t="n">
        <v>-447584</v>
      </c>
      <c r="C74" s="7" t="n">
        <v>-383672</v>
      </c>
      <c r="D74" s="7" t="n">
        <v>-210224</v>
      </c>
    </row>
    <row r="75">
      <c r="A75" s="4" t="inlineStr">
        <is>
          <t>Acquisition of land and other real estate assets</t>
        </is>
      </c>
      <c r="B75" s="7" t="n">
        <v>-700632</v>
      </c>
      <c r="C75" s="7" t="n">
        <v>-248413</v>
      </c>
      <c r="D75" s="7" t="n">
        <v>-388202</v>
      </c>
    </row>
    <row r="76">
      <c r="A76" s="4" t="inlineStr">
        <is>
          <t>Second generation tenant improvements, leasing costs and building improvements</t>
        </is>
      </c>
      <c r="B76" s="7" t="n">
        <v>-68445</v>
      </c>
      <c r="C76" s="7" t="n">
        <v>-45037</v>
      </c>
      <c r="D76" s="7" t="n">
        <v>-53137</v>
      </c>
    </row>
    <row r="77">
      <c r="A77" s="4" t="inlineStr">
        <is>
          <t>Other deferred leasing costs</t>
        </is>
      </c>
      <c r="B77" s="7" t="n">
        <v>-42214</v>
      </c>
      <c r="C77" s="7" t="n">
        <v>-41607</v>
      </c>
      <c r="D77" s="7" t="n">
        <v>-32921</v>
      </c>
    </row>
    <row r="78">
      <c r="A78" s="4" t="inlineStr">
        <is>
          <t>Other assets</t>
        </is>
      </c>
      <c r="B78" s="7" t="n">
        <v>-19067</v>
      </c>
      <c r="C78" s="7" t="n">
        <v>-4868</v>
      </c>
      <c r="D78" s="7" t="n">
        <v>-10777</v>
      </c>
    </row>
    <row r="79">
      <c r="A79" s="4" t="inlineStr">
        <is>
          <t>Proceeds from the repayments of notes receivable from property sales</t>
        </is>
      </c>
      <c r="B79" s="7" t="n">
        <v>0</v>
      </c>
      <c r="C79" s="7" t="n">
        <v>110000</v>
      </c>
      <c r="D79" s="7" t="n">
        <v>162550</v>
      </c>
    </row>
    <row r="80">
      <c r="A80" s="4" t="inlineStr">
        <is>
          <t>Proceeds from land and property sales, net</t>
        </is>
      </c>
      <c r="B80" s="7" t="n">
        <v>1067967</v>
      </c>
      <c r="C80" s="7" t="n">
        <v>336255</v>
      </c>
      <c r="D80" s="7" t="n">
        <v>432662</v>
      </c>
    </row>
    <row r="81">
      <c r="A81" s="4" t="inlineStr">
        <is>
          <t>Capital distributions from unconsolidated joint ventures</t>
        </is>
      </c>
      <c r="B81" s="7" t="n">
        <v>61616</v>
      </c>
      <c r="C81" s="7" t="n">
        <v>876</v>
      </c>
      <c r="D81" s="7" t="n">
        <v>26272</v>
      </c>
    </row>
    <row r="82">
      <c r="A82" s="4" t="inlineStr">
        <is>
          <t>Capital contributions and advances to unconsolidated joint ventures</t>
        </is>
      </c>
      <c r="B82" s="7" t="n">
        <v>-22640</v>
      </c>
      <c r="C82" s="7" t="n">
        <v>-6211</v>
      </c>
      <c r="D82" s="7" t="n">
        <v>-34496</v>
      </c>
    </row>
    <row r="83">
      <c r="A83" s="4" t="inlineStr">
        <is>
          <t>Net cash used for investing activities</t>
        </is>
      </c>
      <c r="B83" s="7" t="n">
        <v>-832415</v>
      </c>
      <c r="C83" s="7" t="n">
        <v>-856221</v>
      </c>
      <c r="D83" s="7" t="n">
        <v>-555074</v>
      </c>
    </row>
    <row r="84">
      <c r="A84" s="3" t="inlineStr">
        <is>
          <t>Cash flows from financing activities:</t>
        </is>
      </c>
    </row>
    <row r="85">
      <c r="A85" s="4" t="inlineStr">
        <is>
          <t>Contributions from the General Partner</t>
        </is>
      </c>
      <c r="B85" s="7" t="n">
        <v>406576</v>
      </c>
      <c r="C85" s="7" t="n">
        <v>187856</v>
      </c>
      <c r="D85" s="7" t="n">
        <v>272761</v>
      </c>
    </row>
    <row r="86">
      <c r="A86" s="4" t="inlineStr">
        <is>
          <t>Proceeds from unsecured debt</t>
        </is>
      </c>
      <c r="B86" s="7" t="n">
        <v>940749</v>
      </c>
      <c r="C86" s="7" t="n">
        <v>663123</v>
      </c>
      <c r="D86" s="7" t="n">
        <v>582284</v>
      </c>
    </row>
    <row r="87">
      <c r="A87" s="4" t="inlineStr">
        <is>
          <t>Payments on unsecured debt</t>
        </is>
      </c>
      <c r="B87" s="7" t="n">
        <v>-390900</v>
      </c>
      <c r="C87" s="7" t="n">
        <v>-546972</v>
      </c>
      <c r="D87" s="7" t="n">
        <v>-255812</v>
      </c>
    </row>
    <row r="88">
      <c r="A88" s="4" t="inlineStr">
        <is>
          <t>Proceeds from secured debt financings</t>
        </is>
      </c>
      <c r="B88" s="7" t="n">
        <v>0</v>
      </c>
      <c r="C88" s="7" t="n">
        <v>18400</v>
      </c>
      <c r="D88" s="7" t="n">
        <v>0</v>
      </c>
    </row>
    <row r="89">
      <c r="A89" s="4" t="inlineStr">
        <is>
          <t>Payments on secured indebtedness including principal amortization</t>
        </is>
      </c>
      <c r="B89" s="7" t="n">
        <v>-4413</v>
      </c>
      <c r="C89" s="7" t="n">
        <v>-13457</v>
      </c>
      <c r="D89" s="7" t="n">
        <v>-45515</v>
      </c>
    </row>
    <row r="90">
      <c r="A90" s="4" t="inlineStr">
        <is>
          <t>(Repayments) borrowings on line of credit, net</t>
        </is>
      </c>
      <c r="B90" s="7" t="n">
        <v>-295000</v>
      </c>
      <c r="C90" s="7" t="n">
        <v>295000</v>
      </c>
      <c r="D90" s="7" t="n">
        <v>-30000</v>
      </c>
    </row>
    <row r="91">
      <c r="A91" s="4" t="inlineStr">
        <is>
          <t>Distributions to common shareholders</t>
        </is>
      </c>
      <c r="B91" s="7" t="n">
        <v>-398399</v>
      </c>
      <c r="C91" s="7" t="n">
        <v>-358484</v>
      </c>
      <c r="D91" s="7" t="n">
        <v>-321469</v>
      </c>
    </row>
    <row r="92">
      <c r="A92" s="4" t="inlineStr">
        <is>
          <t>Distributions to noncontrolling interests, net</t>
        </is>
      </c>
      <c r="B92" s="7" t="n">
        <v>-440</v>
      </c>
      <c r="C92" s="7" t="n">
        <v>-150</v>
      </c>
      <c r="D92" s="7" t="n">
        <v>119</v>
      </c>
    </row>
    <row r="93">
      <c r="A93" s="4" t="inlineStr">
        <is>
          <t>Tax payments on stock-based compensation awards</t>
        </is>
      </c>
      <c r="B93" s="7" t="n">
        <v>-5132</v>
      </c>
      <c r="C93" s="7" t="n">
        <v>-4360</v>
      </c>
      <c r="D93" s="7" t="n">
        <v>-6825</v>
      </c>
    </row>
    <row r="94">
      <c r="A94" s="4" t="inlineStr">
        <is>
          <t>Change in book overdrafts</t>
        </is>
      </c>
      <c r="B94" s="7" t="n">
        <v>-12453</v>
      </c>
      <c r="C94" s="7" t="n">
        <v>1941</v>
      </c>
      <c r="D94" s="7" t="n">
        <v>138</v>
      </c>
    </row>
    <row r="95">
      <c r="A95" s="4" t="inlineStr">
        <is>
          <t>Cash settlement of interest rate swaps</t>
        </is>
      </c>
      <c r="B95" s="7" t="n">
        <v>0</v>
      </c>
      <c r="C95" s="7" t="n">
        <v>0</v>
      </c>
      <c r="D95" s="7" t="n">
        <v>-35569</v>
      </c>
    </row>
    <row r="96">
      <c r="A96" s="4" t="inlineStr">
        <is>
          <t>Other financing activities</t>
        </is>
      </c>
      <c r="B96" s="7" t="n">
        <v>-357</v>
      </c>
      <c r="C96" s="7" t="n">
        <v>163</v>
      </c>
      <c r="D96" s="7" t="n">
        <v>-10183</v>
      </c>
    </row>
    <row r="97">
      <c r="A97" s="4" t="inlineStr">
        <is>
          <t>Deferred financing costs</t>
        </is>
      </c>
      <c r="B97" s="7" t="n">
        <v>-14262</v>
      </c>
      <c r="C97" s="7" t="n">
        <v>-7483</v>
      </c>
      <c r="D97" s="7" t="n">
        <v>-4839</v>
      </c>
    </row>
    <row r="98">
      <c r="A98" s="4" t="inlineStr">
        <is>
          <t>Redemption of Limited Partnership Units</t>
        </is>
      </c>
      <c r="B98" s="7" t="n">
        <v>-39</v>
      </c>
      <c r="C98" s="7" t="n">
        <v>0</v>
      </c>
      <c r="D98" s="7" t="n">
        <v>0</v>
      </c>
    </row>
    <row r="99">
      <c r="A99" s="4" t="inlineStr">
        <is>
          <t>Net cash provided by financing activities</t>
        </is>
      </c>
      <c r="B99" s="7" t="n">
        <v>225930</v>
      </c>
      <c r="C99" s="7" t="n">
        <v>235577</v>
      </c>
      <c r="D99" s="7" t="n">
        <v>145090</v>
      </c>
    </row>
    <row r="100">
      <c r="A100" s="4" t="inlineStr">
        <is>
          <t>Net increase (decrease) in cash, cash equivalents and restricted cash</t>
        </is>
      </c>
      <c r="B100" s="7" t="n">
        <v>35941</v>
      </c>
      <c r="C100" s="7" t="n">
        <v>-54208</v>
      </c>
      <c r="D100" s="7" t="n">
        <v>95914</v>
      </c>
    </row>
    <row r="101">
      <c r="A101" s="4" t="inlineStr">
        <is>
          <t>Cash, Cash Equivalents, Restricted Cash and Restricted Cash Equivalents, Beginning Balance</t>
        </is>
      </c>
      <c r="B101" s="7" t="n">
        <v>67223</v>
      </c>
      <c r="C101" s="7" t="n">
        <v>121431</v>
      </c>
      <c r="D101" s="7" t="n">
        <v>25517</v>
      </c>
    </row>
    <row r="102">
      <c r="A102" s="4" t="inlineStr">
        <is>
          <t>Cash, Cash Equivalents, Restricted Cash and Restricted Cash Equivalents</t>
        </is>
      </c>
      <c r="B102" s="7" t="n">
        <v>103164</v>
      </c>
      <c r="C102" s="7" t="n">
        <v>67223</v>
      </c>
      <c r="D102" s="7" t="n">
        <v>121431</v>
      </c>
    </row>
    <row r="103">
      <c r="A103" s="3" t="inlineStr">
        <is>
          <t>Non-cash investing and financing activities:</t>
        </is>
      </c>
    </row>
    <row r="104">
      <c r="A104" s="4" t="inlineStr">
        <is>
          <t>Lease liabilities arising from right-of-use assets</t>
        </is>
      </c>
      <c r="B104" s="7" t="n">
        <v>19822</v>
      </c>
      <c r="C104" s="7" t="n">
        <v>20883</v>
      </c>
      <c r="D104" s="7" t="n">
        <v>40467</v>
      </c>
    </row>
    <row r="105">
      <c r="A105" s="4" t="inlineStr">
        <is>
          <t>Assumption of indebtedness and other liabilities in real estate acquisitions</t>
        </is>
      </c>
      <c r="B105" s="7" t="n">
        <v>128639</v>
      </c>
      <c r="C105" s="7" t="n">
        <v>39966</v>
      </c>
      <c r="D105" s="7" t="n">
        <v>0</v>
      </c>
    </row>
    <row r="106">
      <c r="A106" s="4" t="inlineStr">
        <is>
          <t>Non-cash distribution of assets from unconsolidated joint ventures, net</t>
        </is>
      </c>
      <c r="B106" s="7" t="n">
        <v>11124</v>
      </c>
      <c r="C106" s="7" t="n">
        <v>0</v>
      </c>
      <c r="D106" s="7" t="n">
        <v>0</v>
      </c>
    </row>
    <row r="107">
      <c r="A107" s="4" t="inlineStr">
        <is>
          <t>Contribution of properties to unconsolidated joint venture</t>
        </is>
      </c>
      <c r="B107" s="7" t="n">
        <v>74942</v>
      </c>
      <c r="C107" s="7" t="n">
        <v>0</v>
      </c>
      <c r="D107" s="7" t="n">
        <v>0</v>
      </c>
    </row>
    <row r="108">
      <c r="A108" s="4" t="inlineStr">
        <is>
          <t>Conversion of Limited Partner Units to common shares</t>
        </is>
      </c>
      <c r="B108" s="7" t="n">
        <v>5099</v>
      </c>
      <c r="C108" s="7" t="n">
        <v>0</v>
      </c>
      <c r="D108" s="7" t="n">
        <v>1624</v>
      </c>
    </row>
    <row r="109">
      <c r="A109" s="4" t="inlineStr">
        <is>
          <t>Issuance of Limited Partner Units for acquisition</t>
        </is>
      </c>
      <c r="B109" s="5" t="n">
        <v>11603</v>
      </c>
      <c r="C109" s="5" t="n">
        <v>0</v>
      </c>
      <c r="D10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59" customWidth="1" min="6" max="6"/>
    <col width="14" customWidth="1" min="7" max="7"/>
    <col width="14" customWidth="1" min="8" max="8"/>
    <col width="14" customWidth="1" min="9" max="9"/>
    <col width="14" customWidth="1" min="10" max="10"/>
  </cols>
  <sheetData>
    <row r="1">
      <c r="A1" s="1" t="inlineStr">
        <is>
          <t>Indebtedness Unsecured Debt (Details) - USD ($) $ in Thousands</t>
        </is>
      </c>
      <c r="B1" s="2" t="inlineStr">
        <is>
          <t>1 Months Ended</t>
        </is>
      </c>
      <c r="F1" s="2" t="inlineStr">
        <is>
          <t>12 Months Ended</t>
        </is>
      </c>
    </row>
    <row r="2">
      <c r="B2" s="2" t="inlineStr">
        <is>
          <t>Aug. 31, 2021</t>
        </is>
      </c>
      <c r="C2" s="2" t="inlineStr">
        <is>
          <t>Jun. 30, 2021</t>
        </is>
      </c>
      <c r="D2" s="2" t="inlineStr">
        <is>
          <t>Jun. 30, 2020</t>
        </is>
      </c>
      <c r="E2" s="2" t="inlineStr">
        <is>
          <t>Feb. 29, 2020</t>
        </is>
      </c>
      <c r="F2" s="2" t="inlineStr">
        <is>
          <t>Dec. 31, 2021</t>
        </is>
      </c>
      <c r="G2" s="2" t="inlineStr">
        <is>
          <t>Dec. 31, 2020</t>
        </is>
      </c>
      <c r="H2" s="2" t="inlineStr">
        <is>
          <t>Dec. 31, 2019</t>
        </is>
      </c>
      <c r="I2" s="2" t="inlineStr">
        <is>
          <t>Nov. 30, 2021</t>
        </is>
      </c>
      <c r="J2" s="2" t="inlineStr">
        <is>
          <t>Jan. 31, 2021</t>
        </is>
      </c>
    </row>
    <row r="3">
      <c r="A3" s="3" t="inlineStr">
        <is>
          <t>Debt Instrument [Line Items]</t>
        </is>
      </c>
    </row>
    <row r="4">
      <c r="A4" s="4" t="inlineStr">
        <is>
          <t>Debt Instrument, Interest Rate, Stated Percentage</t>
        </is>
      </c>
      <c r="B4" s="4" t="inlineStr">
        <is>
          <t>3.63%</t>
        </is>
      </c>
      <c r="C4" s="4" t="inlineStr">
        <is>
          <t>3.88%</t>
        </is>
      </c>
      <c r="D4" s="4" t="inlineStr">
        <is>
          <t>1.75%</t>
        </is>
      </c>
      <c r="E4" s="4" t="inlineStr">
        <is>
          <t>3.05%</t>
        </is>
      </c>
      <c r="I4" s="4" t="inlineStr">
        <is>
          <t>2.25%</t>
        </is>
      </c>
      <c r="J4" s="4" t="inlineStr">
        <is>
          <t>1.75%</t>
        </is>
      </c>
    </row>
    <row r="5">
      <c r="A5" s="4" t="inlineStr">
        <is>
          <t>Debt Instrument, Interest Rate, Effective Percentage</t>
        </is>
      </c>
      <c r="D5" s="4" t="inlineStr">
        <is>
          <t>1.85%</t>
        </is>
      </c>
      <c r="E5" s="4" t="inlineStr">
        <is>
          <t>3.19%</t>
        </is>
      </c>
      <c r="I5" s="4" t="inlineStr">
        <is>
          <t>2.38%</t>
        </is>
      </c>
      <c r="J5" s="4" t="inlineStr">
        <is>
          <t>1.83%</t>
        </is>
      </c>
    </row>
    <row r="6">
      <c r="A6" s="4" t="inlineStr">
        <is>
          <t>Loss on debt extinguishment</t>
        </is>
      </c>
      <c r="B6" s="5" t="n">
        <v>13900</v>
      </c>
      <c r="C6" s="5" t="n">
        <v>3900</v>
      </c>
      <c r="F6" s="5" t="n">
        <v>-17901</v>
      </c>
      <c r="G6" s="5" t="n">
        <v>-32900</v>
      </c>
      <c r="H6" s="5" t="n">
        <v>-6320</v>
      </c>
    </row>
    <row r="7">
      <c r="A7" s="4" t="inlineStr">
        <is>
          <t>Unsecured Debt [Member]</t>
        </is>
      </c>
    </row>
    <row r="8">
      <c r="A8" s="3" t="inlineStr">
        <is>
          <t>Debt Instrument [Line Items]</t>
        </is>
      </c>
    </row>
    <row r="9">
      <c r="A9" s="4" t="inlineStr">
        <is>
          <t>Debt Instrument, Face Amount</t>
        </is>
      </c>
      <c r="B9" s="5" t="n">
        <v>250000</v>
      </c>
      <c r="C9" s="5" t="n">
        <v>83700</v>
      </c>
      <c r="D9" s="5" t="n">
        <v>350000</v>
      </c>
      <c r="E9" s="5" t="n">
        <v>325000</v>
      </c>
      <c r="I9" s="5" t="n">
        <v>500000</v>
      </c>
      <c r="J9" s="5" t="n">
        <v>450000</v>
      </c>
    </row>
    <row r="10">
      <c r="A10" s="4" t="inlineStr">
        <is>
          <t>Extinguishment of Debt, Amount</t>
        </is>
      </c>
      <c r="D10" s="7" t="n">
        <v>216300</v>
      </c>
      <c r="E10" s="7" t="n">
        <v>300000</v>
      </c>
    </row>
    <row r="11">
      <c r="A11" s="4" t="inlineStr">
        <is>
          <t>Loss on debt extinguishment</t>
        </is>
      </c>
      <c r="D11" s="5" t="n">
        <v>15100</v>
      </c>
      <c r="E11" s="5" t="n">
        <v>17800</v>
      </c>
    </row>
    <row r="12">
      <c r="A12" s="4" t="inlineStr">
        <is>
          <t>Stated Interest Rate on Extinguished Debt [Member]</t>
        </is>
      </c>
    </row>
    <row r="13">
      <c r="A13" s="3" t="inlineStr">
        <is>
          <t>Debt Instrument [Line Items]</t>
        </is>
      </c>
    </row>
    <row r="14">
      <c r="A14" s="4" t="inlineStr">
        <is>
          <t>Debt Instrument, Interest Rate, Stated Percentage</t>
        </is>
      </c>
      <c r="D14" s="4" t="inlineStr">
        <is>
          <t>3.88%</t>
        </is>
      </c>
      <c r="E14" s="4" t="inlineStr">
        <is>
          <t>4.38%</t>
        </is>
      </c>
    </row>
    <row r="15">
      <c r="A15" s="4" t="inlineStr">
        <is>
          <t>Unsecured Debt [Member]</t>
        </is>
      </c>
    </row>
    <row r="16">
      <c r="A16" s="3" t="inlineStr">
        <is>
          <t>Debt Instrument [Line Items]</t>
        </is>
      </c>
    </row>
    <row r="17">
      <c r="A17" s="4" t="inlineStr">
        <is>
          <t>Debt Instrument, Estimated Trading Values, Percent of Face Value, Minimum</t>
        </is>
      </c>
      <c r="F17" s="4" t="inlineStr">
        <is>
          <t>95.00%</t>
        </is>
      </c>
    </row>
    <row r="18">
      <c r="A18" s="4" t="inlineStr">
        <is>
          <t>Debt Instrument, Estimated Trading Values, Percent of Face Value, Maximum</t>
        </is>
      </c>
      <c r="F18" s="4" t="inlineStr">
        <is>
          <t>125.00%</t>
        </is>
      </c>
    </row>
    <row r="19">
      <c r="A19" s="4" t="inlineStr">
        <is>
          <t>Debt Instrument, Covenant Compliance</t>
        </is>
      </c>
      <c r="F19" s="4" t="inlineStr">
        <is>
          <t>We were in compliance with all such financial covenants at</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debtedness (Unsecured Lines of Credit) (Details) - USD ($) $ in Thousands</t>
        </is>
      </c>
      <c r="B1" s="2" t="inlineStr">
        <is>
          <t>12 Months Ended</t>
        </is>
      </c>
    </row>
    <row r="2">
      <c r="B2" s="2" t="inlineStr">
        <is>
          <t>Dec. 31, 2021</t>
        </is>
      </c>
      <c r="C2" s="2" t="inlineStr">
        <is>
          <t>Nov. 30, 2021</t>
        </is>
      </c>
      <c r="D2" s="2" t="inlineStr">
        <is>
          <t>Aug. 31, 2021</t>
        </is>
      </c>
      <c r="E2" s="2" t="inlineStr">
        <is>
          <t>Jun. 30, 2021</t>
        </is>
      </c>
      <c r="F2" s="2" t="inlineStr">
        <is>
          <t>Jan. 31, 2021</t>
        </is>
      </c>
      <c r="G2" s="2" t="inlineStr">
        <is>
          <t>Dec. 31, 2020</t>
        </is>
      </c>
      <c r="H2" s="2" t="inlineStr">
        <is>
          <t>Jun. 30, 2020</t>
        </is>
      </c>
      <c r="I2" s="2" t="inlineStr">
        <is>
          <t>Feb. 29, 2020</t>
        </is>
      </c>
    </row>
    <row r="3">
      <c r="A3" s="4" t="inlineStr">
        <is>
          <t>Line of credit balance</t>
        </is>
      </c>
      <c r="B3" s="5" t="n">
        <v>0</v>
      </c>
      <c r="G3" s="5" t="n">
        <v>295000</v>
      </c>
    </row>
    <row r="4">
      <c r="A4" s="4" t="inlineStr">
        <is>
          <t>Debt Instrument, Interest Rate, Effective Percentage</t>
        </is>
      </c>
      <c r="C4" s="4" t="inlineStr">
        <is>
          <t>2.38%</t>
        </is>
      </c>
      <c r="F4" s="4" t="inlineStr">
        <is>
          <t>1.83%</t>
        </is>
      </c>
      <c r="H4" s="4" t="inlineStr">
        <is>
          <t>1.85%</t>
        </is>
      </c>
      <c r="I4" s="4" t="inlineStr">
        <is>
          <t>3.19%</t>
        </is>
      </c>
    </row>
    <row r="5">
      <c r="A5" s="4" t="inlineStr">
        <is>
          <t>Debt Instrument, Interest Rate, Stated Percentage</t>
        </is>
      </c>
      <c r="C5" s="4" t="inlineStr">
        <is>
          <t>2.25%</t>
        </is>
      </c>
      <c r="D5" s="4" t="inlineStr">
        <is>
          <t>3.63%</t>
        </is>
      </c>
      <c r="E5" s="4" t="inlineStr">
        <is>
          <t>3.88%</t>
        </is>
      </c>
      <c r="F5" s="4" t="inlineStr">
        <is>
          <t>1.75%</t>
        </is>
      </c>
      <c r="H5" s="4" t="inlineStr">
        <is>
          <t>1.75%</t>
        </is>
      </c>
      <c r="I5" s="4" t="inlineStr">
        <is>
          <t>3.05%</t>
        </is>
      </c>
    </row>
    <row r="6">
      <c r="A6" s="4" t="inlineStr">
        <is>
          <t>Unsecured Line of Credit DRLP [Member]</t>
        </is>
      </c>
    </row>
    <row r="7">
      <c r="A7" s="4" t="inlineStr">
        <is>
          <t>Maximum Capacity</t>
        </is>
      </c>
      <c r="B7" s="5" t="n">
        <v>1200000</v>
      </c>
    </row>
    <row r="8">
      <c r="A8" s="4" t="inlineStr">
        <is>
          <t>Maturity date</t>
        </is>
      </c>
      <c r="B8" s="4" t="inlineStr">
        <is>
          <t>Mar. 31,
		2025</t>
        </is>
      </c>
    </row>
    <row r="9">
      <c r="A9" s="4" t="inlineStr">
        <is>
          <t>Line of credit balance</t>
        </is>
      </c>
      <c r="B9" s="5" t="n">
        <v>0</v>
      </c>
    </row>
    <row r="10">
      <c r="A10" s="4" t="inlineStr">
        <is>
          <t>Line of Credit Facility, Increase, Additional Borrowings</t>
        </is>
      </c>
      <c r="B10" s="7" t="n">
        <v>800000</v>
      </c>
    </row>
    <row r="11">
      <c r="A11" s="4" t="inlineStr">
        <is>
          <t>Line of Credit Facility, Maximum Borrowing Capacity</t>
        </is>
      </c>
      <c r="B11" s="5" t="n">
        <v>2000000</v>
      </c>
    </row>
    <row r="12">
      <c r="A12" s="4" t="inlineStr">
        <is>
          <t>Line of Credit Facility, Covenant Compliance</t>
        </is>
      </c>
      <c r="B12" s="4" t="inlineStr">
        <is>
          <t>we were in compliance with all financial covenants under this line of credit.</t>
        </is>
      </c>
    </row>
    <row r="13">
      <c r="A13" s="4" t="inlineStr">
        <is>
          <t>Debt Issuance Costs, Gross</t>
        </is>
      </c>
      <c r="B13" s="5" t="n">
        <v>6200</v>
      </c>
    </row>
    <row r="14">
      <c r="A14" s="4" t="inlineStr">
        <is>
          <t>London Interbank Offered Rate (LIBOR) [Member]</t>
        </is>
      </c>
    </row>
    <row r="15">
      <c r="A15" s="4" t="inlineStr">
        <is>
          <t>Debt Instrument, Description of Variable Rate Basis</t>
        </is>
      </c>
      <c r="B15" s="4" t="inlineStr">
        <is>
          <t>LIBOR</t>
        </is>
      </c>
    </row>
    <row r="16">
      <c r="A16" s="4" t="inlineStr">
        <is>
          <t>London Interbank Offered Rate (LIBOR) [Member] | Unsecured Line of Credit DRLP [Member]</t>
        </is>
      </c>
    </row>
    <row r="17">
      <c r="A17" s="4" t="inlineStr">
        <is>
          <t>Debt Instrument, Basis Spread on Variable Rate</t>
        </is>
      </c>
      <c r="B17" s="4" t="inlineStr">
        <is>
          <t>0.7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Indebtedness (Schedule of Maturiti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2022</t>
        </is>
      </c>
      <c r="B4" s="5" t="n">
        <v>4646</v>
      </c>
    </row>
    <row r="5">
      <c r="A5" s="4" t="inlineStr">
        <is>
          <t>2023</t>
        </is>
      </c>
      <c r="B5" s="7" t="n">
        <v>4893</v>
      </c>
    </row>
    <row r="6">
      <c r="A6" s="4" t="inlineStr">
        <is>
          <t>2024</t>
        </is>
      </c>
      <c r="B6" s="7" t="n">
        <v>305155</v>
      </c>
    </row>
    <row r="7">
      <c r="A7" s="4" t="inlineStr">
        <is>
          <t>2025</t>
        </is>
      </c>
      <c r="B7" s="7" t="n">
        <v>5102</v>
      </c>
    </row>
    <row r="8">
      <c r="A8" s="4" t="inlineStr">
        <is>
          <t>2026</t>
        </is>
      </c>
      <c r="B8" s="7" t="n">
        <v>378238</v>
      </c>
    </row>
    <row r="9">
      <c r="A9" s="4" t="inlineStr">
        <is>
          <t>Thereafter</t>
        </is>
      </c>
      <c r="B9" s="7" t="n">
        <v>3033158</v>
      </c>
    </row>
    <row r="10">
      <c r="A10" s="4" t="inlineStr">
        <is>
          <t>Long-term Debt</t>
        </is>
      </c>
      <c r="B10" s="7" t="n">
        <v>3731192</v>
      </c>
    </row>
    <row r="11">
      <c r="A11" s="4" t="inlineStr">
        <is>
          <t>Interest Paid, Excluding Capitalized Interest, Operating Activities</t>
        </is>
      </c>
      <c r="B11" s="7" t="n">
        <v>107900</v>
      </c>
      <c r="C11" s="5" t="n">
        <v>104600</v>
      </c>
      <c r="D11" s="5" t="n">
        <v>111800</v>
      </c>
    </row>
    <row r="12">
      <c r="A12" s="4" t="inlineStr">
        <is>
          <t>Interest Paid, Capitalized, Investing Activities</t>
        </is>
      </c>
      <c r="B12" s="5" t="n">
        <v>35000</v>
      </c>
      <c r="C12" s="5" t="n">
        <v>24300</v>
      </c>
      <c r="D12" s="5" t="n">
        <v>26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Revenues (Details) $ in Thousands</t>
        </is>
      </c>
      <c r="B1" s="2" t="inlineStr">
        <is>
          <t>12 Months Ended</t>
        </is>
      </c>
    </row>
    <row r="2">
      <c r="B2" s="2" t="inlineStr">
        <is>
          <t>Dec. 31, 2021USD ($)</t>
        </is>
      </c>
      <c r="C2" s="2" t="inlineStr">
        <is>
          <t>Dec. 31, 2020USD ($)</t>
        </is>
      </c>
      <c r="D2" s="2" t="inlineStr">
        <is>
          <t>Dec. 31, 2019USD ($)</t>
        </is>
      </c>
    </row>
    <row r="3">
      <c r="A3" s="3" t="inlineStr">
        <is>
          <t>Segment Reporting, Revenue Reconciling Item [Line Items]</t>
        </is>
      </c>
    </row>
    <row r="4">
      <c r="A4" s="4" t="inlineStr">
        <is>
          <t>Number of Reportable Segments</t>
        </is>
      </c>
      <c r="B4" s="7" t="n">
        <v>2</v>
      </c>
    </row>
    <row r="5">
      <c r="A5" s="4" t="inlineStr">
        <is>
          <t>Rental and related revenue</t>
        </is>
      </c>
      <c r="B5" s="5" t="n">
        <v>1025663</v>
      </c>
      <c r="C5" s="5" t="n">
        <v>929194</v>
      </c>
      <c r="D5" s="5" t="n">
        <v>855833</v>
      </c>
    </row>
    <row r="6">
      <c r="A6" s="4" t="inlineStr">
        <is>
          <t>General contractor and service fee revenue (''Service Operations'')</t>
        </is>
      </c>
      <c r="B6" s="7" t="n">
        <v>80260</v>
      </c>
      <c r="C6" s="7" t="n">
        <v>64004</v>
      </c>
      <c r="D6" s="7" t="n">
        <v>117926</v>
      </c>
    </row>
    <row r="7">
      <c r="A7" s="4" t="inlineStr">
        <is>
          <t>Total Segment Revenues</t>
        </is>
      </c>
      <c r="B7" s="5" t="n">
        <v>1105923</v>
      </c>
      <c r="C7" s="7" t="n">
        <v>993198</v>
      </c>
      <c r="D7" s="7" t="n">
        <v>973759</v>
      </c>
    </row>
    <row r="8">
      <c r="A8" s="4" t="inlineStr">
        <is>
          <t>Major Customer | Customer Concentration Risk | Revenue Benchmark</t>
        </is>
      </c>
    </row>
    <row r="9">
      <c r="A9" s="3" t="inlineStr">
        <is>
          <t>Segment Reporting, Revenue Reconciling Item [Line Items]</t>
        </is>
      </c>
    </row>
    <row r="10">
      <c r="A10" s="4" t="inlineStr">
        <is>
          <t>Concentration Risk, Percentage</t>
        </is>
      </c>
      <c r="B10" s="4" t="inlineStr">
        <is>
          <t>10.00%</t>
        </is>
      </c>
    </row>
    <row r="11">
      <c r="A11" s="4" t="inlineStr">
        <is>
          <t>Operating Segments [Member]</t>
        </is>
      </c>
    </row>
    <row r="12">
      <c r="A12" s="3" t="inlineStr">
        <is>
          <t>Segment Reporting, Revenue Reconciling Item [Line Items]</t>
        </is>
      </c>
    </row>
    <row r="13">
      <c r="A13" s="4" t="inlineStr">
        <is>
          <t>Total Segment Revenues</t>
        </is>
      </c>
      <c r="B13" s="5" t="n">
        <v>1105108</v>
      </c>
      <c r="C13" s="7" t="n">
        <v>991611</v>
      </c>
      <c r="D13" s="7" t="n">
        <v>972526</v>
      </c>
    </row>
    <row r="14">
      <c r="A14" s="4" t="inlineStr">
        <is>
          <t>Operating Segments [Member] | Industrial Operations</t>
        </is>
      </c>
    </row>
    <row r="15">
      <c r="A15" s="3" t="inlineStr">
        <is>
          <t>Segment Reporting, Revenue Reconciling Item [Line Items]</t>
        </is>
      </c>
    </row>
    <row r="16">
      <c r="A16" s="4" t="inlineStr">
        <is>
          <t>Rental and related revenue</t>
        </is>
      </c>
      <c r="B16" s="7" t="n">
        <v>1019342</v>
      </c>
      <c r="C16" s="7" t="n">
        <v>921612</v>
      </c>
      <c r="D16" s="7" t="n">
        <v>848806</v>
      </c>
    </row>
    <row r="17">
      <c r="A17" s="4" t="inlineStr">
        <is>
          <t>Operating Segments [Member] | Industrial Operations | Customer Concentration Risk | Revenue Benchmark</t>
        </is>
      </c>
    </row>
    <row r="18">
      <c r="A18" s="3" t="inlineStr">
        <is>
          <t>Segment Reporting, Revenue Reconciling Item [Line Items]</t>
        </is>
      </c>
    </row>
    <row r="19">
      <c r="A19" s="4" t="inlineStr">
        <is>
          <t>Rental and related revenue</t>
        </is>
      </c>
      <c r="B19" s="7" t="n">
        <v>91495</v>
      </c>
      <c r="C19" s="7" t="n">
        <v>92986</v>
      </c>
      <c r="D19" s="7" t="n">
        <v>63805</v>
      </c>
    </row>
    <row r="20">
      <c r="A20" s="4" t="inlineStr">
        <is>
          <t>Operating Segments [Member] | Non-reportable segments</t>
        </is>
      </c>
    </row>
    <row r="21">
      <c r="A21" s="3" t="inlineStr">
        <is>
          <t>Segment Reporting, Revenue Reconciling Item [Line Items]</t>
        </is>
      </c>
    </row>
    <row r="22">
      <c r="A22" s="4" t="inlineStr">
        <is>
          <t>Rental and related revenue</t>
        </is>
      </c>
      <c r="B22" s="7" t="n">
        <v>5506</v>
      </c>
      <c r="C22" s="7" t="n">
        <v>5995</v>
      </c>
      <c r="D22" s="7" t="n">
        <v>5794</v>
      </c>
    </row>
    <row r="23">
      <c r="A23" s="4" t="inlineStr">
        <is>
          <t>Operating Segments [Member] | Service Operations [Member]</t>
        </is>
      </c>
    </row>
    <row r="24">
      <c r="A24" s="3" t="inlineStr">
        <is>
          <t>Segment Reporting, Revenue Reconciling Item [Line Items]</t>
        </is>
      </c>
    </row>
    <row r="25">
      <c r="A25" s="4" t="inlineStr">
        <is>
          <t>General contractor and service fee revenue (''Service Operations'')</t>
        </is>
      </c>
      <c r="B25" s="7" t="n">
        <v>80260</v>
      </c>
      <c r="C25" s="7" t="n">
        <v>64004</v>
      </c>
      <c r="D25" s="7" t="n">
        <v>117926</v>
      </c>
    </row>
    <row r="26">
      <c r="A26" s="4" t="inlineStr">
        <is>
          <t>Operating Segments [Member] | Service Operations [Member] | Customer Concentration Risk | Revenue Benchmark</t>
        </is>
      </c>
    </row>
    <row r="27">
      <c r="A27" s="3" t="inlineStr">
        <is>
          <t>Segment Reporting, Revenue Reconciling Item [Line Items]</t>
        </is>
      </c>
    </row>
    <row r="28">
      <c r="A28" s="4" t="inlineStr">
        <is>
          <t>General contractor and service fee revenue (''Service Operations'')</t>
        </is>
      </c>
      <c r="B28" s="7" t="n">
        <v>30315</v>
      </c>
      <c r="C28" s="7" t="n">
        <v>32771</v>
      </c>
      <c r="D28" s="7" t="n">
        <v>45177</v>
      </c>
    </row>
    <row r="29">
      <c r="A29" s="4" t="inlineStr">
        <is>
          <t>Corporate, Non-Segment [Member]</t>
        </is>
      </c>
    </row>
    <row r="30">
      <c r="A30" s="3" t="inlineStr">
        <is>
          <t>Segment Reporting, Revenue Reconciling Item [Line Items]</t>
        </is>
      </c>
    </row>
    <row r="31">
      <c r="A31" s="4" t="inlineStr">
        <is>
          <t>Rental and related revenue</t>
        </is>
      </c>
      <c r="B31" s="5" t="n">
        <v>815</v>
      </c>
      <c r="C31" s="5" t="n">
        <v>1587</v>
      </c>
      <c r="D31" s="5" t="n">
        <v>12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Summary of Net Operating Income (Details) - USD ($) $ in Thousands</t>
        </is>
      </c>
      <c r="B1" s="2" t="inlineStr">
        <is>
          <t>1 Months Ended</t>
        </is>
      </c>
      <c r="D1" s="2" t="inlineStr">
        <is>
          <t>12 Months Ended</t>
        </is>
      </c>
    </row>
    <row r="2">
      <c r="B2" s="2" t="inlineStr">
        <is>
          <t>Aug. 31, 2021</t>
        </is>
      </c>
      <c r="C2" s="2" t="inlineStr">
        <is>
          <t>Jun. 30, 2021</t>
        </is>
      </c>
      <c r="D2" s="2" t="inlineStr">
        <is>
          <t>Dec. 31, 2021</t>
        </is>
      </c>
      <c r="E2" s="2" t="inlineStr">
        <is>
          <t>Dec. 31, 2020</t>
        </is>
      </c>
      <c r="F2" s="2" t="inlineStr">
        <is>
          <t>Dec. 31, 2019</t>
        </is>
      </c>
    </row>
    <row r="3">
      <c r="A3" s="3" t="inlineStr">
        <is>
          <t>Segment Reporting Information [Line Items]</t>
        </is>
      </c>
    </row>
    <row r="4">
      <c r="A4" s="4" t="inlineStr">
        <is>
          <t>Straight-line rental income and expense, net</t>
        </is>
      </c>
      <c r="D4" s="5" t="n">
        <v>32081</v>
      </c>
      <c r="E4" s="5" t="n">
        <v>25865</v>
      </c>
      <c r="F4" s="5" t="n">
        <v>21197</v>
      </c>
    </row>
    <row r="5">
      <c r="A5" s="4" t="inlineStr">
        <is>
          <t>Equity in earnings of unconsolidated joint ventures</t>
        </is>
      </c>
      <c r="D5" s="7" t="n">
        <v>32804</v>
      </c>
      <c r="E5" s="7" t="n">
        <v>11944</v>
      </c>
      <c r="F5" s="7" t="n">
        <v>31406</v>
      </c>
    </row>
    <row r="6">
      <c r="A6" s="4" t="inlineStr">
        <is>
          <t>Interest Expense</t>
        </is>
      </c>
      <c r="D6" s="7" t="n">
        <v>-84843</v>
      </c>
      <c r="E6" s="7" t="n">
        <v>-93442</v>
      </c>
      <c r="F6" s="7" t="n">
        <v>-89756</v>
      </c>
    </row>
    <row r="7">
      <c r="A7" s="4" t="inlineStr">
        <is>
          <t>Depreciation and amortization expense</t>
        </is>
      </c>
      <c r="D7" s="7" t="n">
        <v>-362148</v>
      </c>
      <c r="E7" s="7" t="n">
        <v>-353013</v>
      </c>
      <c r="F7" s="7" t="n">
        <v>-327223</v>
      </c>
    </row>
    <row r="8">
      <c r="A8" s="4" t="inlineStr">
        <is>
          <t>Gain on sale of properties</t>
        </is>
      </c>
      <c r="D8" s="7" t="n">
        <v>585685</v>
      </c>
      <c r="E8" s="7" t="n">
        <v>127700</v>
      </c>
      <c r="F8" s="7" t="n">
        <v>234653</v>
      </c>
    </row>
    <row r="9">
      <c r="A9" s="4" t="inlineStr">
        <is>
          <t>Impairment Charges</t>
        </is>
      </c>
      <c r="D9" s="7" t="n">
        <v>0</v>
      </c>
      <c r="E9" s="7" t="n">
        <v>-5626</v>
      </c>
      <c r="F9" s="7" t="n">
        <v>0</v>
      </c>
    </row>
    <row r="10">
      <c r="A10" s="4" t="inlineStr">
        <is>
          <t>Interest and other income, net</t>
        </is>
      </c>
      <c r="D10" s="7" t="n">
        <v>4451</v>
      </c>
      <c r="E10" s="7" t="n">
        <v>1721</v>
      </c>
      <c r="F10" s="7" t="n">
        <v>9941</v>
      </c>
    </row>
    <row r="11">
      <c r="A11" s="4" t="inlineStr">
        <is>
          <t>General and Administrative Expense</t>
        </is>
      </c>
      <c r="D11" s="7" t="n">
        <v>-69554</v>
      </c>
      <c r="E11" s="7" t="n">
        <v>-62404</v>
      </c>
      <c r="F11" s="7" t="n">
        <v>-60889</v>
      </c>
    </row>
    <row r="12">
      <c r="A12" s="4" t="inlineStr">
        <is>
          <t>Gain on land sales</t>
        </is>
      </c>
      <c r="D12" s="7" t="n">
        <v>12917</v>
      </c>
      <c r="E12" s="7" t="n">
        <v>10458</v>
      </c>
      <c r="F12" s="7" t="n">
        <v>7445</v>
      </c>
    </row>
    <row r="13">
      <c r="A13" s="4" t="inlineStr">
        <is>
          <t>Other operating expenses</t>
        </is>
      </c>
      <c r="D13" s="7" t="n">
        <v>-3607</v>
      </c>
      <c r="E13" s="7" t="n">
        <v>-8209</v>
      </c>
      <c r="F13" s="7" t="n">
        <v>-5318</v>
      </c>
    </row>
    <row r="14">
      <c r="A14" s="4" t="inlineStr">
        <is>
          <t>Loss on debt extinguishment</t>
        </is>
      </c>
      <c r="B14" s="5" t="n">
        <v>13900</v>
      </c>
      <c r="C14" s="5" t="n">
        <v>3900</v>
      </c>
      <c r="D14" s="7" t="n">
        <v>-17901</v>
      </c>
      <c r="E14" s="7" t="n">
        <v>-32900</v>
      </c>
      <c r="F14" s="7" t="n">
        <v>-6320</v>
      </c>
    </row>
    <row r="15">
      <c r="A15" s="4" t="inlineStr">
        <is>
          <t>Gain on involuntary conversion</t>
        </is>
      </c>
      <c r="D15" s="7" t="n">
        <v>-3222</v>
      </c>
      <c r="E15" s="7" t="n">
        <v>-4312</v>
      </c>
      <c r="F15" s="7" t="n">
        <v>-2259</v>
      </c>
    </row>
    <row r="16">
      <c r="A16" s="4" t="inlineStr">
        <is>
          <t>Non-incremental costs related to successful leases</t>
        </is>
      </c>
      <c r="D16" s="7" t="n">
        <v>13302</v>
      </c>
      <c r="E16" s="7" t="n">
        <v>12292</v>
      </c>
      <c r="F16" s="7" t="n">
        <v>12402</v>
      </c>
    </row>
    <row r="17">
      <c r="A17" s="4" t="inlineStr">
        <is>
          <t>Income from continuing operations before income taxes</t>
        </is>
      </c>
      <c r="D17" s="7" t="n">
        <v>880167</v>
      </c>
      <c r="E17" s="7" t="n">
        <v>297537</v>
      </c>
      <c r="F17" s="7" t="n">
        <v>440885</v>
      </c>
    </row>
    <row r="18">
      <c r="A18" s="4" t="inlineStr">
        <is>
          <t>Operating Segments [Member]</t>
        </is>
      </c>
    </row>
    <row r="19">
      <c r="A19" s="3" t="inlineStr">
        <is>
          <t>Segment Reporting Information [Line Items]</t>
        </is>
      </c>
    </row>
    <row r="20">
      <c r="A20" s="4" t="inlineStr">
        <is>
          <t>Property Level Net Operating Income – Cash Basis</t>
        </is>
      </c>
      <c r="D20" s="7" t="n">
        <v>712183</v>
      </c>
      <c r="E20" s="7" t="n">
        <v>616237</v>
      </c>
      <c r="F20" s="7" t="n">
        <v>554210</v>
      </c>
    </row>
    <row r="21">
      <c r="A21" s="4" t="inlineStr">
        <is>
          <t>PNOI, continuing operations</t>
        </is>
      </c>
      <c r="D21" s="7" t="n">
        <v>737017</v>
      </c>
      <c r="E21" s="7" t="n">
        <v>665811</v>
      </c>
      <c r="F21" s="7" t="n">
        <v>618121</v>
      </c>
    </row>
    <row r="22">
      <c r="A22" s="4" t="inlineStr">
        <is>
          <t>Operating Segments [Member] | Industrial Operations</t>
        </is>
      </c>
    </row>
    <row r="23">
      <c r="A23" s="3" t="inlineStr">
        <is>
          <t>Segment Reporting Information [Line Items]</t>
        </is>
      </c>
    </row>
    <row r="24">
      <c r="A24" s="4" t="inlineStr">
        <is>
          <t>Property Level Net Operating Income – Cash Basis</t>
        </is>
      </c>
      <c r="D24" s="7" t="n">
        <v>706956</v>
      </c>
      <c r="E24" s="7" t="n">
        <v>611217</v>
      </c>
      <c r="F24" s="7" t="n">
        <v>550399</v>
      </c>
    </row>
    <row r="25">
      <c r="A25" s="4" t="inlineStr">
        <is>
          <t>Operating Segments [Member] | Non-reportable Rental Operations</t>
        </is>
      </c>
    </row>
    <row r="26">
      <c r="A26" s="3" t="inlineStr">
        <is>
          <t>Segment Reporting Information [Line Items]</t>
        </is>
      </c>
    </row>
    <row r="27">
      <c r="A27" s="4" t="inlineStr">
        <is>
          <t>Property Level Net Operating Income – Cash Basis</t>
        </is>
      </c>
      <c r="D27" s="7" t="n">
        <v>5227</v>
      </c>
      <c r="E27" s="7" t="n">
        <v>5020</v>
      </c>
      <c r="F27" s="7" t="n">
        <v>3811</v>
      </c>
    </row>
    <row r="28">
      <c r="A28" s="4" t="inlineStr">
        <is>
          <t>Operating Segments [Member] | Earnings from Service Operations</t>
        </is>
      </c>
    </row>
    <row r="29">
      <c r="A29" s="3" t="inlineStr">
        <is>
          <t>Segment Reporting Information [Line Items]</t>
        </is>
      </c>
    </row>
    <row r="30">
      <c r="A30" s="4" t="inlineStr">
        <is>
          <t>Earnings from Service Operations</t>
        </is>
      </c>
      <c r="D30" s="7" t="n">
        <v>12142</v>
      </c>
      <c r="E30" s="7" t="n">
        <v>6028</v>
      </c>
      <c r="F30" s="7" t="n">
        <v>6360</v>
      </c>
    </row>
    <row r="31">
      <c r="A31" s="4" t="inlineStr">
        <is>
          <t>Segment Reconciling Items [Member]</t>
        </is>
      </c>
    </row>
    <row r="32">
      <c r="A32" s="3" t="inlineStr">
        <is>
          <t>Segment Reporting Information [Line Items]</t>
        </is>
      </c>
    </row>
    <row r="33">
      <c r="A33" s="4" t="inlineStr">
        <is>
          <t>PNOI from sold properties included in continuing operations</t>
        </is>
      </c>
      <c r="D33" s="7" t="n">
        <v>24834</v>
      </c>
      <c r="E33" s="7" t="n">
        <v>49574</v>
      </c>
      <c r="F33" s="7" t="n">
        <v>63911</v>
      </c>
    </row>
    <row r="34">
      <c r="A34" s="4" t="inlineStr">
        <is>
          <t>Straight-line rental income and expense, net</t>
        </is>
      </c>
      <c r="D34" s="7" t="n">
        <v>32081</v>
      </c>
      <c r="E34" s="7" t="n">
        <v>25865</v>
      </c>
      <c r="F34" s="7" t="n">
        <v>21197</v>
      </c>
    </row>
    <row r="35">
      <c r="A35" s="4" t="inlineStr">
        <is>
          <t>Revenues related to lease buyouts</t>
        </is>
      </c>
      <c r="D35" s="7" t="n">
        <v>323</v>
      </c>
      <c r="E35" s="7" t="n">
        <v>2863</v>
      </c>
      <c r="F35" s="7" t="n">
        <v>1611</v>
      </c>
    </row>
    <row r="36">
      <c r="A36" s="4" t="inlineStr">
        <is>
          <t>Amortization of lease concessions and above and below market rents</t>
        </is>
      </c>
      <c r="D36" s="7" t="n">
        <v>12368</v>
      </c>
      <c r="E36" s="7" t="n">
        <v>8984</v>
      </c>
      <c r="F36" s="7" t="n">
        <v>7802</v>
      </c>
    </row>
    <row r="37">
      <c r="A37" s="4" t="inlineStr">
        <is>
          <t>Intercompany rents and other adjusting items</t>
        </is>
      </c>
      <c r="D37" s="7" t="n">
        <v>-2704</v>
      </c>
      <c r="E37" s="7" t="n">
        <v>-1473</v>
      </c>
      <c r="F37" s="7" t="n">
        <v>1012</v>
      </c>
    </row>
    <row r="38">
      <c r="A38" s="4" t="inlineStr">
        <is>
          <t>Corporate, Non-Segment [Member]</t>
        </is>
      </c>
    </row>
    <row r="39">
      <c r="A39" s="3" t="inlineStr">
        <is>
          <t>Segment Reporting Information [Line Items]</t>
        </is>
      </c>
    </row>
    <row r="40">
      <c r="A40" s="4" t="inlineStr">
        <is>
          <t>Equity in earnings of unconsolidated joint ventures</t>
        </is>
      </c>
      <c r="D40" s="7" t="n">
        <v>32804</v>
      </c>
      <c r="E40" s="7" t="n">
        <v>11944</v>
      </c>
      <c r="F40" s="7" t="n">
        <v>31406</v>
      </c>
    </row>
    <row r="41">
      <c r="A41" s="4" t="inlineStr">
        <is>
          <t>Interest Expense</t>
        </is>
      </c>
      <c r="D41" s="7" t="n">
        <v>-84843</v>
      </c>
      <c r="E41" s="7" t="n">
        <v>-93442</v>
      </c>
      <c r="F41" s="7" t="n">
        <v>-89756</v>
      </c>
    </row>
    <row r="42">
      <c r="A42" s="4" t="inlineStr">
        <is>
          <t>Depreciation and amortization expense</t>
        </is>
      </c>
      <c r="D42" s="7" t="n">
        <v>-362148</v>
      </c>
      <c r="E42" s="7" t="n">
        <v>-353013</v>
      </c>
      <c r="F42" s="7" t="n">
        <v>-327223</v>
      </c>
    </row>
    <row r="43">
      <c r="A43" s="4" t="inlineStr">
        <is>
          <t>Gain on sale of properties</t>
        </is>
      </c>
      <c r="D43" s="7" t="n">
        <v>585685</v>
      </c>
      <c r="E43" s="7" t="n">
        <v>127700</v>
      </c>
      <c r="F43" s="7" t="n">
        <v>234653</v>
      </c>
    </row>
    <row r="44">
      <c r="A44" s="4" t="inlineStr">
        <is>
          <t>Impairment Charges</t>
        </is>
      </c>
      <c r="D44" s="7" t="n">
        <v>0</v>
      </c>
      <c r="E44" s="7" t="n">
        <v>-5626</v>
      </c>
      <c r="F44" s="7" t="n">
        <v>0</v>
      </c>
    </row>
    <row r="45">
      <c r="A45" s="4" t="inlineStr">
        <is>
          <t>Interest and other income, net</t>
        </is>
      </c>
      <c r="D45" s="7" t="n">
        <v>4451</v>
      </c>
      <c r="E45" s="7" t="n">
        <v>1721</v>
      </c>
      <c r="F45" s="7" t="n">
        <v>9941</v>
      </c>
    </row>
    <row r="46">
      <c r="A46" s="4" t="inlineStr">
        <is>
          <t>General and Administrative Expense</t>
        </is>
      </c>
      <c r="D46" s="7" t="n">
        <v>-69554</v>
      </c>
      <c r="E46" s="7" t="n">
        <v>-62404</v>
      </c>
      <c r="F46" s="7" t="n">
        <v>-60889</v>
      </c>
    </row>
    <row r="47">
      <c r="A47" s="4" t="inlineStr">
        <is>
          <t>Gain on land sales</t>
        </is>
      </c>
      <c r="D47" s="7" t="n">
        <v>12917</v>
      </c>
      <c r="E47" s="7" t="n">
        <v>10458</v>
      </c>
      <c r="F47" s="7" t="n">
        <v>7445</v>
      </c>
    </row>
    <row r="48">
      <c r="A48" s="4" t="inlineStr">
        <is>
          <t>Other operating expenses</t>
        </is>
      </c>
      <c r="D48" s="7" t="n">
        <v>-3607</v>
      </c>
      <c r="E48" s="7" t="n">
        <v>-8209</v>
      </c>
      <c r="F48" s="7" t="n">
        <v>-5318</v>
      </c>
    </row>
    <row r="49">
      <c r="A49" s="4" t="inlineStr">
        <is>
          <t>Loss on debt extinguishment</t>
        </is>
      </c>
      <c r="D49" s="7" t="n">
        <v>-17901</v>
      </c>
      <c r="E49" s="7" t="n">
        <v>-32900</v>
      </c>
      <c r="F49" s="7" t="n">
        <v>-6320</v>
      </c>
    </row>
    <row r="50">
      <c r="A50" s="4" t="inlineStr">
        <is>
          <t>Gain on involuntary conversion</t>
        </is>
      </c>
      <c r="D50" s="7" t="n">
        <v>-3222</v>
      </c>
      <c r="E50" s="7" t="n">
        <v>-4312</v>
      </c>
      <c r="F50" s="7" t="n">
        <v>2259</v>
      </c>
    </row>
    <row r="51">
      <c r="A51" s="4" t="inlineStr">
        <is>
          <t>Non-incremental costs related to successful leases</t>
        </is>
      </c>
      <c r="D51" s="7" t="n">
        <v>-13302</v>
      </c>
      <c r="E51" s="7" t="n">
        <v>-12292</v>
      </c>
      <c r="F51" s="7" t="n">
        <v>12402</v>
      </c>
    </row>
    <row r="52">
      <c r="A52" s="4" t="inlineStr">
        <is>
          <t>Other non-segment revenues and expenses, net</t>
        </is>
      </c>
      <c r="D52" s="5" t="n">
        <v>1216</v>
      </c>
      <c r="E52" s="5" t="n">
        <v>1210</v>
      </c>
      <c r="F52" s="5" t="n">
        <v>986</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Reportable Segments Consolidated Assets) (Details) - USD ($) $ in Thousands</t>
        </is>
      </c>
      <c r="B1" s="2" t="inlineStr">
        <is>
          <t>Dec. 31, 2021</t>
        </is>
      </c>
      <c r="C1" s="2" t="inlineStr">
        <is>
          <t>Dec. 31, 2020</t>
        </is>
      </c>
    </row>
    <row r="2">
      <c r="A2" s="4" t="inlineStr">
        <is>
          <t>Total Assets</t>
        </is>
      </c>
      <c r="B2" s="5" t="n">
        <v>10445655</v>
      </c>
      <c r="C2" s="5" t="n">
        <v>9111394</v>
      </c>
    </row>
    <row r="3">
      <c r="A3" s="4" t="inlineStr">
        <is>
          <t>Operating Segments [Member]</t>
        </is>
      </c>
    </row>
    <row r="4">
      <c r="A4" s="4" t="inlineStr">
        <is>
          <t>Total Assets</t>
        </is>
      </c>
      <c r="B4" s="7" t="n">
        <v>10104316</v>
      </c>
      <c r="C4" s="7" t="n">
        <v>8905446</v>
      </c>
    </row>
    <row r="5">
      <c r="A5" s="4" t="inlineStr">
        <is>
          <t>Operating Segments [Member] | Industrial Operations</t>
        </is>
      </c>
    </row>
    <row r="6">
      <c r="A6" s="4" t="inlineStr">
        <is>
          <t>Total Assets</t>
        </is>
      </c>
      <c r="B6" s="7" t="n">
        <v>9887635</v>
      </c>
      <c r="C6" s="7" t="n">
        <v>8709960</v>
      </c>
    </row>
    <row r="7">
      <c r="A7" s="4" t="inlineStr">
        <is>
          <t>Operating Segments [Member] | Non-reportable segments</t>
        </is>
      </c>
    </row>
    <row r="8">
      <c r="A8" s="4" t="inlineStr">
        <is>
          <t>Total Assets</t>
        </is>
      </c>
      <c r="B8" s="7" t="n">
        <v>33702</v>
      </c>
      <c r="C8" s="7" t="n">
        <v>35292</v>
      </c>
    </row>
    <row r="9">
      <c r="A9" s="4" t="inlineStr">
        <is>
          <t>Operating Segments [Member] | Service Operations [Member]</t>
        </is>
      </c>
    </row>
    <row r="10">
      <c r="A10" s="4" t="inlineStr">
        <is>
          <t>Total Assets</t>
        </is>
      </c>
      <c r="B10" s="7" t="n">
        <v>182979</v>
      </c>
      <c r="C10" s="7" t="n">
        <v>160194</v>
      </c>
    </row>
    <row r="11">
      <c r="A11" s="4" t="inlineStr">
        <is>
          <t>Corporate, Non-Segment [Member]</t>
        </is>
      </c>
    </row>
    <row r="12">
      <c r="A12" s="4" t="inlineStr">
        <is>
          <t>Total Assets</t>
        </is>
      </c>
      <c r="B12" s="5" t="n">
        <v>341339</v>
      </c>
      <c r="C12" s="5" t="n">
        <v>2059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Employee Benefit Plans (Details) - USD ($) $ in Millions</t>
        </is>
      </c>
      <c r="B1" s="2" t="inlineStr">
        <is>
          <t>Jan. 01, 2022</t>
        </is>
      </c>
      <c r="C1" s="2" t="inlineStr">
        <is>
          <t>Dec. 31, 2020</t>
        </is>
      </c>
      <c r="D1" s="2" t="inlineStr">
        <is>
          <t>Dec. 31, 2018</t>
        </is>
      </c>
      <c r="E1" s="2" t="inlineStr">
        <is>
          <t>Dec. 31, 2017</t>
        </is>
      </c>
    </row>
    <row r="2">
      <c r="A2" s="3" t="inlineStr">
        <is>
          <t>Defined Benefit Plan Disclosure [Line Items]</t>
        </is>
      </c>
    </row>
    <row r="3">
      <c r="A3" s="4" t="inlineStr">
        <is>
          <t>Defined Contribution Plan, Employer Matching Contribution, Percent of Match</t>
        </is>
      </c>
      <c r="C3" s="4" t="inlineStr">
        <is>
          <t>50.00%</t>
        </is>
      </c>
    </row>
    <row r="4">
      <c r="A4" s="4" t="inlineStr">
        <is>
          <t>Defined Contribution Plan, Maximum Annual Contributions Per Employee, Percent</t>
        </is>
      </c>
      <c r="B4" s="4" t="inlineStr">
        <is>
          <t>10.00%</t>
        </is>
      </c>
      <c r="C4" s="4" t="inlineStr">
        <is>
          <t>6.00%</t>
        </is>
      </c>
    </row>
    <row r="5">
      <c r="A5" s="4" t="inlineStr">
        <is>
          <t>401(k) plan, expense recognized</t>
        </is>
      </c>
      <c r="C5" s="10" t="n">
        <v>2.6</v>
      </c>
      <c r="D5" s="10" t="n">
        <v>2.2</v>
      </c>
      <c r="E5" s="10"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Details) - USD ($) $ / shares in Units, $ in Thousands</t>
        </is>
      </c>
      <c r="B1" s="2" t="inlineStr">
        <is>
          <t>12 Months Ended</t>
        </is>
      </c>
    </row>
    <row r="2">
      <c r="B2" s="2" t="inlineStr">
        <is>
          <t>Dec. 31, 2021</t>
        </is>
      </c>
      <c r="C2" s="2" t="inlineStr">
        <is>
          <t>Dec. 31, 2020</t>
        </is>
      </c>
      <c r="D2" s="2" t="inlineStr">
        <is>
          <t>Dec. 31, 2019</t>
        </is>
      </c>
    </row>
    <row r="3">
      <c r="A3" s="4" t="inlineStr">
        <is>
          <t>Common Stock, Par or Stated Value Per Share</t>
        </is>
      </c>
      <c r="B3" s="6" t="n">
        <v>0.01</v>
      </c>
      <c r="C3" s="6" t="n">
        <v>0.01</v>
      </c>
    </row>
    <row r="4">
      <c r="A4" s="4" t="inlineStr">
        <is>
          <t>Common Stock Value Authorized Under Stock Offering Program</t>
        </is>
      </c>
      <c r="B4" s="5" t="n">
        <v>400000</v>
      </c>
    </row>
    <row r="5">
      <c r="A5" s="4" t="inlineStr">
        <is>
          <t>Stock Issued During Period, Shares, New Issues</t>
        </is>
      </c>
      <c r="B5" s="7" t="n">
        <v>8200000</v>
      </c>
      <c r="C5" s="7" t="n">
        <v>4600000</v>
      </c>
      <c r="D5" s="7" t="n">
        <v>8000000</v>
      </c>
    </row>
    <row r="6">
      <c r="A6" s="4" t="inlineStr">
        <is>
          <t>Proceeds from issuance of common shares, net</t>
        </is>
      </c>
      <c r="B6" s="5" t="n">
        <v>406576</v>
      </c>
      <c r="C6" s="5" t="n">
        <v>187856</v>
      </c>
      <c r="D6" s="5" t="n">
        <v>272761</v>
      </c>
    </row>
    <row r="7">
      <c r="A7" s="4" t="inlineStr">
        <is>
          <t>At-the-market equity issuance [Member]</t>
        </is>
      </c>
    </row>
    <row r="8">
      <c r="A8" s="4" t="inlineStr">
        <is>
          <t>Proceeds from issuance of common shares, net</t>
        </is>
      </c>
      <c r="B8" s="7" t="n">
        <v>403600</v>
      </c>
      <c r="C8" s="7" t="n">
        <v>175000</v>
      </c>
      <c r="D8" s="7" t="n">
        <v>263300</v>
      </c>
    </row>
    <row r="9">
      <c r="A9" s="4" t="inlineStr">
        <is>
          <t>Gross Proceeds [Member] | At-the-market equity issuance [Member]</t>
        </is>
      </c>
    </row>
    <row r="10">
      <c r="A10" s="4" t="inlineStr">
        <is>
          <t>Proceeds from issuance of common shares, net</t>
        </is>
      </c>
      <c r="B10" s="5" t="n">
        <v>408300</v>
      </c>
      <c r="C10" s="5" t="n">
        <v>177100</v>
      </c>
      <c r="D10" s="5" t="n">
        <v>266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RSU Rollforward (Details) - RSUs [Member] - USD ($) $ / shares in Units, $ in Thousands</t>
        </is>
      </c>
      <c r="B1" s="2" t="inlineStr">
        <is>
          <t>12 Months Ended</t>
        </is>
      </c>
    </row>
    <row r="2">
      <c r="B2" s="2" t="inlineStr">
        <is>
          <t>Dec. 31, 2021</t>
        </is>
      </c>
      <c r="C2" s="2" t="inlineStr">
        <is>
          <t>Dec. 31, 2020</t>
        </is>
      </c>
      <c r="D2" s="2" t="inlineStr">
        <is>
          <t>Dec. 31, 2019</t>
        </is>
      </c>
    </row>
    <row r="3">
      <c r="A3" s="3" t="inlineStr">
        <is>
          <t>RSU Rollforward [Line Items]</t>
        </is>
      </c>
    </row>
    <row r="4">
      <c r="A4" s="4" t="inlineStr">
        <is>
          <t>Unvested RSUs Outstanding</t>
        </is>
      </c>
      <c r="B4" s="7" t="n">
        <v>590842</v>
      </c>
      <c r="C4" s="7" t="n">
        <v>678803</v>
      </c>
    </row>
    <row r="5">
      <c r="A5" s="4" t="inlineStr">
        <is>
          <t>RSU Awards Granted</t>
        </is>
      </c>
      <c r="B5" s="7" t="n">
        <v>322227</v>
      </c>
    </row>
    <row r="6">
      <c r="A6" s="4" t="inlineStr">
        <is>
          <t>Vested</t>
        </is>
      </c>
      <c r="B6" s="7" t="n">
        <v>-368428</v>
      </c>
    </row>
    <row r="7">
      <c r="A7" s="4" t="inlineStr">
        <is>
          <t>Forfeited</t>
        </is>
      </c>
      <c r="B7" s="7" t="n">
        <v>-41760</v>
      </c>
    </row>
    <row r="8">
      <c r="A8" s="4" t="inlineStr">
        <is>
          <t>Weighted Average Grant Date Fair Value (RSUs)</t>
        </is>
      </c>
      <c r="B8" s="6" t="n">
        <v>38.49</v>
      </c>
      <c r="C8" s="6" t="n">
        <v>32.98</v>
      </c>
      <c r="D8" s="6" t="n">
        <v>27.73</v>
      </c>
    </row>
    <row r="9">
      <c r="A9" s="4" t="inlineStr">
        <is>
          <t>Weighted Average Grant Date Fair Value of RSU's Granted During the Period</t>
        </is>
      </c>
      <c r="B9" s="8" t="n">
        <v>42.15</v>
      </c>
      <c r="C9" s="6" t="n">
        <v>37.28</v>
      </c>
      <c r="D9" s="6" t="n">
        <v>29.98</v>
      </c>
    </row>
    <row r="10">
      <c r="A10" s="4" t="inlineStr">
        <is>
          <t>Weighted Average Grant Date Fair Value of Vested RSUs</t>
        </is>
      </c>
      <c r="B10" s="8" t="n">
        <v>31.66</v>
      </c>
    </row>
    <row r="11">
      <c r="A11" s="4" t="inlineStr">
        <is>
          <t>Weighted Average Grant Date Fair Value of RSUs forfeited</t>
        </is>
      </c>
      <c r="B11" s="6" t="n">
        <v>37.47</v>
      </c>
    </row>
    <row r="12">
      <c r="A12" s="4" t="inlineStr">
        <is>
          <t>RSU Compensation expense recognized</t>
        </is>
      </c>
      <c r="B12" s="5" t="n">
        <v>12500</v>
      </c>
      <c r="C12" s="5" t="n">
        <v>12100</v>
      </c>
      <c r="D12" s="5" t="n">
        <v>11000</v>
      </c>
    </row>
    <row r="13">
      <c r="A13" s="4" t="inlineStr">
        <is>
          <t>RSUs unrecognized compensation expense</t>
        </is>
      </c>
      <c r="B13" s="5" t="n">
        <v>6300</v>
      </c>
    </row>
    <row r="14">
      <c r="A14" s="4" t="inlineStr">
        <is>
          <t>RSUs unrecognized compensation expense, weighted average recognition period</t>
        </is>
      </c>
      <c r="B14" s="4" t="inlineStr">
        <is>
          <t>1 year 8 months 12 days</t>
        </is>
      </c>
    </row>
    <row r="15">
      <c r="A15" s="4" t="inlineStr">
        <is>
          <t>RSUs Aggregate Intrinsic Value, Vested</t>
        </is>
      </c>
      <c r="B15" s="5" t="n">
        <v>11700</v>
      </c>
      <c r="C15" s="5" t="n">
        <v>15400</v>
      </c>
      <c r="D15" s="5" t="n">
        <v>177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RSU Narrative (Details) shares in Millions</t>
        </is>
      </c>
      <c r="B1" s="2" t="inlineStr">
        <is>
          <t>Dec. 31, 2021yearsshares</t>
        </is>
      </c>
    </row>
    <row r="2">
      <c r="A2" s="4" t="inlineStr">
        <is>
          <t>Number of shares authorized for stock based employee and non-employee compensation plans | shares</t>
        </is>
      </c>
      <c r="B2" s="11" t="n">
        <v>9.699999999999999</v>
      </c>
    </row>
    <row r="3">
      <c r="A3" s="4" t="inlineStr">
        <is>
          <t>Employee [Member]</t>
        </is>
      </c>
    </row>
    <row r="4">
      <c r="A4" s="4" t="inlineStr">
        <is>
          <t>RSUs, vesting period (in years)</t>
        </is>
      </c>
      <c r="B4" s="7" t="n">
        <v>3</v>
      </c>
    </row>
    <row r="5">
      <c r="A5" s="4" t="inlineStr">
        <is>
          <t>Director [Member]</t>
        </is>
      </c>
    </row>
    <row r="6">
      <c r="A6" s="4" t="inlineStr">
        <is>
          <t>RSUs, vesting period (in years)</t>
        </is>
      </c>
      <c r="B6" s="7" t="n">
        <v>1</v>
      </c>
    </row>
    <row r="7">
      <c r="A7" s="4" t="inlineStr">
        <is>
          <t>RSUs, annual vesting percentage</t>
        </is>
      </c>
      <c r="B7" s="4" t="inlineStr">
        <is>
          <t>100.00%</t>
        </is>
      </c>
    </row>
    <row r="8">
      <c r="A8" s="4" t="inlineStr">
        <is>
          <t>RSUs, contractual lives (in years)</t>
        </is>
      </c>
      <c r="B8" s="7"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55" customWidth="1" min="5" max="5"/>
    <col width="47" customWidth="1" min="6" max="6"/>
    <col width="34" customWidth="1" min="7" max="7"/>
    <col width="41" customWidth="1" min="8" max="8"/>
    <col width="62" customWidth="1" min="9" max="9"/>
    <col width="80" customWidth="1" min="10" max="10"/>
    <col width="73" customWidth="1" min="11" max="11"/>
    <col width="80" customWidth="1" min="12" max="12"/>
    <col width="74" customWidth="1" min="13" max="13"/>
  </cols>
  <sheetData>
    <row r="1">
      <c r="A1" s="1" t="inlineStr">
        <is>
          <t>Consolidated Statement of Changes in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Distributions in Excess of Net Income [Member]</t>
        </is>
      </c>
      <c r="G1" s="2" t="inlineStr">
        <is>
          <t>Non-controlling Interest [Member]</t>
        </is>
      </c>
      <c r="H1" s="2" t="inlineStr">
        <is>
          <t>Duke Realty Limited Partnership [Member]</t>
        </is>
      </c>
      <c r="I1" s="2" t="inlineStr">
        <is>
          <t>Duke Realty Limited Partnership [Member]Common Stock [Member]</t>
        </is>
      </c>
      <c r="J1" s="2" t="inlineStr">
        <is>
          <t>Duke Realty Limited Partnership [Member]Limited Partners' Common Equity [Member]</t>
        </is>
      </c>
      <c r="K1" s="2" t="inlineStr">
        <is>
          <t>Duke Realty Limited Partnership [Member]Partners' Equity, Total [Member]</t>
        </is>
      </c>
      <c r="L1" s="2" t="inlineStr">
        <is>
          <t>Duke Realty Limited Partnership [Member]Accumulated Other Comprehensive Income (Loss) [Member]</t>
        </is>
      </c>
      <c r="M1" s="2" t="inlineStr">
        <is>
          <t>Duke Realty Limited Partnership [Member]Non-controlling Interest [Member]</t>
        </is>
      </c>
    </row>
    <row r="2">
      <c r="A2" s="4" t="inlineStr">
        <is>
          <t>Beginning Balance - General Partner at Dec. 31, 2018</t>
        </is>
      </c>
      <c r="B2" s="5" t="n">
        <v>4713243</v>
      </c>
      <c r="C2" s="5" t="n">
        <v>3589</v>
      </c>
      <c r="D2" s="5" t="n">
        <v>5244375</v>
      </c>
      <c r="E2" s="5" t="n">
        <v>-4676</v>
      </c>
      <c r="F2" s="5" t="n">
        <v>-585087</v>
      </c>
      <c r="G2" s="5" t="n">
        <v>55042</v>
      </c>
    </row>
    <row r="3">
      <c r="A3" s="4" t="inlineStr">
        <is>
          <t>Beginning Balance - Partnership at Dec. 31, 2018</t>
        </is>
      </c>
      <c r="H3" s="5" t="n">
        <v>4713243</v>
      </c>
      <c r="I3" s="5" t="n">
        <v>4662877</v>
      </c>
      <c r="J3" s="5" t="n">
        <v>50585</v>
      </c>
      <c r="K3" s="5" t="n">
        <v>4708786</v>
      </c>
      <c r="L3" s="5" t="n">
        <v>-4676</v>
      </c>
      <c r="M3" s="5" t="n">
        <v>4457</v>
      </c>
    </row>
    <row r="4">
      <c r="A4" s="3" t="inlineStr">
        <is>
          <t>Increase (Decrease) in Stockholders' Equity [Roll Forward]</t>
        </is>
      </c>
    </row>
    <row r="5">
      <c r="A5" s="4" t="inlineStr">
        <is>
          <t>Net income</t>
        </is>
      </c>
      <c r="B5" s="7" t="n">
        <v>432644</v>
      </c>
      <c r="F5" s="7" t="n">
        <v>428972</v>
      </c>
      <c r="G5" s="7" t="n">
        <v>3672</v>
      </c>
      <c r="H5" s="7" t="n">
        <v>432644</v>
      </c>
      <c r="I5" s="7" t="n">
        <v>428972</v>
      </c>
      <c r="J5" s="7" t="n">
        <v>3678</v>
      </c>
      <c r="K5" s="7" t="n">
        <v>432650</v>
      </c>
      <c r="M5" s="7" t="n">
        <v>-6</v>
      </c>
    </row>
    <row r="6">
      <c r="A6" s="4" t="inlineStr">
        <is>
          <t>Other comprehensive loss</t>
        </is>
      </c>
      <c r="B6" s="7" t="n">
        <v>-30360</v>
      </c>
      <c r="E6" s="7" t="n">
        <v>-30360</v>
      </c>
      <c r="H6" s="7" t="n">
        <v>-30360</v>
      </c>
      <c r="K6" s="7" t="n">
        <v>-30360</v>
      </c>
      <c r="L6" s="7" t="n">
        <v>-30360</v>
      </c>
    </row>
    <row r="7">
      <c r="A7" s="4" t="inlineStr">
        <is>
          <t>Issuance of common shares</t>
        </is>
      </c>
      <c r="B7" s="7" t="n">
        <v>272761</v>
      </c>
      <c r="C7" s="7" t="n">
        <v>83</v>
      </c>
      <c r="D7" s="7" t="n">
        <v>272678</v>
      </c>
    </row>
    <row r="8">
      <c r="A8" s="4" t="inlineStr">
        <is>
          <t>Contributions from noncontrolling interests</t>
        </is>
      </c>
      <c r="B8" s="7" t="n">
        <v>312</v>
      </c>
      <c r="G8" s="7" t="n">
        <v>312</v>
      </c>
      <c r="H8" s="7" t="n">
        <v>312</v>
      </c>
      <c r="M8" s="7" t="n">
        <v>312</v>
      </c>
    </row>
    <row r="9">
      <c r="A9" s="4" t="inlineStr">
        <is>
          <t>Capital Contribution from the General Partner</t>
        </is>
      </c>
      <c r="H9" s="7" t="n">
        <v>272761</v>
      </c>
      <c r="I9" s="7" t="n">
        <v>272761</v>
      </c>
      <c r="K9" s="7" t="n">
        <v>272761</v>
      </c>
    </row>
    <row r="10">
      <c r="A10" s="4" t="inlineStr">
        <is>
          <t>Stock-based compensation plan activity</t>
        </is>
      </c>
      <c r="B10" s="7" t="n">
        <v>13322</v>
      </c>
      <c r="C10" s="7" t="n">
        <v>7</v>
      </c>
      <c r="D10" s="7" t="n">
        <v>6787</v>
      </c>
      <c r="F10" s="7" t="n">
        <v>-1175</v>
      </c>
      <c r="G10" s="7" t="n">
        <v>7703</v>
      </c>
      <c r="H10" s="7" t="n">
        <v>13322</v>
      </c>
      <c r="I10" s="7" t="n">
        <v>5619</v>
      </c>
      <c r="J10" s="7" t="n">
        <v>7703</v>
      </c>
      <c r="K10" s="7" t="n">
        <v>13322</v>
      </c>
    </row>
    <row r="11">
      <c r="A11" s="4" t="inlineStr">
        <is>
          <t>Conversion of Limited Partner Units</t>
        </is>
      </c>
      <c r="C11" s="7" t="n">
        <v>1</v>
      </c>
      <c r="D11" s="7" t="n">
        <v>1623</v>
      </c>
      <c r="G11" s="7" t="n">
        <v>-1624</v>
      </c>
      <c r="I11" s="7" t="n">
        <v>1624</v>
      </c>
      <c r="J11" s="7" t="n">
        <v>-1624</v>
      </c>
    </row>
    <row r="12">
      <c r="A12" s="4" t="inlineStr">
        <is>
          <t>Distributions to Partners</t>
        </is>
      </c>
      <c r="H12" s="7" t="n">
        <v>-321469</v>
      </c>
      <c r="I12" s="7" t="n">
        <v>-318702</v>
      </c>
      <c r="J12" s="7" t="n">
        <v>-2767</v>
      </c>
      <c r="K12" s="7" t="n">
        <v>-321469</v>
      </c>
    </row>
    <row r="13">
      <c r="A13" s="4" t="inlineStr">
        <is>
          <t>Distributions to common shareholders/Partners - regular</t>
        </is>
      </c>
      <c r="B13" s="7" t="n">
        <v>-318702</v>
      </c>
      <c r="F13" s="7" t="n">
        <v>-318702</v>
      </c>
    </row>
    <row r="14">
      <c r="A14" s="4" t="inlineStr">
        <is>
          <t>Distributions to noncontrolling interests, net</t>
        </is>
      </c>
      <c r="B14" s="7" t="n">
        <v>-2960</v>
      </c>
      <c r="G14" s="7" t="n">
        <v>-2960</v>
      </c>
      <c r="H14" s="7" t="n">
        <v>-193</v>
      </c>
      <c r="M14" s="7" t="n">
        <v>-193</v>
      </c>
    </row>
    <row r="15">
      <c r="A15" s="4" t="inlineStr">
        <is>
          <t>Ending Balance - General Partner at Dec. 31, 2019</t>
        </is>
      </c>
      <c r="B15" s="7" t="n">
        <v>5080260</v>
      </c>
      <c r="C15" s="7" t="n">
        <v>3680</v>
      </c>
      <c r="D15" s="7" t="n">
        <v>5525463</v>
      </c>
      <c r="E15" s="7" t="n">
        <v>-35036</v>
      </c>
      <c r="F15" s="7" t="n">
        <v>-475992</v>
      </c>
      <c r="G15" s="7" t="n">
        <v>62145</v>
      </c>
    </row>
    <row r="16">
      <c r="A16" s="4" t="inlineStr">
        <is>
          <t>Ending Balance - Partnership at Dec. 31, 2019</t>
        </is>
      </c>
      <c r="H16" s="7" t="n">
        <v>5080260</v>
      </c>
      <c r="I16" s="7" t="n">
        <v>5053151</v>
      </c>
      <c r="J16" s="7" t="n">
        <v>57575</v>
      </c>
      <c r="K16" s="7" t="n">
        <v>5075690</v>
      </c>
      <c r="L16" s="7" t="n">
        <v>-35036</v>
      </c>
      <c r="M16" s="7" t="n">
        <v>4570</v>
      </c>
    </row>
    <row r="17">
      <c r="A17" s="3" t="inlineStr">
        <is>
          <t>Increase (Decrease) in Stockholders' Equity [Roll Forward]</t>
        </is>
      </c>
    </row>
    <row r="18">
      <c r="A18" s="4" t="inlineStr">
        <is>
          <t>Net income</t>
        </is>
      </c>
      <c r="B18" s="7" t="n">
        <v>302760</v>
      </c>
      <c r="F18" s="7" t="n">
        <v>299915</v>
      </c>
      <c r="G18" s="7" t="n">
        <v>2845</v>
      </c>
      <c r="H18" s="7" t="n">
        <v>302760</v>
      </c>
      <c r="I18" s="7" t="n">
        <v>299915</v>
      </c>
      <c r="J18" s="7" t="n">
        <v>2663</v>
      </c>
      <c r="K18" s="7" t="n">
        <v>302578</v>
      </c>
      <c r="M18" s="7" t="n">
        <v>182</v>
      </c>
    </row>
    <row r="19">
      <c r="A19" s="4" t="inlineStr">
        <is>
          <t>Other comprehensive loss</t>
        </is>
      </c>
      <c r="B19" s="7" t="n">
        <v>3468</v>
      </c>
      <c r="E19" s="7" t="n">
        <v>3468</v>
      </c>
      <c r="H19" s="7" t="n">
        <v>3468</v>
      </c>
      <c r="K19" s="7" t="n">
        <v>3468</v>
      </c>
      <c r="L19" s="7" t="n">
        <v>3468</v>
      </c>
    </row>
    <row r="20">
      <c r="A20" s="4" t="inlineStr">
        <is>
          <t>Issuance of common shares</t>
        </is>
      </c>
      <c r="B20" s="7" t="n">
        <v>187856</v>
      </c>
      <c r="C20" s="7" t="n">
        <v>50</v>
      </c>
      <c r="D20" s="7" t="n">
        <v>187806</v>
      </c>
    </row>
    <row r="21">
      <c r="A21" s="4" t="inlineStr">
        <is>
          <t>Contributions from noncontrolling interests</t>
        </is>
      </c>
      <c r="B21" s="7" t="n">
        <v>200</v>
      </c>
      <c r="G21" s="7" t="n">
        <v>200</v>
      </c>
      <c r="H21" s="7" t="n">
        <v>200</v>
      </c>
      <c r="M21" s="7" t="n">
        <v>200</v>
      </c>
    </row>
    <row r="22">
      <c r="A22" s="4" t="inlineStr">
        <is>
          <t>Capital Contribution from the General Partner</t>
        </is>
      </c>
      <c r="H22" s="7" t="n">
        <v>187856</v>
      </c>
      <c r="I22" s="7" t="n">
        <v>187856</v>
      </c>
      <c r="K22" s="7" t="n">
        <v>187856</v>
      </c>
    </row>
    <row r="23">
      <c r="A23" s="4" t="inlineStr">
        <is>
          <t>Stock-based compensation plan activity</t>
        </is>
      </c>
      <c r="B23" s="7" t="n">
        <v>18738</v>
      </c>
      <c r="C23" s="7" t="n">
        <v>3</v>
      </c>
      <c r="D23" s="7" t="n">
        <v>10057</v>
      </c>
      <c r="F23" s="7" t="n">
        <v>-1155</v>
      </c>
      <c r="G23" s="7" t="n">
        <v>9833</v>
      </c>
      <c r="H23" s="7" t="n">
        <v>18738</v>
      </c>
      <c r="I23" s="7" t="n">
        <v>8905</v>
      </c>
      <c r="J23" s="7" t="n">
        <v>9833</v>
      </c>
      <c r="K23" s="7" t="n">
        <v>18738</v>
      </c>
    </row>
    <row r="24">
      <c r="A24" s="4" t="inlineStr">
        <is>
          <t>Conversion of Limited Partner Units</t>
        </is>
      </c>
      <c r="I24" s="7" t="n">
        <v>5099</v>
      </c>
      <c r="J24" s="7" t="n">
        <v>-5099</v>
      </c>
    </row>
    <row r="25">
      <c r="A25" s="4" t="inlineStr">
        <is>
          <t>Distributions to Partners</t>
        </is>
      </c>
      <c r="H25" s="7" t="n">
        <v>-358484</v>
      </c>
      <c r="I25" s="7" t="n">
        <v>-355287</v>
      </c>
      <c r="J25" s="7" t="n">
        <v>-3197</v>
      </c>
      <c r="K25" s="7" t="n">
        <v>-358484</v>
      </c>
    </row>
    <row r="26">
      <c r="A26" s="4" t="inlineStr">
        <is>
          <t>Distributions to common shareholders/Partners - regular</t>
        </is>
      </c>
      <c r="B26" s="7" t="n">
        <v>-355287</v>
      </c>
      <c r="F26" s="7" t="n">
        <v>-355287</v>
      </c>
    </row>
    <row r="27">
      <c r="A27" s="4" t="inlineStr">
        <is>
          <t>Distributions to noncontrolling interests, net</t>
        </is>
      </c>
      <c r="B27" s="7" t="n">
        <v>-3547</v>
      </c>
      <c r="G27" s="7" t="n">
        <v>-3547</v>
      </c>
      <c r="H27" s="7" t="n">
        <v>-350</v>
      </c>
      <c r="M27" s="7" t="n">
        <v>-350</v>
      </c>
    </row>
    <row r="28">
      <c r="A28" s="4" t="inlineStr">
        <is>
          <t>Ending Balance - General Partner at Dec. 31, 2020</t>
        </is>
      </c>
      <c r="B28" s="7" t="n">
        <v>5234448</v>
      </c>
      <c r="C28" s="7" t="n">
        <v>3733</v>
      </c>
      <c r="D28" s="7" t="n">
        <v>5723326</v>
      </c>
      <c r="E28" s="7" t="n">
        <v>-31568</v>
      </c>
      <c r="F28" s="7" t="n">
        <v>-532519</v>
      </c>
      <c r="G28" s="7" t="n">
        <v>71476</v>
      </c>
    </row>
    <row r="29">
      <c r="A29" s="4" t="inlineStr">
        <is>
          <t>Ending Balance - Partnership at Dec. 31, 2020</t>
        </is>
      </c>
      <c r="H29" s="7" t="n">
        <v>5234448</v>
      </c>
      <c r="I29" s="7" t="n">
        <v>5194540</v>
      </c>
      <c r="J29" s="7" t="n">
        <v>66874</v>
      </c>
      <c r="K29" s="7" t="n">
        <v>5229846</v>
      </c>
      <c r="L29" s="7" t="n">
        <v>-31568</v>
      </c>
      <c r="M29" s="7" t="n">
        <v>4602</v>
      </c>
    </row>
    <row r="30">
      <c r="A30" s="3" t="inlineStr">
        <is>
          <t>Increase (Decrease) in Stockholders' Equity [Roll Forward]</t>
        </is>
      </c>
    </row>
    <row r="31">
      <c r="A31" s="4" t="inlineStr">
        <is>
          <t>Net income</t>
        </is>
      </c>
      <c r="B31" s="7" t="n">
        <v>861618</v>
      </c>
      <c r="F31" s="7" t="n">
        <v>852895</v>
      </c>
      <c r="G31" s="7" t="n">
        <v>8723</v>
      </c>
      <c r="H31" s="7" t="n">
        <v>861618</v>
      </c>
      <c r="I31" s="7" t="n">
        <v>852895</v>
      </c>
      <c r="J31" s="7" t="n">
        <v>8354</v>
      </c>
      <c r="K31" s="7" t="n">
        <v>861249</v>
      </c>
      <c r="M31" s="7" t="n">
        <v>369</v>
      </c>
    </row>
    <row r="32">
      <c r="A32" s="4" t="inlineStr">
        <is>
          <t>Other comprehensive loss</t>
        </is>
      </c>
      <c r="B32" s="7" t="n">
        <v>3557</v>
      </c>
      <c r="E32" s="7" t="n">
        <v>3557</v>
      </c>
      <c r="H32" s="7" t="n">
        <v>3557</v>
      </c>
      <c r="K32" s="7" t="n">
        <v>3557</v>
      </c>
      <c r="L32" s="7" t="n">
        <v>3557</v>
      </c>
    </row>
    <row r="33">
      <c r="A33" s="4" t="inlineStr">
        <is>
          <t>Issuance of common shares</t>
        </is>
      </c>
      <c r="B33" s="7" t="n">
        <v>406576</v>
      </c>
      <c r="C33" s="7" t="n">
        <v>82</v>
      </c>
      <c r="D33" s="7" t="n">
        <v>406494</v>
      </c>
    </row>
    <row r="34">
      <c r="A34" s="4" t="inlineStr">
        <is>
          <t>Contributions from noncontrolling interests</t>
        </is>
      </c>
      <c r="H34" s="7" t="n">
        <v>11564</v>
      </c>
    </row>
    <row r="35">
      <c r="A35" s="4" t="inlineStr">
        <is>
          <t>Capital Contribution from the General Partner</t>
        </is>
      </c>
      <c r="H35" s="7" t="n">
        <v>406576</v>
      </c>
      <c r="I35" s="7" t="n">
        <v>406576</v>
      </c>
      <c r="K35" s="7" t="n">
        <v>406576</v>
      </c>
    </row>
    <row r="36">
      <c r="A36" s="4" t="inlineStr">
        <is>
          <t>Stock-based compensation plan activity</t>
        </is>
      </c>
      <c r="B36" s="7" t="n">
        <v>20076</v>
      </c>
      <c r="C36" s="7" t="n">
        <v>6</v>
      </c>
      <c r="D36" s="7" t="n">
        <v>8274</v>
      </c>
      <c r="F36" s="7" t="n">
        <v>-1099</v>
      </c>
      <c r="G36" s="7" t="n">
        <v>12895</v>
      </c>
      <c r="H36" s="7" t="n">
        <v>20076</v>
      </c>
      <c r="I36" s="7" t="n">
        <v>7181</v>
      </c>
      <c r="J36" s="7" t="n">
        <v>12895</v>
      </c>
      <c r="K36" s="7" t="n">
        <v>20076</v>
      </c>
    </row>
    <row r="37">
      <c r="A37" s="4" t="inlineStr">
        <is>
          <t>Partners' Capital Account, Acquisitions</t>
        </is>
      </c>
      <c r="B37" s="7" t="n">
        <v>11564</v>
      </c>
      <c r="G37" s="7" t="n">
        <v>11564</v>
      </c>
      <c r="J37" s="7" t="n">
        <v>11564</v>
      </c>
      <c r="K37" s="7" t="n">
        <v>11564</v>
      </c>
    </row>
    <row r="38">
      <c r="A38" s="4" t="inlineStr">
        <is>
          <t>Conversion of Limited Partner Units</t>
        </is>
      </c>
      <c r="C38" s="7" t="n">
        <v>4</v>
      </c>
      <c r="D38" s="7" t="n">
        <v>5095</v>
      </c>
      <c r="G38" s="7" t="n">
        <v>-5099</v>
      </c>
    </row>
    <row r="39">
      <c r="A39" s="4" t="inlineStr">
        <is>
          <t>Redemption of Limited Partner Units</t>
        </is>
      </c>
      <c r="B39" s="7" t="n">
        <v>-39</v>
      </c>
      <c r="D39" s="7" t="n">
        <v>-42</v>
      </c>
      <c r="G39" s="7" t="n">
        <v>3</v>
      </c>
      <c r="H39" s="7" t="n">
        <v>-39</v>
      </c>
      <c r="I39" s="7" t="n">
        <v>-42</v>
      </c>
      <c r="J39" s="7" t="n">
        <v>3</v>
      </c>
      <c r="K39" s="7" t="n">
        <v>-39</v>
      </c>
    </row>
    <row r="40">
      <c r="A40" s="4" t="inlineStr">
        <is>
          <t>Distributions to Partners</t>
        </is>
      </c>
      <c r="H40" s="7" t="n">
        <v>-398399</v>
      </c>
      <c r="I40" s="7" t="n">
        <v>-394487</v>
      </c>
      <c r="J40" s="7" t="n">
        <v>-3912</v>
      </c>
      <c r="K40" s="7" t="n">
        <v>-398399</v>
      </c>
    </row>
    <row r="41">
      <c r="A41" s="4" t="inlineStr">
        <is>
          <t>Distributions to common shareholders/Partners - regular</t>
        </is>
      </c>
      <c r="B41" s="7" t="n">
        <v>-394487</v>
      </c>
      <c r="F41" s="7" t="n">
        <v>-394487</v>
      </c>
    </row>
    <row r="42">
      <c r="A42" s="4" t="inlineStr">
        <is>
          <t>Distributions to noncontrolling interests, net</t>
        </is>
      </c>
      <c r="B42" s="7" t="n">
        <v>-4352</v>
      </c>
      <c r="G42" s="7" t="n">
        <v>-4352</v>
      </c>
      <c r="H42" s="7" t="n">
        <v>-440</v>
      </c>
      <c r="M42" s="7" t="n">
        <v>-440</v>
      </c>
    </row>
    <row r="43">
      <c r="A43" s="4" t="inlineStr">
        <is>
          <t>Ending Balance - General Partner at Dec. 31, 2021</t>
        </is>
      </c>
      <c r="B43" s="5" t="n">
        <v>6138961</v>
      </c>
      <c r="C43" s="5" t="n">
        <v>3825</v>
      </c>
      <c r="D43" s="5" t="n">
        <v>6143147</v>
      </c>
      <c r="E43" s="5" t="n">
        <v>-28011</v>
      </c>
      <c r="F43" s="5" t="n">
        <v>-75210</v>
      </c>
      <c r="G43" s="5" t="n">
        <v>95210</v>
      </c>
    </row>
    <row r="44">
      <c r="A44" s="4" t="inlineStr">
        <is>
          <t>Ending Balance - Partnership at Dec. 31, 2021</t>
        </is>
      </c>
      <c r="H44" s="5" t="n">
        <v>6138961</v>
      </c>
      <c r="I44" s="5" t="n">
        <v>6071762</v>
      </c>
      <c r="J44" s="5" t="n">
        <v>90679</v>
      </c>
      <c r="K44" s="5" t="n">
        <v>6134430</v>
      </c>
      <c r="L44" s="5" t="n">
        <v>-28011</v>
      </c>
      <c r="M44" s="5" t="n">
        <v>45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Based Plan Unvested Rollforward (Details) - Performance Shares - USD ($) $ / shares in Units, $ in Thousands</t>
        </is>
      </c>
      <c r="B1" s="2" t="inlineStr">
        <is>
          <t>12 Months Ended</t>
        </is>
      </c>
    </row>
    <row r="2">
      <c r="B2" s="2" t="inlineStr">
        <is>
          <t>Dec. 31, 2021</t>
        </is>
      </c>
      <c r="C2" s="2" t="inlineStr">
        <is>
          <t>Dec. 31, 2020</t>
        </is>
      </c>
      <c r="D2" s="2" t="inlineStr">
        <is>
          <t>Dec. 31, 2019</t>
        </is>
      </c>
    </row>
    <row r="3">
      <c r="A3" s="3" t="inlineStr">
        <is>
          <t>Performance Share Rollforward [Line Items]</t>
        </is>
      </c>
    </row>
    <row r="4">
      <c r="A4" s="4" t="inlineStr">
        <is>
          <t>Unvested Performance Awards Outstanding</t>
        </is>
      </c>
      <c r="B4" s="7" t="n">
        <v>199823</v>
      </c>
      <c r="C4" s="7" t="n">
        <v>207712</v>
      </c>
    </row>
    <row r="5">
      <c r="A5" s="4" t="inlineStr">
        <is>
          <t>Above target performance adjustment</t>
        </is>
      </c>
      <c r="B5" s="7" t="n">
        <v>105416</v>
      </c>
    </row>
    <row r="6">
      <c r="A6" s="4" t="inlineStr">
        <is>
          <t>Vested in 2021</t>
        </is>
      </c>
      <c r="B6" s="7" t="n">
        <v>-210832</v>
      </c>
    </row>
    <row r="7">
      <c r="A7" s="4" t="inlineStr">
        <is>
          <t>Granted in 2021</t>
        </is>
      </c>
      <c r="B7" s="7" t="n">
        <v>97527</v>
      </c>
    </row>
    <row r="8">
      <c r="A8" s="4" t="inlineStr">
        <is>
          <t>Weighted Average Grant Date Fair Value (Performance Awards)</t>
        </is>
      </c>
      <c r="B8" s="6" t="n">
        <v>39.62</v>
      </c>
      <c r="C8" s="6" t="n">
        <v>33.58</v>
      </c>
      <c r="D8" s="6" t="n">
        <v>27.5</v>
      </c>
    </row>
    <row r="9">
      <c r="A9" s="4" t="inlineStr">
        <is>
          <t>Weighted Average Grant Date Fair Value of Above Target Performance Adjustment</t>
        </is>
      </c>
      <c r="B9" s="8" t="n">
        <v>29.98</v>
      </c>
    </row>
    <row r="10">
      <c r="A10" s="4" t="inlineStr">
        <is>
          <t>Weighted Average Grant Date Fair Value of Vested Performance Shares</t>
        </is>
      </c>
      <c r="B10" s="8" t="n">
        <v>29.98</v>
      </c>
    </row>
    <row r="11">
      <c r="A11" s="4" t="inlineStr">
        <is>
          <t>Weighted Average Grant Date Fair Value of Performance Awards Granted During the Period</t>
        </is>
      </c>
      <c r="B11" s="6" t="n">
        <v>42.07</v>
      </c>
      <c r="C11" s="6" t="n">
        <v>37.29</v>
      </c>
      <c r="D11" s="6" t="n">
        <v>29.98</v>
      </c>
    </row>
    <row r="12">
      <c r="A12" s="4" t="inlineStr">
        <is>
          <t>Performance Award Compensation Expense Recognized</t>
        </is>
      </c>
      <c r="B12" s="5" t="n">
        <v>8500</v>
      </c>
      <c r="C12" s="5" t="n">
        <v>7800</v>
      </c>
      <c r="D12" s="5" t="n">
        <v>6200</v>
      </c>
    </row>
    <row r="13">
      <c r="A13" s="4" t="inlineStr">
        <is>
          <t>Performance Award unrecognized compensation expense</t>
        </is>
      </c>
      <c r="B13" s="5" t="n">
        <v>760</v>
      </c>
    </row>
    <row r="14">
      <c r="A14" s="4" t="inlineStr">
        <is>
          <t>Performance Award unrecognized compensation expense weighted average recognition period</t>
        </is>
      </c>
      <c r="B14" s="4" t="inlineStr">
        <is>
          <t>1 year 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rformance Based Plan Vested Rollforward (Details) - Vested - shares</t>
        </is>
      </c>
      <c r="B1" s="2" t="inlineStr">
        <is>
          <t>12 Months Ended</t>
        </is>
      </c>
    </row>
    <row r="2">
      <c r="B2" s="2" t="inlineStr">
        <is>
          <t>Dec. 31, 2021</t>
        </is>
      </c>
      <c r="C2" s="2" t="inlineStr">
        <is>
          <t>Dec. 31, 2020</t>
        </is>
      </c>
    </row>
    <row r="3">
      <c r="A3" s="3" t="inlineStr">
        <is>
          <t>Performance Share Rollforward [Line Items]</t>
        </is>
      </c>
    </row>
    <row r="4">
      <c r="A4" s="4" t="inlineStr">
        <is>
          <t>Vested LTIP Performance Awards Outstanding</t>
        </is>
      </c>
      <c r="B4" s="7" t="n">
        <v>328763</v>
      </c>
      <c r="C4" s="7" t="n">
        <v>322569</v>
      </c>
    </row>
    <row r="5">
      <c r="A5" s="4" t="inlineStr">
        <is>
          <t>Total RSUs Vested in Period</t>
        </is>
      </c>
      <c r="B5" s="7" t="n">
        <v>148518</v>
      </c>
    </row>
    <row r="6">
      <c r="A6" s="4" t="inlineStr">
        <is>
          <t>Completed Holding Period</t>
        </is>
      </c>
      <c r="B6" s="7" t="n">
        <v>-1423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6" customWidth="1" min="2" max="2"/>
  </cols>
  <sheetData>
    <row r="1">
      <c r="A1" s="1" t="inlineStr">
        <is>
          <t>Performance Based Plan (Details)</t>
        </is>
      </c>
      <c r="B1" s="2" t="inlineStr">
        <is>
          <t>12 Months Ended</t>
        </is>
      </c>
    </row>
    <row r="2">
      <c r="B2" s="2" t="inlineStr">
        <is>
          <t>Dec. 31, 2021</t>
        </is>
      </c>
    </row>
    <row r="3">
      <c r="A3" s="4" t="inlineStr">
        <is>
          <t>Maximum [Member]</t>
        </is>
      </c>
    </row>
    <row r="4">
      <c r="A4" s="4" t="inlineStr">
        <is>
          <t>Maximum and Minimum Payout Percentages</t>
        </is>
      </c>
      <c r="B4" s="4" t="inlineStr">
        <is>
          <t>200.00%</t>
        </is>
      </c>
    </row>
    <row r="5">
      <c r="A5" s="4" t="inlineStr">
        <is>
          <t>Minimum [Member]</t>
        </is>
      </c>
    </row>
    <row r="6">
      <c r="A6" s="4" t="inlineStr">
        <is>
          <t>Maximum and Minimum Payout Percentages</t>
        </is>
      </c>
      <c r="B6"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9" customWidth="1" min="2" max="2"/>
  </cols>
  <sheetData>
    <row r="1">
      <c r="A1" s="1" t="inlineStr">
        <is>
          <t>Commitments and Contingencies (Details) $ in Millions</t>
        </is>
      </c>
      <c r="B1" s="2" t="inlineStr">
        <is>
          <t>12 Months Ended</t>
        </is>
      </c>
    </row>
    <row r="2">
      <c r="B2" s="2" t="inlineStr">
        <is>
          <t>Dec. 31, 2021USD ($)entities</t>
        </is>
      </c>
    </row>
    <row r="3">
      <c r="A3" s="3" t="inlineStr">
        <is>
          <t>Loss Contingencies [Line Items]</t>
        </is>
      </c>
    </row>
    <row r="4">
      <c r="A4" s="4" t="inlineStr">
        <is>
          <t>Guaranteed Repayment of Economic Development Bonds</t>
        </is>
      </c>
      <c r="B4" s="10" t="n">
        <v>18.5</v>
      </c>
    </row>
    <row r="5">
      <c r="A5" s="4" t="inlineStr">
        <is>
          <t>Number of unconsolidated subsidiaries for which loans guaranteed | entities</t>
        </is>
      </c>
      <c r="B5" s="7" t="n">
        <v>1</v>
      </c>
    </row>
    <row r="6">
      <c r="A6" s="4" t="inlineStr">
        <is>
          <t>Maximum Guarantee Exposure for Joint Venture Loans</t>
        </is>
      </c>
      <c r="B6" s="10" t="n">
        <v>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64" customWidth="1" min="1" max="1"/>
    <col width="21" customWidth="1" min="2" max="2"/>
    <col width="26" customWidth="1" min="3" max="3"/>
    <col width="21" customWidth="1" min="4" max="4"/>
    <col width="21" customWidth="1" min="5" max="5"/>
    <col width="14" customWidth="1" min="6" max="6"/>
    <col width="24" customWidth="1" min="7" max="7"/>
    <col width="30" customWidth="1" min="8" max="8"/>
    <col width="30" customWidth="1" min="9" max="9"/>
    <col width="30" customWidth="1" min="10" max="10"/>
    <col width="21" customWidth="1" min="11" max="11"/>
    <col width="14" customWidth="1" min="12" max="12"/>
    <col width="14" customWidth="1" min="13" max="13"/>
    <col width="14" customWidth="1" min="14" max="14"/>
    <col width="14" customWidth="1" min="15" max="15"/>
  </cols>
  <sheetData>
    <row r="1">
      <c r="A1" s="1" t="inlineStr">
        <is>
          <t>Subsequent Events (Details) $ / shares in Units, $ in Thousands</t>
        </is>
      </c>
      <c r="B1" s="2" t="inlineStr">
        <is>
          <t>Feb. 13, 2022USD ($)</t>
        </is>
      </c>
      <c r="C1" s="2" t="inlineStr">
        <is>
          <t>Jan. 14, 2022USD ($)loans</t>
        </is>
      </c>
      <c r="D1" s="2" t="inlineStr">
        <is>
          <t>Aug. 31, 2021USD ($)</t>
        </is>
      </c>
      <c r="E1" s="2" t="inlineStr">
        <is>
          <t>Jun. 30, 2021USD ($)</t>
        </is>
      </c>
      <c r="F1" s="2" t="inlineStr">
        <is>
          <t>Sep. 30, 2019</t>
        </is>
      </c>
      <c r="G1" s="2" t="inlineStr">
        <is>
          <t>Mar. 31, 2022$ / shares</t>
        </is>
      </c>
      <c r="H1" s="2" t="inlineStr">
        <is>
          <t>Dec. 31, 2021USD ($)buildings</t>
        </is>
      </c>
      <c r="I1" s="2" t="inlineStr">
        <is>
          <t>Dec. 31, 2020USD ($)buildings</t>
        </is>
      </c>
      <c r="J1" s="2" t="inlineStr">
        <is>
          <t>Dec. 31, 2019USD ($)buildings</t>
        </is>
      </c>
      <c r="K1" s="2" t="inlineStr">
        <is>
          <t>Jan. 31, 2022USD ($)</t>
        </is>
      </c>
      <c r="L1" s="2" t="inlineStr">
        <is>
          <t>Nov. 30, 2021</t>
        </is>
      </c>
      <c r="M1" s="2" t="inlineStr">
        <is>
          <t>Jan. 31, 2021</t>
        </is>
      </c>
      <c r="N1" s="2" t="inlineStr">
        <is>
          <t>Jun. 30, 2020</t>
        </is>
      </c>
      <c r="O1" s="2" t="inlineStr">
        <is>
          <t>Feb. 29, 2020</t>
        </is>
      </c>
    </row>
    <row r="2">
      <c r="A2" s="3" t="inlineStr">
        <is>
          <t>Subsequent Event [Line Items]</t>
        </is>
      </c>
    </row>
    <row r="3">
      <c r="A3" s="4" t="inlineStr">
        <is>
          <t>Number of Real Estate Properties Sold</t>
        </is>
      </c>
      <c r="F3" s="7" t="n">
        <v>18</v>
      </c>
      <c r="H3" s="7" t="n">
        <v>30</v>
      </c>
      <c r="I3" s="7" t="n">
        <v>7</v>
      </c>
      <c r="J3" s="7" t="n">
        <v>28</v>
      </c>
    </row>
    <row r="4">
      <c r="A4" s="4" t="inlineStr">
        <is>
          <t>Debt Instrument, Interest Rate, Stated Percentage</t>
        </is>
      </c>
      <c r="D4" s="4" t="inlineStr">
        <is>
          <t>3.63%</t>
        </is>
      </c>
      <c r="E4" s="4" t="inlineStr">
        <is>
          <t>3.88%</t>
        </is>
      </c>
      <c r="L4" s="4" t="inlineStr">
        <is>
          <t>2.25%</t>
        </is>
      </c>
      <c r="M4" s="4" t="inlineStr">
        <is>
          <t>1.75%</t>
        </is>
      </c>
      <c r="N4" s="4" t="inlineStr">
        <is>
          <t>1.75%</t>
        </is>
      </c>
      <c r="O4" s="4" t="inlineStr">
        <is>
          <t>3.05%</t>
        </is>
      </c>
    </row>
    <row r="5">
      <c r="A5" s="4" t="inlineStr">
        <is>
          <t>Gain (Loss) on Extinguishment of Debt</t>
        </is>
      </c>
      <c r="D5" s="5" t="n">
        <v>13900</v>
      </c>
      <c r="E5" s="5" t="n">
        <v>3900</v>
      </c>
      <c r="H5" s="5" t="n">
        <v>-17901</v>
      </c>
      <c r="I5" s="5" t="n">
        <v>-32900</v>
      </c>
      <c r="J5" s="5" t="n">
        <v>-6320</v>
      </c>
    </row>
    <row r="6">
      <c r="A6" s="4" t="inlineStr">
        <is>
          <t>Subsequent Event [Member]</t>
        </is>
      </c>
    </row>
    <row r="7">
      <c r="A7" s="3" t="inlineStr">
        <is>
          <t>Subsequent Event [Line Items]</t>
        </is>
      </c>
    </row>
    <row r="8">
      <c r="A8" s="4" t="inlineStr">
        <is>
          <t>Proceeds from Sale of Buildings</t>
        </is>
      </c>
      <c r="C8" s="5" t="n">
        <v>289700</v>
      </c>
    </row>
    <row r="9">
      <c r="A9" s="4" t="inlineStr">
        <is>
          <t>Number of Real Estate Properties Sold | loans</t>
        </is>
      </c>
      <c r="C9" s="7" t="n">
        <v>3</v>
      </c>
    </row>
    <row r="10">
      <c r="A10" s="4" t="inlineStr">
        <is>
          <t>Debt Instrument, Face Amount</t>
        </is>
      </c>
      <c r="K10" s="5" t="n">
        <v>300000</v>
      </c>
    </row>
    <row r="11">
      <c r="A11" s="4" t="inlineStr">
        <is>
          <t>Debt Instrument, Interest Rate, Stated Percentage</t>
        </is>
      </c>
      <c r="K11" s="4" t="inlineStr">
        <is>
          <t>3.75%</t>
        </is>
      </c>
    </row>
    <row r="12">
      <c r="A12" s="4" t="inlineStr">
        <is>
          <t>Gain (Loss) on Extinguishment of Debt</t>
        </is>
      </c>
      <c r="B12" s="5" t="n">
        <v>22000</v>
      </c>
    </row>
    <row r="13">
      <c r="A13" s="4" t="inlineStr">
        <is>
          <t>Subsequent Event [Member] | Common Stock [Member]</t>
        </is>
      </c>
    </row>
    <row r="14">
      <c r="A14" s="3" t="inlineStr">
        <is>
          <t>Subsequent Event [Line Items]</t>
        </is>
      </c>
    </row>
    <row r="15">
      <c r="A15" s="4" t="inlineStr">
        <is>
          <t>Common Stock, Dividends, Per Share, Declared | $ / shares</t>
        </is>
      </c>
      <c r="G15" s="6" t="n">
        <v>0.28</v>
      </c>
    </row>
    <row r="16">
      <c r="A16" s="4" t="inlineStr">
        <is>
          <t>Dividends Payable, Date of Record</t>
        </is>
      </c>
      <c r="G16" s="4" t="inlineStr">
        <is>
          <t>Feb. 16,
		2022</t>
        </is>
      </c>
    </row>
    <row r="17">
      <c r="A17" s="4" t="inlineStr">
        <is>
          <t>Dividends Payable, Date to be Paid</t>
        </is>
      </c>
      <c r="G17" s="4" t="inlineStr">
        <is>
          <t>Feb. 28,
		202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Encumbrances</t>
        </is>
      </c>
      <c r="B4" s="5" t="n">
        <v>59722</v>
      </c>
    </row>
    <row r="5">
      <c r="A5" s="4" t="inlineStr">
        <is>
          <t>Real Estate and Accumulated Depreciation, Initial Cost of Land</t>
        </is>
      </c>
      <c r="B5" s="7" t="n">
        <v>3480500</v>
      </c>
    </row>
    <row r="6">
      <c r="A6" s="4" t="inlineStr">
        <is>
          <t>Real Estate and Accumulated Depreciation, Initial Cost of Buildings and Improvements</t>
        </is>
      </c>
      <c r="B6" s="7" t="n">
        <v>5473564</v>
      </c>
    </row>
    <row r="7">
      <c r="A7" s="4" t="inlineStr">
        <is>
          <t>Real Estate and Accumulated Depreciation, Costs Capitalized Subsequent to Acquisition, Improvements</t>
        </is>
      </c>
      <c r="B7" s="7" t="n">
        <v>660060</v>
      </c>
    </row>
    <row r="8">
      <c r="A8" s="4" t="inlineStr">
        <is>
          <t>Real Estate and Accumulated Depreciation, Carrying Amount of Land and Buildings and Improvements</t>
        </is>
      </c>
      <c r="B8" s="7" t="n">
        <v>9614124</v>
      </c>
      <c r="C8" s="5" t="n">
        <v>8768432</v>
      </c>
      <c r="D8" s="5" t="n">
        <v>7851278</v>
      </c>
      <c r="E8" s="5" t="n">
        <v>7248346</v>
      </c>
    </row>
    <row r="9">
      <c r="A9" s="4" t="inlineStr">
        <is>
          <t>Real Estate Accumulated Depreciation</t>
        </is>
      </c>
      <c r="B9" s="7" t="n">
        <v>1721198</v>
      </c>
      <c r="C9" s="7" t="n">
        <v>1665284</v>
      </c>
      <c r="D9" s="7" t="n">
        <v>1487593</v>
      </c>
      <c r="E9" s="5" t="n">
        <v>1345060</v>
      </c>
    </row>
    <row r="10">
      <c r="A10" s="4" t="inlineStr">
        <is>
          <t>Land and Land Improvements Held-for-Sale</t>
        </is>
      </c>
      <c r="B10" s="7" t="n">
        <v>-67818</v>
      </c>
    </row>
    <row r="11">
      <c r="A11" s="4" t="inlineStr">
        <is>
          <t>Buildings and Tenant Improvements Held-for-Sale</t>
        </is>
      </c>
      <c r="B11" s="7" t="n">
        <v>-102867</v>
      </c>
    </row>
    <row r="12">
      <c r="A12" s="4" t="inlineStr">
        <is>
          <t>Total Land, Land Improvements, Buildings and Tenant Improvements Held-for-Sale</t>
        </is>
      </c>
      <c r="B12" s="7" t="n">
        <v>-170685</v>
      </c>
      <c r="C12" s="7" t="n">
        <v>-72754</v>
      </c>
      <c r="D12" s="7" t="n">
        <v>-23401</v>
      </c>
    </row>
    <row r="13">
      <c r="A13" s="4" t="inlineStr">
        <is>
          <t>Accumulated Depreciation of Assets Held-for-Sale</t>
        </is>
      </c>
      <c r="B13" s="7" t="n">
        <v>-36785</v>
      </c>
    </row>
    <row r="14">
      <c r="A14" s="4" t="inlineStr">
        <is>
          <t>Land and Land Improvements</t>
        </is>
      </c>
      <c r="B14" s="7" t="n">
        <v>3435591</v>
      </c>
      <c r="C14" s="7" t="n">
        <v>2883674</v>
      </c>
    </row>
    <row r="15">
      <c r="A15" s="4" t="inlineStr">
        <is>
          <t>Investment Building and Building Improvements</t>
        </is>
      </c>
      <c r="B15" s="7" t="n">
        <v>6007848</v>
      </c>
      <c r="C15" s="7" t="n">
        <v>5812004</v>
      </c>
    </row>
    <row r="16">
      <c r="A16" s="4" t="inlineStr">
        <is>
          <t>SEC Schedule III, Real Estate, Excluding Held-for-Sale</t>
        </is>
      </c>
      <c r="B16" s="7" t="n">
        <v>9443439</v>
      </c>
      <c r="C16" s="7" t="n">
        <v>8695678</v>
      </c>
      <c r="D16" s="7" t="n">
        <v>7827877</v>
      </c>
    </row>
    <row r="17">
      <c r="A17" s="4" t="inlineStr">
        <is>
          <t>Real Estate Investment Property, Accumulated Depreciation</t>
        </is>
      </c>
      <c r="B17" s="7" t="n">
        <v>1684413</v>
      </c>
      <c r="C17" s="5" t="n">
        <v>1659308</v>
      </c>
      <c r="D17" s="5" t="n">
        <v>1480461</v>
      </c>
    </row>
    <row r="18">
      <c r="A18" s="4" t="inlineStr">
        <is>
          <t>Real Estate, Federal Income Tax Basis</t>
        </is>
      </c>
      <c r="B18" s="7" t="n">
        <v>8734029</v>
      </c>
    </row>
    <row r="19">
      <c r="A19" s="4" t="inlineStr">
        <is>
          <t>Atlanta Airport Distribution 3781 [Member]</t>
        </is>
      </c>
    </row>
    <row r="20">
      <c r="A20" s="3" t="inlineStr">
        <is>
          <t>Real Estate and Accumulated Depreciation [Line Items]</t>
        </is>
      </c>
    </row>
    <row r="21">
      <c r="A21" s="4" t="inlineStr">
        <is>
          <t>Encumbrances</t>
        </is>
      </c>
      <c r="B21" s="7" t="n">
        <v>0</v>
      </c>
    </row>
    <row r="22">
      <c r="A22" s="4" t="inlineStr">
        <is>
          <t>Real Estate and Accumulated Depreciation, Initial Cost of Land</t>
        </is>
      </c>
      <c r="B22" s="7" t="n">
        <v>4064</v>
      </c>
    </row>
    <row r="23">
      <c r="A23" s="4" t="inlineStr">
        <is>
          <t>Real Estate and Accumulated Depreciation, Initial Cost of Buildings and Improvements</t>
        </is>
      </c>
      <c r="B23" s="7" t="n">
        <v>11383</v>
      </c>
    </row>
    <row r="24">
      <c r="A24" s="4" t="inlineStr">
        <is>
          <t>Real Estate and Accumulated Depreciation, Costs Capitalized Subsequent to Acquisition, Improvements</t>
        </is>
      </c>
      <c r="B24" s="7" t="n">
        <v>320</v>
      </c>
    </row>
    <row r="25">
      <c r="A25" s="4" t="inlineStr">
        <is>
          <t>Real Estate and Accumulated Depreciation, Carrying Amount of Land</t>
        </is>
      </c>
      <c r="B25" s="7" t="n">
        <v>4064</v>
      </c>
    </row>
    <row r="26">
      <c r="A26" s="4" t="inlineStr">
        <is>
          <t>Real Estate and Accumulated Depreciation, Carrying Amount of Buildings and Improvements</t>
        </is>
      </c>
      <c r="B26" s="7" t="n">
        <v>11703</v>
      </c>
    </row>
    <row r="27">
      <c r="A27" s="4" t="inlineStr">
        <is>
          <t>Real Estate and Accumulated Depreciation, Carrying Amount of Land and Buildings and Improvements</t>
        </is>
      </c>
      <c r="B27" s="7" t="n">
        <v>15767</v>
      </c>
    </row>
    <row r="28">
      <c r="A28" s="4" t="inlineStr">
        <is>
          <t>Real Estate Accumulated Depreciation</t>
        </is>
      </c>
      <c r="B28" s="7" t="n">
        <v>3683</v>
      </c>
    </row>
    <row r="29">
      <c r="A29" s="4" t="inlineStr">
        <is>
          <t>Aurora Meridian Business 880 [Member]</t>
        </is>
      </c>
    </row>
    <row r="30">
      <c r="A30" s="3" t="inlineStr">
        <is>
          <t>Real Estate and Accumulated Depreciation [Line Items]</t>
        </is>
      </c>
    </row>
    <row r="31">
      <c r="A31" s="4" t="inlineStr">
        <is>
          <t>Encumbrances</t>
        </is>
      </c>
      <c r="B31" s="7" t="n">
        <v>0</v>
      </c>
    </row>
    <row r="32">
      <c r="A32" s="4" t="inlineStr">
        <is>
          <t>Real Estate and Accumulated Depreciation, Initial Cost of Land</t>
        </is>
      </c>
      <c r="B32" s="7" t="n">
        <v>963</v>
      </c>
    </row>
    <row r="33">
      <c r="A33" s="4" t="inlineStr">
        <is>
          <t>Real Estate and Accumulated Depreciation, Initial Cost of Buildings and Improvements</t>
        </is>
      </c>
      <c r="B33" s="7" t="n">
        <v>4625</v>
      </c>
    </row>
    <row r="34">
      <c r="A34" s="4" t="inlineStr">
        <is>
          <t>Real Estate and Accumulated Depreciation, Costs Capitalized Subsequent to Acquisition, Improvements</t>
        </is>
      </c>
      <c r="B34" s="7" t="n">
        <v>1467</v>
      </c>
    </row>
    <row r="35">
      <c r="A35" s="4" t="inlineStr">
        <is>
          <t>Real Estate and Accumulated Depreciation, Carrying Amount of Land</t>
        </is>
      </c>
      <c r="B35" s="7" t="n">
        <v>963</v>
      </c>
    </row>
    <row r="36">
      <c r="A36" s="4" t="inlineStr">
        <is>
          <t>Real Estate and Accumulated Depreciation, Carrying Amount of Buildings and Improvements</t>
        </is>
      </c>
      <c r="B36" s="7" t="n">
        <v>6092</v>
      </c>
    </row>
    <row r="37">
      <c r="A37" s="4" t="inlineStr">
        <is>
          <t>Real Estate and Accumulated Depreciation, Carrying Amount of Land and Buildings and Improvements</t>
        </is>
      </c>
      <c r="B37" s="7" t="n">
        <v>7055</v>
      </c>
    </row>
    <row r="38">
      <c r="A38" s="4" t="inlineStr">
        <is>
          <t>Real Estate Accumulated Depreciation</t>
        </is>
      </c>
      <c r="B38" s="7" t="n">
        <v>3376</v>
      </c>
    </row>
    <row r="39">
      <c r="A39" s="4" t="inlineStr">
        <is>
          <t>Aurora 4220 Meridian Parkway [Member]</t>
        </is>
      </c>
    </row>
    <row r="40">
      <c r="A40" s="3" t="inlineStr">
        <is>
          <t>Real Estate and Accumulated Depreciation [Line Items]</t>
        </is>
      </c>
    </row>
    <row r="41">
      <c r="A41" s="4" t="inlineStr">
        <is>
          <t>Encumbrances</t>
        </is>
      </c>
      <c r="B41" s="7" t="n">
        <v>0</v>
      </c>
    </row>
    <row r="42">
      <c r="A42" s="4" t="inlineStr">
        <is>
          <t>Real Estate and Accumulated Depreciation, Initial Cost of Land</t>
        </is>
      </c>
      <c r="B42" s="7" t="n">
        <v>970</v>
      </c>
    </row>
    <row r="43">
      <c r="A43" s="4" t="inlineStr">
        <is>
          <t>Real Estate and Accumulated Depreciation, Initial Cost of Buildings and Improvements</t>
        </is>
      </c>
      <c r="B43" s="7" t="n">
        <v>3512</v>
      </c>
    </row>
    <row r="44">
      <c r="A44" s="4" t="inlineStr">
        <is>
          <t>Real Estate and Accumulated Depreciation, Costs Capitalized Subsequent to Acquisition, Improvements</t>
        </is>
      </c>
      <c r="B44" s="7" t="n">
        <v>102</v>
      </c>
    </row>
    <row r="45">
      <c r="A45" s="4" t="inlineStr">
        <is>
          <t>Real Estate and Accumulated Depreciation, Carrying Amount of Land</t>
        </is>
      </c>
      <c r="B45" s="7" t="n">
        <v>970</v>
      </c>
    </row>
    <row r="46">
      <c r="A46" s="4" t="inlineStr">
        <is>
          <t>Real Estate and Accumulated Depreciation, Carrying Amount of Buildings and Improvements</t>
        </is>
      </c>
      <c r="B46" s="7" t="n">
        <v>3614</v>
      </c>
    </row>
    <row r="47">
      <c r="A47" s="4" t="inlineStr">
        <is>
          <t>Real Estate and Accumulated Depreciation, Carrying Amount of Land and Buildings and Improvements</t>
        </is>
      </c>
      <c r="B47" s="7" t="n">
        <v>4584</v>
      </c>
    </row>
    <row r="48">
      <c r="A48" s="4" t="inlineStr">
        <is>
          <t>Real Estate Accumulated Depreciation</t>
        </is>
      </c>
      <c r="B48" s="7" t="n">
        <v>1544</v>
      </c>
    </row>
    <row r="49">
      <c r="A49" s="4" t="inlineStr">
        <is>
          <t>Aurora Butterfield 2805 [Member]</t>
        </is>
      </c>
    </row>
    <row r="50">
      <c r="A50" s="3" t="inlineStr">
        <is>
          <t>Real Estate and Accumulated Depreciation [Line Items]</t>
        </is>
      </c>
    </row>
    <row r="51">
      <c r="A51" s="4" t="inlineStr">
        <is>
          <t>Encumbrances</t>
        </is>
      </c>
      <c r="B51" s="7" t="n">
        <v>0</v>
      </c>
    </row>
    <row r="52">
      <c r="A52" s="4" t="inlineStr">
        <is>
          <t>Real Estate and Accumulated Depreciation, Initial Cost of Land</t>
        </is>
      </c>
      <c r="B52" s="7" t="n">
        <v>9185</v>
      </c>
    </row>
    <row r="53">
      <c r="A53" s="4" t="inlineStr">
        <is>
          <t>Real Estate and Accumulated Depreciation, Initial Cost of Buildings and Improvements</t>
        </is>
      </c>
      <c r="B53" s="7" t="n">
        <v>10795</v>
      </c>
    </row>
    <row r="54">
      <c r="A54" s="4" t="inlineStr">
        <is>
          <t>Real Estate and Accumulated Depreciation, Costs Capitalized Subsequent to Acquisition, Improvements</t>
        </is>
      </c>
      <c r="B54" s="7" t="n">
        <v>5847</v>
      </c>
    </row>
    <row r="55">
      <c r="A55" s="4" t="inlineStr">
        <is>
          <t>Real Estate and Accumulated Depreciation, Carrying Amount of Land</t>
        </is>
      </c>
      <c r="B55" s="7" t="n">
        <v>9272</v>
      </c>
    </row>
    <row r="56">
      <c r="A56" s="4" t="inlineStr">
        <is>
          <t>Real Estate and Accumulated Depreciation, Carrying Amount of Buildings and Improvements</t>
        </is>
      </c>
      <c r="B56" s="7" t="n">
        <v>16555</v>
      </c>
    </row>
    <row r="57">
      <c r="A57" s="4" t="inlineStr">
        <is>
          <t>Real Estate and Accumulated Depreciation, Carrying Amount of Land and Buildings and Improvements</t>
        </is>
      </c>
      <c r="B57" s="7" t="n">
        <v>25827</v>
      </c>
    </row>
    <row r="58">
      <c r="A58" s="4" t="inlineStr">
        <is>
          <t>Real Estate Accumulated Depreciation</t>
        </is>
      </c>
      <c r="B58" s="7" t="n">
        <v>11623</v>
      </c>
    </row>
    <row r="59">
      <c r="A59" s="4" t="inlineStr">
        <is>
          <t>Aurora Butterfield 4000 [Member]</t>
        </is>
      </c>
    </row>
    <row r="60">
      <c r="A60" s="3" t="inlineStr">
        <is>
          <t>Real Estate and Accumulated Depreciation [Line Items]</t>
        </is>
      </c>
    </row>
    <row r="61">
      <c r="A61" s="4" t="inlineStr">
        <is>
          <t>Encumbrances</t>
        </is>
      </c>
      <c r="B61" s="7" t="n">
        <v>0</v>
      </c>
    </row>
    <row r="62">
      <c r="A62" s="4" t="inlineStr">
        <is>
          <t>Real Estate and Accumulated Depreciation, Initial Cost of Land</t>
        </is>
      </c>
      <c r="B62" s="7" t="n">
        <v>3132</v>
      </c>
    </row>
    <row r="63">
      <c r="A63" s="4" t="inlineStr">
        <is>
          <t>Real Estate and Accumulated Depreciation, Initial Cost of Buildings and Improvements</t>
        </is>
      </c>
      <c r="B63" s="7" t="n">
        <v>12639</v>
      </c>
    </row>
    <row r="64">
      <c r="A64" s="4" t="inlineStr">
        <is>
          <t>Real Estate and Accumulated Depreciation, Costs Capitalized Subsequent to Acquisition, Improvements</t>
        </is>
      </c>
      <c r="B64" s="7" t="n">
        <v>70</v>
      </c>
    </row>
    <row r="65">
      <c r="A65" s="4" t="inlineStr">
        <is>
          <t>Real Estate and Accumulated Depreciation, Carrying Amount of Land</t>
        </is>
      </c>
      <c r="B65" s="7" t="n">
        <v>3132</v>
      </c>
    </row>
    <row r="66">
      <c r="A66" s="4" t="inlineStr">
        <is>
          <t>Real Estate and Accumulated Depreciation, Carrying Amount of Buildings and Improvements</t>
        </is>
      </c>
      <c r="B66" s="7" t="n">
        <v>12709</v>
      </c>
    </row>
    <row r="67">
      <c r="A67" s="4" t="inlineStr">
        <is>
          <t>Real Estate and Accumulated Depreciation, Carrying Amount of Land and Buildings and Improvements</t>
        </is>
      </c>
      <c r="B67" s="7" t="n">
        <v>15841</v>
      </c>
    </row>
    <row r="68">
      <c r="A68" s="4" t="inlineStr">
        <is>
          <t>Real Estate Accumulated Depreciation</t>
        </is>
      </c>
      <c r="B68" s="7" t="n">
        <v>3870</v>
      </c>
    </row>
    <row r="69">
      <c r="A69" s="4" t="inlineStr">
        <is>
          <t>Aurora Butterfield 2850 [Member]</t>
        </is>
      </c>
    </row>
    <row r="70">
      <c r="A70" s="3" t="inlineStr">
        <is>
          <t>Real Estate and Accumulated Depreciation [Line Items]</t>
        </is>
      </c>
    </row>
    <row r="71">
      <c r="A71" s="4" t="inlineStr">
        <is>
          <t>Encumbrances</t>
        </is>
      </c>
      <c r="B71" s="7" t="n">
        <v>0</v>
      </c>
    </row>
    <row r="72">
      <c r="A72" s="4" t="inlineStr">
        <is>
          <t>Real Estate and Accumulated Depreciation, Initial Cost of Land</t>
        </is>
      </c>
      <c r="B72" s="7" t="n">
        <v>11317</v>
      </c>
    </row>
    <row r="73">
      <c r="A73" s="4" t="inlineStr">
        <is>
          <t>Real Estate and Accumulated Depreciation, Initial Cost of Buildings and Improvements</t>
        </is>
      </c>
      <c r="B73" s="7" t="n">
        <v>18305</v>
      </c>
    </row>
    <row r="74">
      <c r="A74" s="4" t="inlineStr">
        <is>
          <t>Real Estate and Accumulated Depreciation, Costs Capitalized Subsequent to Acquisition, Improvements</t>
        </is>
      </c>
      <c r="B74" s="7" t="n">
        <v>130</v>
      </c>
    </row>
    <row r="75">
      <c r="A75" s="4" t="inlineStr">
        <is>
          <t>Real Estate and Accumulated Depreciation, Carrying Amount of Land</t>
        </is>
      </c>
      <c r="B75" s="7" t="n">
        <v>11317</v>
      </c>
    </row>
    <row r="76">
      <c r="A76" s="4" t="inlineStr">
        <is>
          <t>Real Estate and Accumulated Depreciation, Carrying Amount of Buildings and Improvements</t>
        </is>
      </c>
      <c r="B76" s="7" t="n">
        <v>18435</v>
      </c>
    </row>
    <row r="77">
      <c r="A77" s="4" t="inlineStr">
        <is>
          <t>Real Estate and Accumulated Depreciation, Carrying Amount of Land and Buildings and Improvements</t>
        </is>
      </c>
      <c r="B77" s="7" t="n">
        <v>29752</v>
      </c>
    </row>
    <row r="78">
      <c r="A78" s="4" t="inlineStr">
        <is>
          <t>Real Estate Accumulated Depreciation</t>
        </is>
      </c>
      <c r="B78" s="7" t="n">
        <v>6561</v>
      </c>
    </row>
    <row r="79">
      <c r="A79" s="4" t="inlineStr">
        <is>
          <t>Aurora Butterfield 4200 [Member]</t>
        </is>
      </c>
    </row>
    <row r="80">
      <c r="A80" s="3" t="inlineStr">
        <is>
          <t>Real Estate and Accumulated Depreciation [Line Items]</t>
        </is>
      </c>
    </row>
    <row r="81">
      <c r="A81" s="4" t="inlineStr">
        <is>
          <t>Encumbrances</t>
        </is>
      </c>
      <c r="B81" s="7" t="n">
        <v>0</v>
      </c>
    </row>
    <row r="82">
      <c r="A82" s="4" t="inlineStr">
        <is>
          <t>Real Estate and Accumulated Depreciation, Initial Cost of Land</t>
        </is>
      </c>
      <c r="B82" s="7" t="n">
        <v>5777</v>
      </c>
    </row>
    <row r="83">
      <c r="A83" s="4" t="inlineStr">
        <is>
          <t>Real Estate and Accumulated Depreciation, Initial Cost of Buildings and Improvements</t>
        </is>
      </c>
      <c r="B83" s="7" t="n">
        <v>13108</v>
      </c>
    </row>
    <row r="84">
      <c r="A84" s="4" t="inlineStr">
        <is>
          <t>Real Estate and Accumulated Depreciation, Costs Capitalized Subsequent to Acquisition, Improvements</t>
        </is>
      </c>
      <c r="B84" s="7" t="n">
        <v>68</v>
      </c>
    </row>
    <row r="85">
      <c r="A85" s="4" t="inlineStr">
        <is>
          <t>Real Estate and Accumulated Depreciation, Carrying Amount of Land</t>
        </is>
      </c>
      <c r="B85" s="7" t="n">
        <v>5967</v>
      </c>
    </row>
    <row r="86">
      <c r="A86" s="4" t="inlineStr">
        <is>
          <t>Real Estate and Accumulated Depreciation, Carrying Amount of Buildings and Improvements</t>
        </is>
      </c>
      <c r="B86" s="7" t="n">
        <v>12986</v>
      </c>
    </row>
    <row r="87">
      <c r="A87" s="4" t="inlineStr">
        <is>
          <t>Real Estate and Accumulated Depreciation, Carrying Amount of Land and Buildings and Improvements</t>
        </is>
      </c>
      <c r="B87" s="7" t="n">
        <v>18953</v>
      </c>
    </row>
    <row r="88">
      <c r="A88" s="4" t="inlineStr">
        <is>
          <t>Real Estate Accumulated Depreciation</t>
        </is>
      </c>
      <c r="B88" s="7" t="n">
        <v>3493</v>
      </c>
    </row>
    <row r="89">
      <c r="A89" s="4" t="inlineStr">
        <is>
          <t>Austell Hartman Business 7545 [Member]</t>
        </is>
      </c>
    </row>
    <row r="90">
      <c r="A90" s="3" t="inlineStr">
        <is>
          <t>Real Estate and Accumulated Depreciation [Line Items]</t>
        </is>
      </c>
    </row>
    <row r="91">
      <c r="A91" s="4" t="inlineStr">
        <is>
          <t>Encumbrances</t>
        </is>
      </c>
      <c r="B91" s="7" t="n">
        <v>0</v>
      </c>
    </row>
    <row r="92">
      <c r="A92" s="4" t="inlineStr">
        <is>
          <t>Real Estate and Accumulated Depreciation, Initial Cost of Land</t>
        </is>
      </c>
      <c r="B92" s="7" t="n">
        <v>2640</v>
      </c>
    </row>
    <row r="93">
      <c r="A93" s="4" t="inlineStr">
        <is>
          <t>Real Estate and Accumulated Depreciation, Initial Cost of Buildings and Improvements</t>
        </is>
      </c>
      <c r="B93" s="7" t="n">
        <v>21471</v>
      </c>
    </row>
    <row r="94">
      <c r="A94" s="4" t="inlineStr">
        <is>
          <t>Real Estate and Accumulated Depreciation, Costs Capitalized Subsequent to Acquisition, Improvements</t>
        </is>
      </c>
      <c r="B94" s="7" t="n">
        <v>20</v>
      </c>
    </row>
    <row r="95">
      <c r="A95" s="4" t="inlineStr">
        <is>
          <t>Real Estate and Accumulated Depreciation, Carrying Amount of Land</t>
        </is>
      </c>
      <c r="B95" s="7" t="n">
        <v>2640</v>
      </c>
    </row>
    <row r="96">
      <c r="A96" s="4" t="inlineStr">
        <is>
          <t>Real Estate and Accumulated Depreciation, Carrying Amount of Buildings and Improvements</t>
        </is>
      </c>
      <c r="B96" s="7" t="n">
        <v>21491</v>
      </c>
    </row>
    <row r="97">
      <c r="A97" s="4" t="inlineStr">
        <is>
          <t>Real Estate and Accumulated Depreciation, Carrying Amount of Land and Buildings and Improvements</t>
        </is>
      </c>
      <c r="B97" s="7" t="n">
        <v>24131</v>
      </c>
    </row>
    <row r="98">
      <c r="A98" s="4" t="inlineStr">
        <is>
          <t>Real Estate Accumulated Depreciation</t>
        </is>
      </c>
      <c r="B98" s="7" t="n">
        <v>8725</v>
      </c>
    </row>
    <row r="99">
      <c r="A99" s="4" t="inlineStr">
        <is>
          <t>Austell 240 The Bluffs [Member]</t>
        </is>
      </c>
    </row>
    <row r="100">
      <c r="A100" s="3" t="inlineStr">
        <is>
          <t>Real Estate and Accumulated Depreciation [Line Items]</t>
        </is>
      </c>
    </row>
    <row r="101">
      <c r="A101" s="4" t="inlineStr">
        <is>
          <t>Encumbrances</t>
        </is>
      </c>
      <c r="B101" s="7" t="n">
        <v>0</v>
      </c>
    </row>
    <row r="102">
      <c r="A102" s="4" t="inlineStr">
        <is>
          <t>Real Estate and Accumulated Depreciation, Initial Cost of Land</t>
        </is>
      </c>
      <c r="B102" s="7" t="n">
        <v>6138</v>
      </c>
    </row>
    <row r="103">
      <c r="A103" s="4" t="inlineStr">
        <is>
          <t>Real Estate and Accumulated Depreciation, Initial Cost of Buildings and Improvements</t>
        </is>
      </c>
      <c r="B103" s="7" t="n">
        <v>15447</v>
      </c>
    </row>
    <row r="104">
      <c r="A104" s="4" t="inlineStr">
        <is>
          <t>Real Estate and Accumulated Depreciation, Costs Capitalized Subsequent to Acquisition, Improvements</t>
        </is>
      </c>
      <c r="B104" s="7" t="n">
        <v>3086</v>
      </c>
    </row>
    <row r="105">
      <c r="A105" s="4" t="inlineStr">
        <is>
          <t>Real Estate and Accumulated Depreciation, Carrying Amount of Land</t>
        </is>
      </c>
      <c r="B105" s="7" t="n">
        <v>6138</v>
      </c>
    </row>
    <row r="106">
      <c r="A106" s="4" t="inlineStr">
        <is>
          <t>Real Estate and Accumulated Depreciation, Carrying Amount of Buildings and Improvements</t>
        </is>
      </c>
      <c r="B106" s="7" t="n">
        <v>18533</v>
      </c>
    </row>
    <row r="107">
      <c r="A107" s="4" t="inlineStr">
        <is>
          <t>Real Estate and Accumulated Depreciation, Carrying Amount of Land and Buildings and Improvements</t>
        </is>
      </c>
      <c r="B107" s="7" t="n">
        <v>24671</v>
      </c>
    </row>
    <row r="108">
      <c r="A108" s="4" t="inlineStr">
        <is>
          <t>Real Estate Accumulated Depreciation</t>
        </is>
      </c>
      <c r="B108" s="7" t="n">
        <v>2314</v>
      </c>
    </row>
    <row r="109">
      <c r="A109" s="4" t="inlineStr">
        <is>
          <t>Avenel Paddock 1</t>
        </is>
      </c>
    </row>
    <row r="110">
      <c r="A110" s="3" t="inlineStr">
        <is>
          <t>Real Estate and Accumulated Depreciation [Line Items]</t>
        </is>
      </c>
    </row>
    <row r="111">
      <c r="A111" s="4" t="inlineStr">
        <is>
          <t>Encumbrances</t>
        </is>
      </c>
      <c r="B111" s="7" t="n">
        <v>0</v>
      </c>
    </row>
    <row r="112">
      <c r="A112" s="4" t="inlineStr">
        <is>
          <t>Real Estate and Accumulated Depreciation, Initial Cost of Land</t>
        </is>
      </c>
      <c r="B112" s="7" t="n">
        <v>20861</v>
      </c>
    </row>
    <row r="113">
      <c r="A113" s="4" t="inlineStr">
        <is>
          <t>Real Estate and Accumulated Depreciation, Initial Cost of Buildings and Improvements</t>
        </is>
      </c>
      <c r="B113" s="7" t="n">
        <v>15408</v>
      </c>
    </row>
    <row r="114">
      <c r="A114" s="4" t="inlineStr">
        <is>
          <t>Real Estate and Accumulated Depreciation, Costs Capitalized Subsequent to Acquisition, Improvements</t>
        </is>
      </c>
      <c r="B114" s="7" t="n">
        <v>91</v>
      </c>
    </row>
    <row r="115">
      <c r="A115" s="4" t="inlineStr">
        <is>
          <t>Real Estate and Accumulated Depreciation, Carrying Amount of Land</t>
        </is>
      </c>
      <c r="B115" s="7" t="n">
        <v>20861</v>
      </c>
    </row>
    <row r="116">
      <c r="A116" s="4" t="inlineStr">
        <is>
          <t>Real Estate and Accumulated Depreciation, Carrying Amount of Buildings and Improvements</t>
        </is>
      </c>
      <c r="B116" s="7" t="n">
        <v>15499</v>
      </c>
    </row>
    <row r="117">
      <c r="A117" s="4" t="inlineStr">
        <is>
          <t>Real Estate and Accumulated Depreciation, Carrying Amount of Land and Buildings and Improvements</t>
        </is>
      </c>
      <c r="B117" s="7" t="n">
        <v>36360</v>
      </c>
    </row>
    <row r="118">
      <c r="A118" s="4" t="inlineStr">
        <is>
          <t>Real Estate Accumulated Depreciation</t>
        </is>
      </c>
      <c r="B118" s="7" t="n">
        <v>1644</v>
      </c>
    </row>
    <row r="119">
      <c r="A119" s="4" t="inlineStr">
        <is>
          <t>Baltimore Chesapeake Commerce 5901 [Member]</t>
        </is>
      </c>
    </row>
    <row r="120">
      <c r="A120" s="3" t="inlineStr">
        <is>
          <t>Real Estate and Accumulated Depreciation [Line Items]</t>
        </is>
      </c>
    </row>
    <row r="121">
      <c r="A121" s="4" t="inlineStr">
        <is>
          <t>Encumbrances</t>
        </is>
      </c>
      <c r="B121" s="7" t="n">
        <v>0</v>
      </c>
    </row>
    <row r="122">
      <c r="A122" s="4" t="inlineStr">
        <is>
          <t>Real Estate and Accumulated Depreciation, Initial Cost of Land</t>
        </is>
      </c>
      <c r="B122" s="7" t="n">
        <v>3345</v>
      </c>
    </row>
    <row r="123">
      <c r="A123" s="4" t="inlineStr">
        <is>
          <t>Real Estate and Accumulated Depreciation, Initial Cost of Buildings and Improvements</t>
        </is>
      </c>
      <c r="B123" s="7" t="n">
        <v>1355</v>
      </c>
    </row>
    <row r="124">
      <c r="A124" s="4" t="inlineStr">
        <is>
          <t>Real Estate and Accumulated Depreciation, Costs Capitalized Subsequent to Acquisition, Improvements</t>
        </is>
      </c>
      <c r="B124" s="7" t="n">
        <v>3855</v>
      </c>
    </row>
    <row r="125">
      <c r="A125" s="4" t="inlineStr">
        <is>
          <t>Real Estate and Accumulated Depreciation, Carrying Amount of Land</t>
        </is>
      </c>
      <c r="B125" s="7" t="n">
        <v>3365</v>
      </c>
    </row>
    <row r="126">
      <c r="A126" s="4" t="inlineStr">
        <is>
          <t>Real Estate and Accumulated Depreciation, Carrying Amount of Buildings and Improvements</t>
        </is>
      </c>
      <c r="B126" s="7" t="n">
        <v>5190</v>
      </c>
    </row>
    <row r="127">
      <c r="A127" s="4" t="inlineStr">
        <is>
          <t>Real Estate and Accumulated Depreciation, Carrying Amount of Land and Buildings and Improvements</t>
        </is>
      </c>
      <c r="B127" s="7" t="n">
        <v>8555</v>
      </c>
    </row>
    <row r="128">
      <c r="A128" s="4" t="inlineStr">
        <is>
          <t>Real Estate Accumulated Depreciation</t>
        </is>
      </c>
      <c r="B128" s="7" t="n">
        <v>3834</v>
      </c>
    </row>
    <row r="129">
      <c r="A129" s="4" t="inlineStr">
        <is>
          <t>Baltimore Chesapeake Commerce 5003 [Member]</t>
        </is>
      </c>
    </row>
    <row r="130">
      <c r="A130" s="3" t="inlineStr">
        <is>
          <t>Real Estate and Accumulated Depreciation [Line Items]</t>
        </is>
      </c>
    </row>
    <row r="131">
      <c r="A131" s="4" t="inlineStr">
        <is>
          <t>Encumbrances</t>
        </is>
      </c>
      <c r="B131" s="7" t="n">
        <v>0</v>
      </c>
    </row>
    <row r="132">
      <c r="A132" s="4" t="inlineStr">
        <is>
          <t>Real Estate and Accumulated Depreciation, Initial Cost of Land</t>
        </is>
      </c>
      <c r="B132" s="7" t="n">
        <v>6488</v>
      </c>
    </row>
    <row r="133">
      <c r="A133" s="4" t="inlineStr">
        <is>
          <t>Real Estate and Accumulated Depreciation, Initial Cost of Buildings and Improvements</t>
        </is>
      </c>
      <c r="B133" s="7" t="n">
        <v>7087</v>
      </c>
    </row>
    <row r="134">
      <c r="A134" s="4" t="inlineStr">
        <is>
          <t>Real Estate and Accumulated Depreciation, Costs Capitalized Subsequent to Acquisition, Improvements</t>
        </is>
      </c>
      <c r="B134" s="7" t="n">
        <v>5767</v>
      </c>
    </row>
    <row r="135">
      <c r="A135" s="4" t="inlineStr">
        <is>
          <t>Real Estate and Accumulated Depreciation, Carrying Amount of Land</t>
        </is>
      </c>
      <c r="B135" s="7" t="n">
        <v>6546</v>
      </c>
    </row>
    <row r="136">
      <c r="A136" s="4" t="inlineStr">
        <is>
          <t>Real Estate and Accumulated Depreciation, Carrying Amount of Buildings and Improvements</t>
        </is>
      </c>
      <c r="B136" s="7" t="n">
        <v>12796</v>
      </c>
    </row>
    <row r="137">
      <c r="A137" s="4" t="inlineStr">
        <is>
          <t>Real Estate and Accumulated Depreciation, Carrying Amount of Land and Buildings and Improvements</t>
        </is>
      </c>
      <c r="B137" s="7" t="n">
        <v>19342</v>
      </c>
    </row>
    <row r="138">
      <c r="A138" s="4" t="inlineStr">
        <is>
          <t>Real Estate Accumulated Depreciation</t>
        </is>
      </c>
      <c r="B138" s="7" t="n">
        <v>6739</v>
      </c>
    </row>
    <row r="139">
      <c r="A139" s="4" t="inlineStr">
        <is>
          <t>Baltimore Chesapeake Commerce 1500 [Member]</t>
        </is>
      </c>
    </row>
    <row r="140">
      <c r="A140" s="3" t="inlineStr">
        <is>
          <t>Real Estate and Accumulated Depreciation [Line Items]</t>
        </is>
      </c>
    </row>
    <row r="141">
      <c r="A141" s="4" t="inlineStr">
        <is>
          <t>Encumbrances</t>
        </is>
      </c>
      <c r="B141" s="7" t="n">
        <v>0</v>
      </c>
    </row>
    <row r="142">
      <c r="A142" s="4" t="inlineStr">
        <is>
          <t>Real Estate and Accumulated Depreciation, Initial Cost of Land</t>
        </is>
      </c>
      <c r="B142" s="7" t="n">
        <v>8289</v>
      </c>
    </row>
    <row r="143">
      <c r="A143" s="4" t="inlineStr">
        <is>
          <t>Real Estate and Accumulated Depreciation, Initial Cost of Buildings and Improvements</t>
        </is>
      </c>
      <c r="B143" s="7" t="n">
        <v>10109</v>
      </c>
    </row>
    <row r="144">
      <c r="A144" s="4" t="inlineStr">
        <is>
          <t>Real Estate and Accumulated Depreciation, Costs Capitalized Subsequent to Acquisition, Improvements</t>
        </is>
      </c>
      <c r="B144" s="7" t="n">
        <v>108</v>
      </c>
    </row>
    <row r="145">
      <c r="A145" s="4" t="inlineStr">
        <is>
          <t>Real Estate and Accumulated Depreciation, Carrying Amount of Land</t>
        </is>
      </c>
      <c r="B145" s="7" t="n">
        <v>8333</v>
      </c>
    </row>
    <row r="146">
      <c r="A146" s="4" t="inlineStr">
        <is>
          <t>Real Estate and Accumulated Depreciation, Carrying Amount of Buildings and Improvements</t>
        </is>
      </c>
      <c r="B146" s="7" t="n">
        <v>10173</v>
      </c>
    </row>
    <row r="147">
      <c r="A147" s="4" t="inlineStr">
        <is>
          <t>Real Estate and Accumulated Depreciation, Carrying Amount of Land and Buildings and Improvements</t>
        </is>
      </c>
      <c r="B147" s="7" t="n">
        <v>18506</v>
      </c>
    </row>
    <row r="148">
      <c r="A148" s="4" t="inlineStr">
        <is>
          <t>Real Estate Accumulated Depreciation</t>
        </is>
      </c>
      <c r="B148" s="7" t="n">
        <v>4326</v>
      </c>
    </row>
    <row r="149">
      <c r="A149" s="4" t="inlineStr">
        <is>
          <t>Baltimore Chesapeake Commerce 5900 [Member]</t>
        </is>
      </c>
    </row>
    <row r="150">
      <c r="A150" s="3" t="inlineStr">
        <is>
          <t>Real Estate and Accumulated Depreciation [Line Items]</t>
        </is>
      </c>
    </row>
    <row r="151">
      <c r="A151" s="4" t="inlineStr">
        <is>
          <t>Encumbrances</t>
        </is>
      </c>
      <c r="B151" s="7" t="n">
        <v>0</v>
      </c>
    </row>
    <row r="152">
      <c r="A152" s="4" t="inlineStr">
        <is>
          <t>Real Estate and Accumulated Depreciation, Initial Cost of Land</t>
        </is>
      </c>
      <c r="B152" s="7" t="n">
        <v>5567</v>
      </c>
    </row>
    <row r="153">
      <c r="A153" s="4" t="inlineStr">
        <is>
          <t>Real Estate and Accumulated Depreciation, Initial Cost of Buildings and Improvements</t>
        </is>
      </c>
      <c r="B153" s="7" t="n">
        <v>6100</v>
      </c>
    </row>
    <row r="154">
      <c r="A154" s="4" t="inlineStr">
        <is>
          <t>Real Estate and Accumulated Depreciation, Costs Capitalized Subsequent to Acquisition, Improvements</t>
        </is>
      </c>
      <c r="B154" s="7" t="n">
        <v>876</v>
      </c>
    </row>
    <row r="155">
      <c r="A155" s="4" t="inlineStr">
        <is>
          <t>Real Estate and Accumulated Depreciation, Carrying Amount of Land</t>
        </is>
      </c>
      <c r="B155" s="7" t="n">
        <v>5567</v>
      </c>
    </row>
    <row r="156">
      <c r="A156" s="4" t="inlineStr">
        <is>
          <t>Real Estate and Accumulated Depreciation, Carrying Amount of Buildings and Improvements</t>
        </is>
      </c>
      <c r="B156" s="7" t="n">
        <v>6976</v>
      </c>
    </row>
    <row r="157">
      <c r="A157" s="4" t="inlineStr">
        <is>
          <t>Real Estate and Accumulated Depreciation, Carrying Amount of Land and Buildings and Improvements</t>
        </is>
      </c>
      <c r="B157" s="7" t="n">
        <v>12543</v>
      </c>
    </row>
    <row r="158">
      <c r="A158" s="4" t="inlineStr">
        <is>
          <t>Real Estate Accumulated Depreciation</t>
        </is>
      </c>
      <c r="B158" s="7" t="n">
        <v>2373</v>
      </c>
    </row>
    <row r="159">
      <c r="A159" s="4" t="inlineStr">
        <is>
          <t>Baltimore Chesapeake Commerce 6000</t>
        </is>
      </c>
    </row>
    <row r="160">
      <c r="A160" s="3" t="inlineStr">
        <is>
          <t>Real Estate and Accumulated Depreciation [Line Items]</t>
        </is>
      </c>
    </row>
    <row r="161">
      <c r="A161" s="4" t="inlineStr">
        <is>
          <t>Encumbrances</t>
        </is>
      </c>
      <c r="B161" s="7" t="n">
        <v>0</v>
      </c>
    </row>
    <row r="162">
      <c r="A162" s="4" t="inlineStr">
        <is>
          <t>Real Estate and Accumulated Depreciation, Initial Cost of Land</t>
        </is>
      </c>
      <c r="B162" s="7" t="n">
        <v>2418</v>
      </c>
    </row>
    <row r="163">
      <c r="A163" s="4" t="inlineStr">
        <is>
          <t>Real Estate and Accumulated Depreciation, Initial Cost of Buildings and Improvements</t>
        </is>
      </c>
      <c r="B163" s="7" t="n">
        <v>10369</v>
      </c>
    </row>
    <row r="164">
      <c r="A164" s="4" t="inlineStr">
        <is>
          <t>Real Estate and Accumulated Depreciation, Costs Capitalized Subsequent to Acquisition, Improvements</t>
        </is>
      </c>
      <c r="B164" s="7" t="n">
        <v>362</v>
      </c>
    </row>
    <row r="165">
      <c r="A165" s="4" t="inlineStr">
        <is>
          <t>Real Estate and Accumulated Depreciation, Carrying Amount of Land</t>
        </is>
      </c>
      <c r="B165" s="7" t="n">
        <v>2418</v>
      </c>
    </row>
    <row r="166">
      <c r="A166" s="4" t="inlineStr">
        <is>
          <t>Real Estate and Accumulated Depreciation, Carrying Amount of Buildings and Improvements</t>
        </is>
      </c>
      <c r="B166" s="7" t="n">
        <v>10731</v>
      </c>
    </row>
    <row r="167">
      <c r="A167" s="4" t="inlineStr">
        <is>
          <t>Real Estate and Accumulated Depreciation, Carrying Amount of Land and Buildings and Improvements</t>
        </is>
      </c>
      <c r="B167" s="7" t="n">
        <v>13149</v>
      </c>
    </row>
    <row r="168">
      <c r="A168" s="4" t="inlineStr">
        <is>
          <t>Real Estate Accumulated Depreciation</t>
        </is>
      </c>
      <c r="B168" s="7" t="n">
        <v>835</v>
      </c>
    </row>
    <row r="169">
      <c r="A169" s="4" t="inlineStr">
        <is>
          <t>Batavia S Afton Industrial Park 3001 [Member]</t>
        </is>
      </c>
    </row>
    <row r="170">
      <c r="A170" s="3" t="inlineStr">
        <is>
          <t>Real Estate and Accumulated Depreciation [Line Items]</t>
        </is>
      </c>
    </row>
    <row r="171">
      <c r="A171" s="4" t="inlineStr">
        <is>
          <t>Encumbrances</t>
        </is>
      </c>
      <c r="B171" s="7" t="n">
        <v>0</v>
      </c>
    </row>
    <row r="172">
      <c r="A172" s="4" t="inlineStr">
        <is>
          <t>Real Estate and Accumulated Depreciation, Initial Cost of Land</t>
        </is>
      </c>
      <c r="B172" s="7" t="n">
        <v>5729</v>
      </c>
    </row>
    <row r="173">
      <c r="A173" s="4" t="inlineStr">
        <is>
          <t>Real Estate and Accumulated Depreciation, Initial Cost of Buildings and Improvements</t>
        </is>
      </c>
      <c r="B173" s="7" t="n">
        <v>20717</v>
      </c>
    </row>
    <row r="174">
      <c r="A174" s="4" t="inlineStr">
        <is>
          <t>Real Estate and Accumulated Depreciation, Costs Capitalized Subsequent to Acquisition, Improvements</t>
        </is>
      </c>
      <c r="B174" s="7" t="n">
        <v>0</v>
      </c>
    </row>
    <row r="175">
      <c r="A175" s="4" t="inlineStr">
        <is>
          <t>Real Estate and Accumulated Depreciation, Carrying Amount of Land</t>
        </is>
      </c>
      <c r="B175" s="7" t="n">
        <v>5729</v>
      </c>
    </row>
    <row r="176">
      <c r="A176" s="4" t="inlineStr">
        <is>
          <t>Real Estate and Accumulated Depreciation, Carrying Amount of Buildings and Improvements</t>
        </is>
      </c>
      <c r="B176" s="7" t="n">
        <v>20717</v>
      </c>
    </row>
    <row r="177">
      <c r="A177" s="4" t="inlineStr">
        <is>
          <t>Real Estate and Accumulated Depreciation, Carrying Amount of Land and Buildings and Improvements</t>
        </is>
      </c>
      <c r="B177" s="7" t="n">
        <v>26446</v>
      </c>
    </row>
    <row r="178">
      <c r="A178" s="4" t="inlineStr">
        <is>
          <t>Real Estate Accumulated Depreciation</t>
        </is>
      </c>
      <c r="B178" s="7" t="n">
        <v>2881</v>
      </c>
    </row>
    <row r="179">
      <c r="A179" s="4" t="inlineStr">
        <is>
          <t>Bloomingdale Morgan Business Center 400 [Member]</t>
        </is>
      </c>
    </row>
    <row r="180">
      <c r="A180" s="3" t="inlineStr">
        <is>
          <t>Real Estate and Accumulated Depreciation [Line Items]</t>
        </is>
      </c>
    </row>
    <row r="181">
      <c r="A181" s="4" t="inlineStr">
        <is>
          <t>Encumbrances</t>
        </is>
      </c>
      <c r="B181" s="7" t="n">
        <v>0</v>
      </c>
    </row>
    <row r="182">
      <c r="A182" s="4" t="inlineStr">
        <is>
          <t>Real Estate and Accumulated Depreciation, Initial Cost of Land</t>
        </is>
      </c>
      <c r="B182" s="7" t="n">
        <v>18385</v>
      </c>
    </row>
    <row r="183">
      <c r="A183" s="4" t="inlineStr">
        <is>
          <t>Real Estate and Accumulated Depreciation, Initial Cost of Buildings and Improvements</t>
        </is>
      </c>
      <c r="B183" s="7" t="n">
        <v>44455</v>
      </c>
    </row>
    <row r="184">
      <c r="A184" s="4" t="inlineStr">
        <is>
          <t>Real Estate and Accumulated Depreciation, Costs Capitalized Subsequent to Acquisition, Improvements</t>
        </is>
      </c>
      <c r="B184" s="7" t="n">
        <v>539</v>
      </c>
    </row>
    <row r="185">
      <c r="A185" s="4" t="inlineStr">
        <is>
          <t>Real Estate and Accumulated Depreciation, Carrying Amount of Land</t>
        </is>
      </c>
      <c r="B185" s="7" t="n">
        <v>18385</v>
      </c>
    </row>
    <row r="186">
      <c r="A186" s="4" t="inlineStr">
        <is>
          <t>Real Estate and Accumulated Depreciation, Carrying Amount of Buildings and Improvements</t>
        </is>
      </c>
      <c r="B186" s="7" t="n">
        <v>44994</v>
      </c>
    </row>
    <row r="187">
      <c r="A187" s="4" t="inlineStr">
        <is>
          <t>Real Estate and Accumulated Depreciation, Carrying Amount of Land and Buildings and Improvements</t>
        </is>
      </c>
      <c r="B187" s="7" t="n">
        <v>63379</v>
      </c>
    </row>
    <row r="188">
      <c r="A188" s="4" t="inlineStr">
        <is>
          <t>Real Estate Accumulated Depreciation</t>
        </is>
      </c>
      <c r="B188" s="7" t="n">
        <v>9004</v>
      </c>
    </row>
    <row r="189">
      <c r="A189" s="4" t="inlineStr">
        <is>
          <t>Bolingbrook 250 East Old Chicago Road [Member]</t>
        </is>
      </c>
    </row>
    <row r="190">
      <c r="A190" s="3" t="inlineStr">
        <is>
          <t>Real Estate and Accumulated Depreciation [Line Items]</t>
        </is>
      </c>
    </row>
    <row r="191">
      <c r="A191" s="4" t="inlineStr">
        <is>
          <t>Encumbrances</t>
        </is>
      </c>
      <c r="B191" s="7" t="n">
        <v>0</v>
      </c>
    </row>
    <row r="192">
      <c r="A192" s="4" t="inlineStr">
        <is>
          <t>Real Estate and Accumulated Depreciation, Initial Cost of Land</t>
        </is>
      </c>
      <c r="B192" s="7" t="n">
        <v>1229</v>
      </c>
    </row>
    <row r="193">
      <c r="A193" s="4" t="inlineStr">
        <is>
          <t>Real Estate and Accumulated Depreciation, Initial Cost of Buildings and Improvements</t>
        </is>
      </c>
      <c r="B193" s="7" t="n">
        <v>4038</v>
      </c>
    </row>
    <row r="194">
      <c r="A194" s="4" t="inlineStr">
        <is>
          <t>Real Estate and Accumulated Depreciation, Costs Capitalized Subsequent to Acquisition, Improvements</t>
        </is>
      </c>
      <c r="B194" s="7" t="n">
        <v>253</v>
      </c>
    </row>
    <row r="195">
      <c r="A195" s="4" t="inlineStr">
        <is>
          <t>Real Estate and Accumulated Depreciation, Carrying Amount of Land</t>
        </is>
      </c>
      <c r="B195" s="7" t="n">
        <v>1229</v>
      </c>
    </row>
    <row r="196">
      <c r="A196" s="4" t="inlineStr">
        <is>
          <t>Real Estate and Accumulated Depreciation, Carrying Amount of Buildings and Improvements</t>
        </is>
      </c>
      <c r="B196" s="7" t="n">
        <v>4291</v>
      </c>
    </row>
    <row r="197">
      <c r="A197" s="4" t="inlineStr">
        <is>
          <t>Real Estate and Accumulated Depreciation, Carrying Amount of Land and Buildings and Improvements</t>
        </is>
      </c>
      <c r="B197" s="7" t="n">
        <v>5520</v>
      </c>
    </row>
    <row r="198">
      <c r="A198" s="4" t="inlineStr">
        <is>
          <t>Real Estate Accumulated Depreciation</t>
        </is>
      </c>
      <c r="B198" s="7" t="n">
        <v>1723</v>
      </c>
    </row>
    <row r="199">
      <c r="A199" s="4" t="inlineStr">
        <is>
          <t>Bolingbrook Crossroads 2 [Member]</t>
        </is>
      </c>
    </row>
    <row r="200">
      <c r="A200" s="3" t="inlineStr">
        <is>
          <t>Real Estate and Accumulated Depreciation [Line Items]</t>
        </is>
      </c>
    </row>
    <row r="201">
      <c r="A201" s="4" t="inlineStr">
        <is>
          <t>Encumbrances</t>
        </is>
      </c>
      <c r="B201" s="7" t="n">
        <v>0</v>
      </c>
    </row>
    <row r="202">
      <c r="A202" s="4" t="inlineStr">
        <is>
          <t>Real Estate and Accumulated Depreciation, Initial Cost of Land</t>
        </is>
      </c>
      <c r="B202" s="7" t="n">
        <v>1134</v>
      </c>
    </row>
    <row r="203">
      <c r="A203" s="4" t="inlineStr">
        <is>
          <t>Real Estate and Accumulated Depreciation, Initial Cost of Buildings and Improvements</t>
        </is>
      </c>
      <c r="B203" s="7" t="n">
        <v>5434</v>
      </c>
    </row>
    <row r="204">
      <c r="A204" s="4" t="inlineStr">
        <is>
          <t>Real Estate and Accumulated Depreciation, Costs Capitalized Subsequent to Acquisition, Improvements</t>
        </is>
      </c>
      <c r="B204" s="7" t="n">
        <v>1407</v>
      </c>
    </row>
    <row r="205">
      <c r="A205" s="4" t="inlineStr">
        <is>
          <t>Real Estate and Accumulated Depreciation, Carrying Amount of Land</t>
        </is>
      </c>
      <c r="B205" s="7" t="n">
        <v>1134</v>
      </c>
    </row>
    <row r="206">
      <c r="A206" s="4" t="inlineStr">
        <is>
          <t>Real Estate and Accumulated Depreciation, Carrying Amount of Buildings and Improvements</t>
        </is>
      </c>
      <c r="B206" s="7" t="n">
        <v>6841</v>
      </c>
    </row>
    <row r="207">
      <c r="A207" s="4" t="inlineStr">
        <is>
          <t>Real Estate and Accumulated Depreciation, Carrying Amount of Land and Buildings and Improvements</t>
        </is>
      </c>
      <c r="B207" s="7" t="n">
        <v>7975</v>
      </c>
    </row>
    <row r="208">
      <c r="A208" s="4" t="inlineStr">
        <is>
          <t>Real Estate Accumulated Depreciation</t>
        </is>
      </c>
      <c r="B208" s="7" t="n">
        <v>2375</v>
      </c>
    </row>
    <row r="209">
      <c r="A209" s="4" t="inlineStr">
        <is>
          <t>Bolingbrook Crossroads 375 [Member]</t>
        </is>
      </c>
    </row>
    <row r="210">
      <c r="A210" s="3" t="inlineStr">
        <is>
          <t>Real Estate and Accumulated Depreciation [Line Items]</t>
        </is>
      </c>
    </row>
    <row r="211">
      <c r="A211" s="4" t="inlineStr">
        <is>
          <t>Encumbrances</t>
        </is>
      </c>
      <c r="B211" s="7" t="n">
        <v>0</v>
      </c>
    </row>
    <row r="212">
      <c r="A212" s="4" t="inlineStr">
        <is>
          <t>Real Estate and Accumulated Depreciation, Initial Cost of Land</t>
        </is>
      </c>
      <c r="B212" s="7" t="n">
        <v>1064</v>
      </c>
    </row>
    <row r="213">
      <c r="A213" s="4" t="inlineStr">
        <is>
          <t>Real Estate and Accumulated Depreciation, Initial Cost of Buildings and Improvements</t>
        </is>
      </c>
      <c r="B213" s="7" t="n">
        <v>4371</v>
      </c>
    </row>
    <row r="214">
      <c r="A214" s="4" t="inlineStr">
        <is>
          <t>Real Estate and Accumulated Depreciation, Costs Capitalized Subsequent to Acquisition, Improvements</t>
        </is>
      </c>
      <c r="B214" s="7" t="n">
        <v>497</v>
      </c>
    </row>
    <row r="215">
      <c r="A215" s="4" t="inlineStr">
        <is>
          <t>Real Estate and Accumulated Depreciation, Carrying Amount of Land</t>
        </is>
      </c>
      <c r="B215" s="7" t="n">
        <v>1064</v>
      </c>
    </row>
    <row r="216">
      <c r="A216" s="4" t="inlineStr">
        <is>
          <t>Real Estate and Accumulated Depreciation, Carrying Amount of Buildings and Improvements</t>
        </is>
      </c>
      <c r="B216" s="7" t="n">
        <v>4868</v>
      </c>
    </row>
    <row r="217">
      <c r="A217" s="4" t="inlineStr">
        <is>
          <t>Real Estate and Accumulated Depreciation, Carrying Amount of Land and Buildings and Improvements</t>
        </is>
      </c>
      <c r="B217" s="7" t="n">
        <v>5932</v>
      </c>
    </row>
    <row r="218">
      <c r="A218" s="4" t="inlineStr">
        <is>
          <t>Real Estate Accumulated Depreciation</t>
        </is>
      </c>
      <c r="B218" s="7" t="n">
        <v>1848</v>
      </c>
    </row>
    <row r="219">
      <c r="A219" s="4" t="inlineStr">
        <is>
          <t>Bolingbrook Crossroads Parkway 370 [Member]</t>
        </is>
      </c>
    </row>
    <row r="220">
      <c r="A220" s="3" t="inlineStr">
        <is>
          <t>Real Estate and Accumulated Depreciation [Line Items]</t>
        </is>
      </c>
    </row>
    <row r="221">
      <c r="A221" s="4" t="inlineStr">
        <is>
          <t>Encumbrances</t>
        </is>
      </c>
      <c r="B221" s="7" t="n">
        <v>0</v>
      </c>
    </row>
    <row r="222">
      <c r="A222" s="4" t="inlineStr">
        <is>
          <t>Real Estate and Accumulated Depreciation, Initial Cost of Land</t>
        </is>
      </c>
      <c r="B222" s="7" t="n">
        <v>2409</v>
      </c>
    </row>
    <row r="223">
      <c r="A223" s="4" t="inlineStr">
        <is>
          <t>Real Estate and Accumulated Depreciation, Initial Cost of Buildings and Improvements</t>
        </is>
      </c>
      <c r="B223" s="7" t="n">
        <v>4236</v>
      </c>
    </row>
    <row r="224">
      <c r="A224" s="4" t="inlineStr">
        <is>
          <t>Real Estate and Accumulated Depreciation, Costs Capitalized Subsequent to Acquisition, Improvements</t>
        </is>
      </c>
      <c r="B224" s="7" t="n">
        <v>912</v>
      </c>
    </row>
    <row r="225">
      <c r="A225" s="4" t="inlineStr">
        <is>
          <t>Real Estate and Accumulated Depreciation, Carrying Amount of Land</t>
        </is>
      </c>
      <c r="B225" s="7" t="n">
        <v>2409</v>
      </c>
    </row>
    <row r="226">
      <c r="A226" s="4" t="inlineStr">
        <is>
          <t>Real Estate and Accumulated Depreciation, Carrying Amount of Buildings and Improvements</t>
        </is>
      </c>
      <c r="B226" s="7" t="n">
        <v>5148</v>
      </c>
    </row>
    <row r="227">
      <c r="A227" s="4" t="inlineStr">
        <is>
          <t>Real Estate and Accumulated Depreciation, Carrying Amount of Land and Buildings and Improvements</t>
        </is>
      </c>
      <c r="B227" s="7" t="n">
        <v>7557</v>
      </c>
    </row>
    <row r="228">
      <c r="A228" s="4" t="inlineStr">
        <is>
          <t>Real Estate Accumulated Depreciation</t>
        </is>
      </c>
      <c r="B228" s="7" t="n">
        <v>2383</v>
      </c>
    </row>
    <row r="229">
      <c r="A229" s="4" t="inlineStr">
        <is>
          <t>Bolingbrook Crossroads Parkway 605 [Member]</t>
        </is>
      </c>
    </row>
    <row r="230">
      <c r="A230" s="3" t="inlineStr">
        <is>
          <t>Real Estate and Accumulated Depreciation [Line Items]</t>
        </is>
      </c>
    </row>
    <row r="231">
      <c r="A231" s="4" t="inlineStr">
        <is>
          <t>Encumbrances</t>
        </is>
      </c>
      <c r="B231" s="7" t="n">
        <v>0</v>
      </c>
    </row>
    <row r="232">
      <c r="A232" s="4" t="inlineStr">
        <is>
          <t>Real Estate and Accumulated Depreciation, Initial Cost of Land</t>
        </is>
      </c>
      <c r="B232" s="7" t="n">
        <v>3656</v>
      </c>
    </row>
    <row r="233">
      <c r="A233" s="4" t="inlineStr">
        <is>
          <t>Real Estate and Accumulated Depreciation, Initial Cost of Buildings and Improvements</t>
        </is>
      </c>
      <c r="B233" s="7" t="n">
        <v>7587</v>
      </c>
    </row>
    <row r="234">
      <c r="A234" s="4" t="inlineStr">
        <is>
          <t>Real Estate and Accumulated Depreciation, Costs Capitalized Subsequent to Acquisition, Improvements</t>
        </is>
      </c>
      <c r="B234" s="7" t="n">
        <v>3550</v>
      </c>
    </row>
    <row r="235">
      <c r="A235" s="4" t="inlineStr">
        <is>
          <t>Real Estate and Accumulated Depreciation, Carrying Amount of Land</t>
        </is>
      </c>
      <c r="B235" s="7" t="n">
        <v>3656</v>
      </c>
    </row>
    <row r="236">
      <c r="A236" s="4" t="inlineStr">
        <is>
          <t>Real Estate and Accumulated Depreciation, Carrying Amount of Buildings and Improvements</t>
        </is>
      </c>
      <c r="B236" s="7" t="n">
        <v>11137</v>
      </c>
    </row>
    <row r="237">
      <c r="A237" s="4" t="inlineStr">
        <is>
          <t>Real Estate and Accumulated Depreciation, Carrying Amount of Land and Buildings and Improvements</t>
        </is>
      </c>
      <c r="B237" s="7" t="n">
        <v>14793</v>
      </c>
    </row>
    <row r="238">
      <c r="A238" s="4" t="inlineStr">
        <is>
          <t>Real Estate Accumulated Depreciation</t>
        </is>
      </c>
      <c r="B238" s="7" t="n">
        <v>3970</v>
      </c>
    </row>
    <row r="239">
      <c r="A239" s="4" t="inlineStr">
        <is>
          <t>Bolingbrook Crossroads Parkway 335 [Member]</t>
        </is>
      </c>
    </row>
    <row r="240">
      <c r="A240" s="3" t="inlineStr">
        <is>
          <t>Real Estate and Accumulated Depreciation [Line Items]</t>
        </is>
      </c>
    </row>
    <row r="241">
      <c r="A241" s="4" t="inlineStr">
        <is>
          <t>Encumbrances</t>
        </is>
      </c>
      <c r="B241" s="7" t="n">
        <v>0</v>
      </c>
    </row>
    <row r="242">
      <c r="A242" s="4" t="inlineStr">
        <is>
          <t>Real Estate and Accumulated Depreciation, Initial Cost of Land</t>
        </is>
      </c>
      <c r="B242" s="7" t="n">
        <v>2574</v>
      </c>
    </row>
    <row r="243">
      <c r="A243" s="4" t="inlineStr">
        <is>
          <t>Real Estate and Accumulated Depreciation, Initial Cost of Buildings and Improvements</t>
        </is>
      </c>
      <c r="B243" s="7" t="n">
        <v>8342</v>
      </c>
    </row>
    <row r="244">
      <c r="A244" s="4" t="inlineStr">
        <is>
          <t>Real Estate and Accumulated Depreciation, Costs Capitalized Subsequent to Acquisition, Improvements</t>
        </is>
      </c>
      <c r="B244" s="7" t="n">
        <v>1032</v>
      </c>
    </row>
    <row r="245">
      <c r="A245" s="4" t="inlineStr">
        <is>
          <t>Real Estate and Accumulated Depreciation, Carrying Amount of Land</t>
        </is>
      </c>
      <c r="B245" s="7" t="n">
        <v>2574</v>
      </c>
    </row>
    <row r="246">
      <c r="A246" s="4" t="inlineStr">
        <is>
          <t>Real Estate and Accumulated Depreciation, Carrying Amount of Buildings and Improvements</t>
        </is>
      </c>
      <c r="B246" s="7" t="n">
        <v>9374</v>
      </c>
    </row>
    <row r="247">
      <c r="A247" s="4" t="inlineStr">
        <is>
          <t>Real Estate and Accumulated Depreciation, Carrying Amount of Land and Buildings and Improvements</t>
        </is>
      </c>
      <c r="B247" s="7" t="n">
        <v>11948</v>
      </c>
    </row>
    <row r="248">
      <c r="A248" s="4" t="inlineStr">
        <is>
          <t>Real Estate Accumulated Depreciation</t>
        </is>
      </c>
      <c r="B248" s="7" t="n">
        <v>3533</v>
      </c>
    </row>
    <row r="249">
      <c r="A249" s="4" t="inlineStr">
        <is>
          <t>Boynton Gateway Center 1103 [Member]</t>
        </is>
      </c>
    </row>
    <row r="250">
      <c r="A250" s="3" t="inlineStr">
        <is>
          <t>Real Estate and Accumulated Depreciation [Line Items]</t>
        </is>
      </c>
    </row>
    <row r="251">
      <c r="A251" s="4" t="inlineStr">
        <is>
          <t>Encumbrances</t>
        </is>
      </c>
      <c r="B251" s="7" t="n">
        <v>0</v>
      </c>
    </row>
    <row r="252">
      <c r="A252" s="4" t="inlineStr">
        <is>
          <t>Real Estate and Accumulated Depreciation, Initial Cost of Land</t>
        </is>
      </c>
      <c r="B252" s="7" t="n">
        <v>3701</v>
      </c>
    </row>
    <row r="253">
      <c r="A253" s="4" t="inlineStr">
        <is>
          <t>Real Estate and Accumulated Depreciation, Initial Cost of Buildings and Improvements</t>
        </is>
      </c>
      <c r="B253" s="7" t="n">
        <v>5300</v>
      </c>
    </row>
    <row r="254">
      <c r="A254" s="4" t="inlineStr">
        <is>
          <t>Real Estate and Accumulated Depreciation, Costs Capitalized Subsequent to Acquisition, Improvements</t>
        </is>
      </c>
      <c r="B254" s="7" t="n">
        <v>1712</v>
      </c>
    </row>
    <row r="255">
      <c r="A255" s="4" t="inlineStr">
        <is>
          <t>Real Estate and Accumulated Depreciation, Carrying Amount of Land</t>
        </is>
      </c>
      <c r="B255" s="7" t="n">
        <v>3702</v>
      </c>
    </row>
    <row r="256">
      <c r="A256" s="4" t="inlineStr">
        <is>
          <t>Real Estate and Accumulated Depreciation, Carrying Amount of Buildings and Improvements</t>
        </is>
      </c>
      <c r="B256" s="7" t="n">
        <v>7011</v>
      </c>
    </row>
    <row r="257">
      <c r="A257" s="4" t="inlineStr">
        <is>
          <t>Real Estate and Accumulated Depreciation, Carrying Amount of Land and Buildings and Improvements</t>
        </is>
      </c>
      <c r="B257" s="7" t="n">
        <v>10713</v>
      </c>
    </row>
    <row r="258">
      <c r="A258" s="4" t="inlineStr">
        <is>
          <t>Real Estate Accumulated Depreciation</t>
        </is>
      </c>
      <c r="B258" s="7" t="n">
        <v>2920</v>
      </c>
    </row>
    <row r="259">
      <c r="A259" s="4" t="inlineStr">
        <is>
          <t>Boynton Gateway Center 3602 [Member]</t>
        </is>
      </c>
    </row>
    <row r="260">
      <c r="A260" s="3" t="inlineStr">
        <is>
          <t>Real Estate and Accumulated Depreciation [Line Items]</t>
        </is>
      </c>
    </row>
    <row r="261">
      <c r="A261" s="4" t="inlineStr">
        <is>
          <t>Encumbrances</t>
        </is>
      </c>
      <c r="B261" s="7" t="n">
        <v>0</v>
      </c>
    </row>
    <row r="262">
      <c r="A262" s="4" t="inlineStr">
        <is>
          <t>Real Estate and Accumulated Depreciation, Initial Cost of Land</t>
        </is>
      </c>
      <c r="B262" s="7" t="n">
        <v>1738</v>
      </c>
    </row>
    <row r="263">
      <c r="A263" s="4" t="inlineStr">
        <is>
          <t>Real Estate and Accumulated Depreciation, Initial Cost of Buildings and Improvements</t>
        </is>
      </c>
      <c r="B263" s="7" t="n">
        <v>4584</v>
      </c>
    </row>
    <row r="264">
      <c r="A264" s="4" t="inlineStr">
        <is>
          <t>Real Estate and Accumulated Depreciation, Costs Capitalized Subsequent to Acquisition, Improvements</t>
        </is>
      </c>
      <c r="B264" s="7" t="n">
        <v>265</v>
      </c>
    </row>
    <row r="265">
      <c r="A265" s="4" t="inlineStr">
        <is>
          <t>Real Estate and Accumulated Depreciation, Carrying Amount of Land</t>
        </is>
      </c>
      <c r="B265" s="7" t="n">
        <v>1739</v>
      </c>
    </row>
    <row r="266">
      <c r="A266" s="4" t="inlineStr">
        <is>
          <t>Real Estate and Accumulated Depreciation, Carrying Amount of Buildings and Improvements</t>
        </is>
      </c>
      <c r="B266" s="7" t="n">
        <v>4848</v>
      </c>
    </row>
    <row r="267">
      <c r="A267" s="4" t="inlineStr">
        <is>
          <t>Real Estate and Accumulated Depreciation, Carrying Amount of Land and Buildings and Improvements</t>
        </is>
      </c>
      <c r="B267" s="7" t="n">
        <v>6587</v>
      </c>
    </row>
    <row r="268">
      <c r="A268" s="4" t="inlineStr">
        <is>
          <t>Real Estate Accumulated Depreciation</t>
        </is>
      </c>
      <c r="B268" s="7" t="n">
        <v>1789</v>
      </c>
    </row>
    <row r="269">
      <c r="A269" s="4" t="inlineStr">
        <is>
          <t>Boynton Gateway Center 3402 [Member]</t>
        </is>
      </c>
    </row>
    <row r="270">
      <c r="A270" s="3" t="inlineStr">
        <is>
          <t>Real Estate and Accumulated Depreciation [Line Items]</t>
        </is>
      </c>
    </row>
    <row r="271">
      <c r="A271" s="4" t="inlineStr">
        <is>
          <t>Encumbrances</t>
        </is>
      </c>
      <c r="B271" s="7" t="n">
        <v>0</v>
      </c>
    </row>
    <row r="272">
      <c r="A272" s="4" t="inlineStr">
        <is>
          <t>Real Estate and Accumulated Depreciation, Initial Cost of Land</t>
        </is>
      </c>
      <c r="B272" s="7" t="n">
        <v>2063</v>
      </c>
    </row>
    <row r="273">
      <c r="A273" s="4" t="inlineStr">
        <is>
          <t>Real Estate and Accumulated Depreciation, Initial Cost of Buildings and Improvements</t>
        </is>
      </c>
      <c r="B273" s="7" t="n">
        <v>3218</v>
      </c>
    </row>
    <row r="274">
      <c r="A274" s="4" t="inlineStr">
        <is>
          <t>Real Estate and Accumulated Depreciation, Costs Capitalized Subsequent to Acquisition, Improvements</t>
        </is>
      </c>
      <c r="B274" s="7" t="n">
        <v>471</v>
      </c>
    </row>
    <row r="275">
      <c r="A275" s="4" t="inlineStr">
        <is>
          <t>Real Estate and Accumulated Depreciation, Carrying Amount of Land</t>
        </is>
      </c>
      <c r="B275" s="7" t="n">
        <v>2064</v>
      </c>
    </row>
    <row r="276">
      <c r="A276" s="4" t="inlineStr">
        <is>
          <t>Real Estate and Accumulated Depreciation, Carrying Amount of Buildings and Improvements</t>
        </is>
      </c>
      <c r="B276" s="7" t="n">
        <v>3688</v>
      </c>
    </row>
    <row r="277">
      <c r="A277" s="4" t="inlineStr">
        <is>
          <t>Real Estate and Accumulated Depreciation, Carrying Amount of Land and Buildings and Improvements</t>
        </is>
      </c>
      <c r="B277" s="7" t="n">
        <v>5752</v>
      </c>
    </row>
    <row r="278">
      <c r="A278" s="4" t="inlineStr">
        <is>
          <t>Real Estate Accumulated Depreciation</t>
        </is>
      </c>
      <c r="B278" s="7" t="n">
        <v>1485</v>
      </c>
    </row>
    <row r="279">
      <c r="A279" s="4" t="inlineStr">
        <is>
          <t>Boynton Gateway Center 2055 [Member]</t>
        </is>
      </c>
    </row>
    <row r="280">
      <c r="A280" s="3" t="inlineStr">
        <is>
          <t>Real Estate and Accumulated Depreciation [Line Items]</t>
        </is>
      </c>
    </row>
    <row r="281">
      <c r="A281" s="4" t="inlineStr">
        <is>
          <t>Encumbrances</t>
        </is>
      </c>
      <c r="B281" s="7" t="n">
        <v>0</v>
      </c>
    </row>
    <row r="282">
      <c r="A282" s="4" t="inlineStr">
        <is>
          <t>Real Estate and Accumulated Depreciation, Initial Cost of Land</t>
        </is>
      </c>
      <c r="B282" s="7" t="n">
        <v>1560</v>
      </c>
    </row>
    <row r="283">
      <c r="A283" s="4" t="inlineStr">
        <is>
          <t>Real Estate and Accumulated Depreciation, Initial Cost of Buildings and Improvements</t>
        </is>
      </c>
      <c r="B283" s="7" t="n">
        <v>2583</v>
      </c>
    </row>
    <row r="284">
      <c r="A284" s="4" t="inlineStr">
        <is>
          <t>Real Estate and Accumulated Depreciation, Costs Capitalized Subsequent to Acquisition, Improvements</t>
        </is>
      </c>
      <c r="B284" s="7" t="n">
        <v>175</v>
      </c>
    </row>
    <row r="285">
      <c r="A285" s="4" t="inlineStr">
        <is>
          <t>Real Estate and Accumulated Depreciation, Carrying Amount of Land</t>
        </is>
      </c>
      <c r="B285" s="7" t="n">
        <v>1560</v>
      </c>
    </row>
    <row r="286">
      <c r="A286" s="4" t="inlineStr">
        <is>
          <t>Real Estate and Accumulated Depreciation, Carrying Amount of Buildings and Improvements</t>
        </is>
      </c>
      <c r="B286" s="7" t="n">
        <v>2758</v>
      </c>
    </row>
    <row r="287">
      <c r="A287" s="4" t="inlineStr">
        <is>
          <t>Real Estate and Accumulated Depreciation, Carrying Amount of Land and Buildings and Improvements</t>
        </is>
      </c>
      <c r="B287" s="7" t="n">
        <v>4318</v>
      </c>
    </row>
    <row r="288">
      <c r="A288" s="4" t="inlineStr">
        <is>
          <t>Real Estate Accumulated Depreciation</t>
        </is>
      </c>
      <c r="B288" s="7" t="n">
        <v>1036</v>
      </c>
    </row>
    <row r="289">
      <c r="A289" s="4" t="inlineStr">
        <is>
          <t>Boynton Gateway Center 2045 [Member]</t>
        </is>
      </c>
    </row>
    <row r="290">
      <c r="A290" s="3" t="inlineStr">
        <is>
          <t>Real Estate and Accumulated Depreciation [Line Items]</t>
        </is>
      </c>
    </row>
    <row r="291">
      <c r="A291" s="4" t="inlineStr">
        <is>
          <t>Encumbrances</t>
        </is>
      </c>
      <c r="B291" s="7" t="n">
        <v>0</v>
      </c>
    </row>
    <row r="292">
      <c r="A292" s="4" t="inlineStr">
        <is>
          <t>Real Estate and Accumulated Depreciation, Initial Cost of Land</t>
        </is>
      </c>
      <c r="B292" s="7" t="n">
        <v>1073</v>
      </c>
    </row>
    <row r="293">
      <c r="A293" s="4" t="inlineStr">
        <is>
          <t>Real Estate and Accumulated Depreciation, Initial Cost of Buildings and Improvements</t>
        </is>
      </c>
      <c r="B293" s="7" t="n">
        <v>1541</v>
      </c>
    </row>
    <row r="294">
      <c r="A294" s="4" t="inlineStr">
        <is>
          <t>Real Estate and Accumulated Depreciation, Costs Capitalized Subsequent to Acquisition, Improvements</t>
        </is>
      </c>
      <c r="B294" s="7" t="n">
        <v>835</v>
      </c>
    </row>
    <row r="295">
      <c r="A295" s="4" t="inlineStr">
        <is>
          <t>Real Estate and Accumulated Depreciation, Carrying Amount of Land</t>
        </is>
      </c>
      <c r="B295" s="7" t="n">
        <v>1073</v>
      </c>
    </row>
    <row r="296">
      <c r="A296" s="4" t="inlineStr">
        <is>
          <t>Real Estate and Accumulated Depreciation, Carrying Amount of Buildings and Improvements</t>
        </is>
      </c>
      <c r="B296" s="7" t="n">
        <v>2376</v>
      </c>
    </row>
    <row r="297">
      <c r="A297" s="4" t="inlineStr">
        <is>
          <t>Real Estate and Accumulated Depreciation, Carrying Amount of Land and Buildings and Improvements</t>
        </is>
      </c>
      <c r="B297" s="7" t="n">
        <v>3449</v>
      </c>
    </row>
    <row r="298">
      <c r="A298" s="4" t="inlineStr">
        <is>
          <t>Real Estate Accumulated Depreciation</t>
        </is>
      </c>
      <c r="B298" s="7" t="n">
        <v>922</v>
      </c>
    </row>
    <row r="299">
      <c r="A299" s="4" t="inlineStr">
        <is>
          <t>Boynton Gateway Center 2035 [Member]</t>
        </is>
      </c>
    </row>
    <row r="300">
      <c r="A300" s="3" t="inlineStr">
        <is>
          <t>Real Estate and Accumulated Depreciation [Line Items]</t>
        </is>
      </c>
    </row>
    <row r="301">
      <c r="A301" s="4" t="inlineStr">
        <is>
          <t>Encumbrances</t>
        </is>
      </c>
      <c r="B301" s="7" t="n">
        <v>0</v>
      </c>
    </row>
    <row r="302">
      <c r="A302" s="4" t="inlineStr">
        <is>
          <t>Real Estate and Accumulated Depreciation, Initial Cost of Land</t>
        </is>
      </c>
      <c r="B302" s="7" t="n">
        <v>1073</v>
      </c>
    </row>
    <row r="303">
      <c r="A303" s="4" t="inlineStr">
        <is>
          <t>Real Estate and Accumulated Depreciation, Initial Cost of Buildings and Improvements</t>
        </is>
      </c>
      <c r="B303" s="7" t="n">
        <v>1304</v>
      </c>
    </row>
    <row r="304">
      <c r="A304" s="4" t="inlineStr">
        <is>
          <t>Real Estate and Accumulated Depreciation, Costs Capitalized Subsequent to Acquisition, Improvements</t>
        </is>
      </c>
      <c r="B304" s="7" t="n">
        <v>699</v>
      </c>
    </row>
    <row r="305">
      <c r="A305" s="4" t="inlineStr">
        <is>
          <t>Real Estate and Accumulated Depreciation, Carrying Amount of Land</t>
        </is>
      </c>
      <c r="B305" s="7" t="n">
        <v>1073</v>
      </c>
    </row>
    <row r="306">
      <c r="A306" s="4" t="inlineStr">
        <is>
          <t>Real Estate and Accumulated Depreciation, Carrying Amount of Buildings and Improvements</t>
        </is>
      </c>
      <c r="B306" s="7" t="n">
        <v>2003</v>
      </c>
    </row>
    <row r="307">
      <c r="A307" s="4" t="inlineStr">
        <is>
          <t>Real Estate and Accumulated Depreciation, Carrying Amount of Land and Buildings and Improvements</t>
        </is>
      </c>
      <c r="B307" s="7" t="n">
        <v>3076</v>
      </c>
    </row>
    <row r="308">
      <c r="A308" s="4" t="inlineStr">
        <is>
          <t>Real Estate Accumulated Depreciation</t>
        </is>
      </c>
      <c r="B308" s="7" t="n">
        <v>772</v>
      </c>
    </row>
    <row r="309">
      <c r="A309" s="4" t="inlineStr">
        <is>
          <t>Boynton Gateway Center 2025 [Member]</t>
        </is>
      </c>
    </row>
    <row r="310">
      <c r="A310" s="3" t="inlineStr">
        <is>
          <t>Real Estate and Accumulated Depreciation [Line Items]</t>
        </is>
      </c>
    </row>
    <row r="311">
      <c r="A311" s="4" t="inlineStr">
        <is>
          <t>Encumbrances</t>
        </is>
      </c>
      <c r="B311" s="7" t="n">
        <v>0</v>
      </c>
    </row>
    <row r="312">
      <c r="A312" s="4" t="inlineStr">
        <is>
          <t>Real Estate and Accumulated Depreciation, Initial Cost of Land</t>
        </is>
      </c>
      <c r="B312" s="7" t="n">
        <v>1560</v>
      </c>
    </row>
    <row r="313">
      <c r="A313" s="4" t="inlineStr">
        <is>
          <t>Real Estate and Accumulated Depreciation, Initial Cost of Buildings and Improvements</t>
        </is>
      </c>
      <c r="B313" s="7" t="n">
        <v>2658</v>
      </c>
    </row>
    <row r="314">
      <c r="A314" s="4" t="inlineStr">
        <is>
          <t>Real Estate and Accumulated Depreciation, Costs Capitalized Subsequent to Acquisition, Improvements</t>
        </is>
      </c>
      <c r="B314" s="7" t="n">
        <v>145</v>
      </c>
    </row>
    <row r="315">
      <c r="A315" s="4" t="inlineStr">
        <is>
          <t>Real Estate and Accumulated Depreciation, Carrying Amount of Land</t>
        </is>
      </c>
      <c r="B315" s="7" t="n">
        <v>1560</v>
      </c>
    </row>
    <row r="316">
      <c r="A316" s="4" t="inlineStr">
        <is>
          <t>Real Estate and Accumulated Depreciation, Carrying Amount of Buildings and Improvements</t>
        </is>
      </c>
      <c r="B316" s="7" t="n">
        <v>2803</v>
      </c>
    </row>
    <row r="317">
      <c r="A317" s="4" t="inlineStr">
        <is>
          <t>Real Estate and Accumulated Depreciation, Carrying Amount of Land and Buildings and Improvements</t>
        </is>
      </c>
      <c r="B317" s="7" t="n">
        <v>4363</v>
      </c>
    </row>
    <row r="318">
      <c r="A318" s="4" t="inlineStr">
        <is>
          <t>Real Estate Accumulated Depreciation</t>
        </is>
      </c>
      <c r="B318" s="7" t="n">
        <v>1048</v>
      </c>
    </row>
    <row r="319">
      <c r="A319" s="4" t="inlineStr">
        <is>
          <t>Boynton Gateway Center 1926 [Member]</t>
        </is>
      </c>
    </row>
    <row r="320">
      <c r="A320" s="3" t="inlineStr">
        <is>
          <t>Real Estate and Accumulated Depreciation [Line Items]</t>
        </is>
      </c>
    </row>
    <row r="321">
      <c r="A321" s="4" t="inlineStr">
        <is>
          <t>Encumbrances</t>
        </is>
      </c>
      <c r="B321" s="7" t="n">
        <v>0</v>
      </c>
    </row>
    <row r="322">
      <c r="A322" s="4" t="inlineStr">
        <is>
          <t>Real Estate and Accumulated Depreciation, Initial Cost of Land</t>
        </is>
      </c>
      <c r="B322" s="7" t="n">
        <v>4143</v>
      </c>
    </row>
    <row r="323">
      <c r="A323" s="4" t="inlineStr">
        <is>
          <t>Real Estate and Accumulated Depreciation, Initial Cost of Buildings and Improvements</t>
        </is>
      </c>
      <c r="B323" s="7" t="n">
        <v>9900</v>
      </c>
    </row>
    <row r="324">
      <c r="A324" s="4" t="inlineStr">
        <is>
          <t>Real Estate and Accumulated Depreciation, Costs Capitalized Subsequent to Acquisition, Improvements</t>
        </is>
      </c>
      <c r="B324" s="7" t="n">
        <v>1458</v>
      </c>
    </row>
    <row r="325">
      <c r="A325" s="4" t="inlineStr">
        <is>
          <t>Real Estate and Accumulated Depreciation, Carrying Amount of Land</t>
        </is>
      </c>
      <c r="B325" s="7" t="n">
        <v>4144</v>
      </c>
    </row>
    <row r="326">
      <c r="A326" s="4" t="inlineStr">
        <is>
          <t>Real Estate and Accumulated Depreciation, Carrying Amount of Buildings and Improvements</t>
        </is>
      </c>
      <c r="B326" s="7" t="n">
        <v>11357</v>
      </c>
    </row>
    <row r="327">
      <c r="A327" s="4" t="inlineStr">
        <is>
          <t>Real Estate and Accumulated Depreciation, Carrying Amount of Land and Buildings and Improvements</t>
        </is>
      </c>
      <c r="B327" s="7" t="n">
        <v>15501</v>
      </c>
    </row>
    <row r="328">
      <c r="A328" s="4" t="inlineStr">
        <is>
          <t>Real Estate Accumulated Depreciation</t>
        </is>
      </c>
      <c r="B328" s="7" t="n">
        <v>4653</v>
      </c>
    </row>
    <row r="329">
      <c r="A329" s="4" t="inlineStr">
        <is>
          <t>Braselton Braselton Business 920 [Member]</t>
        </is>
      </c>
    </row>
    <row r="330">
      <c r="A330" s="3" t="inlineStr">
        <is>
          <t>Real Estate and Accumulated Depreciation [Line Items]</t>
        </is>
      </c>
    </row>
    <row r="331">
      <c r="A331" s="4" t="inlineStr">
        <is>
          <t>Encumbrances</t>
        </is>
      </c>
      <c r="B331" s="7" t="n">
        <v>0</v>
      </c>
    </row>
    <row r="332">
      <c r="A332" s="4" t="inlineStr">
        <is>
          <t>Real Estate and Accumulated Depreciation, Initial Cost of Land</t>
        </is>
      </c>
      <c r="B332" s="7" t="n">
        <v>1365</v>
      </c>
    </row>
    <row r="333">
      <c r="A333" s="4" t="inlineStr">
        <is>
          <t>Real Estate and Accumulated Depreciation, Initial Cost of Buildings and Improvements</t>
        </is>
      </c>
      <c r="B333" s="7" t="n">
        <v>7713</v>
      </c>
    </row>
    <row r="334">
      <c r="A334" s="4" t="inlineStr">
        <is>
          <t>Real Estate and Accumulated Depreciation, Costs Capitalized Subsequent to Acquisition, Improvements</t>
        </is>
      </c>
      <c r="B334" s="7" t="n">
        <v>4921</v>
      </c>
    </row>
    <row r="335">
      <c r="A335" s="4" t="inlineStr">
        <is>
          <t>Real Estate and Accumulated Depreciation, Carrying Amount of Land</t>
        </is>
      </c>
      <c r="B335" s="7" t="n">
        <v>1529</v>
      </c>
    </row>
    <row r="336">
      <c r="A336" s="4" t="inlineStr">
        <is>
          <t>Real Estate and Accumulated Depreciation, Carrying Amount of Buildings and Improvements</t>
        </is>
      </c>
      <c r="B336" s="7" t="n">
        <v>12470</v>
      </c>
    </row>
    <row r="337">
      <c r="A337" s="4" t="inlineStr">
        <is>
          <t>Real Estate and Accumulated Depreciation, Carrying Amount of Land and Buildings and Improvements</t>
        </is>
      </c>
      <c r="B337" s="7" t="n">
        <v>13999</v>
      </c>
    </row>
    <row r="338">
      <c r="A338" s="4" t="inlineStr">
        <is>
          <t>Real Estate Accumulated Depreciation</t>
        </is>
      </c>
      <c r="B338" s="7" t="n">
        <v>7001</v>
      </c>
    </row>
    <row r="339">
      <c r="A339" s="4" t="inlineStr">
        <is>
          <t>Braselton 625 Braselton Pkwy [Member]</t>
        </is>
      </c>
    </row>
    <row r="340">
      <c r="A340" s="3" t="inlineStr">
        <is>
          <t>Real Estate and Accumulated Depreciation [Line Items]</t>
        </is>
      </c>
    </row>
    <row r="341">
      <c r="A341" s="4" t="inlineStr">
        <is>
          <t>Encumbrances</t>
        </is>
      </c>
      <c r="B341" s="7" t="n">
        <v>0</v>
      </c>
    </row>
    <row r="342">
      <c r="A342" s="4" t="inlineStr">
        <is>
          <t>Real Estate and Accumulated Depreciation, Initial Cost of Land</t>
        </is>
      </c>
      <c r="B342" s="7" t="n">
        <v>4355</v>
      </c>
    </row>
    <row r="343">
      <c r="A343" s="4" t="inlineStr">
        <is>
          <t>Real Estate and Accumulated Depreciation, Initial Cost of Buildings and Improvements</t>
        </is>
      </c>
      <c r="B343" s="7" t="n">
        <v>21010</v>
      </c>
    </row>
    <row r="344">
      <c r="A344" s="4" t="inlineStr">
        <is>
          <t>Real Estate and Accumulated Depreciation, Costs Capitalized Subsequent to Acquisition, Improvements</t>
        </is>
      </c>
      <c r="B344" s="7" t="n">
        <v>5726</v>
      </c>
    </row>
    <row r="345">
      <c r="A345" s="4" t="inlineStr">
        <is>
          <t>Real Estate and Accumulated Depreciation, Carrying Amount of Land</t>
        </is>
      </c>
      <c r="B345" s="7" t="n">
        <v>5417</v>
      </c>
    </row>
    <row r="346">
      <c r="A346" s="4" t="inlineStr">
        <is>
          <t>Real Estate and Accumulated Depreciation, Carrying Amount of Buildings and Improvements</t>
        </is>
      </c>
      <c r="B346" s="7" t="n">
        <v>25674</v>
      </c>
    </row>
    <row r="347">
      <c r="A347" s="4" t="inlineStr">
        <is>
          <t>Real Estate and Accumulated Depreciation, Carrying Amount of Land and Buildings and Improvements</t>
        </is>
      </c>
      <c r="B347" s="7" t="n">
        <v>31091</v>
      </c>
    </row>
    <row r="348">
      <c r="A348" s="4" t="inlineStr">
        <is>
          <t>Real Estate Accumulated Depreciation</t>
        </is>
      </c>
      <c r="B348" s="7" t="n">
        <v>11360</v>
      </c>
    </row>
    <row r="349">
      <c r="A349" s="4" t="inlineStr">
        <is>
          <t>Braselton 1350 Braselton Parkway [Member]</t>
        </is>
      </c>
    </row>
    <row r="350">
      <c r="A350" s="3" t="inlineStr">
        <is>
          <t>Real Estate and Accumulated Depreciation [Line Items]</t>
        </is>
      </c>
    </row>
    <row r="351">
      <c r="A351" s="4" t="inlineStr">
        <is>
          <t>Encumbrances</t>
        </is>
      </c>
      <c r="B351" s="7" t="n">
        <v>0</v>
      </c>
    </row>
    <row r="352">
      <c r="A352" s="4" t="inlineStr">
        <is>
          <t>Real Estate and Accumulated Depreciation, Initial Cost of Land</t>
        </is>
      </c>
      <c r="B352" s="7" t="n">
        <v>8227</v>
      </c>
    </row>
    <row r="353">
      <c r="A353" s="4" t="inlineStr">
        <is>
          <t>Real Estate and Accumulated Depreciation, Initial Cost of Buildings and Improvements</t>
        </is>
      </c>
      <c r="B353" s="7" t="n">
        <v>8856</v>
      </c>
    </row>
    <row r="354">
      <c r="A354" s="4" t="inlineStr">
        <is>
          <t>Real Estate and Accumulated Depreciation, Costs Capitalized Subsequent to Acquisition, Improvements</t>
        </is>
      </c>
      <c r="B354" s="7" t="n">
        <v>2158</v>
      </c>
    </row>
    <row r="355">
      <c r="A355" s="4" t="inlineStr">
        <is>
          <t>Real Estate and Accumulated Depreciation, Carrying Amount of Land</t>
        </is>
      </c>
      <c r="B355" s="7" t="n">
        <v>8227</v>
      </c>
    </row>
    <row r="356">
      <c r="A356" s="4" t="inlineStr">
        <is>
          <t>Real Estate and Accumulated Depreciation, Carrying Amount of Buildings and Improvements</t>
        </is>
      </c>
      <c r="B356" s="7" t="n">
        <v>11014</v>
      </c>
    </row>
    <row r="357">
      <c r="A357" s="4" t="inlineStr">
        <is>
          <t>Real Estate and Accumulated Depreciation, Carrying Amount of Land and Buildings and Improvements</t>
        </is>
      </c>
      <c r="B357" s="7" t="n">
        <v>19241</v>
      </c>
    </row>
    <row r="358">
      <c r="A358" s="4" t="inlineStr">
        <is>
          <t>Real Estate Accumulated Depreciation</t>
        </is>
      </c>
      <c r="B358" s="7" t="n">
        <v>8839</v>
      </c>
    </row>
    <row r="359">
      <c r="A359" s="4" t="inlineStr">
        <is>
          <t>Brentwood Brentwood South Business 7104 [Member]</t>
        </is>
      </c>
    </row>
    <row r="360">
      <c r="A360" s="3" t="inlineStr">
        <is>
          <t>Real Estate and Accumulated Depreciation [Line Items]</t>
        </is>
      </c>
    </row>
    <row r="361">
      <c r="A361" s="4" t="inlineStr">
        <is>
          <t>Encumbrances</t>
        </is>
      </c>
      <c r="B361" s="7" t="n">
        <v>0</v>
      </c>
    </row>
    <row r="362">
      <c r="A362" s="4" t="inlineStr">
        <is>
          <t>Real Estate and Accumulated Depreciation, Initial Cost of Land</t>
        </is>
      </c>
      <c r="B362" s="7" t="n">
        <v>1065</v>
      </c>
    </row>
    <row r="363">
      <c r="A363" s="4" t="inlineStr">
        <is>
          <t>Real Estate and Accumulated Depreciation, Initial Cost of Buildings and Improvements</t>
        </is>
      </c>
      <c r="B363" s="7" t="n">
        <v>4410</v>
      </c>
    </row>
    <row r="364">
      <c r="A364" s="4" t="inlineStr">
        <is>
          <t>Real Estate and Accumulated Depreciation, Costs Capitalized Subsequent to Acquisition, Improvements</t>
        </is>
      </c>
      <c r="B364" s="7" t="n">
        <v>2084</v>
      </c>
    </row>
    <row r="365">
      <c r="A365" s="4" t="inlineStr">
        <is>
          <t>Real Estate and Accumulated Depreciation, Carrying Amount of Land</t>
        </is>
      </c>
      <c r="B365" s="7" t="n">
        <v>1065</v>
      </c>
    </row>
    <row r="366">
      <c r="A366" s="4" t="inlineStr">
        <is>
          <t>Real Estate and Accumulated Depreciation, Carrying Amount of Buildings and Improvements</t>
        </is>
      </c>
      <c r="B366" s="7" t="n">
        <v>6494</v>
      </c>
    </row>
    <row r="367">
      <c r="A367" s="4" t="inlineStr">
        <is>
          <t>Real Estate and Accumulated Depreciation, Carrying Amount of Land and Buildings and Improvements</t>
        </is>
      </c>
      <c r="B367" s="7" t="n">
        <v>7559</v>
      </c>
    </row>
    <row r="368">
      <c r="A368" s="4" t="inlineStr">
        <is>
          <t>Real Estate Accumulated Depreciation</t>
        </is>
      </c>
      <c r="B368" s="7" t="n">
        <v>3469</v>
      </c>
    </row>
    <row r="369">
      <c r="A369" s="4" t="inlineStr">
        <is>
          <t>Brentwood Brentwood South Business 7106 [Member]</t>
        </is>
      </c>
    </row>
    <row r="370">
      <c r="A370" s="3" t="inlineStr">
        <is>
          <t>Real Estate and Accumulated Depreciation [Line Items]</t>
        </is>
      </c>
    </row>
    <row r="371">
      <c r="A371" s="4" t="inlineStr">
        <is>
          <t>Encumbrances</t>
        </is>
      </c>
      <c r="B371" s="7" t="n">
        <v>0</v>
      </c>
    </row>
    <row r="372">
      <c r="A372" s="4" t="inlineStr">
        <is>
          <t>Real Estate and Accumulated Depreciation, Initial Cost of Land</t>
        </is>
      </c>
      <c r="B372" s="7" t="n">
        <v>1065</v>
      </c>
    </row>
    <row r="373">
      <c r="A373" s="4" t="inlineStr">
        <is>
          <t>Real Estate and Accumulated Depreciation, Initial Cost of Buildings and Improvements</t>
        </is>
      </c>
      <c r="B373" s="7" t="n">
        <v>1844</v>
      </c>
    </row>
    <row r="374">
      <c r="A374" s="4" t="inlineStr">
        <is>
          <t>Real Estate and Accumulated Depreciation, Costs Capitalized Subsequent to Acquisition, Improvements</t>
        </is>
      </c>
      <c r="B374" s="7" t="n">
        <v>1974</v>
      </c>
    </row>
    <row r="375">
      <c r="A375" s="4" t="inlineStr">
        <is>
          <t>Real Estate and Accumulated Depreciation, Carrying Amount of Land</t>
        </is>
      </c>
      <c r="B375" s="7" t="n">
        <v>1065</v>
      </c>
    </row>
    <row r="376">
      <c r="A376" s="4" t="inlineStr">
        <is>
          <t>Real Estate and Accumulated Depreciation, Carrying Amount of Buildings and Improvements</t>
        </is>
      </c>
      <c r="B376" s="7" t="n">
        <v>3818</v>
      </c>
    </row>
    <row r="377">
      <c r="A377" s="4" t="inlineStr">
        <is>
          <t>Real Estate and Accumulated Depreciation, Carrying Amount of Land and Buildings and Improvements</t>
        </is>
      </c>
      <c r="B377" s="7" t="n">
        <v>4883</v>
      </c>
    </row>
    <row r="378">
      <c r="A378" s="4" t="inlineStr">
        <is>
          <t>Real Estate Accumulated Depreciation</t>
        </is>
      </c>
      <c r="B378" s="7" t="n">
        <v>2100</v>
      </c>
    </row>
    <row r="379">
      <c r="A379" s="4" t="inlineStr">
        <is>
          <t>Brentwood Brentwood South Business 7108 [Member]</t>
        </is>
      </c>
    </row>
    <row r="380">
      <c r="A380" s="3" t="inlineStr">
        <is>
          <t>Real Estate and Accumulated Depreciation [Line Items]</t>
        </is>
      </c>
    </row>
    <row r="381">
      <c r="A381" s="4" t="inlineStr">
        <is>
          <t>Encumbrances</t>
        </is>
      </c>
      <c r="B381" s="7" t="n">
        <v>0</v>
      </c>
    </row>
    <row r="382">
      <c r="A382" s="4" t="inlineStr">
        <is>
          <t>Real Estate and Accumulated Depreciation, Initial Cost of Land</t>
        </is>
      </c>
      <c r="B382" s="7" t="n">
        <v>848</v>
      </c>
    </row>
    <row r="383">
      <c r="A383" s="4" t="inlineStr">
        <is>
          <t>Real Estate and Accumulated Depreciation, Initial Cost of Buildings and Improvements</t>
        </is>
      </c>
      <c r="B383" s="7" t="n">
        <v>3233</v>
      </c>
    </row>
    <row r="384">
      <c r="A384" s="4" t="inlineStr">
        <is>
          <t>Real Estate and Accumulated Depreciation, Costs Capitalized Subsequent to Acquisition, Improvements</t>
        </is>
      </c>
      <c r="B384" s="7" t="n">
        <v>1392</v>
      </c>
    </row>
    <row r="385">
      <c r="A385" s="4" t="inlineStr">
        <is>
          <t>Real Estate and Accumulated Depreciation, Carrying Amount of Land</t>
        </is>
      </c>
      <c r="B385" s="7" t="n">
        <v>848</v>
      </c>
    </row>
    <row r="386">
      <c r="A386" s="4" t="inlineStr">
        <is>
          <t>Real Estate and Accumulated Depreciation, Carrying Amount of Buildings and Improvements</t>
        </is>
      </c>
      <c r="B386" s="7" t="n">
        <v>4625</v>
      </c>
    </row>
    <row r="387">
      <c r="A387" s="4" t="inlineStr">
        <is>
          <t>Real Estate and Accumulated Depreciation, Carrying Amount of Land and Buildings and Improvements</t>
        </is>
      </c>
      <c r="B387" s="7" t="n">
        <v>5473</v>
      </c>
    </row>
    <row r="388">
      <c r="A388" s="4" t="inlineStr">
        <is>
          <t>Real Estate Accumulated Depreciation</t>
        </is>
      </c>
      <c r="B388" s="7" t="n">
        <v>2650</v>
      </c>
    </row>
    <row r="389">
      <c r="A389" s="4" t="inlineStr">
        <is>
          <t>Brooklyn Park 7300 Northland Drive [Member]</t>
        </is>
      </c>
    </row>
    <row r="390">
      <c r="A390" s="3" t="inlineStr">
        <is>
          <t>Real Estate and Accumulated Depreciation [Line Items]</t>
        </is>
      </c>
    </row>
    <row r="391">
      <c r="A391" s="4" t="inlineStr">
        <is>
          <t>Encumbrances</t>
        </is>
      </c>
      <c r="B391" s="7" t="n">
        <v>0</v>
      </c>
    </row>
    <row r="392">
      <c r="A392" s="4" t="inlineStr">
        <is>
          <t>Real Estate and Accumulated Depreciation, Initial Cost of Land</t>
        </is>
      </c>
      <c r="B392" s="7" t="n">
        <v>700</v>
      </c>
    </row>
    <row r="393">
      <c r="A393" s="4" t="inlineStr">
        <is>
          <t>Real Estate and Accumulated Depreciation, Initial Cost of Buildings and Improvements</t>
        </is>
      </c>
      <c r="B393" s="7" t="n">
        <v>5289</v>
      </c>
    </row>
    <row r="394">
      <c r="A394" s="4" t="inlineStr">
        <is>
          <t>Real Estate and Accumulated Depreciation, Costs Capitalized Subsequent to Acquisition, Improvements</t>
        </is>
      </c>
      <c r="B394" s="7" t="n">
        <v>862</v>
      </c>
    </row>
    <row r="395">
      <c r="A395" s="4" t="inlineStr">
        <is>
          <t>Real Estate and Accumulated Depreciation, Carrying Amount of Land</t>
        </is>
      </c>
      <c r="B395" s="7" t="n">
        <v>703</v>
      </c>
    </row>
    <row r="396">
      <c r="A396" s="4" t="inlineStr">
        <is>
          <t>Real Estate and Accumulated Depreciation, Carrying Amount of Buildings and Improvements</t>
        </is>
      </c>
      <c r="B396" s="7" t="n">
        <v>6148</v>
      </c>
    </row>
    <row r="397">
      <c r="A397" s="4" t="inlineStr">
        <is>
          <t>Real Estate and Accumulated Depreciation, Carrying Amount of Land and Buildings and Improvements</t>
        </is>
      </c>
      <c r="B397" s="7" t="n">
        <v>6851</v>
      </c>
    </row>
    <row r="398">
      <c r="A398" s="4" t="inlineStr">
        <is>
          <t>Real Estate Accumulated Depreciation</t>
        </is>
      </c>
      <c r="B398" s="7" t="n">
        <v>3398</v>
      </c>
    </row>
    <row r="399">
      <c r="A399" s="4" t="inlineStr">
        <is>
          <t>Brooklyn Park Crosstown North 9201 [Member]</t>
        </is>
      </c>
    </row>
    <row r="400">
      <c r="A400" s="3" t="inlineStr">
        <is>
          <t>Real Estate and Accumulated Depreciation [Line Items]</t>
        </is>
      </c>
    </row>
    <row r="401">
      <c r="A401" s="4" t="inlineStr">
        <is>
          <t>Encumbrances</t>
        </is>
      </c>
      <c r="B401" s="7" t="n">
        <v>0</v>
      </c>
    </row>
    <row r="402">
      <c r="A402" s="4" t="inlineStr">
        <is>
          <t>Real Estate and Accumulated Depreciation, Initial Cost of Land</t>
        </is>
      </c>
      <c r="B402" s="7" t="n">
        <v>835</v>
      </c>
    </row>
    <row r="403">
      <c r="A403" s="4" t="inlineStr">
        <is>
          <t>Real Estate and Accumulated Depreciation, Initial Cost of Buildings and Improvements</t>
        </is>
      </c>
      <c r="B403" s="7" t="n">
        <v>4433</v>
      </c>
    </row>
    <row r="404">
      <c r="A404" s="4" t="inlineStr">
        <is>
          <t>Real Estate and Accumulated Depreciation, Costs Capitalized Subsequent to Acquisition, Improvements</t>
        </is>
      </c>
      <c r="B404" s="7" t="n">
        <v>1501</v>
      </c>
    </row>
    <row r="405">
      <c r="A405" s="4" t="inlineStr">
        <is>
          <t>Real Estate and Accumulated Depreciation, Carrying Amount of Land</t>
        </is>
      </c>
      <c r="B405" s="7" t="n">
        <v>1121</v>
      </c>
    </row>
    <row r="406">
      <c r="A406" s="4" t="inlineStr">
        <is>
          <t>Real Estate and Accumulated Depreciation, Carrying Amount of Buildings and Improvements</t>
        </is>
      </c>
      <c r="B406" s="7" t="n">
        <v>5648</v>
      </c>
    </row>
    <row r="407">
      <c r="A407" s="4" t="inlineStr">
        <is>
          <t>Real Estate and Accumulated Depreciation, Carrying Amount of Land and Buildings and Improvements</t>
        </is>
      </c>
      <c r="B407" s="7" t="n">
        <v>6769</v>
      </c>
    </row>
    <row r="408">
      <c r="A408" s="4" t="inlineStr">
        <is>
          <t>Real Estate Accumulated Depreciation</t>
        </is>
      </c>
      <c r="B408" s="7" t="n">
        <v>3168</v>
      </c>
    </row>
    <row r="409">
      <c r="A409" s="4" t="inlineStr">
        <is>
          <t>Brooklyn Park Crosstown North 8400 [Member]</t>
        </is>
      </c>
    </row>
    <row r="410">
      <c r="A410" s="3" t="inlineStr">
        <is>
          <t>Real Estate and Accumulated Depreciation [Line Items]</t>
        </is>
      </c>
    </row>
    <row r="411">
      <c r="A411" s="4" t="inlineStr">
        <is>
          <t>Encumbrances</t>
        </is>
      </c>
      <c r="B411" s="7" t="n">
        <v>0</v>
      </c>
    </row>
    <row r="412">
      <c r="A412" s="4" t="inlineStr">
        <is>
          <t>Real Estate and Accumulated Depreciation, Initial Cost of Land</t>
        </is>
      </c>
      <c r="B412" s="7" t="n">
        <v>2079</v>
      </c>
    </row>
    <row r="413">
      <c r="A413" s="4" t="inlineStr">
        <is>
          <t>Real Estate and Accumulated Depreciation, Initial Cost of Buildings and Improvements</t>
        </is>
      </c>
      <c r="B413" s="7" t="n">
        <v>4926</v>
      </c>
    </row>
    <row r="414">
      <c r="A414" s="4" t="inlineStr">
        <is>
          <t>Real Estate and Accumulated Depreciation, Costs Capitalized Subsequent to Acquisition, Improvements</t>
        </is>
      </c>
      <c r="B414" s="7" t="n">
        <v>3044</v>
      </c>
    </row>
    <row r="415">
      <c r="A415" s="4" t="inlineStr">
        <is>
          <t>Real Estate and Accumulated Depreciation, Carrying Amount of Land</t>
        </is>
      </c>
      <c r="B415" s="7" t="n">
        <v>2233</v>
      </c>
    </row>
    <row r="416">
      <c r="A416" s="4" t="inlineStr">
        <is>
          <t>Real Estate and Accumulated Depreciation, Carrying Amount of Buildings and Improvements</t>
        </is>
      </c>
      <c r="B416" s="7" t="n">
        <v>7816</v>
      </c>
    </row>
    <row r="417">
      <c r="A417" s="4" t="inlineStr">
        <is>
          <t>Real Estate and Accumulated Depreciation, Carrying Amount of Land and Buildings and Improvements</t>
        </is>
      </c>
      <c r="B417" s="7" t="n">
        <v>10049</v>
      </c>
    </row>
    <row r="418">
      <c r="A418" s="4" t="inlineStr">
        <is>
          <t>Real Estate Accumulated Depreciation</t>
        </is>
      </c>
      <c r="B418" s="7" t="n">
        <v>4003</v>
      </c>
    </row>
    <row r="419">
      <c r="A419" s="4" t="inlineStr">
        <is>
          <t>Brooklyn Park Crosstown North 9100 [Member]</t>
        </is>
      </c>
    </row>
    <row r="420">
      <c r="A420" s="3" t="inlineStr">
        <is>
          <t>Real Estate and Accumulated Depreciation [Line Items]</t>
        </is>
      </c>
    </row>
    <row r="421">
      <c r="A421" s="4" t="inlineStr">
        <is>
          <t>Encumbrances</t>
        </is>
      </c>
      <c r="B421" s="7" t="n">
        <v>0</v>
      </c>
    </row>
    <row r="422">
      <c r="A422" s="4" t="inlineStr">
        <is>
          <t>Real Estate and Accumulated Depreciation, Initial Cost of Land</t>
        </is>
      </c>
      <c r="B422" s="7" t="n">
        <v>1079</v>
      </c>
    </row>
    <row r="423">
      <c r="A423" s="4" t="inlineStr">
        <is>
          <t>Real Estate and Accumulated Depreciation, Initial Cost of Buildings and Improvements</t>
        </is>
      </c>
      <c r="B423" s="7" t="n">
        <v>3743</v>
      </c>
    </row>
    <row r="424">
      <c r="A424" s="4" t="inlineStr">
        <is>
          <t>Real Estate and Accumulated Depreciation, Costs Capitalized Subsequent to Acquisition, Improvements</t>
        </is>
      </c>
      <c r="B424" s="7" t="n">
        <v>999</v>
      </c>
    </row>
    <row r="425">
      <c r="A425" s="4" t="inlineStr">
        <is>
          <t>Real Estate and Accumulated Depreciation, Carrying Amount of Land</t>
        </is>
      </c>
      <c r="B425" s="7" t="n">
        <v>1166</v>
      </c>
    </row>
    <row r="426">
      <c r="A426" s="4" t="inlineStr">
        <is>
          <t>Real Estate and Accumulated Depreciation, Carrying Amount of Buildings and Improvements</t>
        </is>
      </c>
      <c r="B426" s="7" t="n">
        <v>4655</v>
      </c>
    </row>
    <row r="427">
      <c r="A427" s="4" t="inlineStr">
        <is>
          <t>Real Estate and Accumulated Depreciation, Carrying Amount of Land and Buildings and Improvements</t>
        </is>
      </c>
      <c r="B427" s="7" t="n">
        <v>5821</v>
      </c>
    </row>
    <row r="428">
      <c r="A428" s="4" t="inlineStr">
        <is>
          <t>Real Estate Accumulated Depreciation</t>
        </is>
      </c>
      <c r="B428" s="7" t="n">
        <v>2591</v>
      </c>
    </row>
    <row r="429">
      <c r="A429" s="4" t="inlineStr">
        <is>
          <t>Brooklyn Park Crosstown North 9200 [Member]</t>
        </is>
      </c>
    </row>
    <row r="430">
      <c r="A430" s="3" t="inlineStr">
        <is>
          <t>Real Estate and Accumulated Depreciation [Line Items]</t>
        </is>
      </c>
    </row>
    <row r="431">
      <c r="A431" s="4" t="inlineStr">
        <is>
          <t>Encumbrances</t>
        </is>
      </c>
      <c r="B431" s="7" t="n">
        <v>0</v>
      </c>
    </row>
    <row r="432">
      <c r="A432" s="4" t="inlineStr">
        <is>
          <t>Real Estate and Accumulated Depreciation, Initial Cost of Land</t>
        </is>
      </c>
      <c r="B432" s="7" t="n">
        <v>1222</v>
      </c>
    </row>
    <row r="433">
      <c r="A433" s="4" t="inlineStr">
        <is>
          <t>Real Estate and Accumulated Depreciation, Initial Cost of Buildings and Improvements</t>
        </is>
      </c>
      <c r="B433" s="7" t="n">
        <v>2674</v>
      </c>
    </row>
    <row r="434">
      <c r="A434" s="4" t="inlineStr">
        <is>
          <t>Real Estate and Accumulated Depreciation, Costs Capitalized Subsequent to Acquisition, Improvements</t>
        </is>
      </c>
      <c r="B434" s="7" t="n">
        <v>2690</v>
      </c>
    </row>
    <row r="435">
      <c r="A435" s="4" t="inlineStr">
        <is>
          <t>Real Estate and Accumulated Depreciation, Carrying Amount of Land</t>
        </is>
      </c>
      <c r="B435" s="7" t="n">
        <v>1256</v>
      </c>
    </row>
    <row r="436">
      <c r="A436" s="4" t="inlineStr">
        <is>
          <t>Real Estate and Accumulated Depreciation, Carrying Amount of Buildings and Improvements</t>
        </is>
      </c>
      <c r="B436" s="7" t="n">
        <v>5330</v>
      </c>
    </row>
    <row r="437">
      <c r="A437" s="4" t="inlineStr">
        <is>
          <t>Real Estate and Accumulated Depreciation, Carrying Amount of Land and Buildings and Improvements</t>
        </is>
      </c>
      <c r="B437" s="7" t="n">
        <v>6586</v>
      </c>
    </row>
    <row r="438">
      <c r="A438" s="4" t="inlineStr">
        <is>
          <t>Real Estate Accumulated Depreciation</t>
        </is>
      </c>
      <c r="B438" s="7" t="n">
        <v>2262</v>
      </c>
    </row>
    <row r="439">
      <c r="A439" s="4" t="inlineStr">
        <is>
          <t>Brooklyn Park Crosstown North 7601 [Member]</t>
        </is>
      </c>
    </row>
    <row r="440">
      <c r="A440" s="3" t="inlineStr">
        <is>
          <t>Real Estate and Accumulated Depreciation [Line Items]</t>
        </is>
      </c>
    </row>
    <row r="441">
      <c r="A441" s="4" t="inlineStr">
        <is>
          <t>Encumbrances</t>
        </is>
      </c>
      <c r="B441" s="7" t="n">
        <v>0</v>
      </c>
    </row>
    <row r="442">
      <c r="A442" s="4" t="inlineStr">
        <is>
          <t>Real Estate and Accumulated Depreciation, Initial Cost of Land</t>
        </is>
      </c>
      <c r="B442" s="7" t="n">
        <v>2998</v>
      </c>
    </row>
    <row r="443">
      <c r="A443" s="4" t="inlineStr">
        <is>
          <t>Real Estate and Accumulated Depreciation, Initial Cost of Buildings and Improvements</t>
        </is>
      </c>
      <c r="B443" s="7" t="n">
        <v>7472</v>
      </c>
    </row>
    <row r="444">
      <c r="A444" s="4" t="inlineStr">
        <is>
          <t>Real Estate and Accumulated Depreciation, Costs Capitalized Subsequent to Acquisition, Improvements</t>
        </is>
      </c>
      <c r="B444" s="7" t="n">
        <v>885</v>
      </c>
    </row>
    <row r="445">
      <c r="A445" s="4" t="inlineStr">
        <is>
          <t>Real Estate and Accumulated Depreciation, Carrying Amount of Land</t>
        </is>
      </c>
      <c r="B445" s="7" t="n">
        <v>2998</v>
      </c>
    </row>
    <row r="446">
      <c r="A446" s="4" t="inlineStr">
        <is>
          <t>Real Estate and Accumulated Depreciation, Carrying Amount of Buildings and Improvements</t>
        </is>
      </c>
      <c r="B446" s="7" t="n">
        <v>8357</v>
      </c>
    </row>
    <row r="447">
      <c r="A447" s="4" t="inlineStr">
        <is>
          <t>Real Estate and Accumulated Depreciation, Carrying Amount of Land and Buildings and Improvements</t>
        </is>
      </c>
      <c r="B447" s="7" t="n">
        <v>11355</v>
      </c>
    </row>
    <row r="448">
      <c r="A448" s="4" t="inlineStr">
        <is>
          <t>Real Estate Accumulated Depreciation</t>
        </is>
      </c>
      <c r="B448" s="7" t="n">
        <v>3366</v>
      </c>
    </row>
    <row r="449">
      <c r="A449" s="4" t="inlineStr">
        <is>
          <t>Buena Park 6280 Artesia Boulevard [Member]</t>
        </is>
      </c>
    </row>
    <row r="450">
      <c r="A450" s="3" t="inlineStr">
        <is>
          <t>Real Estate and Accumulated Depreciation [Line Items]</t>
        </is>
      </c>
    </row>
    <row r="451">
      <c r="A451" s="4" t="inlineStr">
        <is>
          <t>Encumbrances</t>
        </is>
      </c>
      <c r="B451" s="7" t="n">
        <v>0</v>
      </c>
    </row>
    <row r="452">
      <c r="A452" s="4" t="inlineStr">
        <is>
          <t>Real Estate and Accumulated Depreciation, Initial Cost of Land</t>
        </is>
      </c>
      <c r="B452" s="7" t="n">
        <v>28582</v>
      </c>
    </row>
    <row r="453">
      <c r="A453" s="4" t="inlineStr">
        <is>
          <t>Real Estate and Accumulated Depreciation, Initial Cost of Buildings and Improvements</t>
        </is>
      </c>
      <c r="B453" s="7" t="n">
        <v>5010</v>
      </c>
    </row>
    <row r="454">
      <c r="A454" s="4" t="inlineStr">
        <is>
          <t>Real Estate and Accumulated Depreciation, Costs Capitalized Subsequent to Acquisition, Improvements</t>
        </is>
      </c>
      <c r="B454" s="7" t="n">
        <v>871</v>
      </c>
    </row>
    <row r="455">
      <c r="A455" s="4" t="inlineStr">
        <is>
          <t>Real Estate and Accumulated Depreciation, Carrying Amount of Land</t>
        </is>
      </c>
      <c r="B455" s="7" t="n">
        <v>28582</v>
      </c>
    </row>
    <row r="456">
      <c r="A456" s="4" t="inlineStr">
        <is>
          <t>Real Estate and Accumulated Depreciation, Carrying Amount of Buildings and Improvements</t>
        </is>
      </c>
      <c r="B456" s="7" t="n">
        <v>5881</v>
      </c>
    </row>
    <row r="457">
      <c r="A457" s="4" t="inlineStr">
        <is>
          <t>Real Estate and Accumulated Depreciation, Carrying Amount of Land and Buildings and Improvements</t>
        </is>
      </c>
      <c r="B457" s="7" t="n">
        <v>34463</v>
      </c>
    </row>
    <row r="458">
      <c r="A458" s="4" t="inlineStr">
        <is>
          <t>Real Estate Accumulated Depreciation</t>
        </is>
      </c>
      <c r="B458" s="7" t="n">
        <v>1253</v>
      </c>
    </row>
    <row r="459">
      <c r="A459" s="4" t="inlineStr">
        <is>
          <t>Carol Stream Carol Stream 815 [Member]</t>
        </is>
      </c>
    </row>
    <row r="460">
      <c r="A460" s="3" t="inlineStr">
        <is>
          <t>Real Estate and Accumulated Depreciation [Line Items]</t>
        </is>
      </c>
    </row>
    <row r="461">
      <c r="A461" s="4" t="inlineStr">
        <is>
          <t>Encumbrances</t>
        </is>
      </c>
      <c r="B461" s="7" t="n">
        <v>0</v>
      </c>
    </row>
    <row r="462">
      <c r="A462" s="4" t="inlineStr">
        <is>
          <t>Real Estate and Accumulated Depreciation, Initial Cost of Land</t>
        </is>
      </c>
      <c r="B462" s="7" t="n">
        <v>3037</v>
      </c>
    </row>
    <row r="463">
      <c r="A463" s="4" t="inlineStr">
        <is>
          <t>Real Estate and Accumulated Depreciation, Initial Cost of Buildings and Improvements</t>
        </is>
      </c>
      <c r="B463" s="7" t="n">
        <v>11210</v>
      </c>
    </row>
    <row r="464">
      <c r="A464" s="4" t="inlineStr">
        <is>
          <t>Real Estate and Accumulated Depreciation, Costs Capitalized Subsequent to Acquisition, Improvements</t>
        </is>
      </c>
      <c r="B464" s="7" t="n">
        <v>1849</v>
      </c>
    </row>
    <row r="465">
      <c r="A465" s="4" t="inlineStr">
        <is>
          <t>Real Estate and Accumulated Depreciation, Carrying Amount of Land</t>
        </is>
      </c>
      <c r="B465" s="7" t="n">
        <v>3037</v>
      </c>
    </row>
    <row r="466">
      <c r="A466" s="4" t="inlineStr">
        <is>
          <t>Real Estate and Accumulated Depreciation, Carrying Amount of Buildings and Improvements</t>
        </is>
      </c>
      <c r="B466" s="7" t="n">
        <v>13059</v>
      </c>
    </row>
    <row r="467">
      <c r="A467" s="4" t="inlineStr">
        <is>
          <t>Real Estate and Accumulated Depreciation, Carrying Amount of Land and Buildings and Improvements</t>
        </is>
      </c>
      <c r="B467" s="7" t="n">
        <v>16096</v>
      </c>
    </row>
    <row r="468">
      <c r="A468" s="4" t="inlineStr">
        <is>
          <t>Real Estate Accumulated Depreciation</t>
        </is>
      </c>
      <c r="B468" s="7" t="n">
        <v>6008</v>
      </c>
    </row>
    <row r="469">
      <c r="A469" s="4" t="inlineStr">
        <is>
          <t>Carol Stream Carol Stream 640 [Member]</t>
        </is>
      </c>
    </row>
    <row r="470">
      <c r="A470" s="3" t="inlineStr">
        <is>
          <t>Real Estate and Accumulated Depreciation [Line Items]</t>
        </is>
      </c>
    </row>
    <row r="471">
      <c r="A471" s="4" t="inlineStr">
        <is>
          <t>Encumbrances</t>
        </is>
      </c>
      <c r="B471" s="7" t="n">
        <v>0</v>
      </c>
    </row>
    <row r="472">
      <c r="A472" s="4" t="inlineStr">
        <is>
          <t>Real Estate and Accumulated Depreciation, Initial Cost of Land</t>
        </is>
      </c>
      <c r="B472" s="7" t="n">
        <v>876</v>
      </c>
    </row>
    <row r="473">
      <c r="A473" s="4" t="inlineStr">
        <is>
          <t>Real Estate and Accumulated Depreciation, Initial Cost of Buildings and Improvements</t>
        </is>
      </c>
      <c r="B473" s="7" t="n">
        <v>3200</v>
      </c>
    </row>
    <row r="474">
      <c r="A474" s="4" t="inlineStr">
        <is>
          <t>Real Estate and Accumulated Depreciation, Costs Capitalized Subsequent to Acquisition, Improvements</t>
        </is>
      </c>
      <c r="B474" s="7" t="n">
        <v>495</v>
      </c>
    </row>
    <row r="475">
      <c r="A475" s="4" t="inlineStr">
        <is>
          <t>Real Estate and Accumulated Depreciation, Carrying Amount of Land</t>
        </is>
      </c>
      <c r="B475" s="7" t="n">
        <v>876</v>
      </c>
    </row>
    <row r="476">
      <c r="A476" s="4" t="inlineStr">
        <is>
          <t>Real Estate and Accumulated Depreciation, Carrying Amount of Buildings and Improvements</t>
        </is>
      </c>
      <c r="B476" s="7" t="n">
        <v>3695</v>
      </c>
    </row>
    <row r="477">
      <c r="A477" s="4" t="inlineStr">
        <is>
          <t>Real Estate and Accumulated Depreciation, Carrying Amount of Land and Buildings and Improvements</t>
        </is>
      </c>
      <c r="B477" s="7" t="n">
        <v>4571</v>
      </c>
    </row>
    <row r="478">
      <c r="A478" s="4" t="inlineStr">
        <is>
          <t>Real Estate Accumulated Depreciation</t>
        </is>
      </c>
      <c r="B478" s="7" t="n">
        <v>1534</v>
      </c>
    </row>
    <row r="479">
      <c r="A479" s="4" t="inlineStr">
        <is>
          <t>Carol Stream Carol Stream 370 [Member]</t>
        </is>
      </c>
    </row>
    <row r="480">
      <c r="A480" s="3" t="inlineStr">
        <is>
          <t>Real Estate and Accumulated Depreciation [Line Items]</t>
        </is>
      </c>
    </row>
    <row r="481">
      <c r="A481" s="4" t="inlineStr">
        <is>
          <t>Encumbrances</t>
        </is>
      </c>
      <c r="B481" s="7" t="n">
        <v>0</v>
      </c>
    </row>
    <row r="482">
      <c r="A482" s="4" t="inlineStr">
        <is>
          <t>Real Estate and Accumulated Depreciation, Initial Cost of Land</t>
        </is>
      </c>
      <c r="B482" s="7" t="n">
        <v>1319</v>
      </c>
    </row>
    <row r="483">
      <c r="A483" s="4" t="inlineStr">
        <is>
          <t>Real Estate and Accumulated Depreciation, Initial Cost of Buildings and Improvements</t>
        </is>
      </c>
      <c r="B483" s="7" t="n">
        <v>5960</v>
      </c>
    </row>
    <row r="484">
      <c r="A484" s="4" t="inlineStr">
        <is>
          <t>Real Estate and Accumulated Depreciation, Costs Capitalized Subsequent to Acquisition, Improvements</t>
        </is>
      </c>
      <c r="B484" s="7" t="n">
        <v>1053</v>
      </c>
    </row>
    <row r="485">
      <c r="A485" s="4" t="inlineStr">
        <is>
          <t>Real Estate and Accumulated Depreciation, Carrying Amount of Land</t>
        </is>
      </c>
      <c r="B485" s="7" t="n">
        <v>1332</v>
      </c>
    </row>
    <row r="486">
      <c r="A486" s="4" t="inlineStr">
        <is>
          <t>Real Estate and Accumulated Depreciation, Carrying Amount of Buildings and Improvements</t>
        </is>
      </c>
      <c r="B486" s="7" t="n">
        <v>7000</v>
      </c>
    </row>
    <row r="487">
      <c r="A487" s="4" t="inlineStr">
        <is>
          <t>Real Estate and Accumulated Depreciation, Carrying Amount of Land and Buildings and Improvements</t>
        </is>
      </c>
      <c r="B487" s="7" t="n">
        <v>8332</v>
      </c>
    </row>
    <row r="488">
      <c r="A488" s="4" t="inlineStr">
        <is>
          <t>Real Estate Accumulated Depreciation</t>
        </is>
      </c>
      <c r="B488" s="7" t="n">
        <v>2561</v>
      </c>
    </row>
    <row r="489">
      <c r="A489" s="4" t="inlineStr">
        <is>
          <t>Carol Stream 250 Kehoe Blvd [Member]</t>
        </is>
      </c>
    </row>
    <row r="490">
      <c r="A490" s="3" t="inlineStr">
        <is>
          <t>Real Estate and Accumulated Depreciation [Line Items]</t>
        </is>
      </c>
    </row>
    <row r="491">
      <c r="A491" s="4" t="inlineStr">
        <is>
          <t>Encumbrances</t>
        </is>
      </c>
      <c r="B491" s="7" t="n">
        <v>0</v>
      </c>
    </row>
    <row r="492">
      <c r="A492" s="4" t="inlineStr">
        <is>
          <t>Real Estate and Accumulated Depreciation, Initial Cost of Land</t>
        </is>
      </c>
      <c r="B492" s="7" t="n">
        <v>1715</v>
      </c>
    </row>
    <row r="493">
      <c r="A493" s="4" t="inlineStr">
        <is>
          <t>Real Estate and Accumulated Depreciation, Initial Cost of Buildings and Improvements</t>
        </is>
      </c>
      <c r="B493" s="7" t="n">
        <v>7552</v>
      </c>
    </row>
    <row r="494">
      <c r="A494" s="4" t="inlineStr">
        <is>
          <t>Real Estate and Accumulated Depreciation, Costs Capitalized Subsequent to Acquisition, Improvements</t>
        </is>
      </c>
      <c r="B494" s="7" t="n">
        <v>136</v>
      </c>
    </row>
    <row r="495">
      <c r="A495" s="4" t="inlineStr">
        <is>
          <t>Real Estate and Accumulated Depreciation, Carrying Amount of Land</t>
        </is>
      </c>
      <c r="B495" s="7" t="n">
        <v>1715</v>
      </c>
    </row>
    <row r="496">
      <c r="A496" s="4" t="inlineStr">
        <is>
          <t>Real Estate and Accumulated Depreciation, Carrying Amount of Buildings and Improvements</t>
        </is>
      </c>
      <c r="B496" s="7" t="n">
        <v>7688</v>
      </c>
    </row>
    <row r="497">
      <c r="A497" s="4" t="inlineStr">
        <is>
          <t>Real Estate and Accumulated Depreciation, Carrying Amount of Land and Buildings and Improvements</t>
        </is>
      </c>
      <c r="B497" s="7" t="n">
        <v>9403</v>
      </c>
    </row>
    <row r="498">
      <c r="A498" s="4" t="inlineStr">
        <is>
          <t>Real Estate Accumulated Depreciation</t>
        </is>
      </c>
      <c r="B498" s="7" t="n">
        <v>2843</v>
      </c>
    </row>
    <row r="499">
      <c r="A499" s="4" t="inlineStr">
        <is>
          <t>Carol Stream Carol Stream 720 [Member]</t>
        </is>
      </c>
    </row>
    <row r="500">
      <c r="A500" s="3" t="inlineStr">
        <is>
          <t>Real Estate and Accumulated Depreciation [Line Items]</t>
        </is>
      </c>
    </row>
    <row r="501">
      <c r="A501" s="4" t="inlineStr">
        <is>
          <t>Encumbrances</t>
        </is>
      </c>
      <c r="B501" s="7" t="n">
        <v>0</v>
      </c>
    </row>
    <row r="502">
      <c r="A502" s="4" t="inlineStr">
        <is>
          <t>Real Estate and Accumulated Depreciation, Initial Cost of Land</t>
        </is>
      </c>
      <c r="B502" s="7" t="n">
        <v>3362</v>
      </c>
    </row>
    <row r="503">
      <c r="A503" s="4" t="inlineStr">
        <is>
          <t>Real Estate and Accumulated Depreciation, Initial Cost of Buildings and Improvements</t>
        </is>
      </c>
      <c r="B503" s="7" t="n">
        <v>17759</v>
      </c>
    </row>
    <row r="504">
      <c r="A504" s="4" t="inlineStr">
        <is>
          <t>Real Estate and Accumulated Depreciation, Costs Capitalized Subsequent to Acquisition, Improvements</t>
        </is>
      </c>
      <c r="B504" s="7" t="n">
        <v>1020</v>
      </c>
    </row>
    <row r="505">
      <c r="A505" s="4" t="inlineStr">
        <is>
          <t>Real Estate and Accumulated Depreciation, Carrying Amount of Land</t>
        </is>
      </c>
      <c r="B505" s="7" t="n">
        <v>4083</v>
      </c>
    </row>
    <row r="506">
      <c r="A506" s="4" t="inlineStr">
        <is>
          <t>Real Estate and Accumulated Depreciation, Carrying Amount of Buildings and Improvements</t>
        </is>
      </c>
      <c r="B506" s="7" t="n">
        <v>18058</v>
      </c>
    </row>
    <row r="507">
      <c r="A507" s="4" t="inlineStr">
        <is>
          <t>Real Estate and Accumulated Depreciation, Carrying Amount of Land and Buildings and Improvements</t>
        </is>
      </c>
      <c r="B507" s="7" t="n">
        <v>22141</v>
      </c>
    </row>
    <row r="508">
      <c r="A508" s="4" t="inlineStr">
        <is>
          <t>Real Estate Accumulated Depreciation</t>
        </is>
      </c>
      <c r="B508" s="7" t="n">
        <v>6592</v>
      </c>
    </row>
    <row r="509">
      <c r="A509" s="4" t="inlineStr">
        <is>
          <t>Carson 20915 S Wilmington Ave [Member]</t>
        </is>
      </c>
    </row>
    <row r="510">
      <c r="A510" s="3" t="inlineStr">
        <is>
          <t>Real Estate and Accumulated Depreciation [Line Items]</t>
        </is>
      </c>
    </row>
    <row r="511">
      <c r="A511" s="4" t="inlineStr">
        <is>
          <t>Encumbrances</t>
        </is>
      </c>
      <c r="B511" s="7" t="n">
        <v>0</v>
      </c>
    </row>
    <row r="512">
      <c r="A512" s="4" t="inlineStr">
        <is>
          <t>Real Estate and Accumulated Depreciation, Initial Cost of Land</t>
        </is>
      </c>
      <c r="B512" s="7" t="n">
        <v>24350</v>
      </c>
    </row>
    <row r="513">
      <c r="A513" s="4" t="inlineStr">
        <is>
          <t>Real Estate and Accumulated Depreciation, Initial Cost of Buildings and Improvements</t>
        </is>
      </c>
      <c r="B513" s="7" t="n">
        <v>7934</v>
      </c>
    </row>
    <row r="514">
      <c r="A514" s="4" t="inlineStr">
        <is>
          <t>Real Estate and Accumulated Depreciation, Costs Capitalized Subsequent to Acquisition, Improvements</t>
        </is>
      </c>
      <c r="B514" s="7" t="n">
        <v>545</v>
      </c>
    </row>
    <row r="515">
      <c r="A515" s="4" t="inlineStr">
        <is>
          <t>Real Estate and Accumulated Depreciation, Carrying Amount of Land</t>
        </is>
      </c>
      <c r="B515" s="7" t="n">
        <v>24350</v>
      </c>
    </row>
    <row r="516">
      <c r="A516" s="4" t="inlineStr">
        <is>
          <t>Real Estate and Accumulated Depreciation, Carrying Amount of Buildings and Improvements</t>
        </is>
      </c>
      <c r="B516" s="7" t="n">
        <v>8479</v>
      </c>
    </row>
    <row r="517">
      <c r="A517" s="4" t="inlineStr">
        <is>
          <t>Real Estate and Accumulated Depreciation, Carrying Amount of Land and Buildings and Improvements</t>
        </is>
      </c>
      <c r="B517" s="7" t="n">
        <v>32829</v>
      </c>
    </row>
    <row r="518">
      <c r="A518" s="4" t="inlineStr">
        <is>
          <t>Real Estate Accumulated Depreciation</t>
        </is>
      </c>
      <c r="B518" s="7" t="n">
        <v>346</v>
      </c>
    </row>
    <row r="519">
      <c r="A519" s="4" t="inlineStr">
        <is>
          <t>Carteret 900 Federal Blvd [Member]</t>
        </is>
      </c>
    </row>
    <row r="520">
      <c r="A520" s="3" t="inlineStr">
        <is>
          <t>Real Estate and Accumulated Depreciation [Line Items]</t>
        </is>
      </c>
    </row>
    <row r="521">
      <c r="A521" s="4" t="inlineStr">
        <is>
          <t>Encumbrances</t>
        </is>
      </c>
      <c r="B521" s="7" t="n">
        <v>0</v>
      </c>
    </row>
    <row r="522">
      <c r="A522" s="4" t="inlineStr">
        <is>
          <t>Real Estate and Accumulated Depreciation, Initial Cost of Land</t>
        </is>
      </c>
      <c r="B522" s="7" t="n">
        <v>2088</v>
      </c>
    </row>
    <row r="523">
      <c r="A523" s="4" t="inlineStr">
        <is>
          <t>Real Estate and Accumulated Depreciation, Initial Cost of Buildings and Improvements</t>
        </is>
      </c>
      <c r="B523" s="7" t="n">
        <v>24712</v>
      </c>
    </row>
    <row r="524">
      <c r="A524" s="4" t="inlineStr">
        <is>
          <t>Real Estate and Accumulated Depreciation, Costs Capitalized Subsequent to Acquisition, Improvements</t>
        </is>
      </c>
      <c r="B524" s="7" t="n">
        <v>36</v>
      </c>
    </row>
    <row r="525">
      <c r="A525" s="4" t="inlineStr">
        <is>
          <t>Real Estate and Accumulated Depreciation, Carrying Amount of Land</t>
        </is>
      </c>
      <c r="B525" s="7" t="n">
        <v>2088</v>
      </c>
    </row>
    <row r="526">
      <c r="A526" s="4" t="inlineStr">
        <is>
          <t>Real Estate and Accumulated Depreciation, Carrying Amount of Buildings and Improvements</t>
        </is>
      </c>
      <c r="B526" s="7" t="n">
        <v>24748</v>
      </c>
    </row>
    <row r="527">
      <c r="A527" s="4" t="inlineStr">
        <is>
          <t>Real Estate and Accumulated Depreciation, Carrying Amount of Land and Buildings and Improvements</t>
        </is>
      </c>
      <c r="B527" s="7" t="n">
        <v>26836</v>
      </c>
    </row>
    <row r="528">
      <c r="A528" s="4" t="inlineStr">
        <is>
          <t>Real Estate Accumulated Depreciation</t>
        </is>
      </c>
      <c r="B528" s="7" t="n">
        <v>4503</v>
      </c>
    </row>
    <row r="529">
      <c r="A529" s="4" t="inlineStr">
        <is>
          <t>Chino 13799 Monte Vista [Member]</t>
        </is>
      </c>
    </row>
    <row r="530">
      <c r="A530" s="3" t="inlineStr">
        <is>
          <t>Real Estate and Accumulated Depreciation [Line Items]</t>
        </is>
      </c>
    </row>
    <row r="531">
      <c r="A531" s="4" t="inlineStr">
        <is>
          <t>Encumbrances</t>
        </is>
      </c>
      <c r="B531" s="7" t="n">
        <v>0</v>
      </c>
    </row>
    <row r="532">
      <c r="A532" s="4" t="inlineStr">
        <is>
          <t>Real Estate and Accumulated Depreciation, Initial Cost of Land</t>
        </is>
      </c>
      <c r="B532" s="7" t="n">
        <v>14046</v>
      </c>
    </row>
    <row r="533">
      <c r="A533" s="4" t="inlineStr">
        <is>
          <t>Real Estate and Accumulated Depreciation, Initial Cost of Buildings and Improvements</t>
        </is>
      </c>
      <c r="B533" s="7" t="n">
        <v>8236</v>
      </c>
    </row>
    <row r="534">
      <c r="A534" s="4" t="inlineStr">
        <is>
          <t>Real Estate and Accumulated Depreciation, Costs Capitalized Subsequent to Acquisition, Improvements</t>
        </is>
      </c>
      <c r="B534" s="7" t="n">
        <v>2252</v>
      </c>
    </row>
    <row r="535">
      <c r="A535" s="4" t="inlineStr">
        <is>
          <t>Real Estate and Accumulated Depreciation, Carrying Amount of Land</t>
        </is>
      </c>
      <c r="B535" s="7" t="n">
        <v>14046</v>
      </c>
    </row>
    <row r="536">
      <c r="A536" s="4" t="inlineStr">
        <is>
          <t>Real Estate and Accumulated Depreciation, Carrying Amount of Buildings and Improvements</t>
        </is>
      </c>
      <c r="B536" s="7" t="n">
        <v>10488</v>
      </c>
    </row>
    <row r="537">
      <c r="A537" s="4" t="inlineStr">
        <is>
          <t>Real Estate and Accumulated Depreciation, Carrying Amount of Land and Buildings and Improvements</t>
        </is>
      </c>
      <c r="B537" s="7" t="n">
        <v>24534</v>
      </c>
    </row>
    <row r="538">
      <c r="A538" s="4" t="inlineStr">
        <is>
          <t>Real Estate Accumulated Depreciation</t>
        </is>
      </c>
      <c r="B538" s="7" t="n">
        <v>6983</v>
      </c>
    </row>
    <row r="539">
      <c r="A539" s="4" t="inlineStr">
        <is>
          <t>Cincinnati Kenwood Commons 8230 [Member]</t>
        </is>
      </c>
    </row>
    <row r="540">
      <c r="A540" s="3" t="inlineStr">
        <is>
          <t>Real Estate and Accumulated Depreciation [Line Items]</t>
        </is>
      </c>
    </row>
    <row r="541">
      <c r="A541" s="4" t="inlineStr">
        <is>
          <t>Encumbrances</t>
        </is>
      </c>
      <c r="B541" s="7" t="n">
        <v>663</v>
      </c>
    </row>
    <row r="542">
      <c r="A542" s="4" t="inlineStr">
        <is>
          <t>Real Estate and Accumulated Depreciation, Initial Cost of Land</t>
        </is>
      </c>
      <c r="B542" s="7" t="n">
        <v>638</v>
      </c>
    </row>
    <row r="543">
      <c r="A543" s="4" t="inlineStr">
        <is>
          <t>Real Estate and Accumulated Depreciation, Initial Cost of Buildings and Improvements</t>
        </is>
      </c>
      <c r="B543" s="7" t="n">
        <v>35</v>
      </c>
    </row>
    <row r="544">
      <c r="A544" s="4" t="inlineStr">
        <is>
          <t>Real Estate and Accumulated Depreciation, Costs Capitalized Subsequent to Acquisition, Improvements</t>
        </is>
      </c>
      <c r="B544" s="7" t="n">
        <v>2460</v>
      </c>
    </row>
    <row r="545">
      <c r="A545" s="4" t="inlineStr">
        <is>
          <t>Real Estate and Accumulated Depreciation, Carrying Amount of Land</t>
        </is>
      </c>
      <c r="B545" s="7" t="n">
        <v>638</v>
      </c>
    </row>
    <row r="546">
      <c r="A546" s="4" t="inlineStr">
        <is>
          <t>Real Estate and Accumulated Depreciation, Carrying Amount of Buildings and Improvements</t>
        </is>
      </c>
      <c r="B546" s="7" t="n">
        <v>2495</v>
      </c>
    </row>
    <row r="547">
      <c r="A547" s="4" t="inlineStr">
        <is>
          <t>Real Estate and Accumulated Depreciation, Carrying Amount of Land and Buildings and Improvements</t>
        </is>
      </c>
      <c r="B547" s="7" t="n">
        <v>3133</v>
      </c>
    </row>
    <row r="548">
      <c r="A548" s="4" t="inlineStr">
        <is>
          <t>Real Estate Accumulated Depreciation</t>
        </is>
      </c>
      <c r="B548" s="7" t="n">
        <v>769</v>
      </c>
    </row>
    <row r="549">
      <c r="A549" s="4" t="inlineStr">
        <is>
          <t>Cincinnati Kenwood Commons 8280 [Member]</t>
        </is>
      </c>
    </row>
    <row r="550">
      <c r="A550" s="3" t="inlineStr">
        <is>
          <t>Real Estate and Accumulated Depreciation [Line Items]</t>
        </is>
      </c>
    </row>
    <row r="551">
      <c r="A551" s="4" t="inlineStr">
        <is>
          <t>Encumbrances</t>
        </is>
      </c>
      <c r="B551" s="7" t="n">
        <v>637</v>
      </c>
    </row>
    <row r="552">
      <c r="A552" s="4" t="inlineStr">
        <is>
          <t>Real Estate and Accumulated Depreciation, Initial Cost of Land</t>
        </is>
      </c>
      <c r="B552" s="7" t="n">
        <v>638</v>
      </c>
    </row>
    <row r="553">
      <c r="A553" s="4" t="inlineStr">
        <is>
          <t>Real Estate and Accumulated Depreciation, Initial Cost of Buildings and Improvements</t>
        </is>
      </c>
      <c r="B553" s="7" t="n">
        <v>275</v>
      </c>
    </row>
    <row r="554">
      <c r="A554" s="4" t="inlineStr">
        <is>
          <t>Real Estate and Accumulated Depreciation, Costs Capitalized Subsequent to Acquisition, Improvements</t>
        </is>
      </c>
      <c r="B554" s="7" t="n">
        <v>2059</v>
      </c>
    </row>
    <row r="555">
      <c r="A555" s="4" t="inlineStr">
        <is>
          <t>Real Estate and Accumulated Depreciation, Carrying Amount of Land</t>
        </is>
      </c>
      <c r="B555" s="7" t="n">
        <v>638</v>
      </c>
    </row>
    <row r="556">
      <c r="A556" s="4" t="inlineStr">
        <is>
          <t>Real Estate and Accumulated Depreciation, Carrying Amount of Buildings and Improvements</t>
        </is>
      </c>
      <c r="B556" s="7" t="n">
        <v>2334</v>
      </c>
    </row>
    <row r="557">
      <c r="A557" s="4" t="inlineStr">
        <is>
          <t>Real Estate and Accumulated Depreciation, Carrying Amount of Land and Buildings and Improvements</t>
        </is>
      </c>
      <c r="B557" s="7" t="n">
        <v>2972</v>
      </c>
    </row>
    <row r="558">
      <c r="A558" s="4" t="inlineStr">
        <is>
          <t>Real Estate Accumulated Depreciation</t>
        </is>
      </c>
      <c r="B558" s="7" t="n">
        <v>1241</v>
      </c>
    </row>
    <row r="559">
      <c r="A559" s="4" t="inlineStr">
        <is>
          <t>Cincinnati World Park 5389 [Member]</t>
        </is>
      </c>
    </row>
    <row r="560">
      <c r="A560" s="3" t="inlineStr">
        <is>
          <t>Real Estate and Accumulated Depreciation [Line Items]</t>
        </is>
      </c>
    </row>
    <row r="561">
      <c r="A561" s="4" t="inlineStr">
        <is>
          <t>Encumbrances</t>
        </is>
      </c>
      <c r="B561" s="7" t="n">
        <v>0</v>
      </c>
    </row>
    <row r="562">
      <c r="A562" s="4" t="inlineStr">
        <is>
          <t>Real Estate and Accumulated Depreciation, Initial Cost of Land</t>
        </is>
      </c>
      <c r="B562" s="7" t="n">
        <v>963</v>
      </c>
    </row>
    <row r="563">
      <c r="A563" s="4" t="inlineStr">
        <is>
          <t>Real Estate and Accumulated Depreciation, Initial Cost of Buildings and Improvements</t>
        </is>
      </c>
      <c r="B563" s="7" t="n">
        <v>5550</v>
      </c>
    </row>
    <row r="564">
      <c r="A564" s="4" t="inlineStr">
        <is>
          <t>Real Estate and Accumulated Depreciation, Costs Capitalized Subsequent to Acquisition, Improvements</t>
        </is>
      </c>
      <c r="B564" s="7" t="n">
        <v>1464</v>
      </c>
    </row>
    <row r="565">
      <c r="A565" s="4" t="inlineStr">
        <is>
          <t>Real Estate and Accumulated Depreciation, Carrying Amount of Land</t>
        </is>
      </c>
      <c r="B565" s="7" t="n">
        <v>963</v>
      </c>
    </row>
    <row r="566">
      <c r="A566" s="4" t="inlineStr">
        <is>
          <t>Real Estate and Accumulated Depreciation, Carrying Amount of Buildings and Improvements</t>
        </is>
      </c>
      <c r="B566" s="7" t="n">
        <v>7014</v>
      </c>
    </row>
    <row r="567">
      <c r="A567" s="4" t="inlineStr">
        <is>
          <t>Real Estate and Accumulated Depreciation, Carrying Amount of Land and Buildings and Improvements</t>
        </is>
      </c>
      <c r="B567" s="7" t="n">
        <v>7977</v>
      </c>
    </row>
    <row r="568">
      <c r="A568" s="4" t="inlineStr">
        <is>
          <t>Real Estate Accumulated Depreciation</t>
        </is>
      </c>
      <c r="B568" s="7" t="n">
        <v>2616</v>
      </c>
    </row>
    <row r="569">
      <c r="A569" s="4" t="inlineStr">
        <is>
          <t>Cincinnati World Park 5232 [Member]</t>
        </is>
      </c>
    </row>
    <row r="570">
      <c r="A570" s="3" t="inlineStr">
        <is>
          <t>Real Estate and Accumulated Depreciation [Line Items]</t>
        </is>
      </c>
    </row>
    <row r="571">
      <c r="A571" s="4" t="inlineStr">
        <is>
          <t>Encumbrances</t>
        </is>
      </c>
      <c r="B571" s="7" t="n">
        <v>0</v>
      </c>
    </row>
    <row r="572">
      <c r="A572" s="4" t="inlineStr">
        <is>
          <t>Real Estate and Accumulated Depreciation, Initial Cost of Land</t>
        </is>
      </c>
      <c r="B572" s="7" t="n">
        <v>1078</v>
      </c>
    </row>
    <row r="573">
      <c r="A573" s="4" t="inlineStr">
        <is>
          <t>Real Estate and Accumulated Depreciation, Initial Cost of Buildings and Improvements</t>
        </is>
      </c>
      <c r="B573" s="7" t="n">
        <v>5074</v>
      </c>
    </row>
    <row r="574">
      <c r="A574" s="4" t="inlineStr">
        <is>
          <t>Real Estate and Accumulated Depreciation, Costs Capitalized Subsequent to Acquisition, Improvements</t>
        </is>
      </c>
      <c r="B574" s="7" t="n">
        <v>818</v>
      </c>
    </row>
    <row r="575">
      <c r="A575" s="4" t="inlineStr">
        <is>
          <t>Real Estate and Accumulated Depreciation, Carrying Amount of Land</t>
        </is>
      </c>
      <c r="B575" s="7" t="n">
        <v>1077</v>
      </c>
    </row>
    <row r="576">
      <c r="A576" s="4" t="inlineStr">
        <is>
          <t>Real Estate and Accumulated Depreciation, Carrying Amount of Buildings and Improvements</t>
        </is>
      </c>
      <c r="B576" s="7" t="n">
        <v>5893</v>
      </c>
    </row>
    <row r="577">
      <c r="A577" s="4" t="inlineStr">
        <is>
          <t>Real Estate and Accumulated Depreciation, Carrying Amount of Land and Buildings and Improvements</t>
        </is>
      </c>
      <c r="B577" s="7" t="n">
        <v>6970</v>
      </c>
    </row>
    <row r="578">
      <c r="A578" s="4" t="inlineStr">
        <is>
          <t>Real Estate Accumulated Depreciation</t>
        </is>
      </c>
      <c r="B578" s="7" t="n">
        <v>2139</v>
      </c>
    </row>
    <row r="579">
      <c r="A579" s="4" t="inlineStr">
        <is>
          <t>Cincinnati World Park 5399 [Member]</t>
        </is>
      </c>
    </row>
    <row r="580">
      <c r="A580" s="3" t="inlineStr">
        <is>
          <t>Real Estate and Accumulated Depreciation [Line Items]</t>
        </is>
      </c>
    </row>
    <row r="581">
      <c r="A581" s="4" t="inlineStr">
        <is>
          <t>Encumbrances</t>
        </is>
      </c>
      <c r="B581" s="7" t="n">
        <v>0</v>
      </c>
    </row>
    <row r="582">
      <c r="A582" s="4" t="inlineStr">
        <is>
          <t>Real Estate and Accumulated Depreciation, Initial Cost of Land</t>
        </is>
      </c>
      <c r="B582" s="7" t="n">
        <v>739</v>
      </c>
    </row>
    <row r="583">
      <c r="A583" s="4" t="inlineStr">
        <is>
          <t>Real Estate and Accumulated Depreciation, Initial Cost of Buildings and Improvements</t>
        </is>
      </c>
      <c r="B583" s="7" t="n">
        <v>5251</v>
      </c>
    </row>
    <row r="584">
      <c r="A584" s="4" t="inlineStr">
        <is>
          <t>Real Estate and Accumulated Depreciation, Costs Capitalized Subsequent to Acquisition, Improvements</t>
        </is>
      </c>
      <c r="B584" s="7" t="n">
        <v>896</v>
      </c>
    </row>
    <row r="585">
      <c r="A585" s="4" t="inlineStr">
        <is>
          <t>Real Estate and Accumulated Depreciation, Carrying Amount of Land</t>
        </is>
      </c>
      <c r="B585" s="7" t="n">
        <v>740</v>
      </c>
    </row>
    <row r="586">
      <c r="A586" s="4" t="inlineStr">
        <is>
          <t>Real Estate and Accumulated Depreciation, Carrying Amount of Buildings and Improvements</t>
        </is>
      </c>
      <c r="B586" s="7" t="n">
        <v>6146</v>
      </c>
    </row>
    <row r="587">
      <c r="A587" s="4" t="inlineStr">
        <is>
          <t>Real Estate and Accumulated Depreciation, Carrying Amount of Land and Buildings and Improvements</t>
        </is>
      </c>
      <c r="B587" s="7" t="n">
        <v>6886</v>
      </c>
    </row>
    <row r="588">
      <c r="A588" s="4" t="inlineStr">
        <is>
          <t>Real Estate Accumulated Depreciation</t>
        </is>
      </c>
      <c r="B588" s="7" t="n">
        <v>2605</v>
      </c>
    </row>
    <row r="589">
      <c r="A589" s="4" t="inlineStr">
        <is>
          <t>Cincinnati World Park 5265 [Member]</t>
        </is>
      </c>
    </row>
    <row r="590">
      <c r="A590" s="3" t="inlineStr">
        <is>
          <t>Real Estate and Accumulated Depreciation [Line Items]</t>
        </is>
      </c>
    </row>
    <row r="591">
      <c r="A591" s="4" t="inlineStr">
        <is>
          <t>Encumbrances</t>
        </is>
      </c>
      <c r="B591" s="7" t="n">
        <v>0</v>
      </c>
    </row>
    <row r="592">
      <c r="A592" s="4" t="inlineStr">
        <is>
          <t>Real Estate and Accumulated Depreciation, Initial Cost of Land</t>
        </is>
      </c>
      <c r="B592" s="7" t="n">
        <v>2118</v>
      </c>
    </row>
    <row r="593">
      <c r="A593" s="4" t="inlineStr">
        <is>
          <t>Real Estate and Accumulated Depreciation, Initial Cost of Buildings and Improvements</t>
        </is>
      </c>
      <c r="B593" s="7" t="n">
        <v>11569</v>
      </c>
    </row>
    <row r="594">
      <c r="A594" s="4" t="inlineStr">
        <is>
          <t>Real Estate and Accumulated Depreciation, Costs Capitalized Subsequent to Acquisition, Improvements</t>
        </is>
      </c>
      <c r="B594" s="7" t="n">
        <v>4480</v>
      </c>
    </row>
    <row r="595">
      <c r="A595" s="4" t="inlineStr">
        <is>
          <t>Real Estate and Accumulated Depreciation, Carrying Amount of Land</t>
        </is>
      </c>
      <c r="B595" s="7" t="n">
        <v>2118</v>
      </c>
    </row>
    <row r="596">
      <c r="A596" s="4" t="inlineStr">
        <is>
          <t>Real Estate and Accumulated Depreciation, Carrying Amount of Buildings and Improvements</t>
        </is>
      </c>
      <c r="B596" s="7" t="n">
        <v>16049</v>
      </c>
    </row>
    <row r="597">
      <c r="A597" s="4" t="inlineStr">
        <is>
          <t>Real Estate and Accumulated Depreciation, Carrying Amount of Land and Buildings and Improvements</t>
        </is>
      </c>
      <c r="B597" s="7" t="n">
        <v>18167</v>
      </c>
    </row>
    <row r="598">
      <c r="A598" s="4" t="inlineStr">
        <is>
          <t>Real Estate Accumulated Depreciation</t>
        </is>
      </c>
      <c r="B598" s="7" t="n">
        <v>5889</v>
      </c>
    </row>
    <row r="599">
      <c r="A599" s="4" t="inlineStr">
        <is>
          <t>City of Industry 825 Ajax Ave [Member]</t>
        </is>
      </c>
    </row>
    <row r="600">
      <c r="A600" s="3" t="inlineStr">
        <is>
          <t>Real Estate and Accumulated Depreciation [Line Items]</t>
        </is>
      </c>
    </row>
    <row r="601">
      <c r="A601" s="4" t="inlineStr">
        <is>
          <t>Encumbrances</t>
        </is>
      </c>
      <c r="B601" s="7" t="n">
        <v>0</v>
      </c>
    </row>
    <row r="602">
      <c r="A602" s="4" t="inlineStr">
        <is>
          <t>Real Estate and Accumulated Depreciation, Initial Cost of Land</t>
        </is>
      </c>
      <c r="B602" s="7" t="n">
        <v>38930</v>
      </c>
    </row>
    <row r="603">
      <c r="A603" s="4" t="inlineStr">
        <is>
          <t>Real Estate and Accumulated Depreciation, Initial Cost of Buildings and Improvements</t>
        </is>
      </c>
      <c r="B603" s="7" t="n">
        <v>27627</v>
      </c>
    </row>
    <row r="604">
      <c r="A604" s="4" t="inlineStr">
        <is>
          <t>Real Estate and Accumulated Depreciation, Costs Capitalized Subsequent to Acquisition, Improvements</t>
        </is>
      </c>
      <c r="B604" s="7" t="n">
        <v>8133</v>
      </c>
    </row>
    <row r="605">
      <c r="A605" s="4" t="inlineStr">
        <is>
          <t>Real Estate and Accumulated Depreciation, Carrying Amount of Land</t>
        </is>
      </c>
      <c r="B605" s="7" t="n">
        <v>38930</v>
      </c>
    </row>
    <row r="606">
      <c r="A606" s="4" t="inlineStr">
        <is>
          <t>Real Estate and Accumulated Depreciation, Carrying Amount of Buildings and Improvements</t>
        </is>
      </c>
      <c r="B606" s="7" t="n">
        <v>35760</v>
      </c>
    </row>
    <row r="607">
      <c r="A607" s="4" t="inlineStr">
        <is>
          <t>Real Estate and Accumulated Depreciation, Carrying Amount of Land and Buildings and Improvements</t>
        </is>
      </c>
      <c r="B607" s="7" t="n">
        <v>74690</v>
      </c>
    </row>
    <row r="608">
      <c r="A608" s="4" t="inlineStr">
        <is>
          <t>Real Estate Accumulated Depreciation</t>
        </is>
      </c>
      <c r="B608" s="7" t="n">
        <v>6546</v>
      </c>
    </row>
    <row r="609">
      <c r="A609" s="4" t="inlineStr">
        <is>
          <t>City of Industry 14508 Nelson Ave</t>
        </is>
      </c>
    </row>
    <row r="610">
      <c r="A610" s="3" t="inlineStr">
        <is>
          <t>Real Estate and Accumulated Depreciation [Line Items]</t>
        </is>
      </c>
    </row>
    <row r="611">
      <c r="A611" s="4" t="inlineStr">
        <is>
          <t>Encumbrances</t>
        </is>
      </c>
      <c r="B611" s="7" t="n">
        <v>0</v>
      </c>
    </row>
    <row r="612">
      <c r="A612" s="4" t="inlineStr">
        <is>
          <t>Real Estate and Accumulated Depreciation, Initial Cost of Land</t>
        </is>
      </c>
      <c r="B612" s="7" t="n">
        <v>26162</v>
      </c>
    </row>
    <row r="613">
      <c r="A613" s="4" t="inlineStr">
        <is>
          <t>Real Estate and Accumulated Depreciation, Initial Cost of Buildings and Improvements</t>
        </is>
      </c>
      <c r="B613" s="7" t="n">
        <v>25210</v>
      </c>
    </row>
    <row r="614">
      <c r="A614" s="4" t="inlineStr">
        <is>
          <t>Real Estate and Accumulated Depreciation, Costs Capitalized Subsequent to Acquisition, Improvements</t>
        </is>
      </c>
      <c r="B614" s="7" t="n">
        <v>950</v>
      </c>
    </row>
    <row r="615">
      <c r="A615" s="4" t="inlineStr">
        <is>
          <t>Real Estate and Accumulated Depreciation, Carrying Amount of Land</t>
        </is>
      </c>
      <c r="B615" s="7" t="n">
        <v>26162</v>
      </c>
    </row>
    <row r="616">
      <c r="A616" s="4" t="inlineStr">
        <is>
          <t>Real Estate and Accumulated Depreciation, Carrying Amount of Buildings and Improvements</t>
        </is>
      </c>
      <c r="B616" s="7" t="n">
        <v>26160</v>
      </c>
    </row>
    <row r="617">
      <c r="A617" s="4" t="inlineStr">
        <is>
          <t>Real Estate and Accumulated Depreciation, Carrying Amount of Land and Buildings and Improvements</t>
        </is>
      </c>
      <c r="B617" s="7" t="n">
        <v>52322</v>
      </c>
    </row>
    <row r="618">
      <c r="A618" s="4" t="inlineStr">
        <is>
          <t>Real Estate Accumulated Depreciation</t>
        </is>
      </c>
      <c r="B618" s="7" t="n">
        <v>1147</v>
      </c>
    </row>
    <row r="619">
      <c r="A619" s="4" t="inlineStr">
        <is>
          <t>College Park 2929 Roosevelt Highway</t>
        </is>
      </c>
    </row>
    <row r="620">
      <c r="A620" s="3" t="inlineStr">
        <is>
          <t>Real Estate and Accumulated Depreciation [Line Items]</t>
        </is>
      </c>
    </row>
    <row r="621">
      <c r="A621" s="4" t="inlineStr">
        <is>
          <t>Encumbrances</t>
        </is>
      </c>
      <c r="B621" s="7" t="n">
        <v>0</v>
      </c>
    </row>
    <row r="622">
      <c r="A622" s="4" t="inlineStr">
        <is>
          <t>Real Estate and Accumulated Depreciation, Initial Cost of Land</t>
        </is>
      </c>
      <c r="B622" s="7" t="n">
        <v>9419</v>
      </c>
    </row>
    <row r="623">
      <c r="A623" s="4" t="inlineStr">
        <is>
          <t>Real Estate and Accumulated Depreciation, Initial Cost of Buildings and Improvements</t>
        </is>
      </c>
      <c r="B623" s="7" t="n">
        <v>17205</v>
      </c>
    </row>
    <row r="624">
      <c r="A624" s="4" t="inlineStr">
        <is>
          <t>Real Estate and Accumulated Depreciation, Costs Capitalized Subsequent to Acquisition, Improvements</t>
        </is>
      </c>
      <c r="B624" s="7" t="n">
        <v>65</v>
      </c>
    </row>
    <row r="625">
      <c r="A625" s="4" t="inlineStr">
        <is>
          <t>Real Estate and Accumulated Depreciation, Carrying Amount of Land</t>
        </is>
      </c>
      <c r="B625" s="7" t="n">
        <v>9419</v>
      </c>
    </row>
    <row r="626">
      <c r="A626" s="4" t="inlineStr">
        <is>
          <t>Real Estate and Accumulated Depreciation, Carrying Amount of Buildings and Improvements</t>
        </is>
      </c>
      <c r="B626" s="7" t="n">
        <v>17270</v>
      </c>
    </row>
    <row r="627">
      <c r="A627" s="4" t="inlineStr">
        <is>
          <t>Real Estate and Accumulated Depreciation, Carrying Amount of Land and Buildings and Improvements</t>
        </is>
      </c>
      <c r="B627" s="7" t="n">
        <v>26689</v>
      </c>
    </row>
    <row r="628">
      <c r="A628" s="4" t="inlineStr">
        <is>
          <t>Real Estate Accumulated Depreciation</t>
        </is>
      </c>
      <c r="B628" s="7" t="n">
        <v>1696</v>
      </c>
    </row>
    <row r="629">
      <c r="A629" s="4" t="inlineStr">
        <is>
          <t>College Station Baylor College Station MOB [Member]</t>
        </is>
      </c>
    </row>
    <row r="630">
      <c r="A630" s="3" t="inlineStr">
        <is>
          <t>Real Estate and Accumulated Depreciation [Line Items]</t>
        </is>
      </c>
    </row>
    <row r="631">
      <c r="A631" s="4" t="inlineStr">
        <is>
          <t>Encumbrances</t>
        </is>
      </c>
      <c r="B631" s="7" t="n">
        <v>0</v>
      </c>
    </row>
    <row r="632">
      <c r="A632" s="4" t="inlineStr">
        <is>
          <t>Real Estate and Accumulated Depreciation, Initial Cost of Land</t>
        </is>
      </c>
      <c r="B632" s="7" t="n">
        <v>5551</v>
      </c>
    </row>
    <row r="633">
      <c r="A633" s="4" t="inlineStr">
        <is>
          <t>Real Estate and Accumulated Depreciation, Initial Cost of Buildings and Improvements</t>
        </is>
      </c>
      <c r="B633" s="7" t="n">
        <v>33770</v>
      </c>
    </row>
    <row r="634">
      <c r="A634" s="4" t="inlineStr">
        <is>
          <t>Real Estate and Accumulated Depreciation, Costs Capitalized Subsequent to Acquisition, Improvements</t>
        </is>
      </c>
      <c r="B634" s="7" t="n">
        <v>5293</v>
      </c>
    </row>
    <row r="635">
      <c r="A635" s="4" t="inlineStr">
        <is>
          <t>Real Estate and Accumulated Depreciation, Carrying Amount of Land</t>
        </is>
      </c>
      <c r="B635" s="7" t="n">
        <v>5551</v>
      </c>
    </row>
    <row r="636">
      <c r="A636" s="4" t="inlineStr">
        <is>
          <t>Real Estate and Accumulated Depreciation, Carrying Amount of Buildings and Improvements</t>
        </is>
      </c>
      <c r="B636" s="7" t="n">
        <v>39063</v>
      </c>
    </row>
    <row r="637">
      <c r="A637" s="4" t="inlineStr">
        <is>
          <t>Real Estate and Accumulated Depreciation, Carrying Amount of Land and Buildings and Improvements</t>
        </is>
      </c>
      <c r="B637" s="7" t="n">
        <v>44614</v>
      </c>
    </row>
    <row r="638">
      <c r="A638" s="4" t="inlineStr">
        <is>
          <t>Real Estate Accumulated Depreciation</t>
        </is>
      </c>
      <c r="B638" s="7" t="n">
        <v>17731</v>
      </c>
    </row>
    <row r="639">
      <c r="A639" s="4" t="inlineStr">
        <is>
          <t>Columbus RGLP Intermodal North 9224 [Member]</t>
        </is>
      </c>
    </row>
    <row r="640">
      <c r="A640" s="3" t="inlineStr">
        <is>
          <t>Real Estate and Accumulated Depreciation [Line Items]</t>
        </is>
      </c>
    </row>
    <row r="641">
      <c r="A641" s="4" t="inlineStr">
        <is>
          <t>Encumbrances</t>
        </is>
      </c>
      <c r="B641" s="7" t="n">
        <v>0</v>
      </c>
    </row>
    <row r="642">
      <c r="A642" s="4" t="inlineStr">
        <is>
          <t>Real Estate and Accumulated Depreciation, Initial Cost of Land</t>
        </is>
      </c>
      <c r="B642" s="7" t="n">
        <v>1550</v>
      </c>
    </row>
    <row r="643">
      <c r="A643" s="4" t="inlineStr">
        <is>
          <t>Real Estate and Accumulated Depreciation, Initial Cost of Buildings and Improvements</t>
        </is>
      </c>
      <c r="B643" s="7" t="n">
        <v>19873</v>
      </c>
    </row>
    <row r="644">
      <c r="A644" s="4" t="inlineStr">
        <is>
          <t>Real Estate and Accumulated Depreciation, Costs Capitalized Subsequent to Acquisition, Improvements</t>
        </is>
      </c>
      <c r="B644" s="7" t="n">
        <v>985</v>
      </c>
    </row>
    <row r="645">
      <c r="A645" s="4" t="inlineStr">
        <is>
          <t>Real Estate and Accumulated Depreciation, Carrying Amount of Land</t>
        </is>
      </c>
      <c r="B645" s="7" t="n">
        <v>1550</v>
      </c>
    </row>
    <row r="646">
      <c r="A646" s="4" t="inlineStr">
        <is>
          <t>Real Estate and Accumulated Depreciation, Carrying Amount of Buildings and Improvements</t>
        </is>
      </c>
      <c r="B646" s="7" t="n">
        <v>20858</v>
      </c>
    </row>
    <row r="647">
      <c r="A647" s="4" t="inlineStr">
        <is>
          <t>Real Estate and Accumulated Depreciation, Carrying Amount of Land and Buildings and Improvements</t>
        </is>
      </c>
      <c r="B647" s="7" t="n">
        <v>22408</v>
      </c>
    </row>
    <row r="648">
      <c r="A648" s="4" t="inlineStr">
        <is>
          <t>Real Estate Accumulated Depreciation</t>
        </is>
      </c>
      <c r="B648" s="7" t="n">
        <v>4100</v>
      </c>
    </row>
    <row r="649">
      <c r="A649" s="4" t="inlineStr">
        <is>
          <t>Columbus RGLP Intermodal S 9799 [Member]</t>
        </is>
      </c>
    </row>
    <row r="650">
      <c r="A650" s="3" t="inlineStr">
        <is>
          <t>Real Estate and Accumulated Depreciation [Line Items]</t>
        </is>
      </c>
    </row>
    <row r="651">
      <c r="A651" s="4" t="inlineStr">
        <is>
          <t>Encumbrances</t>
        </is>
      </c>
      <c r="B651" s="7" t="n">
        <v>0</v>
      </c>
    </row>
    <row r="652">
      <c r="A652" s="4" t="inlineStr">
        <is>
          <t>Real Estate and Accumulated Depreciation, Initial Cost of Land</t>
        </is>
      </c>
      <c r="B652" s="7" t="n">
        <v>13065</v>
      </c>
    </row>
    <row r="653">
      <c r="A653" s="4" t="inlineStr">
        <is>
          <t>Real Estate and Accumulated Depreciation, Initial Cost of Buildings and Improvements</t>
        </is>
      </c>
      <c r="B653" s="7" t="n">
        <v>44159</v>
      </c>
    </row>
    <row r="654">
      <c r="A654" s="4" t="inlineStr">
        <is>
          <t>Real Estate and Accumulated Depreciation, Costs Capitalized Subsequent to Acquisition, Improvements</t>
        </is>
      </c>
      <c r="B654" s="7" t="n">
        <v>239</v>
      </c>
    </row>
    <row r="655">
      <c r="A655" s="4" t="inlineStr">
        <is>
          <t>Real Estate and Accumulated Depreciation, Carrying Amount of Land</t>
        </is>
      </c>
      <c r="B655" s="7" t="n">
        <v>13065</v>
      </c>
    </row>
    <row r="656">
      <c r="A656" s="4" t="inlineStr">
        <is>
          <t>Real Estate and Accumulated Depreciation, Carrying Amount of Buildings and Improvements</t>
        </is>
      </c>
      <c r="B656" s="7" t="n">
        <v>44398</v>
      </c>
    </row>
    <row r="657">
      <c r="A657" s="4" t="inlineStr">
        <is>
          <t>Real Estate and Accumulated Depreciation, Carrying Amount of Land and Buildings and Improvements</t>
        </is>
      </c>
      <c r="B657" s="7" t="n">
        <v>57463</v>
      </c>
    </row>
    <row r="658">
      <c r="A658" s="4" t="inlineStr">
        <is>
          <t>Real Estate Accumulated Depreciation</t>
        </is>
      </c>
      <c r="B658" s="7" t="n">
        <v>6695</v>
      </c>
    </row>
    <row r="659">
      <c r="A659" s="4" t="inlineStr">
        <is>
          <t>Coppell Freeport X [Member]</t>
        </is>
      </c>
    </row>
    <row r="660">
      <c r="A660" s="3" t="inlineStr">
        <is>
          <t>Real Estate and Accumulated Depreciation [Line Items]</t>
        </is>
      </c>
    </row>
    <row r="661">
      <c r="A661" s="4" t="inlineStr">
        <is>
          <t>Encumbrances</t>
        </is>
      </c>
      <c r="B661" s="7" t="n">
        <v>0</v>
      </c>
    </row>
    <row r="662">
      <c r="A662" s="4" t="inlineStr">
        <is>
          <t>Real Estate and Accumulated Depreciation, Initial Cost of Land</t>
        </is>
      </c>
      <c r="B662" s="7" t="n">
        <v>2145</v>
      </c>
    </row>
    <row r="663">
      <c r="A663" s="4" t="inlineStr">
        <is>
          <t>Real Estate and Accumulated Depreciation, Initial Cost of Buildings and Improvements</t>
        </is>
      </c>
      <c r="B663" s="7" t="n">
        <v>12784</v>
      </c>
    </row>
    <row r="664">
      <c r="A664" s="4" t="inlineStr">
        <is>
          <t>Real Estate and Accumulated Depreciation, Costs Capitalized Subsequent to Acquisition, Improvements</t>
        </is>
      </c>
      <c r="B664" s="7" t="n">
        <v>3624</v>
      </c>
    </row>
    <row r="665">
      <c r="A665" s="4" t="inlineStr">
        <is>
          <t>Real Estate and Accumulated Depreciation, Carrying Amount of Land</t>
        </is>
      </c>
      <c r="B665" s="7" t="n">
        <v>2145</v>
      </c>
    </row>
    <row r="666">
      <c r="A666" s="4" t="inlineStr">
        <is>
          <t>Real Estate and Accumulated Depreciation, Carrying Amount of Buildings and Improvements</t>
        </is>
      </c>
      <c r="B666" s="7" t="n">
        <v>16408</v>
      </c>
    </row>
    <row r="667">
      <c r="A667" s="4" t="inlineStr">
        <is>
          <t>Real Estate and Accumulated Depreciation, Carrying Amount of Land and Buildings and Improvements</t>
        </is>
      </c>
      <c r="B667" s="7" t="n">
        <v>18553</v>
      </c>
    </row>
    <row r="668">
      <c r="A668" s="4" t="inlineStr">
        <is>
          <t>Real Estate Accumulated Depreciation</t>
        </is>
      </c>
      <c r="B668" s="7" t="n">
        <v>7325</v>
      </c>
    </row>
    <row r="669">
      <c r="A669" s="4" t="inlineStr">
        <is>
          <t>Coppell Point West 400 [Member]</t>
        </is>
      </c>
    </row>
    <row r="670">
      <c r="A670" s="3" t="inlineStr">
        <is>
          <t>Real Estate and Accumulated Depreciation [Line Items]</t>
        </is>
      </c>
    </row>
    <row r="671">
      <c r="A671" s="4" t="inlineStr">
        <is>
          <t>Encumbrances</t>
        </is>
      </c>
      <c r="B671" s="7" t="n">
        <v>0</v>
      </c>
    </row>
    <row r="672">
      <c r="A672" s="4" t="inlineStr">
        <is>
          <t>Real Estate and Accumulated Depreciation, Initial Cost of Land</t>
        </is>
      </c>
      <c r="B672" s="7" t="n">
        <v>10181</v>
      </c>
    </row>
    <row r="673">
      <c r="A673" s="4" t="inlineStr">
        <is>
          <t>Real Estate and Accumulated Depreciation, Initial Cost of Buildings and Improvements</t>
        </is>
      </c>
      <c r="B673" s="7" t="n">
        <v>12803</v>
      </c>
    </row>
    <row r="674">
      <c r="A674" s="4" t="inlineStr">
        <is>
          <t>Real Estate and Accumulated Depreciation, Costs Capitalized Subsequent to Acquisition, Improvements</t>
        </is>
      </c>
      <c r="B674" s="7" t="n">
        <v>9041</v>
      </c>
    </row>
    <row r="675">
      <c r="A675" s="4" t="inlineStr">
        <is>
          <t>Real Estate and Accumulated Depreciation, Carrying Amount of Land</t>
        </is>
      </c>
      <c r="B675" s="7" t="n">
        <v>10475</v>
      </c>
    </row>
    <row r="676">
      <c r="A676" s="4" t="inlineStr">
        <is>
          <t>Real Estate and Accumulated Depreciation, Carrying Amount of Buildings and Improvements</t>
        </is>
      </c>
      <c r="B676" s="7" t="n">
        <v>21550</v>
      </c>
    </row>
    <row r="677">
      <c r="A677" s="4" t="inlineStr">
        <is>
          <t>Real Estate and Accumulated Depreciation, Carrying Amount of Land and Buildings and Improvements</t>
        </is>
      </c>
      <c r="B677" s="7" t="n">
        <v>32025</v>
      </c>
    </row>
    <row r="678">
      <c r="A678" s="4" t="inlineStr">
        <is>
          <t>Real Estate Accumulated Depreciation</t>
        </is>
      </c>
      <c r="B678" s="7" t="n">
        <v>14092</v>
      </c>
    </row>
    <row r="679">
      <c r="A679" s="4" t="inlineStr">
        <is>
          <t>Coppell Point West 240 [Member]</t>
        </is>
      </c>
    </row>
    <row r="680">
      <c r="A680" s="3" t="inlineStr">
        <is>
          <t>Real Estate and Accumulated Depreciation [Line Items]</t>
        </is>
      </c>
    </row>
    <row r="681">
      <c r="A681" s="4" t="inlineStr">
        <is>
          <t>Encumbrances</t>
        </is>
      </c>
      <c r="B681" s="7" t="n">
        <v>0</v>
      </c>
    </row>
    <row r="682">
      <c r="A682" s="4" t="inlineStr">
        <is>
          <t>Real Estate and Accumulated Depreciation, Initial Cost of Land</t>
        </is>
      </c>
      <c r="B682" s="7" t="n">
        <v>6785</v>
      </c>
    </row>
    <row r="683">
      <c r="A683" s="4" t="inlineStr">
        <is>
          <t>Real Estate and Accumulated Depreciation, Initial Cost of Buildings and Improvements</t>
        </is>
      </c>
      <c r="B683" s="7" t="n">
        <v>11700</v>
      </c>
    </row>
    <row r="684">
      <c r="A684" s="4" t="inlineStr">
        <is>
          <t>Real Estate and Accumulated Depreciation, Costs Capitalized Subsequent to Acquisition, Improvements</t>
        </is>
      </c>
      <c r="B684" s="7" t="n">
        <v>6299</v>
      </c>
    </row>
    <row r="685">
      <c r="A685" s="4" t="inlineStr">
        <is>
          <t>Real Estate and Accumulated Depreciation, Carrying Amount of Land</t>
        </is>
      </c>
      <c r="B685" s="7" t="n">
        <v>7519</v>
      </c>
    </row>
    <row r="686">
      <c r="A686" s="4" t="inlineStr">
        <is>
          <t>Real Estate and Accumulated Depreciation, Carrying Amount of Buildings and Improvements</t>
        </is>
      </c>
      <c r="B686" s="7" t="n">
        <v>17265</v>
      </c>
    </row>
    <row r="687">
      <c r="A687" s="4" t="inlineStr">
        <is>
          <t>Real Estate and Accumulated Depreciation, Carrying Amount of Land and Buildings and Improvements</t>
        </is>
      </c>
      <c r="B687" s="7" t="n">
        <v>24784</v>
      </c>
    </row>
    <row r="688">
      <c r="A688" s="4" t="inlineStr">
        <is>
          <t>Real Estate Accumulated Depreciation</t>
        </is>
      </c>
      <c r="B688" s="7" t="n">
        <v>10965</v>
      </c>
    </row>
    <row r="689">
      <c r="A689" s="4" t="inlineStr">
        <is>
          <t>Coppell Point West 120 [Member]</t>
        </is>
      </c>
    </row>
    <row r="690">
      <c r="A690" s="3" t="inlineStr">
        <is>
          <t>Real Estate and Accumulated Depreciation [Line Items]</t>
        </is>
      </c>
    </row>
    <row r="691">
      <c r="A691" s="4" t="inlineStr">
        <is>
          <t>Encumbrances</t>
        </is>
      </c>
      <c r="B691" s="7" t="n">
        <v>0</v>
      </c>
    </row>
    <row r="692">
      <c r="A692" s="4" t="inlineStr">
        <is>
          <t>Real Estate and Accumulated Depreciation, Initial Cost of Land</t>
        </is>
      </c>
      <c r="B692" s="7" t="n">
        <v>3267</v>
      </c>
    </row>
    <row r="693">
      <c r="A693" s="4" t="inlineStr">
        <is>
          <t>Real Estate and Accumulated Depreciation, Initial Cost of Buildings and Improvements</t>
        </is>
      </c>
      <c r="B693" s="7" t="n">
        <v>8695</v>
      </c>
    </row>
    <row r="694">
      <c r="A694" s="4" t="inlineStr">
        <is>
          <t>Real Estate and Accumulated Depreciation, Costs Capitalized Subsequent to Acquisition, Improvements</t>
        </is>
      </c>
      <c r="B694" s="7" t="n">
        <v>147</v>
      </c>
    </row>
    <row r="695">
      <c r="A695" s="4" t="inlineStr">
        <is>
          <t>Real Estate and Accumulated Depreciation, Carrying Amount of Land</t>
        </is>
      </c>
      <c r="B695" s="7" t="n">
        <v>3267</v>
      </c>
    </row>
    <row r="696">
      <c r="A696" s="4" t="inlineStr">
        <is>
          <t>Real Estate and Accumulated Depreciation, Carrying Amount of Buildings and Improvements</t>
        </is>
      </c>
      <c r="B696" s="7" t="n">
        <v>8842</v>
      </c>
    </row>
    <row r="697">
      <c r="A697" s="4" t="inlineStr">
        <is>
          <t>Real Estate and Accumulated Depreciation, Carrying Amount of Land and Buildings and Improvements</t>
        </is>
      </c>
      <c r="B697" s="7" t="n">
        <v>12109</v>
      </c>
    </row>
    <row r="698">
      <c r="A698" s="4" t="inlineStr">
        <is>
          <t>Real Estate Accumulated Depreciation</t>
        </is>
      </c>
      <c r="B698" s="7" t="n">
        <v>4058</v>
      </c>
    </row>
    <row r="699">
      <c r="A699" s="4" t="inlineStr">
        <is>
          <t>Corona 1283 Sherborn Street [Member]</t>
        </is>
      </c>
    </row>
    <row r="700">
      <c r="A700" s="3" t="inlineStr">
        <is>
          <t>Real Estate and Accumulated Depreciation [Line Items]</t>
        </is>
      </c>
    </row>
    <row r="701">
      <c r="A701" s="4" t="inlineStr">
        <is>
          <t>Encumbrances</t>
        </is>
      </c>
      <c r="B701" s="7" t="n">
        <v>0</v>
      </c>
    </row>
    <row r="702">
      <c r="A702" s="4" t="inlineStr">
        <is>
          <t>Real Estate and Accumulated Depreciation, Initial Cost of Land</t>
        </is>
      </c>
      <c r="B702" s="7" t="n">
        <v>7231</v>
      </c>
    </row>
    <row r="703">
      <c r="A703" s="4" t="inlineStr">
        <is>
          <t>Real Estate and Accumulated Depreciation, Initial Cost of Buildings and Improvements</t>
        </is>
      </c>
      <c r="B703" s="7" t="n">
        <v>13575</v>
      </c>
    </row>
    <row r="704">
      <c r="A704" s="4" t="inlineStr">
        <is>
          <t>Real Estate and Accumulated Depreciation, Costs Capitalized Subsequent to Acquisition, Improvements</t>
        </is>
      </c>
      <c r="B704" s="7" t="n">
        <v>428</v>
      </c>
    </row>
    <row r="705">
      <c r="A705" s="4" t="inlineStr">
        <is>
          <t>Real Estate and Accumulated Depreciation, Carrying Amount of Land</t>
        </is>
      </c>
      <c r="B705" s="7" t="n">
        <v>7231</v>
      </c>
    </row>
    <row r="706">
      <c r="A706" s="4" t="inlineStr">
        <is>
          <t>Real Estate and Accumulated Depreciation, Carrying Amount of Buildings and Improvements</t>
        </is>
      </c>
      <c r="B706" s="7" t="n">
        <v>14003</v>
      </c>
    </row>
    <row r="707">
      <c r="A707" s="4" t="inlineStr">
        <is>
          <t>Real Estate and Accumulated Depreciation, Carrying Amount of Land and Buildings and Improvements</t>
        </is>
      </c>
      <c r="B707" s="7" t="n">
        <v>21234</v>
      </c>
    </row>
    <row r="708">
      <c r="A708" s="4" t="inlineStr">
        <is>
          <t>Real Estate Accumulated Depreciation</t>
        </is>
      </c>
      <c r="B708" s="7" t="n">
        <v>4690</v>
      </c>
    </row>
    <row r="709">
      <c r="A709" s="4" t="inlineStr">
        <is>
          <t>Cranbury 311 Half Acre Road [Member]</t>
        </is>
      </c>
    </row>
    <row r="710">
      <c r="A710" s="3" t="inlineStr">
        <is>
          <t>Real Estate and Accumulated Depreciation [Line Items]</t>
        </is>
      </c>
    </row>
    <row r="711">
      <c r="A711" s="4" t="inlineStr">
        <is>
          <t>Encumbrances</t>
        </is>
      </c>
      <c r="B711" s="7" t="n">
        <v>0</v>
      </c>
    </row>
    <row r="712">
      <c r="A712" s="4" t="inlineStr">
        <is>
          <t>Real Estate and Accumulated Depreciation, Initial Cost of Land</t>
        </is>
      </c>
      <c r="B712" s="7" t="n">
        <v>6600</v>
      </c>
    </row>
    <row r="713">
      <c r="A713" s="4" t="inlineStr">
        <is>
          <t>Real Estate and Accumulated Depreciation, Initial Cost of Buildings and Improvements</t>
        </is>
      </c>
      <c r="B713" s="7" t="n">
        <v>14106</v>
      </c>
    </row>
    <row r="714">
      <c r="A714" s="4" t="inlineStr">
        <is>
          <t>Real Estate and Accumulated Depreciation, Costs Capitalized Subsequent to Acquisition, Improvements</t>
        </is>
      </c>
      <c r="B714" s="7" t="n">
        <v>317</v>
      </c>
    </row>
    <row r="715">
      <c r="A715" s="4" t="inlineStr">
        <is>
          <t>Real Estate and Accumulated Depreciation, Carrying Amount of Land</t>
        </is>
      </c>
      <c r="B715" s="7" t="n">
        <v>6600</v>
      </c>
    </row>
    <row r="716">
      <c r="A716" s="4" t="inlineStr">
        <is>
          <t>Real Estate and Accumulated Depreciation, Carrying Amount of Buildings and Improvements</t>
        </is>
      </c>
      <c r="B716" s="7" t="n">
        <v>14423</v>
      </c>
    </row>
    <row r="717">
      <c r="A717" s="4" t="inlineStr">
        <is>
          <t>Real Estate and Accumulated Depreciation, Carrying Amount of Land and Buildings and Improvements</t>
        </is>
      </c>
      <c r="B717" s="7" t="n">
        <v>21023</v>
      </c>
    </row>
    <row r="718">
      <c r="A718" s="4" t="inlineStr">
        <is>
          <t>Real Estate Accumulated Depreciation</t>
        </is>
      </c>
      <c r="B718" s="7" t="n">
        <v>4886</v>
      </c>
    </row>
    <row r="719">
      <c r="A719" s="4" t="inlineStr">
        <is>
          <t>Cranbury 315 Half Acre Road [Member]</t>
        </is>
      </c>
    </row>
    <row r="720">
      <c r="A720" s="3" t="inlineStr">
        <is>
          <t>Real Estate and Accumulated Depreciation [Line Items]</t>
        </is>
      </c>
    </row>
    <row r="721">
      <c r="A721" s="4" t="inlineStr">
        <is>
          <t>Encumbrances</t>
        </is>
      </c>
      <c r="B721" s="7" t="n">
        <v>0</v>
      </c>
    </row>
    <row r="722">
      <c r="A722" s="4" t="inlineStr">
        <is>
          <t>Real Estate and Accumulated Depreciation, Initial Cost of Land</t>
        </is>
      </c>
      <c r="B722" s="7" t="n">
        <v>14100</v>
      </c>
    </row>
    <row r="723">
      <c r="A723" s="4" t="inlineStr">
        <is>
          <t>Real Estate and Accumulated Depreciation, Initial Cost of Buildings and Improvements</t>
        </is>
      </c>
      <c r="B723" s="7" t="n">
        <v>29188</v>
      </c>
    </row>
    <row r="724">
      <c r="A724" s="4" t="inlineStr">
        <is>
          <t>Real Estate and Accumulated Depreciation, Costs Capitalized Subsequent to Acquisition, Improvements</t>
        </is>
      </c>
      <c r="B724" s="7" t="n">
        <v>6998</v>
      </c>
    </row>
    <row r="725">
      <c r="A725" s="4" t="inlineStr">
        <is>
          <t>Real Estate and Accumulated Depreciation, Carrying Amount of Land</t>
        </is>
      </c>
      <c r="B725" s="7" t="n">
        <v>14100</v>
      </c>
    </row>
    <row r="726">
      <c r="A726" s="4" t="inlineStr">
        <is>
          <t>Real Estate and Accumulated Depreciation, Carrying Amount of Buildings and Improvements</t>
        </is>
      </c>
      <c r="B726" s="7" t="n">
        <v>36186</v>
      </c>
    </row>
    <row r="727">
      <c r="A727" s="4" t="inlineStr">
        <is>
          <t>Real Estate and Accumulated Depreciation, Carrying Amount of Land and Buildings and Improvements</t>
        </is>
      </c>
      <c r="B727" s="7" t="n">
        <v>50286</v>
      </c>
    </row>
    <row r="728">
      <c r="A728" s="4" t="inlineStr">
        <is>
          <t>Real Estate Accumulated Depreciation</t>
        </is>
      </c>
      <c r="B728" s="7" t="n">
        <v>10481</v>
      </c>
    </row>
    <row r="729">
      <c r="A729" s="4" t="inlineStr">
        <is>
          <t>Davenport Park 27 Distribution 210 [Member]</t>
        </is>
      </c>
    </row>
    <row r="730">
      <c r="A730" s="3" t="inlineStr">
        <is>
          <t>Real Estate and Accumulated Depreciation [Line Items]</t>
        </is>
      </c>
    </row>
    <row r="731">
      <c r="A731" s="4" t="inlineStr">
        <is>
          <t>Encumbrances</t>
        </is>
      </c>
      <c r="B731" s="7" t="n">
        <v>0</v>
      </c>
    </row>
    <row r="732">
      <c r="A732" s="4" t="inlineStr">
        <is>
          <t>Real Estate and Accumulated Depreciation, Initial Cost of Land</t>
        </is>
      </c>
      <c r="B732" s="7" t="n">
        <v>1143</v>
      </c>
    </row>
    <row r="733">
      <c r="A733" s="4" t="inlineStr">
        <is>
          <t>Real Estate and Accumulated Depreciation, Initial Cost of Buildings and Improvements</t>
        </is>
      </c>
      <c r="B733" s="7" t="n">
        <v>5052</v>
      </c>
    </row>
    <row r="734">
      <c r="A734" s="4" t="inlineStr">
        <is>
          <t>Real Estate and Accumulated Depreciation, Costs Capitalized Subsequent to Acquisition, Improvements</t>
        </is>
      </c>
      <c r="B734" s="7" t="n">
        <v>600</v>
      </c>
    </row>
    <row r="735">
      <c r="A735" s="4" t="inlineStr">
        <is>
          <t>Real Estate and Accumulated Depreciation, Carrying Amount of Land</t>
        </is>
      </c>
      <c r="B735" s="7" t="n">
        <v>1198</v>
      </c>
    </row>
    <row r="736">
      <c r="A736" s="4" t="inlineStr">
        <is>
          <t>Real Estate and Accumulated Depreciation, Carrying Amount of Buildings and Improvements</t>
        </is>
      </c>
      <c r="B736" s="7" t="n">
        <v>5597</v>
      </c>
    </row>
    <row r="737">
      <c r="A737" s="4" t="inlineStr">
        <is>
          <t>Real Estate and Accumulated Depreciation, Carrying Amount of Land and Buildings and Improvements</t>
        </is>
      </c>
      <c r="B737" s="7" t="n">
        <v>6795</v>
      </c>
    </row>
    <row r="738">
      <c r="A738" s="4" t="inlineStr">
        <is>
          <t>Real Estate Accumulated Depreciation</t>
        </is>
      </c>
      <c r="B738" s="7" t="n">
        <v>2698</v>
      </c>
    </row>
    <row r="739">
      <c r="A739" s="4" t="inlineStr">
        <is>
          <t>Davenport Park 27 Distribution 220 [Member]</t>
        </is>
      </c>
    </row>
    <row r="740">
      <c r="A740" s="3" t="inlineStr">
        <is>
          <t>Real Estate and Accumulated Depreciation [Line Items]</t>
        </is>
      </c>
    </row>
    <row r="741">
      <c r="A741" s="4" t="inlineStr">
        <is>
          <t>Encumbrances</t>
        </is>
      </c>
      <c r="B741" s="7" t="n">
        <v>0</v>
      </c>
    </row>
    <row r="742">
      <c r="A742" s="4" t="inlineStr">
        <is>
          <t>Real Estate and Accumulated Depreciation, Initial Cost of Land</t>
        </is>
      </c>
      <c r="B742" s="7" t="n">
        <v>4374</v>
      </c>
    </row>
    <row r="743">
      <c r="A743" s="4" t="inlineStr">
        <is>
          <t>Real Estate and Accumulated Depreciation, Initial Cost of Buildings and Improvements</t>
        </is>
      </c>
      <c r="B743" s="7" t="n">
        <v>5066</v>
      </c>
    </row>
    <row r="744">
      <c r="A744" s="4" t="inlineStr">
        <is>
          <t>Real Estate and Accumulated Depreciation, Costs Capitalized Subsequent to Acquisition, Improvements</t>
        </is>
      </c>
      <c r="B744" s="7" t="n">
        <v>5850</v>
      </c>
    </row>
    <row r="745">
      <c r="A745" s="4" t="inlineStr">
        <is>
          <t>Real Estate and Accumulated Depreciation, Carrying Amount of Land</t>
        </is>
      </c>
      <c r="B745" s="7" t="n">
        <v>4502</v>
      </c>
    </row>
    <row r="746">
      <c r="A746" s="4" t="inlineStr">
        <is>
          <t>Real Estate and Accumulated Depreciation, Carrying Amount of Buildings and Improvements</t>
        </is>
      </c>
      <c r="B746" s="7" t="n">
        <v>10788</v>
      </c>
    </row>
    <row r="747">
      <c r="A747" s="4" t="inlineStr">
        <is>
          <t>Real Estate and Accumulated Depreciation, Carrying Amount of Land and Buildings and Improvements</t>
        </is>
      </c>
      <c r="B747" s="7" t="n">
        <v>15290</v>
      </c>
    </row>
    <row r="748">
      <c r="A748" s="4" t="inlineStr">
        <is>
          <t>Real Estate Accumulated Depreciation</t>
        </is>
      </c>
      <c r="B748" s="7" t="n">
        <v>6664</v>
      </c>
    </row>
    <row r="749">
      <c r="A749" s="4" t="inlineStr">
        <is>
          <t>Davie Westport Business Park 2555 [Member]</t>
        </is>
      </c>
    </row>
    <row r="750">
      <c r="A750" s="3" t="inlineStr">
        <is>
          <t>Real Estate and Accumulated Depreciation [Line Items]</t>
        </is>
      </c>
    </row>
    <row r="751">
      <c r="A751" s="4" t="inlineStr">
        <is>
          <t>Encumbrances</t>
        </is>
      </c>
      <c r="B751" s="7" t="n">
        <v>0</v>
      </c>
    </row>
    <row r="752">
      <c r="A752" s="4" t="inlineStr">
        <is>
          <t>Real Estate and Accumulated Depreciation, Initial Cost of Land</t>
        </is>
      </c>
      <c r="B752" s="7" t="n">
        <v>1040</v>
      </c>
    </row>
    <row r="753">
      <c r="A753" s="4" t="inlineStr">
        <is>
          <t>Real Estate and Accumulated Depreciation, Initial Cost of Buildings and Improvements</t>
        </is>
      </c>
      <c r="B753" s="7" t="n">
        <v>951</v>
      </c>
    </row>
    <row r="754">
      <c r="A754" s="4" t="inlineStr">
        <is>
          <t>Real Estate and Accumulated Depreciation, Costs Capitalized Subsequent to Acquisition, Improvements</t>
        </is>
      </c>
      <c r="B754" s="7" t="n">
        <v>69</v>
      </c>
    </row>
    <row r="755">
      <c r="A755" s="4" t="inlineStr">
        <is>
          <t>Real Estate and Accumulated Depreciation, Carrying Amount of Land</t>
        </is>
      </c>
      <c r="B755" s="7" t="n">
        <v>1040</v>
      </c>
    </row>
    <row r="756">
      <c r="A756" s="4" t="inlineStr">
        <is>
          <t>Real Estate and Accumulated Depreciation, Carrying Amount of Buildings and Improvements</t>
        </is>
      </c>
      <c r="B756" s="7" t="n">
        <v>1020</v>
      </c>
    </row>
    <row r="757">
      <c r="A757" s="4" t="inlineStr">
        <is>
          <t>Real Estate and Accumulated Depreciation, Carrying Amount of Land and Buildings and Improvements</t>
        </is>
      </c>
      <c r="B757" s="7" t="n">
        <v>2060</v>
      </c>
    </row>
    <row r="758">
      <c r="A758" s="4" t="inlineStr">
        <is>
          <t>Real Estate Accumulated Depreciation</t>
        </is>
      </c>
      <c r="B758" s="7" t="n">
        <v>366</v>
      </c>
    </row>
    <row r="759">
      <c r="A759" s="4" t="inlineStr">
        <is>
          <t>Davie Westport Business Park 2501 [Member]</t>
        </is>
      </c>
    </row>
    <row r="760">
      <c r="A760" s="3" t="inlineStr">
        <is>
          <t>Real Estate and Accumulated Depreciation [Line Items]</t>
        </is>
      </c>
    </row>
    <row r="761">
      <c r="A761" s="4" t="inlineStr">
        <is>
          <t>Encumbrances</t>
        </is>
      </c>
      <c r="B761" s="7" t="n">
        <v>0</v>
      </c>
    </row>
    <row r="762">
      <c r="A762" s="4" t="inlineStr">
        <is>
          <t>Real Estate and Accumulated Depreciation, Initial Cost of Land</t>
        </is>
      </c>
      <c r="B762" s="7" t="n">
        <v>943</v>
      </c>
    </row>
    <row r="763">
      <c r="A763" s="4" t="inlineStr">
        <is>
          <t>Real Estate and Accumulated Depreciation, Initial Cost of Buildings and Improvements</t>
        </is>
      </c>
      <c r="B763" s="7" t="n">
        <v>629</v>
      </c>
    </row>
    <row r="764">
      <c r="A764" s="4" t="inlineStr">
        <is>
          <t>Real Estate and Accumulated Depreciation, Costs Capitalized Subsequent to Acquisition, Improvements</t>
        </is>
      </c>
      <c r="B764" s="7" t="n">
        <v>239</v>
      </c>
    </row>
    <row r="765">
      <c r="A765" s="4" t="inlineStr">
        <is>
          <t>Real Estate and Accumulated Depreciation, Carrying Amount of Land</t>
        </is>
      </c>
      <c r="B765" s="7" t="n">
        <v>943</v>
      </c>
    </row>
    <row r="766">
      <c r="A766" s="4" t="inlineStr">
        <is>
          <t>Real Estate and Accumulated Depreciation, Carrying Amount of Buildings and Improvements</t>
        </is>
      </c>
      <c r="B766" s="7" t="n">
        <v>868</v>
      </c>
    </row>
    <row r="767">
      <c r="A767" s="4" t="inlineStr">
        <is>
          <t>Real Estate and Accumulated Depreciation, Carrying Amount of Land and Buildings and Improvements</t>
        </is>
      </c>
      <c r="B767" s="7" t="n">
        <v>1811</v>
      </c>
    </row>
    <row r="768">
      <c r="A768" s="4" t="inlineStr">
        <is>
          <t>Real Estate Accumulated Depreciation</t>
        </is>
      </c>
      <c r="B768" s="7" t="n">
        <v>401</v>
      </c>
    </row>
    <row r="769">
      <c r="A769" s="4" t="inlineStr">
        <is>
          <t>Davie Westport Business Park 2525 [Member]</t>
        </is>
      </c>
    </row>
    <row r="770">
      <c r="A770" s="3" t="inlineStr">
        <is>
          <t>Real Estate and Accumulated Depreciation [Line Items]</t>
        </is>
      </c>
    </row>
    <row r="771">
      <c r="A771" s="4" t="inlineStr">
        <is>
          <t>Encumbrances</t>
        </is>
      </c>
      <c r="B771" s="7" t="n">
        <v>0</v>
      </c>
    </row>
    <row r="772">
      <c r="A772" s="4" t="inlineStr">
        <is>
          <t>Real Estate and Accumulated Depreciation, Initial Cost of Land</t>
        </is>
      </c>
      <c r="B772" s="7" t="n">
        <v>2048</v>
      </c>
    </row>
    <row r="773">
      <c r="A773" s="4" t="inlineStr">
        <is>
          <t>Real Estate and Accumulated Depreciation, Initial Cost of Buildings and Improvements</t>
        </is>
      </c>
      <c r="B773" s="7" t="n">
        <v>5774</v>
      </c>
    </row>
    <row r="774">
      <c r="A774" s="4" t="inlineStr">
        <is>
          <t>Real Estate and Accumulated Depreciation, Costs Capitalized Subsequent to Acquisition, Improvements</t>
        </is>
      </c>
      <c r="B774" s="7" t="n">
        <v>1472</v>
      </c>
    </row>
    <row r="775">
      <c r="A775" s="4" t="inlineStr">
        <is>
          <t>Real Estate and Accumulated Depreciation, Carrying Amount of Land</t>
        </is>
      </c>
      <c r="B775" s="7" t="n">
        <v>2048</v>
      </c>
    </row>
    <row r="776">
      <c r="A776" s="4" t="inlineStr">
        <is>
          <t>Real Estate and Accumulated Depreciation, Carrying Amount of Buildings and Improvements</t>
        </is>
      </c>
      <c r="B776" s="7" t="n">
        <v>7246</v>
      </c>
    </row>
    <row r="777">
      <c r="A777" s="4" t="inlineStr">
        <is>
          <t>Real Estate and Accumulated Depreciation, Carrying Amount of Land and Buildings and Improvements</t>
        </is>
      </c>
      <c r="B777" s="7" t="n">
        <v>9294</v>
      </c>
    </row>
    <row r="778">
      <c r="A778" s="4" t="inlineStr">
        <is>
          <t>Real Estate Accumulated Depreciation</t>
        </is>
      </c>
      <c r="B778" s="7" t="n">
        <v>2725</v>
      </c>
    </row>
    <row r="779">
      <c r="A779" s="4" t="inlineStr">
        <is>
          <t>Deer Park 801 Seaco Court [Member]</t>
        </is>
      </c>
    </row>
    <row r="780">
      <c r="A780" s="3" t="inlineStr">
        <is>
          <t>Real Estate and Accumulated Depreciation [Line Items]</t>
        </is>
      </c>
    </row>
    <row r="781">
      <c r="A781" s="4" t="inlineStr">
        <is>
          <t>Encumbrances</t>
        </is>
      </c>
      <c r="B781" s="7" t="n">
        <v>0</v>
      </c>
    </row>
    <row r="782">
      <c r="A782" s="4" t="inlineStr">
        <is>
          <t>Real Estate and Accumulated Depreciation, Initial Cost of Land</t>
        </is>
      </c>
      <c r="B782" s="7" t="n">
        <v>2331</v>
      </c>
    </row>
    <row r="783">
      <c r="A783" s="4" t="inlineStr">
        <is>
          <t>Real Estate and Accumulated Depreciation, Initial Cost of Buildings and Improvements</t>
        </is>
      </c>
      <c r="B783" s="7" t="n">
        <v>4673</v>
      </c>
    </row>
    <row r="784">
      <c r="A784" s="4" t="inlineStr">
        <is>
          <t>Real Estate and Accumulated Depreciation, Costs Capitalized Subsequent to Acquisition, Improvements</t>
        </is>
      </c>
      <c r="B784" s="7" t="n">
        <v>627</v>
      </c>
    </row>
    <row r="785">
      <c r="A785" s="4" t="inlineStr">
        <is>
          <t>Real Estate and Accumulated Depreciation, Carrying Amount of Land</t>
        </is>
      </c>
      <c r="B785" s="7" t="n">
        <v>2331</v>
      </c>
    </row>
    <row r="786">
      <c r="A786" s="4" t="inlineStr">
        <is>
          <t>Real Estate and Accumulated Depreciation, Carrying Amount of Buildings and Improvements</t>
        </is>
      </c>
      <c r="B786" s="7" t="n">
        <v>5300</v>
      </c>
    </row>
    <row r="787">
      <c r="A787" s="4" t="inlineStr">
        <is>
          <t>Real Estate and Accumulated Depreciation, Carrying Amount of Land and Buildings and Improvements</t>
        </is>
      </c>
      <c r="B787" s="7" t="n">
        <v>7631</v>
      </c>
    </row>
    <row r="788">
      <c r="A788" s="4" t="inlineStr">
        <is>
          <t>Real Estate Accumulated Depreciation</t>
        </is>
      </c>
      <c r="B788" s="7" t="n">
        <v>2240</v>
      </c>
    </row>
    <row r="789">
      <c r="A789" s="4" t="inlineStr">
        <is>
          <t>Des Moines 21202 24th Ave South [Member]</t>
        </is>
      </c>
    </row>
    <row r="790">
      <c r="A790" s="3" t="inlineStr">
        <is>
          <t>Real Estate and Accumulated Depreciation [Line Items]</t>
        </is>
      </c>
    </row>
    <row r="791">
      <c r="A791" s="4" t="inlineStr">
        <is>
          <t>Encumbrances</t>
        </is>
      </c>
      <c r="B791" s="7" t="n">
        <v>0</v>
      </c>
    </row>
    <row r="792">
      <c r="A792" s="4" t="inlineStr">
        <is>
          <t>Real Estate and Accumulated Depreciation, Initial Cost of Land</t>
        </is>
      </c>
      <c r="B792" s="7" t="n">
        <v>18720</v>
      </c>
    </row>
    <row r="793">
      <c r="A793" s="4" t="inlineStr">
        <is>
          <t>Real Estate and Accumulated Depreciation, Initial Cost of Buildings and Improvements</t>
        </is>
      </c>
      <c r="B793" s="7" t="n">
        <v>36496</v>
      </c>
    </row>
    <row r="794">
      <c r="A794" s="4" t="inlineStr">
        <is>
          <t>Real Estate and Accumulated Depreciation, Costs Capitalized Subsequent to Acquisition, Improvements</t>
        </is>
      </c>
      <c r="B794" s="7" t="n">
        <v>43</v>
      </c>
    </row>
    <row r="795">
      <c r="A795" s="4" t="inlineStr">
        <is>
          <t>Real Estate and Accumulated Depreciation, Carrying Amount of Land</t>
        </is>
      </c>
      <c r="B795" s="7" t="n">
        <v>18720</v>
      </c>
    </row>
    <row r="796">
      <c r="A796" s="4" t="inlineStr">
        <is>
          <t>Real Estate and Accumulated Depreciation, Carrying Amount of Buildings and Improvements</t>
        </is>
      </c>
      <c r="B796" s="7" t="n">
        <v>36539</v>
      </c>
    </row>
    <row r="797">
      <c r="A797" s="4" t="inlineStr">
        <is>
          <t>Real Estate and Accumulated Depreciation, Carrying Amount of Land and Buildings and Improvements</t>
        </is>
      </c>
      <c r="B797" s="7" t="n">
        <v>55259</v>
      </c>
    </row>
    <row r="798">
      <c r="A798" s="4" t="inlineStr">
        <is>
          <t>Real Estate Accumulated Depreciation</t>
        </is>
      </c>
      <c r="B798" s="7" t="n">
        <v>4946</v>
      </c>
    </row>
    <row r="799">
      <c r="A799" s="4" t="inlineStr">
        <is>
          <t>Des Moines 21402 24th Ave South [Member]</t>
        </is>
      </c>
    </row>
    <row r="800">
      <c r="A800" s="3" t="inlineStr">
        <is>
          <t>Real Estate and Accumulated Depreciation [Line Items]</t>
        </is>
      </c>
    </row>
    <row r="801">
      <c r="A801" s="4" t="inlineStr">
        <is>
          <t>Encumbrances</t>
        </is>
      </c>
      <c r="B801" s="7" t="n">
        <v>0</v>
      </c>
    </row>
    <row r="802">
      <c r="A802" s="4" t="inlineStr">
        <is>
          <t>Real Estate and Accumulated Depreciation, Initial Cost of Land</t>
        </is>
      </c>
      <c r="B802" s="7" t="n">
        <v>18970</v>
      </c>
    </row>
    <row r="803">
      <c r="A803" s="4" t="inlineStr">
        <is>
          <t>Real Estate and Accumulated Depreciation, Initial Cost of Buildings and Improvements</t>
        </is>
      </c>
      <c r="B803" s="7" t="n">
        <v>31048</v>
      </c>
    </row>
    <row r="804">
      <c r="A804" s="4" t="inlineStr">
        <is>
          <t>Real Estate and Accumulated Depreciation, Costs Capitalized Subsequent to Acquisition, Improvements</t>
        </is>
      </c>
      <c r="B804" s="7" t="n">
        <v>1176</v>
      </c>
    </row>
    <row r="805">
      <c r="A805" s="4" t="inlineStr">
        <is>
          <t>Real Estate and Accumulated Depreciation, Carrying Amount of Land</t>
        </is>
      </c>
      <c r="B805" s="7" t="n">
        <v>18970</v>
      </c>
    </row>
    <row r="806">
      <c r="A806" s="4" t="inlineStr">
        <is>
          <t>Real Estate and Accumulated Depreciation, Carrying Amount of Buildings and Improvements</t>
        </is>
      </c>
      <c r="B806" s="7" t="n">
        <v>32224</v>
      </c>
    </row>
    <row r="807">
      <c r="A807" s="4" t="inlineStr">
        <is>
          <t>Real Estate and Accumulated Depreciation, Carrying Amount of Land and Buildings and Improvements</t>
        </is>
      </c>
      <c r="B807" s="7" t="n">
        <v>51194</v>
      </c>
    </row>
    <row r="808">
      <c r="A808" s="4" t="inlineStr">
        <is>
          <t>Real Estate Accumulated Depreciation</t>
        </is>
      </c>
      <c r="B808" s="7" t="n">
        <v>4140</v>
      </c>
    </row>
    <row r="809">
      <c r="A809" s="4" t="inlineStr">
        <is>
          <t>Duluth Sugarloaf 2775 [Member]</t>
        </is>
      </c>
    </row>
    <row r="810">
      <c r="A810" s="3" t="inlineStr">
        <is>
          <t>Real Estate and Accumulated Depreciation [Line Items]</t>
        </is>
      </c>
    </row>
    <row r="811">
      <c r="A811" s="4" t="inlineStr">
        <is>
          <t>Encumbrances</t>
        </is>
      </c>
      <c r="B811" s="7" t="n">
        <v>0</v>
      </c>
    </row>
    <row r="812">
      <c r="A812" s="4" t="inlineStr">
        <is>
          <t>Real Estate and Accumulated Depreciation, Initial Cost of Land</t>
        </is>
      </c>
      <c r="B812" s="7" t="n">
        <v>560</v>
      </c>
    </row>
    <row r="813">
      <c r="A813" s="4" t="inlineStr">
        <is>
          <t>Real Estate and Accumulated Depreciation, Initial Cost of Buildings and Improvements</t>
        </is>
      </c>
      <c r="B813" s="7" t="n">
        <v>4298</v>
      </c>
    </row>
    <row r="814">
      <c r="A814" s="4" t="inlineStr">
        <is>
          <t>Real Estate and Accumulated Depreciation, Costs Capitalized Subsequent to Acquisition, Improvements</t>
        </is>
      </c>
      <c r="B814" s="7" t="n">
        <v>1185</v>
      </c>
    </row>
    <row r="815">
      <c r="A815" s="4" t="inlineStr">
        <is>
          <t>Real Estate and Accumulated Depreciation, Carrying Amount of Land</t>
        </is>
      </c>
      <c r="B815" s="7" t="n">
        <v>560</v>
      </c>
    </row>
    <row r="816">
      <c r="A816" s="4" t="inlineStr">
        <is>
          <t>Real Estate and Accumulated Depreciation, Carrying Amount of Buildings and Improvements</t>
        </is>
      </c>
      <c r="B816" s="7" t="n">
        <v>5483</v>
      </c>
    </row>
    <row r="817">
      <c r="A817" s="4" t="inlineStr">
        <is>
          <t>Real Estate and Accumulated Depreciation, Carrying Amount of Land and Buildings and Improvements</t>
        </is>
      </c>
      <c r="B817" s="7" t="n">
        <v>6043</v>
      </c>
    </row>
    <row r="818">
      <c r="A818" s="4" t="inlineStr">
        <is>
          <t>Real Estate Accumulated Depreciation</t>
        </is>
      </c>
      <c r="B818" s="7" t="n">
        <v>2989</v>
      </c>
    </row>
    <row r="819">
      <c r="A819" s="4" t="inlineStr">
        <is>
          <t>Duluth Sugarloaf 3079 [Member]</t>
        </is>
      </c>
    </row>
    <row r="820">
      <c r="A820" s="3" t="inlineStr">
        <is>
          <t>Real Estate and Accumulated Depreciation [Line Items]</t>
        </is>
      </c>
    </row>
    <row r="821">
      <c r="A821" s="4" t="inlineStr">
        <is>
          <t>Encumbrances</t>
        </is>
      </c>
      <c r="B821" s="7" t="n">
        <v>0</v>
      </c>
    </row>
    <row r="822">
      <c r="A822" s="4" t="inlineStr">
        <is>
          <t>Real Estate and Accumulated Depreciation, Initial Cost of Land</t>
        </is>
      </c>
      <c r="B822" s="7" t="n">
        <v>776</v>
      </c>
    </row>
    <row r="823">
      <c r="A823" s="4" t="inlineStr">
        <is>
          <t>Real Estate and Accumulated Depreciation, Initial Cost of Buildings and Improvements</t>
        </is>
      </c>
      <c r="B823" s="7" t="n">
        <v>4536</v>
      </c>
    </row>
    <row r="824">
      <c r="A824" s="4" t="inlineStr">
        <is>
          <t>Real Estate and Accumulated Depreciation, Costs Capitalized Subsequent to Acquisition, Improvements</t>
        </is>
      </c>
      <c r="B824" s="7" t="n">
        <v>3482</v>
      </c>
    </row>
    <row r="825">
      <c r="A825" s="4" t="inlineStr">
        <is>
          <t>Real Estate and Accumulated Depreciation, Carrying Amount of Land</t>
        </is>
      </c>
      <c r="B825" s="7" t="n">
        <v>776</v>
      </c>
    </row>
    <row r="826">
      <c r="A826" s="4" t="inlineStr">
        <is>
          <t>Real Estate and Accumulated Depreciation, Carrying Amount of Buildings and Improvements</t>
        </is>
      </c>
      <c r="B826" s="7" t="n">
        <v>8018</v>
      </c>
    </row>
    <row r="827">
      <c r="A827" s="4" t="inlineStr">
        <is>
          <t>Real Estate and Accumulated Depreciation, Carrying Amount of Land and Buildings and Improvements</t>
        </is>
      </c>
      <c r="B827" s="7" t="n">
        <v>8794</v>
      </c>
    </row>
    <row r="828">
      <c r="A828" s="4" t="inlineStr">
        <is>
          <t>Real Estate Accumulated Depreciation</t>
        </is>
      </c>
      <c r="B828" s="7" t="n">
        <v>4260</v>
      </c>
    </row>
    <row r="829">
      <c r="A829" s="4" t="inlineStr">
        <is>
          <t>Duluth Sugarloaf 2855 [Member]</t>
        </is>
      </c>
    </row>
    <row r="830">
      <c r="A830" s="3" t="inlineStr">
        <is>
          <t>Real Estate and Accumulated Depreciation [Line Items]</t>
        </is>
      </c>
    </row>
    <row r="831">
      <c r="A831" s="4" t="inlineStr">
        <is>
          <t>Encumbrances</t>
        </is>
      </c>
      <c r="B831" s="7" t="n">
        <v>0</v>
      </c>
    </row>
    <row r="832">
      <c r="A832" s="4" t="inlineStr">
        <is>
          <t>Real Estate and Accumulated Depreciation, Initial Cost of Land</t>
        </is>
      </c>
      <c r="B832" s="7" t="n">
        <v>765</v>
      </c>
    </row>
    <row r="833">
      <c r="A833" s="4" t="inlineStr">
        <is>
          <t>Real Estate and Accumulated Depreciation, Initial Cost of Buildings and Improvements</t>
        </is>
      </c>
      <c r="B833" s="7" t="n">
        <v>2618</v>
      </c>
    </row>
    <row r="834">
      <c r="A834" s="4" t="inlineStr">
        <is>
          <t>Real Estate and Accumulated Depreciation, Costs Capitalized Subsequent to Acquisition, Improvements</t>
        </is>
      </c>
      <c r="B834" s="7" t="n">
        <v>1906</v>
      </c>
    </row>
    <row r="835">
      <c r="A835" s="4" t="inlineStr">
        <is>
          <t>Real Estate and Accumulated Depreciation, Carrying Amount of Land</t>
        </is>
      </c>
      <c r="B835" s="7" t="n">
        <v>765</v>
      </c>
    </row>
    <row r="836">
      <c r="A836" s="4" t="inlineStr">
        <is>
          <t>Real Estate and Accumulated Depreciation, Carrying Amount of Buildings and Improvements</t>
        </is>
      </c>
      <c r="B836" s="7" t="n">
        <v>4524</v>
      </c>
    </row>
    <row r="837">
      <c r="A837" s="4" t="inlineStr">
        <is>
          <t>Real Estate and Accumulated Depreciation, Carrying Amount of Land and Buildings and Improvements</t>
        </is>
      </c>
      <c r="B837" s="7" t="n">
        <v>5289</v>
      </c>
    </row>
    <row r="838">
      <c r="A838" s="4" t="inlineStr">
        <is>
          <t>Real Estate Accumulated Depreciation</t>
        </is>
      </c>
      <c r="B838" s="7" t="n">
        <v>2301</v>
      </c>
    </row>
    <row r="839">
      <c r="A839" s="4" t="inlineStr">
        <is>
          <t>Duluth Sugarloaf 6655 [Member]</t>
        </is>
      </c>
    </row>
    <row r="840">
      <c r="A840" s="3" t="inlineStr">
        <is>
          <t>Real Estate and Accumulated Depreciation [Line Items]</t>
        </is>
      </c>
    </row>
    <row r="841">
      <c r="A841" s="4" t="inlineStr">
        <is>
          <t>Encumbrances</t>
        </is>
      </c>
      <c r="B841" s="7" t="n">
        <v>0</v>
      </c>
    </row>
    <row r="842">
      <c r="A842" s="4" t="inlineStr">
        <is>
          <t>Real Estate and Accumulated Depreciation, Initial Cost of Land</t>
        </is>
      </c>
      <c r="B842" s="7" t="n">
        <v>1651</v>
      </c>
    </row>
    <row r="843">
      <c r="A843" s="4" t="inlineStr">
        <is>
          <t>Real Estate and Accumulated Depreciation, Initial Cost of Buildings and Improvements</t>
        </is>
      </c>
      <c r="B843" s="7" t="n">
        <v>6804</v>
      </c>
    </row>
    <row r="844">
      <c r="A844" s="4" t="inlineStr">
        <is>
          <t>Real Estate and Accumulated Depreciation, Costs Capitalized Subsequent to Acquisition, Improvements</t>
        </is>
      </c>
      <c r="B844" s="7" t="n">
        <v>879</v>
      </c>
    </row>
    <row r="845">
      <c r="A845" s="4" t="inlineStr">
        <is>
          <t>Real Estate and Accumulated Depreciation, Carrying Amount of Land</t>
        </is>
      </c>
      <c r="B845" s="7" t="n">
        <v>1651</v>
      </c>
    </row>
    <row r="846">
      <c r="A846" s="4" t="inlineStr">
        <is>
          <t>Real Estate and Accumulated Depreciation, Carrying Amount of Buildings and Improvements</t>
        </is>
      </c>
      <c r="B846" s="7" t="n">
        <v>7683</v>
      </c>
    </row>
    <row r="847">
      <c r="A847" s="4" t="inlineStr">
        <is>
          <t>Real Estate and Accumulated Depreciation, Carrying Amount of Land and Buildings and Improvements</t>
        </is>
      </c>
      <c r="B847" s="7" t="n">
        <v>9334</v>
      </c>
    </row>
    <row r="848">
      <c r="A848" s="4" t="inlineStr">
        <is>
          <t>Real Estate Accumulated Depreciation</t>
        </is>
      </c>
      <c r="B848" s="7" t="n">
        <v>3591</v>
      </c>
    </row>
    <row r="849">
      <c r="A849" s="4" t="inlineStr">
        <is>
          <t>Duluth 2625 Pinemeadow Court [Member]</t>
        </is>
      </c>
    </row>
    <row r="850">
      <c r="A850" s="3" t="inlineStr">
        <is>
          <t>Real Estate and Accumulated Depreciation [Line Items]</t>
        </is>
      </c>
    </row>
    <row r="851">
      <c r="A851" s="4" t="inlineStr">
        <is>
          <t>Encumbrances</t>
        </is>
      </c>
      <c r="B851" s="7" t="n">
        <v>0</v>
      </c>
    </row>
    <row r="852">
      <c r="A852" s="4" t="inlineStr">
        <is>
          <t>Real Estate and Accumulated Depreciation, Initial Cost of Land</t>
        </is>
      </c>
      <c r="B852" s="7" t="n">
        <v>732</v>
      </c>
    </row>
    <row r="853">
      <c r="A853" s="4" t="inlineStr">
        <is>
          <t>Real Estate and Accumulated Depreciation, Initial Cost of Buildings and Improvements</t>
        </is>
      </c>
      <c r="B853" s="7" t="n">
        <v>3096</v>
      </c>
    </row>
    <row r="854">
      <c r="A854" s="4" t="inlineStr">
        <is>
          <t>Real Estate and Accumulated Depreciation, Costs Capitalized Subsequent to Acquisition, Improvements</t>
        </is>
      </c>
      <c r="B854" s="7" t="n">
        <v>889</v>
      </c>
    </row>
    <row r="855">
      <c r="A855" s="4" t="inlineStr">
        <is>
          <t>Real Estate and Accumulated Depreciation, Carrying Amount of Land</t>
        </is>
      </c>
      <c r="B855" s="7" t="n">
        <v>732</v>
      </c>
    </row>
    <row r="856">
      <c r="A856" s="4" t="inlineStr">
        <is>
          <t>Real Estate and Accumulated Depreciation, Carrying Amount of Buildings and Improvements</t>
        </is>
      </c>
      <c r="B856" s="7" t="n">
        <v>3985</v>
      </c>
    </row>
    <row r="857">
      <c r="A857" s="4" t="inlineStr">
        <is>
          <t>Real Estate and Accumulated Depreciation, Carrying Amount of Land and Buildings and Improvements</t>
        </is>
      </c>
      <c r="B857" s="7" t="n">
        <v>4717</v>
      </c>
    </row>
    <row r="858">
      <c r="A858" s="4" t="inlineStr">
        <is>
          <t>Real Estate Accumulated Depreciation</t>
        </is>
      </c>
      <c r="B858" s="7" t="n">
        <v>1389</v>
      </c>
    </row>
    <row r="859">
      <c r="A859" s="4" t="inlineStr">
        <is>
          <t>Duluth 2660 Pinemeadow Court [Member]</t>
        </is>
      </c>
    </row>
    <row r="860">
      <c r="A860" s="3" t="inlineStr">
        <is>
          <t>Real Estate and Accumulated Depreciation [Line Items]</t>
        </is>
      </c>
    </row>
    <row r="861">
      <c r="A861" s="4" t="inlineStr">
        <is>
          <t>Encumbrances</t>
        </is>
      </c>
      <c r="B861" s="7" t="n">
        <v>0</v>
      </c>
    </row>
    <row r="862">
      <c r="A862" s="4" t="inlineStr">
        <is>
          <t>Real Estate and Accumulated Depreciation, Initial Cost of Land</t>
        </is>
      </c>
      <c r="B862" s="7" t="n">
        <v>459</v>
      </c>
    </row>
    <row r="863">
      <c r="A863" s="4" t="inlineStr">
        <is>
          <t>Real Estate and Accumulated Depreciation, Initial Cost of Buildings and Improvements</t>
        </is>
      </c>
      <c r="B863" s="7" t="n">
        <v>1670</v>
      </c>
    </row>
    <row r="864">
      <c r="A864" s="4" t="inlineStr">
        <is>
          <t>Real Estate and Accumulated Depreciation, Costs Capitalized Subsequent to Acquisition, Improvements</t>
        </is>
      </c>
      <c r="B864" s="7" t="n">
        <v>118</v>
      </c>
    </row>
    <row r="865">
      <c r="A865" s="4" t="inlineStr">
        <is>
          <t>Real Estate and Accumulated Depreciation, Carrying Amount of Land</t>
        </is>
      </c>
      <c r="B865" s="7" t="n">
        <v>459</v>
      </c>
    </row>
    <row r="866">
      <c r="A866" s="4" t="inlineStr">
        <is>
          <t>Real Estate and Accumulated Depreciation, Carrying Amount of Buildings and Improvements</t>
        </is>
      </c>
      <c r="B866" s="7" t="n">
        <v>1788</v>
      </c>
    </row>
    <row r="867">
      <c r="A867" s="4" t="inlineStr">
        <is>
          <t>Real Estate and Accumulated Depreciation, Carrying Amount of Land and Buildings and Improvements</t>
        </is>
      </c>
      <c r="B867" s="7" t="n">
        <v>2247</v>
      </c>
    </row>
    <row r="868">
      <c r="A868" s="4" t="inlineStr">
        <is>
          <t>Real Estate Accumulated Depreciation</t>
        </is>
      </c>
      <c r="B868" s="7" t="n">
        <v>699</v>
      </c>
    </row>
    <row r="869">
      <c r="A869" s="4" t="inlineStr">
        <is>
          <t>Duluth 2450 Satellite Boulevard [Member]</t>
        </is>
      </c>
    </row>
    <row r="870">
      <c r="A870" s="3" t="inlineStr">
        <is>
          <t>Real Estate and Accumulated Depreciation [Line Items]</t>
        </is>
      </c>
    </row>
    <row r="871">
      <c r="A871" s="4" t="inlineStr">
        <is>
          <t>Encumbrances</t>
        </is>
      </c>
      <c r="B871" s="7" t="n">
        <v>0</v>
      </c>
    </row>
    <row r="872">
      <c r="A872" s="4" t="inlineStr">
        <is>
          <t>Real Estate and Accumulated Depreciation, Initial Cost of Land</t>
        </is>
      </c>
      <c r="B872" s="7" t="n">
        <v>473</v>
      </c>
    </row>
    <row r="873">
      <c r="A873" s="4" t="inlineStr">
        <is>
          <t>Real Estate and Accumulated Depreciation, Initial Cost of Buildings and Improvements</t>
        </is>
      </c>
      <c r="B873" s="7" t="n">
        <v>1730</v>
      </c>
    </row>
    <row r="874">
      <c r="A874" s="4" t="inlineStr">
        <is>
          <t>Real Estate and Accumulated Depreciation, Costs Capitalized Subsequent to Acquisition, Improvements</t>
        </is>
      </c>
      <c r="B874" s="7" t="n">
        <v>414</v>
      </c>
    </row>
    <row r="875">
      <c r="A875" s="4" t="inlineStr">
        <is>
          <t>Real Estate and Accumulated Depreciation, Carrying Amount of Land</t>
        </is>
      </c>
      <c r="B875" s="7" t="n">
        <v>473</v>
      </c>
    </row>
    <row r="876">
      <c r="A876" s="4" t="inlineStr">
        <is>
          <t>Real Estate and Accumulated Depreciation, Carrying Amount of Buildings and Improvements</t>
        </is>
      </c>
      <c r="B876" s="7" t="n">
        <v>2144</v>
      </c>
    </row>
    <row r="877">
      <c r="A877" s="4" t="inlineStr">
        <is>
          <t>Real Estate and Accumulated Depreciation, Carrying Amount of Land and Buildings and Improvements</t>
        </is>
      </c>
      <c r="B877" s="7" t="n">
        <v>2617</v>
      </c>
    </row>
    <row r="878">
      <c r="A878" s="4" t="inlineStr">
        <is>
          <t>Real Estate Accumulated Depreciation</t>
        </is>
      </c>
      <c r="B878" s="7" t="n">
        <v>886</v>
      </c>
    </row>
    <row r="879">
      <c r="A879" s="4" t="inlineStr">
        <is>
          <t>DuPont 2700 Center Drive [Member]</t>
        </is>
      </c>
    </row>
    <row r="880">
      <c r="A880" s="3" t="inlineStr">
        <is>
          <t>Real Estate and Accumulated Depreciation [Line Items]</t>
        </is>
      </c>
    </row>
    <row r="881">
      <c r="A881" s="4" t="inlineStr">
        <is>
          <t>Encumbrances</t>
        </is>
      </c>
      <c r="B881" s="7" t="n">
        <v>0</v>
      </c>
    </row>
    <row r="882">
      <c r="A882" s="4" t="inlineStr">
        <is>
          <t>Real Estate and Accumulated Depreciation, Initial Cost of Land</t>
        </is>
      </c>
      <c r="B882" s="7" t="n">
        <v>34413</v>
      </c>
    </row>
    <row r="883">
      <c r="A883" s="4" t="inlineStr">
        <is>
          <t>Real Estate and Accumulated Depreciation, Initial Cost of Buildings and Improvements</t>
        </is>
      </c>
      <c r="B883" s="7" t="n">
        <v>37943</v>
      </c>
    </row>
    <row r="884">
      <c r="A884" s="4" t="inlineStr">
        <is>
          <t>Real Estate and Accumulated Depreciation, Costs Capitalized Subsequent to Acquisition, Improvements</t>
        </is>
      </c>
      <c r="B884" s="7" t="n">
        <v>520</v>
      </c>
    </row>
    <row r="885">
      <c r="A885" s="4" t="inlineStr">
        <is>
          <t>Real Estate and Accumulated Depreciation, Carrying Amount of Land</t>
        </is>
      </c>
      <c r="B885" s="7" t="n">
        <v>34582</v>
      </c>
    </row>
    <row r="886">
      <c r="A886" s="4" t="inlineStr">
        <is>
          <t>Real Estate and Accumulated Depreciation, Carrying Amount of Buildings and Improvements</t>
        </is>
      </c>
      <c r="B886" s="7" t="n">
        <v>38294</v>
      </c>
    </row>
    <row r="887">
      <c r="A887" s="4" t="inlineStr">
        <is>
          <t>Real Estate and Accumulated Depreciation, Carrying Amount of Land and Buildings and Improvements</t>
        </is>
      </c>
      <c r="B887" s="7" t="n">
        <v>72876</v>
      </c>
    </row>
    <row r="888">
      <c r="A888" s="4" t="inlineStr">
        <is>
          <t>Real Estate Accumulated Depreciation</t>
        </is>
      </c>
      <c r="B888" s="7" t="n">
        <v>16473</v>
      </c>
    </row>
    <row r="889">
      <c r="A889" s="4" t="inlineStr">
        <is>
          <t>DuPont 2800 Center Drive [Member]</t>
        </is>
      </c>
    </row>
    <row r="890">
      <c r="A890" s="3" t="inlineStr">
        <is>
          <t>Real Estate and Accumulated Depreciation [Line Items]</t>
        </is>
      </c>
    </row>
    <row r="891">
      <c r="A891" s="4" t="inlineStr">
        <is>
          <t>Encumbrances</t>
        </is>
      </c>
      <c r="B891" s="7" t="n">
        <v>0</v>
      </c>
    </row>
    <row r="892">
      <c r="A892" s="4" t="inlineStr">
        <is>
          <t>Real Estate and Accumulated Depreciation, Initial Cost of Land</t>
        </is>
      </c>
      <c r="B892" s="7" t="n">
        <v>21025</v>
      </c>
    </row>
    <row r="893">
      <c r="A893" s="4" t="inlineStr">
        <is>
          <t>Real Estate and Accumulated Depreciation, Initial Cost of Buildings and Improvements</t>
        </is>
      </c>
      <c r="B893" s="7" t="n">
        <v>48060</v>
      </c>
    </row>
    <row r="894">
      <c r="A894" s="4" t="inlineStr">
        <is>
          <t>Real Estate and Accumulated Depreciation, Costs Capitalized Subsequent to Acquisition, Improvements</t>
        </is>
      </c>
      <c r="B894" s="7" t="n">
        <v>1794</v>
      </c>
    </row>
    <row r="895">
      <c r="A895" s="4" t="inlineStr">
        <is>
          <t>Real Estate and Accumulated Depreciation, Carrying Amount of Land</t>
        </is>
      </c>
      <c r="B895" s="7" t="n">
        <v>21025</v>
      </c>
    </row>
    <row r="896">
      <c r="A896" s="4" t="inlineStr">
        <is>
          <t>Real Estate and Accumulated Depreciation, Carrying Amount of Buildings and Improvements</t>
        </is>
      </c>
      <c r="B896" s="7" t="n">
        <v>49854</v>
      </c>
    </row>
    <row r="897">
      <c r="A897" s="4" t="inlineStr">
        <is>
          <t>Real Estate and Accumulated Depreciation, Carrying Amount of Land and Buildings and Improvements</t>
        </is>
      </c>
      <c r="B897" s="7" t="n">
        <v>70879</v>
      </c>
    </row>
    <row r="898">
      <c r="A898" s="4" t="inlineStr">
        <is>
          <t>Real Estate Accumulated Depreciation</t>
        </is>
      </c>
      <c r="B898" s="7" t="n">
        <v>2420</v>
      </c>
    </row>
    <row r="899">
      <c r="A899" s="4" t="inlineStr">
        <is>
          <t>DuPont 2900 Center Drive</t>
        </is>
      </c>
    </row>
    <row r="900">
      <c r="A900" s="3" t="inlineStr">
        <is>
          <t>Real Estate and Accumulated Depreciation [Line Items]</t>
        </is>
      </c>
    </row>
    <row r="901">
      <c r="A901" s="4" t="inlineStr">
        <is>
          <t>Encumbrances</t>
        </is>
      </c>
      <c r="B901" s="7" t="n">
        <v>0</v>
      </c>
    </row>
    <row r="902">
      <c r="A902" s="4" t="inlineStr">
        <is>
          <t>Real Estate and Accumulated Depreciation, Initial Cost of Land</t>
        </is>
      </c>
      <c r="B902" s="7" t="n">
        <v>34692</v>
      </c>
    </row>
    <row r="903">
      <c r="A903" s="4" t="inlineStr">
        <is>
          <t>Real Estate and Accumulated Depreciation, Initial Cost of Buildings and Improvements</t>
        </is>
      </c>
      <c r="B903" s="7" t="n">
        <v>71066</v>
      </c>
    </row>
    <row r="904">
      <c r="A904" s="4" t="inlineStr">
        <is>
          <t>Real Estate and Accumulated Depreciation, Costs Capitalized Subsequent to Acquisition, Improvements</t>
        </is>
      </c>
      <c r="B904" s="7" t="n">
        <v>34</v>
      </c>
    </row>
    <row r="905">
      <c r="A905" s="4" t="inlineStr">
        <is>
          <t>Real Estate and Accumulated Depreciation, Carrying Amount of Land</t>
        </is>
      </c>
      <c r="B905" s="7" t="n">
        <v>34692</v>
      </c>
    </row>
    <row r="906">
      <c r="A906" s="4" t="inlineStr">
        <is>
          <t>Real Estate and Accumulated Depreciation, Carrying Amount of Buildings and Improvements</t>
        </is>
      </c>
      <c r="B906" s="7" t="n">
        <v>71100</v>
      </c>
    </row>
    <row r="907">
      <c r="A907" s="4" t="inlineStr">
        <is>
          <t>Real Estate and Accumulated Depreciation, Carrying Amount of Land and Buildings and Improvements</t>
        </is>
      </c>
      <c r="B907" s="7" t="n">
        <v>105792</v>
      </c>
    </row>
    <row r="908">
      <c r="A908" s="4" t="inlineStr">
        <is>
          <t>Real Estate Accumulated Depreciation</t>
        </is>
      </c>
      <c r="B908" s="7" t="n">
        <v>3872</v>
      </c>
    </row>
    <row r="909">
      <c r="A909" s="4" t="inlineStr">
        <is>
          <t>DuPont 2980 Center Drive</t>
        </is>
      </c>
    </row>
    <row r="910">
      <c r="A910" s="3" t="inlineStr">
        <is>
          <t>Real Estate and Accumulated Depreciation [Line Items]</t>
        </is>
      </c>
    </row>
    <row r="911">
      <c r="A911" s="4" t="inlineStr">
        <is>
          <t>Encumbrances</t>
        </is>
      </c>
      <c r="B911" s="7" t="n">
        <v>0</v>
      </c>
    </row>
    <row r="912">
      <c r="A912" s="4" t="inlineStr">
        <is>
          <t>Real Estate and Accumulated Depreciation, Initial Cost of Land</t>
        </is>
      </c>
      <c r="B912" s="7" t="n">
        <v>15956</v>
      </c>
    </row>
    <row r="913">
      <c r="A913" s="4" t="inlineStr">
        <is>
          <t>Real Estate and Accumulated Depreciation, Initial Cost of Buildings and Improvements</t>
        </is>
      </c>
      <c r="B913" s="7" t="n">
        <v>17527</v>
      </c>
    </row>
    <row r="914">
      <c r="A914" s="4" t="inlineStr">
        <is>
          <t>Real Estate and Accumulated Depreciation, Costs Capitalized Subsequent to Acquisition, Improvements</t>
        </is>
      </c>
      <c r="B914" s="7" t="n">
        <v>-63</v>
      </c>
    </row>
    <row r="915">
      <c r="A915" s="4" t="inlineStr">
        <is>
          <t>Real Estate and Accumulated Depreciation, Carrying Amount of Land</t>
        </is>
      </c>
      <c r="B915" s="7" t="n">
        <v>15956</v>
      </c>
    </row>
    <row r="916">
      <c r="A916" s="4" t="inlineStr">
        <is>
          <t>Real Estate and Accumulated Depreciation, Carrying Amount of Buildings and Improvements</t>
        </is>
      </c>
      <c r="B916" s="7" t="n">
        <v>17464</v>
      </c>
    </row>
    <row r="917">
      <c r="A917" s="4" t="inlineStr">
        <is>
          <t>Real Estate and Accumulated Depreciation, Carrying Amount of Land and Buildings and Improvements</t>
        </is>
      </c>
      <c r="B917" s="7" t="n">
        <v>33420</v>
      </c>
    </row>
    <row r="918">
      <c r="A918" s="4" t="inlineStr">
        <is>
          <t>Real Estate Accumulated Depreciation</t>
        </is>
      </c>
      <c r="B918" s="7" t="n">
        <v>861</v>
      </c>
    </row>
    <row r="919">
      <c r="A919" s="4" t="inlineStr">
        <is>
          <t>DuPont Center Drive Trailer Lot [Member]</t>
        </is>
      </c>
    </row>
    <row r="920">
      <c r="A920" s="3" t="inlineStr">
        <is>
          <t>Real Estate and Accumulated Depreciation [Line Items]</t>
        </is>
      </c>
    </row>
    <row r="921">
      <c r="A921" s="4" t="inlineStr">
        <is>
          <t>Encumbrances</t>
        </is>
      </c>
      <c r="B921" s="7" t="n">
        <v>0</v>
      </c>
    </row>
    <row r="922">
      <c r="A922" s="4" t="inlineStr">
        <is>
          <t>Real Estate and Accumulated Depreciation, Initial Cost of Land</t>
        </is>
      </c>
      <c r="B922" s="7" t="n">
        <v>3252</v>
      </c>
    </row>
    <row r="923">
      <c r="A923" s="4" t="inlineStr">
        <is>
          <t>Real Estate and Accumulated Depreciation, Initial Cost of Buildings and Improvements</t>
        </is>
      </c>
      <c r="B923" s="7" t="n">
        <v>0</v>
      </c>
    </row>
    <row r="924">
      <c r="A924" s="4" t="inlineStr">
        <is>
          <t>Real Estate and Accumulated Depreciation, Costs Capitalized Subsequent to Acquisition, Improvements</t>
        </is>
      </c>
      <c r="B924" s="7" t="n">
        <v>1</v>
      </c>
    </row>
    <row r="925">
      <c r="A925" s="4" t="inlineStr">
        <is>
          <t>Real Estate and Accumulated Depreciation, Carrying Amount of Land</t>
        </is>
      </c>
      <c r="B925" s="7" t="n">
        <v>3253</v>
      </c>
    </row>
    <row r="926">
      <c r="A926" s="4" t="inlineStr">
        <is>
          <t>Real Estate and Accumulated Depreciation, Carrying Amount of Buildings and Improvements</t>
        </is>
      </c>
      <c r="B926" s="7" t="n">
        <v>0</v>
      </c>
    </row>
    <row r="927">
      <c r="A927" s="4" t="inlineStr">
        <is>
          <t>Real Estate and Accumulated Depreciation, Carrying Amount of Land and Buildings and Improvements</t>
        </is>
      </c>
      <c r="B927" s="7" t="n">
        <v>3253</v>
      </c>
    </row>
    <row r="928">
      <c r="A928" s="4" t="inlineStr">
        <is>
          <t>Real Estate Accumulated Depreciation</t>
        </is>
      </c>
      <c r="B928" s="7" t="n">
        <v>80</v>
      </c>
    </row>
    <row r="929">
      <c r="A929" s="4" t="inlineStr">
        <is>
          <t>Durham Centerpoint Raleigh 1805 [Member]</t>
        </is>
      </c>
    </row>
    <row r="930">
      <c r="A930" s="3" t="inlineStr">
        <is>
          <t>Real Estate and Accumulated Depreciation [Line Items]</t>
        </is>
      </c>
    </row>
    <row r="931">
      <c r="A931" s="4" t="inlineStr">
        <is>
          <t>Encumbrances</t>
        </is>
      </c>
      <c r="B931" s="7" t="n">
        <v>0</v>
      </c>
    </row>
    <row r="932">
      <c r="A932" s="4" t="inlineStr">
        <is>
          <t>Real Estate and Accumulated Depreciation, Initial Cost of Land</t>
        </is>
      </c>
      <c r="B932" s="7" t="n">
        <v>3574</v>
      </c>
    </row>
    <row r="933">
      <c r="A933" s="4" t="inlineStr">
        <is>
          <t>Real Estate and Accumulated Depreciation, Initial Cost of Buildings and Improvements</t>
        </is>
      </c>
      <c r="B933" s="7" t="n">
        <v>10339</v>
      </c>
    </row>
    <row r="934">
      <c r="A934" s="4" t="inlineStr">
        <is>
          <t>Real Estate and Accumulated Depreciation, Costs Capitalized Subsequent to Acquisition, Improvements</t>
        </is>
      </c>
      <c r="B934" s="7" t="n">
        <v>5260</v>
      </c>
    </row>
    <row r="935">
      <c r="A935" s="4" t="inlineStr">
        <is>
          <t>Real Estate and Accumulated Depreciation, Carrying Amount of Land</t>
        </is>
      </c>
      <c r="B935" s="7" t="n">
        <v>3574</v>
      </c>
    </row>
    <row r="936">
      <c r="A936" s="4" t="inlineStr">
        <is>
          <t>Real Estate and Accumulated Depreciation, Carrying Amount of Buildings and Improvements</t>
        </is>
      </c>
      <c r="B936" s="7" t="n">
        <v>15599</v>
      </c>
    </row>
    <row r="937">
      <c r="A937" s="4" t="inlineStr">
        <is>
          <t>Real Estate and Accumulated Depreciation, Carrying Amount of Land and Buildings and Improvements</t>
        </is>
      </c>
      <c r="B937" s="7" t="n">
        <v>19173</v>
      </c>
    </row>
    <row r="938">
      <c r="A938" s="4" t="inlineStr">
        <is>
          <t>Real Estate Accumulated Depreciation</t>
        </is>
      </c>
      <c r="B938" s="7" t="n">
        <v>6791</v>
      </c>
    </row>
    <row r="939">
      <c r="A939" s="4" t="inlineStr">
        <is>
          <t>Durham Centerpoint Raleigh 1757 [Member]</t>
        </is>
      </c>
    </row>
    <row r="940">
      <c r="A940" s="3" t="inlineStr">
        <is>
          <t>Real Estate and Accumulated Depreciation [Line Items]</t>
        </is>
      </c>
    </row>
    <row r="941">
      <c r="A941" s="4" t="inlineStr">
        <is>
          <t>Encumbrances</t>
        </is>
      </c>
      <c r="B941" s="7" t="n">
        <v>0</v>
      </c>
    </row>
    <row r="942">
      <c r="A942" s="4" t="inlineStr">
        <is>
          <t>Real Estate and Accumulated Depreciation, Initial Cost of Land</t>
        </is>
      </c>
      <c r="B942" s="7" t="n">
        <v>2607</v>
      </c>
    </row>
    <row r="943">
      <c r="A943" s="4" t="inlineStr">
        <is>
          <t>Real Estate and Accumulated Depreciation, Initial Cost of Buildings and Improvements</t>
        </is>
      </c>
      <c r="B943" s="7" t="n">
        <v>8722</v>
      </c>
    </row>
    <row r="944">
      <c r="A944" s="4" t="inlineStr">
        <is>
          <t>Real Estate and Accumulated Depreciation, Costs Capitalized Subsequent to Acquisition, Improvements</t>
        </is>
      </c>
      <c r="B944" s="7" t="n">
        <v>125</v>
      </c>
    </row>
    <row r="945">
      <c r="A945" s="4" t="inlineStr">
        <is>
          <t>Real Estate and Accumulated Depreciation, Carrying Amount of Land</t>
        </is>
      </c>
      <c r="B945" s="7" t="n">
        <v>2607</v>
      </c>
    </row>
    <row r="946">
      <c r="A946" s="4" t="inlineStr">
        <is>
          <t>Real Estate and Accumulated Depreciation, Carrying Amount of Buildings and Improvements</t>
        </is>
      </c>
      <c r="B946" s="7" t="n">
        <v>8847</v>
      </c>
    </row>
    <row r="947">
      <c r="A947" s="4" t="inlineStr">
        <is>
          <t>Real Estate and Accumulated Depreciation, Carrying Amount of Land and Buildings and Improvements</t>
        </is>
      </c>
      <c r="B947" s="7" t="n">
        <v>11454</v>
      </c>
    </row>
    <row r="948">
      <c r="A948" s="4" t="inlineStr">
        <is>
          <t>Real Estate Accumulated Depreciation</t>
        </is>
      </c>
      <c r="B948" s="7" t="n">
        <v>2990</v>
      </c>
    </row>
    <row r="949">
      <c r="A949" s="4" t="inlineStr">
        <is>
          <t>Eagan Apollo 920 [Member]</t>
        </is>
      </c>
    </row>
    <row r="950">
      <c r="A950" s="3" t="inlineStr">
        <is>
          <t>Real Estate and Accumulated Depreciation [Line Items]</t>
        </is>
      </c>
    </row>
    <row r="951">
      <c r="A951" s="4" t="inlineStr">
        <is>
          <t>Encumbrances</t>
        </is>
      </c>
      <c r="B951" s="7" t="n">
        <v>0</v>
      </c>
    </row>
    <row r="952">
      <c r="A952" s="4" t="inlineStr">
        <is>
          <t>Real Estate and Accumulated Depreciation, Initial Cost of Land</t>
        </is>
      </c>
      <c r="B952" s="7" t="n">
        <v>866</v>
      </c>
    </row>
    <row r="953">
      <c r="A953" s="4" t="inlineStr">
        <is>
          <t>Real Estate and Accumulated Depreciation, Initial Cost of Buildings and Improvements</t>
        </is>
      </c>
      <c r="B953" s="7" t="n">
        <v>3234</v>
      </c>
    </row>
    <row r="954">
      <c r="A954" s="4" t="inlineStr">
        <is>
          <t>Real Estate and Accumulated Depreciation, Costs Capitalized Subsequent to Acquisition, Improvements</t>
        </is>
      </c>
      <c r="B954" s="7" t="n">
        <v>2036</v>
      </c>
    </row>
    <row r="955">
      <c r="A955" s="4" t="inlineStr">
        <is>
          <t>Real Estate and Accumulated Depreciation, Carrying Amount of Land</t>
        </is>
      </c>
      <c r="B955" s="7" t="n">
        <v>895</v>
      </c>
    </row>
    <row r="956">
      <c r="A956" s="4" t="inlineStr">
        <is>
          <t>Real Estate and Accumulated Depreciation, Carrying Amount of Buildings and Improvements</t>
        </is>
      </c>
      <c r="B956" s="7" t="n">
        <v>5241</v>
      </c>
    </row>
    <row r="957">
      <c r="A957" s="4" t="inlineStr">
        <is>
          <t>Real Estate and Accumulated Depreciation, Carrying Amount of Land and Buildings and Improvements</t>
        </is>
      </c>
      <c r="B957" s="7" t="n">
        <v>6136</v>
      </c>
    </row>
    <row r="958">
      <c r="A958" s="4" t="inlineStr">
        <is>
          <t>Real Estate Accumulated Depreciation</t>
        </is>
      </c>
      <c r="B958" s="7" t="n">
        <v>3178</v>
      </c>
    </row>
    <row r="959">
      <c r="A959" s="4" t="inlineStr">
        <is>
          <t>Eagan Apollo 940 [Member]</t>
        </is>
      </c>
    </row>
    <row r="960">
      <c r="A960" s="3" t="inlineStr">
        <is>
          <t>Real Estate and Accumulated Depreciation [Line Items]</t>
        </is>
      </c>
    </row>
    <row r="961">
      <c r="A961" s="4" t="inlineStr">
        <is>
          <t>Encumbrances</t>
        </is>
      </c>
      <c r="B961" s="7" t="n">
        <v>0</v>
      </c>
    </row>
    <row r="962">
      <c r="A962" s="4" t="inlineStr">
        <is>
          <t>Real Estate and Accumulated Depreciation, Initial Cost of Land</t>
        </is>
      </c>
      <c r="B962" s="7" t="n">
        <v>474</v>
      </c>
    </row>
    <row r="963">
      <c r="A963" s="4" t="inlineStr">
        <is>
          <t>Real Estate and Accumulated Depreciation, Initial Cost of Buildings and Improvements</t>
        </is>
      </c>
      <c r="B963" s="7" t="n">
        <v>2092</v>
      </c>
    </row>
    <row r="964">
      <c r="A964" s="4" t="inlineStr">
        <is>
          <t>Real Estate and Accumulated Depreciation, Costs Capitalized Subsequent to Acquisition, Improvements</t>
        </is>
      </c>
      <c r="B964" s="7" t="n">
        <v>784</v>
      </c>
    </row>
    <row r="965">
      <c r="A965" s="4" t="inlineStr">
        <is>
          <t>Real Estate and Accumulated Depreciation, Carrying Amount of Land</t>
        </is>
      </c>
      <c r="B965" s="7" t="n">
        <v>474</v>
      </c>
    </row>
    <row r="966">
      <c r="A966" s="4" t="inlineStr">
        <is>
          <t>Real Estate and Accumulated Depreciation, Carrying Amount of Buildings and Improvements</t>
        </is>
      </c>
      <c r="B966" s="7" t="n">
        <v>2876</v>
      </c>
    </row>
    <row r="967">
      <c r="A967" s="4" t="inlineStr">
        <is>
          <t>Real Estate and Accumulated Depreciation, Carrying Amount of Land and Buildings and Improvements</t>
        </is>
      </c>
      <c r="B967" s="7" t="n">
        <v>3350</v>
      </c>
    </row>
    <row r="968">
      <c r="A968" s="4" t="inlineStr">
        <is>
          <t>Real Estate Accumulated Depreciation</t>
        </is>
      </c>
      <c r="B968" s="7" t="n">
        <v>1624</v>
      </c>
    </row>
    <row r="969">
      <c r="A969" s="4" t="inlineStr">
        <is>
          <t>Eagan Apollo 950 [Member]</t>
        </is>
      </c>
    </row>
    <row r="970">
      <c r="A970" s="3" t="inlineStr">
        <is>
          <t>Real Estate and Accumulated Depreciation [Line Items]</t>
        </is>
      </c>
    </row>
    <row r="971">
      <c r="A971" s="4" t="inlineStr">
        <is>
          <t>Encumbrances</t>
        </is>
      </c>
      <c r="B971" s="7" t="n">
        <v>0</v>
      </c>
    </row>
    <row r="972">
      <c r="A972" s="4" t="inlineStr">
        <is>
          <t>Real Estate and Accumulated Depreciation, Initial Cost of Land</t>
        </is>
      </c>
      <c r="B972" s="7" t="n">
        <v>1432</v>
      </c>
    </row>
    <row r="973">
      <c r="A973" s="4" t="inlineStr">
        <is>
          <t>Real Estate and Accumulated Depreciation, Initial Cost of Buildings and Improvements</t>
        </is>
      </c>
      <c r="B973" s="7" t="n">
        <v>5988</v>
      </c>
    </row>
    <row r="974">
      <c r="A974" s="4" t="inlineStr">
        <is>
          <t>Real Estate and Accumulated Depreciation, Costs Capitalized Subsequent to Acquisition, Improvements</t>
        </is>
      </c>
      <c r="B974" s="7" t="n">
        <v>127</v>
      </c>
    </row>
    <row r="975">
      <c r="A975" s="4" t="inlineStr">
        <is>
          <t>Real Estate and Accumulated Depreciation, Carrying Amount of Land</t>
        </is>
      </c>
      <c r="B975" s="7" t="n">
        <v>1432</v>
      </c>
    </row>
    <row r="976">
      <c r="A976" s="4" t="inlineStr">
        <is>
          <t>Real Estate and Accumulated Depreciation, Carrying Amount of Buildings and Improvements</t>
        </is>
      </c>
      <c r="B976" s="7" t="n">
        <v>6115</v>
      </c>
    </row>
    <row r="977">
      <c r="A977" s="4" t="inlineStr">
        <is>
          <t>Real Estate and Accumulated Depreciation, Carrying Amount of Land and Buildings and Improvements</t>
        </is>
      </c>
      <c r="B977" s="7" t="n">
        <v>7547</v>
      </c>
    </row>
    <row r="978">
      <c r="A978" s="4" t="inlineStr">
        <is>
          <t>Real Estate Accumulated Depreciation</t>
        </is>
      </c>
      <c r="B978" s="7" t="n">
        <v>3333</v>
      </c>
    </row>
    <row r="979">
      <c r="A979" s="4" t="inlineStr">
        <is>
          <t>Eagan 2015 Silver Bell Road [Member]</t>
        </is>
      </c>
    </row>
    <row r="980">
      <c r="A980" s="3" t="inlineStr">
        <is>
          <t>Real Estate and Accumulated Depreciation [Line Items]</t>
        </is>
      </c>
    </row>
    <row r="981">
      <c r="A981" s="4" t="inlineStr">
        <is>
          <t>Encumbrances</t>
        </is>
      </c>
      <c r="B981" s="7" t="n">
        <v>0</v>
      </c>
    </row>
    <row r="982">
      <c r="A982" s="4" t="inlineStr">
        <is>
          <t>Real Estate and Accumulated Depreciation, Initial Cost of Land</t>
        </is>
      </c>
      <c r="B982" s="7" t="n">
        <v>1740</v>
      </c>
    </row>
    <row r="983">
      <c r="A983" s="4" t="inlineStr">
        <is>
          <t>Real Estate and Accumulated Depreciation, Initial Cost of Buildings and Improvements</t>
        </is>
      </c>
      <c r="B983" s="7" t="n">
        <v>4180</v>
      </c>
    </row>
    <row r="984">
      <c r="A984" s="4" t="inlineStr">
        <is>
          <t>Real Estate and Accumulated Depreciation, Costs Capitalized Subsequent to Acquisition, Improvements</t>
        </is>
      </c>
      <c r="B984" s="7" t="n">
        <v>2997</v>
      </c>
    </row>
    <row r="985">
      <c r="A985" s="4" t="inlineStr">
        <is>
          <t>Real Estate and Accumulated Depreciation, Carrying Amount of Land</t>
        </is>
      </c>
      <c r="B985" s="7" t="n">
        <v>1740</v>
      </c>
    </row>
    <row r="986">
      <c r="A986" s="4" t="inlineStr">
        <is>
          <t>Real Estate and Accumulated Depreciation, Carrying Amount of Buildings and Improvements</t>
        </is>
      </c>
      <c r="B986" s="7" t="n">
        <v>7177</v>
      </c>
    </row>
    <row r="987">
      <c r="A987" s="4" t="inlineStr">
        <is>
          <t>Real Estate and Accumulated Depreciation, Carrying Amount of Land and Buildings and Improvements</t>
        </is>
      </c>
      <c r="B987" s="7" t="n">
        <v>8917</v>
      </c>
    </row>
    <row r="988">
      <c r="A988" s="4" t="inlineStr">
        <is>
          <t>Real Estate Accumulated Depreciation</t>
        </is>
      </c>
      <c r="B988" s="7" t="n">
        <v>4135</v>
      </c>
    </row>
    <row r="989">
      <c r="A989" s="4" t="inlineStr">
        <is>
          <t>Eagan Trapp 1279 [Member]</t>
        </is>
      </c>
    </row>
    <row r="990">
      <c r="A990" s="3" t="inlineStr">
        <is>
          <t>Real Estate and Accumulated Depreciation [Line Items]</t>
        </is>
      </c>
    </row>
    <row r="991">
      <c r="A991" s="4" t="inlineStr">
        <is>
          <t>Encumbrances</t>
        </is>
      </c>
      <c r="B991" s="7" t="n">
        <v>0</v>
      </c>
    </row>
    <row r="992">
      <c r="A992" s="4" t="inlineStr">
        <is>
          <t>Real Estate and Accumulated Depreciation, Initial Cost of Land</t>
        </is>
      </c>
      <c r="B992" s="7" t="n">
        <v>671</v>
      </c>
    </row>
    <row r="993">
      <c r="A993" s="4" t="inlineStr">
        <is>
          <t>Real Estate and Accumulated Depreciation, Initial Cost of Buildings and Improvements</t>
        </is>
      </c>
      <c r="B993" s="7" t="n">
        <v>3441</v>
      </c>
    </row>
    <row r="994">
      <c r="A994" s="4" t="inlineStr">
        <is>
          <t>Real Estate and Accumulated Depreciation, Costs Capitalized Subsequent to Acquisition, Improvements</t>
        </is>
      </c>
      <c r="B994" s="7" t="n">
        <v>1054</v>
      </c>
    </row>
    <row r="995">
      <c r="A995" s="4" t="inlineStr">
        <is>
          <t>Real Estate and Accumulated Depreciation, Carrying Amount of Land</t>
        </is>
      </c>
      <c r="B995" s="7" t="n">
        <v>691</v>
      </c>
    </row>
    <row r="996">
      <c r="A996" s="4" t="inlineStr">
        <is>
          <t>Real Estate and Accumulated Depreciation, Carrying Amount of Buildings and Improvements</t>
        </is>
      </c>
      <c r="B996" s="7" t="n">
        <v>4475</v>
      </c>
    </row>
    <row r="997">
      <c r="A997" s="4" t="inlineStr">
        <is>
          <t>Real Estate and Accumulated Depreciation, Carrying Amount of Land and Buildings and Improvements</t>
        </is>
      </c>
      <c r="B997" s="7" t="n">
        <v>5166</v>
      </c>
    </row>
    <row r="998">
      <c r="A998" s="4" t="inlineStr">
        <is>
          <t>Real Estate Accumulated Depreciation</t>
        </is>
      </c>
      <c r="B998" s="7" t="n">
        <v>2494</v>
      </c>
    </row>
    <row r="999">
      <c r="A999" s="4" t="inlineStr">
        <is>
          <t>Eagan Trapp 1245 [Member]</t>
        </is>
      </c>
    </row>
    <row r="1000">
      <c r="A1000" s="3" t="inlineStr">
        <is>
          <t>Real Estate and Accumulated Depreciation [Line Items]</t>
        </is>
      </c>
    </row>
    <row r="1001">
      <c r="A1001" s="4" t="inlineStr">
        <is>
          <t>Encumbrances</t>
        </is>
      </c>
      <c r="B1001" s="7" t="n">
        <v>0</v>
      </c>
    </row>
    <row r="1002">
      <c r="A1002" s="4" t="inlineStr">
        <is>
          <t>Real Estate and Accumulated Depreciation, Initial Cost of Land</t>
        </is>
      </c>
      <c r="B1002" s="7" t="n">
        <v>1250</v>
      </c>
    </row>
    <row r="1003">
      <c r="A1003" s="4" t="inlineStr">
        <is>
          <t>Real Estate and Accumulated Depreciation, Initial Cost of Buildings and Improvements</t>
        </is>
      </c>
      <c r="B1003" s="7" t="n">
        <v>5424</v>
      </c>
    </row>
    <row r="1004">
      <c r="A1004" s="4" t="inlineStr">
        <is>
          <t>Real Estate and Accumulated Depreciation, Costs Capitalized Subsequent to Acquisition, Improvements</t>
        </is>
      </c>
      <c r="B1004" s="7" t="n">
        <v>1784</v>
      </c>
    </row>
    <row r="1005">
      <c r="A1005" s="4" t="inlineStr">
        <is>
          <t>Real Estate and Accumulated Depreciation, Carrying Amount of Land</t>
        </is>
      </c>
      <c r="B1005" s="7" t="n">
        <v>1250</v>
      </c>
    </row>
    <row r="1006">
      <c r="A1006" s="4" t="inlineStr">
        <is>
          <t>Real Estate and Accumulated Depreciation, Carrying Amount of Buildings and Improvements</t>
        </is>
      </c>
      <c r="B1006" s="7" t="n">
        <v>7208</v>
      </c>
    </row>
    <row r="1007">
      <c r="A1007" s="4" t="inlineStr">
        <is>
          <t>Real Estate and Accumulated Depreciation, Carrying Amount of Land and Buildings and Improvements</t>
        </is>
      </c>
      <c r="B1007" s="7" t="n">
        <v>8458</v>
      </c>
    </row>
    <row r="1008">
      <c r="A1008" s="4" t="inlineStr">
        <is>
          <t>Real Estate Accumulated Depreciation</t>
        </is>
      </c>
      <c r="B1008" s="7" t="n">
        <v>4048</v>
      </c>
    </row>
    <row r="1009">
      <c r="A1009" s="4" t="inlineStr">
        <is>
          <t>East Point Camp Creek 2400 [Member]</t>
        </is>
      </c>
    </row>
    <row r="1010">
      <c r="A1010" s="3" t="inlineStr">
        <is>
          <t>Real Estate and Accumulated Depreciation [Line Items]</t>
        </is>
      </c>
    </row>
    <row r="1011">
      <c r="A1011" s="4" t="inlineStr">
        <is>
          <t>Encumbrances</t>
        </is>
      </c>
      <c r="B1011" s="7" t="n">
        <v>0</v>
      </c>
    </row>
    <row r="1012">
      <c r="A1012" s="4" t="inlineStr">
        <is>
          <t>Real Estate and Accumulated Depreciation, Initial Cost of Land</t>
        </is>
      </c>
      <c r="B1012" s="7" t="n">
        <v>296</v>
      </c>
    </row>
    <row r="1013">
      <c r="A1013" s="4" t="inlineStr">
        <is>
          <t>Real Estate and Accumulated Depreciation, Initial Cost of Buildings and Improvements</t>
        </is>
      </c>
      <c r="B1013" s="7" t="n">
        <v>627</v>
      </c>
    </row>
    <row r="1014">
      <c r="A1014" s="4" t="inlineStr">
        <is>
          <t>Real Estate and Accumulated Depreciation, Costs Capitalized Subsequent to Acquisition, Improvements</t>
        </is>
      </c>
      <c r="B1014" s="7" t="n">
        <v>2267</v>
      </c>
    </row>
    <row r="1015">
      <c r="A1015" s="4" t="inlineStr">
        <is>
          <t>Real Estate and Accumulated Depreciation, Carrying Amount of Land</t>
        </is>
      </c>
      <c r="B1015" s="7" t="n">
        <v>300</v>
      </c>
    </row>
    <row r="1016">
      <c r="A1016" s="4" t="inlineStr">
        <is>
          <t>Real Estate and Accumulated Depreciation, Carrying Amount of Buildings and Improvements</t>
        </is>
      </c>
      <c r="B1016" s="7" t="n">
        <v>2890</v>
      </c>
    </row>
    <row r="1017">
      <c r="A1017" s="4" t="inlineStr">
        <is>
          <t>Real Estate and Accumulated Depreciation, Carrying Amount of Land and Buildings and Improvements</t>
        </is>
      </c>
      <c r="B1017" s="7" t="n">
        <v>3190</v>
      </c>
    </row>
    <row r="1018">
      <c r="A1018" s="4" t="inlineStr">
        <is>
          <t>Real Estate Accumulated Depreciation</t>
        </is>
      </c>
      <c r="B1018" s="7" t="n">
        <v>1517</v>
      </c>
    </row>
    <row r="1019">
      <c r="A1019" s="4" t="inlineStr">
        <is>
          <t>East Point Camp Creek 2600 [Member]</t>
        </is>
      </c>
    </row>
    <row r="1020">
      <c r="A1020" s="3" t="inlineStr">
        <is>
          <t>Real Estate and Accumulated Depreciation [Line Items]</t>
        </is>
      </c>
    </row>
    <row r="1021">
      <c r="A1021" s="4" t="inlineStr">
        <is>
          <t>Encumbrances</t>
        </is>
      </c>
      <c r="B1021" s="7" t="n">
        <v>0</v>
      </c>
    </row>
    <row r="1022">
      <c r="A1022" s="4" t="inlineStr">
        <is>
          <t>Real Estate and Accumulated Depreciation, Initial Cost of Land</t>
        </is>
      </c>
      <c r="B1022" s="7" t="n">
        <v>364</v>
      </c>
    </row>
    <row r="1023">
      <c r="A1023" s="4" t="inlineStr">
        <is>
          <t>Real Estate and Accumulated Depreciation, Initial Cost of Buildings and Improvements</t>
        </is>
      </c>
      <c r="B1023" s="7" t="n">
        <v>824</v>
      </c>
    </row>
    <row r="1024">
      <c r="A1024" s="4" t="inlineStr">
        <is>
          <t>Real Estate and Accumulated Depreciation, Costs Capitalized Subsequent to Acquisition, Improvements</t>
        </is>
      </c>
      <c r="B1024" s="7" t="n">
        <v>1702</v>
      </c>
    </row>
    <row r="1025">
      <c r="A1025" s="4" t="inlineStr">
        <is>
          <t>Real Estate and Accumulated Depreciation, Carrying Amount of Land</t>
        </is>
      </c>
      <c r="B1025" s="7" t="n">
        <v>368</v>
      </c>
    </row>
    <row r="1026">
      <c r="A1026" s="4" t="inlineStr">
        <is>
          <t>Real Estate and Accumulated Depreciation, Carrying Amount of Buildings and Improvements</t>
        </is>
      </c>
      <c r="B1026" s="7" t="n">
        <v>2522</v>
      </c>
    </row>
    <row r="1027">
      <c r="A1027" s="4" t="inlineStr">
        <is>
          <t>Real Estate and Accumulated Depreciation, Carrying Amount of Land and Buildings and Improvements</t>
        </is>
      </c>
      <c r="B1027" s="7" t="n">
        <v>2890</v>
      </c>
    </row>
    <row r="1028">
      <c r="A1028" s="4" t="inlineStr">
        <is>
          <t>Real Estate Accumulated Depreciation</t>
        </is>
      </c>
      <c r="B1028" s="7" t="n">
        <v>1416</v>
      </c>
    </row>
    <row r="1029">
      <c r="A1029" s="4" t="inlineStr">
        <is>
          <t>East Point Camp Creek 3201 [Member]</t>
        </is>
      </c>
    </row>
    <row r="1030">
      <c r="A1030" s="3" t="inlineStr">
        <is>
          <t>Real Estate and Accumulated Depreciation [Line Items]</t>
        </is>
      </c>
    </row>
    <row r="1031">
      <c r="A1031" s="4" t="inlineStr">
        <is>
          <t>Encumbrances</t>
        </is>
      </c>
      <c r="B1031" s="7" t="n">
        <v>0</v>
      </c>
    </row>
    <row r="1032">
      <c r="A1032" s="4" t="inlineStr">
        <is>
          <t>Real Estate and Accumulated Depreciation, Initial Cost of Land</t>
        </is>
      </c>
      <c r="B1032" s="7" t="n">
        <v>1937</v>
      </c>
    </row>
    <row r="1033">
      <c r="A1033" s="4" t="inlineStr">
        <is>
          <t>Real Estate and Accumulated Depreciation, Initial Cost of Buildings and Improvements</t>
        </is>
      </c>
      <c r="B1033" s="7" t="n">
        <v>7426</v>
      </c>
    </row>
    <row r="1034">
      <c r="A1034" s="4" t="inlineStr">
        <is>
          <t>Real Estate and Accumulated Depreciation, Costs Capitalized Subsequent to Acquisition, Improvements</t>
        </is>
      </c>
      <c r="B1034" s="7" t="n">
        <v>2901</v>
      </c>
    </row>
    <row r="1035">
      <c r="A1035" s="4" t="inlineStr">
        <is>
          <t>Real Estate and Accumulated Depreciation, Carrying Amount of Land</t>
        </is>
      </c>
      <c r="B1035" s="7" t="n">
        <v>1937</v>
      </c>
    </row>
    <row r="1036">
      <c r="A1036" s="4" t="inlineStr">
        <is>
          <t>Real Estate and Accumulated Depreciation, Carrying Amount of Buildings and Improvements</t>
        </is>
      </c>
      <c r="B1036" s="7" t="n">
        <v>10327</v>
      </c>
    </row>
    <row r="1037">
      <c r="A1037" s="4" t="inlineStr">
        <is>
          <t>Real Estate and Accumulated Depreciation, Carrying Amount of Land and Buildings and Improvements</t>
        </is>
      </c>
      <c r="B1037" s="7" t="n">
        <v>12264</v>
      </c>
    </row>
    <row r="1038">
      <c r="A1038" s="4" t="inlineStr">
        <is>
          <t>Real Estate Accumulated Depreciation</t>
        </is>
      </c>
      <c r="B1038" s="7" t="n">
        <v>4610</v>
      </c>
    </row>
    <row r="1039">
      <c r="A1039" s="4" t="inlineStr">
        <is>
          <t>East Point Camp Creek 3900 [Member]</t>
        </is>
      </c>
    </row>
    <row r="1040">
      <c r="A1040" s="3" t="inlineStr">
        <is>
          <t>Real Estate and Accumulated Depreciation [Line Items]</t>
        </is>
      </c>
    </row>
    <row r="1041">
      <c r="A1041" s="4" t="inlineStr">
        <is>
          <t>Encumbrances</t>
        </is>
      </c>
      <c r="B1041" s="7" t="n">
        <v>0</v>
      </c>
    </row>
    <row r="1042">
      <c r="A1042" s="4" t="inlineStr">
        <is>
          <t>Real Estate and Accumulated Depreciation, Initial Cost of Land</t>
        </is>
      </c>
      <c r="B1042" s="7" t="n">
        <v>287</v>
      </c>
    </row>
    <row r="1043">
      <c r="A1043" s="4" t="inlineStr">
        <is>
          <t>Real Estate and Accumulated Depreciation, Initial Cost of Buildings and Improvements</t>
        </is>
      </c>
      <c r="B1043" s="7" t="n">
        <v>2919</v>
      </c>
    </row>
    <row r="1044">
      <c r="A1044" s="4" t="inlineStr">
        <is>
          <t>Real Estate and Accumulated Depreciation, Costs Capitalized Subsequent to Acquisition, Improvements</t>
        </is>
      </c>
      <c r="B1044" s="7" t="n">
        <v>2191</v>
      </c>
    </row>
    <row r="1045">
      <c r="A1045" s="4" t="inlineStr">
        <is>
          <t>Real Estate and Accumulated Depreciation, Carrying Amount of Land</t>
        </is>
      </c>
      <c r="B1045" s="7" t="n">
        <v>286</v>
      </c>
    </row>
    <row r="1046">
      <c r="A1046" s="4" t="inlineStr">
        <is>
          <t>Real Estate and Accumulated Depreciation, Carrying Amount of Buildings and Improvements</t>
        </is>
      </c>
      <c r="B1046" s="7" t="n">
        <v>5111</v>
      </c>
    </row>
    <row r="1047">
      <c r="A1047" s="4" t="inlineStr">
        <is>
          <t>Real Estate and Accumulated Depreciation, Carrying Amount of Land and Buildings and Improvements</t>
        </is>
      </c>
      <c r="B1047" s="7" t="n">
        <v>5397</v>
      </c>
    </row>
    <row r="1048">
      <c r="A1048" s="4" t="inlineStr">
        <is>
          <t>Real Estate Accumulated Depreciation</t>
        </is>
      </c>
      <c r="B1048" s="7" t="n">
        <v>2487</v>
      </c>
    </row>
    <row r="1049">
      <c r="A1049" s="4" t="inlineStr">
        <is>
          <t>East Point Camp Creek 3909 [Member]</t>
        </is>
      </c>
    </row>
    <row r="1050">
      <c r="A1050" s="3" t="inlineStr">
        <is>
          <t>Real Estate and Accumulated Depreciation [Line Items]</t>
        </is>
      </c>
    </row>
    <row r="1051">
      <c r="A1051" s="4" t="inlineStr">
        <is>
          <t>Encumbrances</t>
        </is>
      </c>
      <c r="B1051" s="7" t="n">
        <v>0</v>
      </c>
    </row>
    <row r="1052">
      <c r="A1052" s="4" t="inlineStr">
        <is>
          <t>Real Estate and Accumulated Depreciation, Initial Cost of Land</t>
        </is>
      </c>
      <c r="B1052" s="7" t="n">
        <v>2403</v>
      </c>
    </row>
    <row r="1053">
      <c r="A1053" s="4" t="inlineStr">
        <is>
          <t>Real Estate and Accumulated Depreciation, Initial Cost of Buildings and Improvements</t>
        </is>
      </c>
      <c r="B1053" s="7" t="n">
        <v>1309</v>
      </c>
    </row>
    <row r="1054">
      <c r="A1054" s="4" t="inlineStr">
        <is>
          <t>Real Estate and Accumulated Depreciation, Costs Capitalized Subsequent to Acquisition, Improvements</t>
        </is>
      </c>
      <c r="B1054" s="7" t="n">
        <v>18177</v>
      </c>
    </row>
    <row r="1055">
      <c r="A1055" s="4" t="inlineStr">
        <is>
          <t>Real Estate and Accumulated Depreciation, Carrying Amount of Land</t>
        </is>
      </c>
      <c r="B1055" s="7" t="n">
        <v>3583</v>
      </c>
    </row>
    <row r="1056">
      <c r="A1056" s="4" t="inlineStr">
        <is>
          <t>Real Estate and Accumulated Depreciation, Carrying Amount of Buildings and Improvements</t>
        </is>
      </c>
      <c r="B1056" s="7" t="n">
        <v>18306</v>
      </c>
    </row>
    <row r="1057">
      <c r="A1057" s="4" t="inlineStr">
        <is>
          <t>Real Estate and Accumulated Depreciation, Carrying Amount of Land and Buildings and Improvements</t>
        </is>
      </c>
      <c r="B1057" s="7" t="n">
        <v>21889</v>
      </c>
    </row>
    <row r="1058">
      <c r="A1058" s="4" t="inlineStr">
        <is>
          <t>Real Estate Accumulated Depreciation</t>
        </is>
      </c>
      <c r="B1058" s="7" t="n">
        <v>6660</v>
      </c>
    </row>
    <row r="1059">
      <c r="A1059" s="4" t="inlineStr">
        <is>
          <t>East Point Camp Creek 3000 [Member]</t>
        </is>
      </c>
    </row>
    <row r="1060">
      <c r="A1060" s="3" t="inlineStr">
        <is>
          <t>Real Estate and Accumulated Depreciation [Line Items]</t>
        </is>
      </c>
    </row>
    <row r="1061">
      <c r="A1061" s="4" t="inlineStr">
        <is>
          <t>Encumbrances</t>
        </is>
      </c>
      <c r="B1061" s="7" t="n">
        <v>0</v>
      </c>
    </row>
    <row r="1062">
      <c r="A1062" s="4" t="inlineStr">
        <is>
          <t>Real Estate and Accumulated Depreciation, Initial Cost of Land</t>
        </is>
      </c>
      <c r="B1062" s="7" t="n">
        <v>1163</v>
      </c>
    </row>
    <row r="1063">
      <c r="A1063" s="4" t="inlineStr">
        <is>
          <t>Real Estate and Accumulated Depreciation, Initial Cost of Buildings and Improvements</t>
        </is>
      </c>
      <c r="B1063" s="7" t="n">
        <v>1020</v>
      </c>
    </row>
    <row r="1064">
      <c r="A1064" s="4" t="inlineStr">
        <is>
          <t>Real Estate and Accumulated Depreciation, Costs Capitalized Subsequent to Acquisition, Improvements</t>
        </is>
      </c>
      <c r="B1064" s="7" t="n">
        <v>1450</v>
      </c>
    </row>
    <row r="1065">
      <c r="A1065" s="4" t="inlineStr">
        <is>
          <t>Real Estate and Accumulated Depreciation, Carrying Amount of Land</t>
        </is>
      </c>
      <c r="B1065" s="7" t="n">
        <v>1258</v>
      </c>
    </row>
    <row r="1066">
      <c r="A1066" s="4" t="inlineStr">
        <is>
          <t>Real Estate and Accumulated Depreciation, Carrying Amount of Buildings and Improvements</t>
        </is>
      </c>
      <c r="B1066" s="7" t="n">
        <v>2375</v>
      </c>
    </row>
    <row r="1067">
      <c r="A1067" s="4" t="inlineStr">
        <is>
          <t>Real Estate and Accumulated Depreciation, Carrying Amount of Land and Buildings and Improvements</t>
        </is>
      </c>
      <c r="B1067" s="7" t="n">
        <v>3633</v>
      </c>
    </row>
    <row r="1068">
      <c r="A1068" s="4" t="inlineStr">
        <is>
          <t>Real Estate Accumulated Depreciation</t>
        </is>
      </c>
      <c r="B1068" s="7" t="n">
        <v>1942</v>
      </c>
    </row>
    <row r="1069">
      <c r="A1069" s="4" t="inlineStr">
        <is>
          <t>East Point Camp Creek 4800 [Member]</t>
        </is>
      </c>
    </row>
    <row r="1070">
      <c r="A1070" s="3" t="inlineStr">
        <is>
          <t>Real Estate and Accumulated Depreciation [Line Items]</t>
        </is>
      </c>
    </row>
    <row r="1071">
      <c r="A1071" s="4" t="inlineStr">
        <is>
          <t>Encumbrances</t>
        </is>
      </c>
      <c r="B1071" s="7" t="n">
        <v>0</v>
      </c>
    </row>
    <row r="1072">
      <c r="A1072" s="4" t="inlineStr">
        <is>
          <t>Real Estate and Accumulated Depreciation, Initial Cost of Land</t>
        </is>
      </c>
      <c r="B1072" s="7" t="n">
        <v>2476</v>
      </c>
    </row>
    <row r="1073">
      <c r="A1073" s="4" t="inlineStr">
        <is>
          <t>Real Estate and Accumulated Depreciation, Initial Cost of Buildings and Improvements</t>
        </is>
      </c>
      <c r="B1073" s="7" t="n">
        <v>3906</v>
      </c>
    </row>
    <row r="1074">
      <c r="A1074" s="4" t="inlineStr">
        <is>
          <t>Real Estate and Accumulated Depreciation, Costs Capitalized Subsequent to Acquisition, Improvements</t>
        </is>
      </c>
      <c r="B1074" s="7" t="n">
        <v>2380</v>
      </c>
    </row>
    <row r="1075">
      <c r="A1075" s="4" t="inlineStr">
        <is>
          <t>Real Estate and Accumulated Depreciation, Carrying Amount of Land</t>
        </is>
      </c>
      <c r="B1075" s="7" t="n">
        <v>2740</v>
      </c>
    </row>
    <row r="1076">
      <c r="A1076" s="4" t="inlineStr">
        <is>
          <t>Real Estate and Accumulated Depreciation, Carrying Amount of Buildings and Improvements</t>
        </is>
      </c>
      <c r="B1076" s="7" t="n">
        <v>6022</v>
      </c>
    </row>
    <row r="1077">
      <c r="A1077" s="4" t="inlineStr">
        <is>
          <t>Real Estate and Accumulated Depreciation, Carrying Amount of Land and Buildings and Improvements</t>
        </is>
      </c>
      <c r="B1077" s="7" t="n">
        <v>8762</v>
      </c>
    </row>
    <row r="1078">
      <c r="A1078" s="4" t="inlineStr">
        <is>
          <t>Real Estate Accumulated Depreciation</t>
        </is>
      </c>
      <c r="B1078" s="7" t="n">
        <v>3944</v>
      </c>
    </row>
    <row r="1079">
      <c r="A1079" s="4" t="inlineStr">
        <is>
          <t>East Point Camp Creek 4100 [Member]</t>
        </is>
      </c>
    </row>
    <row r="1080">
      <c r="A1080" s="3" t="inlineStr">
        <is>
          <t>Real Estate and Accumulated Depreciation [Line Items]</t>
        </is>
      </c>
    </row>
    <row r="1081">
      <c r="A1081" s="4" t="inlineStr">
        <is>
          <t>Encumbrances</t>
        </is>
      </c>
      <c r="B1081" s="7" t="n">
        <v>0</v>
      </c>
    </row>
    <row r="1082">
      <c r="A1082" s="4" t="inlineStr">
        <is>
          <t>Real Estate and Accumulated Depreciation, Initial Cost of Land</t>
        </is>
      </c>
      <c r="B1082" s="7" t="n">
        <v>3130</v>
      </c>
    </row>
    <row r="1083">
      <c r="A1083" s="4" t="inlineStr">
        <is>
          <t>Real Estate and Accumulated Depreciation, Initial Cost of Buildings and Improvements</t>
        </is>
      </c>
      <c r="B1083" s="7" t="n">
        <v>9115</v>
      </c>
    </row>
    <row r="1084">
      <c r="A1084" s="4" t="inlineStr">
        <is>
          <t>Real Estate and Accumulated Depreciation, Costs Capitalized Subsequent to Acquisition, Improvements</t>
        </is>
      </c>
      <c r="B1084" s="7" t="n">
        <v>553</v>
      </c>
    </row>
    <row r="1085">
      <c r="A1085" s="4" t="inlineStr">
        <is>
          <t>Real Estate and Accumulated Depreciation, Carrying Amount of Land</t>
        </is>
      </c>
      <c r="B1085" s="7" t="n">
        <v>3327</v>
      </c>
    </row>
    <row r="1086">
      <c r="A1086" s="4" t="inlineStr">
        <is>
          <t>Real Estate and Accumulated Depreciation, Carrying Amount of Buildings and Improvements</t>
        </is>
      </c>
      <c r="B1086" s="7" t="n">
        <v>9471</v>
      </c>
    </row>
    <row r="1087">
      <c r="A1087" s="4" t="inlineStr">
        <is>
          <t>Real Estate and Accumulated Depreciation, Carrying Amount of Land and Buildings and Improvements</t>
        </is>
      </c>
      <c r="B1087" s="7" t="n">
        <v>12798</v>
      </c>
    </row>
    <row r="1088">
      <c r="A1088" s="4" t="inlineStr">
        <is>
          <t>Real Estate Accumulated Depreciation</t>
        </is>
      </c>
      <c r="B1088" s="7" t="n">
        <v>4292</v>
      </c>
    </row>
    <row r="1089">
      <c r="A1089" s="4" t="inlineStr">
        <is>
          <t>East Point Camp Creek 3700 [Member]</t>
        </is>
      </c>
    </row>
    <row r="1090">
      <c r="A1090" s="3" t="inlineStr">
        <is>
          <t>Real Estate and Accumulated Depreciation [Line Items]</t>
        </is>
      </c>
    </row>
    <row r="1091">
      <c r="A1091" s="4" t="inlineStr">
        <is>
          <t>Encumbrances</t>
        </is>
      </c>
      <c r="B1091" s="7" t="n">
        <v>0</v>
      </c>
    </row>
    <row r="1092">
      <c r="A1092" s="4" t="inlineStr">
        <is>
          <t>Real Estate and Accumulated Depreciation, Initial Cost of Land</t>
        </is>
      </c>
      <c r="B1092" s="7" t="n">
        <v>1878</v>
      </c>
    </row>
    <row r="1093">
      <c r="A1093" s="4" t="inlineStr">
        <is>
          <t>Real Estate and Accumulated Depreciation, Initial Cost of Buildings and Improvements</t>
        </is>
      </c>
      <c r="B1093" s="7" t="n">
        <v>3016</v>
      </c>
    </row>
    <row r="1094">
      <c r="A1094" s="4" t="inlineStr">
        <is>
          <t>Real Estate and Accumulated Depreciation, Costs Capitalized Subsequent to Acquisition, Improvements</t>
        </is>
      </c>
      <c r="B1094" s="7" t="n">
        <v>100</v>
      </c>
    </row>
    <row r="1095">
      <c r="A1095" s="4" t="inlineStr">
        <is>
          <t>Real Estate and Accumulated Depreciation, Carrying Amount of Land</t>
        </is>
      </c>
      <c r="B1095" s="7" t="n">
        <v>1883</v>
      </c>
    </row>
    <row r="1096">
      <c r="A1096" s="4" t="inlineStr">
        <is>
          <t>Real Estate and Accumulated Depreciation, Carrying Amount of Buildings and Improvements</t>
        </is>
      </c>
      <c r="B1096" s="7" t="n">
        <v>3111</v>
      </c>
    </row>
    <row r="1097">
      <c r="A1097" s="4" t="inlineStr">
        <is>
          <t>Real Estate and Accumulated Depreciation, Carrying Amount of Land and Buildings and Improvements</t>
        </is>
      </c>
      <c r="B1097" s="7" t="n">
        <v>4994</v>
      </c>
    </row>
    <row r="1098">
      <c r="A1098" s="4" t="inlineStr">
        <is>
          <t>Real Estate Accumulated Depreciation</t>
        </is>
      </c>
      <c r="B1098" s="7" t="n">
        <v>1526</v>
      </c>
    </row>
    <row r="1099">
      <c r="A1099" s="4" t="inlineStr">
        <is>
          <t>East Point Camp Creek 4909 [Member]</t>
        </is>
      </c>
    </row>
    <row r="1100">
      <c r="A1100" s="3" t="inlineStr">
        <is>
          <t>Real Estate and Accumulated Depreciation [Line Items]</t>
        </is>
      </c>
    </row>
    <row r="1101">
      <c r="A1101" s="4" t="inlineStr">
        <is>
          <t>Encumbrances</t>
        </is>
      </c>
      <c r="B1101" s="7" t="n">
        <v>0</v>
      </c>
    </row>
    <row r="1102">
      <c r="A1102" s="4" t="inlineStr">
        <is>
          <t>Real Estate and Accumulated Depreciation, Initial Cost of Land</t>
        </is>
      </c>
      <c r="B1102" s="7" t="n">
        <v>7807</v>
      </c>
    </row>
    <row r="1103">
      <c r="A1103" s="4" t="inlineStr">
        <is>
          <t>Real Estate and Accumulated Depreciation, Initial Cost of Buildings and Improvements</t>
        </is>
      </c>
      <c r="B1103" s="7" t="n">
        <v>14321</v>
      </c>
    </row>
    <row r="1104">
      <c r="A1104" s="4" t="inlineStr">
        <is>
          <t>Real Estate and Accumulated Depreciation, Costs Capitalized Subsequent to Acquisition, Improvements</t>
        </is>
      </c>
      <c r="B1104" s="7" t="n">
        <v>3826</v>
      </c>
    </row>
    <row r="1105">
      <c r="A1105" s="4" t="inlineStr">
        <is>
          <t>Real Estate and Accumulated Depreciation, Carrying Amount of Land</t>
        </is>
      </c>
      <c r="B1105" s="7" t="n">
        <v>7851</v>
      </c>
    </row>
    <row r="1106">
      <c r="A1106" s="4" t="inlineStr">
        <is>
          <t>Real Estate and Accumulated Depreciation, Carrying Amount of Buildings and Improvements</t>
        </is>
      </c>
      <c r="B1106" s="7" t="n">
        <v>18103</v>
      </c>
    </row>
    <row r="1107">
      <c r="A1107" s="4" t="inlineStr">
        <is>
          <t>Real Estate and Accumulated Depreciation, Carrying Amount of Land and Buildings and Improvements</t>
        </is>
      </c>
      <c r="B1107" s="7" t="n">
        <v>25954</v>
      </c>
    </row>
    <row r="1108">
      <c r="A1108" s="4" t="inlineStr">
        <is>
          <t>Real Estate Accumulated Depreciation</t>
        </is>
      </c>
      <c r="B1108" s="7" t="n">
        <v>6534</v>
      </c>
    </row>
    <row r="1109">
      <c r="A1109" s="4" t="inlineStr">
        <is>
          <t>East Point Camp Creek 3707 [Member]</t>
        </is>
      </c>
    </row>
    <row r="1110">
      <c r="A1110" s="3" t="inlineStr">
        <is>
          <t>Real Estate and Accumulated Depreciation [Line Items]</t>
        </is>
      </c>
    </row>
    <row r="1111">
      <c r="A1111" s="4" t="inlineStr">
        <is>
          <t>Encumbrances</t>
        </is>
      </c>
      <c r="B1111" s="7" t="n">
        <v>0</v>
      </c>
    </row>
    <row r="1112">
      <c r="A1112" s="4" t="inlineStr">
        <is>
          <t>Real Estate and Accumulated Depreciation, Initial Cost of Land</t>
        </is>
      </c>
      <c r="B1112" s="7" t="n">
        <v>7282</v>
      </c>
    </row>
    <row r="1113">
      <c r="A1113" s="4" t="inlineStr">
        <is>
          <t>Real Estate and Accumulated Depreciation, Initial Cost of Buildings and Improvements</t>
        </is>
      </c>
      <c r="B1113" s="7" t="n">
        <v>20538</v>
      </c>
    </row>
    <row r="1114">
      <c r="A1114" s="4" t="inlineStr">
        <is>
          <t>Real Estate and Accumulated Depreciation, Costs Capitalized Subsequent to Acquisition, Improvements</t>
        </is>
      </c>
      <c r="B1114" s="7" t="n">
        <v>3</v>
      </c>
    </row>
    <row r="1115">
      <c r="A1115" s="4" t="inlineStr">
        <is>
          <t>Real Estate and Accumulated Depreciation, Carrying Amount of Land</t>
        </is>
      </c>
      <c r="B1115" s="7" t="n">
        <v>7282</v>
      </c>
    </row>
    <row r="1116">
      <c r="A1116" s="4" t="inlineStr">
        <is>
          <t>Real Estate and Accumulated Depreciation, Carrying Amount of Buildings and Improvements</t>
        </is>
      </c>
      <c r="B1116" s="7" t="n">
        <v>20541</v>
      </c>
    </row>
    <row r="1117">
      <c r="A1117" s="4" t="inlineStr">
        <is>
          <t>Real Estate and Accumulated Depreciation, Carrying Amount of Land and Buildings and Improvements</t>
        </is>
      </c>
      <c r="B1117" s="7" t="n">
        <v>27823</v>
      </c>
    </row>
    <row r="1118">
      <c r="A1118" s="4" t="inlineStr">
        <is>
          <t>Real Estate Accumulated Depreciation</t>
        </is>
      </c>
      <c r="B1118" s="7" t="n">
        <v>7128</v>
      </c>
    </row>
    <row r="1119">
      <c r="A1119" s="4" t="inlineStr">
        <is>
          <t>East Point Camp Creek 4505 [Member]</t>
        </is>
      </c>
    </row>
    <row r="1120">
      <c r="A1120" s="3" t="inlineStr">
        <is>
          <t>Real Estate and Accumulated Depreciation [Line Items]</t>
        </is>
      </c>
    </row>
    <row r="1121">
      <c r="A1121" s="4" t="inlineStr">
        <is>
          <t>Encumbrances</t>
        </is>
      </c>
      <c r="B1121" s="7" t="n">
        <v>0</v>
      </c>
    </row>
    <row r="1122">
      <c r="A1122" s="4" t="inlineStr">
        <is>
          <t>Real Estate and Accumulated Depreciation, Initial Cost of Land</t>
        </is>
      </c>
      <c r="B1122" s="7" t="n">
        <v>4505</v>
      </c>
    </row>
    <row r="1123">
      <c r="A1123" s="4" t="inlineStr">
        <is>
          <t>Real Estate and Accumulated Depreciation, Initial Cost of Buildings and Improvements</t>
        </is>
      </c>
      <c r="B1123" s="7" t="n">
        <v>9697</v>
      </c>
    </row>
    <row r="1124">
      <c r="A1124" s="4" t="inlineStr">
        <is>
          <t>Real Estate and Accumulated Depreciation, Costs Capitalized Subsequent to Acquisition, Improvements</t>
        </is>
      </c>
      <c r="B1124" s="7" t="n">
        <v>3708</v>
      </c>
    </row>
    <row r="1125">
      <c r="A1125" s="4" t="inlineStr">
        <is>
          <t>Real Estate and Accumulated Depreciation, Carrying Amount of Land</t>
        </is>
      </c>
      <c r="B1125" s="7" t="n">
        <v>4505</v>
      </c>
    </row>
    <row r="1126">
      <c r="A1126" s="4" t="inlineStr">
        <is>
          <t>Real Estate and Accumulated Depreciation, Carrying Amount of Buildings and Improvements</t>
        </is>
      </c>
      <c r="B1126" s="7" t="n">
        <v>13405</v>
      </c>
    </row>
    <row r="1127">
      <c r="A1127" s="4" t="inlineStr">
        <is>
          <t>Real Estate and Accumulated Depreciation, Carrying Amount of Land and Buildings and Improvements</t>
        </is>
      </c>
      <c r="B1127" s="7" t="n">
        <v>17910</v>
      </c>
    </row>
    <row r="1128">
      <c r="A1128" s="4" t="inlineStr">
        <is>
          <t>Real Estate Accumulated Depreciation</t>
        </is>
      </c>
      <c r="B1128" s="7" t="n">
        <v>2991</v>
      </c>
    </row>
    <row r="1129">
      <c r="A1129" s="4" t="inlineStr">
        <is>
          <t>East Point Camp Creek 4900 [Member]</t>
        </is>
      </c>
    </row>
    <row r="1130">
      <c r="A1130" s="3" t="inlineStr">
        <is>
          <t>Real Estate and Accumulated Depreciation [Line Items]</t>
        </is>
      </c>
    </row>
    <row r="1131">
      <c r="A1131" s="4" t="inlineStr">
        <is>
          <t>Encumbrances</t>
        </is>
      </c>
      <c r="B1131" s="7" t="n">
        <v>0</v>
      </c>
    </row>
    <row r="1132">
      <c r="A1132" s="4" t="inlineStr">
        <is>
          <t>Real Estate and Accumulated Depreciation, Initial Cost of Land</t>
        </is>
      </c>
      <c r="B1132" s="7" t="n">
        <v>3244</v>
      </c>
    </row>
    <row r="1133">
      <c r="A1133" s="4" t="inlineStr">
        <is>
          <t>Real Estate and Accumulated Depreciation, Initial Cost of Buildings and Improvements</t>
        </is>
      </c>
      <c r="B1133" s="7" t="n">
        <v>7758</v>
      </c>
    </row>
    <row r="1134">
      <c r="A1134" s="4" t="inlineStr">
        <is>
          <t>Real Estate and Accumulated Depreciation, Costs Capitalized Subsequent to Acquisition, Improvements</t>
        </is>
      </c>
      <c r="B1134" s="7" t="n">
        <v>778</v>
      </c>
    </row>
    <row r="1135">
      <c r="A1135" s="4" t="inlineStr">
        <is>
          <t>Real Estate and Accumulated Depreciation, Carrying Amount of Land</t>
        </is>
      </c>
      <c r="B1135" s="7" t="n">
        <v>3244</v>
      </c>
    </row>
    <row r="1136">
      <c r="A1136" s="4" t="inlineStr">
        <is>
          <t>Real Estate and Accumulated Depreciation, Carrying Amount of Buildings and Improvements</t>
        </is>
      </c>
      <c r="B1136" s="7" t="n">
        <v>8536</v>
      </c>
    </row>
    <row r="1137">
      <c r="A1137" s="4" t="inlineStr">
        <is>
          <t>Real Estate and Accumulated Depreciation, Carrying Amount of Land and Buildings and Improvements</t>
        </is>
      </c>
      <c r="B1137" s="7" t="n">
        <v>11780</v>
      </c>
    </row>
    <row r="1138">
      <c r="A1138" s="4" t="inlineStr">
        <is>
          <t>Real Estate Accumulated Depreciation</t>
        </is>
      </c>
      <c r="B1138" s="7" t="n">
        <v>1359</v>
      </c>
    </row>
    <row r="1139">
      <c r="A1139" s="4" t="inlineStr">
        <is>
          <t>East Point Camp Creek 4850</t>
        </is>
      </c>
    </row>
    <row r="1140">
      <c r="A1140" s="3" t="inlineStr">
        <is>
          <t>Real Estate and Accumulated Depreciation [Line Items]</t>
        </is>
      </c>
    </row>
    <row r="1141">
      <c r="A1141" s="4" t="inlineStr">
        <is>
          <t>Encumbrances</t>
        </is>
      </c>
      <c r="B1141" s="7" t="n">
        <v>0</v>
      </c>
    </row>
    <row r="1142">
      <c r="A1142" s="4" t="inlineStr">
        <is>
          <t>Real Estate and Accumulated Depreciation, Initial Cost of Land</t>
        </is>
      </c>
      <c r="B1142" s="7" t="n">
        <v>5428</v>
      </c>
    </row>
    <row r="1143">
      <c r="A1143" s="4" t="inlineStr">
        <is>
          <t>Real Estate and Accumulated Depreciation, Initial Cost of Buildings and Improvements</t>
        </is>
      </c>
      <c r="B1143" s="7" t="n">
        <v>7169</v>
      </c>
    </row>
    <row r="1144">
      <c r="A1144" s="4" t="inlineStr">
        <is>
          <t>Real Estate and Accumulated Depreciation, Costs Capitalized Subsequent to Acquisition, Improvements</t>
        </is>
      </c>
      <c r="B1144" s="7" t="n">
        <v>197</v>
      </c>
    </row>
    <row r="1145">
      <c r="A1145" s="4" t="inlineStr">
        <is>
          <t>Real Estate and Accumulated Depreciation, Carrying Amount of Land</t>
        </is>
      </c>
      <c r="B1145" s="7" t="n">
        <v>5428</v>
      </c>
    </row>
    <row r="1146">
      <c r="A1146" s="4" t="inlineStr">
        <is>
          <t>Real Estate and Accumulated Depreciation, Carrying Amount of Buildings and Improvements</t>
        </is>
      </c>
      <c r="B1146" s="7" t="n">
        <v>7366</v>
      </c>
    </row>
    <row r="1147">
      <c r="A1147" s="4" t="inlineStr">
        <is>
          <t>Real Estate and Accumulated Depreciation, Carrying Amount of Land and Buildings and Improvements</t>
        </is>
      </c>
      <c r="B1147" s="7" t="n">
        <v>12794</v>
      </c>
    </row>
    <row r="1148">
      <c r="A1148" s="4" t="inlineStr">
        <is>
          <t>Real Estate Accumulated Depreciation</t>
        </is>
      </c>
      <c r="B1148" s="7" t="n">
        <v>911</v>
      </c>
    </row>
    <row r="1149">
      <c r="A1149" s="4" t="inlineStr">
        <is>
          <t>Easton 33 Logistics Park 1610 [Member]</t>
        </is>
      </c>
    </row>
    <row r="1150">
      <c r="A1150" s="3" t="inlineStr">
        <is>
          <t>Real Estate and Accumulated Depreciation [Line Items]</t>
        </is>
      </c>
    </row>
    <row r="1151">
      <c r="A1151" s="4" t="inlineStr">
        <is>
          <t>Encumbrances</t>
        </is>
      </c>
      <c r="B1151" s="7" t="n">
        <v>0</v>
      </c>
    </row>
    <row r="1152">
      <c r="A1152" s="4" t="inlineStr">
        <is>
          <t>Real Estate and Accumulated Depreciation, Initial Cost of Land</t>
        </is>
      </c>
      <c r="B1152" s="7" t="n">
        <v>24752</v>
      </c>
    </row>
    <row r="1153">
      <c r="A1153" s="4" t="inlineStr">
        <is>
          <t>Real Estate and Accumulated Depreciation, Initial Cost of Buildings and Improvements</t>
        </is>
      </c>
      <c r="B1153" s="7" t="n">
        <v>55500</v>
      </c>
    </row>
    <row r="1154">
      <c r="A1154" s="4" t="inlineStr">
        <is>
          <t>Real Estate and Accumulated Depreciation, Costs Capitalized Subsequent to Acquisition, Improvements</t>
        </is>
      </c>
      <c r="B1154" s="7" t="n">
        <v>1982</v>
      </c>
    </row>
    <row r="1155">
      <c r="A1155" s="4" t="inlineStr">
        <is>
          <t>Real Estate and Accumulated Depreciation, Carrying Amount of Land</t>
        </is>
      </c>
      <c r="B1155" s="7" t="n">
        <v>24896</v>
      </c>
    </row>
    <row r="1156">
      <c r="A1156" s="4" t="inlineStr">
        <is>
          <t>Real Estate and Accumulated Depreciation, Carrying Amount of Buildings and Improvements</t>
        </is>
      </c>
      <c r="B1156" s="7" t="n">
        <v>57338</v>
      </c>
    </row>
    <row r="1157">
      <c r="A1157" s="4" t="inlineStr">
        <is>
          <t>Real Estate and Accumulated Depreciation, Carrying Amount of Land and Buildings and Improvements</t>
        </is>
      </c>
      <c r="B1157" s="7" t="n">
        <v>82234</v>
      </c>
    </row>
    <row r="1158">
      <c r="A1158" s="4" t="inlineStr">
        <is>
          <t>Real Estate Accumulated Depreciation</t>
        </is>
      </c>
      <c r="B1158" s="7" t="n">
        <v>19386</v>
      </c>
    </row>
    <row r="1159">
      <c r="A1159" s="4" t="inlineStr">
        <is>
          <t>Easton 33 Logistics Park 1611 [Member]</t>
        </is>
      </c>
    </row>
    <row r="1160">
      <c r="A1160" s="3" t="inlineStr">
        <is>
          <t>Real Estate and Accumulated Depreciation [Line Items]</t>
        </is>
      </c>
    </row>
    <row r="1161">
      <c r="A1161" s="4" t="inlineStr">
        <is>
          <t>Encumbrances</t>
        </is>
      </c>
      <c r="B1161" s="7" t="n">
        <v>0</v>
      </c>
    </row>
    <row r="1162">
      <c r="A1162" s="4" t="inlineStr">
        <is>
          <t>Real Estate and Accumulated Depreciation, Initial Cost of Land</t>
        </is>
      </c>
      <c r="B1162" s="7" t="n">
        <v>17979</v>
      </c>
    </row>
    <row r="1163">
      <c r="A1163" s="4" t="inlineStr">
        <is>
          <t>Real Estate and Accumulated Depreciation, Initial Cost of Buildings and Improvements</t>
        </is>
      </c>
      <c r="B1163" s="7" t="n">
        <v>20882</v>
      </c>
    </row>
    <row r="1164">
      <c r="A1164" s="4" t="inlineStr">
        <is>
          <t>Real Estate and Accumulated Depreciation, Costs Capitalized Subsequent to Acquisition, Improvements</t>
        </is>
      </c>
      <c r="B1164" s="7" t="n">
        <v>1970</v>
      </c>
    </row>
    <row r="1165">
      <c r="A1165" s="4" t="inlineStr">
        <is>
          <t>Real Estate and Accumulated Depreciation, Carrying Amount of Land</t>
        </is>
      </c>
      <c r="B1165" s="7" t="n">
        <v>17979</v>
      </c>
    </row>
    <row r="1166">
      <c r="A1166" s="4" t="inlineStr">
        <is>
          <t>Real Estate and Accumulated Depreciation, Carrying Amount of Buildings and Improvements</t>
        </is>
      </c>
      <c r="B1166" s="7" t="n">
        <v>22852</v>
      </c>
    </row>
    <row r="1167">
      <c r="A1167" s="4" t="inlineStr">
        <is>
          <t>Real Estate and Accumulated Depreciation, Carrying Amount of Land and Buildings and Improvements</t>
        </is>
      </c>
      <c r="B1167" s="7" t="n">
        <v>40831</v>
      </c>
    </row>
    <row r="1168">
      <c r="A1168" s="4" t="inlineStr">
        <is>
          <t>Real Estate Accumulated Depreciation</t>
        </is>
      </c>
      <c r="B1168" s="7" t="n">
        <v>8385</v>
      </c>
    </row>
    <row r="1169">
      <c r="A1169" s="4" t="inlineStr">
        <is>
          <t>Easton 33 Logistics Park 1620 [Member]</t>
        </is>
      </c>
    </row>
    <row r="1170">
      <c r="A1170" s="3" t="inlineStr">
        <is>
          <t>Real Estate and Accumulated Depreciation [Line Items]</t>
        </is>
      </c>
    </row>
    <row r="1171">
      <c r="A1171" s="4" t="inlineStr">
        <is>
          <t>Encumbrances</t>
        </is>
      </c>
      <c r="B1171" s="7" t="n">
        <v>0</v>
      </c>
    </row>
    <row r="1172">
      <c r="A1172" s="4" t="inlineStr">
        <is>
          <t>Real Estate and Accumulated Depreciation, Initial Cost of Land</t>
        </is>
      </c>
      <c r="B1172" s="7" t="n">
        <v>29786</v>
      </c>
    </row>
    <row r="1173">
      <c r="A1173" s="4" t="inlineStr">
        <is>
          <t>Real Estate and Accumulated Depreciation, Initial Cost of Buildings and Improvements</t>
        </is>
      </c>
      <c r="B1173" s="7" t="n">
        <v>33023</v>
      </c>
    </row>
    <row r="1174">
      <c r="A1174" s="4" t="inlineStr">
        <is>
          <t>Real Estate and Accumulated Depreciation, Costs Capitalized Subsequent to Acquisition, Improvements</t>
        </is>
      </c>
      <c r="B1174" s="7" t="n">
        <v>1352</v>
      </c>
    </row>
    <row r="1175">
      <c r="A1175" s="4" t="inlineStr">
        <is>
          <t>Real Estate and Accumulated Depreciation, Carrying Amount of Land</t>
        </is>
      </c>
      <c r="B1175" s="7" t="n">
        <v>29791</v>
      </c>
    </row>
    <row r="1176">
      <c r="A1176" s="4" t="inlineStr">
        <is>
          <t>Real Estate and Accumulated Depreciation, Carrying Amount of Buildings and Improvements</t>
        </is>
      </c>
      <c r="B1176" s="7" t="n">
        <v>34370</v>
      </c>
    </row>
    <row r="1177">
      <c r="A1177" s="4" t="inlineStr">
        <is>
          <t>Real Estate and Accumulated Depreciation, Carrying Amount of Land and Buildings and Improvements</t>
        </is>
      </c>
      <c r="B1177" s="7" t="n">
        <v>64161</v>
      </c>
    </row>
    <row r="1178">
      <c r="A1178" s="4" t="inlineStr">
        <is>
          <t>Real Estate Accumulated Depreciation</t>
        </is>
      </c>
      <c r="B1178" s="7" t="n">
        <v>7449</v>
      </c>
    </row>
    <row r="1179">
      <c r="A1179" s="4" t="inlineStr">
        <is>
          <t>Elk Grove Village 1717 Busse Road [Member]</t>
        </is>
      </c>
    </row>
    <row r="1180">
      <c r="A1180" s="3" t="inlineStr">
        <is>
          <t>Real Estate and Accumulated Depreciation [Line Items]</t>
        </is>
      </c>
    </row>
    <row r="1181">
      <c r="A1181" s="4" t="inlineStr">
        <is>
          <t>Encumbrances</t>
        </is>
      </c>
      <c r="B1181" s="7" t="n">
        <v>0</v>
      </c>
    </row>
    <row r="1182">
      <c r="A1182" s="4" t="inlineStr">
        <is>
          <t>Real Estate and Accumulated Depreciation, Initial Cost of Land</t>
        </is>
      </c>
      <c r="B1182" s="7" t="n">
        <v>3602</v>
      </c>
    </row>
    <row r="1183">
      <c r="A1183" s="4" t="inlineStr">
        <is>
          <t>Real Estate and Accumulated Depreciation, Initial Cost of Buildings and Improvements</t>
        </is>
      </c>
      <c r="B1183" s="7" t="n">
        <v>18065</v>
      </c>
    </row>
    <row r="1184">
      <c r="A1184" s="4" t="inlineStr">
        <is>
          <t>Real Estate and Accumulated Depreciation, Costs Capitalized Subsequent to Acquisition, Improvements</t>
        </is>
      </c>
      <c r="B1184" s="7" t="n">
        <v>494</v>
      </c>
    </row>
    <row r="1185">
      <c r="A1185" s="4" t="inlineStr">
        <is>
          <t>Real Estate and Accumulated Depreciation, Carrying Amount of Land</t>
        </is>
      </c>
      <c r="B1185" s="7" t="n">
        <v>3602</v>
      </c>
    </row>
    <row r="1186">
      <c r="A1186" s="4" t="inlineStr">
        <is>
          <t>Real Estate and Accumulated Depreciation, Carrying Amount of Buildings and Improvements</t>
        </is>
      </c>
      <c r="B1186" s="7" t="n">
        <v>18559</v>
      </c>
    </row>
    <row r="1187">
      <c r="A1187" s="4" t="inlineStr">
        <is>
          <t>Real Estate and Accumulated Depreciation, Carrying Amount of Land and Buildings and Improvements</t>
        </is>
      </c>
      <c r="B1187" s="7" t="n">
        <v>22161</v>
      </c>
    </row>
    <row r="1188">
      <c r="A1188" s="4" t="inlineStr">
        <is>
          <t>Real Estate Accumulated Depreciation</t>
        </is>
      </c>
      <c r="B1188" s="7" t="n">
        <v>6631</v>
      </c>
    </row>
    <row r="1189">
      <c r="A1189" s="4" t="inlineStr">
        <is>
          <t>Elk Grove Village 901 Chase Avenue</t>
        </is>
      </c>
    </row>
    <row r="1190">
      <c r="A1190" s="3" t="inlineStr">
        <is>
          <t>Real Estate and Accumulated Depreciation [Line Items]</t>
        </is>
      </c>
    </row>
    <row r="1191">
      <c r="A1191" s="4" t="inlineStr">
        <is>
          <t>Encumbrances</t>
        </is>
      </c>
      <c r="B1191" s="7" t="n">
        <v>0</v>
      </c>
    </row>
    <row r="1192">
      <c r="A1192" s="4" t="inlineStr">
        <is>
          <t>Real Estate and Accumulated Depreciation, Initial Cost of Land</t>
        </is>
      </c>
      <c r="B1192" s="7" t="n">
        <v>10405</v>
      </c>
    </row>
    <row r="1193">
      <c r="A1193" s="4" t="inlineStr">
        <is>
          <t>Real Estate and Accumulated Depreciation, Initial Cost of Buildings and Improvements</t>
        </is>
      </c>
      <c r="B1193" s="7" t="n">
        <v>8961</v>
      </c>
    </row>
    <row r="1194">
      <c r="A1194" s="4" t="inlineStr">
        <is>
          <t>Real Estate and Accumulated Depreciation, Costs Capitalized Subsequent to Acquisition, Improvements</t>
        </is>
      </c>
      <c r="B1194" s="7" t="n">
        <v>39</v>
      </c>
    </row>
    <row r="1195">
      <c r="A1195" s="4" t="inlineStr">
        <is>
          <t>Real Estate and Accumulated Depreciation, Carrying Amount of Land</t>
        </is>
      </c>
      <c r="B1195" s="7" t="n">
        <v>10405</v>
      </c>
    </row>
    <row r="1196">
      <c r="A1196" s="4" t="inlineStr">
        <is>
          <t>Real Estate and Accumulated Depreciation, Carrying Amount of Buildings and Improvements</t>
        </is>
      </c>
      <c r="B1196" s="7" t="n">
        <v>9000</v>
      </c>
    </row>
    <row r="1197">
      <c r="A1197" s="4" t="inlineStr">
        <is>
          <t>Real Estate and Accumulated Depreciation, Carrying Amount of Land and Buildings and Improvements</t>
        </is>
      </c>
      <c r="B1197" s="7" t="n">
        <v>19405</v>
      </c>
    </row>
    <row r="1198">
      <c r="A1198" s="4" t="inlineStr">
        <is>
          <t>Real Estate Accumulated Depreciation</t>
        </is>
      </c>
      <c r="B1198" s="7" t="n">
        <v>1101</v>
      </c>
    </row>
    <row r="1199">
      <c r="A1199" s="4" t="inlineStr">
        <is>
          <t>Ellenwood 2529 Old Anvil Block [Member]</t>
        </is>
      </c>
    </row>
    <row r="1200">
      <c r="A1200" s="3" t="inlineStr">
        <is>
          <t>Real Estate and Accumulated Depreciation [Line Items]</t>
        </is>
      </c>
    </row>
    <row r="1201">
      <c r="A1201" s="4" t="inlineStr">
        <is>
          <t>Encumbrances</t>
        </is>
      </c>
      <c r="B1201" s="7" t="n">
        <v>0</v>
      </c>
    </row>
    <row r="1202">
      <c r="A1202" s="4" t="inlineStr">
        <is>
          <t>Real Estate and Accumulated Depreciation, Initial Cost of Land</t>
        </is>
      </c>
      <c r="B1202" s="7" t="n">
        <v>4664</v>
      </c>
    </row>
    <row r="1203">
      <c r="A1203" s="4" t="inlineStr">
        <is>
          <t>Real Estate and Accumulated Depreciation, Initial Cost of Buildings and Improvements</t>
        </is>
      </c>
      <c r="B1203" s="7" t="n">
        <v>9265</v>
      </c>
    </row>
    <row r="1204">
      <c r="A1204" s="4" t="inlineStr">
        <is>
          <t>Real Estate and Accumulated Depreciation, Costs Capitalized Subsequent to Acquisition, Improvements</t>
        </is>
      </c>
      <c r="B1204" s="7" t="n">
        <v>446</v>
      </c>
    </row>
    <row r="1205">
      <c r="A1205" s="4" t="inlineStr">
        <is>
          <t>Real Estate and Accumulated Depreciation, Carrying Amount of Land</t>
        </is>
      </c>
      <c r="B1205" s="7" t="n">
        <v>4664</v>
      </c>
    </row>
    <row r="1206">
      <c r="A1206" s="4" t="inlineStr">
        <is>
          <t>Real Estate and Accumulated Depreciation, Carrying Amount of Buildings and Improvements</t>
        </is>
      </c>
      <c r="B1206" s="7" t="n">
        <v>9711</v>
      </c>
    </row>
    <row r="1207">
      <c r="A1207" s="4" t="inlineStr">
        <is>
          <t>Real Estate and Accumulated Depreciation, Carrying Amount of Land and Buildings and Improvements</t>
        </is>
      </c>
      <c r="B1207" s="7" t="n">
        <v>14375</v>
      </c>
    </row>
    <row r="1208">
      <c r="A1208" s="4" t="inlineStr">
        <is>
          <t>Real Estate Accumulated Depreciation</t>
        </is>
      </c>
      <c r="B1208" s="7" t="n">
        <v>4133</v>
      </c>
    </row>
    <row r="1209">
      <c r="A1209" s="4" t="inlineStr">
        <is>
          <t>Fairfield Union Centre Industrial 6019 [Member]</t>
        </is>
      </c>
    </row>
    <row r="1210">
      <c r="A1210" s="3" t="inlineStr">
        <is>
          <t>Real Estate and Accumulated Depreciation [Line Items]</t>
        </is>
      </c>
    </row>
    <row r="1211">
      <c r="A1211" s="4" t="inlineStr">
        <is>
          <t>Encumbrances</t>
        </is>
      </c>
      <c r="B1211" s="7" t="n">
        <v>0</v>
      </c>
    </row>
    <row r="1212">
      <c r="A1212" s="4" t="inlineStr">
        <is>
          <t>Real Estate and Accumulated Depreciation, Initial Cost of Land</t>
        </is>
      </c>
      <c r="B1212" s="7" t="n">
        <v>5635</v>
      </c>
    </row>
    <row r="1213">
      <c r="A1213" s="4" t="inlineStr">
        <is>
          <t>Real Estate and Accumulated Depreciation, Initial Cost of Buildings and Improvements</t>
        </is>
      </c>
      <c r="B1213" s="7" t="n">
        <v>6576</v>
      </c>
    </row>
    <row r="1214">
      <c r="A1214" s="4" t="inlineStr">
        <is>
          <t>Real Estate and Accumulated Depreciation, Costs Capitalized Subsequent to Acquisition, Improvements</t>
        </is>
      </c>
      <c r="B1214" s="7" t="n">
        <v>2534</v>
      </c>
    </row>
    <row r="1215">
      <c r="A1215" s="4" t="inlineStr">
        <is>
          <t>Real Estate and Accumulated Depreciation, Carrying Amount of Land</t>
        </is>
      </c>
      <c r="B1215" s="7" t="n">
        <v>5635</v>
      </c>
    </row>
    <row r="1216">
      <c r="A1216" s="4" t="inlineStr">
        <is>
          <t>Real Estate and Accumulated Depreciation, Carrying Amount of Buildings and Improvements</t>
        </is>
      </c>
      <c r="B1216" s="7" t="n">
        <v>9110</v>
      </c>
    </row>
    <row r="1217">
      <c r="A1217" s="4" t="inlineStr">
        <is>
          <t>Real Estate and Accumulated Depreciation, Carrying Amount of Land and Buildings and Improvements</t>
        </is>
      </c>
      <c r="B1217" s="7" t="n">
        <v>14745</v>
      </c>
    </row>
    <row r="1218">
      <c r="A1218" s="4" t="inlineStr">
        <is>
          <t>Real Estate Accumulated Depreciation</t>
        </is>
      </c>
      <c r="B1218" s="7" t="n">
        <v>6111</v>
      </c>
    </row>
    <row r="1219">
      <c r="A1219" s="4" t="inlineStr">
        <is>
          <t>Fairfield Union Centre Industrial 5855 [Member]</t>
        </is>
      </c>
    </row>
    <row r="1220">
      <c r="A1220" s="3" t="inlineStr">
        <is>
          <t>Real Estate and Accumulated Depreciation [Line Items]</t>
        </is>
      </c>
    </row>
    <row r="1221">
      <c r="A1221" s="4" t="inlineStr">
        <is>
          <t>Encumbrances</t>
        </is>
      </c>
      <c r="B1221" s="7" t="n">
        <v>0</v>
      </c>
    </row>
    <row r="1222">
      <c r="A1222" s="4" t="inlineStr">
        <is>
          <t>Real Estate and Accumulated Depreciation, Initial Cost of Land</t>
        </is>
      </c>
      <c r="B1222" s="7" t="n">
        <v>3009</v>
      </c>
    </row>
    <row r="1223">
      <c r="A1223" s="4" t="inlineStr">
        <is>
          <t>Real Estate and Accumulated Depreciation, Initial Cost of Buildings and Improvements</t>
        </is>
      </c>
      <c r="B1223" s="7" t="n">
        <v>15387</v>
      </c>
    </row>
    <row r="1224">
      <c r="A1224" s="4" t="inlineStr">
        <is>
          <t>Real Estate and Accumulated Depreciation, Costs Capitalized Subsequent to Acquisition, Improvements</t>
        </is>
      </c>
      <c r="B1224" s="7" t="n">
        <v>2063</v>
      </c>
    </row>
    <row r="1225">
      <c r="A1225" s="4" t="inlineStr">
        <is>
          <t>Real Estate and Accumulated Depreciation, Carrying Amount of Land</t>
        </is>
      </c>
      <c r="B1225" s="7" t="n">
        <v>3009</v>
      </c>
    </row>
    <row r="1226">
      <c r="A1226" s="4" t="inlineStr">
        <is>
          <t>Real Estate and Accumulated Depreciation, Carrying Amount of Buildings and Improvements</t>
        </is>
      </c>
      <c r="B1226" s="7" t="n">
        <v>17450</v>
      </c>
    </row>
    <row r="1227">
      <c r="A1227" s="4" t="inlineStr">
        <is>
          <t>Real Estate and Accumulated Depreciation, Carrying Amount of Land and Buildings and Improvements</t>
        </is>
      </c>
      <c r="B1227" s="7" t="n">
        <v>20459</v>
      </c>
    </row>
    <row r="1228">
      <c r="A1228" s="4" t="inlineStr">
        <is>
          <t>Real Estate Accumulated Depreciation</t>
        </is>
      </c>
      <c r="B1228" s="7" t="n">
        <v>4745</v>
      </c>
    </row>
    <row r="1229">
      <c r="A1229" s="4" t="inlineStr">
        <is>
          <t>Fairfield Fairfield Logistics Ctr 7940 [Member]</t>
        </is>
      </c>
    </row>
    <row r="1230">
      <c r="A1230" s="3" t="inlineStr">
        <is>
          <t>Real Estate and Accumulated Depreciation [Line Items]</t>
        </is>
      </c>
    </row>
    <row r="1231">
      <c r="A1231" s="4" t="inlineStr">
        <is>
          <t>Encumbrances</t>
        </is>
      </c>
      <c r="B1231" s="7" t="n">
        <v>0</v>
      </c>
    </row>
    <row r="1232">
      <c r="A1232" s="4" t="inlineStr">
        <is>
          <t>Real Estate and Accumulated Depreciation, Initial Cost of Land</t>
        </is>
      </c>
      <c r="B1232" s="7" t="n">
        <v>4679</v>
      </c>
    </row>
    <row r="1233">
      <c r="A1233" s="4" t="inlineStr">
        <is>
          <t>Real Estate and Accumulated Depreciation, Initial Cost of Buildings and Improvements</t>
        </is>
      </c>
      <c r="B1233" s="7" t="n">
        <v>8237</v>
      </c>
    </row>
    <row r="1234">
      <c r="A1234" s="4" t="inlineStr">
        <is>
          <t>Real Estate and Accumulated Depreciation, Costs Capitalized Subsequent to Acquisition, Improvements</t>
        </is>
      </c>
      <c r="B1234" s="7" t="n">
        <v>2180</v>
      </c>
    </row>
    <row r="1235">
      <c r="A1235" s="4" t="inlineStr">
        <is>
          <t>Real Estate and Accumulated Depreciation, Carrying Amount of Land</t>
        </is>
      </c>
      <c r="B1235" s="7" t="n">
        <v>4689</v>
      </c>
    </row>
    <row r="1236">
      <c r="A1236" s="4" t="inlineStr">
        <is>
          <t>Real Estate and Accumulated Depreciation, Carrying Amount of Buildings and Improvements</t>
        </is>
      </c>
      <c r="B1236" s="7" t="n">
        <v>10407</v>
      </c>
    </row>
    <row r="1237">
      <c r="A1237" s="4" t="inlineStr">
        <is>
          <t>Real Estate and Accumulated Depreciation, Carrying Amount of Land and Buildings and Improvements</t>
        </is>
      </c>
      <c r="B1237" s="7" t="n">
        <v>15096</v>
      </c>
    </row>
    <row r="1238">
      <c r="A1238" s="4" t="inlineStr">
        <is>
          <t>Real Estate Accumulated Depreciation</t>
        </is>
      </c>
      <c r="B1238" s="7" t="n">
        <v>1889</v>
      </c>
    </row>
    <row r="1239">
      <c r="A1239" s="4" t="inlineStr">
        <is>
          <t>Flower Mound Lakeside Ranch 550 [Member]</t>
        </is>
      </c>
    </row>
    <row r="1240">
      <c r="A1240" s="3" t="inlineStr">
        <is>
          <t>Real Estate and Accumulated Depreciation [Line Items]</t>
        </is>
      </c>
    </row>
    <row r="1241">
      <c r="A1241" s="4" t="inlineStr">
        <is>
          <t>Encumbrances</t>
        </is>
      </c>
      <c r="B1241" s="7" t="n">
        <v>0</v>
      </c>
    </row>
    <row r="1242">
      <c r="A1242" s="4" t="inlineStr">
        <is>
          <t>Real Estate and Accumulated Depreciation, Initial Cost of Land</t>
        </is>
      </c>
      <c r="B1242" s="7" t="n">
        <v>4619</v>
      </c>
    </row>
    <row r="1243">
      <c r="A1243" s="4" t="inlineStr">
        <is>
          <t>Real Estate and Accumulated Depreciation, Initial Cost of Buildings and Improvements</t>
        </is>
      </c>
      <c r="B1243" s="7" t="n">
        <v>19299</v>
      </c>
    </row>
    <row r="1244">
      <c r="A1244" s="4" t="inlineStr">
        <is>
          <t>Real Estate and Accumulated Depreciation, Costs Capitalized Subsequent to Acquisition, Improvements</t>
        </is>
      </c>
      <c r="B1244" s="7" t="n">
        <v>488</v>
      </c>
    </row>
    <row r="1245">
      <c r="A1245" s="4" t="inlineStr">
        <is>
          <t>Real Estate and Accumulated Depreciation, Carrying Amount of Land</t>
        </is>
      </c>
      <c r="B1245" s="7" t="n">
        <v>4619</v>
      </c>
    </row>
    <row r="1246">
      <c r="A1246" s="4" t="inlineStr">
        <is>
          <t>Real Estate and Accumulated Depreciation, Carrying Amount of Buildings and Improvements</t>
        </is>
      </c>
      <c r="B1246" s="7" t="n">
        <v>19787</v>
      </c>
    </row>
    <row r="1247">
      <c r="A1247" s="4" t="inlineStr">
        <is>
          <t>Real Estate and Accumulated Depreciation, Carrying Amount of Land and Buildings and Improvements</t>
        </is>
      </c>
      <c r="B1247" s="7" t="n">
        <v>24406</v>
      </c>
    </row>
    <row r="1248">
      <c r="A1248" s="4" t="inlineStr">
        <is>
          <t>Real Estate Accumulated Depreciation</t>
        </is>
      </c>
      <c r="B1248" s="7" t="n">
        <v>6730</v>
      </c>
    </row>
    <row r="1249">
      <c r="A1249" s="4" t="inlineStr">
        <is>
          <t>Flower Mound Lakeside Ranch 1001 [Member]</t>
        </is>
      </c>
    </row>
    <row r="1250">
      <c r="A1250" s="3" t="inlineStr">
        <is>
          <t>Real Estate and Accumulated Depreciation [Line Items]</t>
        </is>
      </c>
    </row>
    <row r="1251">
      <c r="A1251" s="4" t="inlineStr">
        <is>
          <t>Encumbrances</t>
        </is>
      </c>
      <c r="B1251" s="7" t="n">
        <v>0</v>
      </c>
    </row>
    <row r="1252">
      <c r="A1252" s="4" t="inlineStr">
        <is>
          <t>Real Estate and Accumulated Depreciation, Initial Cost of Land</t>
        </is>
      </c>
      <c r="B1252" s="7" t="n">
        <v>5662</v>
      </c>
    </row>
    <row r="1253">
      <c r="A1253" s="4" t="inlineStr">
        <is>
          <t>Real Estate and Accumulated Depreciation, Initial Cost of Buildings and Improvements</t>
        </is>
      </c>
      <c r="B1253" s="7" t="n">
        <v>23061</v>
      </c>
    </row>
    <row r="1254">
      <c r="A1254" s="4" t="inlineStr">
        <is>
          <t>Real Estate and Accumulated Depreciation, Costs Capitalized Subsequent to Acquisition, Improvements</t>
        </is>
      </c>
      <c r="B1254" s="7" t="n">
        <v>2317</v>
      </c>
    </row>
    <row r="1255">
      <c r="A1255" s="4" t="inlineStr">
        <is>
          <t>Real Estate and Accumulated Depreciation, Carrying Amount of Land</t>
        </is>
      </c>
      <c r="B1255" s="7" t="n">
        <v>5662</v>
      </c>
    </row>
    <row r="1256">
      <c r="A1256" s="4" t="inlineStr">
        <is>
          <t>Real Estate and Accumulated Depreciation, Carrying Amount of Buildings and Improvements</t>
        </is>
      </c>
      <c r="B1256" s="7" t="n">
        <v>25378</v>
      </c>
    </row>
    <row r="1257">
      <c r="A1257" s="4" t="inlineStr">
        <is>
          <t>Real Estate and Accumulated Depreciation, Carrying Amount of Land and Buildings and Improvements</t>
        </is>
      </c>
      <c r="B1257" s="7" t="n">
        <v>31040</v>
      </c>
    </row>
    <row r="1258">
      <c r="A1258" s="4" t="inlineStr">
        <is>
          <t>Real Estate Accumulated Depreciation</t>
        </is>
      </c>
      <c r="B1258" s="7" t="n">
        <v>3724</v>
      </c>
    </row>
    <row r="1259">
      <c r="A1259" s="4" t="inlineStr">
        <is>
          <t>Flower Mound Lakeside Ranch 350 [Member]</t>
        </is>
      </c>
    </row>
    <row r="1260">
      <c r="A1260" s="3" t="inlineStr">
        <is>
          <t>Real Estate and Accumulated Depreciation [Line Items]</t>
        </is>
      </c>
    </row>
    <row r="1261">
      <c r="A1261" s="4" t="inlineStr">
        <is>
          <t>Encumbrances</t>
        </is>
      </c>
      <c r="B1261" s="7" t="n">
        <v>0</v>
      </c>
    </row>
    <row r="1262">
      <c r="A1262" s="4" t="inlineStr">
        <is>
          <t>Real Estate and Accumulated Depreciation, Initial Cost of Land</t>
        </is>
      </c>
      <c r="B1262" s="7" t="n">
        <v>3665</v>
      </c>
    </row>
    <row r="1263">
      <c r="A1263" s="4" t="inlineStr">
        <is>
          <t>Real Estate and Accumulated Depreciation, Initial Cost of Buildings and Improvements</t>
        </is>
      </c>
      <c r="B1263" s="7" t="n">
        <v>10105</v>
      </c>
    </row>
    <row r="1264">
      <c r="A1264" s="4" t="inlineStr">
        <is>
          <t>Real Estate and Accumulated Depreciation, Costs Capitalized Subsequent to Acquisition, Improvements</t>
        </is>
      </c>
      <c r="B1264" s="7" t="n">
        <v>4312</v>
      </c>
    </row>
    <row r="1265">
      <c r="A1265" s="4" t="inlineStr">
        <is>
          <t>Real Estate and Accumulated Depreciation, Carrying Amount of Land</t>
        </is>
      </c>
      <c r="B1265" s="7" t="n">
        <v>3665</v>
      </c>
    </row>
    <row r="1266">
      <c r="A1266" s="4" t="inlineStr">
        <is>
          <t>Real Estate and Accumulated Depreciation, Carrying Amount of Buildings and Improvements</t>
        </is>
      </c>
      <c r="B1266" s="7" t="n">
        <v>14417</v>
      </c>
    </row>
    <row r="1267">
      <c r="A1267" s="4" t="inlineStr">
        <is>
          <t>Real Estate and Accumulated Depreciation, Carrying Amount of Land and Buildings and Improvements</t>
        </is>
      </c>
      <c r="B1267" s="7" t="n">
        <v>18082</v>
      </c>
    </row>
    <row r="1268">
      <c r="A1268" s="4" t="inlineStr">
        <is>
          <t>Real Estate Accumulated Depreciation</t>
        </is>
      </c>
      <c r="B1268" s="7" t="n">
        <v>1452</v>
      </c>
    </row>
    <row r="1269">
      <c r="A1269" s="4" t="inlineStr">
        <is>
          <t>Fontana 14970 Jurupa Ave [Member]</t>
        </is>
      </c>
    </row>
    <row r="1270">
      <c r="A1270" s="3" t="inlineStr">
        <is>
          <t>Real Estate and Accumulated Depreciation [Line Items]</t>
        </is>
      </c>
    </row>
    <row r="1271">
      <c r="A1271" s="4" t="inlineStr">
        <is>
          <t>Encumbrances</t>
        </is>
      </c>
      <c r="B1271" s="7" t="n">
        <v>0</v>
      </c>
    </row>
    <row r="1272">
      <c r="A1272" s="4" t="inlineStr">
        <is>
          <t>Real Estate and Accumulated Depreciation, Initial Cost of Land</t>
        </is>
      </c>
      <c r="B1272" s="7" t="n">
        <v>17306</v>
      </c>
    </row>
    <row r="1273">
      <c r="A1273" s="4" t="inlineStr">
        <is>
          <t>Real Estate and Accumulated Depreciation, Initial Cost of Buildings and Improvements</t>
        </is>
      </c>
      <c r="B1273" s="7" t="n">
        <v>0</v>
      </c>
    </row>
    <row r="1274">
      <c r="A1274" s="4" t="inlineStr">
        <is>
          <t>Real Estate and Accumulated Depreciation, Costs Capitalized Subsequent to Acquisition, Improvements</t>
        </is>
      </c>
      <c r="B1274" s="7" t="n">
        <v>0</v>
      </c>
    </row>
    <row r="1275">
      <c r="A1275" s="4" t="inlineStr">
        <is>
          <t>Real Estate and Accumulated Depreciation, Carrying Amount of Land</t>
        </is>
      </c>
      <c r="B1275" s="7" t="n">
        <v>17306</v>
      </c>
    </row>
    <row r="1276">
      <c r="A1276" s="4" t="inlineStr">
        <is>
          <t>Real Estate and Accumulated Depreciation, Carrying Amount of Buildings and Improvements</t>
        </is>
      </c>
      <c r="B1276" s="7" t="n">
        <v>0</v>
      </c>
    </row>
    <row r="1277">
      <c r="A1277" s="4" t="inlineStr">
        <is>
          <t>Real Estate and Accumulated Depreciation, Carrying Amount of Land and Buildings and Improvements</t>
        </is>
      </c>
      <c r="B1277" s="7" t="n">
        <v>17306</v>
      </c>
    </row>
    <row r="1278">
      <c r="A1278" s="4" t="inlineStr">
        <is>
          <t>Real Estate Accumulated Depreciation</t>
        </is>
      </c>
      <c r="B1278" s="7" t="n">
        <v>1158</v>
      </c>
    </row>
    <row r="1279">
      <c r="A1279" s="4" t="inlineStr">
        <is>
          <t>Fontana 7953 Cherry Ave [Member]</t>
        </is>
      </c>
    </row>
    <row r="1280">
      <c r="A1280" s="3" t="inlineStr">
        <is>
          <t>Real Estate and Accumulated Depreciation [Line Items]</t>
        </is>
      </c>
    </row>
    <row r="1281">
      <c r="A1281" s="4" t="inlineStr">
        <is>
          <t>Encumbrances</t>
        </is>
      </c>
      <c r="B1281" s="7" t="n">
        <v>0</v>
      </c>
    </row>
    <row r="1282">
      <c r="A1282" s="4" t="inlineStr">
        <is>
          <t>Real Estate and Accumulated Depreciation, Initial Cost of Land</t>
        </is>
      </c>
      <c r="B1282" s="7" t="n">
        <v>6704</v>
      </c>
    </row>
    <row r="1283">
      <c r="A1283" s="4" t="inlineStr">
        <is>
          <t>Real Estate and Accumulated Depreciation, Initial Cost of Buildings and Improvements</t>
        </is>
      </c>
      <c r="B1283" s="7" t="n">
        <v>12521</v>
      </c>
    </row>
    <row r="1284">
      <c r="A1284" s="4" t="inlineStr">
        <is>
          <t>Real Estate and Accumulated Depreciation, Costs Capitalized Subsequent to Acquisition, Improvements</t>
        </is>
      </c>
      <c r="B1284" s="7" t="n">
        <v>824</v>
      </c>
    </row>
    <row r="1285">
      <c r="A1285" s="4" t="inlineStr">
        <is>
          <t>Real Estate and Accumulated Depreciation, Carrying Amount of Land</t>
        </is>
      </c>
      <c r="B1285" s="7" t="n">
        <v>6704</v>
      </c>
    </row>
    <row r="1286">
      <c r="A1286" s="4" t="inlineStr">
        <is>
          <t>Real Estate and Accumulated Depreciation, Carrying Amount of Buildings and Improvements</t>
        </is>
      </c>
      <c r="B1286" s="7" t="n">
        <v>13345</v>
      </c>
    </row>
    <row r="1287">
      <c r="A1287" s="4" t="inlineStr">
        <is>
          <t>Real Estate and Accumulated Depreciation, Carrying Amount of Land and Buildings and Improvements</t>
        </is>
      </c>
      <c r="B1287" s="7" t="n">
        <v>20049</v>
      </c>
    </row>
    <row r="1288">
      <c r="A1288" s="4" t="inlineStr">
        <is>
          <t>Real Estate Accumulated Depreciation</t>
        </is>
      </c>
      <c r="B1288" s="7" t="n">
        <v>3305</v>
      </c>
    </row>
    <row r="1289">
      <c r="A1289" s="4" t="inlineStr">
        <is>
          <t>Fontana 9988 Redwood Ave [Member]</t>
        </is>
      </c>
    </row>
    <row r="1290">
      <c r="A1290" s="3" t="inlineStr">
        <is>
          <t>Real Estate and Accumulated Depreciation [Line Items]</t>
        </is>
      </c>
    </row>
    <row r="1291">
      <c r="A1291" s="4" t="inlineStr">
        <is>
          <t>Encumbrances</t>
        </is>
      </c>
      <c r="B1291" s="7" t="n">
        <v>0</v>
      </c>
    </row>
    <row r="1292">
      <c r="A1292" s="4" t="inlineStr">
        <is>
          <t>Real Estate and Accumulated Depreciation, Initial Cost of Land</t>
        </is>
      </c>
      <c r="B1292" s="7" t="n">
        <v>7755</v>
      </c>
    </row>
    <row r="1293">
      <c r="A1293" s="4" t="inlineStr">
        <is>
          <t>Real Estate and Accumulated Depreciation, Initial Cost of Buildings and Improvements</t>
        </is>
      </c>
      <c r="B1293" s="7" t="n">
        <v>16326</v>
      </c>
    </row>
    <row r="1294">
      <c r="A1294" s="4" t="inlineStr">
        <is>
          <t>Real Estate and Accumulated Depreciation, Costs Capitalized Subsequent to Acquisition, Improvements</t>
        </is>
      </c>
      <c r="B1294" s="7" t="n">
        <v>695</v>
      </c>
    </row>
    <row r="1295">
      <c r="A1295" s="4" t="inlineStr">
        <is>
          <t>Real Estate and Accumulated Depreciation, Carrying Amount of Land</t>
        </is>
      </c>
      <c r="B1295" s="7" t="n">
        <v>7755</v>
      </c>
    </row>
    <row r="1296">
      <c r="A1296" s="4" t="inlineStr">
        <is>
          <t>Real Estate and Accumulated Depreciation, Carrying Amount of Buildings and Improvements</t>
        </is>
      </c>
      <c r="B1296" s="7" t="n">
        <v>17021</v>
      </c>
    </row>
    <row r="1297">
      <c r="A1297" s="4" t="inlineStr">
        <is>
          <t>Real Estate and Accumulated Depreciation, Carrying Amount of Land and Buildings and Improvements</t>
        </is>
      </c>
      <c r="B1297" s="7" t="n">
        <v>24776</v>
      </c>
    </row>
    <row r="1298">
      <c r="A1298" s="4" t="inlineStr">
        <is>
          <t>Real Estate Accumulated Depreciation</t>
        </is>
      </c>
      <c r="B1298" s="7" t="n">
        <v>4692</v>
      </c>
    </row>
    <row r="1299">
      <c r="A1299" s="4" t="inlineStr">
        <is>
          <t>Fontana 11250 Poplar Ave [Member]</t>
        </is>
      </c>
    </row>
    <row r="1300">
      <c r="A1300" s="3" t="inlineStr">
        <is>
          <t>Real Estate and Accumulated Depreciation [Line Items]</t>
        </is>
      </c>
    </row>
    <row r="1301">
      <c r="A1301" s="4" t="inlineStr">
        <is>
          <t>Encumbrances</t>
        </is>
      </c>
      <c r="B1301" s="7" t="n">
        <v>0</v>
      </c>
    </row>
    <row r="1302">
      <c r="A1302" s="4" t="inlineStr">
        <is>
          <t>Real Estate and Accumulated Depreciation, Initial Cost of Land</t>
        </is>
      </c>
      <c r="B1302" s="7" t="n">
        <v>18138</v>
      </c>
    </row>
    <row r="1303">
      <c r="A1303" s="4" t="inlineStr">
        <is>
          <t>Real Estate and Accumulated Depreciation, Initial Cost of Buildings and Improvements</t>
        </is>
      </c>
      <c r="B1303" s="7" t="n">
        <v>33586</v>
      </c>
    </row>
    <row r="1304">
      <c r="A1304" s="4" t="inlineStr">
        <is>
          <t>Real Estate and Accumulated Depreciation, Costs Capitalized Subsequent to Acquisition, Improvements</t>
        </is>
      </c>
      <c r="B1304" s="7" t="n">
        <v>0</v>
      </c>
    </row>
    <row r="1305">
      <c r="A1305" s="4" t="inlineStr">
        <is>
          <t>Real Estate and Accumulated Depreciation, Carrying Amount of Land</t>
        </is>
      </c>
      <c r="B1305" s="7" t="n">
        <v>18138</v>
      </c>
    </row>
    <row r="1306">
      <c r="A1306" s="4" t="inlineStr">
        <is>
          <t>Real Estate and Accumulated Depreciation, Carrying Amount of Buildings and Improvements</t>
        </is>
      </c>
      <c r="B1306" s="7" t="n">
        <v>33586</v>
      </c>
    </row>
    <row r="1307">
      <c r="A1307" s="4" t="inlineStr">
        <is>
          <t>Real Estate and Accumulated Depreciation, Carrying Amount of Land and Buildings and Improvements</t>
        </is>
      </c>
      <c r="B1307" s="7" t="n">
        <v>51724</v>
      </c>
    </row>
    <row r="1308">
      <c r="A1308" s="4" t="inlineStr">
        <is>
          <t>Real Estate Accumulated Depreciation</t>
        </is>
      </c>
      <c r="B1308" s="7" t="n">
        <v>8206</v>
      </c>
    </row>
    <row r="1309">
      <c r="A1309" s="4" t="inlineStr">
        <is>
          <t>Fontana 16171 Santa Ana Ave [Member]</t>
        </is>
      </c>
    </row>
    <row r="1310">
      <c r="A1310" s="3" t="inlineStr">
        <is>
          <t>Real Estate and Accumulated Depreciation [Line Items]</t>
        </is>
      </c>
    </row>
    <row r="1311">
      <c r="A1311" s="4" t="inlineStr">
        <is>
          <t>Encumbrances</t>
        </is>
      </c>
      <c r="B1311" s="7" t="n">
        <v>0</v>
      </c>
    </row>
    <row r="1312">
      <c r="A1312" s="4" t="inlineStr">
        <is>
          <t>Real Estate and Accumulated Depreciation, Initial Cost of Land</t>
        </is>
      </c>
      <c r="B1312" s="7" t="n">
        <v>13681</v>
      </c>
    </row>
    <row r="1313">
      <c r="A1313" s="4" t="inlineStr">
        <is>
          <t>Real Estate and Accumulated Depreciation, Initial Cost of Buildings and Improvements</t>
        </is>
      </c>
      <c r="B1313" s="7" t="n">
        <v>13331</v>
      </c>
    </row>
    <row r="1314">
      <c r="A1314" s="4" t="inlineStr">
        <is>
          <t>Real Estate and Accumulated Depreciation, Costs Capitalized Subsequent to Acquisition, Improvements</t>
        </is>
      </c>
      <c r="B1314" s="7" t="n">
        <v>112</v>
      </c>
    </row>
    <row r="1315">
      <c r="A1315" s="4" t="inlineStr">
        <is>
          <t>Real Estate and Accumulated Depreciation, Carrying Amount of Land</t>
        </is>
      </c>
      <c r="B1315" s="7" t="n">
        <v>13681</v>
      </c>
    </row>
    <row r="1316">
      <c r="A1316" s="4" t="inlineStr">
        <is>
          <t>Real Estate and Accumulated Depreciation, Carrying Amount of Buildings and Improvements</t>
        </is>
      </c>
      <c r="B1316" s="7" t="n">
        <v>13443</v>
      </c>
    </row>
    <row r="1317">
      <c r="A1317" s="4" t="inlineStr">
        <is>
          <t>Real Estate and Accumulated Depreciation, Carrying Amount of Land and Buildings and Improvements</t>
        </is>
      </c>
      <c r="B1317" s="7" t="n">
        <v>27124</v>
      </c>
    </row>
    <row r="1318">
      <c r="A1318" s="4" t="inlineStr">
        <is>
          <t>Real Estate Accumulated Depreciation</t>
        </is>
      </c>
      <c r="B1318" s="7" t="n">
        <v>2377</v>
      </c>
    </row>
    <row r="1319">
      <c r="A1319" s="4" t="inlineStr">
        <is>
          <t>Fort Lauderdale Interstate 95 2200 [Member]</t>
        </is>
      </c>
    </row>
    <row r="1320">
      <c r="A1320" s="3" t="inlineStr">
        <is>
          <t>Real Estate and Accumulated Depreciation [Line Items]</t>
        </is>
      </c>
    </row>
    <row r="1321">
      <c r="A1321" s="4" t="inlineStr">
        <is>
          <t>Encumbrances</t>
        </is>
      </c>
      <c r="B1321" s="7" t="n">
        <v>0</v>
      </c>
    </row>
    <row r="1322">
      <c r="A1322" s="4" t="inlineStr">
        <is>
          <t>Real Estate and Accumulated Depreciation, Initial Cost of Land</t>
        </is>
      </c>
      <c r="B1322" s="7" t="n">
        <v>9332</v>
      </c>
    </row>
    <row r="1323">
      <c r="A1323" s="4" t="inlineStr">
        <is>
          <t>Real Estate and Accumulated Depreciation, Initial Cost of Buildings and Improvements</t>
        </is>
      </c>
      <c r="B1323" s="7" t="n">
        <v>13401</v>
      </c>
    </row>
    <row r="1324">
      <c r="A1324" s="4" t="inlineStr">
        <is>
          <t>Real Estate and Accumulated Depreciation, Costs Capitalized Subsequent to Acquisition, Improvements</t>
        </is>
      </c>
      <c r="B1324" s="7" t="n">
        <v>2123</v>
      </c>
    </row>
    <row r="1325">
      <c r="A1325" s="4" t="inlineStr">
        <is>
          <t>Real Estate and Accumulated Depreciation, Carrying Amount of Land</t>
        </is>
      </c>
      <c r="B1325" s="7" t="n">
        <v>9332</v>
      </c>
    </row>
    <row r="1326">
      <c r="A1326" s="4" t="inlineStr">
        <is>
          <t>Real Estate and Accumulated Depreciation, Carrying Amount of Buildings and Improvements</t>
        </is>
      </c>
      <c r="B1326" s="7" t="n">
        <v>15524</v>
      </c>
    </row>
    <row r="1327">
      <c r="A1327" s="4" t="inlineStr">
        <is>
          <t>Real Estate and Accumulated Depreciation, Carrying Amount of Land and Buildings and Improvements</t>
        </is>
      </c>
      <c r="B1327" s="7" t="n">
        <v>24856</v>
      </c>
    </row>
    <row r="1328">
      <c r="A1328" s="4" t="inlineStr">
        <is>
          <t>Real Estate Accumulated Depreciation</t>
        </is>
      </c>
      <c r="B1328" s="7" t="n">
        <v>3319</v>
      </c>
    </row>
    <row r="1329">
      <c r="A1329" s="4" t="inlineStr">
        <is>
          <t>Fort Lauderdale Interstate 95 2100 [Member]</t>
        </is>
      </c>
    </row>
    <row r="1330">
      <c r="A1330" s="3" t="inlineStr">
        <is>
          <t>Real Estate and Accumulated Depreciation [Line Items]</t>
        </is>
      </c>
    </row>
    <row r="1331">
      <c r="A1331" s="4" t="inlineStr">
        <is>
          <t>Encumbrances</t>
        </is>
      </c>
      <c r="B1331" s="7" t="n">
        <v>0</v>
      </c>
    </row>
    <row r="1332">
      <c r="A1332" s="4" t="inlineStr">
        <is>
          <t>Real Estate and Accumulated Depreciation, Initial Cost of Land</t>
        </is>
      </c>
      <c r="B1332" s="7" t="n">
        <v>10948</v>
      </c>
    </row>
    <row r="1333">
      <c r="A1333" s="4" t="inlineStr">
        <is>
          <t>Real Estate and Accumulated Depreciation, Initial Cost of Buildings and Improvements</t>
        </is>
      </c>
      <c r="B1333" s="7" t="n">
        <v>18681</v>
      </c>
    </row>
    <row r="1334">
      <c r="A1334" s="4" t="inlineStr">
        <is>
          <t>Real Estate and Accumulated Depreciation, Costs Capitalized Subsequent to Acquisition, Improvements</t>
        </is>
      </c>
      <c r="B1334" s="7" t="n">
        <v>0</v>
      </c>
    </row>
    <row r="1335">
      <c r="A1335" s="4" t="inlineStr">
        <is>
          <t>Real Estate and Accumulated Depreciation, Carrying Amount of Land</t>
        </is>
      </c>
      <c r="B1335" s="7" t="n">
        <v>10948</v>
      </c>
    </row>
    <row r="1336">
      <c r="A1336" s="4" t="inlineStr">
        <is>
          <t>Real Estate and Accumulated Depreciation, Carrying Amount of Buildings and Improvements</t>
        </is>
      </c>
      <c r="B1336" s="7" t="n">
        <v>18681</v>
      </c>
    </row>
    <row r="1337">
      <c r="A1337" s="4" t="inlineStr">
        <is>
          <t>Real Estate and Accumulated Depreciation, Carrying Amount of Land and Buildings and Improvements</t>
        </is>
      </c>
      <c r="B1337" s="7" t="n">
        <v>29629</v>
      </c>
    </row>
    <row r="1338">
      <c r="A1338" s="4" t="inlineStr">
        <is>
          <t>Real Estate Accumulated Depreciation</t>
        </is>
      </c>
      <c r="B1338" s="7" t="n">
        <v>3513</v>
      </c>
    </row>
    <row r="1339">
      <c r="A1339" s="4" t="inlineStr">
        <is>
          <t>Fort Worth Riverpark 3300 [Member]</t>
        </is>
      </c>
    </row>
    <row r="1340">
      <c r="A1340" s="3" t="inlineStr">
        <is>
          <t>Real Estate and Accumulated Depreciation [Line Items]</t>
        </is>
      </c>
    </row>
    <row r="1341">
      <c r="A1341" s="4" t="inlineStr">
        <is>
          <t>Encumbrances</t>
        </is>
      </c>
      <c r="B1341" s="7" t="n">
        <v>0</v>
      </c>
    </row>
    <row r="1342">
      <c r="A1342" s="4" t="inlineStr">
        <is>
          <t>Real Estate and Accumulated Depreciation, Initial Cost of Land</t>
        </is>
      </c>
      <c r="B1342" s="7" t="n">
        <v>1673</v>
      </c>
    </row>
    <row r="1343">
      <c r="A1343" s="4" t="inlineStr">
        <is>
          <t>Real Estate and Accumulated Depreciation, Initial Cost of Buildings and Improvements</t>
        </is>
      </c>
      <c r="B1343" s="7" t="n">
        <v>10633</v>
      </c>
    </row>
    <row r="1344">
      <c r="A1344" s="4" t="inlineStr">
        <is>
          <t>Real Estate and Accumulated Depreciation, Costs Capitalized Subsequent to Acquisition, Improvements</t>
        </is>
      </c>
      <c r="B1344" s="7" t="n">
        <v>856</v>
      </c>
    </row>
    <row r="1345">
      <c r="A1345" s="4" t="inlineStr">
        <is>
          <t>Real Estate and Accumulated Depreciation, Carrying Amount of Land</t>
        </is>
      </c>
      <c r="B1345" s="7" t="n">
        <v>1674</v>
      </c>
    </row>
    <row r="1346">
      <c r="A1346" s="4" t="inlineStr">
        <is>
          <t>Real Estate and Accumulated Depreciation, Carrying Amount of Buildings and Improvements</t>
        </is>
      </c>
      <c r="B1346" s="7" t="n">
        <v>11488</v>
      </c>
    </row>
    <row r="1347">
      <c r="A1347" s="4" t="inlineStr">
        <is>
          <t>Real Estate and Accumulated Depreciation, Carrying Amount of Land and Buildings and Improvements</t>
        </is>
      </c>
      <c r="B1347" s="7" t="n">
        <v>13162</v>
      </c>
    </row>
    <row r="1348">
      <c r="A1348" s="4" t="inlineStr">
        <is>
          <t>Real Estate Accumulated Depreciation</t>
        </is>
      </c>
      <c r="B1348" s="7" t="n">
        <v>5016</v>
      </c>
    </row>
    <row r="1349">
      <c r="A1349" s="4" t="inlineStr">
        <is>
          <t>Franklin Aspen Grove Business 277 [Member]</t>
        </is>
      </c>
    </row>
    <row r="1350">
      <c r="A1350" s="3" t="inlineStr">
        <is>
          <t>Real Estate and Accumulated Depreciation [Line Items]</t>
        </is>
      </c>
    </row>
    <row r="1351">
      <c r="A1351" s="4" t="inlineStr">
        <is>
          <t>Encumbrances</t>
        </is>
      </c>
      <c r="B1351" s="7" t="n">
        <v>0</v>
      </c>
    </row>
    <row r="1352">
      <c r="A1352" s="4" t="inlineStr">
        <is>
          <t>Real Estate and Accumulated Depreciation, Initial Cost of Land</t>
        </is>
      </c>
      <c r="B1352" s="7" t="n">
        <v>936</v>
      </c>
    </row>
    <row r="1353">
      <c r="A1353" s="4" t="inlineStr">
        <is>
          <t>Real Estate and Accumulated Depreciation, Initial Cost of Buildings and Improvements</t>
        </is>
      </c>
      <c r="B1353" s="7" t="n">
        <v>2919</v>
      </c>
    </row>
    <row r="1354">
      <c r="A1354" s="4" t="inlineStr">
        <is>
          <t>Real Estate and Accumulated Depreciation, Costs Capitalized Subsequent to Acquisition, Improvements</t>
        </is>
      </c>
      <c r="B1354" s="7" t="n">
        <v>3954</v>
      </c>
    </row>
    <row r="1355">
      <c r="A1355" s="4" t="inlineStr">
        <is>
          <t>Real Estate and Accumulated Depreciation, Carrying Amount of Land</t>
        </is>
      </c>
      <c r="B1355" s="7" t="n">
        <v>936</v>
      </c>
    </row>
    <row r="1356">
      <c r="A1356" s="4" t="inlineStr">
        <is>
          <t>Real Estate and Accumulated Depreciation, Carrying Amount of Buildings and Improvements</t>
        </is>
      </c>
      <c r="B1356" s="7" t="n">
        <v>6873</v>
      </c>
    </row>
    <row r="1357">
      <c r="A1357" s="4" t="inlineStr">
        <is>
          <t>Real Estate and Accumulated Depreciation, Carrying Amount of Land and Buildings and Improvements</t>
        </is>
      </c>
      <c r="B1357" s="7" t="n">
        <v>7809</v>
      </c>
    </row>
    <row r="1358">
      <c r="A1358" s="4" t="inlineStr">
        <is>
          <t>Real Estate Accumulated Depreciation</t>
        </is>
      </c>
      <c r="B1358" s="7" t="n">
        <v>3852</v>
      </c>
    </row>
    <row r="1359">
      <c r="A1359" s="4" t="inlineStr">
        <is>
          <t>Franklin Aspen Grove Business 320 [Member]</t>
        </is>
      </c>
    </row>
    <row r="1360">
      <c r="A1360" s="3" t="inlineStr">
        <is>
          <t>Real Estate and Accumulated Depreciation [Line Items]</t>
        </is>
      </c>
    </row>
    <row r="1361">
      <c r="A1361" s="4" t="inlineStr">
        <is>
          <t>Encumbrances</t>
        </is>
      </c>
      <c r="B1361" s="7" t="n">
        <v>0</v>
      </c>
    </row>
    <row r="1362">
      <c r="A1362" s="4" t="inlineStr">
        <is>
          <t>Real Estate and Accumulated Depreciation, Initial Cost of Land</t>
        </is>
      </c>
      <c r="B1362" s="7" t="n">
        <v>1151</v>
      </c>
    </row>
    <row r="1363">
      <c r="A1363" s="4" t="inlineStr">
        <is>
          <t>Real Estate and Accumulated Depreciation, Initial Cost of Buildings and Improvements</t>
        </is>
      </c>
      <c r="B1363" s="7" t="n">
        <v>5824</v>
      </c>
    </row>
    <row r="1364">
      <c r="A1364" s="4" t="inlineStr">
        <is>
          <t>Real Estate and Accumulated Depreciation, Costs Capitalized Subsequent to Acquisition, Improvements</t>
        </is>
      </c>
      <c r="B1364" s="7" t="n">
        <v>1628</v>
      </c>
    </row>
    <row r="1365">
      <c r="A1365" s="4" t="inlineStr">
        <is>
          <t>Real Estate and Accumulated Depreciation, Carrying Amount of Land</t>
        </is>
      </c>
      <c r="B1365" s="7" t="n">
        <v>1151</v>
      </c>
    </row>
    <row r="1366">
      <c r="A1366" s="4" t="inlineStr">
        <is>
          <t>Real Estate and Accumulated Depreciation, Carrying Amount of Buildings and Improvements</t>
        </is>
      </c>
      <c r="B1366" s="7" t="n">
        <v>7452</v>
      </c>
    </row>
    <row r="1367">
      <c r="A1367" s="4" t="inlineStr">
        <is>
          <t>Real Estate and Accumulated Depreciation, Carrying Amount of Land and Buildings and Improvements</t>
        </is>
      </c>
      <c r="B1367" s="7" t="n">
        <v>8603</v>
      </c>
    </row>
    <row r="1368">
      <c r="A1368" s="4" t="inlineStr">
        <is>
          <t>Real Estate Accumulated Depreciation</t>
        </is>
      </c>
      <c r="B1368" s="7" t="n">
        <v>4065</v>
      </c>
    </row>
    <row r="1369">
      <c r="A1369" s="4" t="inlineStr">
        <is>
          <t>Franklin Aspen Grove Business 305 [Member]</t>
        </is>
      </c>
    </row>
    <row r="1370">
      <c r="A1370" s="3" t="inlineStr">
        <is>
          <t>Real Estate and Accumulated Depreciation [Line Items]</t>
        </is>
      </c>
    </row>
    <row r="1371">
      <c r="A1371" s="4" t="inlineStr">
        <is>
          <t>Encumbrances</t>
        </is>
      </c>
      <c r="B1371" s="7" t="n">
        <v>0</v>
      </c>
    </row>
    <row r="1372">
      <c r="A1372" s="4" t="inlineStr">
        <is>
          <t>Real Estate and Accumulated Depreciation, Initial Cost of Land</t>
        </is>
      </c>
      <c r="B1372" s="7" t="n">
        <v>970</v>
      </c>
    </row>
    <row r="1373">
      <c r="A1373" s="4" t="inlineStr">
        <is>
          <t>Real Estate and Accumulated Depreciation, Initial Cost of Buildings and Improvements</t>
        </is>
      </c>
      <c r="B1373" s="7" t="n">
        <v>4677</v>
      </c>
    </row>
    <row r="1374">
      <c r="A1374" s="4" t="inlineStr">
        <is>
          <t>Real Estate and Accumulated Depreciation, Costs Capitalized Subsequent to Acquisition, Improvements</t>
        </is>
      </c>
      <c r="B1374" s="7" t="n">
        <v>1300</v>
      </c>
    </row>
    <row r="1375">
      <c r="A1375" s="4" t="inlineStr">
        <is>
          <t>Real Estate and Accumulated Depreciation, Carrying Amount of Land</t>
        </is>
      </c>
      <c r="B1375" s="7" t="n">
        <v>970</v>
      </c>
    </row>
    <row r="1376">
      <c r="A1376" s="4" t="inlineStr">
        <is>
          <t>Real Estate and Accumulated Depreciation, Carrying Amount of Buildings and Improvements</t>
        </is>
      </c>
      <c r="B1376" s="7" t="n">
        <v>5977</v>
      </c>
    </row>
    <row r="1377">
      <c r="A1377" s="4" t="inlineStr">
        <is>
          <t>Real Estate and Accumulated Depreciation, Carrying Amount of Land and Buildings and Improvements</t>
        </is>
      </c>
      <c r="B1377" s="7" t="n">
        <v>6947</v>
      </c>
    </row>
    <row r="1378">
      <c r="A1378" s="4" t="inlineStr">
        <is>
          <t>Real Estate Accumulated Depreciation</t>
        </is>
      </c>
      <c r="B1378" s="7" t="n">
        <v>3245</v>
      </c>
    </row>
    <row r="1379">
      <c r="A1379" s="4" t="inlineStr">
        <is>
          <t>Franklin Aspen Grove Business 400 [Member]</t>
        </is>
      </c>
    </row>
    <row r="1380">
      <c r="A1380" s="3" t="inlineStr">
        <is>
          <t>Real Estate and Accumulated Depreciation [Line Items]</t>
        </is>
      </c>
    </row>
    <row r="1381">
      <c r="A1381" s="4" t="inlineStr">
        <is>
          <t>Encumbrances</t>
        </is>
      </c>
      <c r="B1381" s="7" t="n">
        <v>0</v>
      </c>
    </row>
    <row r="1382">
      <c r="A1382" s="4" t="inlineStr">
        <is>
          <t>Real Estate and Accumulated Depreciation, Initial Cost of Land</t>
        </is>
      </c>
      <c r="B1382" s="7" t="n">
        <v>492</v>
      </c>
    </row>
    <row r="1383">
      <c r="A1383" s="4" t="inlineStr">
        <is>
          <t>Real Estate and Accumulated Depreciation, Initial Cost of Buildings and Improvements</t>
        </is>
      </c>
      <c r="B1383" s="7" t="n">
        <v>1677</v>
      </c>
    </row>
    <row r="1384">
      <c r="A1384" s="4" t="inlineStr">
        <is>
          <t>Real Estate and Accumulated Depreciation, Costs Capitalized Subsequent to Acquisition, Improvements</t>
        </is>
      </c>
      <c r="B1384" s="7" t="n">
        <v>1218</v>
      </c>
    </row>
    <row r="1385">
      <c r="A1385" s="4" t="inlineStr">
        <is>
          <t>Real Estate and Accumulated Depreciation, Carrying Amount of Land</t>
        </is>
      </c>
      <c r="B1385" s="7" t="n">
        <v>492</v>
      </c>
    </row>
    <row r="1386">
      <c r="A1386" s="4" t="inlineStr">
        <is>
          <t>Real Estate and Accumulated Depreciation, Carrying Amount of Buildings and Improvements</t>
        </is>
      </c>
      <c r="B1386" s="7" t="n">
        <v>2895</v>
      </c>
    </row>
    <row r="1387">
      <c r="A1387" s="4" t="inlineStr">
        <is>
          <t>Real Estate and Accumulated Depreciation, Carrying Amount of Land and Buildings and Improvements</t>
        </is>
      </c>
      <c r="B1387" s="7" t="n">
        <v>3387</v>
      </c>
    </row>
    <row r="1388">
      <c r="A1388" s="4" t="inlineStr">
        <is>
          <t>Real Estate Accumulated Depreciation</t>
        </is>
      </c>
      <c r="B1388" s="7" t="n">
        <v>1298</v>
      </c>
    </row>
    <row r="1389">
      <c r="A1389" s="4" t="inlineStr">
        <is>
          <t>Franklin Brentwood South Business 119 [Member]</t>
        </is>
      </c>
    </row>
    <row r="1390">
      <c r="A1390" s="3" t="inlineStr">
        <is>
          <t>Real Estate and Accumulated Depreciation [Line Items]</t>
        </is>
      </c>
    </row>
    <row r="1391">
      <c r="A1391" s="4" t="inlineStr">
        <is>
          <t>Encumbrances</t>
        </is>
      </c>
      <c r="B1391" s="7" t="n">
        <v>0</v>
      </c>
    </row>
    <row r="1392">
      <c r="A1392" s="4" t="inlineStr">
        <is>
          <t>Real Estate and Accumulated Depreciation, Initial Cost of Land</t>
        </is>
      </c>
      <c r="B1392" s="7" t="n">
        <v>569</v>
      </c>
    </row>
    <row r="1393">
      <c r="A1393" s="4" t="inlineStr">
        <is>
          <t>Real Estate and Accumulated Depreciation, Initial Cost of Buildings and Improvements</t>
        </is>
      </c>
      <c r="B1393" s="7" t="n">
        <v>1063</v>
      </c>
    </row>
    <row r="1394">
      <c r="A1394" s="4" t="inlineStr">
        <is>
          <t>Real Estate and Accumulated Depreciation, Costs Capitalized Subsequent to Acquisition, Improvements</t>
        </is>
      </c>
      <c r="B1394" s="7" t="n">
        <v>1625</v>
      </c>
    </row>
    <row r="1395">
      <c r="A1395" s="4" t="inlineStr">
        <is>
          <t>Real Estate and Accumulated Depreciation, Carrying Amount of Land</t>
        </is>
      </c>
      <c r="B1395" s="7" t="n">
        <v>569</v>
      </c>
    </row>
    <row r="1396">
      <c r="A1396" s="4" t="inlineStr">
        <is>
          <t>Real Estate and Accumulated Depreciation, Carrying Amount of Buildings and Improvements</t>
        </is>
      </c>
      <c r="B1396" s="7" t="n">
        <v>2688</v>
      </c>
    </row>
    <row r="1397">
      <c r="A1397" s="4" t="inlineStr">
        <is>
          <t>Real Estate and Accumulated Depreciation, Carrying Amount of Land and Buildings and Improvements</t>
        </is>
      </c>
      <c r="B1397" s="7" t="n">
        <v>3257</v>
      </c>
    </row>
    <row r="1398">
      <c r="A1398" s="4" t="inlineStr">
        <is>
          <t>Real Estate Accumulated Depreciation</t>
        </is>
      </c>
      <c r="B1398" s="7" t="n">
        <v>1485</v>
      </c>
    </row>
    <row r="1399">
      <c r="A1399" s="4" t="inlineStr">
        <is>
          <t>Franklin Brentwood South Business 121 [Member]</t>
        </is>
      </c>
    </row>
    <row r="1400">
      <c r="A1400" s="3" t="inlineStr">
        <is>
          <t>Real Estate and Accumulated Depreciation [Line Items]</t>
        </is>
      </c>
    </row>
    <row r="1401">
      <c r="A1401" s="4" t="inlineStr">
        <is>
          <t>Encumbrances</t>
        </is>
      </c>
      <c r="B1401" s="7" t="n">
        <v>0</v>
      </c>
    </row>
    <row r="1402">
      <c r="A1402" s="4" t="inlineStr">
        <is>
          <t>Real Estate and Accumulated Depreciation, Initial Cost of Land</t>
        </is>
      </c>
      <c r="B1402" s="7" t="n">
        <v>445</v>
      </c>
    </row>
    <row r="1403">
      <c r="A1403" s="4" t="inlineStr">
        <is>
          <t>Real Estate and Accumulated Depreciation, Initial Cost of Buildings and Improvements</t>
        </is>
      </c>
      <c r="B1403" s="7" t="n">
        <v>1563</v>
      </c>
    </row>
    <row r="1404">
      <c r="A1404" s="4" t="inlineStr">
        <is>
          <t>Real Estate and Accumulated Depreciation, Costs Capitalized Subsequent to Acquisition, Improvements</t>
        </is>
      </c>
      <c r="B1404" s="7" t="n">
        <v>614</v>
      </c>
    </row>
    <row r="1405">
      <c r="A1405" s="4" t="inlineStr">
        <is>
          <t>Real Estate and Accumulated Depreciation, Carrying Amount of Land</t>
        </is>
      </c>
      <c r="B1405" s="7" t="n">
        <v>445</v>
      </c>
    </row>
    <row r="1406">
      <c r="A1406" s="4" t="inlineStr">
        <is>
          <t>Real Estate and Accumulated Depreciation, Carrying Amount of Buildings and Improvements</t>
        </is>
      </c>
      <c r="B1406" s="7" t="n">
        <v>2177</v>
      </c>
    </row>
    <row r="1407">
      <c r="A1407" s="4" t="inlineStr">
        <is>
          <t>Real Estate and Accumulated Depreciation, Carrying Amount of Land and Buildings and Improvements</t>
        </is>
      </c>
      <c r="B1407" s="7" t="n">
        <v>2622</v>
      </c>
    </row>
    <row r="1408">
      <c r="A1408" s="4" t="inlineStr">
        <is>
          <t>Real Estate Accumulated Depreciation</t>
        </is>
      </c>
      <c r="B1408" s="7" t="n">
        <v>1124</v>
      </c>
    </row>
    <row r="1409">
      <c r="A1409" s="4" t="inlineStr">
        <is>
          <t>Franklin Brentwood South Business 123 [Member]</t>
        </is>
      </c>
    </row>
    <row r="1410">
      <c r="A1410" s="3" t="inlineStr">
        <is>
          <t>Real Estate and Accumulated Depreciation [Line Items]</t>
        </is>
      </c>
    </row>
    <row r="1411">
      <c r="A1411" s="4" t="inlineStr">
        <is>
          <t>Encumbrances</t>
        </is>
      </c>
      <c r="B1411" s="7" t="n">
        <v>0</v>
      </c>
    </row>
    <row r="1412">
      <c r="A1412" s="4" t="inlineStr">
        <is>
          <t>Real Estate and Accumulated Depreciation, Initial Cost of Land</t>
        </is>
      </c>
      <c r="B1412" s="7" t="n">
        <v>489</v>
      </c>
    </row>
    <row r="1413">
      <c r="A1413" s="4" t="inlineStr">
        <is>
          <t>Real Estate and Accumulated Depreciation, Initial Cost of Buildings and Improvements</t>
        </is>
      </c>
      <c r="B1413" s="7" t="n">
        <v>962</v>
      </c>
    </row>
    <row r="1414">
      <c r="A1414" s="4" t="inlineStr">
        <is>
          <t>Real Estate and Accumulated Depreciation, Costs Capitalized Subsequent to Acquisition, Improvements</t>
        </is>
      </c>
      <c r="B1414" s="7" t="n">
        <v>1347</v>
      </c>
    </row>
    <row r="1415">
      <c r="A1415" s="4" t="inlineStr">
        <is>
          <t>Real Estate and Accumulated Depreciation, Carrying Amount of Land</t>
        </is>
      </c>
      <c r="B1415" s="7" t="n">
        <v>489</v>
      </c>
    </row>
    <row r="1416">
      <c r="A1416" s="4" t="inlineStr">
        <is>
          <t>Real Estate and Accumulated Depreciation, Carrying Amount of Buildings and Improvements</t>
        </is>
      </c>
      <c r="B1416" s="7" t="n">
        <v>2309</v>
      </c>
    </row>
    <row r="1417">
      <c r="A1417" s="4" t="inlineStr">
        <is>
          <t>Real Estate and Accumulated Depreciation, Carrying Amount of Land and Buildings and Improvements</t>
        </is>
      </c>
      <c r="B1417" s="7" t="n">
        <v>2798</v>
      </c>
    </row>
    <row r="1418">
      <c r="A1418" s="4" t="inlineStr">
        <is>
          <t>Real Estate Accumulated Depreciation</t>
        </is>
      </c>
      <c r="B1418" s="7" t="n">
        <v>1391</v>
      </c>
    </row>
    <row r="1419">
      <c r="A1419" s="4" t="inlineStr">
        <is>
          <t>Franklin Park 11501 West Irving Park Road [Member]</t>
        </is>
      </c>
    </row>
    <row r="1420">
      <c r="A1420" s="3" t="inlineStr">
        <is>
          <t>Real Estate and Accumulated Depreciation [Line Items]</t>
        </is>
      </c>
    </row>
    <row r="1421">
      <c r="A1421" s="4" t="inlineStr">
        <is>
          <t>Encumbrances</t>
        </is>
      </c>
      <c r="B1421" s="7" t="n">
        <v>0</v>
      </c>
    </row>
    <row r="1422">
      <c r="A1422" s="4" t="inlineStr">
        <is>
          <t>Real Estate and Accumulated Depreciation, Initial Cost of Land</t>
        </is>
      </c>
      <c r="B1422" s="7" t="n">
        <v>3900</v>
      </c>
    </row>
    <row r="1423">
      <c r="A1423" s="4" t="inlineStr">
        <is>
          <t>Real Estate and Accumulated Depreciation, Initial Cost of Buildings and Improvements</t>
        </is>
      </c>
      <c r="B1423" s="7" t="n">
        <v>2702</v>
      </c>
    </row>
    <row r="1424">
      <c r="A1424" s="4" t="inlineStr">
        <is>
          <t>Real Estate and Accumulated Depreciation, Costs Capitalized Subsequent to Acquisition, Improvements</t>
        </is>
      </c>
      <c r="B1424" s="7" t="n">
        <v>1835</v>
      </c>
    </row>
    <row r="1425">
      <c r="A1425" s="4" t="inlineStr">
        <is>
          <t>Real Estate and Accumulated Depreciation, Carrying Amount of Land</t>
        </is>
      </c>
      <c r="B1425" s="7" t="n">
        <v>3900</v>
      </c>
    </row>
    <row r="1426">
      <c r="A1426" s="4" t="inlineStr">
        <is>
          <t>Real Estate and Accumulated Depreciation, Carrying Amount of Buildings and Improvements</t>
        </is>
      </c>
      <c r="B1426" s="7" t="n">
        <v>4537</v>
      </c>
    </row>
    <row r="1427">
      <c r="A1427" s="4" t="inlineStr">
        <is>
          <t>Real Estate and Accumulated Depreciation, Carrying Amount of Land and Buildings and Improvements</t>
        </is>
      </c>
      <c r="B1427" s="7" t="n">
        <v>8437</v>
      </c>
    </row>
    <row r="1428">
      <c r="A1428" s="4" t="inlineStr">
        <is>
          <t>Real Estate Accumulated Depreciation</t>
        </is>
      </c>
      <c r="B1428" s="7" t="n">
        <v>2321</v>
      </c>
    </row>
    <row r="1429">
      <c r="A1429" s="4" t="inlineStr">
        <is>
          <t>Fullerton 500 Burning Tree Rd [Member]</t>
        </is>
      </c>
    </row>
    <row r="1430">
      <c r="A1430" s="3" t="inlineStr">
        <is>
          <t>Real Estate and Accumulated Depreciation [Line Items]</t>
        </is>
      </c>
    </row>
    <row r="1431">
      <c r="A1431" s="4" t="inlineStr">
        <is>
          <t>Encumbrances</t>
        </is>
      </c>
      <c r="B1431" s="7" t="n">
        <v>0</v>
      </c>
    </row>
    <row r="1432">
      <c r="A1432" s="4" t="inlineStr">
        <is>
          <t>Real Estate and Accumulated Depreciation, Initial Cost of Land</t>
        </is>
      </c>
      <c r="B1432" s="7" t="n">
        <v>7336</v>
      </c>
    </row>
    <row r="1433">
      <c r="A1433" s="4" t="inlineStr">
        <is>
          <t>Real Estate and Accumulated Depreciation, Initial Cost of Buildings and Improvements</t>
        </is>
      </c>
      <c r="B1433" s="7" t="n">
        <v>4435</v>
      </c>
    </row>
    <row r="1434">
      <c r="A1434" s="4" t="inlineStr">
        <is>
          <t>Real Estate and Accumulated Depreciation, Costs Capitalized Subsequent to Acquisition, Improvements</t>
        </is>
      </c>
      <c r="B1434" s="7" t="n">
        <v>42</v>
      </c>
    </row>
    <row r="1435">
      <c r="A1435" s="4" t="inlineStr">
        <is>
          <t>Real Estate and Accumulated Depreciation, Carrying Amount of Land</t>
        </is>
      </c>
      <c r="B1435" s="7" t="n">
        <v>7336</v>
      </c>
    </row>
    <row r="1436">
      <c r="A1436" s="4" t="inlineStr">
        <is>
          <t>Real Estate and Accumulated Depreciation, Carrying Amount of Buildings and Improvements</t>
        </is>
      </c>
      <c r="B1436" s="7" t="n">
        <v>4477</v>
      </c>
    </row>
    <row r="1437">
      <c r="A1437" s="4" t="inlineStr">
        <is>
          <t>Real Estate and Accumulated Depreciation, Carrying Amount of Land and Buildings and Improvements</t>
        </is>
      </c>
      <c r="B1437" s="7" t="n">
        <v>11813</v>
      </c>
    </row>
    <row r="1438">
      <c r="A1438" s="4" t="inlineStr">
        <is>
          <t>Real Estate Accumulated Depreciation</t>
        </is>
      </c>
      <c r="B1438" s="7" t="n">
        <v>1269</v>
      </c>
    </row>
    <row r="1439">
      <c r="A1439" s="4" t="inlineStr">
        <is>
          <t>Fullerton 700 Burning Tree Rd [Member]</t>
        </is>
      </c>
    </row>
    <row r="1440">
      <c r="A1440" s="3" t="inlineStr">
        <is>
          <t>Real Estate and Accumulated Depreciation [Line Items]</t>
        </is>
      </c>
    </row>
    <row r="1441">
      <c r="A1441" s="4" t="inlineStr">
        <is>
          <t>Encumbrances</t>
        </is>
      </c>
      <c r="B1441" s="7" t="n">
        <v>0</v>
      </c>
    </row>
    <row r="1442">
      <c r="A1442" s="4" t="inlineStr">
        <is>
          <t>Real Estate and Accumulated Depreciation, Initial Cost of Land</t>
        </is>
      </c>
      <c r="B1442" s="7" t="n">
        <v>5001</v>
      </c>
    </row>
    <row r="1443">
      <c r="A1443" s="4" t="inlineStr">
        <is>
          <t>Real Estate and Accumulated Depreciation, Initial Cost of Buildings and Improvements</t>
        </is>
      </c>
      <c r="B1443" s="7" t="n">
        <v>4915</v>
      </c>
    </row>
    <row r="1444">
      <c r="A1444" s="4" t="inlineStr">
        <is>
          <t>Real Estate and Accumulated Depreciation, Costs Capitalized Subsequent to Acquisition, Improvements</t>
        </is>
      </c>
      <c r="B1444" s="7" t="n">
        <v>0</v>
      </c>
    </row>
    <row r="1445">
      <c r="A1445" s="4" t="inlineStr">
        <is>
          <t>Real Estate and Accumulated Depreciation, Carrying Amount of Land</t>
        </is>
      </c>
      <c r="B1445" s="7" t="n">
        <v>5001</v>
      </c>
    </row>
    <row r="1446">
      <c r="A1446" s="4" t="inlineStr">
        <is>
          <t>Real Estate and Accumulated Depreciation, Carrying Amount of Buildings and Improvements</t>
        </is>
      </c>
      <c r="B1446" s="7" t="n">
        <v>4915</v>
      </c>
    </row>
    <row r="1447">
      <c r="A1447" s="4" t="inlineStr">
        <is>
          <t>Real Estate and Accumulated Depreciation, Carrying Amount of Land and Buildings and Improvements</t>
        </is>
      </c>
      <c r="B1447" s="7" t="n">
        <v>9916</v>
      </c>
    </row>
    <row r="1448">
      <c r="A1448" s="4" t="inlineStr">
        <is>
          <t>Real Estate Accumulated Depreciation</t>
        </is>
      </c>
      <c r="B1448" s="7" t="n">
        <v>869</v>
      </c>
    </row>
    <row r="1449">
      <c r="A1449" s="4" t="inlineStr">
        <is>
          <t>Garner Greenfield North 600 [Member]</t>
        </is>
      </c>
    </row>
    <row r="1450">
      <c r="A1450" s="3" t="inlineStr">
        <is>
          <t>Real Estate and Accumulated Depreciation [Line Items]</t>
        </is>
      </c>
    </row>
    <row r="1451">
      <c r="A1451" s="4" t="inlineStr">
        <is>
          <t>Encumbrances</t>
        </is>
      </c>
      <c r="B1451" s="7" t="n">
        <v>0</v>
      </c>
    </row>
    <row r="1452">
      <c r="A1452" s="4" t="inlineStr">
        <is>
          <t>Real Estate and Accumulated Depreciation, Initial Cost of Land</t>
        </is>
      </c>
      <c r="B1452" s="7" t="n">
        <v>519</v>
      </c>
    </row>
    <row r="1453">
      <c r="A1453" s="4" t="inlineStr">
        <is>
          <t>Real Estate and Accumulated Depreciation, Initial Cost of Buildings and Improvements</t>
        </is>
      </c>
      <c r="B1453" s="7" t="n">
        <v>2448</v>
      </c>
    </row>
    <row r="1454">
      <c r="A1454" s="4" t="inlineStr">
        <is>
          <t>Real Estate and Accumulated Depreciation, Costs Capitalized Subsequent to Acquisition, Improvements</t>
        </is>
      </c>
      <c r="B1454" s="7" t="n">
        <v>536</v>
      </c>
    </row>
    <row r="1455">
      <c r="A1455" s="4" t="inlineStr">
        <is>
          <t>Real Estate and Accumulated Depreciation, Carrying Amount of Land</t>
        </is>
      </c>
      <c r="B1455" s="7" t="n">
        <v>520</v>
      </c>
    </row>
    <row r="1456">
      <c r="A1456" s="4" t="inlineStr">
        <is>
          <t>Real Estate and Accumulated Depreciation, Carrying Amount of Buildings and Improvements</t>
        </is>
      </c>
      <c r="B1456" s="7" t="n">
        <v>2983</v>
      </c>
    </row>
    <row r="1457">
      <c r="A1457" s="4" t="inlineStr">
        <is>
          <t>Real Estate and Accumulated Depreciation, Carrying Amount of Land and Buildings and Improvements</t>
        </is>
      </c>
      <c r="B1457" s="7" t="n">
        <v>3503</v>
      </c>
    </row>
    <row r="1458">
      <c r="A1458" s="4" t="inlineStr">
        <is>
          <t>Real Estate Accumulated Depreciation</t>
        </is>
      </c>
      <c r="B1458" s="7" t="n">
        <v>1224</v>
      </c>
    </row>
    <row r="1459">
      <c r="A1459" s="4" t="inlineStr">
        <is>
          <t>Garner Greenfield North 700 [Member]</t>
        </is>
      </c>
    </row>
    <row r="1460">
      <c r="A1460" s="3" t="inlineStr">
        <is>
          <t>Real Estate and Accumulated Depreciation [Line Items]</t>
        </is>
      </c>
    </row>
    <row r="1461">
      <c r="A1461" s="4" t="inlineStr">
        <is>
          <t>Encumbrances</t>
        </is>
      </c>
      <c r="B1461" s="7" t="n">
        <v>0</v>
      </c>
    </row>
    <row r="1462">
      <c r="A1462" s="4" t="inlineStr">
        <is>
          <t>Real Estate and Accumulated Depreciation, Initial Cost of Land</t>
        </is>
      </c>
      <c r="B1462" s="7" t="n">
        <v>407</v>
      </c>
    </row>
    <row r="1463">
      <c r="A1463" s="4" t="inlineStr">
        <is>
          <t>Real Estate and Accumulated Depreciation, Initial Cost of Buildings and Improvements</t>
        </is>
      </c>
      <c r="B1463" s="7" t="n">
        <v>2054</v>
      </c>
    </row>
    <row r="1464">
      <c r="A1464" s="4" t="inlineStr">
        <is>
          <t>Real Estate and Accumulated Depreciation, Costs Capitalized Subsequent to Acquisition, Improvements</t>
        </is>
      </c>
      <c r="B1464" s="7" t="n">
        <v>295</v>
      </c>
    </row>
    <row r="1465">
      <c r="A1465" s="4" t="inlineStr">
        <is>
          <t>Real Estate and Accumulated Depreciation, Carrying Amount of Land</t>
        </is>
      </c>
      <c r="B1465" s="7" t="n">
        <v>408</v>
      </c>
    </row>
    <row r="1466">
      <c r="A1466" s="4" t="inlineStr">
        <is>
          <t>Real Estate and Accumulated Depreciation, Carrying Amount of Buildings and Improvements</t>
        </is>
      </c>
      <c r="B1466" s="7" t="n">
        <v>2348</v>
      </c>
    </row>
    <row r="1467">
      <c r="A1467" s="4" t="inlineStr">
        <is>
          <t>Real Estate and Accumulated Depreciation, Carrying Amount of Land and Buildings and Improvements</t>
        </is>
      </c>
      <c r="B1467" s="7" t="n">
        <v>2756</v>
      </c>
    </row>
    <row r="1468">
      <c r="A1468" s="4" t="inlineStr">
        <is>
          <t>Real Estate Accumulated Depreciation</t>
        </is>
      </c>
      <c r="B1468" s="7" t="n">
        <v>919</v>
      </c>
    </row>
    <row r="1469">
      <c r="A1469" s="4" t="inlineStr">
        <is>
          <t>Garner Greenfield North 800 [Member]</t>
        </is>
      </c>
    </row>
    <row r="1470">
      <c r="A1470" s="3" t="inlineStr">
        <is>
          <t>Real Estate and Accumulated Depreciation [Line Items]</t>
        </is>
      </c>
    </row>
    <row r="1471">
      <c r="A1471" s="4" t="inlineStr">
        <is>
          <t>Encumbrances</t>
        </is>
      </c>
      <c r="B1471" s="7" t="n">
        <v>0</v>
      </c>
    </row>
    <row r="1472">
      <c r="A1472" s="4" t="inlineStr">
        <is>
          <t>Real Estate and Accumulated Depreciation, Initial Cost of Land</t>
        </is>
      </c>
      <c r="B1472" s="7" t="n">
        <v>381</v>
      </c>
    </row>
    <row r="1473">
      <c r="A1473" s="4" t="inlineStr">
        <is>
          <t>Real Estate and Accumulated Depreciation, Initial Cost of Buildings and Improvements</t>
        </is>
      </c>
      <c r="B1473" s="7" t="n">
        <v>5772</v>
      </c>
    </row>
    <row r="1474">
      <c r="A1474" s="4" t="inlineStr">
        <is>
          <t>Real Estate and Accumulated Depreciation, Costs Capitalized Subsequent to Acquisition, Improvements</t>
        </is>
      </c>
      <c r="B1474" s="7" t="n">
        <v>858</v>
      </c>
    </row>
    <row r="1475">
      <c r="A1475" s="4" t="inlineStr">
        <is>
          <t>Real Estate and Accumulated Depreciation, Carrying Amount of Land</t>
        </is>
      </c>
      <c r="B1475" s="7" t="n">
        <v>383</v>
      </c>
    </row>
    <row r="1476">
      <c r="A1476" s="4" t="inlineStr">
        <is>
          <t>Real Estate and Accumulated Depreciation, Carrying Amount of Buildings and Improvements</t>
        </is>
      </c>
      <c r="B1476" s="7" t="n">
        <v>6628</v>
      </c>
    </row>
    <row r="1477">
      <c r="A1477" s="4" t="inlineStr">
        <is>
          <t>Real Estate and Accumulated Depreciation, Carrying Amount of Land and Buildings and Improvements</t>
        </is>
      </c>
      <c r="B1477" s="7" t="n">
        <v>7011</v>
      </c>
    </row>
    <row r="1478">
      <c r="A1478" s="4" t="inlineStr">
        <is>
          <t>Real Estate Accumulated Depreciation</t>
        </is>
      </c>
      <c r="B1478" s="7" t="n">
        <v>2232</v>
      </c>
    </row>
    <row r="1479">
      <c r="A1479" s="4" t="inlineStr">
        <is>
          <t>Garner Greenfield North 900 [Member]</t>
        </is>
      </c>
    </row>
    <row r="1480">
      <c r="A1480" s="3" t="inlineStr">
        <is>
          <t>Real Estate and Accumulated Depreciation [Line Items]</t>
        </is>
      </c>
    </row>
    <row r="1481">
      <c r="A1481" s="4" t="inlineStr">
        <is>
          <t>Encumbrances</t>
        </is>
      </c>
      <c r="B1481" s="7" t="n">
        <v>0</v>
      </c>
    </row>
    <row r="1482">
      <c r="A1482" s="4" t="inlineStr">
        <is>
          <t>Real Estate and Accumulated Depreciation, Initial Cost of Land</t>
        </is>
      </c>
      <c r="B1482" s="7" t="n">
        <v>367</v>
      </c>
    </row>
    <row r="1483">
      <c r="A1483" s="4" t="inlineStr">
        <is>
          <t>Real Estate and Accumulated Depreciation, Initial Cost of Buildings and Improvements</t>
        </is>
      </c>
      <c r="B1483" s="7" t="n">
        <v>5792</v>
      </c>
    </row>
    <row r="1484">
      <c r="A1484" s="4" t="inlineStr">
        <is>
          <t>Real Estate and Accumulated Depreciation, Costs Capitalized Subsequent to Acquisition, Improvements</t>
        </is>
      </c>
      <c r="B1484" s="7" t="n">
        <v>1764</v>
      </c>
    </row>
    <row r="1485">
      <c r="A1485" s="4" t="inlineStr">
        <is>
          <t>Real Estate and Accumulated Depreciation, Carrying Amount of Land</t>
        </is>
      </c>
      <c r="B1485" s="7" t="n">
        <v>370</v>
      </c>
    </row>
    <row r="1486">
      <c r="A1486" s="4" t="inlineStr">
        <is>
          <t>Real Estate and Accumulated Depreciation, Carrying Amount of Buildings and Improvements</t>
        </is>
      </c>
      <c r="B1486" s="7" t="n">
        <v>7553</v>
      </c>
    </row>
    <row r="1487">
      <c r="A1487" s="4" t="inlineStr">
        <is>
          <t>Real Estate and Accumulated Depreciation, Carrying Amount of Land and Buildings and Improvements</t>
        </is>
      </c>
      <c r="B1487" s="7" t="n">
        <v>7923</v>
      </c>
    </row>
    <row r="1488">
      <c r="A1488" s="4" t="inlineStr">
        <is>
          <t>Real Estate Accumulated Depreciation</t>
        </is>
      </c>
      <c r="B1488" s="7" t="n">
        <v>2746</v>
      </c>
    </row>
    <row r="1489">
      <c r="A1489" s="4" t="inlineStr">
        <is>
          <t>Garner Greenfield North 1000 [Member]</t>
        </is>
      </c>
    </row>
    <row r="1490">
      <c r="A1490" s="3" t="inlineStr">
        <is>
          <t>Real Estate and Accumulated Depreciation [Line Items]</t>
        </is>
      </c>
    </row>
    <row r="1491">
      <c r="A1491" s="4" t="inlineStr">
        <is>
          <t>Encumbrances</t>
        </is>
      </c>
      <c r="B1491" s="7" t="n">
        <v>0</v>
      </c>
    </row>
    <row r="1492">
      <c r="A1492" s="4" t="inlineStr">
        <is>
          <t>Real Estate and Accumulated Depreciation, Initial Cost of Land</t>
        </is>
      </c>
      <c r="B1492" s="7" t="n">
        <v>1897</v>
      </c>
    </row>
    <row r="1493">
      <c r="A1493" s="4" t="inlineStr">
        <is>
          <t>Real Estate and Accumulated Depreciation, Initial Cost of Buildings and Improvements</t>
        </is>
      </c>
      <c r="B1493" s="7" t="n">
        <v>6026</v>
      </c>
    </row>
    <row r="1494">
      <c r="A1494" s="4" t="inlineStr">
        <is>
          <t>Real Estate and Accumulated Depreciation, Costs Capitalized Subsequent to Acquisition, Improvements</t>
        </is>
      </c>
      <c r="B1494" s="7" t="n">
        <v>96</v>
      </c>
    </row>
    <row r="1495">
      <c r="A1495" s="4" t="inlineStr">
        <is>
          <t>Real Estate and Accumulated Depreciation, Carrying Amount of Land</t>
        </is>
      </c>
      <c r="B1495" s="7" t="n">
        <v>1979</v>
      </c>
    </row>
    <row r="1496">
      <c r="A1496" s="4" t="inlineStr">
        <is>
          <t>Real Estate and Accumulated Depreciation, Carrying Amount of Buildings and Improvements</t>
        </is>
      </c>
      <c r="B1496" s="7" t="n">
        <v>6040</v>
      </c>
    </row>
    <row r="1497">
      <c r="A1497" s="4" t="inlineStr">
        <is>
          <t>Real Estate and Accumulated Depreciation, Carrying Amount of Land and Buildings and Improvements</t>
        </is>
      </c>
      <c r="B1497" s="7" t="n">
        <v>8019</v>
      </c>
    </row>
    <row r="1498">
      <c r="A1498" s="4" t="inlineStr">
        <is>
          <t>Real Estate Accumulated Depreciation</t>
        </is>
      </c>
      <c r="B1498" s="7" t="n">
        <v>2323</v>
      </c>
    </row>
    <row r="1499">
      <c r="A1499" s="4" t="inlineStr">
        <is>
          <t>Garner Greenfield North 1001 [Member]</t>
        </is>
      </c>
    </row>
    <row r="1500">
      <c r="A1500" s="3" t="inlineStr">
        <is>
          <t>Real Estate and Accumulated Depreciation [Line Items]</t>
        </is>
      </c>
    </row>
    <row r="1501">
      <c r="A1501" s="4" t="inlineStr">
        <is>
          <t>Encumbrances</t>
        </is>
      </c>
      <c r="B1501" s="7" t="n">
        <v>0</v>
      </c>
    </row>
    <row r="1502">
      <c r="A1502" s="4" t="inlineStr">
        <is>
          <t>Real Estate and Accumulated Depreciation, Initial Cost of Land</t>
        </is>
      </c>
      <c r="B1502" s="7" t="n">
        <v>2517</v>
      </c>
    </row>
    <row r="1503">
      <c r="A1503" s="4" t="inlineStr">
        <is>
          <t>Real Estate and Accumulated Depreciation, Initial Cost of Buildings and Improvements</t>
        </is>
      </c>
      <c r="B1503" s="7" t="n">
        <v>5494</v>
      </c>
    </row>
    <row r="1504">
      <c r="A1504" s="4" t="inlineStr">
        <is>
          <t>Real Estate and Accumulated Depreciation, Costs Capitalized Subsequent to Acquisition, Improvements</t>
        </is>
      </c>
      <c r="B1504" s="7" t="n">
        <v>2523</v>
      </c>
    </row>
    <row r="1505">
      <c r="A1505" s="4" t="inlineStr">
        <is>
          <t>Real Estate and Accumulated Depreciation, Carrying Amount of Land</t>
        </is>
      </c>
      <c r="B1505" s="7" t="n">
        <v>2610</v>
      </c>
    </row>
    <row r="1506">
      <c r="A1506" s="4" t="inlineStr">
        <is>
          <t>Real Estate and Accumulated Depreciation, Carrying Amount of Buildings and Improvements</t>
        </is>
      </c>
      <c r="B1506" s="7" t="n">
        <v>7924</v>
      </c>
    </row>
    <row r="1507">
      <c r="A1507" s="4" t="inlineStr">
        <is>
          <t>Real Estate and Accumulated Depreciation, Carrying Amount of Land and Buildings and Improvements</t>
        </is>
      </c>
      <c r="B1507" s="7" t="n">
        <v>10534</v>
      </c>
    </row>
    <row r="1508">
      <c r="A1508" s="4" t="inlineStr">
        <is>
          <t>Real Estate Accumulated Depreciation</t>
        </is>
      </c>
      <c r="B1508" s="7" t="n">
        <v>2462</v>
      </c>
    </row>
    <row r="1509">
      <c r="A1509" s="4" t="inlineStr">
        <is>
          <t>Garner N. Greenfield Pkwy Ground DCLP [Member]</t>
        </is>
      </c>
    </row>
    <row r="1510">
      <c r="A1510" s="3" t="inlineStr">
        <is>
          <t>Real Estate and Accumulated Depreciation [Line Items]</t>
        </is>
      </c>
    </row>
    <row r="1511">
      <c r="A1511" s="4" t="inlineStr">
        <is>
          <t>Encumbrances</t>
        </is>
      </c>
      <c r="B1511" s="7" t="n">
        <v>0</v>
      </c>
    </row>
    <row r="1512">
      <c r="A1512" s="4" t="inlineStr">
        <is>
          <t>Real Estate and Accumulated Depreciation, Initial Cost of Land</t>
        </is>
      </c>
      <c r="B1512" s="7" t="n">
        <v>189</v>
      </c>
    </row>
    <row r="1513">
      <c r="A1513" s="4" t="inlineStr">
        <is>
          <t>Real Estate and Accumulated Depreciation, Initial Cost of Buildings and Improvements</t>
        </is>
      </c>
      <c r="B1513" s="7" t="n">
        <v>222</v>
      </c>
    </row>
    <row r="1514">
      <c r="A1514" s="4" t="inlineStr">
        <is>
          <t>Real Estate and Accumulated Depreciation, Costs Capitalized Subsequent to Acquisition, Improvements</t>
        </is>
      </c>
      <c r="B1514" s="7" t="n">
        <v>10</v>
      </c>
    </row>
    <row r="1515">
      <c r="A1515" s="4" t="inlineStr">
        <is>
          <t>Real Estate and Accumulated Depreciation, Carrying Amount of Land</t>
        </is>
      </c>
      <c r="B1515" s="7" t="n">
        <v>189</v>
      </c>
    </row>
    <row r="1516">
      <c r="A1516" s="4" t="inlineStr">
        <is>
          <t>Real Estate and Accumulated Depreciation, Carrying Amount of Buildings and Improvements</t>
        </is>
      </c>
      <c r="B1516" s="7" t="n">
        <v>232</v>
      </c>
    </row>
    <row r="1517">
      <c r="A1517" s="4" t="inlineStr">
        <is>
          <t>Real Estate and Accumulated Depreciation, Carrying Amount of Land and Buildings and Improvements</t>
        </is>
      </c>
      <c r="B1517" s="7" t="n">
        <v>421</v>
      </c>
    </row>
    <row r="1518">
      <c r="A1518" s="4" t="inlineStr">
        <is>
          <t>Real Estate Accumulated Depreciation</t>
        </is>
      </c>
      <c r="B1518" s="7" t="n">
        <v>259</v>
      </c>
    </row>
    <row r="1519">
      <c r="A1519" s="4" t="inlineStr">
        <is>
          <t>Garner Greenfield North 1100</t>
        </is>
      </c>
    </row>
    <row r="1520">
      <c r="A1520" s="3" t="inlineStr">
        <is>
          <t>Real Estate and Accumulated Depreciation [Line Items]</t>
        </is>
      </c>
    </row>
    <row r="1521">
      <c r="A1521" s="4" t="inlineStr">
        <is>
          <t>Encumbrances</t>
        </is>
      </c>
      <c r="B1521" s="7" t="n">
        <v>0</v>
      </c>
    </row>
    <row r="1522">
      <c r="A1522" s="4" t="inlineStr">
        <is>
          <t>Real Estate and Accumulated Depreciation, Initial Cost of Land</t>
        </is>
      </c>
      <c r="B1522" s="7" t="n">
        <v>1870</v>
      </c>
    </row>
    <row r="1523">
      <c r="A1523" s="4" t="inlineStr">
        <is>
          <t>Real Estate and Accumulated Depreciation, Initial Cost of Buildings and Improvements</t>
        </is>
      </c>
      <c r="B1523" s="7" t="n">
        <v>5623</v>
      </c>
    </row>
    <row r="1524">
      <c r="A1524" s="4" t="inlineStr">
        <is>
          <t>Real Estate and Accumulated Depreciation, Costs Capitalized Subsequent to Acquisition, Improvements</t>
        </is>
      </c>
      <c r="B1524" s="7" t="n">
        <v>-1</v>
      </c>
    </row>
    <row r="1525">
      <c r="A1525" s="4" t="inlineStr">
        <is>
          <t>Real Estate and Accumulated Depreciation, Carrying Amount of Land</t>
        </is>
      </c>
      <c r="B1525" s="7" t="n">
        <v>1870</v>
      </c>
    </row>
    <row r="1526">
      <c r="A1526" s="4" t="inlineStr">
        <is>
          <t>Real Estate and Accumulated Depreciation, Carrying Amount of Buildings and Improvements</t>
        </is>
      </c>
      <c r="B1526" s="7" t="n">
        <v>5622</v>
      </c>
    </row>
    <row r="1527">
      <c r="A1527" s="4" t="inlineStr">
        <is>
          <t>Real Estate and Accumulated Depreciation, Carrying Amount of Land and Buildings and Improvements</t>
        </is>
      </c>
      <c r="B1527" s="7" t="n">
        <v>7492</v>
      </c>
    </row>
    <row r="1528">
      <c r="A1528" s="4" t="inlineStr">
        <is>
          <t>Real Estate Accumulated Depreciation</t>
        </is>
      </c>
      <c r="B1528" s="7" t="n">
        <v>514</v>
      </c>
    </row>
    <row r="1529">
      <c r="A1529" s="4" t="inlineStr">
        <is>
          <t>Garner Greenfield North 1201</t>
        </is>
      </c>
    </row>
    <row r="1530">
      <c r="A1530" s="3" t="inlineStr">
        <is>
          <t>Real Estate and Accumulated Depreciation [Line Items]</t>
        </is>
      </c>
    </row>
    <row r="1531">
      <c r="A1531" s="4" t="inlineStr">
        <is>
          <t>Encumbrances</t>
        </is>
      </c>
      <c r="B1531" s="7" t="n">
        <v>0</v>
      </c>
    </row>
    <row r="1532">
      <c r="A1532" s="4" t="inlineStr">
        <is>
          <t>Real Estate and Accumulated Depreciation, Initial Cost of Land</t>
        </is>
      </c>
      <c r="B1532" s="7" t="n">
        <v>3462</v>
      </c>
    </row>
    <row r="1533">
      <c r="A1533" s="4" t="inlineStr">
        <is>
          <t>Real Estate and Accumulated Depreciation, Initial Cost of Buildings and Improvements</t>
        </is>
      </c>
      <c r="B1533" s="7" t="n">
        <v>6867</v>
      </c>
    </row>
    <row r="1534">
      <c r="A1534" s="4" t="inlineStr">
        <is>
          <t>Real Estate and Accumulated Depreciation, Costs Capitalized Subsequent to Acquisition, Improvements</t>
        </is>
      </c>
      <c r="B1534" s="7" t="n">
        <v>3292</v>
      </c>
    </row>
    <row r="1535">
      <c r="A1535" s="4" t="inlineStr">
        <is>
          <t>Real Estate and Accumulated Depreciation, Carrying Amount of Land</t>
        </is>
      </c>
      <c r="B1535" s="7" t="n">
        <v>3462</v>
      </c>
    </row>
    <row r="1536">
      <c r="A1536" s="4" t="inlineStr">
        <is>
          <t>Real Estate and Accumulated Depreciation, Carrying Amount of Buildings and Improvements</t>
        </is>
      </c>
      <c r="B1536" s="7" t="n">
        <v>10159</v>
      </c>
    </row>
    <row r="1537">
      <c r="A1537" s="4" t="inlineStr">
        <is>
          <t>Real Estate and Accumulated Depreciation, Carrying Amount of Land and Buildings and Improvements</t>
        </is>
      </c>
      <c r="B1537" s="7" t="n">
        <v>13621</v>
      </c>
    </row>
    <row r="1538">
      <c r="A1538" s="4" t="inlineStr">
        <is>
          <t>Real Estate Accumulated Depreciation</t>
        </is>
      </c>
      <c r="B1538" s="7" t="n">
        <v>967</v>
      </c>
    </row>
    <row r="1539">
      <c r="A1539" s="4" t="inlineStr">
        <is>
          <t>Geneva 1800 Averill Road [Member]</t>
        </is>
      </c>
    </row>
    <row r="1540">
      <c r="A1540" s="3" t="inlineStr">
        <is>
          <t>Real Estate and Accumulated Depreciation [Line Items]</t>
        </is>
      </c>
    </row>
    <row r="1541">
      <c r="A1541" s="4" t="inlineStr">
        <is>
          <t>Encumbrances</t>
        </is>
      </c>
      <c r="B1541" s="7" t="n">
        <v>0</v>
      </c>
    </row>
    <row r="1542">
      <c r="A1542" s="4" t="inlineStr">
        <is>
          <t>Real Estate and Accumulated Depreciation, Initial Cost of Land</t>
        </is>
      </c>
      <c r="B1542" s="7" t="n">
        <v>3189</v>
      </c>
    </row>
    <row r="1543">
      <c r="A1543" s="4" t="inlineStr">
        <is>
          <t>Real Estate and Accumulated Depreciation, Initial Cost of Buildings and Improvements</t>
        </is>
      </c>
      <c r="B1543" s="7" t="n">
        <v>11582</v>
      </c>
    </row>
    <row r="1544">
      <c r="A1544" s="4" t="inlineStr">
        <is>
          <t>Real Estate and Accumulated Depreciation, Costs Capitalized Subsequent to Acquisition, Improvements</t>
        </is>
      </c>
      <c r="B1544" s="7" t="n">
        <v>7640</v>
      </c>
    </row>
    <row r="1545">
      <c r="A1545" s="4" t="inlineStr">
        <is>
          <t>Real Estate and Accumulated Depreciation, Carrying Amount of Land</t>
        </is>
      </c>
      <c r="B1545" s="7" t="n">
        <v>4778</v>
      </c>
    </row>
    <row r="1546">
      <c r="A1546" s="4" t="inlineStr">
        <is>
          <t>Real Estate and Accumulated Depreciation, Carrying Amount of Buildings and Improvements</t>
        </is>
      </c>
      <c r="B1546" s="7" t="n">
        <v>17633</v>
      </c>
    </row>
    <row r="1547">
      <c r="A1547" s="4" t="inlineStr">
        <is>
          <t>Real Estate and Accumulated Depreciation, Carrying Amount of Land and Buildings and Improvements</t>
        </is>
      </c>
      <c r="B1547" s="7" t="n">
        <v>22411</v>
      </c>
    </row>
    <row r="1548">
      <c r="A1548" s="4" t="inlineStr">
        <is>
          <t>Real Estate Accumulated Depreciation</t>
        </is>
      </c>
      <c r="B1548" s="7" t="n">
        <v>6317</v>
      </c>
    </row>
    <row r="1549">
      <c r="A1549" s="4" t="inlineStr">
        <is>
          <t>Gibsonton Tampa Regional Ind Park 13111 [Member]</t>
        </is>
      </c>
    </row>
    <row r="1550">
      <c r="A1550" s="3" t="inlineStr">
        <is>
          <t>Real Estate and Accumulated Depreciation [Line Items]</t>
        </is>
      </c>
    </row>
    <row r="1551">
      <c r="A1551" s="4" t="inlineStr">
        <is>
          <t>Encumbrances</t>
        </is>
      </c>
      <c r="B1551" s="7" t="n">
        <v>0</v>
      </c>
    </row>
    <row r="1552">
      <c r="A1552" s="4" t="inlineStr">
        <is>
          <t>Real Estate and Accumulated Depreciation, Initial Cost of Land</t>
        </is>
      </c>
      <c r="B1552" s="7" t="n">
        <v>10547</v>
      </c>
    </row>
    <row r="1553">
      <c r="A1553" s="4" t="inlineStr">
        <is>
          <t>Real Estate and Accumulated Depreciation, Initial Cost of Buildings and Improvements</t>
        </is>
      </c>
      <c r="B1553" s="7" t="n">
        <v>8662</v>
      </c>
    </row>
    <row r="1554">
      <c r="A1554" s="4" t="inlineStr">
        <is>
          <t>Real Estate and Accumulated Depreciation, Costs Capitalized Subsequent to Acquisition, Improvements</t>
        </is>
      </c>
      <c r="B1554" s="7" t="n">
        <v>2011</v>
      </c>
    </row>
    <row r="1555">
      <c r="A1555" s="4" t="inlineStr">
        <is>
          <t>Real Estate and Accumulated Depreciation, Carrying Amount of Land</t>
        </is>
      </c>
      <c r="B1555" s="7" t="n">
        <v>10547</v>
      </c>
    </row>
    <row r="1556">
      <c r="A1556" s="4" t="inlineStr">
        <is>
          <t>Real Estate and Accumulated Depreciation, Carrying Amount of Buildings and Improvements</t>
        </is>
      </c>
      <c r="B1556" s="7" t="n">
        <v>10673</v>
      </c>
    </row>
    <row r="1557">
      <c r="A1557" s="4" t="inlineStr">
        <is>
          <t>Real Estate and Accumulated Depreciation, Carrying Amount of Land and Buildings and Improvements</t>
        </is>
      </c>
      <c r="B1557" s="7" t="n">
        <v>21220</v>
      </c>
    </row>
    <row r="1558">
      <c r="A1558" s="4" t="inlineStr">
        <is>
          <t>Real Estate Accumulated Depreciation</t>
        </is>
      </c>
      <c r="B1558" s="7" t="n">
        <v>3515</v>
      </c>
    </row>
    <row r="1559">
      <c r="A1559" s="4" t="inlineStr">
        <is>
          <t>Gibsonton Tampa Regional Ind Park 13040 [Member]</t>
        </is>
      </c>
    </row>
    <row r="1560">
      <c r="A1560" s="3" t="inlineStr">
        <is>
          <t>Real Estate and Accumulated Depreciation [Line Items]</t>
        </is>
      </c>
    </row>
    <row r="1561">
      <c r="A1561" s="4" t="inlineStr">
        <is>
          <t>Encumbrances</t>
        </is>
      </c>
      <c r="B1561" s="7" t="n">
        <v>0</v>
      </c>
    </row>
    <row r="1562">
      <c r="A1562" s="4" t="inlineStr">
        <is>
          <t>Real Estate and Accumulated Depreciation, Initial Cost of Land</t>
        </is>
      </c>
      <c r="B1562" s="7" t="n">
        <v>13184</v>
      </c>
    </row>
    <row r="1563">
      <c r="A1563" s="4" t="inlineStr">
        <is>
          <t>Real Estate and Accumulated Depreciation, Initial Cost of Buildings and Improvements</t>
        </is>
      </c>
      <c r="B1563" s="7" t="n">
        <v>13475</v>
      </c>
    </row>
    <row r="1564">
      <c r="A1564" s="4" t="inlineStr">
        <is>
          <t>Real Estate and Accumulated Depreciation, Costs Capitalized Subsequent to Acquisition, Improvements</t>
        </is>
      </c>
      <c r="B1564" s="7" t="n">
        <v>2987</v>
      </c>
    </row>
    <row r="1565">
      <c r="A1565" s="4" t="inlineStr">
        <is>
          <t>Real Estate and Accumulated Depreciation, Carrying Amount of Land</t>
        </is>
      </c>
      <c r="B1565" s="7" t="n">
        <v>13184</v>
      </c>
    </row>
    <row r="1566">
      <c r="A1566" s="4" t="inlineStr">
        <is>
          <t>Real Estate and Accumulated Depreciation, Carrying Amount of Buildings and Improvements</t>
        </is>
      </c>
      <c r="B1566" s="7" t="n">
        <v>16462</v>
      </c>
    </row>
    <row r="1567">
      <c r="A1567" s="4" t="inlineStr">
        <is>
          <t>Real Estate and Accumulated Depreciation, Carrying Amount of Land and Buildings and Improvements</t>
        </is>
      </c>
      <c r="B1567" s="7" t="n">
        <v>29646</v>
      </c>
    </row>
    <row r="1568">
      <c r="A1568" s="4" t="inlineStr">
        <is>
          <t>Real Estate Accumulated Depreciation</t>
        </is>
      </c>
      <c r="B1568" s="7" t="n">
        <v>3468</v>
      </c>
    </row>
    <row r="1569">
      <c r="A1569" s="4" t="inlineStr">
        <is>
          <t>Glendale Heights 990 North Avenue [Member]</t>
        </is>
      </c>
    </row>
    <row r="1570">
      <c r="A1570" s="3" t="inlineStr">
        <is>
          <t>Real Estate and Accumulated Depreciation [Line Items]</t>
        </is>
      </c>
    </row>
    <row r="1571">
      <c r="A1571" s="4" t="inlineStr">
        <is>
          <t>Encumbrances</t>
        </is>
      </c>
      <c r="B1571" s="7" t="n">
        <v>0</v>
      </c>
    </row>
    <row r="1572">
      <c r="A1572" s="4" t="inlineStr">
        <is>
          <t>Real Estate and Accumulated Depreciation, Initial Cost of Land</t>
        </is>
      </c>
      <c r="B1572" s="7" t="n">
        <v>12144</v>
      </c>
    </row>
    <row r="1573">
      <c r="A1573" s="4" t="inlineStr">
        <is>
          <t>Real Estate and Accumulated Depreciation, Initial Cost of Buildings and Improvements</t>
        </is>
      </c>
      <c r="B1573" s="7" t="n">
        <v>5933</v>
      </c>
    </row>
    <row r="1574">
      <c r="A1574" s="4" t="inlineStr">
        <is>
          <t>Real Estate and Accumulated Depreciation, Costs Capitalized Subsequent to Acquisition, Improvements</t>
        </is>
      </c>
      <c r="B1574" s="7" t="n">
        <v>3854</v>
      </c>
    </row>
    <row r="1575">
      <c r="A1575" s="4" t="inlineStr">
        <is>
          <t>Real Estate and Accumulated Depreciation, Carrying Amount of Land</t>
        </is>
      </c>
      <c r="B1575" s="7" t="n">
        <v>12324</v>
      </c>
    </row>
    <row r="1576">
      <c r="A1576" s="4" t="inlineStr">
        <is>
          <t>Real Estate and Accumulated Depreciation, Carrying Amount of Buildings and Improvements</t>
        </is>
      </c>
      <c r="B1576" s="7" t="n">
        <v>9607</v>
      </c>
    </row>
    <row r="1577">
      <c r="A1577" s="4" t="inlineStr">
        <is>
          <t>Real Estate and Accumulated Depreciation, Carrying Amount of Land and Buildings and Improvements</t>
        </is>
      </c>
      <c r="B1577" s="7" t="n">
        <v>21931</v>
      </c>
    </row>
    <row r="1578">
      <c r="A1578" s="4" t="inlineStr">
        <is>
          <t>Real Estate Accumulated Depreciation</t>
        </is>
      </c>
      <c r="B1578" s="7" t="n">
        <v>1850</v>
      </c>
    </row>
    <row r="1579">
      <c r="A1579" s="4" t="inlineStr">
        <is>
          <t>Grand Prairie Grand Lakes 4003 [Member]</t>
        </is>
      </c>
    </row>
    <row r="1580">
      <c r="A1580" s="3" t="inlineStr">
        <is>
          <t>Real Estate and Accumulated Depreciation [Line Items]</t>
        </is>
      </c>
    </row>
    <row r="1581">
      <c r="A1581" s="4" t="inlineStr">
        <is>
          <t>Encumbrances</t>
        </is>
      </c>
      <c r="B1581" s="7" t="n">
        <v>0</v>
      </c>
    </row>
    <row r="1582">
      <c r="A1582" s="4" t="inlineStr">
        <is>
          <t>Real Estate and Accumulated Depreciation, Initial Cost of Land</t>
        </is>
      </c>
      <c r="B1582" s="7" t="n">
        <v>3206</v>
      </c>
    </row>
    <row r="1583">
      <c r="A1583" s="4" t="inlineStr">
        <is>
          <t>Real Estate and Accumulated Depreciation, Initial Cost of Buildings and Improvements</t>
        </is>
      </c>
      <c r="B1583" s="7" t="n">
        <v>9124</v>
      </c>
    </row>
    <row r="1584">
      <c r="A1584" s="4" t="inlineStr">
        <is>
          <t>Real Estate and Accumulated Depreciation, Costs Capitalized Subsequent to Acquisition, Improvements</t>
        </is>
      </c>
      <c r="B1584" s="7" t="n">
        <v>14038</v>
      </c>
    </row>
    <row r="1585">
      <c r="A1585" s="4" t="inlineStr">
        <is>
          <t>Real Estate and Accumulated Depreciation, Carrying Amount of Land</t>
        </is>
      </c>
      <c r="B1585" s="7" t="n">
        <v>4361</v>
      </c>
    </row>
    <row r="1586">
      <c r="A1586" s="4" t="inlineStr">
        <is>
          <t>Real Estate and Accumulated Depreciation, Carrying Amount of Buildings and Improvements</t>
        </is>
      </c>
      <c r="B1586" s="7" t="n">
        <v>22007</v>
      </c>
    </row>
    <row r="1587">
      <c r="A1587" s="4" t="inlineStr">
        <is>
          <t>Real Estate and Accumulated Depreciation, Carrying Amount of Land and Buildings and Improvements</t>
        </is>
      </c>
      <c r="B1587" s="7" t="n">
        <v>26368</v>
      </c>
    </row>
    <row r="1588">
      <c r="A1588" s="4" t="inlineStr">
        <is>
          <t>Real Estate Accumulated Depreciation</t>
        </is>
      </c>
      <c r="B1588" s="7" t="n">
        <v>6487</v>
      </c>
    </row>
    <row r="1589">
      <c r="A1589" s="4" t="inlineStr">
        <is>
          <t>Grand Prairie Grand Lakes 3953 [Member]</t>
        </is>
      </c>
    </row>
    <row r="1590">
      <c r="A1590" s="3" t="inlineStr">
        <is>
          <t>Real Estate and Accumulated Depreciation [Line Items]</t>
        </is>
      </c>
    </row>
    <row r="1591">
      <c r="A1591" s="4" t="inlineStr">
        <is>
          <t>Encumbrances</t>
        </is>
      </c>
      <c r="B1591" s="7" t="n">
        <v>0</v>
      </c>
    </row>
    <row r="1592">
      <c r="A1592" s="4" t="inlineStr">
        <is>
          <t>Real Estate and Accumulated Depreciation, Initial Cost of Land</t>
        </is>
      </c>
      <c r="B1592" s="7" t="n">
        <v>11853</v>
      </c>
    </row>
    <row r="1593">
      <c r="A1593" s="4" t="inlineStr">
        <is>
          <t>Real Estate and Accumulated Depreciation, Initial Cost of Buildings and Improvements</t>
        </is>
      </c>
      <c r="B1593" s="7" t="n">
        <v>11851</v>
      </c>
    </row>
    <row r="1594">
      <c r="A1594" s="4" t="inlineStr">
        <is>
          <t>Real Estate and Accumulated Depreciation, Costs Capitalized Subsequent to Acquisition, Improvements</t>
        </is>
      </c>
      <c r="B1594" s="7" t="n">
        <v>13674</v>
      </c>
    </row>
    <row r="1595">
      <c r="A1595" s="4" t="inlineStr">
        <is>
          <t>Real Estate and Accumulated Depreciation, Carrying Amount of Land</t>
        </is>
      </c>
      <c r="B1595" s="7" t="n">
        <v>11853</v>
      </c>
    </row>
    <row r="1596">
      <c r="A1596" s="4" t="inlineStr">
        <is>
          <t>Real Estate and Accumulated Depreciation, Carrying Amount of Buildings and Improvements</t>
        </is>
      </c>
      <c r="B1596" s="7" t="n">
        <v>25525</v>
      </c>
    </row>
    <row r="1597">
      <c r="A1597" s="4" t="inlineStr">
        <is>
          <t>Real Estate and Accumulated Depreciation, Carrying Amount of Land and Buildings and Improvements</t>
        </is>
      </c>
      <c r="B1597" s="7" t="n">
        <v>37378</v>
      </c>
    </row>
    <row r="1598">
      <c r="A1598" s="4" t="inlineStr">
        <is>
          <t>Real Estate Accumulated Depreciation</t>
        </is>
      </c>
      <c r="B1598" s="7" t="n">
        <v>16448</v>
      </c>
    </row>
    <row r="1599">
      <c r="A1599" s="4" t="inlineStr">
        <is>
          <t>Grand Prairie 1803 W. Pioneer Parkway [Member]</t>
        </is>
      </c>
    </row>
    <row r="1600">
      <c r="A1600" s="3" t="inlineStr">
        <is>
          <t>Real Estate and Accumulated Depreciation [Line Items]</t>
        </is>
      </c>
    </row>
    <row r="1601">
      <c r="A1601" s="4" t="inlineStr">
        <is>
          <t>Encumbrances</t>
        </is>
      </c>
      <c r="B1601" s="7" t="n">
        <v>0</v>
      </c>
    </row>
    <row r="1602">
      <c r="A1602" s="4" t="inlineStr">
        <is>
          <t>Real Estate and Accumulated Depreciation, Initial Cost of Land</t>
        </is>
      </c>
      <c r="B1602" s="7" t="n">
        <v>3158</v>
      </c>
    </row>
    <row r="1603">
      <c r="A1603" s="4" t="inlineStr">
        <is>
          <t>Real Estate and Accumulated Depreciation, Initial Cost of Buildings and Improvements</t>
        </is>
      </c>
      <c r="B1603" s="7" t="n">
        <v>15389</v>
      </c>
    </row>
    <row r="1604">
      <c r="A1604" s="4" t="inlineStr">
        <is>
          <t>Real Estate and Accumulated Depreciation, Costs Capitalized Subsequent to Acquisition, Improvements</t>
        </is>
      </c>
      <c r="B1604" s="7" t="n">
        <v>97</v>
      </c>
    </row>
    <row r="1605">
      <c r="A1605" s="4" t="inlineStr">
        <is>
          <t>Real Estate and Accumulated Depreciation, Carrying Amount of Land</t>
        </is>
      </c>
      <c r="B1605" s="7" t="n">
        <v>3158</v>
      </c>
    </row>
    <row r="1606">
      <c r="A1606" s="4" t="inlineStr">
        <is>
          <t>Real Estate and Accumulated Depreciation, Carrying Amount of Buildings and Improvements</t>
        </is>
      </c>
      <c r="B1606" s="7" t="n">
        <v>15486</v>
      </c>
    </row>
    <row r="1607">
      <c r="A1607" s="4" t="inlineStr">
        <is>
          <t>Real Estate and Accumulated Depreciation, Carrying Amount of Land and Buildings and Improvements</t>
        </is>
      </c>
      <c r="B1607" s="7" t="n">
        <v>18644</v>
      </c>
    </row>
    <row r="1608">
      <c r="A1608" s="4" t="inlineStr">
        <is>
          <t>Real Estate Accumulated Depreciation</t>
        </is>
      </c>
      <c r="B1608" s="7" t="n">
        <v>5203</v>
      </c>
    </row>
    <row r="1609">
      <c r="A1609" s="4" t="inlineStr">
        <is>
          <t>Grand Prairie Grand Lakes 4053 [Member]</t>
        </is>
      </c>
    </row>
    <row r="1610">
      <c r="A1610" s="3" t="inlineStr">
        <is>
          <t>Real Estate and Accumulated Depreciation [Line Items]</t>
        </is>
      </c>
    </row>
    <row r="1611">
      <c r="A1611" s="4" t="inlineStr">
        <is>
          <t>Encumbrances</t>
        </is>
      </c>
      <c r="B1611" s="7" t="n">
        <v>0</v>
      </c>
    </row>
    <row r="1612">
      <c r="A1612" s="4" t="inlineStr">
        <is>
          <t>Real Estate and Accumulated Depreciation, Initial Cost of Land</t>
        </is>
      </c>
      <c r="B1612" s="7" t="n">
        <v>2468</v>
      </c>
    </row>
    <row r="1613">
      <c r="A1613" s="4" t="inlineStr">
        <is>
          <t>Real Estate and Accumulated Depreciation, Initial Cost of Buildings and Improvements</t>
        </is>
      </c>
      <c r="B1613" s="7" t="n">
        <v>6599</v>
      </c>
    </row>
    <row r="1614">
      <c r="A1614" s="4" t="inlineStr">
        <is>
          <t>Real Estate and Accumulated Depreciation, Costs Capitalized Subsequent to Acquisition, Improvements</t>
        </is>
      </c>
      <c r="B1614" s="7" t="n">
        <v>1242</v>
      </c>
    </row>
    <row r="1615">
      <c r="A1615" s="4" t="inlineStr">
        <is>
          <t>Real Estate and Accumulated Depreciation, Carrying Amount of Land</t>
        </is>
      </c>
      <c r="B1615" s="7" t="n">
        <v>2468</v>
      </c>
    </row>
    <row r="1616">
      <c r="A1616" s="4" t="inlineStr">
        <is>
          <t>Real Estate and Accumulated Depreciation, Carrying Amount of Buildings and Improvements</t>
        </is>
      </c>
      <c r="B1616" s="7" t="n">
        <v>7841</v>
      </c>
    </row>
    <row r="1617">
      <c r="A1617" s="4" t="inlineStr">
        <is>
          <t>Real Estate and Accumulated Depreciation, Carrying Amount of Land and Buildings and Improvements</t>
        </is>
      </c>
      <c r="B1617" s="7" t="n">
        <v>10309</v>
      </c>
    </row>
    <row r="1618">
      <c r="A1618" s="4" t="inlineStr">
        <is>
          <t>Real Estate Accumulated Depreciation</t>
        </is>
      </c>
      <c r="B1618" s="7" t="n">
        <v>1656</v>
      </c>
    </row>
    <row r="1619">
      <c r="A1619" s="4" t="inlineStr">
        <is>
          <t>Groveport Groveport Commerce Center 6200 [Member]</t>
        </is>
      </c>
    </row>
    <row r="1620">
      <c r="A1620" s="3" t="inlineStr">
        <is>
          <t>Real Estate and Accumulated Depreciation [Line Items]</t>
        </is>
      </c>
    </row>
    <row r="1621">
      <c r="A1621" s="4" t="inlineStr">
        <is>
          <t>Encumbrances</t>
        </is>
      </c>
      <c r="B1621" s="7" t="n">
        <v>0</v>
      </c>
    </row>
    <row r="1622">
      <c r="A1622" s="4" t="inlineStr">
        <is>
          <t>Real Estate and Accumulated Depreciation, Initial Cost of Land</t>
        </is>
      </c>
      <c r="B1622" s="7" t="n">
        <v>1049</v>
      </c>
    </row>
    <row r="1623">
      <c r="A1623" s="4" t="inlineStr">
        <is>
          <t>Real Estate and Accumulated Depreciation, Initial Cost of Buildings and Improvements</t>
        </is>
      </c>
      <c r="B1623" s="7" t="n">
        <v>5123</v>
      </c>
    </row>
    <row r="1624">
      <c r="A1624" s="4" t="inlineStr">
        <is>
          <t>Real Estate and Accumulated Depreciation, Costs Capitalized Subsequent to Acquisition, Improvements</t>
        </is>
      </c>
      <c r="B1624" s="7" t="n">
        <v>2816</v>
      </c>
    </row>
    <row r="1625">
      <c r="A1625" s="4" t="inlineStr">
        <is>
          <t>Real Estate and Accumulated Depreciation, Carrying Amount of Land</t>
        </is>
      </c>
      <c r="B1625" s="7" t="n">
        <v>1049</v>
      </c>
    </row>
    <row r="1626">
      <c r="A1626" s="4" t="inlineStr">
        <is>
          <t>Real Estate and Accumulated Depreciation, Carrying Amount of Buildings and Improvements</t>
        </is>
      </c>
      <c r="B1626" s="7" t="n">
        <v>7939</v>
      </c>
    </row>
    <row r="1627">
      <c r="A1627" s="4" t="inlineStr">
        <is>
          <t>Real Estate and Accumulated Depreciation, Carrying Amount of Land and Buildings and Improvements</t>
        </is>
      </c>
      <c r="B1627" s="7" t="n">
        <v>8988</v>
      </c>
    </row>
    <row r="1628">
      <c r="A1628" s="4" t="inlineStr">
        <is>
          <t>Real Estate Accumulated Depreciation</t>
        </is>
      </c>
      <c r="B1628" s="7" t="n">
        <v>4685</v>
      </c>
    </row>
    <row r="1629">
      <c r="A1629" s="4" t="inlineStr">
        <is>
          <t>Groveport Groveport Commerce Center 6300 [Member]</t>
        </is>
      </c>
    </row>
    <row r="1630">
      <c r="A1630" s="3" t="inlineStr">
        <is>
          <t>Real Estate and Accumulated Depreciation [Line Items]</t>
        </is>
      </c>
    </row>
    <row r="1631">
      <c r="A1631" s="4" t="inlineStr">
        <is>
          <t>Encumbrances</t>
        </is>
      </c>
      <c r="B1631" s="7" t="n">
        <v>0</v>
      </c>
    </row>
    <row r="1632">
      <c r="A1632" s="4" t="inlineStr">
        <is>
          <t>Real Estate and Accumulated Depreciation, Initial Cost of Land</t>
        </is>
      </c>
      <c r="B1632" s="7" t="n">
        <v>510</v>
      </c>
    </row>
    <row r="1633">
      <c r="A1633" s="4" t="inlineStr">
        <is>
          <t>Real Estate and Accumulated Depreciation, Initial Cost of Buildings and Improvements</t>
        </is>
      </c>
      <c r="B1633" s="7" t="n">
        <v>2395</v>
      </c>
    </row>
    <row r="1634">
      <c r="A1634" s="4" t="inlineStr">
        <is>
          <t>Real Estate and Accumulated Depreciation, Costs Capitalized Subsequent to Acquisition, Improvements</t>
        </is>
      </c>
      <c r="B1634" s="7" t="n">
        <v>2321</v>
      </c>
    </row>
    <row r="1635">
      <c r="A1635" s="4" t="inlineStr">
        <is>
          <t>Real Estate and Accumulated Depreciation, Carrying Amount of Land</t>
        </is>
      </c>
      <c r="B1635" s="7" t="n">
        <v>510</v>
      </c>
    </row>
    <row r="1636">
      <c r="A1636" s="4" t="inlineStr">
        <is>
          <t>Real Estate and Accumulated Depreciation, Carrying Amount of Buildings and Improvements</t>
        </is>
      </c>
      <c r="B1636" s="7" t="n">
        <v>4716</v>
      </c>
    </row>
    <row r="1637">
      <c r="A1637" s="4" t="inlineStr">
        <is>
          <t>Real Estate and Accumulated Depreciation, Carrying Amount of Land and Buildings and Improvements</t>
        </is>
      </c>
      <c r="B1637" s="7" t="n">
        <v>5226</v>
      </c>
    </row>
    <row r="1638">
      <c r="A1638" s="4" t="inlineStr">
        <is>
          <t>Real Estate Accumulated Depreciation</t>
        </is>
      </c>
      <c r="B1638" s="7" t="n">
        <v>2507</v>
      </c>
    </row>
    <row r="1639">
      <c r="A1639" s="4" t="inlineStr">
        <is>
          <t>Groveport Groveport Commerce Center 6295 [Member]</t>
        </is>
      </c>
    </row>
    <row r="1640">
      <c r="A1640" s="3" t="inlineStr">
        <is>
          <t>Real Estate and Accumulated Depreciation [Line Items]</t>
        </is>
      </c>
    </row>
    <row r="1641">
      <c r="A1641" s="4" t="inlineStr">
        <is>
          <t>Encumbrances</t>
        </is>
      </c>
      <c r="B1641" s="7" t="n">
        <v>0</v>
      </c>
    </row>
    <row r="1642">
      <c r="A1642" s="4" t="inlineStr">
        <is>
          <t>Real Estate and Accumulated Depreciation, Initial Cost of Land</t>
        </is>
      </c>
      <c r="B1642" s="7" t="n">
        <v>435</v>
      </c>
    </row>
    <row r="1643">
      <c r="A1643" s="4" t="inlineStr">
        <is>
          <t>Real Estate and Accumulated Depreciation, Initial Cost of Buildings and Improvements</t>
        </is>
      </c>
      <c r="B1643" s="7" t="n">
        <v>5435</v>
      </c>
    </row>
    <row r="1644">
      <c r="A1644" s="4" t="inlineStr">
        <is>
          <t>Real Estate and Accumulated Depreciation, Costs Capitalized Subsequent to Acquisition, Improvements</t>
        </is>
      </c>
      <c r="B1644" s="7" t="n">
        <v>2160</v>
      </c>
    </row>
    <row r="1645">
      <c r="A1645" s="4" t="inlineStr">
        <is>
          <t>Real Estate and Accumulated Depreciation, Carrying Amount of Land</t>
        </is>
      </c>
      <c r="B1645" s="7" t="n">
        <v>435</v>
      </c>
    </row>
    <row r="1646">
      <c r="A1646" s="4" t="inlineStr">
        <is>
          <t>Real Estate and Accumulated Depreciation, Carrying Amount of Buildings and Improvements</t>
        </is>
      </c>
      <c r="B1646" s="7" t="n">
        <v>7595</v>
      </c>
    </row>
    <row r="1647">
      <c r="A1647" s="4" t="inlineStr">
        <is>
          <t>Real Estate and Accumulated Depreciation, Carrying Amount of Land and Buildings and Improvements</t>
        </is>
      </c>
      <c r="B1647" s="7" t="n">
        <v>8030</v>
      </c>
    </row>
    <row r="1648">
      <c r="A1648" s="4" t="inlineStr">
        <is>
          <t>Real Estate Accumulated Depreciation</t>
        </is>
      </c>
      <c r="B1648" s="7" t="n">
        <v>3983</v>
      </c>
    </row>
    <row r="1649">
      <c r="A1649" s="4" t="inlineStr">
        <is>
          <t>Groveport Groveport Commerce Center 6405 [Member]</t>
        </is>
      </c>
    </row>
    <row r="1650">
      <c r="A1650" s="3" t="inlineStr">
        <is>
          <t>Real Estate and Accumulated Depreciation [Line Items]</t>
        </is>
      </c>
    </row>
    <row r="1651">
      <c r="A1651" s="4" t="inlineStr">
        <is>
          <t>Encumbrances</t>
        </is>
      </c>
      <c r="B1651" s="7" t="n">
        <v>0</v>
      </c>
    </row>
    <row r="1652">
      <c r="A1652" s="4" t="inlineStr">
        <is>
          <t>Real Estate and Accumulated Depreciation, Initial Cost of Land</t>
        </is>
      </c>
      <c r="B1652" s="7" t="n">
        <v>1207</v>
      </c>
    </row>
    <row r="1653">
      <c r="A1653" s="4" t="inlineStr">
        <is>
          <t>Real Estate and Accumulated Depreciation, Initial Cost of Buildings and Improvements</t>
        </is>
      </c>
      <c r="B1653" s="7" t="n">
        <v>10322</v>
      </c>
    </row>
    <row r="1654">
      <c r="A1654" s="4" t="inlineStr">
        <is>
          <t>Real Estate and Accumulated Depreciation, Costs Capitalized Subsequent to Acquisition, Improvements</t>
        </is>
      </c>
      <c r="B1654" s="7" t="n">
        <v>992</v>
      </c>
    </row>
    <row r="1655">
      <c r="A1655" s="4" t="inlineStr">
        <is>
          <t>Real Estate and Accumulated Depreciation, Carrying Amount of Land</t>
        </is>
      </c>
      <c r="B1655" s="7" t="n">
        <v>1207</v>
      </c>
    </row>
    <row r="1656">
      <c r="A1656" s="4" t="inlineStr">
        <is>
          <t>Real Estate and Accumulated Depreciation, Carrying Amount of Buildings and Improvements</t>
        </is>
      </c>
      <c r="B1656" s="7" t="n">
        <v>11314</v>
      </c>
    </row>
    <row r="1657">
      <c r="A1657" s="4" t="inlineStr">
        <is>
          <t>Real Estate and Accumulated Depreciation, Carrying Amount of Land and Buildings and Improvements</t>
        </is>
      </c>
      <c r="B1657" s="7" t="n">
        <v>12521</v>
      </c>
    </row>
    <row r="1658">
      <c r="A1658" s="4" t="inlineStr">
        <is>
          <t>Real Estate Accumulated Depreciation</t>
        </is>
      </c>
      <c r="B1658" s="7" t="n">
        <v>4780</v>
      </c>
    </row>
    <row r="1659">
      <c r="A1659" s="4" t="inlineStr">
        <is>
          <t>Groveport RGLP North 2842 [Member]</t>
        </is>
      </c>
    </row>
    <row r="1660">
      <c r="A1660" s="3" t="inlineStr">
        <is>
          <t>Real Estate and Accumulated Depreciation [Line Items]</t>
        </is>
      </c>
    </row>
    <row r="1661">
      <c r="A1661" s="4" t="inlineStr">
        <is>
          <t>Encumbrances</t>
        </is>
      </c>
      <c r="B1661" s="7" t="n">
        <v>0</v>
      </c>
    </row>
    <row r="1662">
      <c r="A1662" s="4" t="inlineStr">
        <is>
          <t>Real Estate and Accumulated Depreciation, Initial Cost of Land</t>
        </is>
      </c>
      <c r="B1662" s="7" t="n">
        <v>5680</v>
      </c>
    </row>
    <row r="1663">
      <c r="A1663" s="4" t="inlineStr">
        <is>
          <t>Real Estate and Accumulated Depreciation, Initial Cost of Buildings and Improvements</t>
        </is>
      </c>
      <c r="B1663" s="7" t="n">
        <v>22366</v>
      </c>
    </row>
    <row r="1664">
      <c r="A1664" s="4" t="inlineStr">
        <is>
          <t>Real Estate and Accumulated Depreciation, Costs Capitalized Subsequent to Acquisition, Improvements</t>
        </is>
      </c>
      <c r="B1664" s="7" t="n">
        <v>843</v>
      </c>
    </row>
    <row r="1665">
      <c r="A1665" s="4" t="inlineStr">
        <is>
          <t>Real Estate and Accumulated Depreciation, Carrying Amount of Land</t>
        </is>
      </c>
      <c r="B1665" s="7" t="n">
        <v>5680</v>
      </c>
    </row>
    <row r="1666">
      <c r="A1666" s="4" t="inlineStr">
        <is>
          <t>Real Estate and Accumulated Depreciation, Carrying Amount of Buildings and Improvements</t>
        </is>
      </c>
      <c r="B1666" s="7" t="n">
        <v>23209</v>
      </c>
    </row>
    <row r="1667">
      <c r="A1667" s="4" t="inlineStr">
        <is>
          <t>Real Estate and Accumulated Depreciation, Carrying Amount of Land and Buildings and Improvements</t>
        </is>
      </c>
      <c r="B1667" s="7" t="n">
        <v>28889</v>
      </c>
    </row>
    <row r="1668">
      <c r="A1668" s="4" t="inlineStr">
        <is>
          <t>Real Estate Accumulated Depreciation</t>
        </is>
      </c>
      <c r="B1668" s="7" t="n">
        <v>6905</v>
      </c>
    </row>
    <row r="1669">
      <c r="A1669" s="4" t="inlineStr">
        <is>
          <t>Hebron Hebron 2305 [Member]</t>
        </is>
      </c>
    </row>
    <row r="1670">
      <c r="A1670" s="3" t="inlineStr">
        <is>
          <t>Real Estate and Accumulated Depreciation [Line Items]</t>
        </is>
      </c>
    </row>
    <row r="1671">
      <c r="A1671" s="4" t="inlineStr">
        <is>
          <t>Encumbrances</t>
        </is>
      </c>
      <c r="B1671" s="7" t="n">
        <v>0</v>
      </c>
    </row>
    <row r="1672">
      <c r="A1672" s="4" t="inlineStr">
        <is>
          <t>Real Estate and Accumulated Depreciation, Initial Cost of Land</t>
        </is>
      </c>
      <c r="B1672" s="7" t="n">
        <v>3789</v>
      </c>
    </row>
    <row r="1673">
      <c r="A1673" s="4" t="inlineStr">
        <is>
          <t>Real Estate and Accumulated Depreciation, Initial Cost of Buildings and Improvements</t>
        </is>
      </c>
      <c r="B1673" s="7" t="n">
        <v>10797</v>
      </c>
    </row>
    <row r="1674">
      <c r="A1674" s="4" t="inlineStr">
        <is>
          <t>Real Estate and Accumulated Depreciation, Costs Capitalized Subsequent to Acquisition, Improvements</t>
        </is>
      </c>
      <c r="B1674" s="7" t="n">
        <v>18591</v>
      </c>
    </row>
    <row r="1675">
      <c r="A1675" s="4" t="inlineStr">
        <is>
          <t>Real Estate and Accumulated Depreciation, Carrying Amount of Land</t>
        </is>
      </c>
      <c r="B1675" s="7" t="n">
        <v>3789</v>
      </c>
    </row>
    <row r="1676">
      <c r="A1676" s="4" t="inlineStr">
        <is>
          <t>Real Estate and Accumulated Depreciation, Carrying Amount of Buildings and Improvements</t>
        </is>
      </c>
      <c r="B1676" s="7" t="n">
        <v>29388</v>
      </c>
    </row>
    <row r="1677">
      <c r="A1677" s="4" t="inlineStr">
        <is>
          <t>Real Estate and Accumulated Depreciation, Carrying Amount of Land and Buildings and Improvements</t>
        </is>
      </c>
      <c r="B1677" s="7" t="n">
        <v>33177</v>
      </c>
    </row>
    <row r="1678">
      <c r="A1678" s="4" t="inlineStr">
        <is>
          <t>Real Estate Accumulated Depreciation</t>
        </is>
      </c>
      <c r="B1678" s="7" t="n">
        <v>20695</v>
      </c>
    </row>
    <row r="1679">
      <c r="A1679" s="4" t="inlineStr">
        <is>
          <t>Hebron Hebron 2285 [Member]</t>
        </is>
      </c>
    </row>
    <row r="1680">
      <c r="A1680" s="3" t="inlineStr">
        <is>
          <t>Real Estate and Accumulated Depreciation [Line Items]</t>
        </is>
      </c>
    </row>
    <row r="1681">
      <c r="A1681" s="4" t="inlineStr">
        <is>
          <t>Encumbrances</t>
        </is>
      </c>
      <c r="B1681" s="7" t="n">
        <v>0</v>
      </c>
    </row>
    <row r="1682">
      <c r="A1682" s="4" t="inlineStr">
        <is>
          <t>Real Estate and Accumulated Depreciation, Initial Cost of Land</t>
        </is>
      </c>
      <c r="B1682" s="7" t="n">
        <v>6790</v>
      </c>
    </row>
    <row r="1683">
      <c r="A1683" s="4" t="inlineStr">
        <is>
          <t>Real Estate and Accumulated Depreciation, Initial Cost of Buildings and Improvements</t>
        </is>
      </c>
      <c r="B1683" s="7" t="n">
        <v>6730</v>
      </c>
    </row>
    <row r="1684">
      <c r="A1684" s="4" t="inlineStr">
        <is>
          <t>Real Estate and Accumulated Depreciation, Costs Capitalized Subsequent to Acquisition, Improvements</t>
        </is>
      </c>
      <c r="B1684" s="7" t="n">
        <v>5138</v>
      </c>
    </row>
    <row r="1685">
      <c r="A1685" s="4" t="inlineStr">
        <is>
          <t>Real Estate and Accumulated Depreciation, Carrying Amount of Land</t>
        </is>
      </c>
      <c r="B1685" s="7" t="n">
        <v>6813</v>
      </c>
    </row>
    <row r="1686">
      <c r="A1686" s="4" t="inlineStr">
        <is>
          <t>Real Estate and Accumulated Depreciation, Carrying Amount of Buildings and Improvements</t>
        </is>
      </c>
      <c r="B1686" s="7" t="n">
        <v>11845</v>
      </c>
    </row>
    <row r="1687">
      <c r="A1687" s="4" t="inlineStr">
        <is>
          <t>Real Estate and Accumulated Depreciation, Carrying Amount of Land and Buildings and Improvements</t>
        </is>
      </c>
      <c r="B1687" s="7" t="n">
        <v>18658</v>
      </c>
    </row>
    <row r="1688">
      <c r="A1688" s="4" t="inlineStr">
        <is>
          <t>Real Estate Accumulated Depreciation</t>
        </is>
      </c>
      <c r="B1688" s="7" t="n">
        <v>8333</v>
      </c>
    </row>
    <row r="1689">
      <c r="A1689" s="4" t="inlineStr">
        <is>
          <t>Hebron Skyport 2350 [Member]</t>
        </is>
      </c>
    </row>
    <row r="1690">
      <c r="A1690" s="3" t="inlineStr">
        <is>
          <t>Real Estate and Accumulated Depreciation [Line Items]</t>
        </is>
      </c>
    </row>
    <row r="1691">
      <c r="A1691" s="4" t="inlineStr">
        <is>
          <t>Encumbrances</t>
        </is>
      </c>
      <c r="B1691" s="7" t="n">
        <v>0</v>
      </c>
    </row>
    <row r="1692">
      <c r="A1692" s="4" t="inlineStr">
        <is>
          <t>Real Estate and Accumulated Depreciation, Initial Cost of Land</t>
        </is>
      </c>
      <c r="B1692" s="7" t="n">
        <v>898</v>
      </c>
    </row>
    <row r="1693">
      <c r="A1693" s="4" t="inlineStr">
        <is>
          <t>Real Estate and Accumulated Depreciation, Initial Cost of Buildings and Improvements</t>
        </is>
      </c>
      <c r="B1693" s="7" t="n">
        <v>5777</v>
      </c>
    </row>
    <row r="1694">
      <c r="A1694" s="4" t="inlineStr">
        <is>
          <t>Real Estate and Accumulated Depreciation, Costs Capitalized Subsequent to Acquisition, Improvements</t>
        </is>
      </c>
      <c r="B1694" s="7" t="n">
        <v>1423</v>
      </c>
    </row>
    <row r="1695">
      <c r="A1695" s="4" t="inlineStr">
        <is>
          <t>Real Estate and Accumulated Depreciation, Carrying Amount of Land</t>
        </is>
      </c>
      <c r="B1695" s="7" t="n">
        <v>1428</v>
      </c>
    </row>
    <row r="1696">
      <c r="A1696" s="4" t="inlineStr">
        <is>
          <t>Real Estate and Accumulated Depreciation, Carrying Amount of Buildings and Improvements</t>
        </is>
      </c>
      <c r="B1696" s="7" t="n">
        <v>6670</v>
      </c>
    </row>
    <row r="1697">
      <c r="A1697" s="4" t="inlineStr">
        <is>
          <t>Real Estate and Accumulated Depreciation, Carrying Amount of Land and Buildings and Improvements</t>
        </is>
      </c>
      <c r="B1697" s="7" t="n">
        <v>8098</v>
      </c>
    </row>
    <row r="1698">
      <c r="A1698" s="4" t="inlineStr">
        <is>
          <t>Real Estate Accumulated Depreciation</t>
        </is>
      </c>
      <c r="B1698" s="7" t="n">
        <v>2415</v>
      </c>
    </row>
    <row r="1699">
      <c r="A1699" s="4" t="inlineStr">
        <is>
          <t>Hebron Skyport 2250 [Member]</t>
        </is>
      </c>
    </row>
    <row r="1700">
      <c r="A1700" s="3" t="inlineStr">
        <is>
          <t>Real Estate and Accumulated Depreciation [Line Items]</t>
        </is>
      </c>
    </row>
    <row r="1701">
      <c r="A1701" s="4" t="inlineStr">
        <is>
          <t>Encumbrances</t>
        </is>
      </c>
      <c r="B1701" s="7" t="n">
        <v>0</v>
      </c>
    </row>
    <row r="1702">
      <c r="A1702" s="4" t="inlineStr">
        <is>
          <t>Real Estate and Accumulated Depreciation, Initial Cost of Land</t>
        </is>
      </c>
      <c r="B1702" s="7" t="n">
        <v>1190</v>
      </c>
    </row>
    <row r="1703">
      <c r="A1703" s="4" t="inlineStr">
        <is>
          <t>Real Estate and Accumulated Depreciation, Initial Cost of Buildings and Improvements</t>
        </is>
      </c>
      <c r="B1703" s="7" t="n">
        <v>8680</v>
      </c>
    </row>
    <row r="1704">
      <c r="A1704" s="4" t="inlineStr">
        <is>
          <t>Real Estate and Accumulated Depreciation, Costs Capitalized Subsequent to Acquisition, Improvements</t>
        </is>
      </c>
      <c r="B1704" s="7" t="n">
        <v>1714</v>
      </c>
    </row>
    <row r="1705">
      <c r="A1705" s="4" t="inlineStr">
        <is>
          <t>Real Estate and Accumulated Depreciation, Carrying Amount of Land</t>
        </is>
      </c>
      <c r="B1705" s="7" t="n">
        <v>1393</v>
      </c>
    </row>
    <row r="1706">
      <c r="A1706" s="4" t="inlineStr">
        <is>
          <t>Real Estate and Accumulated Depreciation, Carrying Amount of Buildings and Improvements</t>
        </is>
      </c>
      <c r="B1706" s="7" t="n">
        <v>10191</v>
      </c>
    </row>
    <row r="1707">
      <c r="A1707" s="4" t="inlineStr">
        <is>
          <t>Real Estate and Accumulated Depreciation, Carrying Amount of Land and Buildings and Improvements</t>
        </is>
      </c>
      <c r="B1707" s="7" t="n">
        <v>11584</v>
      </c>
    </row>
    <row r="1708">
      <c r="A1708" s="4" t="inlineStr">
        <is>
          <t>Real Estate Accumulated Depreciation</t>
        </is>
      </c>
      <c r="B1708" s="7" t="n">
        <v>3562</v>
      </c>
    </row>
    <row r="1709">
      <c r="A1709" s="4" t="inlineStr">
        <is>
          <t>Hebron Skyport 2245 [Member]</t>
        </is>
      </c>
    </row>
    <row r="1710">
      <c r="A1710" s="3" t="inlineStr">
        <is>
          <t>Real Estate and Accumulated Depreciation [Line Items]</t>
        </is>
      </c>
    </row>
    <row r="1711">
      <c r="A1711" s="4" t="inlineStr">
        <is>
          <t>Encumbrances</t>
        </is>
      </c>
      <c r="B1711" s="7" t="n">
        <v>0</v>
      </c>
    </row>
    <row r="1712">
      <c r="A1712" s="4" t="inlineStr">
        <is>
          <t>Real Estate and Accumulated Depreciation, Initial Cost of Land</t>
        </is>
      </c>
      <c r="B1712" s="7" t="n">
        <v>1714</v>
      </c>
    </row>
    <row r="1713">
      <c r="A1713" s="4" t="inlineStr">
        <is>
          <t>Real Estate and Accumulated Depreciation, Initial Cost of Buildings and Improvements</t>
        </is>
      </c>
      <c r="B1713" s="7" t="n">
        <v>8305</v>
      </c>
    </row>
    <row r="1714">
      <c r="A1714" s="4" t="inlineStr">
        <is>
          <t>Real Estate and Accumulated Depreciation, Costs Capitalized Subsequent to Acquisition, Improvements</t>
        </is>
      </c>
      <c r="B1714" s="7" t="n">
        <v>1167</v>
      </c>
    </row>
    <row r="1715">
      <c r="A1715" s="4" t="inlineStr">
        <is>
          <t>Real Estate and Accumulated Depreciation, Carrying Amount of Land</t>
        </is>
      </c>
      <c r="B1715" s="7" t="n">
        <v>1714</v>
      </c>
    </row>
    <row r="1716">
      <c r="A1716" s="4" t="inlineStr">
        <is>
          <t>Real Estate and Accumulated Depreciation, Carrying Amount of Buildings and Improvements</t>
        </is>
      </c>
      <c r="B1716" s="7" t="n">
        <v>9472</v>
      </c>
    </row>
    <row r="1717">
      <c r="A1717" s="4" t="inlineStr">
        <is>
          <t>Real Estate and Accumulated Depreciation, Carrying Amount of Land and Buildings and Improvements</t>
        </is>
      </c>
      <c r="B1717" s="7" t="n">
        <v>11186</v>
      </c>
    </row>
    <row r="1718">
      <c r="A1718" s="4" t="inlineStr">
        <is>
          <t>Real Estate Accumulated Depreciation</t>
        </is>
      </c>
      <c r="B1718" s="7" t="n">
        <v>3637</v>
      </c>
    </row>
    <row r="1719">
      <c r="A1719" s="4" t="inlineStr">
        <is>
          <t>Hebron Skyport 2265 [Member]</t>
        </is>
      </c>
    </row>
    <row r="1720">
      <c r="A1720" s="3" t="inlineStr">
        <is>
          <t>Real Estate and Accumulated Depreciation [Line Items]</t>
        </is>
      </c>
    </row>
    <row r="1721">
      <c r="A1721" s="4" t="inlineStr">
        <is>
          <t>Encumbrances</t>
        </is>
      </c>
      <c r="B1721" s="7" t="n">
        <v>0</v>
      </c>
    </row>
    <row r="1722">
      <c r="A1722" s="4" t="inlineStr">
        <is>
          <t>Real Estate and Accumulated Depreciation, Initial Cost of Land</t>
        </is>
      </c>
      <c r="B1722" s="7" t="n">
        <v>1153</v>
      </c>
    </row>
    <row r="1723">
      <c r="A1723" s="4" t="inlineStr">
        <is>
          <t>Real Estate and Accumulated Depreciation, Initial Cost of Buildings and Improvements</t>
        </is>
      </c>
      <c r="B1723" s="7" t="n">
        <v>6038</v>
      </c>
    </row>
    <row r="1724">
      <c r="A1724" s="4" t="inlineStr">
        <is>
          <t>Real Estate and Accumulated Depreciation, Costs Capitalized Subsequent to Acquisition, Improvements</t>
        </is>
      </c>
      <c r="B1724" s="7" t="n">
        <v>846</v>
      </c>
    </row>
    <row r="1725">
      <c r="A1725" s="4" t="inlineStr">
        <is>
          <t>Real Estate and Accumulated Depreciation, Carrying Amount of Land</t>
        </is>
      </c>
      <c r="B1725" s="7" t="n">
        <v>1153</v>
      </c>
    </row>
    <row r="1726">
      <c r="A1726" s="4" t="inlineStr">
        <is>
          <t>Real Estate and Accumulated Depreciation, Carrying Amount of Buildings and Improvements</t>
        </is>
      </c>
      <c r="B1726" s="7" t="n">
        <v>6884</v>
      </c>
    </row>
    <row r="1727">
      <c r="A1727" s="4" t="inlineStr">
        <is>
          <t>Real Estate and Accumulated Depreciation, Carrying Amount of Land and Buildings and Improvements</t>
        </is>
      </c>
      <c r="B1727" s="7" t="n">
        <v>8037</v>
      </c>
    </row>
    <row r="1728">
      <c r="A1728" s="4" t="inlineStr">
        <is>
          <t>Real Estate Accumulated Depreciation</t>
        </is>
      </c>
      <c r="B1728" s="7" t="n">
        <v>2783</v>
      </c>
    </row>
    <row r="1729">
      <c r="A1729" s="4" t="inlineStr">
        <is>
          <t>Hebron Southpark 1990 [Member]</t>
        </is>
      </c>
    </row>
    <row r="1730">
      <c r="A1730" s="3" t="inlineStr">
        <is>
          <t>Real Estate and Accumulated Depreciation [Line Items]</t>
        </is>
      </c>
    </row>
    <row r="1731">
      <c r="A1731" s="4" t="inlineStr">
        <is>
          <t>Encumbrances</t>
        </is>
      </c>
      <c r="B1731" s="7" t="n">
        <v>0</v>
      </c>
    </row>
    <row r="1732">
      <c r="A1732" s="4" t="inlineStr">
        <is>
          <t>Real Estate and Accumulated Depreciation, Initial Cost of Land</t>
        </is>
      </c>
      <c r="B1732" s="7" t="n">
        <v>366</v>
      </c>
    </row>
    <row r="1733">
      <c r="A1733" s="4" t="inlineStr">
        <is>
          <t>Real Estate and Accumulated Depreciation, Initial Cost of Buildings and Improvements</t>
        </is>
      </c>
      <c r="B1733" s="7" t="n">
        <v>7701</v>
      </c>
    </row>
    <row r="1734">
      <c r="A1734" s="4" t="inlineStr">
        <is>
          <t>Real Estate and Accumulated Depreciation, Costs Capitalized Subsequent to Acquisition, Improvements</t>
        </is>
      </c>
      <c r="B1734" s="7" t="n">
        <v>2</v>
      </c>
    </row>
    <row r="1735">
      <c r="A1735" s="4" t="inlineStr">
        <is>
          <t>Real Estate and Accumulated Depreciation, Carrying Amount of Land</t>
        </is>
      </c>
      <c r="B1735" s="7" t="n">
        <v>366</v>
      </c>
    </row>
    <row r="1736">
      <c r="A1736" s="4" t="inlineStr">
        <is>
          <t>Real Estate and Accumulated Depreciation, Carrying Amount of Buildings and Improvements</t>
        </is>
      </c>
      <c r="B1736" s="7" t="n">
        <v>7703</v>
      </c>
    </row>
    <row r="1737">
      <c r="A1737" s="4" t="inlineStr">
        <is>
          <t>Real Estate and Accumulated Depreciation, Carrying Amount of Land and Buildings and Improvements</t>
        </is>
      </c>
      <c r="B1737" s="7" t="n">
        <v>8069</v>
      </c>
    </row>
    <row r="1738">
      <c r="A1738" s="4" t="inlineStr">
        <is>
          <t>Real Estate Accumulated Depreciation</t>
        </is>
      </c>
      <c r="B1738" s="7" t="n">
        <v>1373</v>
      </c>
    </row>
    <row r="1739">
      <c r="A1739" s="4" t="inlineStr">
        <is>
          <t>Hialeah Countyline Corporate Park 3740 [Member]</t>
        </is>
      </c>
    </row>
    <row r="1740">
      <c r="A1740" s="3" t="inlineStr">
        <is>
          <t>Real Estate and Accumulated Depreciation [Line Items]</t>
        </is>
      </c>
    </row>
    <row r="1741">
      <c r="A1741" s="4" t="inlineStr">
        <is>
          <t>Encumbrances</t>
        </is>
      </c>
      <c r="B1741" s="7" t="n">
        <v>0</v>
      </c>
    </row>
    <row r="1742">
      <c r="A1742" s="4" t="inlineStr">
        <is>
          <t>Real Estate and Accumulated Depreciation, Initial Cost of Land</t>
        </is>
      </c>
      <c r="B1742" s="7" t="n">
        <v>18934</v>
      </c>
    </row>
    <row r="1743">
      <c r="A1743" s="4" t="inlineStr">
        <is>
          <t>Real Estate and Accumulated Depreciation, Initial Cost of Buildings and Improvements</t>
        </is>
      </c>
      <c r="B1743" s="7" t="n">
        <v>11560</v>
      </c>
    </row>
    <row r="1744">
      <c r="A1744" s="4" t="inlineStr">
        <is>
          <t>Real Estate and Accumulated Depreciation, Costs Capitalized Subsequent to Acquisition, Improvements</t>
        </is>
      </c>
      <c r="B1744" s="7" t="n">
        <v>45</v>
      </c>
    </row>
    <row r="1745">
      <c r="A1745" s="4" t="inlineStr">
        <is>
          <t>Real Estate and Accumulated Depreciation, Carrying Amount of Land</t>
        </is>
      </c>
      <c r="B1745" s="7" t="n">
        <v>18934</v>
      </c>
    </row>
    <row r="1746">
      <c r="A1746" s="4" t="inlineStr">
        <is>
          <t>Real Estate and Accumulated Depreciation, Carrying Amount of Buildings and Improvements</t>
        </is>
      </c>
      <c r="B1746" s="7" t="n">
        <v>11605</v>
      </c>
    </row>
    <row r="1747">
      <c r="A1747" s="4" t="inlineStr">
        <is>
          <t>Real Estate and Accumulated Depreciation, Carrying Amount of Land and Buildings and Improvements</t>
        </is>
      </c>
      <c r="B1747" s="7" t="n">
        <v>30539</v>
      </c>
    </row>
    <row r="1748">
      <c r="A1748" s="4" t="inlineStr">
        <is>
          <t>Real Estate Accumulated Depreciation</t>
        </is>
      </c>
      <c r="B1748" s="7" t="n">
        <v>3331</v>
      </c>
    </row>
    <row r="1749">
      <c r="A1749" s="4" t="inlineStr">
        <is>
          <t>Hialeah Countyline Corporate Park 3780 [Member]</t>
        </is>
      </c>
    </row>
    <row r="1750">
      <c r="A1750" s="3" t="inlineStr">
        <is>
          <t>Real Estate and Accumulated Depreciation [Line Items]</t>
        </is>
      </c>
    </row>
    <row r="1751">
      <c r="A1751" s="4" t="inlineStr">
        <is>
          <t>Encumbrances</t>
        </is>
      </c>
      <c r="B1751" s="7" t="n">
        <v>0</v>
      </c>
    </row>
    <row r="1752">
      <c r="A1752" s="4" t="inlineStr">
        <is>
          <t>Real Estate and Accumulated Depreciation, Initial Cost of Land</t>
        </is>
      </c>
      <c r="B1752" s="7" t="n">
        <v>21445</v>
      </c>
    </row>
    <row r="1753">
      <c r="A1753" s="4" t="inlineStr">
        <is>
          <t>Real Estate and Accumulated Depreciation, Initial Cost of Buildings and Improvements</t>
        </is>
      </c>
      <c r="B1753" s="7" t="n">
        <v>22144</v>
      </c>
    </row>
    <row r="1754">
      <c r="A1754" s="4" t="inlineStr">
        <is>
          <t>Real Estate and Accumulated Depreciation, Costs Capitalized Subsequent to Acquisition, Improvements</t>
        </is>
      </c>
      <c r="B1754" s="7" t="n">
        <v>166</v>
      </c>
    </row>
    <row r="1755">
      <c r="A1755" s="4" t="inlineStr">
        <is>
          <t>Real Estate and Accumulated Depreciation, Carrying Amount of Land</t>
        </is>
      </c>
      <c r="B1755" s="7" t="n">
        <v>21445</v>
      </c>
    </row>
    <row r="1756">
      <c r="A1756" s="4" t="inlineStr">
        <is>
          <t>Real Estate and Accumulated Depreciation, Carrying Amount of Buildings and Improvements</t>
        </is>
      </c>
      <c r="B1756" s="7" t="n">
        <v>22310</v>
      </c>
    </row>
    <row r="1757">
      <c r="A1757" s="4" t="inlineStr">
        <is>
          <t>Real Estate and Accumulated Depreciation, Carrying Amount of Land and Buildings and Improvements</t>
        </is>
      </c>
      <c r="B1757" s="7" t="n">
        <v>43755</v>
      </c>
    </row>
    <row r="1758">
      <c r="A1758" s="4" t="inlineStr">
        <is>
          <t>Real Estate Accumulated Depreciation</t>
        </is>
      </c>
      <c r="B1758" s="7" t="n">
        <v>4379</v>
      </c>
    </row>
    <row r="1759">
      <c r="A1759" s="4" t="inlineStr">
        <is>
          <t>Hialeah Countyline Corporate Park 3760 [Member]</t>
        </is>
      </c>
    </row>
    <row r="1760">
      <c r="A1760" s="3" t="inlineStr">
        <is>
          <t>Real Estate and Accumulated Depreciation [Line Items]</t>
        </is>
      </c>
    </row>
    <row r="1761">
      <c r="A1761" s="4" t="inlineStr">
        <is>
          <t>Encumbrances</t>
        </is>
      </c>
      <c r="B1761" s="7" t="n">
        <v>0</v>
      </c>
    </row>
    <row r="1762">
      <c r="A1762" s="4" t="inlineStr">
        <is>
          <t>Real Estate and Accumulated Depreciation, Initial Cost of Land</t>
        </is>
      </c>
      <c r="B1762" s="7" t="n">
        <v>32802</v>
      </c>
    </row>
    <row r="1763">
      <c r="A1763" s="4" t="inlineStr">
        <is>
          <t>Real Estate and Accumulated Depreciation, Initial Cost of Buildings and Improvements</t>
        </is>
      </c>
      <c r="B1763" s="7" t="n">
        <v>52633</v>
      </c>
    </row>
    <row r="1764">
      <c r="A1764" s="4" t="inlineStr">
        <is>
          <t>Real Estate and Accumulated Depreciation, Costs Capitalized Subsequent to Acquisition, Improvements</t>
        </is>
      </c>
      <c r="B1764" s="7" t="n">
        <v>153</v>
      </c>
    </row>
    <row r="1765">
      <c r="A1765" s="4" t="inlineStr">
        <is>
          <t>Real Estate and Accumulated Depreciation, Carrying Amount of Land</t>
        </is>
      </c>
      <c r="B1765" s="7" t="n">
        <v>32802</v>
      </c>
    </row>
    <row r="1766">
      <c r="A1766" s="4" t="inlineStr">
        <is>
          <t>Real Estate and Accumulated Depreciation, Carrying Amount of Buildings and Improvements</t>
        </is>
      </c>
      <c r="B1766" s="7" t="n">
        <v>52786</v>
      </c>
    </row>
    <row r="1767">
      <c r="A1767" s="4" t="inlineStr">
        <is>
          <t>Real Estate and Accumulated Depreciation, Carrying Amount of Land and Buildings and Improvements</t>
        </is>
      </c>
      <c r="B1767" s="7" t="n">
        <v>85588</v>
      </c>
    </row>
    <row r="1768">
      <c r="A1768" s="4" t="inlineStr">
        <is>
          <t>Real Estate Accumulated Depreciation</t>
        </is>
      </c>
      <c r="B1768" s="7" t="n">
        <v>8949</v>
      </c>
    </row>
    <row r="1769">
      <c r="A1769" s="4" t="inlineStr">
        <is>
          <t>Hialeah Countyline Corporate Park 3840 [Member]</t>
        </is>
      </c>
    </row>
    <row r="1770">
      <c r="A1770" s="3" t="inlineStr">
        <is>
          <t>Real Estate and Accumulated Depreciation [Line Items]</t>
        </is>
      </c>
    </row>
    <row r="1771">
      <c r="A1771" s="4" t="inlineStr">
        <is>
          <t>Encumbrances</t>
        </is>
      </c>
      <c r="B1771" s="7" t="n">
        <v>0</v>
      </c>
    </row>
    <row r="1772">
      <c r="A1772" s="4" t="inlineStr">
        <is>
          <t>Real Estate and Accumulated Depreciation, Initial Cost of Land</t>
        </is>
      </c>
      <c r="B1772" s="7" t="n">
        <v>15906</v>
      </c>
    </row>
    <row r="1773">
      <c r="A1773" s="4" t="inlineStr">
        <is>
          <t>Real Estate and Accumulated Depreciation, Initial Cost of Buildings and Improvements</t>
        </is>
      </c>
      <c r="B1773" s="7" t="n">
        <v>14953</v>
      </c>
    </row>
    <row r="1774">
      <c r="A1774" s="4" t="inlineStr">
        <is>
          <t>Real Estate and Accumulated Depreciation, Costs Capitalized Subsequent to Acquisition, Improvements</t>
        </is>
      </c>
      <c r="B1774" s="7" t="n">
        <v>266</v>
      </c>
    </row>
    <row r="1775">
      <c r="A1775" s="4" t="inlineStr">
        <is>
          <t>Real Estate and Accumulated Depreciation, Carrying Amount of Land</t>
        </is>
      </c>
      <c r="B1775" s="7" t="n">
        <v>15906</v>
      </c>
    </row>
    <row r="1776">
      <c r="A1776" s="4" t="inlineStr">
        <is>
          <t>Real Estate and Accumulated Depreciation, Carrying Amount of Buildings and Improvements</t>
        </is>
      </c>
      <c r="B1776" s="7" t="n">
        <v>15219</v>
      </c>
    </row>
    <row r="1777">
      <c r="A1777" s="4" t="inlineStr">
        <is>
          <t>Real Estate and Accumulated Depreciation, Carrying Amount of Land and Buildings and Improvements</t>
        </is>
      </c>
      <c r="B1777" s="7" t="n">
        <v>31125</v>
      </c>
    </row>
    <row r="1778">
      <c r="A1778" s="4" t="inlineStr">
        <is>
          <t>Real Estate Accumulated Depreciation</t>
        </is>
      </c>
      <c r="B1778" s="7" t="n">
        <v>3202</v>
      </c>
    </row>
    <row r="1779">
      <c r="A1779" s="4" t="inlineStr">
        <is>
          <t>Hialeah Countyline Corporate Park 3850 [Member]</t>
        </is>
      </c>
    </row>
    <row r="1780">
      <c r="A1780" s="3" t="inlineStr">
        <is>
          <t>Real Estate and Accumulated Depreciation [Line Items]</t>
        </is>
      </c>
    </row>
    <row r="1781">
      <c r="A1781" s="4" t="inlineStr">
        <is>
          <t>Encumbrances</t>
        </is>
      </c>
      <c r="B1781" s="7" t="n">
        <v>0</v>
      </c>
    </row>
    <row r="1782">
      <c r="A1782" s="4" t="inlineStr">
        <is>
          <t>Real Estate and Accumulated Depreciation, Initial Cost of Land</t>
        </is>
      </c>
      <c r="B1782" s="7" t="n">
        <v>18270</v>
      </c>
    </row>
    <row r="1783">
      <c r="A1783" s="4" t="inlineStr">
        <is>
          <t>Real Estate and Accumulated Depreciation, Initial Cost of Buildings and Improvements</t>
        </is>
      </c>
      <c r="B1783" s="7" t="n">
        <v>17567</v>
      </c>
    </row>
    <row r="1784">
      <c r="A1784" s="4" t="inlineStr">
        <is>
          <t>Real Estate and Accumulated Depreciation, Costs Capitalized Subsequent to Acquisition, Improvements</t>
        </is>
      </c>
      <c r="B1784" s="7" t="n">
        <v>179</v>
      </c>
    </row>
    <row r="1785">
      <c r="A1785" s="4" t="inlineStr">
        <is>
          <t>Real Estate and Accumulated Depreciation, Carrying Amount of Land</t>
        </is>
      </c>
      <c r="B1785" s="7" t="n">
        <v>18270</v>
      </c>
    </row>
    <row r="1786">
      <c r="A1786" s="4" t="inlineStr">
        <is>
          <t>Real Estate and Accumulated Depreciation, Carrying Amount of Buildings and Improvements</t>
        </is>
      </c>
      <c r="B1786" s="7" t="n">
        <v>17746</v>
      </c>
    </row>
    <row r="1787">
      <c r="A1787" s="4" t="inlineStr">
        <is>
          <t>Real Estate and Accumulated Depreciation, Carrying Amount of Land and Buildings and Improvements</t>
        </is>
      </c>
      <c r="B1787" s="7" t="n">
        <v>36016</v>
      </c>
    </row>
    <row r="1788">
      <c r="A1788" s="4" t="inlineStr">
        <is>
          <t>Real Estate Accumulated Depreciation</t>
        </is>
      </c>
      <c r="B1788" s="7" t="n">
        <v>2549</v>
      </c>
    </row>
    <row r="1789">
      <c r="A1789" s="4" t="inlineStr">
        <is>
          <t>Hialeah Countyline Corporate Park 3870 [Member]</t>
        </is>
      </c>
    </row>
    <row r="1790">
      <c r="A1790" s="3" t="inlineStr">
        <is>
          <t>Real Estate and Accumulated Depreciation [Line Items]</t>
        </is>
      </c>
    </row>
    <row r="1791">
      <c r="A1791" s="4" t="inlineStr">
        <is>
          <t>Encumbrances</t>
        </is>
      </c>
      <c r="B1791" s="7" t="n">
        <v>0</v>
      </c>
    </row>
    <row r="1792">
      <c r="A1792" s="4" t="inlineStr">
        <is>
          <t>Real Estate and Accumulated Depreciation, Initial Cost of Land</t>
        </is>
      </c>
      <c r="B1792" s="7" t="n">
        <v>17605</v>
      </c>
    </row>
    <row r="1793">
      <c r="A1793" s="4" t="inlineStr">
        <is>
          <t>Real Estate and Accumulated Depreciation, Initial Cost of Buildings and Improvements</t>
        </is>
      </c>
      <c r="B1793" s="7" t="n">
        <v>17068</v>
      </c>
    </row>
    <row r="1794">
      <c r="A1794" s="4" t="inlineStr">
        <is>
          <t>Real Estate and Accumulated Depreciation, Costs Capitalized Subsequent to Acquisition, Improvements</t>
        </is>
      </c>
      <c r="B1794" s="7" t="n">
        <v>91</v>
      </c>
    </row>
    <row r="1795">
      <c r="A1795" s="4" t="inlineStr">
        <is>
          <t>Real Estate and Accumulated Depreciation, Carrying Amount of Land</t>
        </is>
      </c>
      <c r="B1795" s="7" t="n">
        <v>17605</v>
      </c>
    </row>
    <row r="1796">
      <c r="A1796" s="4" t="inlineStr">
        <is>
          <t>Real Estate and Accumulated Depreciation, Carrying Amount of Buildings and Improvements</t>
        </is>
      </c>
      <c r="B1796" s="7" t="n">
        <v>17159</v>
      </c>
    </row>
    <row r="1797">
      <c r="A1797" s="4" t="inlineStr">
        <is>
          <t>Real Estate and Accumulated Depreciation, Carrying Amount of Land and Buildings and Improvements</t>
        </is>
      </c>
      <c r="B1797" s="7" t="n">
        <v>34764</v>
      </c>
    </row>
    <row r="1798">
      <c r="A1798" s="4" t="inlineStr">
        <is>
          <t>Real Estate Accumulated Depreciation</t>
        </is>
      </c>
      <c r="B1798" s="7" t="n">
        <v>2408</v>
      </c>
    </row>
    <row r="1799">
      <c r="A1799" s="4" t="inlineStr">
        <is>
          <t>Hialeah Gardens Miami Ind Logistics Ctr 15002 [Member]</t>
        </is>
      </c>
    </row>
    <row r="1800">
      <c r="A1800" s="3" t="inlineStr">
        <is>
          <t>Real Estate and Accumulated Depreciation [Line Items]</t>
        </is>
      </c>
    </row>
    <row r="1801">
      <c r="A1801" s="4" t="inlineStr">
        <is>
          <t>Encumbrances</t>
        </is>
      </c>
      <c r="B1801" s="7" t="n">
        <v>0</v>
      </c>
    </row>
    <row r="1802">
      <c r="A1802" s="4" t="inlineStr">
        <is>
          <t>Real Estate and Accumulated Depreciation, Initial Cost of Land</t>
        </is>
      </c>
      <c r="B1802" s="7" t="n">
        <v>10671</v>
      </c>
    </row>
    <row r="1803">
      <c r="A1803" s="4" t="inlineStr">
        <is>
          <t>Real Estate and Accumulated Depreciation, Initial Cost of Buildings and Improvements</t>
        </is>
      </c>
      <c r="B1803" s="7" t="n">
        <v>14071</v>
      </c>
    </row>
    <row r="1804">
      <c r="A1804" s="4" t="inlineStr">
        <is>
          <t>Real Estate and Accumulated Depreciation, Costs Capitalized Subsequent to Acquisition, Improvements</t>
        </is>
      </c>
      <c r="B1804" s="7" t="n">
        <v>1828</v>
      </c>
    </row>
    <row r="1805">
      <c r="A1805" s="4" t="inlineStr">
        <is>
          <t>Real Estate and Accumulated Depreciation, Carrying Amount of Land</t>
        </is>
      </c>
      <c r="B1805" s="7" t="n">
        <v>10671</v>
      </c>
    </row>
    <row r="1806">
      <c r="A1806" s="4" t="inlineStr">
        <is>
          <t>Real Estate and Accumulated Depreciation, Carrying Amount of Buildings and Improvements</t>
        </is>
      </c>
      <c r="B1806" s="7" t="n">
        <v>15899</v>
      </c>
    </row>
    <row r="1807">
      <c r="A1807" s="4" t="inlineStr">
        <is>
          <t>Real Estate and Accumulated Depreciation, Carrying Amount of Land and Buildings and Improvements</t>
        </is>
      </c>
      <c r="B1807" s="7" t="n">
        <v>26570</v>
      </c>
    </row>
    <row r="1808">
      <c r="A1808" s="4" t="inlineStr">
        <is>
          <t>Real Estate Accumulated Depreciation</t>
        </is>
      </c>
      <c r="B1808" s="7" t="n">
        <v>4130</v>
      </c>
    </row>
    <row r="1809">
      <c r="A1809" s="4" t="inlineStr">
        <is>
          <t>Hialeah Gardens Miami Ind Logistics Ctr 14802 [Member]</t>
        </is>
      </c>
    </row>
    <row r="1810">
      <c r="A1810" s="3" t="inlineStr">
        <is>
          <t>Real Estate and Accumulated Depreciation [Line Items]</t>
        </is>
      </c>
    </row>
    <row r="1811">
      <c r="A1811" s="4" t="inlineStr">
        <is>
          <t>Encumbrances</t>
        </is>
      </c>
      <c r="B1811" s="7" t="n">
        <v>0</v>
      </c>
    </row>
    <row r="1812">
      <c r="A1812" s="4" t="inlineStr">
        <is>
          <t>Real Estate and Accumulated Depreciation, Initial Cost of Land</t>
        </is>
      </c>
      <c r="B1812" s="7" t="n">
        <v>10800</v>
      </c>
    </row>
    <row r="1813">
      <c r="A1813" s="4" t="inlineStr">
        <is>
          <t>Real Estate and Accumulated Depreciation, Initial Cost of Buildings and Improvements</t>
        </is>
      </c>
      <c r="B1813" s="7" t="n">
        <v>14236</v>
      </c>
    </row>
    <row r="1814">
      <c r="A1814" s="4" t="inlineStr">
        <is>
          <t>Real Estate and Accumulated Depreciation, Costs Capitalized Subsequent to Acquisition, Improvements</t>
        </is>
      </c>
      <c r="B1814" s="7" t="n">
        <v>3635</v>
      </c>
    </row>
    <row r="1815">
      <c r="A1815" s="4" t="inlineStr">
        <is>
          <t>Real Estate and Accumulated Depreciation, Carrying Amount of Land</t>
        </is>
      </c>
      <c r="B1815" s="7" t="n">
        <v>10800</v>
      </c>
    </row>
    <row r="1816">
      <c r="A1816" s="4" t="inlineStr">
        <is>
          <t>Real Estate and Accumulated Depreciation, Carrying Amount of Buildings and Improvements</t>
        </is>
      </c>
      <c r="B1816" s="7" t="n">
        <v>17871</v>
      </c>
    </row>
    <row r="1817">
      <c r="A1817" s="4" t="inlineStr">
        <is>
          <t>Real Estate and Accumulated Depreciation, Carrying Amount of Land and Buildings and Improvements</t>
        </is>
      </c>
      <c r="B1817" s="7" t="n">
        <v>28671</v>
      </c>
    </row>
    <row r="1818">
      <c r="A1818" s="4" t="inlineStr">
        <is>
          <t>Real Estate Accumulated Depreciation</t>
        </is>
      </c>
      <c r="B1818" s="7" t="n">
        <v>4574</v>
      </c>
    </row>
    <row r="1819">
      <c r="A1819" s="4" t="inlineStr">
        <is>
          <t>Hialeah Gardens Miami Ind Logistics Ctr 10701 [Member]</t>
        </is>
      </c>
    </row>
    <row r="1820">
      <c r="A1820" s="3" t="inlineStr">
        <is>
          <t>Real Estate and Accumulated Depreciation [Line Items]</t>
        </is>
      </c>
    </row>
    <row r="1821">
      <c r="A1821" s="4" t="inlineStr">
        <is>
          <t>Encumbrances</t>
        </is>
      </c>
      <c r="B1821" s="7" t="n">
        <v>0</v>
      </c>
    </row>
    <row r="1822">
      <c r="A1822" s="4" t="inlineStr">
        <is>
          <t>Real Estate and Accumulated Depreciation, Initial Cost of Land</t>
        </is>
      </c>
      <c r="B1822" s="7" t="n">
        <v>13048</v>
      </c>
    </row>
    <row r="1823">
      <c r="A1823" s="4" t="inlineStr">
        <is>
          <t>Real Estate and Accumulated Depreciation, Initial Cost of Buildings and Improvements</t>
        </is>
      </c>
      <c r="B1823" s="7" t="n">
        <v>17204</v>
      </c>
    </row>
    <row r="1824">
      <c r="A1824" s="4" t="inlineStr">
        <is>
          <t>Real Estate and Accumulated Depreciation, Costs Capitalized Subsequent to Acquisition, Improvements</t>
        </is>
      </c>
      <c r="B1824" s="7" t="n">
        <v>2366</v>
      </c>
    </row>
    <row r="1825">
      <c r="A1825" s="4" t="inlineStr">
        <is>
          <t>Real Estate and Accumulated Depreciation, Carrying Amount of Land</t>
        </is>
      </c>
      <c r="B1825" s="7" t="n">
        <v>13048</v>
      </c>
    </row>
    <row r="1826">
      <c r="A1826" s="4" t="inlineStr">
        <is>
          <t>Real Estate and Accumulated Depreciation, Carrying Amount of Buildings and Improvements</t>
        </is>
      </c>
      <c r="B1826" s="7" t="n">
        <v>19570</v>
      </c>
    </row>
    <row r="1827">
      <c r="A1827" s="4" t="inlineStr">
        <is>
          <t>Real Estate and Accumulated Depreciation, Carrying Amount of Land and Buildings and Improvements</t>
        </is>
      </c>
      <c r="B1827" s="7" t="n">
        <v>32618</v>
      </c>
    </row>
    <row r="1828">
      <c r="A1828" s="4" t="inlineStr">
        <is>
          <t>Real Estate Accumulated Depreciation</t>
        </is>
      </c>
      <c r="B1828" s="7" t="n">
        <v>5432</v>
      </c>
    </row>
    <row r="1829">
      <c r="A1829" s="4" t="inlineStr">
        <is>
          <t>Hopkins Cornerstone 401 [Member]</t>
        </is>
      </c>
    </row>
    <row r="1830">
      <c r="A1830" s="3" t="inlineStr">
        <is>
          <t>Real Estate and Accumulated Depreciation [Line Items]</t>
        </is>
      </c>
    </row>
    <row r="1831">
      <c r="A1831" s="4" t="inlineStr">
        <is>
          <t>Encumbrances</t>
        </is>
      </c>
      <c r="B1831" s="7" t="n">
        <v>0</v>
      </c>
    </row>
    <row r="1832">
      <c r="A1832" s="4" t="inlineStr">
        <is>
          <t>Real Estate and Accumulated Depreciation, Initial Cost of Land</t>
        </is>
      </c>
      <c r="B1832" s="7" t="n">
        <v>1454</v>
      </c>
    </row>
    <row r="1833">
      <c r="A1833" s="4" t="inlineStr">
        <is>
          <t>Real Estate and Accumulated Depreciation, Initial Cost of Buildings and Improvements</t>
        </is>
      </c>
      <c r="B1833" s="7" t="n">
        <v>7623</v>
      </c>
    </row>
    <row r="1834">
      <c r="A1834" s="4" t="inlineStr">
        <is>
          <t>Real Estate and Accumulated Depreciation, Costs Capitalized Subsequent to Acquisition, Improvements</t>
        </is>
      </c>
      <c r="B1834" s="7" t="n">
        <v>2462</v>
      </c>
    </row>
    <row r="1835">
      <c r="A1835" s="4" t="inlineStr">
        <is>
          <t>Real Estate and Accumulated Depreciation, Carrying Amount of Land</t>
        </is>
      </c>
      <c r="B1835" s="7" t="n">
        <v>1454</v>
      </c>
    </row>
    <row r="1836">
      <c r="A1836" s="4" t="inlineStr">
        <is>
          <t>Real Estate and Accumulated Depreciation, Carrying Amount of Buildings and Improvements</t>
        </is>
      </c>
      <c r="B1836" s="7" t="n">
        <v>10085</v>
      </c>
    </row>
    <row r="1837">
      <c r="A1837" s="4" t="inlineStr">
        <is>
          <t>Real Estate and Accumulated Depreciation, Carrying Amount of Land and Buildings and Improvements</t>
        </is>
      </c>
      <c r="B1837" s="7" t="n">
        <v>11539</v>
      </c>
    </row>
    <row r="1838">
      <c r="A1838" s="4" t="inlineStr">
        <is>
          <t>Real Estate Accumulated Depreciation</t>
        </is>
      </c>
      <c r="B1838" s="7" t="n">
        <v>6062</v>
      </c>
    </row>
    <row r="1839">
      <c r="A1839" s="4" t="inlineStr">
        <is>
          <t>Houston Point North 8210 [Member]</t>
        </is>
      </c>
    </row>
    <row r="1840">
      <c r="A1840" s="3" t="inlineStr">
        <is>
          <t>Real Estate and Accumulated Depreciation [Line Items]</t>
        </is>
      </c>
    </row>
    <row r="1841">
      <c r="A1841" s="4" t="inlineStr">
        <is>
          <t>Encumbrances</t>
        </is>
      </c>
      <c r="B1841" s="7" t="n">
        <v>0</v>
      </c>
    </row>
    <row r="1842">
      <c r="A1842" s="4" t="inlineStr">
        <is>
          <t>Real Estate and Accumulated Depreciation, Initial Cost of Land</t>
        </is>
      </c>
      <c r="B1842" s="7" t="n">
        <v>3125</v>
      </c>
    </row>
    <row r="1843">
      <c r="A1843" s="4" t="inlineStr">
        <is>
          <t>Real Estate and Accumulated Depreciation, Initial Cost of Buildings and Improvements</t>
        </is>
      </c>
      <c r="B1843" s="7" t="n">
        <v>2178</v>
      </c>
    </row>
    <row r="1844">
      <c r="A1844" s="4" t="inlineStr">
        <is>
          <t>Real Estate and Accumulated Depreciation, Costs Capitalized Subsequent to Acquisition, Improvements</t>
        </is>
      </c>
      <c r="B1844" s="7" t="n">
        <v>2293</v>
      </c>
    </row>
    <row r="1845">
      <c r="A1845" s="4" t="inlineStr">
        <is>
          <t>Real Estate and Accumulated Depreciation, Carrying Amount of Land</t>
        </is>
      </c>
      <c r="B1845" s="7" t="n">
        <v>3125</v>
      </c>
    </row>
    <row r="1846">
      <c r="A1846" s="4" t="inlineStr">
        <is>
          <t>Real Estate and Accumulated Depreciation, Carrying Amount of Buildings and Improvements</t>
        </is>
      </c>
      <c r="B1846" s="7" t="n">
        <v>4471</v>
      </c>
    </row>
    <row r="1847">
      <c r="A1847" s="4" t="inlineStr">
        <is>
          <t>Real Estate and Accumulated Depreciation, Carrying Amount of Land and Buildings and Improvements</t>
        </is>
      </c>
      <c r="B1847" s="7" t="n">
        <v>7596</v>
      </c>
    </row>
    <row r="1848">
      <c r="A1848" s="4" t="inlineStr">
        <is>
          <t>Real Estate Accumulated Depreciation</t>
        </is>
      </c>
      <c r="B1848" s="7" t="n">
        <v>3373</v>
      </c>
    </row>
    <row r="1849">
      <c r="A1849" s="4" t="inlineStr">
        <is>
          <t>Houston Point North 8120 [Member]</t>
        </is>
      </c>
    </row>
    <row r="1850">
      <c r="A1850" s="3" t="inlineStr">
        <is>
          <t>Real Estate and Accumulated Depreciation [Line Items]</t>
        </is>
      </c>
    </row>
    <row r="1851">
      <c r="A1851" s="4" t="inlineStr">
        <is>
          <t>Encumbrances</t>
        </is>
      </c>
      <c r="B1851" s="7" t="n">
        <v>0</v>
      </c>
    </row>
    <row r="1852">
      <c r="A1852" s="4" t="inlineStr">
        <is>
          <t>Real Estate and Accumulated Depreciation, Initial Cost of Land</t>
        </is>
      </c>
      <c r="B1852" s="7" t="n">
        <v>4210</v>
      </c>
    </row>
    <row r="1853">
      <c r="A1853" s="4" t="inlineStr">
        <is>
          <t>Real Estate and Accumulated Depreciation, Initial Cost of Buildings and Improvements</t>
        </is>
      </c>
      <c r="B1853" s="7" t="n">
        <v>2108</v>
      </c>
    </row>
    <row r="1854">
      <c r="A1854" s="4" t="inlineStr">
        <is>
          <t>Real Estate and Accumulated Depreciation, Costs Capitalized Subsequent to Acquisition, Improvements</t>
        </is>
      </c>
      <c r="B1854" s="7" t="n">
        <v>4616</v>
      </c>
    </row>
    <row r="1855">
      <c r="A1855" s="4" t="inlineStr">
        <is>
          <t>Real Estate and Accumulated Depreciation, Carrying Amount of Land</t>
        </is>
      </c>
      <c r="B1855" s="7" t="n">
        <v>4581</v>
      </c>
    </row>
    <row r="1856">
      <c r="A1856" s="4" t="inlineStr">
        <is>
          <t>Real Estate and Accumulated Depreciation, Carrying Amount of Buildings and Improvements</t>
        </is>
      </c>
      <c r="B1856" s="7" t="n">
        <v>6353</v>
      </c>
    </row>
    <row r="1857">
      <c r="A1857" s="4" t="inlineStr">
        <is>
          <t>Real Estate and Accumulated Depreciation, Carrying Amount of Land and Buildings and Improvements</t>
        </is>
      </c>
      <c r="B1857" s="7" t="n">
        <v>10934</v>
      </c>
    </row>
    <row r="1858">
      <c r="A1858" s="4" t="inlineStr">
        <is>
          <t>Real Estate Accumulated Depreciation</t>
        </is>
      </c>
      <c r="B1858" s="7" t="n">
        <v>3266</v>
      </c>
    </row>
    <row r="1859">
      <c r="A1859" s="4" t="inlineStr">
        <is>
          <t>Houston Point North 8111 [Member]</t>
        </is>
      </c>
    </row>
    <row r="1860">
      <c r="A1860" s="3" t="inlineStr">
        <is>
          <t>Real Estate and Accumulated Depreciation [Line Items]</t>
        </is>
      </c>
    </row>
    <row r="1861">
      <c r="A1861" s="4" t="inlineStr">
        <is>
          <t>Encumbrances</t>
        </is>
      </c>
      <c r="B1861" s="7" t="n">
        <v>0</v>
      </c>
    </row>
    <row r="1862">
      <c r="A1862" s="4" t="inlineStr">
        <is>
          <t>Real Estate and Accumulated Depreciation, Initial Cost of Land</t>
        </is>
      </c>
      <c r="B1862" s="7" t="n">
        <v>3957</v>
      </c>
    </row>
    <row r="1863">
      <c r="A1863" s="4" t="inlineStr">
        <is>
          <t>Real Estate and Accumulated Depreciation, Initial Cost of Buildings and Improvements</t>
        </is>
      </c>
      <c r="B1863" s="7" t="n">
        <v>15093</v>
      </c>
    </row>
    <row r="1864">
      <c r="A1864" s="4" t="inlineStr">
        <is>
          <t>Real Estate and Accumulated Depreciation, Costs Capitalized Subsequent to Acquisition, Improvements</t>
        </is>
      </c>
      <c r="B1864" s="7" t="n">
        <v>642</v>
      </c>
    </row>
    <row r="1865">
      <c r="A1865" s="4" t="inlineStr">
        <is>
          <t>Real Estate and Accumulated Depreciation, Carrying Amount of Land</t>
        </is>
      </c>
      <c r="B1865" s="7" t="n">
        <v>3957</v>
      </c>
    </row>
    <row r="1866">
      <c r="A1866" s="4" t="inlineStr">
        <is>
          <t>Real Estate and Accumulated Depreciation, Carrying Amount of Buildings and Improvements</t>
        </is>
      </c>
      <c r="B1866" s="7" t="n">
        <v>15735</v>
      </c>
    </row>
    <row r="1867">
      <c r="A1867" s="4" t="inlineStr">
        <is>
          <t>Real Estate and Accumulated Depreciation, Carrying Amount of Land and Buildings and Improvements</t>
        </is>
      </c>
      <c r="B1867" s="7" t="n">
        <v>19692</v>
      </c>
    </row>
    <row r="1868">
      <c r="A1868" s="4" t="inlineStr">
        <is>
          <t>Real Estate Accumulated Depreciation</t>
        </is>
      </c>
      <c r="B1868" s="7" t="n">
        <v>5631</v>
      </c>
    </row>
    <row r="1869">
      <c r="A1869" s="4" t="inlineStr">
        <is>
          <t>Houston Point North 8411 [Member]</t>
        </is>
      </c>
    </row>
    <row r="1870">
      <c r="A1870" s="3" t="inlineStr">
        <is>
          <t>Real Estate and Accumulated Depreciation [Line Items]</t>
        </is>
      </c>
    </row>
    <row r="1871">
      <c r="A1871" s="4" t="inlineStr">
        <is>
          <t>Encumbrances</t>
        </is>
      </c>
      <c r="B1871" s="7" t="n">
        <v>0</v>
      </c>
    </row>
    <row r="1872">
      <c r="A1872" s="4" t="inlineStr">
        <is>
          <t>Real Estate and Accumulated Depreciation, Initial Cost of Land</t>
        </is>
      </c>
      <c r="B1872" s="7" t="n">
        <v>5333</v>
      </c>
    </row>
    <row r="1873">
      <c r="A1873" s="4" t="inlineStr">
        <is>
          <t>Real Estate and Accumulated Depreciation, Initial Cost of Buildings and Improvements</t>
        </is>
      </c>
      <c r="B1873" s="7" t="n">
        <v>6946</v>
      </c>
    </row>
    <row r="1874">
      <c r="A1874" s="4" t="inlineStr">
        <is>
          <t>Real Estate and Accumulated Depreciation, Costs Capitalized Subsequent to Acquisition, Improvements</t>
        </is>
      </c>
      <c r="B1874" s="7" t="n">
        <v>1271</v>
      </c>
    </row>
    <row r="1875">
      <c r="A1875" s="4" t="inlineStr">
        <is>
          <t>Real Estate and Accumulated Depreciation, Carrying Amount of Land</t>
        </is>
      </c>
      <c r="B1875" s="7" t="n">
        <v>5333</v>
      </c>
    </row>
    <row r="1876">
      <c r="A1876" s="4" t="inlineStr">
        <is>
          <t>Real Estate and Accumulated Depreciation, Carrying Amount of Buildings and Improvements</t>
        </is>
      </c>
      <c r="B1876" s="7" t="n">
        <v>8217</v>
      </c>
    </row>
    <row r="1877">
      <c r="A1877" s="4" t="inlineStr">
        <is>
          <t>Real Estate and Accumulated Depreciation, Carrying Amount of Land and Buildings and Improvements</t>
        </is>
      </c>
      <c r="B1877" s="7" t="n">
        <v>13550</v>
      </c>
    </row>
    <row r="1878">
      <c r="A1878" s="4" t="inlineStr">
        <is>
          <t>Real Estate Accumulated Depreciation</t>
        </is>
      </c>
      <c r="B1878" s="7" t="n">
        <v>3246</v>
      </c>
    </row>
    <row r="1879">
      <c r="A1879" s="4" t="inlineStr">
        <is>
          <t>Houston Westland 8323 [Member]</t>
        </is>
      </c>
    </row>
    <row r="1880">
      <c r="A1880" s="3" t="inlineStr">
        <is>
          <t>Real Estate and Accumulated Depreciation [Line Items]</t>
        </is>
      </c>
    </row>
    <row r="1881">
      <c r="A1881" s="4" t="inlineStr">
        <is>
          <t>Encumbrances</t>
        </is>
      </c>
      <c r="B1881" s="7" t="n">
        <v>0</v>
      </c>
    </row>
    <row r="1882">
      <c r="A1882" s="4" t="inlineStr">
        <is>
          <t>Real Estate and Accumulated Depreciation, Initial Cost of Land</t>
        </is>
      </c>
      <c r="B1882" s="7" t="n">
        <v>4183</v>
      </c>
    </row>
    <row r="1883">
      <c r="A1883" s="4" t="inlineStr">
        <is>
          <t>Real Estate and Accumulated Depreciation, Initial Cost of Buildings and Improvements</t>
        </is>
      </c>
      <c r="B1883" s="7" t="n">
        <v>2574</v>
      </c>
    </row>
    <row r="1884">
      <c r="A1884" s="4" t="inlineStr">
        <is>
          <t>Real Estate and Accumulated Depreciation, Costs Capitalized Subsequent to Acquisition, Improvements</t>
        </is>
      </c>
      <c r="B1884" s="7" t="n">
        <v>3675</v>
      </c>
    </row>
    <row r="1885">
      <c r="A1885" s="4" t="inlineStr">
        <is>
          <t>Real Estate and Accumulated Depreciation, Carrying Amount of Land</t>
        </is>
      </c>
      <c r="B1885" s="7" t="n">
        <v>4417</v>
      </c>
    </row>
    <row r="1886">
      <c r="A1886" s="4" t="inlineStr">
        <is>
          <t>Real Estate and Accumulated Depreciation, Carrying Amount of Buildings and Improvements</t>
        </is>
      </c>
      <c r="B1886" s="7" t="n">
        <v>6015</v>
      </c>
    </row>
    <row r="1887">
      <c r="A1887" s="4" t="inlineStr">
        <is>
          <t>Real Estate and Accumulated Depreciation, Carrying Amount of Land and Buildings and Improvements</t>
        </is>
      </c>
      <c r="B1887" s="7" t="n">
        <v>10432</v>
      </c>
    </row>
    <row r="1888">
      <c r="A1888" s="4" t="inlineStr">
        <is>
          <t>Real Estate Accumulated Depreciation</t>
        </is>
      </c>
      <c r="B1888" s="7" t="n">
        <v>4591</v>
      </c>
    </row>
    <row r="1889">
      <c r="A1889" s="4" t="inlineStr">
        <is>
          <t>Houston Westland 13788 [Member]</t>
        </is>
      </c>
    </row>
    <row r="1890">
      <c r="A1890" s="3" t="inlineStr">
        <is>
          <t>Real Estate and Accumulated Depreciation [Line Items]</t>
        </is>
      </c>
    </row>
    <row r="1891">
      <c r="A1891" s="4" t="inlineStr">
        <is>
          <t>Encumbrances</t>
        </is>
      </c>
      <c r="B1891" s="7" t="n">
        <v>0</v>
      </c>
    </row>
    <row r="1892">
      <c r="A1892" s="4" t="inlineStr">
        <is>
          <t>Real Estate and Accumulated Depreciation, Initial Cost of Land</t>
        </is>
      </c>
      <c r="B1892" s="7" t="n">
        <v>3246</v>
      </c>
    </row>
    <row r="1893">
      <c r="A1893" s="4" t="inlineStr">
        <is>
          <t>Real Estate and Accumulated Depreciation, Initial Cost of Buildings and Improvements</t>
        </is>
      </c>
      <c r="B1893" s="7" t="n">
        <v>8338</v>
      </c>
    </row>
    <row r="1894">
      <c r="A1894" s="4" t="inlineStr">
        <is>
          <t>Real Estate and Accumulated Depreciation, Costs Capitalized Subsequent to Acquisition, Improvements</t>
        </is>
      </c>
      <c r="B1894" s="7" t="n">
        <v>989</v>
      </c>
    </row>
    <row r="1895">
      <c r="A1895" s="4" t="inlineStr">
        <is>
          <t>Real Estate and Accumulated Depreciation, Carrying Amount of Land</t>
        </is>
      </c>
      <c r="B1895" s="7" t="n">
        <v>3246</v>
      </c>
    </row>
    <row r="1896">
      <c r="A1896" s="4" t="inlineStr">
        <is>
          <t>Real Estate and Accumulated Depreciation, Carrying Amount of Buildings and Improvements</t>
        </is>
      </c>
      <c r="B1896" s="7" t="n">
        <v>9327</v>
      </c>
    </row>
    <row r="1897">
      <c r="A1897" s="4" t="inlineStr">
        <is>
          <t>Real Estate and Accumulated Depreciation, Carrying Amount of Land and Buildings and Improvements</t>
        </is>
      </c>
      <c r="B1897" s="7" t="n">
        <v>12573</v>
      </c>
    </row>
    <row r="1898">
      <c r="A1898" s="4" t="inlineStr">
        <is>
          <t>Real Estate Accumulated Depreciation</t>
        </is>
      </c>
      <c r="B1898" s="7" t="n">
        <v>5314</v>
      </c>
    </row>
    <row r="1899">
      <c r="A1899" s="4" t="inlineStr">
        <is>
          <t>Houston Gateway Northwest 20710 [Member]</t>
        </is>
      </c>
    </row>
    <row r="1900">
      <c r="A1900" s="3" t="inlineStr">
        <is>
          <t>Real Estate and Accumulated Depreciation [Line Items]</t>
        </is>
      </c>
    </row>
    <row r="1901">
      <c r="A1901" s="4" t="inlineStr">
        <is>
          <t>Encumbrances</t>
        </is>
      </c>
      <c r="B1901" s="7" t="n">
        <v>0</v>
      </c>
    </row>
    <row r="1902">
      <c r="A1902" s="4" t="inlineStr">
        <is>
          <t>Real Estate and Accumulated Depreciation, Initial Cost of Land</t>
        </is>
      </c>
      <c r="B1902" s="7" t="n">
        <v>7204</v>
      </c>
    </row>
    <row r="1903">
      <c r="A1903" s="4" t="inlineStr">
        <is>
          <t>Real Estate and Accumulated Depreciation, Initial Cost of Buildings and Improvements</t>
        </is>
      </c>
      <c r="B1903" s="7" t="n">
        <v>8028</v>
      </c>
    </row>
    <row r="1904">
      <c r="A1904" s="4" t="inlineStr">
        <is>
          <t>Real Estate and Accumulated Depreciation, Costs Capitalized Subsequent to Acquisition, Improvements</t>
        </is>
      </c>
      <c r="B1904" s="7" t="n">
        <v>4167</v>
      </c>
    </row>
    <row r="1905">
      <c r="A1905" s="4" t="inlineStr">
        <is>
          <t>Real Estate and Accumulated Depreciation, Carrying Amount of Land</t>
        </is>
      </c>
      <c r="B1905" s="7" t="n">
        <v>7204</v>
      </c>
    </row>
    <row r="1906">
      <c r="A1906" s="4" t="inlineStr">
        <is>
          <t>Real Estate and Accumulated Depreciation, Carrying Amount of Buildings and Improvements</t>
        </is>
      </c>
      <c r="B1906" s="7" t="n">
        <v>12195</v>
      </c>
    </row>
    <row r="1907">
      <c r="A1907" s="4" t="inlineStr">
        <is>
          <t>Real Estate and Accumulated Depreciation, Carrying Amount of Land and Buildings and Improvements</t>
        </is>
      </c>
      <c r="B1907" s="7" t="n">
        <v>19399</v>
      </c>
    </row>
    <row r="1908">
      <c r="A1908" s="4" t="inlineStr">
        <is>
          <t>Real Estate Accumulated Depreciation</t>
        </is>
      </c>
      <c r="B1908" s="7" t="n">
        <v>5217</v>
      </c>
    </row>
    <row r="1909">
      <c r="A1909" s="4" t="inlineStr">
        <is>
          <t>Houston Gateway Northwest 20702 [Member]</t>
        </is>
      </c>
    </row>
    <row r="1910">
      <c r="A1910" s="3" t="inlineStr">
        <is>
          <t>Real Estate and Accumulated Depreciation [Line Items]</t>
        </is>
      </c>
    </row>
    <row r="1911">
      <c r="A1911" s="4" t="inlineStr">
        <is>
          <t>Encumbrances</t>
        </is>
      </c>
      <c r="B1911" s="7" t="n">
        <v>0</v>
      </c>
    </row>
    <row r="1912">
      <c r="A1912" s="4" t="inlineStr">
        <is>
          <t>Real Estate and Accumulated Depreciation, Initial Cost of Land</t>
        </is>
      </c>
      <c r="B1912" s="7" t="n">
        <v>2981</v>
      </c>
    </row>
    <row r="1913">
      <c r="A1913" s="4" t="inlineStr">
        <is>
          <t>Real Estate and Accumulated Depreciation, Initial Cost of Buildings and Improvements</t>
        </is>
      </c>
      <c r="B1913" s="7" t="n">
        <v>3122</v>
      </c>
    </row>
    <row r="1914">
      <c r="A1914" s="4" t="inlineStr">
        <is>
          <t>Real Estate and Accumulated Depreciation, Costs Capitalized Subsequent to Acquisition, Improvements</t>
        </is>
      </c>
      <c r="B1914" s="7" t="n">
        <v>1173</v>
      </c>
    </row>
    <row r="1915">
      <c r="A1915" s="4" t="inlineStr">
        <is>
          <t>Real Estate and Accumulated Depreciation, Carrying Amount of Land</t>
        </is>
      </c>
      <c r="B1915" s="7" t="n">
        <v>2981</v>
      </c>
    </row>
    <row r="1916">
      <c r="A1916" s="4" t="inlineStr">
        <is>
          <t>Real Estate and Accumulated Depreciation, Carrying Amount of Buildings and Improvements</t>
        </is>
      </c>
      <c r="B1916" s="7" t="n">
        <v>4295</v>
      </c>
    </row>
    <row r="1917">
      <c r="A1917" s="4" t="inlineStr">
        <is>
          <t>Real Estate and Accumulated Depreciation, Carrying Amount of Land and Buildings and Improvements</t>
        </is>
      </c>
      <c r="B1917" s="7" t="n">
        <v>7276</v>
      </c>
    </row>
    <row r="1918">
      <c r="A1918" s="4" t="inlineStr">
        <is>
          <t>Real Estate Accumulated Depreciation</t>
        </is>
      </c>
      <c r="B1918" s="7" t="n">
        <v>1896</v>
      </c>
    </row>
    <row r="1919">
      <c r="A1919" s="4" t="inlineStr">
        <is>
          <t>Houston Gateway Northwest 20502 [Member]</t>
        </is>
      </c>
    </row>
    <row r="1920">
      <c r="A1920" s="3" t="inlineStr">
        <is>
          <t>Real Estate and Accumulated Depreciation [Line Items]</t>
        </is>
      </c>
    </row>
    <row r="1921">
      <c r="A1921" s="4" t="inlineStr">
        <is>
          <t>Encumbrances</t>
        </is>
      </c>
      <c r="B1921" s="7" t="n">
        <v>0</v>
      </c>
    </row>
    <row r="1922">
      <c r="A1922" s="4" t="inlineStr">
        <is>
          <t>Real Estate and Accumulated Depreciation, Initial Cost of Land</t>
        </is>
      </c>
      <c r="B1922" s="7" t="n">
        <v>2987</v>
      </c>
    </row>
    <row r="1923">
      <c r="A1923" s="4" t="inlineStr">
        <is>
          <t>Real Estate and Accumulated Depreciation, Initial Cost of Buildings and Improvements</t>
        </is>
      </c>
      <c r="B1923" s="7" t="n">
        <v>5342</v>
      </c>
    </row>
    <row r="1924">
      <c r="A1924" s="4" t="inlineStr">
        <is>
          <t>Real Estate and Accumulated Depreciation, Costs Capitalized Subsequent to Acquisition, Improvements</t>
        </is>
      </c>
      <c r="B1924" s="7" t="n">
        <v>21</v>
      </c>
    </row>
    <row r="1925">
      <c r="A1925" s="4" t="inlineStr">
        <is>
          <t>Real Estate and Accumulated Depreciation, Carrying Amount of Land</t>
        </is>
      </c>
      <c r="B1925" s="7" t="n">
        <v>2987</v>
      </c>
    </row>
    <row r="1926">
      <c r="A1926" s="4" t="inlineStr">
        <is>
          <t>Real Estate and Accumulated Depreciation, Carrying Amount of Buildings and Improvements</t>
        </is>
      </c>
      <c r="B1926" s="7" t="n">
        <v>5363</v>
      </c>
    </row>
    <row r="1927">
      <c r="A1927" s="4" t="inlineStr">
        <is>
          <t>Real Estate and Accumulated Depreciation, Carrying Amount of Land and Buildings and Improvements</t>
        </is>
      </c>
      <c r="B1927" s="7" t="n">
        <v>8350</v>
      </c>
    </row>
    <row r="1928">
      <c r="A1928" s="4" t="inlineStr">
        <is>
          <t>Real Estate Accumulated Depreciation</t>
        </is>
      </c>
      <c r="B1928" s="7" t="n">
        <v>2206</v>
      </c>
    </row>
    <row r="1929">
      <c r="A1929" s="4" t="inlineStr">
        <is>
          <t>Houston 22008 N Berwick Dr [Member]</t>
        </is>
      </c>
    </row>
    <row r="1930">
      <c r="A1930" s="3" t="inlineStr">
        <is>
          <t>Real Estate and Accumulated Depreciation [Line Items]</t>
        </is>
      </c>
    </row>
    <row r="1931">
      <c r="A1931" s="4" t="inlineStr">
        <is>
          <t>Encumbrances</t>
        </is>
      </c>
      <c r="B1931" s="7" t="n">
        <v>0</v>
      </c>
    </row>
    <row r="1932">
      <c r="A1932" s="4" t="inlineStr">
        <is>
          <t>Real Estate and Accumulated Depreciation, Initial Cost of Land</t>
        </is>
      </c>
      <c r="B1932" s="7" t="n">
        <v>2981</v>
      </c>
    </row>
    <row r="1933">
      <c r="A1933" s="4" t="inlineStr">
        <is>
          <t>Real Estate and Accumulated Depreciation, Initial Cost of Buildings and Improvements</t>
        </is>
      </c>
      <c r="B1933" s="7" t="n">
        <v>4949</v>
      </c>
    </row>
    <row r="1934">
      <c r="A1934" s="4" t="inlineStr">
        <is>
          <t>Real Estate and Accumulated Depreciation, Costs Capitalized Subsequent to Acquisition, Improvements</t>
        </is>
      </c>
      <c r="B1934" s="7" t="n">
        <v>905</v>
      </c>
    </row>
    <row r="1935">
      <c r="A1935" s="4" t="inlineStr">
        <is>
          <t>Real Estate and Accumulated Depreciation, Carrying Amount of Land</t>
        </is>
      </c>
      <c r="B1935" s="7" t="n">
        <v>2981</v>
      </c>
    </row>
    <row r="1936">
      <c r="A1936" s="4" t="inlineStr">
        <is>
          <t>Real Estate and Accumulated Depreciation, Carrying Amount of Buildings and Improvements</t>
        </is>
      </c>
      <c r="B1936" s="7" t="n">
        <v>5854</v>
      </c>
    </row>
    <row r="1937">
      <c r="A1937" s="4" t="inlineStr">
        <is>
          <t>Real Estate and Accumulated Depreciation, Carrying Amount of Land and Buildings and Improvements</t>
        </is>
      </c>
      <c r="B1937" s="7" t="n">
        <v>8835</v>
      </c>
    </row>
    <row r="1938">
      <c r="A1938" s="4" t="inlineStr">
        <is>
          <t>Real Estate Accumulated Depreciation</t>
        </is>
      </c>
      <c r="B1938" s="7" t="n">
        <v>1611</v>
      </c>
    </row>
    <row r="1939">
      <c r="A1939" s="4" t="inlineStr">
        <is>
          <t>Houston Gateway Northwest 20510 [Member]</t>
        </is>
      </c>
    </row>
    <row r="1940">
      <c r="A1940" s="3" t="inlineStr">
        <is>
          <t>Real Estate and Accumulated Depreciation [Line Items]</t>
        </is>
      </c>
    </row>
    <row r="1941">
      <c r="A1941" s="4" t="inlineStr">
        <is>
          <t>Encumbrances</t>
        </is>
      </c>
      <c r="B1941" s="7" t="n">
        <v>0</v>
      </c>
    </row>
    <row r="1942">
      <c r="A1942" s="4" t="inlineStr">
        <is>
          <t>Real Estate and Accumulated Depreciation, Initial Cost of Land</t>
        </is>
      </c>
      <c r="B1942" s="7" t="n">
        <v>6787</v>
      </c>
    </row>
    <row r="1943">
      <c r="A1943" s="4" t="inlineStr">
        <is>
          <t>Real Estate and Accumulated Depreciation, Initial Cost of Buildings and Improvements</t>
        </is>
      </c>
      <c r="B1943" s="7" t="n">
        <v>11501</v>
      </c>
    </row>
    <row r="1944">
      <c r="A1944" s="4" t="inlineStr">
        <is>
          <t>Real Estate and Accumulated Depreciation, Costs Capitalized Subsequent to Acquisition, Improvements</t>
        </is>
      </c>
      <c r="B1944" s="7" t="n">
        <v>792</v>
      </c>
    </row>
    <row r="1945">
      <c r="A1945" s="4" t="inlineStr">
        <is>
          <t>Real Estate and Accumulated Depreciation, Carrying Amount of Land</t>
        </is>
      </c>
      <c r="B1945" s="7" t="n">
        <v>6787</v>
      </c>
    </row>
    <row r="1946">
      <c r="A1946" s="4" t="inlineStr">
        <is>
          <t>Real Estate and Accumulated Depreciation, Carrying Amount of Buildings and Improvements</t>
        </is>
      </c>
      <c r="B1946" s="7" t="n">
        <v>12293</v>
      </c>
    </row>
    <row r="1947">
      <c r="A1947" s="4" t="inlineStr">
        <is>
          <t>Real Estate and Accumulated Depreciation, Carrying Amount of Land and Buildings and Improvements</t>
        </is>
      </c>
      <c r="B1947" s="7" t="n">
        <v>19080</v>
      </c>
    </row>
    <row r="1948">
      <c r="A1948" s="4" t="inlineStr">
        <is>
          <t>Real Estate Accumulated Depreciation</t>
        </is>
      </c>
      <c r="B1948" s="7" t="n">
        <v>3098</v>
      </c>
    </row>
    <row r="1949">
      <c r="A1949" s="4" t="inlineStr">
        <is>
          <t>Houston Point North 8221 [Member]</t>
        </is>
      </c>
    </row>
    <row r="1950">
      <c r="A1950" s="3" t="inlineStr">
        <is>
          <t>Real Estate and Accumulated Depreciation [Line Items]</t>
        </is>
      </c>
    </row>
    <row r="1951">
      <c r="A1951" s="4" t="inlineStr">
        <is>
          <t>Encumbrances</t>
        </is>
      </c>
      <c r="B1951" s="7" t="n">
        <v>0</v>
      </c>
    </row>
    <row r="1952">
      <c r="A1952" s="4" t="inlineStr">
        <is>
          <t>Real Estate and Accumulated Depreciation, Initial Cost of Land</t>
        </is>
      </c>
      <c r="B1952" s="7" t="n">
        <v>6503</v>
      </c>
    </row>
    <row r="1953">
      <c r="A1953" s="4" t="inlineStr">
        <is>
          <t>Real Estate and Accumulated Depreciation, Initial Cost of Buildings and Improvements</t>
        </is>
      </c>
      <c r="B1953" s="7" t="n">
        <v>10357</v>
      </c>
    </row>
    <row r="1954">
      <c r="A1954" s="4" t="inlineStr">
        <is>
          <t>Real Estate and Accumulated Depreciation, Costs Capitalized Subsequent to Acquisition, Improvements</t>
        </is>
      </c>
      <c r="B1954" s="7" t="n">
        <v>1441</v>
      </c>
    </row>
    <row r="1955">
      <c r="A1955" s="4" t="inlineStr">
        <is>
          <t>Real Estate and Accumulated Depreciation, Carrying Amount of Land</t>
        </is>
      </c>
      <c r="B1955" s="7" t="n">
        <v>6503</v>
      </c>
    </row>
    <row r="1956">
      <c r="A1956" s="4" t="inlineStr">
        <is>
          <t>Real Estate and Accumulated Depreciation, Carrying Amount of Buildings and Improvements</t>
        </is>
      </c>
      <c r="B1956" s="7" t="n">
        <v>11798</v>
      </c>
    </row>
    <row r="1957">
      <c r="A1957" s="4" t="inlineStr">
        <is>
          <t>Real Estate and Accumulated Depreciation, Carrying Amount of Land and Buildings and Improvements</t>
        </is>
      </c>
      <c r="B1957" s="7" t="n">
        <v>18301</v>
      </c>
    </row>
    <row r="1958">
      <c r="A1958" s="4" t="inlineStr">
        <is>
          <t>Real Estate Accumulated Depreciation</t>
        </is>
      </c>
      <c r="B1958" s="7" t="n">
        <v>2117</v>
      </c>
    </row>
    <row r="1959">
      <c r="A1959" s="4" t="inlineStr">
        <is>
          <t>Huntley 14100 Weber Drive [Member]</t>
        </is>
      </c>
    </row>
    <row r="1960">
      <c r="A1960" s="3" t="inlineStr">
        <is>
          <t>Real Estate and Accumulated Depreciation [Line Items]</t>
        </is>
      </c>
    </row>
    <row r="1961">
      <c r="A1961" s="4" t="inlineStr">
        <is>
          <t>Encumbrances</t>
        </is>
      </c>
      <c r="B1961" s="7" t="n">
        <v>0</v>
      </c>
    </row>
    <row r="1962">
      <c r="A1962" s="4" t="inlineStr">
        <is>
          <t>Real Estate and Accumulated Depreciation, Initial Cost of Land</t>
        </is>
      </c>
      <c r="B1962" s="7" t="n">
        <v>7539</v>
      </c>
    </row>
    <row r="1963">
      <c r="A1963" s="4" t="inlineStr">
        <is>
          <t>Real Estate and Accumulated Depreciation, Initial Cost of Buildings and Improvements</t>
        </is>
      </c>
      <c r="B1963" s="7" t="n">
        <v>34069</v>
      </c>
    </row>
    <row r="1964">
      <c r="A1964" s="4" t="inlineStr">
        <is>
          <t>Real Estate and Accumulated Depreciation, Costs Capitalized Subsequent to Acquisition, Improvements</t>
        </is>
      </c>
      <c r="B1964" s="7" t="n">
        <v>78</v>
      </c>
    </row>
    <row r="1965">
      <c r="A1965" s="4" t="inlineStr">
        <is>
          <t>Real Estate and Accumulated Depreciation, Carrying Amount of Land</t>
        </is>
      </c>
      <c r="B1965" s="7" t="n">
        <v>7539</v>
      </c>
    </row>
    <row r="1966">
      <c r="A1966" s="4" t="inlineStr">
        <is>
          <t>Real Estate and Accumulated Depreciation, Carrying Amount of Buildings and Improvements</t>
        </is>
      </c>
      <c r="B1966" s="7" t="n">
        <v>34147</v>
      </c>
    </row>
    <row r="1967">
      <c r="A1967" s="4" t="inlineStr">
        <is>
          <t>Real Estate and Accumulated Depreciation, Carrying Amount of Land and Buildings and Improvements</t>
        </is>
      </c>
      <c r="B1967" s="7" t="n">
        <v>41686</v>
      </c>
    </row>
    <row r="1968">
      <c r="A1968" s="4" t="inlineStr">
        <is>
          <t>Real Estate Accumulated Depreciation</t>
        </is>
      </c>
      <c r="B1968" s="7" t="n">
        <v>8068</v>
      </c>
    </row>
    <row r="1969">
      <c r="A1969" s="4" t="inlineStr">
        <is>
          <t>Hutchins 801 Wintergreen Road [Member]</t>
        </is>
      </c>
    </row>
    <row r="1970">
      <c r="A1970" s="3" t="inlineStr">
        <is>
          <t>Real Estate and Accumulated Depreciation [Line Items]</t>
        </is>
      </c>
    </row>
    <row r="1971">
      <c r="A1971" s="4" t="inlineStr">
        <is>
          <t>Encumbrances</t>
        </is>
      </c>
      <c r="B1971" s="7" t="n">
        <v>0</v>
      </c>
    </row>
    <row r="1972">
      <c r="A1972" s="4" t="inlineStr">
        <is>
          <t>Real Estate and Accumulated Depreciation, Initial Cost of Land</t>
        </is>
      </c>
      <c r="B1972" s="7" t="n">
        <v>2288</v>
      </c>
    </row>
    <row r="1973">
      <c r="A1973" s="4" t="inlineStr">
        <is>
          <t>Real Estate and Accumulated Depreciation, Initial Cost of Buildings and Improvements</t>
        </is>
      </c>
      <c r="B1973" s="7" t="n">
        <v>9115</v>
      </c>
    </row>
    <row r="1974">
      <c r="A1974" s="4" t="inlineStr">
        <is>
          <t>Real Estate and Accumulated Depreciation, Costs Capitalized Subsequent to Acquisition, Improvements</t>
        </is>
      </c>
      <c r="B1974" s="7" t="n">
        <v>1482</v>
      </c>
    </row>
    <row r="1975">
      <c r="A1975" s="4" t="inlineStr">
        <is>
          <t>Real Estate and Accumulated Depreciation, Carrying Amount of Land</t>
        </is>
      </c>
      <c r="B1975" s="7" t="n">
        <v>2288</v>
      </c>
    </row>
    <row r="1976">
      <c r="A1976" s="4" t="inlineStr">
        <is>
          <t>Real Estate and Accumulated Depreciation, Carrying Amount of Buildings and Improvements</t>
        </is>
      </c>
      <c r="B1976" s="7" t="n">
        <v>10597</v>
      </c>
    </row>
    <row r="1977">
      <c r="A1977" s="4" t="inlineStr">
        <is>
          <t>Real Estate and Accumulated Depreciation, Carrying Amount of Land and Buildings and Improvements</t>
        </is>
      </c>
      <c r="B1977" s="7" t="n">
        <v>12885</v>
      </c>
    </row>
    <row r="1978">
      <c r="A1978" s="4" t="inlineStr">
        <is>
          <t>Real Estate Accumulated Depreciation</t>
        </is>
      </c>
      <c r="B1978" s="7" t="n">
        <v>3926</v>
      </c>
    </row>
    <row r="1979">
      <c r="A1979" s="4" t="inlineStr">
        <is>
          <t>Hutchins Prime Pointe 1005 [Member]</t>
        </is>
      </c>
    </row>
    <row r="1980">
      <c r="A1980" s="3" t="inlineStr">
        <is>
          <t>Real Estate and Accumulated Depreciation [Line Items]</t>
        </is>
      </c>
    </row>
    <row r="1981">
      <c r="A1981" s="4" t="inlineStr">
        <is>
          <t>Encumbrances</t>
        </is>
      </c>
      <c r="B1981" s="7" t="n">
        <v>0</v>
      </c>
    </row>
    <row r="1982">
      <c r="A1982" s="4" t="inlineStr">
        <is>
          <t>Real Estate and Accumulated Depreciation, Initial Cost of Land</t>
        </is>
      </c>
      <c r="B1982" s="7" t="n">
        <v>5865</v>
      </c>
    </row>
    <row r="1983">
      <c r="A1983" s="4" t="inlineStr">
        <is>
          <t>Real Estate and Accumulated Depreciation, Initial Cost of Buildings and Improvements</t>
        </is>
      </c>
      <c r="B1983" s="7" t="n">
        <v>19420</v>
      </c>
    </row>
    <row r="1984">
      <c r="A1984" s="4" t="inlineStr">
        <is>
          <t>Real Estate and Accumulated Depreciation, Costs Capitalized Subsequent to Acquisition, Improvements</t>
        </is>
      </c>
      <c r="B1984" s="7" t="n">
        <v>59</v>
      </c>
    </row>
    <row r="1985">
      <c r="A1985" s="4" t="inlineStr">
        <is>
          <t>Real Estate and Accumulated Depreciation, Carrying Amount of Land</t>
        </is>
      </c>
      <c r="B1985" s="7" t="n">
        <v>5865</v>
      </c>
    </row>
    <row r="1986">
      <c r="A1986" s="4" t="inlineStr">
        <is>
          <t>Real Estate and Accumulated Depreciation, Carrying Amount of Buildings and Improvements</t>
        </is>
      </c>
      <c r="B1986" s="7" t="n">
        <v>19479</v>
      </c>
    </row>
    <row r="1987">
      <c r="A1987" s="4" t="inlineStr">
        <is>
          <t>Real Estate and Accumulated Depreciation, Carrying Amount of Land and Buildings and Improvements</t>
        </is>
      </c>
      <c r="B1987" s="7" t="n">
        <v>25344</v>
      </c>
    </row>
    <row r="1988">
      <c r="A1988" s="4" t="inlineStr">
        <is>
          <t>Real Estate Accumulated Depreciation</t>
        </is>
      </c>
      <c r="B1988" s="7" t="n">
        <v>5340</v>
      </c>
    </row>
    <row r="1989">
      <c r="A1989" s="4" t="inlineStr">
        <is>
          <t>Hutchins Prime Pointe 1015 [Member]</t>
        </is>
      </c>
    </row>
    <row r="1990">
      <c r="A1990" s="3" t="inlineStr">
        <is>
          <t>Real Estate and Accumulated Depreciation [Line Items]</t>
        </is>
      </c>
    </row>
    <row r="1991">
      <c r="A1991" s="4" t="inlineStr">
        <is>
          <t>Encumbrances</t>
        </is>
      </c>
      <c r="B1991" s="7" t="n">
        <v>0</v>
      </c>
    </row>
    <row r="1992">
      <c r="A1992" s="4" t="inlineStr">
        <is>
          <t>Real Estate and Accumulated Depreciation, Initial Cost of Land</t>
        </is>
      </c>
      <c r="B1992" s="7" t="n">
        <v>8356</v>
      </c>
    </row>
    <row r="1993">
      <c r="A1993" s="4" t="inlineStr">
        <is>
          <t>Real Estate and Accumulated Depreciation, Initial Cost of Buildings and Improvements</t>
        </is>
      </c>
      <c r="B1993" s="7" t="n">
        <v>16319</v>
      </c>
    </row>
    <row r="1994">
      <c r="A1994" s="4" t="inlineStr">
        <is>
          <t>Real Estate and Accumulated Depreciation, Costs Capitalized Subsequent to Acquisition, Improvements</t>
        </is>
      </c>
      <c r="B1994" s="7" t="n">
        <v>2257</v>
      </c>
    </row>
    <row r="1995">
      <c r="A1995" s="4" t="inlineStr">
        <is>
          <t>Real Estate and Accumulated Depreciation, Carrying Amount of Land</t>
        </is>
      </c>
      <c r="B1995" s="7" t="n">
        <v>8170</v>
      </c>
    </row>
    <row r="1996">
      <c r="A1996" s="4" t="inlineStr">
        <is>
          <t>Real Estate and Accumulated Depreciation, Carrying Amount of Buildings and Improvements</t>
        </is>
      </c>
      <c r="B1996" s="7" t="n">
        <v>18762</v>
      </c>
    </row>
    <row r="1997">
      <c r="A1997" s="4" t="inlineStr">
        <is>
          <t>Real Estate and Accumulated Depreciation, Carrying Amount of Land and Buildings and Improvements</t>
        </is>
      </c>
      <c r="B1997" s="7" t="n">
        <v>26932</v>
      </c>
    </row>
    <row r="1998">
      <c r="A1998" s="4" t="inlineStr">
        <is>
          <t>Real Estate Accumulated Depreciation</t>
        </is>
      </c>
      <c r="B1998" s="7" t="n">
        <v>3704</v>
      </c>
    </row>
    <row r="1999">
      <c r="A1999" s="4" t="inlineStr">
        <is>
          <t>Indianapolis Park 100 5550 [Member]</t>
        </is>
      </c>
    </row>
    <row r="2000">
      <c r="A2000" s="3" t="inlineStr">
        <is>
          <t>Real Estate and Accumulated Depreciation [Line Items]</t>
        </is>
      </c>
    </row>
    <row r="2001">
      <c r="A2001" s="4" t="inlineStr">
        <is>
          <t>Encumbrances</t>
        </is>
      </c>
      <c r="B2001" s="7" t="n">
        <v>0</v>
      </c>
    </row>
    <row r="2002">
      <c r="A2002" s="4" t="inlineStr">
        <is>
          <t>Real Estate and Accumulated Depreciation, Initial Cost of Land</t>
        </is>
      </c>
      <c r="B2002" s="7" t="n">
        <v>1171</v>
      </c>
    </row>
    <row r="2003">
      <c r="A2003" s="4" t="inlineStr">
        <is>
          <t>Real Estate and Accumulated Depreciation, Initial Cost of Buildings and Improvements</t>
        </is>
      </c>
      <c r="B2003" s="7" t="n">
        <v>12611</v>
      </c>
    </row>
    <row r="2004">
      <c r="A2004" s="4" t="inlineStr">
        <is>
          <t>Real Estate and Accumulated Depreciation, Costs Capitalized Subsequent to Acquisition, Improvements</t>
        </is>
      </c>
      <c r="B2004" s="7" t="n">
        <v>678</v>
      </c>
    </row>
    <row r="2005">
      <c r="A2005" s="4" t="inlineStr">
        <is>
          <t>Real Estate and Accumulated Depreciation, Carrying Amount of Land</t>
        </is>
      </c>
      <c r="B2005" s="7" t="n">
        <v>1424</v>
      </c>
    </row>
    <row r="2006">
      <c r="A2006" s="4" t="inlineStr">
        <is>
          <t>Real Estate and Accumulated Depreciation, Carrying Amount of Buildings and Improvements</t>
        </is>
      </c>
      <c r="B2006" s="7" t="n">
        <v>13036</v>
      </c>
    </row>
    <row r="2007">
      <c r="A2007" s="4" t="inlineStr">
        <is>
          <t>Real Estate and Accumulated Depreciation, Carrying Amount of Land and Buildings and Improvements</t>
        </is>
      </c>
      <c r="B2007" s="7" t="n">
        <v>14460</v>
      </c>
    </row>
    <row r="2008">
      <c r="A2008" s="4" t="inlineStr">
        <is>
          <t>Real Estate Accumulated Depreciation</t>
        </is>
      </c>
      <c r="B2008" s="7" t="n">
        <v>8704</v>
      </c>
    </row>
    <row r="2009">
      <c r="A2009" s="4" t="inlineStr">
        <is>
          <t>Indianapolis Park 100 Bldg 121 Land Lease [Member]</t>
        </is>
      </c>
    </row>
    <row r="2010">
      <c r="A2010" s="3" t="inlineStr">
        <is>
          <t>Real Estate and Accumulated Depreciation [Line Items]</t>
        </is>
      </c>
    </row>
    <row r="2011">
      <c r="A2011" s="4" t="inlineStr">
        <is>
          <t>Encumbrances</t>
        </is>
      </c>
      <c r="B2011" s="7" t="n">
        <v>0</v>
      </c>
    </row>
    <row r="2012">
      <c r="A2012" s="4" t="inlineStr">
        <is>
          <t>Real Estate and Accumulated Depreciation, Initial Cost of Land</t>
        </is>
      </c>
      <c r="B2012" s="7" t="n">
        <v>3</v>
      </c>
    </row>
    <row r="2013">
      <c r="A2013" s="4" t="inlineStr">
        <is>
          <t>Real Estate and Accumulated Depreciation, Initial Cost of Buildings and Improvements</t>
        </is>
      </c>
      <c r="B2013" s="7" t="n">
        <v>0</v>
      </c>
    </row>
    <row r="2014">
      <c r="A2014" s="4" t="inlineStr">
        <is>
          <t>Real Estate and Accumulated Depreciation, Costs Capitalized Subsequent to Acquisition, Improvements</t>
        </is>
      </c>
      <c r="B2014" s="7" t="n">
        <v>0</v>
      </c>
    </row>
    <row r="2015">
      <c r="A2015" s="4" t="inlineStr">
        <is>
          <t>Real Estate and Accumulated Depreciation, Carrying Amount of Land</t>
        </is>
      </c>
      <c r="B2015" s="7" t="n">
        <v>3</v>
      </c>
    </row>
    <row r="2016">
      <c r="A2016" s="4" t="inlineStr">
        <is>
          <t>Real Estate and Accumulated Depreciation, Carrying Amount of Buildings and Improvements</t>
        </is>
      </c>
      <c r="B2016" s="7" t="n">
        <v>0</v>
      </c>
    </row>
    <row r="2017">
      <c r="A2017" s="4" t="inlineStr">
        <is>
          <t>Real Estate and Accumulated Depreciation, Carrying Amount of Land and Buildings and Improvements</t>
        </is>
      </c>
      <c r="B2017" s="7" t="n">
        <v>3</v>
      </c>
    </row>
    <row r="2018">
      <c r="A2018" s="4" t="inlineStr">
        <is>
          <t>Real Estate Accumulated Depreciation</t>
        </is>
      </c>
      <c r="B2018" s="7" t="n">
        <v>0</v>
      </c>
    </row>
    <row r="2019">
      <c r="A2019" s="4" t="inlineStr">
        <is>
          <t>Indianapolis West 79th St. Parking Lot LL [Member]</t>
        </is>
      </c>
    </row>
    <row r="2020">
      <c r="A2020" s="3" t="inlineStr">
        <is>
          <t>Real Estate and Accumulated Depreciation [Line Items]</t>
        </is>
      </c>
    </row>
    <row r="2021">
      <c r="A2021" s="4" t="inlineStr">
        <is>
          <t>Encumbrances</t>
        </is>
      </c>
      <c r="B2021" s="7" t="n">
        <v>0</v>
      </c>
    </row>
    <row r="2022">
      <c r="A2022" s="4" t="inlineStr">
        <is>
          <t>Real Estate and Accumulated Depreciation, Initial Cost of Land</t>
        </is>
      </c>
      <c r="B2022" s="7" t="n">
        <v>164</v>
      </c>
    </row>
    <row r="2023">
      <c r="A2023" s="4" t="inlineStr">
        <is>
          <t>Real Estate and Accumulated Depreciation, Initial Cost of Buildings and Improvements</t>
        </is>
      </c>
      <c r="B2023" s="7" t="n">
        <v>0</v>
      </c>
    </row>
    <row r="2024">
      <c r="A2024" s="4" t="inlineStr">
        <is>
          <t>Real Estate and Accumulated Depreciation, Costs Capitalized Subsequent to Acquisition, Improvements</t>
        </is>
      </c>
      <c r="B2024" s="7" t="n">
        <v>0</v>
      </c>
    </row>
    <row r="2025">
      <c r="A2025" s="4" t="inlineStr">
        <is>
          <t>Real Estate and Accumulated Depreciation, Carrying Amount of Land</t>
        </is>
      </c>
      <c r="B2025" s="7" t="n">
        <v>164</v>
      </c>
    </row>
    <row r="2026">
      <c r="A2026" s="4" t="inlineStr">
        <is>
          <t>Real Estate and Accumulated Depreciation, Carrying Amount of Buildings and Improvements</t>
        </is>
      </c>
      <c r="B2026" s="7" t="n">
        <v>0</v>
      </c>
    </row>
    <row r="2027">
      <c r="A2027" s="4" t="inlineStr">
        <is>
          <t>Real Estate and Accumulated Depreciation, Carrying Amount of Land and Buildings and Improvements</t>
        </is>
      </c>
      <c r="B2027" s="7" t="n">
        <v>164</v>
      </c>
    </row>
    <row r="2028">
      <c r="A2028" s="4" t="inlineStr">
        <is>
          <t>Real Estate Accumulated Depreciation</t>
        </is>
      </c>
      <c r="B2028" s="7" t="n">
        <v>0</v>
      </c>
    </row>
    <row r="2029">
      <c r="A2029" s="4" t="inlineStr">
        <is>
          <t>Indianapolis North Airport Park 7750 [Member]</t>
        </is>
      </c>
    </row>
    <row r="2030">
      <c r="A2030" s="3" t="inlineStr">
        <is>
          <t>Real Estate and Accumulated Depreciation [Line Items]</t>
        </is>
      </c>
    </row>
    <row r="2031">
      <c r="A2031" s="4" t="inlineStr">
        <is>
          <t>Encumbrances</t>
        </is>
      </c>
      <c r="B2031" s="7" t="n">
        <v>0</v>
      </c>
    </row>
    <row r="2032">
      <c r="A2032" s="4" t="inlineStr">
        <is>
          <t>Real Estate and Accumulated Depreciation, Initial Cost of Land</t>
        </is>
      </c>
      <c r="B2032" s="7" t="n">
        <v>1620</v>
      </c>
    </row>
    <row r="2033">
      <c r="A2033" s="4" t="inlineStr">
        <is>
          <t>Real Estate and Accumulated Depreciation, Initial Cost of Buildings and Improvements</t>
        </is>
      </c>
      <c r="B2033" s="7" t="n">
        <v>4279</v>
      </c>
    </row>
    <row r="2034">
      <c r="A2034" s="4" t="inlineStr">
        <is>
          <t>Real Estate and Accumulated Depreciation, Costs Capitalized Subsequent to Acquisition, Improvements</t>
        </is>
      </c>
      <c r="B2034" s="7" t="n">
        <v>810</v>
      </c>
    </row>
    <row r="2035">
      <c r="A2035" s="4" t="inlineStr">
        <is>
          <t>Real Estate and Accumulated Depreciation, Carrying Amount of Land</t>
        </is>
      </c>
      <c r="B2035" s="7" t="n">
        <v>1620</v>
      </c>
    </row>
    <row r="2036">
      <c r="A2036" s="4" t="inlineStr">
        <is>
          <t>Real Estate and Accumulated Depreciation, Carrying Amount of Buildings and Improvements</t>
        </is>
      </c>
      <c r="B2036" s="7" t="n">
        <v>5089</v>
      </c>
    </row>
    <row r="2037">
      <c r="A2037" s="4" t="inlineStr">
        <is>
          <t>Real Estate and Accumulated Depreciation, Carrying Amount of Land and Buildings and Improvements</t>
        </is>
      </c>
      <c r="B2037" s="7" t="n">
        <v>6709</v>
      </c>
    </row>
    <row r="2038">
      <c r="A2038" s="4" t="inlineStr">
        <is>
          <t>Real Estate Accumulated Depreciation</t>
        </is>
      </c>
      <c r="B2038" s="7" t="n">
        <v>2168</v>
      </c>
    </row>
    <row r="2039">
      <c r="A2039" s="4" t="inlineStr">
        <is>
          <t>Indianapolis Park 100 5010 [Member]</t>
        </is>
      </c>
    </row>
    <row r="2040">
      <c r="A2040" s="3" t="inlineStr">
        <is>
          <t>Real Estate and Accumulated Depreciation [Line Items]</t>
        </is>
      </c>
    </row>
    <row r="2041">
      <c r="A2041" s="4" t="inlineStr">
        <is>
          <t>Encumbrances</t>
        </is>
      </c>
      <c r="B2041" s="7" t="n">
        <v>0</v>
      </c>
    </row>
    <row r="2042">
      <c r="A2042" s="4" t="inlineStr">
        <is>
          <t>Real Estate and Accumulated Depreciation, Initial Cost of Land</t>
        </is>
      </c>
      <c r="B2042" s="7" t="n">
        <v>621</v>
      </c>
    </row>
    <row r="2043">
      <c r="A2043" s="4" t="inlineStr">
        <is>
          <t>Real Estate and Accumulated Depreciation, Initial Cost of Buildings and Improvements</t>
        </is>
      </c>
      <c r="B2043" s="7" t="n">
        <v>1687</v>
      </c>
    </row>
    <row r="2044">
      <c r="A2044" s="4" t="inlineStr">
        <is>
          <t>Real Estate and Accumulated Depreciation, Costs Capitalized Subsequent to Acquisition, Improvements</t>
        </is>
      </c>
      <c r="B2044" s="7" t="n">
        <v>568</v>
      </c>
    </row>
    <row r="2045">
      <c r="A2045" s="4" t="inlineStr">
        <is>
          <t>Real Estate and Accumulated Depreciation, Carrying Amount of Land</t>
        </is>
      </c>
      <c r="B2045" s="7" t="n">
        <v>621</v>
      </c>
    </row>
    <row r="2046">
      <c r="A2046" s="4" t="inlineStr">
        <is>
          <t>Real Estate and Accumulated Depreciation, Carrying Amount of Buildings and Improvements</t>
        </is>
      </c>
      <c r="B2046" s="7" t="n">
        <v>2255</v>
      </c>
    </row>
    <row r="2047">
      <c r="A2047" s="4" t="inlineStr">
        <is>
          <t>Real Estate and Accumulated Depreciation, Carrying Amount of Land and Buildings and Improvements</t>
        </is>
      </c>
      <c r="B2047" s="7" t="n">
        <v>2876</v>
      </c>
    </row>
    <row r="2048">
      <c r="A2048" s="4" t="inlineStr">
        <is>
          <t>Real Estate Accumulated Depreciation</t>
        </is>
      </c>
      <c r="B2048" s="7" t="n">
        <v>1144</v>
      </c>
    </row>
    <row r="2049">
      <c r="A2049" s="4" t="inlineStr">
        <is>
          <t>Indianapolis Park 100 5134 [Member]</t>
        </is>
      </c>
    </row>
    <row r="2050">
      <c r="A2050" s="3" t="inlineStr">
        <is>
          <t>Real Estate and Accumulated Depreciation [Line Items]</t>
        </is>
      </c>
    </row>
    <row r="2051">
      <c r="A2051" s="4" t="inlineStr">
        <is>
          <t>Encumbrances</t>
        </is>
      </c>
      <c r="B2051" s="7" t="n">
        <v>0</v>
      </c>
    </row>
    <row r="2052">
      <c r="A2052" s="4" t="inlineStr">
        <is>
          <t>Real Estate and Accumulated Depreciation, Initial Cost of Land</t>
        </is>
      </c>
      <c r="B2052" s="7" t="n">
        <v>578</v>
      </c>
    </row>
    <row r="2053">
      <c r="A2053" s="4" t="inlineStr">
        <is>
          <t>Real Estate and Accumulated Depreciation, Initial Cost of Buildings and Improvements</t>
        </is>
      </c>
      <c r="B2053" s="7" t="n">
        <v>1904</v>
      </c>
    </row>
    <row r="2054">
      <c r="A2054" s="4" t="inlineStr">
        <is>
          <t>Real Estate and Accumulated Depreciation, Costs Capitalized Subsequent to Acquisition, Improvements</t>
        </is>
      </c>
      <c r="B2054" s="7" t="n">
        <v>299</v>
      </c>
    </row>
    <row r="2055">
      <c r="A2055" s="4" t="inlineStr">
        <is>
          <t>Real Estate and Accumulated Depreciation, Carrying Amount of Land</t>
        </is>
      </c>
      <c r="B2055" s="7" t="n">
        <v>578</v>
      </c>
    </row>
    <row r="2056">
      <c r="A2056" s="4" t="inlineStr">
        <is>
          <t>Real Estate and Accumulated Depreciation, Carrying Amount of Buildings and Improvements</t>
        </is>
      </c>
      <c r="B2056" s="7" t="n">
        <v>2203</v>
      </c>
    </row>
    <row r="2057">
      <c r="A2057" s="4" t="inlineStr">
        <is>
          <t>Real Estate and Accumulated Depreciation, Carrying Amount of Land and Buildings and Improvements</t>
        </is>
      </c>
      <c r="B2057" s="7" t="n">
        <v>2781</v>
      </c>
    </row>
    <row r="2058">
      <c r="A2058" s="4" t="inlineStr">
        <is>
          <t>Real Estate Accumulated Depreciation</t>
        </is>
      </c>
      <c r="B2058" s="7" t="n">
        <v>867</v>
      </c>
    </row>
    <row r="2059">
      <c r="A2059" s="4" t="inlineStr">
        <is>
          <t>Indianapolis Park 100 5302 [Member]</t>
        </is>
      </c>
    </row>
    <row r="2060">
      <c r="A2060" s="3" t="inlineStr">
        <is>
          <t>Real Estate and Accumulated Depreciation [Line Items]</t>
        </is>
      </c>
    </row>
    <row r="2061">
      <c r="A2061" s="4" t="inlineStr">
        <is>
          <t>Encumbrances</t>
        </is>
      </c>
      <c r="B2061" s="7" t="n">
        <v>0</v>
      </c>
    </row>
    <row r="2062">
      <c r="A2062" s="4" t="inlineStr">
        <is>
          <t>Real Estate and Accumulated Depreciation, Initial Cost of Land</t>
        </is>
      </c>
      <c r="B2062" s="7" t="n">
        <v>384</v>
      </c>
    </row>
    <row r="2063">
      <c r="A2063" s="4" t="inlineStr">
        <is>
          <t>Real Estate and Accumulated Depreciation, Initial Cost of Buildings and Improvements</t>
        </is>
      </c>
      <c r="B2063" s="7" t="n">
        <v>998</v>
      </c>
    </row>
    <row r="2064">
      <c r="A2064" s="4" t="inlineStr">
        <is>
          <t>Real Estate and Accumulated Depreciation, Costs Capitalized Subsequent to Acquisition, Improvements</t>
        </is>
      </c>
      <c r="B2064" s="7" t="n">
        <v>325</v>
      </c>
    </row>
    <row r="2065">
      <c r="A2065" s="4" t="inlineStr">
        <is>
          <t>Real Estate and Accumulated Depreciation, Carrying Amount of Land</t>
        </is>
      </c>
      <c r="B2065" s="7" t="n">
        <v>384</v>
      </c>
    </row>
    <row r="2066">
      <c r="A2066" s="4" t="inlineStr">
        <is>
          <t>Real Estate and Accumulated Depreciation, Carrying Amount of Buildings and Improvements</t>
        </is>
      </c>
      <c r="B2066" s="7" t="n">
        <v>1323</v>
      </c>
    </row>
    <row r="2067">
      <c r="A2067" s="4" t="inlineStr">
        <is>
          <t>Real Estate and Accumulated Depreciation, Carrying Amount of Land and Buildings and Improvements</t>
        </is>
      </c>
      <c r="B2067" s="7" t="n">
        <v>1707</v>
      </c>
    </row>
    <row r="2068">
      <c r="A2068" s="4" t="inlineStr">
        <is>
          <t>Real Estate Accumulated Depreciation</t>
        </is>
      </c>
      <c r="B2068" s="7" t="n">
        <v>604</v>
      </c>
    </row>
    <row r="2069">
      <c r="A2069" s="4" t="inlineStr">
        <is>
          <t>Indianapolis Park 100 5303 [Member]</t>
        </is>
      </c>
    </row>
    <row r="2070">
      <c r="A2070" s="3" t="inlineStr">
        <is>
          <t>Real Estate and Accumulated Depreciation [Line Items]</t>
        </is>
      </c>
    </row>
    <row r="2071">
      <c r="A2071" s="4" t="inlineStr">
        <is>
          <t>Encumbrances</t>
        </is>
      </c>
      <c r="B2071" s="7" t="n">
        <v>0</v>
      </c>
    </row>
    <row r="2072">
      <c r="A2072" s="4" t="inlineStr">
        <is>
          <t>Real Estate and Accumulated Depreciation, Initial Cost of Land</t>
        </is>
      </c>
      <c r="B2072" s="7" t="n">
        <v>384</v>
      </c>
    </row>
    <row r="2073">
      <c r="A2073" s="4" t="inlineStr">
        <is>
          <t>Real Estate and Accumulated Depreciation, Initial Cost of Buildings and Improvements</t>
        </is>
      </c>
      <c r="B2073" s="7" t="n">
        <v>1515</v>
      </c>
    </row>
    <row r="2074">
      <c r="A2074" s="4" t="inlineStr">
        <is>
          <t>Real Estate and Accumulated Depreciation, Costs Capitalized Subsequent to Acquisition, Improvements</t>
        </is>
      </c>
      <c r="B2074" s="7" t="n">
        <v>348</v>
      </c>
    </row>
    <row r="2075">
      <c r="A2075" s="4" t="inlineStr">
        <is>
          <t>Real Estate and Accumulated Depreciation, Carrying Amount of Land</t>
        </is>
      </c>
      <c r="B2075" s="7" t="n">
        <v>384</v>
      </c>
    </row>
    <row r="2076">
      <c r="A2076" s="4" t="inlineStr">
        <is>
          <t>Real Estate and Accumulated Depreciation, Carrying Amount of Buildings and Improvements</t>
        </is>
      </c>
      <c r="B2076" s="7" t="n">
        <v>1863</v>
      </c>
    </row>
    <row r="2077">
      <c r="A2077" s="4" t="inlineStr">
        <is>
          <t>Real Estate and Accumulated Depreciation, Carrying Amount of Land and Buildings and Improvements</t>
        </is>
      </c>
      <c r="B2077" s="7" t="n">
        <v>2247</v>
      </c>
    </row>
    <row r="2078">
      <c r="A2078" s="4" t="inlineStr">
        <is>
          <t>Real Estate Accumulated Depreciation</t>
        </is>
      </c>
      <c r="B2078" s="7" t="n">
        <v>772</v>
      </c>
    </row>
    <row r="2079">
      <c r="A2079" s="4" t="inlineStr">
        <is>
          <t>Indianapolis Park 100 7225 [Member]</t>
        </is>
      </c>
    </row>
    <row r="2080">
      <c r="A2080" s="3" t="inlineStr">
        <is>
          <t>Real Estate and Accumulated Depreciation [Line Items]</t>
        </is>
      </c>
    </row>
    <row r="2081">
      <c r="A2081" s="4" t="inlineStr">
        <is>
          <t>Encumbrances</t>
        </is>
      </c>
      <c r="B2081" s="7" t="n">
        <v>0</v>
      </c>
    </row>
    <row r="2082">
      <c r="A2082" s="4" t="inlineStr">
        <is>
          <t>Real Estate and Accumulated Depreciation, Initial Cost of Land</t>
        </is>
      </c>
      <c r="B2082" s="7" t="n">
        <v>1037</v>
      </c>
    </row>
    <row r="2083">
      <c r="A2083" s="4" t="inlineStr">
        <is>
          <t>Real Estate and Accumulated Depreciation, Initial Cost of Buildings and Improvements</t>
        </is>
      </c>
      <c r="B2083" s="7" t="n">
        <v>13332</v>
      </c>
    </row>
    <row r="2084">
      <c r="A2084" s="4" t="inlineStr">
        <is>
          <t>Real Estate and Accumulated Depreciation, Costs Capitalized Subsequent to Acquisition, Improvements</t>
        </is>
      </c>
      <c r="B2084" s="7" t="n">
        <v>998</v>
      </c>
    </row>
    <row r="2085">
      <c r="A2085" s="4" t="inlineStr">
        <is>
          <t>Real Estate and Accumulated Depreciation, Carrying Amount of Land</t>
        </is>
      </c>
      <c r="B2085" s="7" t="n">
        <v>1037</v>
      </c>
    </row>
    <row r="2086">
      <c r="A2086" s="4" t="inlineStr">
        <is>
          <t>Real Estate and Accumulated Depreciation, Carrying Amount of Buildings and Improvements</t>
        </is>
      </c>
      <c r="B2086" s="7" t="n">
        <v>14330</v>
      </c>
    </row>
    <row r="2087">
      <c r="A2087" s="4" t="inlineStr">
        <is>
          <t>Real Estate and Accumulated Depreciation, Carrying Amount of Land and Buildings and Improvements</t>
        </is>
      </c>
      <c r="B2087" s="7" t="n">
        <v>15367</v>
      </c>
    </row>
    <row r="2088">
      <c r="A2088" s="4" t="inlineStr">
        <is>
          <t>Real Estate Accumulated Depreciation</t>
        </is>
      </c>
      <c r="B2088" s="7" t="n">
        <v>5667</v>
      </c>
    </row>
    <row r="2089">
      <c r="A2089" s="4" t="inlineStr">
        <is>
          <t>Indianapolis Park 100 4925 [Member]</t>
        </is>
      </c>
    </row>
    <row r="2090">
      <c r="A2090" s="3" t="inlineStr">
        <is>
          <t>Real Estate and Accumulated Depreciation [Line Items]</t>
        </is>
      </c>
    </row>
    <row r="2091">
      <c r="A2091" s="4" t="inlineStr">
        <is>
          <t>Encumbrances</t>
        </is>
      </c>
      <c r="B2091" s="7" t="n">
        <v>0</v>
      </c>
    </row>
    <row r="2092">
      <c r="A2092" s="4" t="inlineStr">
        <is>
          <t>Real Estate and Accumulated Depreciation, Initial Cost of Land</t>
        </is>
      </c>
      <c r="B2092" s="7" t="n">
        <v>1152</v>
      </c>
    </row>
    <row r="2093">
      <c r="A2093" s="4" t="inlineStr">
        <is>
          <t>Real Estate and Accumulated Depreciation, Initial Cost of Buildings and Improvements</t>
        </is>
      </c>
      <c r="B2093" s="7" t="n">
        <v>8569</v>
      </c>
    </row>
    <row r="2094">
      <c r="A2094" s="4" t="inlineStr">
        <is>
          <t>Real Estate and Accumulated Depreciation, Costs Capitalized Subsequent to Acquisition, Improvements</t>
        </is>
      </c>
      <c r="B2094" s="7" t="n">
        <v>2319</v>
      </c>
    </row>
    <row r="2095">
      <c r="A2095" s="4" t="inlineStr">
        <is>
          <t>Real Estate and Accumulated Depreciation, Carrying Amount of Land</t>
        </is>
      </c>
      <c r="B2095" s="7" t="n">
        <v>1152</v>
      </c>
    </row>
    <row r="2096">
      <c r="A2096" s="4" t="inlineStr">
        <is>
          <t>Real Estate and Accumulated Depreciation, Carrying Amount of Buildings and Improvements</t>
        </is>
      </c>
      <c r="B2096" s="7" t="n">
        <v>10888</v>
      </c>
    </row>
    <row r="2097">
      <c r="A2097" s="4" t="inlineStr">
        <is>
          <t>Real Estate and Accumulated Depreciation, Carrying Amount of Land and Buildings and Improvements</t>
        </is>
      </c>
      <c r="B2097" s="7" t="n">
        <v>12040</v>
      </c>
    </row>
    <row r="2098">
      <c r="A2098" s="4" t="inlineStr">
        <is>
          <t>Real Estate Accumulated Depreciation</t>
        </is>
      </c>
      <c r="B2098" s="7" t="n">
        <v>4471</v>
      </c>
    </row>
    <row r="2099">
      <c r="A2099" s="4" t="inlineStr">
        <is>
          <t>Indianapolis 8711 North River Crossing Blvd</t>
        </is>
      </c>
    </row>
    <row r="2100">
      <c r="A2100" s="3" t="inlineStr">
        <is>
          <t>Real Estate and Accumulated Depreciation [Line Items]</t>
        </is>
      </c>
    </row>
    <row r="2101">
      <c r="A2101" s="4" t="inlineStr">
        <is>
          <t>Encumbrances</t>
        </is>
      </c>
      <c r="B2101" s="7" t="n">
        <v>17387</v>
      </c>
    </row>
    <row r="2102">
      <c r="A2102" s="4" t="inlineStr">
        <is>
          <t>Real Estate and Accumulated Depreciation, Initial Cost of Land</t>
        </is>
      </c>
      <c r="B2102" s="7" t="n">
        <v>1211</v>
      </c>
    </row>
    <row r="2103">
      <c r="A2103" s="4" t="inlineStr">
        <is>
          <t>Real Estate and Accumulated Depreciation, Initial Cost of Buildings and Improvements</t>
        </is>
      </c>
      <c r="B2103" s="7" t="n">
        <v>24259</v>
      </c>
    </row>
    <row r="2104">
      <c r="A2104" s="4" t="inlineStr">
        <is>
          <t>Real Estate and Accumulated Depreciation, Costs Capitalized Subsequent to Acquisition, Improvements</t>
        </is>
      </c>
      <c r="B2104" s="7" t="n">
        <v>70</v>
      </c>
    </row>
    <row r="2105">
      <c r="A2105" s="4" t="inlineStr">
        <is>
          <t>Real Estate and Accumulated Depreciation, Carrying Amount of Land</t>
        </is>
      </c>
      <c r="B2105" s="7" t="n">
        <v>1211</v>
      </c>
    </row>
    <row r="2106">
      <c r="A2106" s="4" t="inlineStr">
        <is>
          <t>Real Estate and Accumulated Depreciation, Carrying Amount of Buildings and Improvements</t>
        </is>
      </c>
      <c r="B2106" s="7" t="n">
        <v>24329</v>
      </c>
    </row>
    <row r="2107">
      <c r="A2107" s="4" t="inlineStr">
        <is>
          <t>Real Estate and Accumulated Depreciation, Carrying Amount of Land and Buildings and Improvements</t>
        </is>
      </c>
      <c r="B2107" s="7" t="n">
        <v>25540</v>
      </c>
    </row>
    <row r="2108">
      <c r="A2108" s="4" t="inlineStr">
        <is>
          <t>Real Estate Accumulated Depreciation</t>
        </is>
      </c>
      <c r="B2108" s="7" t="n">
        <v>2108</v>
      </c>
    </row>
    <row r="2109">
      <c r="A2109" s="4" t="inlineStr">
        <is>
          <t>Katy 3900 Peek Road</t>
        </is>
      </c>
    </row>
    <row r="2110">
      <c r="A2110" s="3" t="inlineStr">
        <is>
          <t>Real Estate and Accumulated Depreciation [Line Items]</t>
        </is>
      </c>
    </row>
    <row r="2111">
      <c r="A2111" s="4" t="inlineStr">
        <is>
          <t>Encumbrances</t>
        </is>
      </c>
      <c r="B2111" s="7" t="n">
        <v>0</v>
      </c>
    </row>
    <row r="2112">
      <c r="A2112" s="4" t="inlineStr">
        <is>
          <t>Real Estate and Accumulated Depreciation, Initial Cost of Land</t>
        </is>
      </c>
      <c r="B2112" s="7" t="n">
        <v>8584</v>
      </c>
    </row>
    <row r="2113">
      <c r="A2113" s="4" t="inlineStr">
        <is>
          <t>Real Estate and Accumulated Depreciation, Initial Cost of Buildings and Improvements</t>
        </is>
      </c>
      <c r="B2113" s="7" t="n">
        <v>14385</v>
      </c>
    </row>
    <row r="2114">
      <c r="A2114" s="4" t="inlineStr">
        <is>
          <t>Real Estate and Accumulated Depreciation, Costs Capitalized Subsequent to Acquisition, Improvements</t>
        </is>
      </c>
      <c r="B2114" s="7" t="n">
        <v>4645</v>
      </c>
    </row>
    <row r="2115">
      <c r="A2115" s="4" t="inlineStr">
        <is>
          <t>Real Estate and Accumulated Depreciation, Carrying Amount of Land</t>
        </is>
      </c>
      <c r="B2115" s="7" t="n">
        <v>8584</v>
      </c>
    </row>
    <row r="2116">
      <c r="A2116" s="4" t="inlineStr">
        <is>
          <t>Real Estate and Accumulated Depreciation, Carrying Amount of Buildings and Improvements</t>
        </is>
      </c>
      <c r="B2116" s="7" t="n">
        <v>19030</v>
      </c>
    </row>
    <row r="2117">
      <c r="A2117" s="4" t="inlineStr">
        <is>
          <t>Real Estate and Accumulated Depreciation, Carrying Amount of Land and Buildings and Improvements</t>
        </is>
      </c>
      <c r="B2117" s="7" t="n">
        <v>27614</v>
      </c>
    </row>
    <row r="2118">
      <c r="A2118" s="4" t="inlineStr">
        <is>
          <t>Real Estate Accumulated Depreciation</t>
        </is>
      </c>
      <c r="B2118" s="7" t="n">
        <v>1351</v>
      </c>
    </row>
    <row r="2119">
      <c r="A2119" s="4" t="inlineStr">
        <is>
          <t>Kent 21214 66th Ave South</t>
        </is>
      </c>
    </row>
    <row r="2120">
      <c r="A2120" s="3" t="inlineStr">
        <is>
          <t>Real Estate and Accumulated Depreciation [Line Items]</t>
        </is>
      </c>
    </row>
    <row r="2121">
      <c r="A2121" s="4" t="inlineStr">
        <is>
          <t>Encumbrances</t>
        </is>
      </c>
      <c r="B2121" s="7" t="n">
        <v>0</v>
      </c>
    </row>
    <row r="2122">
      <c r="A2122" s="4" t="inlineStr">
        <is>
          <t>Real Estate and Accumulated Depreciation, Initial Cost of Land</t>
        </is>
      </c>
      <c r="B2122" s="7" t="n">
        <v>3813</v>
      </c>
    </row>
    <row r="2123">
      <c r="A2123" s="4" t="inlineStr">
        <is>
          <t>Real Estate and Accumulated Depreciation, Initial Cost of Buildings and Improvements</t>
        </is>
      </c>
      <c r="B2123" s="7" t="n">
        <v>9767</v>
      </c>
    </row>
    <row r="2124">
      <c r="A2124" s="4" t="inlineStr">
        <is>
          <t>Real Estate and Accumulated Depreciation, Costs Capitalized Subsequent to Acquisition, Improvements</t>
        </is>
      </c>
      <c r="B2124" s="7" t="n">
        <v>0</v>
      </c>
    </row>
    <row r="2125">
      <c r="A2125" s="4" t="inlineStr">
        <is>
          <t>Real Estate and Accumulated Depreciation, Carrying Amount of Land</t>
        </is>
      </c>
      <c r="B2125" s="7" t="n">
        <v>3813</v>
      </c>
    </row>
    <row r="2126">
      <c r="A2126" s="4" t="inlineStr">
        <is>
          <t>Real Estate and Accumulated Depreciation, Carrying Amount of Buildings and Improvements</t>
        </is>
      </c>
      <c r="B2126" s="7" t="n">
        <v>9767</v>
      </c>
    </row>
    <row r="2127">
      <c r="A2127" s="4" t="inlineStr">
        <is>
          <t>Real Estate and Accumulated Depreciation, Carrying Amount of Land and Buildings and Improvements</t>
        </is>
      </c>
      <c r="B2127" s="7" t="n">
        <v>13580</v>
      </c>
    </row>
    <row r="2128">
      <c r="A2128" s="4" t="inlineStr">
        <is>
          <t>Real Estate Accumulated Depreciation</t>
        </is>
      </c>
      <c r="B2128" s="7" t="n">
        <v>662</v>
      </c>
    </row>
    <row r="2129">
      <c r="A2129" s="4" t="inlineStr">
        <is>
          <t>Kutztown West Hills 9645 [Member]</t>
        </is>
      </c>
    </row>
    <row r="2130">
      <c r="A2130" s="3" t="inlineStr">
        <is>
          <t>Real Estate and Accumulated Depreciation [Line Items]</t>
        </is>
      </c>
    </row>
    <row r="2131">
      <c r="A2131" s="4" t="inlineStr">
        <is>
          <t>Encumbrances</t>
        </is>
      </c>
      <c r="B2131" s="7" t="n">
        <v>0</v>
      </c>
    </row>
    <row r="2132">
      <c r="A2132" s="4" t="inlineStr">
        <is>
          <t>Real Estate and Accumulated Depreciation, Initial Cost of Land</t>
        </is>
      </c>
      <c r="B2132" s="7" t="n">
        <v>15340</v>
      </c>
    </row>
    <row r="2133">
      <c r="A2133" s="4" t="inlineStr">
        <is>
          <t>Real Estate and Accumulated Depreciation, Initial Cost of Buildings and Improvements</t>
        </is>
      </c>
      <c r="B2133" s="7" t="n">
        <v>47981</v>
      </c>
    </row>
    <row r="2134">
      <c r="A2134" s="4" t="inlineStr">
        <is>
          <t>Real Estate and Accumulated Depreciation, Costs Capitalized Subsequent to Acquisition, Improvements</t>
        </is>
      </c>
      <c r="B2134" s="7" t="n">
        <v>623</v>
      </c>
    </row>
    <row r="2135">
      <c r="A2135" s="4" t="inlineStr">
        <is>
          <t>Real Estate and Accumulated Depreciation, Carrying Amount of Land</t>
        </is>
      </c>
      <c r="B2135" s="7" t="n">
        <v>15340</v>
      </c>
    </row>
    <row r="2136">
      <c r="A2136" s="4" t="inlineStr">
        <is>
          <t>Real Estate and Accumulated Depreciation, Carrying Amount of Buildings and Improvements</t>
        </is>
      </c>
      <c r="B2136" s="7" t="n">
        <v>48604</v>
      </c>
    </row>
    <row r="2137">
      <c r="A2137" s="4" t="inlineStr">
        <is>
          <t>Real Estate and Accumulated Depreciation, Carrying Amount of Land and Buildings and Improvements</t>
        </is>
      </c>
      <c r="B2137" s="7" t="n">
        <v>63944</v>
      </c>
    </row>
    <row r="2138">
      <c r="A2138" s="4" t="inlineStr">
        <is>
          <t>Real Estate Accumulated Depreciation</t>
        </is>
      </c>
      <c r="B2138" s="7" t="n">
        <v>16192</v>
      </c>
    </row>
    <row r="2139">
      <c r="A2139" s="4" t="inlineStr">
        <is>
          <t>Kutztown West Hills 9677 [Member]</t>
        </is>
      </c>
    </row>
    <row r="2140">
      <c r="A2140" s="3" t="inlineStr">
        <is>
          <t>Real Estate and Accumulated Depreciation [Line Items]</t>
        </is>
      </c>
    </row>
    <row r="2141">
      <c r="A2141" s="4" t="inlineStr">
        <is>
          <t>Encumbrances</t>
        </is>
      </c>
      <c r="B2141" s="7" t="n">
        <v>0</v>
      </c>
    </row>
    <row r="2142">
      <c r="A2142" s="4" t="inlineStr">
        <is>
          <t>Real Estate and Accumulated Depreciation, Initial Cost of Land</t>
        </is>
      </c>
      <c r="B2142" s="7" t="n">
        <v>5218</v>
      </c>
    </row>
    <row r="2143">
      <c r="A2143" s="4" t="inlineStr">
        <is>
          <t>Real Estate and Accumulated Depreciation, Initial Cost of Buildings and Improvements</t>
        </is>
      </c>
      <c r="B2143" s="7" t="n">
        <v>13029</v>
      </c>
    </row>
    <row r="2144">
      <c r="A2144" s="4" t="inlineStr">
        <is>
          <t>Real Estate and Accumulated Depreciation, Costs Capitalized Subsequent to Acquisition, Improvements</t>
        </is>
      </c>
      <c r="B2144" s="7" t="n">
        <v>68</v>
      </c>
    </row>
    <row r="2145">
      <c r="A2145" s="4" t="inlineStr">
        <is>
          <t>Real Estate and Accumulated Depreciation, Carrying Amount of Land</t>
        </is>
      </c>
      <c r="B2145" s="7" t="n">
        <v>5218</v>
      </c>
    </row>
    <row r="2146">
      <c r="A2146" s="4" t="inlineStr">
        <is>
          <t>Real Estate and Accumulated Depreciation, Carrying Amount of Buildings and Improvements</t>
        </is>
      </c>
      <c r="B2146" s="7" t="n">
        <v>13097</v>
      </c>
    </row>
    <row r="2147">
      <c r="A2147" s="4" t="inlineStr">
        <is>
          <t>Real Estate and Accumulated Depreciation, Carrying Amount of Land and Buildings and Improvements</t>
        </is>
      </c>
      <c r="B2147" s="7" t="n">
        <v>18315</v>
      </c>
    </row>
    <row r="2148">
      <c r="A2148" s="4" t="inlineStr">
        <is>
          <t>Real Estate Accumulated Depreciation</t>
        </is>
      </c>
      <c r="B2148" s="7" t="n">
        <v>4482</v>
      </c>
    </row>
    <row r="2149">
      <c r="A2149" s="4" t="inlineStr">
        <is>
          <t>La Mirada 16501 Trojan Way [Member]</t>
        </is>
      </c>
    </row>
    <row r="2150">
      <c r="A2150" s="3" t="inlineStr">
        <is>
          <t>Real Estate and Accumulated Depreciation [Line Items]</t>
        </is>
      </c>
    </row>
    <row r="2151">
      <c r="A2151" s="4" t="inlineStr">
        <is>
          <t>Encumbrances</t>
        </is>
      </c>
      <c r="B2151" s="7" t="n">
        <v>0</v>
      </c>
    </row>
    <row r="2152">
      <c r="A2152" s="4" t="inlineStr">
        <is>
          <t>Real Estate and Accumulated Depreciation, Initial Cost of Land</t>
        </is>
      </c>
      <c r="B2152" s="7" t="n">
        <v>23503</v>
      </c>
    </row>
    <row r="2153">
      <c r="A2153" s="4" t="inlineStr">
        <is>
          <t>Real Estate and Accumulated Depreciation, Initial Cost of Buildings and Improvements</t>
        </is>
      </c>
      <c r="B2153" s="7" t="n">
        <v>30945</v>
      </c>
    </row>
    <row r="2154">
      <c r="A2154" s="4" t="inlineStr">
        <is>
          <t>Real Estate and Accumulated Depreciation, Costs Capitalized Subsequent to Acquisition, Improvements</t>
        </is>
      </c>
      <c r="B2154" s="7" t="n">
        <v>225</v>
      </c>
    </row>
    <row r="2155">
      <c r="A2155" s="4" t="inlineStr">
        <is>
          <t>Real Estate and Accumulated Depreciation, Carrying Amount of Land</t>
        </is>
      </c>
      <c r="B2155" s="7" t="n">
        <v>23503</v>
      </c>
    </row>
    <row r="2156">
      <c r="A2156" s="4" t="inlineStr">
        <is>
          <t>Real Estate and Accumulated Depreciation, Carrying Amount of Buildings and Improvements</t>
        </is>
      </c>
      <c r="B2156" s="7" t="n">
        <v>31170</v>
      </c>
    </row>
    <row r="2157">
      <c r="A2157" s="4" t="inlineStr">
        <is>
          <t>Real Estate and Accumulated Depreciation, Carrying Amount of Land and Buildings and Improvements</t>
        </is>
      </c>
      <c r="B2157" s="7" t="n">
        <v>54673</v>
      </c>
    </row>
    <row r="2158">
      <c r="A2158" s="4" t="inlineStr">
        <is>
          <t>Real Estate Accumulated Depreciation</t>
        </is>
      </c>
      <c r="B2158" s="7" t="n">
        <v>11572</v>
      </c>
    </row>
    <row r="2159">
      <c r="A2159" s="4" t="inlineStr">
        <is>
          <t>La Mirada 16301 Trojan Way [Member]</t>
        </is>
      </c>
    </row>
    <row r="2160">
      <c r="A2160" s="3" t="inlineStr">
        <is>
          <t>Real Estate and Accumulated Depreciation [Line Items]</t>
        </is>
      </c>
    </row>
    <row r="2161">
      <c r="A2161" s="4" t="inlineStr">
        <is>
          <t>Encumbrances</t>
        </is>
      </c>
      <c r="B2161" s="7" t="n">
        <v>0</v>
      </c>
    </row>
    <row r="2162">
      <c r="A2162" s="4" t="inlineStr">
        <is>
          <t>Real Estate and Accumulated Depreciation, Initial Cost of Land</t>
        </is>
      </c>
      <c r="B2162" s="7" t="n">
        <v>39645</v>
      </c>
    </row>
    <row r="2163">
      <c r="A2163" s="4" t="inlineStr">
        <is>
          <t>Real Estate and Accumulated Depreciation, Initial Cost of Buildings and Improvements</t>
        </is>
      </c>
      <c r="B2163" s="7" t="n">
        <v>22164</v>
      </c>
    </row>
    <row r="2164">
      <c r="A2164" s="4" t="inlineStr">
        <is>
          <t>Real Estate and Accumulated Depreciation, Costs Capitalized Subsequent to Acquisition, Improvements</t>
        </is>
      </c>
      <c r="B2164" s="7" t="n">
        <v>45</v>
      </c>
    </row>
    <row r="2165">
      <c r="A2165" s="4" t="inlineStr">
        <is>
          <t>Real Estate and Accumulated Depreciation, Carrying Amount of Land</t>
        </is>
      </c>
      <c r="B2165" s="7" t="n">
        <v>39645</v>
      </c>
    </row>
    <row r="2166">
      <c r="A2166" s="4" t="inlineStr">
        <is>
          <t>Real Estate and Accumulated Depreciation, Carrying Amount of Buildings and Improvements</t>
        </is>
      </c>
      <c r="B2166" s="7" t="n">
        <v>22209</v>
      </c>
    </row>
    <row r="2167">
      <c r="A2167" s="4" t="inlineStr">
        <is>
          <t>Real Estate and Accumulated Depreciation, Carrying Amount of Land and Buildings and Improvements</t>
        </is>
      </c>
      <c r="B2167" s="7" t="n">
        <v>61854</v>
      </c>
    </row>
    <row r="2168">
      <c r="A2168" s="4" t="inlineStr">
        <is>
          <t>Real Estate Accumulated Depreciation</t>
        </is>
      </c>
      <c r="B2168" s="7" t="n">
        <v>3615</v>
      </c>
    </row>
    <row r="2169">
      <c r="A2169" s="4" t="inlineStr">
        <is>
          <t>Lancaster Lancaster 2820 [Member]</t>
        </is>
      </c>
    </row>
    <row r="2170">
      <c r="A2170" s="3" t="inlineStr">
        <is>
          <t>Real Estate and Accumulated Depreciation [Line Items]</t>
        </is>
      </c>
    </row>
    <row r="2171">
      <c r="A2171" s="4" t="inlineStr">
        <is>
          <t>Encumbrances</t>
        </is>
      </c>
      <c r="B2171" s="7" t="n">
        <v>0</v>
      </c>
    </row>
    <row r="2172">
      <c r="A2172" s="4" t="inlineStr">
        <is>
          <t>Real Estate and Accumulated Depreciation, Initial Cost of Land</t>
        </is>
      </c>
      <c r="B2172" s="7" t="n">
        <v>9786</v>
      </c>
    </row>
    <row r="2173">
      <c r="A2173" s="4" t="inlineStr">
        <is>
          <t>Real Estate and Accumulated Depreciation, Initial Cost of Buildings and Improvements</t>
        </is>
      </c>
      <c r="B2173" s="7" t="n">
        <v>22270</v>
      </c>
    </row>
    <row r="2174">
      <c r="A2174" s="4" t="inlineStr">
        <is>
          <t>Real Estate and Accumulated Depreciation, Costs Capitalized Subsequent to Acquisition, Improvements</t>
        </is>
      </c>
      <c r="B2174" s="7" t="n">
        <v>8</v>
      </c>
    </row>
    <row r="2175">
      <c r="A2175" s="4" t="inlineStr">
        <is>
          <t>Real Estate and Accumulated Depreciation, Carrying Amount of Land</t>
        </is>
      </c>
      <c r="B2175" s="7" t="n">
        <v>9786</v>
      </c>
    </row>
    <row r="2176">
      <c r="A2176" s="4" t="inlineStr">
        <is>
          <t>Real Estate and Accumulated Depreciation, Carrying Amount of Buildings and Improvements</t>
        </is>
      </c>
      <c r="B2176" s="7" t="n">
        <v>22278</v>
      </c>
    </row>
    <row r="2177">
      <c r="A2177" s="4" t="inlineStr">
        <is>
          <t>Real Estate and Accumulated Depreciation, Carrying Amount of Land and Buildings and Improvements</t>
        </is>
      </c>
      <c r="B2177" s="7" t="n">
        <v>32064</v>
      </c>
    </row>
    <row r="2178">
      <c r="A2178" s="4" t="inlineStr">
        <is>
          <t>Real Estate Accumulated Depreciation</t>
        </is>
      </c>
      <c r="B2178" s="7" t="n">
        <v>4953</v>
      </c>
    </row>
    <row r="2179">
      <c r="A2179" s="4" t="inlineStr">
        <is>
          <t>LaPorte Bayport Container Lot [Member]</t>
        </is>
      </c>
    </row>
    <row r="2180">
      <c r="A2180" s="3" t="inlineStr">
        <is>
          <t>Real Estate and Accumulated Depreciation [Line Items]</t>
        </is>
      </c>
    </row>
    <row r="2181">
      <c r="A2181" s="4" t="inlineStr">
        <is>
          <t>Encumbrances</t>
        </is>
      </c>
      <c r="B2181" s="7" t="n">
        <v>0</v>
      </c>
    </row>
    <row r="2182">
      <c r="A2182" s="4" t="inlineStr">
        <is>
          <t>Real Estate and Accumulated Depreciation, Initial Cost of Land</t>
        </is>
      </c>
      <c r="B2182" s="7" t="n">
        <v>3334</v>
      </c>
    </row>
    <row r="2183">
      <c r="A2183" s="4" t="inlineStr">
        <is>
          <t>Real Estate and Accumulated Depreciation, Initial Cost of Buildings and Improvements</t>
        </is>
      </c>
      <c r="B2183" s="7" t="n">
        <v>0</v>
      </c>
    </row>
    <row r="2184">
      <c r="A2184" s="4" t="inlineStr">
        <is>
          <t>Real Estate and Accumulated Depreciation, Costs Capitalized Subsequent to Acquisition, Improvements</t>
        </is>
      </c>
      <c r="B2184" s="7" t="n">
        <v>1041</v>
      </c>
    </row>
    <row r="2185">
      <c r="A2185" s="4" t="inlineStr">
        <is>
          <t>Real Estate and Accumulated Depreciation, Carrying Amount of Land</t>
        </is>
      </c>
      <c r="B2185" s="7" t="n">
        <v>4375</v>
      </c>
    </row>
    <row r="2186">
      <c r="A2186" s="4" t="inlineStr">
        <is>
          <t>Real Estate and Accumulated Depreciation, Carrying Amount of Buildings and Improvements</t>
        </is>
      </c>
      <c r="B2186" s="7" t="n">
        <v>0</v>
      </c>
    </row>
    <row r="2187">
      <c r="A2187" s="4" t="inlineStr">
        <is>
          <t>Real Estate and Accumulated Depreciation, Carrying Amount of Land and Buildings and Improvements</t>
        </is>
      </c>
      <c r="B2187" s="7" t="n">
        <v>4375</v>
      </c>
    </row>
    <row r="2188">
      <c r="A2188" s="4" t="inlineStr">
        <is>
          <t>Real Estate Accumulated Depreciation</t>
        </is>
      </c>
      <c r="B2188" s="7" t="n">
        <v>0</v>
      </c>
    </row>
    <row r="2189">
      <c r="A2189" s="4" t="inlineStr">
        <is>
          <t>Lawrenceville 175 Alcovy Industrial Road [Member]</t>
        </is>
      </c>
    </row>
    <row r="2190">
      <c r="A2190" s="3" t="inlineStr">
        <is>
          <t>Real Estate and Accumulated Depreciation [Line Items]</t>
        </is>
      </c>
    </row>
    <row r="2191">
      <c r="A2191" s="4" t="inlineStr">
        <is>
          <t>Encumbrances</t>
        </is>
      </c>
      <c r="B2191" s="7" t="n">
        <v>0</v>
      </c>
    </row>
    <row r="2192">
      <c r="A2192" s="4" t="inlineStr">
        <is>
          <t>Real Estate and Accumulated Depreciation, Initial Cost of Land</t>
        </is>
      </c>
      <c r="B2192" s="7" t="n">
        <v>1480</v>
      </c>
    </row>
    <row r="2193">
      <c r="A2193" s="4" t="inlineStr">
        <is>
          <t>Real Estate and Accumulated Depreciation, Initial Cost of Buildings and Improvements</t>
        </is>
      </c>
      <c r="B2193" s="7" t="n">
        <v>2935</v>
      </c>
    </row>
    <row r="2194">
      <c r="A2194" s="4" t="inlineStr">
        <is>
          <t>Real Estate and Accumulated Depreciation, Costs Capitalized Subsequent to Acquisition, Improvements</t>
        </is>
      </c>
      <c r="B2194" s="7" t="n">
        <v>45</v>
      </c>
    </row>
    <row r="2195">
      <c r="A2195" s="4" t="inlineStr">
        <is>
          <t>Real Estate and Accumulated Depreciation, Carrying Amount of Land</t>
        </is>
      </c>
      <c r="B2195" s="7" t="n">
        <v>1487</v>
      </c>
    </row>
    <row r="2196">
      <c r="A2196" s="4" t="inlineStr">
        <is>
          <t>Real Estate and Accumulated Depreciation, Carrying Amount of Buildings and Improvements</t>
        </is>
      </c>
      <c r="B2196" s="7" t="n">
        <v>2973</v>
      </c>
    </row>
    <row r="2197">
      <c r="A2197" s="4" t="inlineStr">
        <is>
          <t>Real Estate and Accumulated Depreciation, Carrying Amount of Land and Buildings and Improvements</t>
        </is>
      </c>
      <c r="B2197" s="7" t="n">
        <v>4460</v>
      </c>
    </row>
    <row r="2198">
      <c r="A2198" s="4" t="inlineStr">
        <is>
          <t>Real Estate Accumulated Depreciation</t>
        </is>
      </c>
      <c r="B2198" s="7" t="n">
        <v>1268</v>
      </c>
    </row>
    <row r="2199">
      <c r="A2199" s="4" t="inlineStr">
        <is>
          <t>Lebanon Lebanon Park 185 [Member]</t>
        </is>
      </c>
    </row>
    <row r="2200">
      <c r="A2200" s="3" t="inlineStr">
        <is>
          <t>Real Estate and Accumulated Depreciation [Line Items]</t>
        </is>
      </c>
    </row>
    <row r="2201">
      <c r="A2201" s="4" t="inlineStr">
        <is>
          <t>Encumbrances</t>
        </is>
      </c>
      <c r="B2201" s="7" t="n">
        <v>0</v>
      </c>
    </row>
    <row r="2202">
      <c r="A2202" s="4" t="inlineStr">
        <is>
          <t>Real Estate and Accumulated Depreciation, Initial Cost of Land</t>
        </is>
      </c>
      <c r="B2202" s="7" t="n">
        <v>177</v>
      </c>
    </row>
    <row r="2203">
      <c r="A2203" s="4" t="inlineStr">
        <is>
          <t>Real Estate and Accumulated Depreciation, Initial Cost of Buildings and Improvements</t>
        </is>
      </c>
      <c r="B2203" s="7" t="n">
        <v>8664</v>
      </c>
    </row>
    <row r="2204">
      <c r="A2204" s="4" t="inlineStr">
        <is>
          <t>Real Estate and Accumulated Depreciation, Costs Capitalized Subsequent to Acquisition, Improvements</t>
        </is>
      </c>
      <c r="B2204" s="7" t="n">
        <v>1554</v>
      </c>
    </row>
    <row r="2205">
      <c r="A2205" s="4" t="inlineStr">
        <is>
          <t>Real Estate and Accumulated Depreciation, Carrying Amount of Land</t>
        </is>
      </c>
      <c r="B2205" s="7" t="n">
        <v>177</v>
      </c>
    </row>
    <row r="2206">
      <c r="A2206" s="4" t="inlineStr">
        <is>
          <t>Real Estate and Accumulated Depreciation, Carrying Amount of Buildings and Improvements</t>
        </is>
      </c>
      <c r="B2206" s="7" t="n">
        <v>10218</v>
      </c>
    </row>
    <row r="2207">
      <c r="A2207" s="4" t="inlineStr">
        <is>
          <t>Real Estate and Accumulated Depreciation, Carrying Amount of Land and Buildings and Improvements</t>
        </is>
      </c>
      <c r="B2207" s="7" t="n">
        <v>10395</v>
      </c>
    </row>
    <row r="2208">
      <c r="A2208" s="4" t="inlineStr">
        <is>
          <t>Real Estate Accumulated Depreciation</t>
        </is>
      </c>
      <c r="B2208" s="7" t="n">
        <v>6116</v>
      </c>
    </row>
    <row r="2209">
      <c r="A2209" s="4" t="inlineStr">
        <is>
          <t>Lebanon Lebanon Park 322 [Member]</t>
        </is>
      </c>
    </row>
    <row r="2210">
      <c r="A2210" s="3" t="inlineStr">
        <is>
          <t>Real Estate and Accumulated Depreciation [Line Items]</t>
        </is>
      </c>
    </row>
    <row r="2211">
      <c r="A2211" s="4" t="inlineStr">
        <is>
          <t>Encumbrances</t>
        </is>
      </c>
      <c r="B2211" s="7" t="n">
        <v>0</v>
      </c>
    </row>
    <row r="2212">
      <c r="A2212" s="4" t="inlineStr">
        <is>
          <t>Real Estate and Accumulated Depreciation, Initial Cost of Land</t>
        </is>
      </c>
      <c r="B2212" s="7" t="n">
        <v>340</v>
      </c>
    </row>
    <row r="2213">
      <c r="A2213" s="4" t="inlineStr">
        <is>
          <t>Real Estate and Accumulated Depreciation, Initial Cost of Buildings and Improvements</t>
        </is>
      </c>
      <c r="B2213" s="7" t="n">
        <v>6230</v>
      </c>
    </row>
    <row r="2214">
      <c r="A2214" s="4" t="inlineStr">
        <is>
          <t>Real Estate and Accumulated Depreciation, Costs Capitalized Subsequent to Acquisition, Improvements</t>
        </is>
      </c>
      <c r="B2214" s="7" t="n">
        <v>1479</v>
      </c>
    </row>
    <row r="2215">
      <c r="A2215" s="4" t="inlineStr">
        <is>
          <t>Real Estate and Accumulated Depreciation, Carrying Amount of Land</t>
        </is>
      </c>
      <c r="B2215" s="7" t="n">
        <v>340</v>
      </c>
    </row>
    <row r="2216">
      <c r="A2216" s="4" t="inlineStr">
        <is>
          <t>Real Estate and Accumulated Depreciation, Carrying Amount of Buildings and Improvements</t>
        </is>
      </c>
      <c r="B2216" s="7" t="n">
        <v>7709</v>
      </c>
    </row>
    <row r="2217">
      <c r="A2217" s="4" t="inlineStr">
        <is>
          <t>Real Estate and Accumulated Depreciation, Carrying Amount of Land and Buildings and Improvements</t>
        </is>
      </c>
      <c r="B2217" s="7" t="n">
        <v>8049</v>
      </c>
    </row>
    <row r="2218">
      <c r="A2218" s="4" t="inlineStr">
        <is>
          <t>Real Estate Accumulated Depreciation</t>
        </is>
      </c>
      <c r="B2218" s="7" t="n">
        <v>4360</v>
      </c>
    </row>
    <row r="2219">
      <c r="A2219" s="4" t="inlineStr">
        <is>
          <t>Lebanon Lebanon Park 500 [Member]</t>
        </is>
      </c>
    </row>
    <row r="2220">
      <c r="A2220" s="3" t="inlineStr">
        <is>
          <t>Real Estate and Accumulated Depreciation [Line Items]</t>
        </is>
      </c>
    </row>
    <row r="2221">
      <c r="A2221" s="4" t="inlineStr">
        <is>
          <t>Encumbrances</t>
        </is>
      </c>
      <c r="B2221" s="7" t="n">
        <v>0</v>
      </c>
    </row>
    <row r="2222">
      <c r="A2222" s="4" t="inlineStr">
        <is>
          <t>Real Estate and Accumulated Depreciation, Initial Cost of Land</t>
        </is>
      </c>
      <c r="B2222" s="7" t="n">
        <v>816</v>
      </c>
    </row>
    <row r="2223">
      <c r="A2223" s="4" t="inlineStr">
        <is>
          <t>Real Estate and Accumulated Depreciation, Initial Cost of Buildings and Improvements</t>
        </is>
      </c>
      <c r="B2223" s="7" t="n">
        <v>10741</v>
      </c>
    </row>
    <row r="2224">
      <c r="A2224" s="4" t="inlineStr">
        <is>
          <t>Real Estate and Accumulated Depreciation, Costs Capitalized Subsequent to Acquisition, Improvements</t>
        </is>
      </c>
      <c r="B2224" s="7" t="n">
        <v>2471</v>
      </c>
    </row>
    <row r="2225">
      <c r="A2225" s="4" t="inlineStr">
        <is>
          <t>Real Estate and Accumulated Depreciation, Carrying Amount of Land</t>
        </is>
      </c>
      <c r="B2225" s="7" t="n">
        <v>815</v>
      </c>
    </row>
    <row r="2226">
      <c r="A2226" s="4" t="inlineStr">
        <is>
          <t>Real Estate and Accumulated Depreciation, Carrying Amount of Buildings and Improvements</t>
        </is>
      </c>
      <c r="B2226" s="7" t="n">
        <v>13213</v>
      </c>
    </row>
    <row r="2227">
      <c r="A2227" s="4" t="inlineStr">
        <is>
          <t>Real Estate and Accumulated Depreciation, Carrying Amount of Land and Buildings and Improvements</t>
        </is>
      </c>
      <c r="B2227" s="7" t="n">
        <v>14028</v>
      </c>
    </row>
    <row r="2228">
      <c r="A2228" s="4" t="inlineStr">
        <is>
          <t>Real Estate Accumulated Depreciation</t>
        </is>
      </c>
      <c r="B2228" s="7" t="n">
        <v>5821</v>
      </c>
    </row>
    <row r="2229">
      <c r="A2229" s="4" t="inlineStr">
        <is>
          <t>Lebanon Lebanon Park 210 [Member]</t>
        </is>
      </c>
    </row>
    <row r="2230">
      <c r="A2230" s="3" t="inlineStr">
        <is>
          <t>Real Estate and Accumulated Depreciation [Line Items]</t>
        </is>
      </c>
    </row>
    <row r="2231">
      <c r="A2231" s="4" t="inlineStr">
        <is>
          <t>Encumbrances</t>
        </is>
      </c>
      <c r="B2231" s="7" t="n">
        <v>0</v>
      </c>
    </row>
    <row r="2232">
      <c r="A2232" s="4" t="inlineStr">
        <is>
          <t>Real Estate and Accumulated Depreciation, Initial Cost of Land</t>
        </is>
      </c>
      <c r="B2232" s="7" t="n">
        <v>156</v>
      </c>
    </row>
    <row r="2233">
      <c r="A2233" s="4" t="inlineStr">
        <is>
          <t>Real Estate and Accumulated Depreciation, Initial Cost of Buildings and Improvements</t>
        </is>
      </c>
      <c r="B2233" s="7" t="n">
        <v>3427</v>
      </c>
    </row>
    <row r="2234">
      <c r="A2234" s="4" t="inlineStr">
        <is>
          <t>Real Estate and Accumulated Depreciation, Costs Capitalized Subsequent to Acquisition, Improvements</t>
        </is>
      </c>
      <c r="B2234" s="7" t="n">
        <v>109</v>
      </c>
    </row>
    <row r="2235">
      <c r="A2235" s="4" t="inlineStr">
        <is>
          <t>Real Estate and Accumulated Depreciation, Carrying Amount of Land</t>
        </is>
      </c>
      <c r="B2235" s="7" t="n">
        <v>156</v>
      </c>
    </row>
    <row r="2236">
      <c r="A2236" s="4" t="inlineStr">
        <is>
          <t>Real Estate and Accumulated Depreciation, Carrying Amount of Buildings and Improvements</t>
        </is>
      </c>
      <c r="B2236" s="7" t="n">
        <v>3536</v>
      </c>
    </row>
    <row r="2237">
      <c r="A2237" s="4" t="inlineStr">
        <is>
          <t>Real Estate and Accumulated Depreciation, Carrying Amount of Land and Buildings and Improvements</t>
        </is>
      </c>
      <c r="B2237" s="7" t="n">
        <v>3692</v>
      </c>
    </row>
    <row r="2238">
      <c r="A2238" s="4" t="inlineStr">
        <is>
          <t>Real Estate Accumulated Depreciation</t>
        </is>
      </c>
      <c r="B2238" s="7" t="n">
        <v>1379</v>
      </c>
    </row>
    <row r="2239">
      <c r="A2239" s="4" t="inlineStr">
        <is>
          <t>Lebanon Lebanon Park 311 [Member]</t>
        </is>
      </c>
    </row>
    <row r="2240">
      <c r="A2240" s="3" t="inlineStr">
        <is>
          <t>Real Estate and Accumulated Depreciation [Line Items]</t>
        </is>
      </c>
    </row>
    <row r="2241">
      <c r="A2241" s="4" t="inlineStr">
        <is>
          <t>Encumbrances</t>
        </is>
      </c>
      <c r="B2241" s="7" t="n">
        <v>0</v>
      </c>
    </row>
    <row r="2242">
      <c r="A2242" s="4" t="inlineStr">
        <is>
          <t>Real Estate and Accumulated Depreciation, Initial Cost of Land</t>
        </is>
      </c>
      <c r="B2242" s="7" t="n">
        <v>349</v>
      </c>
    </row>
    <row r="2243">
      <c r="A2243" s="4" t="inlineStr">
        <is>
          <t>Real Estate and Accumulated Depreciation, Initial Cost of Buildings and Improvements</t>
        </is>
      </c>
      <c r="B2243" s="7" t="n">
        <v>7604</v>
      </c>
    </row>
    <row r="2244">
      <c r="A2244" s="4" t="inlineStr">
        <is>
          <t>Real Estate and Accumulated Depreciation, Costs Capitalized Subsequent to Acquisition, Improvements</t>
        </is>
      </c>
      <c r="B2244" s="7" t="n">
        <v>767</v>
      </c>
    </row>
    <row r="2245">
      <c r="A2245" s="4" t="inlineStr">
        <is>
          <t>Real Estate and Accumulated Depreciation, Carrying Amount of Land</t>
        </is>
      </c>
      <c r="B2245" s="7" t="n">
        <v>350</v>
      </c>
    </row>
    <row r="2246">
      <c r="A2246" s="4" t="inlineStr">
        <is>
          <t>Real Estate and Accumulated Depreciation, Carrying Amount of Buildings and Improvements</t>
        </is>
      </c>
      <c r="B2246" s="7" t="n">
        <v>8370</v>
      </c>
    </row>
    <row r="2247">
      <c r="A2247" s="4" t="inlineStr">
        <is>
          <t>Real Estate and Accumulated Depreciation, Carrying Amount of Land and Buildings and Improvements</t>
        </is>
      </c>
      <c r="B2247" s="7" t="n">
        <v>8720</v>
      </c>
    </row>
    <row r="2248">
      <c r="A2248" s="4" t="inlineStr">
        <is>
          <t>Real Estate Accumulated Depreciation</t>
        </is>
      </c>
      <c r="B2248" s="7" t="n">
        <v>3380</v>
      </c>
    </row>
    <row r="2249">
      <c r="A2249" s="4" t="inlineStr">
        <is>
          <t>Lebanon Park 840 West 14840 [Member]</t>
        </is>
      </c>
    </row>
    <row r="2250">
      <c r="A2250" s="3" t="inlineStr">
        <is>
          <t>Real Estate and Accumulated Depreciation [Line Items]</t>
        </is>
      </c>
    </row>
    <row r="2251">
      <c r="A2251" s="4" t="inlineStr">
        <is>
          <t>Encumbrances</t>
        </is>
      </c>
      <c r="B2251" s="7" t="n">
        <v>0</v>
      </c>
    </row>
    <row r="2252">
      <c r="A2252" s="4" t="inlineStr">
        <is>
          <t>Real Estate and Accumulated Depreciation, Initial Cost of Land</t>
        </is>
      </c>
      <c r="B2252" s="7" t="n">
        <v>2367</v>
      </c>
    </row>
    <row r="2253">
      <c r="A2253" s="4" t="inlineStr">
        <is>
          <t>Real Estate and Accumulated Depreciation, Initial Cost of Buildings and Improvements</t>
        </is>
      </c>
      <c r="B2253" s="7" t="n">
        <v>8449</v>
      </c>
    </row>
    <row r="2254">
      <c r="A2254" s="4" t="inlineStr">
        <is>
          <t>Real Estate and Accumulated Depreciation, Costs Capitalized Subsequent to Acquisition, Improvements</t>
        </is>
      </c>
      <c r="B2254" s="7" t="n">
        <v>4907</v>
      </c>
    </row>
    <row r="2255">
      <c r="A2255" s="4" t="inlineStr">
        <is>
          <t>Real Estate and Accumulated Depreciation, Carrying Amount of Land</t>
        </is>
      </c>
      <c r="B2255" s="7" t="n">
        <v>2367</v>
      </c>
    </row>
    <row r="2256">
      <c r="A2256" s="4" t="inlineStr">
        <is>
          <t>Real Estate and Accumulated Depreciation, Carrying Amount of Buildings and Improvements</t>
        </is>
      </c>
      <c r="B2256" s="7" t="n">
        <v>13356</v>
      </c>
    </row>
    <row r="2257">
      <c r="A2257" s="4" t="inlineStr">
        <is>
          <t>Real Estate and Accumulated Depreciation, Carrying Amount of Land and Buildings and Improvements</t>
        </is>
      </c>
      <c r="B2257" s="7" t="n">
        <v>15723</v>
      </c>
    </row>
    <row r="2258">
      <c r="A2258" s="4" t="inlineStr">
        <is>
          <t>Real Estate Accumulated Depreciation</t>
        </is>
      </c>
      <c r="B2258" s="7" t="n">
        <v>4897</v>
      </c>
    </row>
    <row r="2259">
      <c r="A2259" s="4" t="inlineStr">
        <is>
          <t>Lebanon Park 840 East 1009 [Member]</t>
        </is>
      </c>
    </row>
    <row r="2260">
      <c r="A2260" s="3" t="inlineStr">
        <is>
          <t>Real Estate and Accumulated Depreciation [Line Items]</t>
        </is>
      </c>
    </row>
    <row r="2261">
      <c r="A2261" s="4" t="inlineStr">
        <is>
          <t>Encumbrances</t>
        </is>
      </c>
      <c r="B2261" s="7" t="n">
        <v>0</v>
      </c>
    </row>
    <row r="2262">
      <c r="A2262" s="4" t="inlineStr">
        <is>
          <t>Real Estate and Accumulated Depreciation, Initial Cost of Land</t>
        </is>
      </c>
      <c r="B2262" s="7" t="n">
        <v>7731</v>
      </c>
    </row>
    <row r="2263">
      <c r="A2263" s="4" t="inlineStr">
        <is>
          <t>Real Estate and Accumulated Depreciation, Initial Cost of Buildings and Improvements</t>
        </is>
      </c>
      <c r="B2263" s="7" t="n">
        <v>12462</v>
      </c>
    </row>
    <row r="2264">
      <c r="A2264" s="4" t="inlineStr">
        <is>
          <t>Real Estate and Accumulated Depreciation, Costs Capitalized Subsequent to Acquisition, Improvements</t>
        </is>
      </c>
      <c r="B2264" s="7" t="n">
        <v>1782</v>
      </c>
    </row>
    <row r="2265">
      <c r="A2265" s="4" t="inlineStr">
        <is>
          <t>Real Estate and Accumulated Depreciation, Carrying Amount of Land</t>
        </is>
      </c>
      <c r="B2265" s="7" t="n">
        <v>7852</v>
      </c>
    </row>
    <row r="2266">
      <c r="A2266" s="4" t="inlineStr">
        <is>
          <t>Real Estate and Accumulated Depreciation, Carrying Amount of Buildings and Improvements</t>
        </is>
      </c>
      <c r="B2266" s="7" t="n">
        <v>14123</v>
      </c>
    </row>
    <row r="2267">
      <c r="A2267" s="4" t="inlineStr">
        <is>
          <t>Real Estate and Accumulated Depreciation, Carrying Amount of Land and Buildings and Improvements</t>
        </is>
      </c>
      <c r="B2267" s="7" t="n">
        <v>21975</v>
      </c>
    </row>
    <row r="2268">
      <c r="A2268" s="4" t="inlineStr">
        <is>
          <t>Real Estate Accumulated Depreciation</t>
        </is>
      </c>
      <c r="B2268" s="7" t="n">
        <v>7216</v>
      </c>
    </row>
    <row r="2269">
      <c r="A2269" s="4" t="inlineStr">
        <is>
          <t>Linden Legacy Commerce Center 801 [Member]</t>
        </is>
      </c>
    </row>
    <row r="2270">
      <c r="A2270" s="3" t="inlineStr">
        <is>
          <t>Real Estate and Accumulated Depreciation [Line Items]</t>
        </is>
      </c>
    </row>
    <row r="2271">
      <c r="A2271" s="4" t="inlineStr">
        <is>
          <t>Encumbrances</t>
        </is>
      </c>
      <c r="B2271" s="7" t="n">
        <v>0</v>
      </c>
    </row>
    <row r="2272">
      <c r="A2272" s="4" t="inlineStr">
        <is>
          <t>Real Estate and Accumulated Depreciation, Initial Cost of Land</t>
        </is>
      </c>
      <c r="B2272" s="7" t="n">
        <v>22134</v>
      </c>
    </row>
    <row r="2273">
      <c r="A2273" s="4" t="inlineStr">
        <is>
          <t>Real Estate and Accumulated Depreciation, Initial Cost of Buildings and Improvements</t>
        </is>
      </c>
      <c r="B2273" s="7" t="n">
        <v>23645</v>
      </c>
    </row>
    <row r="2274">
      <c r="A2274" s="4" t="inlineStr">
        <is>
          <t>Real Estate and Accumulated Depreciation, Costs Capitalized Subsequent to Acquisition, Improvements</t>
        </is>
      </c>
      <c r="B2274" s="7" t="n">
        <v>2198</v>
      </c>
    </row>
    <row r="2275">
      <c r="A2275" s="4" t="inlineStr">
        <is>
          <t>Real Estate and Accumulated Depreciation, Carrying Amount of Land</t>
        </is>
      </c>
      <c r="B2275" s="7" t="n">
        <v>22134</v>
      </c>
    </row>
    <row r="2276">
      <c r="A2276" s="4" t="inlineStr">
        <is>
          <t>Real Estate and Accumulated Depreciation, Carrying Amount of Buildings and Improvements</t>
        </is>
      </c>
      <c r="B2276" s="7" t="n">
        <v>25843</v>
      </c>
    </row>
    <row r="2277">
      <c r="A2277" s="4" t="inlineStr">
        <is>
          <t>Real Estate and Accumulated Depreciation, Carrying Amount of Land and Buildings and Improvements</t>
        </is>
      </c>
      <c r="B2277" s="7" t="n">
        <v>47977</v>
      </c>
    </row>
    <row r="2278">
      <c r="A2278" s="4" t="inlineStr">
        <is>
          <t>Real Estate Accumulated Depreciation</t>
        </is>
      </c>
      <c r="B2278" s="7" t="n">
        <v>6905</v>
      </c>
    </row>
    <row r="2279">
      <c r="A2279" s="4" t="inlineStr">
        <is>
          <t>Linden Legacy Commerce Center 301 [Member]</t>
        </is>
      </c>
    </row>
    <row r="2280">
      <c r="A2280" s="3" t="inlineStr">
        <is>
          <t>Real Estate and Accumulated Depreciation [Line Items]</t>
        </is>
      </c>
    </row>
    <row r="2281">
      <c r="A2281" s="4" t="inlineStr">
        <is>
          <t>Encumbrances</t>
        </is>
      </c>
      <c r="B2281" s="7" t="n">
        <v>0</v>
      </c>
    </row>
    <row r="2282">
      <c r="A2282" s="4" t="inlineStr">
        <is>
          <t>Real Estate and Accumulated Depreciation, Initial Cost of Land</t>
        </is>
      </c>
      <c r="B2282" s="7" t="n">
        <v>6933</v>
      </c>
    </row>
    <row r="2283">
      <c r="A2283" s="4" t="inlineStr">
        <is>
          <t>Real Estate and Accumulated Depreciation, Initial Cost of Buildings and Improvements</t>
        </is>
      </c>
      <c r="B2283" s="7" t="n">
        <v>8575</v>
      </c>
    </row>
    <row r="2284">
      <c r="A2284" s="4" t="inlineStr">
        <is>
          <t>Real Estate and Accumulated Depreciation, Costs Capitalized Subsequent to Acquisition, Improvements</t>
        </is>
      </c>
      <c r="B2284" s="7" t="n">
        <v>335</v>
      </c>
    </row>
    <row r="2285">
      <c r="A2285" s="4" t="inlineStr">
        <is>
          <t>Real Estate and Accumulated Depreciation, Carrying Amount of Land</t>
        </is>
      </c>
      <c r="B2285" s="7" t="n">
        <v>6933</v>
      </c>
    </row>
    <row r="2286">
      <c r="A2286" s="4" t="inlineStr">
        <is>
          <t>Real Estate and Accumulated Depreciation, Carrying Amount of Buildings and Improvements</t>
        </is>
      </c>
      <c r="B2286" s="7" t="n">
        <v>8910</v>
      </c>
    </row>
    <row r="2287">
      <c r="A2287" s="4" t="inlineStr">
        <is>
          <t>Real Estate and Accumulated Depreciation, Carrying Amount of Land and Buildings and Improvements</t>
        </is>
      </c>
      <c r="B2287" s="7" t="n">
        <v>15843</v>
      </c>
    </row>
    <row r="2288">
      <c r="A2288" s="4" t="inlineStr">
        <is>
          <t>Real Estate Accumulated Depreciation</t>
        </is>
      </c>
      <c r="B2288" s="7" t="n">
        <v>2845</v>
      </c>
    </row>
    <row r="2289">
      <c r="A2289" s="4" t="inlineStr">
        <is>
          <t>Linden Legacy Commerce Center 901 [Member]</t>
        </is>
      </c>
    </row>
    <row r="2290">
      <c r="A2290" s="3" t="inlineStr">
        <is>
          <t>Real Estate and Accumulated Depreciation [Line Items]</t>
        </is>
      </c>
    </row>
    <row r="2291">
      <c r="A2291" s="4" t="inlineStr">
        <is>
          <t>Encumbrances</t>
        </is>
      </c>
      <c r="B2291" s="7" t="n">
        <v>0</v>
      </c>
    </row>
    <row r="2292">
      <c r="A2292" s="4" t="inlineStr">
        <is>
          <t>Real Estate and Accumulated Depreciation, Initial Cost of Land</t>
        </is>
      </c>
      <c r="B2292" s="7" t="n">
        <v>25935</v>
      </c>
    </row>
    <row r="2293">
      <c r="A2293" s="4" t="inlineStr">
        <is>
          <t>Real Estate and Accumulated Depreciation, Initial Cost of Buildings and Improvements</t>
        </is>
      </c>
      <c r="B2293" s="7" t="n">
        <v>19806</v>
      </c>
    </row>
    <row r="2294">
      <c r="A2294" s="4" t="inlineStr">
        <is>
          <t>Real Estate and Accumulated Depreciation, Costs Capitalized Subsequent to Acquisition, Improvements</t>
        </is>
      </c>
      <c r="B2294" s="7" t="n">
        <v>2311</v>
      </c>
    </row>
    <row r="2295">
      <c r="A2295" s="4" t="inlineStr">
        <is>
          <t>Real Estate and Accumulated Depreciation, Carrying Amount of Land</t>
        </is>
      </c>
      <c r="B2295" s="7" t="n">
        <v>25937</v>
      </c>
    </row>
    <row r="2296">
      <c r="A2296" s="4" t="inlineStr">
        <is>
          <t>Real Estate and Accumulated Depreciation, Carrying Amount of Buildings and Improvements</t>
        </is>
      </c>
      <c r="B2296" s="7" t="n">
        <v>22115</v>
      </c>
    </row>
    <row r="2297">
      <c r="A2297" s="4" t="inlineStr">
        <is>
          <t>Real Estate and Accumulated Depreciation, Carrying Amount of Land and Buildings and Improvements</t>
        </is>
      </c>
      <c r="B2297" s="7" t="n">
        <v>48052</v>
      </c>
    </row>
    <row r="2298">
      <c r="A2298" s="4" t="inlineStr">
        <is>
          <t>Real Estate Accumulated Depreciation</t>
        </is>
      </c>
      <c r="B2298" s="7" t="n">
        <v>6802</v>
      </c>
    </row>
    <row r="2299">
      <c r="A2299" s="4" t="inlineStr">
        <is>
          <t>Lithia Springs 2601 Skyview Drive [Member]</t>
        </is>
      </c>
    </row>
    <row r="2300">
      <c r="A2300" s="3" t="inlineStr">
        <is>
          <t>Real Estate and Accumulated Depreciation [Line Items]</t>
        </is>
      </c>
    </row>
    <row r="2301">
      <c r="A2301" s="4" t="inlineStr">
        <is>
          <t>Encumbrances</t>
        </is>
      </c>
      <c r="B2301" s="7" t="n">
        <v>0</v>
      </c>
    </row>
    <row r="2302">
      <c r="A2302" s="4" t="inlineStr">
        <is>
          <t>Real Estate and Accumulated Depreciation, Initial Cost of Land</t>
        </is>
      </c>
      <c r="B2302" s="7" t="n">
        <v>4282</v>
      </c>
    </row>
    <row r="2303">
      <c r="A2303" s="4" t="inlineStr">
        <is>
          <t>Real Estate and Accumulated Depreciation, Initial Cost of Buildings and Improvements</t>
        </is>
      </c>
      <c r="B2303" s="7" t="n">
        <v>9534</v>
      </c>
    </row>
    <row r="2304">
      <c r="A2304" s="4" t="inlineStr">
        <is>
          <t>Real Estate and Accumulated Depreciation, Costs Capitalized Subsequent to Acquisition, Improvements</t>
        </is>
      </c>
      <c r="B2304" s="7" t="n">
        <v>58</v>
      </c>
    </row>
    <row r="2305">
      <c r="A2305" s="4" t="inlineStr">
        <is>
          <t>Real Estate and Accumulated Depreciation, Carrying Amount of Land</t>
        </is>
      </c>
      <c r="B2305" s="7" t="n">
        <v>4282</v>
      </c>
    </row>
    <row r="2306">
      <c r="A2306" s="4" t="inlineStr">
        <is>
          <t>Real Estate and Accumulated Depreciation, Carrying Amount of Buildings and Improvements</t>
        </is>
      </c>
      <c r="B2306" s="7" t="n">
        <v>9592</v>
      </c>
    </row>
    <row r="2307">
      <c r="A2307" s="4" t="inlineStr">
        <is>
          <t>Real Estate and Accumulated Depreciation, Carrying Amount of Land and Buildings and Improvements</t>
        </is>
      </c>
      <c r="B2307" s="7" t="n">
        <v>13874</v>
      </c>
    </row>
    <row r="2308">
      <c r="A2308" s="4" t="inlineStr">
        <is>
          <t>Real Estate Accumulated Depreciation</t>
        </is>
      </c>
      <c r="B2308" s="7" t="n">
        <v>2816</v>
      </c>
    </row>
    <row r="2309">
      <c r="A2309" s="4" t="inlineStr">
        <is>
          <t>Lockport Lockport 16328 [Member]</t>
        </is>
      </c>
    </row>
    <row r="2310">
      <c r="A2310" s="3" t="inlineStr">
        <is>
          <t>Real Estate and Accumulated Depreciation [Line Items]</t>
        </is>
      </c>
    </row>
    <row r="2311">
      <c r="A2311" s="4" t="inlineStr">
        <is>
          <t>Encumbrances</t>
        </is>
      </c>
      <c r="B2311" s="7" t="n">
        <v>0</v>
      </c>
    </row>
    <row r="2312">
      <c r="A2312" s="4" t="inlineStr">
        <is>
          <t>Real Estate and Accumulated Depreciation, Initial Cost of Land</t>
        </is>
      </c>
      <c r="B2312" s="7" t="n">
        <v>3339</v>
      </c>
    </row>
    <row r="2313">
      <c r="A2313" s="4" t="inlineStr">
        <is>
          <t>Real Estate and Accumulated Depreciation, Initial Cost of Buildings and Improvements</t>
        </is>
      </c>
      <c r="B2313" s="7" t="n">
        <v>17446</v>
      </c>
    </row>
    <row r="2314">
      <c r="A2314" s="4" t="inlineStr">
        <is>
          <t>Real Estate and Accumulated Depreciation, Costs Capitalized Subsequent to Acquisition, Improvements</t>
        </is>
      </c>
      <c r="B2314" s="7" t="n">
        <v>460</v>
      </c>
    </row>
    <row r="2315">
      <c r="A2315" s="4" t="inlineStr">
        <is>
          <t>Real Estate and Accumulated Depreciation, Carrying Amount of Land</t>
        </is>
      </c>
      <c r="B2315" s="7" t="n">
        <v>3339</v>
      </c>
    </row>
    <row r="2316">
      <c r="A2316" s="4" t="inlineStr">
        <is>
          <t>Real Estate and Accumulated Depreciation, Carrying Amount of Buildings and Improvements</t>
        </is>
      </c>
      <c r="B2316" s="7" t="n">
        <v>17906</v>
      </c>
    </row>
    <row r="2317">
      <c r="A2317" s="4" t="inlineStr">
        <is>
          <t>Real Estate and Accumulated Depreciation, Carrying Amount of Land and Buildings and Improvements</t>
        </is>
      </c>
      <c r="B2317" s="7" t="n">
        <v>21245</v>
      </c>
    </row>
    <row r="2318">
      <c r="A2318" s="4" t="inlineStr">
        <is>
          <t>Real Estate Accumulated Depreciation</t>
        </is>
      </c>
      <c r="B2318" s="7" t="n">
        <v>3659</v>
      </c>
    </row>
    <row r="2319">
      <c r="A2319" s="4" t="inlineStr">
        <is>
          <t>Lockport Lockport 16410 [Member]</t>
        </is>
      </c>
    </row>
    <row r="2320">
      <c r="A2320" s="3" t="inlineStr">
        <is>
          <t>Real Estate and Accumulated Depreciation [Line Items]</t>
        </is>
      </c>
    </row>
    <row r="2321">
      <c r="A2321" s="4" t="inlineStr">
        <is>
          <t>Encumbrances</t>
        </is>
      </c>
      <c r="B2321" s="7" t="n">
        <v>0</v>
      </c>
    </row>
    <row r="2322">
      <c r="A2322" s="4" t="inlineStr">
        <is>
          <t>Real Estate and Accumulated Depreciation, Initial Cost of Land</t>
        </is>
      </c>
      <c r="B2322" s="7" t="n">
        <v>2677</v>
      </c>
    </row>
    <row r="2323">
      <c r="A2323" s="4" t="inlineStr">
        <is>
          <t>Real Estate and Accumulated Depreciation, Initial Cost of Buildings and Improvements</t>
        </is>
      </c>
      <c r="B2323" s="7" t="n">
        <v>16117</v>
      </c>
    </row>
    <row r="2324">
      <c r="A2324" s="4" t="inlineStr">
        <is>
          <t>Real Estate and Accumulated Depreciation, Costs Capitalized Subsequent to Acquisition, Improvements</t>
        </is>
      </c>
      <c r="B2324" s="7" t="n">
        <v>285</v>
      </c>
    </row>
    <row r="2325">
      <c r="A2325" s="4" t="inlineStr">
        <is>
          <t>Real Estate and Accumulated Depreciation, Carrying Amount of Land</t>
        </is>
      </c>
      <c r="B2325" s="7" t="n">
        <v>2677</v>
      </c>
    </row>
    <row r="2326">
      <c r="A2326" s="4" t="inlineStr">
        <is>
          <t>Real Estate and Accumulated Depreciation, Carrying Amount of Buildings and Improvements</t>
        </is>
      </c>
      <c r="B2326" s="7" t="n">
        <v>16402</v>
      </c>
    </row>
    <row r="2327">
      <c r="A2327" s="4" t="inlineStr">
        <is>
          <t>Real Estate and Accumulated Depreciation, Carrying Amount of Land and Buildings and Improvements</t>
        </is>
      </c>
      <c r="B2327" s="7" t="n">
        <v>19079</v>
      </c>
    </row>
    <row r="2328">
      <c r="A2328" s="4" t="inlineStr">
        <is>
          <t>Real Estate Accumulated Depreciation</t>
        </is>
      </c>
      <c r="B2328" s="7" t="n">
        <v>3249</v>
      </c>
    </row>
    <row r="2329">
      <c r="A2329" s="4" t="inlineStr">
        <is>
          <t>Lockport Lockport 16508 [Member]</t>
        </is>
      </c>
    </row>
    <row r="2330">
      <c r="A2330" s="3" t="inlineStr">
        <is>
          <t>Real Estate and Accumulated Depreciation [Line Items]</t>
        </is>
      </c>
    </row>
    <row r="2331">
      <c r="A2331" s="4" t="inlineStr">
        <is>
          <t>Encumbrances</t>
        </is>
      </c>
      <c r="B2331" s="7" t="n">
        <v>0</v>
      </c>
    </row>
    <row r="2332">
      <c r="A2332" s="4" t="inlineStr">
        <is>
          <t>Real Estate and Accumulated Depreciation, Initial Cost of Land</t>
        </is>
      </c>
      <c r="B2332" s="7" t="n">
        <v>4520</v>
      </c>
    </row>
    <row r="2333">
      <c r="A2333" s="4" t="inlineStr">
        <is>
          <t>Real Estate and Accumulated Depreciation, Initial Cost of Buildings and Improvements</t>
        </is>
      </c>
      <c r="B2333" s="7" t="n">
        <v>17472</v>
      </c>
    </row>
    <row r="2334">
      <c r="A2334" s="4" t="inlineStr">
        <is>
          <t>Real Estate and Accumulated Depreciation, Costs Capitalized Subsequent to Acquisition, Improvements</t>
        </is>
      </c>
      <c r="B2334" s="7" t="n">
        <v>2616</v>
      </c>
    </row>
    <row r="2335">
      <c r="A2335" s="4" t="inlineStr">
        <is>
          <t>Real Estate and Accumulated Depreciation, Carrying Amount of Land</t>
        </is>
      </c>
      <c r="B2335" s="7" t="n">
        <v>4520</v>
      </c>
    </row>
    <row r="2336">
      <c r="A2336" s="4" t="inlineStr">
        <is>
          <t>Real Estate and Accumulated Depreciation, Carrying Amount of Buildings and Improvements</t>
        </is>
      </c>
      <c r="B2336" s="7" t="n">
        <v>20088</v>
      </c>
    </row>
    <row r="2337">
      <c r="A2337" s="4" t="inlineStr">
        <is>
          <t>Real Estate and Accumulated Depreciation, Carrying Amount of Land and Buildings and Improvements</t>
        </is>
      </c>
      <c r="B2337" s="7" t="n">
        <v>24608</v>
      </c>
    </row>
    <row r="2338">
      <c r="A2338" s="4" t="inlineStr">
        <is>
          <t>Real Estate Accumulated Depreciation</t>
        </is>
      </c>
      <c r="B2338" s="7" t="n">
        <v>4362</v>
      </c>
    </row>
    <row r="2339">
      <c r="A2339" s="4" t="inlineStr">
        <is>
          <t>Lockbourne Creekside 2120 [Member]</t>
        </is>
      </c>
    </row>
    <row r="2340">
      <c r="A2340" s="3" t="inlineStr">
        <is>
          <t>Real Estate and Accumulated Depreciation [Line Items]</t>
        </is>
      </c>
    </row>
    <row r="2341">
      <c r="A2341" s="4" t="inlineStr">
        <is>
          <t>Encumbrances</t>
        </is>
      </c>
      <c r="B2341" s="7" t="n">
        <v>0</v>
      </c>
    </row>
    <row r="2342">
      <c r="A2342" s="4" t="inlineStr">
        <is>
          <t>Real Estate and Accumulated Depreciation, Initial Cost of Land</t>
        </is>
      </c>
      <c r="B2342" s="7" t="n">
        <v>2868</v>
      </c>
    </row>
    <row r="2343">
      <c r="A2343" s="4" t="inlineStr">
        <is>
          <t>Real Estate and Accumulated Depreciation, Initial Cost of Buildings and Improvements</t>
        </is>
      </c>
      <c r="B2343" s="7" t="n">
        <v>15406</v>
      </c>
    </row>
    <row r="2344">
      <c r="A2344" s="4" t="inlineStr">
        <is>
          <t>Real Estate and Accumulated Depreciation, Costs Capitalized Subsequent to Acquisition, Improvements</t>
        </is>
      </c>
      <c r="B2344" s="7" t="n">
        <v>1031</v>
      </c>
    </row>
    <row r="2345">
      <c r="A2345" s="4" t="inlineStr">
        <is>
          <t>Real Estate and Accumulated Depreciation, Carrying Amount of Land</t>
        </is>
      </c>
      <c r="B2345" s="7" t="n">
        <v>2868</v>
      </c>
    </row>
    <row r="2346">
      <c r="A2346" s="4" t="inlineStr">
        <is>
          <t>Real Estate and Accumulated Depreciation, Carrying Amount of Buildings and Improvements</t>
        </is>
      </c>
      <c r="B2346" s="7" t="n">
        <v>16437</v>
      </c>
    </row>
    <row r="2347">
      <c r="A2347" s="4" t="inlineStr">
        <is>
          <t>Real Estate and Accumulated Depreciation, Carrying Amount of Land and Buildings and Improvements</t>
        </is>
      </c>
      <c r="B2347" s="7" t="n">
        <v>19305</v>
      </c>
    </row>
    <row r="2348">
      <c r="A2348" s="4" t="inlineStr">
        <is>
          <t>Real Estate Accumulated Depreciation</t>
        </is>
      </c>
      <c r="B2348" s="7" t="n">
        <v>6312</v>
      </c>
    </row>
    <row r="2349">
      <c r="A2349" s="4" t="inlineStr">
        <is>
          <t>Lockbourne Creekside 4555 [Member]</t>
        </is>
      </c>
    </row>
    <row r="2350">
      <c r="A2350" s="3" t="inlineStr">
        <is>
          <t>Real Estate and Accumulated Depreciation [Line Items]</t>
        </is>
      </c>
    </row>
    <row r="2351">
      <c r="A2351" s="4" t="inlineStr">
        <is>
          <t>Encumbrances</t>
        </is>
      </c>
      <c r="B2351" s="7" t="n">
        <v>0</v>
      </c>
    </row>
    <row r="2352">
      <c r="A2352" s="4" t="inlineStr">
        <is>
          <t>Real Estate and Accumulated Depreciation, Initial Cost of Land</t>
        </is>
      </c>
      <c r="B2352" s="7" t="n">
        <v>1947</v>
      </c>
    </row>
    <row r="2353">
      <c r="A2353" s="4" t="inlineStr">
        <is>
          <t>Real Estate and Accumulated Depreciation, Initial Cost of Buildings and Improvements</t>
        </is>
      </c>
      <c r="B2353" s="7" t="n">
        <v>11453</v>
      </c>
    </row>
    <row r="2354">
      <c r="A2354" s="4" t="inlineStr">
        <is>
          <t>Real Estate and Accumulated Depreciation, Costs Capitalized Subsequent to Acquisition, Improvements</t>
        </is>
      </c>
      <c r="B2354" s="7" t="n">
        <v>294</v>
      </c>
    </row>
    <row r="2355">
      <c r="A2355" s="4" t="inlineStr">
        <is>
          <t>Real Estate and Accumulated Depreciation, Carrying Amount of Land</t>
        </is>
      </c>
      <c r="B2355" s="7" t="n">
        <v>1947</v>
      </c>
    </row>
    <row r="2356">
      <c r="A2356" s="4" t="inlineStr">
        <is>
          <t>Real Estate and Accumulated Depreciation, Carrying Amount of Buildings and Improvements</t>
        </is>
      </c>
      <c r="B2356" s="7" t="n">
        <v>11747</v>
      </c>
    </row>
    <row r="2357">
      <c r="A2357" s="4" t="inlineStr">
        <is>
          <t>Real Estate and Accumulated Depreciation, Carrying Amount of Land and Buildings and Improvements</t>
        </is>
      </c>
      <c r="B2357" s="7" t="n">
        <v>13694</v>
      </c>
    </row>
    <row r="2358">
      <c r="A2358" s="4" t="inlineStr">
        <is>
          <t>Real Estate Accumulated Depreciation</t>
        </is>
      </c>
      <c r="B2358" s="7" t="n">
        <v>4339</v>
      </c>
    </row>
    <row r="2359">
      <c r="A2359" s="4" t="inlineStr">
        <is>
          <t>Lodi 65 Industrial Road</t>
        </is>
      </c>
    </row>
    <row r="2360">
      <c r="A2360" s="3" t="inlineStr">
        <is>
          <t>Real Estate and Accumulated Depreciation [Line Items]</t>
        </is>
      </c>
    </row>
    <row r="2361">
      <c r="A2361" s="4" t="inlineStr">
        <is>
          <t>Encumbrances</t>
        </is>
      </c>
      <c r="B2361" s="7" t="n">
        <v>0</v>
      </c>
    </row>
    <row r="2362">
      <c r="A2362" s="4" t="inlineStr">
        <is>
          <t>Real Estate and Accumulated Depreciation, Initial Cost of Land</t>
        </is>
      </c>
      <c r="B2362" s="7" t="n">
        <v>20063</v>
      </c>
    </row>
    <row r="2363">
      <c r="A2363" s="4" t="inlineStr">
        <is>
          <t>Real Estate and Accumulated Depreciation, Initial Cost of Buildings and Improvements</t>
        </is>
      </c>
      <c r="B2363" s="7" t="n">
        <v>899</v>
      </c>
    </row>
    <row r="2364">
      <c r="A2364" s="4" t="inlineStr">
        <is>
          <t>Real Estate and Accumulated Depreciation, Costs Capitalized Subsequent to Acquisition, Improvements</t>
        </is>
      </c>
      <c r="B2364" s="7" t="n">
        <v>40</v>
      </c>
    </row>
    <row r="2365">
      <c r="A2365" s="4" t="inlineStr">
        <is>
          <t>Real Estate and Accumulated Depreciation, Carrying Amount of Land</t>
        </is>
      </c>
      <c r="B2365" s="7" t="n">
        <v>20063</v>
      </c>
    </row>
    <row r="2366">
      <c r="A2366" s="4" t="inlineStr">
        <is>
          <t>Real Estate and Accumulated Depreciation, Carrying Amount of Buildings and Improvements</t>
        </is>
      </c>
      <c r="B2366" s="7" t="n">
        <v>939</v>
      </c>
    </row>
    <row r="2367">
      <c r="A2367" s="4" t="inlineStr">
        <is>
          <t>Real Estate and Accumulated Depreciation, Carrying Amount of Land and Buildings and Improvements</t>
        </is>
      </c>
      <c r="B2367" s="7" t="n">
        <v>21002</v>
      </c>
    </row>
    <row r="2368">
      <c r="A2368" s="4" t="inlineStr">
        <is>
          <t>Real Estate Accumulated Depreciation</t>
        </is>
      </c>
      <c r="B2368" s="7" t="n">
        <v>106</v>
      </c>
    </row>
    <row r="2369">
      <c r="A2369" s="4" t="inlineStr">
        <is>
          <t>Logan Township 1130 Commerce Boulevard [Member]</t>
        </is>
      </c>
    </row>
    <row r="2370">
      <c r="A2370" s="3" t="inlineStr">
        <is>
          <t>Real Estate and Accumulated Depreciation [Line Items]</t>
        </is>
      </c>
    </row>
    <row r="2371">
      <c r="A2371" s="4" t="inlineStr">
        <is>
          <t>Encumbrances</t>
        </is>
      </c>
      <c r="B2371" s="7" t="n">
        <v>0</v>
      </c>
    </row>
    <row r="2372">
      <c r="A2372" s="4" t="inlineStr">
        <is>
          <t>Real Estate and Accumulated Depreciation, Initial Cost of Land</t>
        </is>
      </c>
      <c r="B2372" s="7" t="n">
        <v>3770</v>
      </c>
    </row>
    <row r="2373">
      <c r="A2373" s="4" t="inlineStr">
        <is>
          <t>Real Estate and Accumulated Depreciation, Initial Cost of Buildings and Improvements</t>
        </is>
      </c>
      <c r="B2373" s="7" t="n">
        <v>18699</v>
      </c>
    </row>
    <row r="2374">
      <c r="A2374" s="4" t="inlineStr">
        <is>
          <t>Real Estate and Accumulated Depreciation, Costs Capitalized Subsequent to Acquisition, Improvements</t>
        </is>
      </c>
      <c r="B2374" s="7" t="n">
        <v>1158</v>
      </c>
    </row>
    <row r="2375">
      <c r="A2375" s="4" t="inlineStr">
        <is>
          <t>Real Estate and Accumulated Depreciation, Carrying Amount of Land</t>
        </is>
      </c>
      <c r="B2375" s="7" t="n">
        <v>3770</v>
      </c>
    </row>
    <row r="2376">
      <c r="A2376" s="4" t="inlineStr">
        <is>
          <t>Real Estate and Accumulated Depreciation, Carrying Amount of Buildings and Improvements</t>
        </is>
      </c>
      <c r="B2376" s="7" t="n">
        <v>19857</v>
      </c>
    </row>
    <row r="2377">
      <c r="A2377" s="4" t="inlineStr">
        <is>
          <t>Real Estate and Accumulated Depreciation, Carrying Amount of Land and Buildings and Improvements</t>
        </is>
      </c>
      <c r="B2377" s="7" t="n">
        <v>23627</v>
      </c>
    </row>
    <row r="2378">
      <c r="A2378" s="4" t="inlineStr">
        <is>
          <t>Real Estate Accumulated Depreciation</t>
        </is>
      </c>
      <c r="B2378" s="7" t="n">
        <v>6240</v>
      </c>
    </row>
    <row r="2379">
      <c r="A2379" s="4" t="inlineStr">
        <is>
          <t>Long Beach 3700 Cover Street [Member]</t>
        </is>
      </c>
    </row>
    <row r="2380">
      <c r="A2380" s="3" t="inlineStr">
        <is>
          <t>Real Estate and Accumulated Depreciation [Line Items]</t>
        </is>
      </c>
    </row>
    <row r="2381">
      <c r="A2381" s="4" t="inlineStr">
        <is>
          <t>Encumbrances</t>
        </is>
      </c>
      <c r="B2381" s="7" t="n">
        <v>0</v>
      </c>
    </row>
    <row r="2382">
      <c r="A2382" s="4" t="inlineStr">
        <is>
          <t>Real Estate and Accumulated Depreciation, Initial Cost of Land</t>
        </is>
      </c>
      <c r="B2382" s="7" t="n">
        <v>7280</v>
      </c>
    </row>
    <row r="2383">
      <c r="A2383" s="4" t="inlineStr">
        <is>
          <t>Real Estate and Accumulated Depreciation, Initial Cost of Buildings and Improvements</t>
        </is>
      </c>
      <c r="B2383" s="7" t="n">
        <v>6954</v>
      </c>
    </row>
    <row r="2384">
      <c r="A2384" s="4" t="inlineStr">
        <is>
          <t>Real Estate and Accumulated Depreciation, Costs Capitalized Subsequent to Acquisition, Improvements</t>
        </is>
      </c>
      <c r="B2384" s="7" t="n">
        <v>0</v>
      </c>
    </row>
    <row r="2385">
      <c r="A2385" s="4" t="inlineStr">
        <is>
          <t>Real Estate and Accumulated Depreciation, Carrying Amount of Land</t>
        </is>
      </c>
      <c r="B2385" s="7" t="n">
        <v>7280</v>
      </c>
    </row>
    <row r="2386">
      <c r="A2386" s="4" t="inlineStr">
        <is>
          <t>Real Estate and Accumulated Depreciation, Carrying Amount of Buildings and Improvements</t>
        </is>
      </c>
      <c r="B2386" s="7" t="n">
        <v>6954</v>
      </c>
    </row>
    <row r="2387">
      <c r="A2387" s="4" t="inlineStr">
        <is>
          <t>Real Estate and Accumulated Depreciation, Carrying Amount of Land and Buildings and Improvements</t>
        </is>
      </c>
      <c r="B2387" s="7" t="n">
        <v>14234</v>
      </c>
    </row>
    <row r="2388">
      <c r="A2388" s="4" t="inlineStr">
        <is>
          <t>Real Estate Accumulated Depreciation</t>
        </is>
      </c>
      <c r="B2388" s="7" t="n">
        <v>3464</v>
      </c>
    </row>
    <row r="2389">
      <c r="A2389" s="4" t="inlineStr">
        <is>
          <t>Lynwood 2700 East Imperial Highway [Member]</t>
        </is>
      </c>
    </row>
    <row r="2390">
      <c r="A2390" s="3" t="inlineStr">
        <is>
          <t>Real Estate and Accumulated Depreciation [Line Items]</t>
        </is>
      </c>
    </row>
    <row r="2391">
      <c r="A2391" s="4" t="inlineStr">
        <is>
          <t>Encumbrances</t>
        </is>
      </c>
      <c r="B2391" s="7" t="n">
        <v>0</v>
      </c>
    </row>
    <row r="2392">
      <c r="A2392" s="4" t="inlineStr">
        <is>
          <t>Real Estate and Accumulated Depreciation, Initial Cost of Land</t>
        </is>
      </c>
      <c r="B2392" s="7" t="n">
        <v>15230</v>
      </c>
    </row>
    <row r="2393">
      <c r="A2393" s="4" t="inlineStr">
        <is>
          <t>Real Estate and Accumulated Depreciation, Initial Cost of Buildings and Improvements</t>
        </is>
      </c>
      <c r="B2393" s="7" t="n">
        <v>17865</v>
      </c>
    </row>
    <row r="2394">
      <c r="A2394" s="4" t="inlineStr">
        <is>
          <t>Real Estate and Accumulated Depreciation, Costs Capitalized Subsequent to Acquisition, Improvements</t>
        </is>
      </c>
      <c r="B2394" s="7" t="n">
        <v>56</v>
      </c>
    </row>
    <row r="2395">
      <c r="A2395" s="4" t="inlineStr">
        <is>
          <t>Real Estate and Accumulated Depreciation, Carrying Amount of Land</t>
        </is>
      </c>
      <c r="B2395" s="7" t="n">
        <v>15230</v>
      </c>
    </row>
    <row r="2396">
      <c r="A2396" s="4" t="inlineStr">
        <is>
          <t>Real Estate and Accumulated Depreciation, Carrying Amount of Buildings and Improvements</t>
        </is>
      </c>
      <c r="B2396" s="7" t="n">
        <v>17921</v>
      </c>
    </row>
    <row r="2397">
      <c r="A2397" s="4" t="inlineStr">
        <is>
          <t>Real Estate and Accumulated Depreciation, Carrying Amount of Land and Buildings and Improvements</t>
        </is>
      </c>
      <c r="B2397" s="7" t="n">
        <v>33151</v>
      </c>
    </row>
    <row r="2398">
      <c r="A2398" s="4" t="inlineStr">
        <is>
          <t>Real Estate Accumulated Depreciation</t>
        </is>
      </c>
      <c r="B2398" s="7" t="n">
        <v>6338</v>
      </c>
    </row>
    <row r="2399">
      <c r="A2399" s="4" t="inlineStr">
        <is>
          <t>Lynwood 11600 Alameda Street [Member]</t>
        </is>
      </c>
    </row>
    <row r="2400">
      <c r="A2400" s="3" t="inlineStr">
        <is>
          <t>Real Estate and Accumulated Depreciation [Line Items]</t>
        </is>
      </c>
    </row>
    <row r="2401">
      <c r="A2401" s="4" t="inlineStr">
        <is>
          <t>Encumbrances</t>
        </is>
      </c>
      <c r="B2401" s="7" t="n">
        <v>0</v>
      </c>
    </row>
    <row r="2402">
      <c r="A2402" s="4" t="inlineStr">
        <is>
          <t>Real Estate and Accumulated Depreciation, Initial Cost of Land</t>
        </is>
      </c>
      <c r="B2402" s="7" t="n">
        <v>10705</v>
      </c>
    </row>
    <row r="2403">
      <c r="A2403" s="4" t="inlineStr">
        <is>
          <t>Real Estate and Accumulated Depreciation, Initial Cost of Buildings and Improvements</t>
        </is>
      </c>
      <c r="B2403" s="7" t="n">
        <v>10979</v>
      </c>
    </row>
    <row r="2404">
      <c r="A2404" s="4" t="inlineStr">
        <is>
          <t>Real Estate and Accumulated Depreciation, Costs Capitalized Subsequent to Acquisition, Improvements</t>
        </is>
      </c>
      <c r="B2404" s="7" t="n">
        <v>1949</v>
      </c>
    </row>
    <row r="2405">
      <c r="A2405" s="4" t="inlineStr">
        <is>
          <t>Real Estate and Accumulated Depreciation, Carrying Amount of Land</t>
        </is>
      </c>
      <c r="B2405" s="7" t="n">
        <v>10958</v>
      </c>
    </row>
    <row r="2406">
      <c r="A2406" s="4" t="inlineStr">
        <is>
          <t>Real Estate and Accumulated Depreciation, Carrying Amount of Buildings and Improvements</t>
        </is>
      </c>
      <c r="B2406" s="7" t="n">
        <v>12675</v>
      </c>
    </row>
    <row r="2407">
      <c r="A2407" s="4" t="inlineStr">
        <is>
          <t>Real Estate and Accumulated Depreciation, Carrying Amount of Land and Buildings and Improvements</t>
        </is>
      </c>
      <c r="B2407" s="7" t="n">
        <v>23633</v>
      </c>
    </row>
    <row r="2408">
      <c r="A2408" s="4" t="inlineStr">
        <is>
          <t>Real Estate Accumulated Depreciation</t>
        </is>
      </c>
      <c r="B2408" s="7" t="n">
        <v>2503</v>
      </c>
    </row>
    <row r="2409">
      <c r="A2409" s="4" t="inlineStr">
        <is>
          <t>Manteca 600 Spreckels Ave [Member]</t>
        </is>
      </c>
    </row>
    <row r="2410">
      <c r="A2410" s="3" t="inlineStr">
        <is>
          <t>Real Estate and Accumulated Depreciation [Line Items]</t>
        </is>
      </c>
    </row>
    <row r="2411">
      <c r="A2411" s="4" t="inlineStr">
        <is>
          <t>Encumbrances</t>
        </is>
      </c>
      <c r="B2411" s="7" t="n">
        <v>0</v>
      </c>
    </row>
    <row r="2412">
      <c r="A2412" s="4" t="inlineStr">
        <is>
          <t>Real Estate and Accumulated Depreciation, Initial Cost of Land</t>
        </is>
      </c>
      <c r="B2412" s="7" t="n">
        <v>4851</v>
      </c>
    </row>
    <row r="2413">
      <c r="A2413" s="4" t="inlineStr">
        <is>
          <t>Real Estate and Accumulated Depreciation, Initial Cost of Buildings and Improvements</t>
        </is>
      </c>
      <c r="B2413" s="7" t="n">
        <v>18985</v>
      </c>
    </row>
    <row r="2414">
      <c r="A2414" s="4" t="inlineStr">
        <is>
          <t>Real Estate and Accumulated Depreciation, Costs Capitalized Subsequent to Acquisition, Improvements</t>
        </is>
      </c>
      <c r="B2414" s="7" t="n">
        <v>416</v>
      </c>
    </row>
    <row r="2415">
      <c r="A2415" s="4" t="inlineStr">
        <is>
          <t>Real Estate and Accumulated Depreciation, Carrying Amount of Land</t>
        </is>
      </c>
      <c r="B2415" s="7" t="n">
        <v>4851</v>
      </c>
    </row>
    <row r="2416">
      <c r="A2416" s="4" t="inlineStr">
        <is>
          <t>Real Estate and Accumulated Depreciation, Carrying Amount of Buildings and Improvements</t>
        </is>
      </c>
      <c r="B2416" s="7" t="n">
        <v>19401</v>
      </c>
    </row>
    <row r="2417">
      <c r="A2417" s="4" t="inlineStr">
        <is>
          <t>Real Estate and Accumulated Depreciation, Carrying Amount of Land and Buildings and Improvements</t>
        </is>
      </c>
      <c r="B2417" s="7" t="n">
        <v>24252</v>
      </c>
    </row>
    <row r="2418">
      <c r="A2418" s="4" t="inlineStr">
        <is>
          <t>Real Estate Accumulated Depreciation</t>
        </is>
      </c>
      <c r="B2418" s="7" t="n">
        <v>7117</v>
      </c>
    </row>
    <row r="2419">
      <c r="A2419" s="4" t="inlineStr">
        <is>
          <t>Maple Grove Arbor Lakes 10500 [Member]</t>
        </is>
      </c>
    </row>
    <row r="2420">
      <c r="A2420" s="3" t="inlineStr">
        <is>
          <t>Real Estate and Accumulated Depreciation [Line Items]</t>
        </is>
      </c>
    </row>
    <row r="2421">
      <c r="A2421" s="4" t="inlineStr">
        <is>
          <t>Encumbrances</t>
        </is>
      </c>
      <c r="B2421" s="7" t="n">
        <v>0</v>
      </c>
    </row>
    <row r="2422">
      <c r="A2422" s="4" t="inlineStr">
        <is>
          <t>Real Estate and Accumulated Depreciation, Initial Cost of Land</t>
        </is>
      </c>
      <c r="B2422" s="7" t="n">
        <v>4803</v>
      </c>
    </row>
    <row r="2423">
      <c r="A2423" s="4" t="inlineStr">
        <is>
          <t>Real Estate and Accumulated Depreciation, Initial Cost of Buildings and Improvements</t>
        </is>
      </c>
      <c r="B2423" s="7" t="n">
        <v>9891</v>
      </c>
    </row>
    <row r="2424">
      <c r="A2424" s="4" t="inlineStr">
        <is>
          <t>Real Estate and Accumulated Depreciation, Costs Capitalized Subsequent to Acquisition, Improvements</t>
        </is>
      </c>
      <c r="B2424" s="7" t="n">
        <v>4090</v>
      </c>
    </row>
    <row r="2425">
      <c r="A2425" s="4" t="inlineStr">
        <is>
          <t>Real Estate and Accumulated Depreciation, Carrying Amount of Land</t>
        </is>
      </c>
      <c r="B2425" s="7" t="n">
        <v>4912</v>
      </c>
    </row>
    <row r="2426">
      <c r="A2426" s="4" t="inlineStr">
        <is>
          <t>Real Estate and Accumulated Depreciation, Carrying Amount of Buildings and Improvements</t>
        </is>
      </c>
      <c r="B2426" s="7" t="n">
        <v>13872</v>
      </c>
    </row>
    <row r="2427">
      <c r="A2427" s="4" t="inlineStr">
        <is>
          <t>Real Estate and Accumulated Depreciation, Carrying Amount of Land and Buildings and Improvements</t>
        </is>
      </c>
      <c r="B2427" s="7" t="n">
        <v>18784</v>
      </c>
    </row>
    <row r="2428">
      <c r="A2428" s="4" t="inlineStr">
        <is>
          <t>Real Estate Accumulated Depreciation</t>
        </is>
      </c>
      <c r="B2428" s="7" t="n">
        <v>1975</v>
      </c>
    </row>
    <row r="2429">
      <c r="A2429" s="4" t="inlineStr">
        <is>
          <t>Maple Grove Arbor Lakes 10501 [Member]</t>
        </is>
      </c>
    </row>
    <row r="2430">
      <c r="A2430" s="3" t="inlineStr">
        <is>
          <t>Real Estate and Accumulated Depreciation [Line Items]</t>
        </is>
      </c>
    </row>
    <row r="2431">
      <c r="A2431" s="4" t="inlineStr">
        <is>
          <t>Encumbrances</t>
        </is>
      </c>
      <c r="B2431" s="7" t="n">
        <v>0</v>
      </c>
    </row>
    <row r="2432">
      <c r="A2432" s="4" t="inlineStr">
        <is>
          <t>Real Estate and Accumulated Depreciation, Initial Cost of Land</t>
        </is>
      </c>
      <c r="B2432" s="7" t="n">
        <v>5363</v>
      </c>
    </row>
    <row r="2433">
      <c r="A2433" s="4" t="inlineStr">
        <is>
          <t>Real Estate and Accumulated Depreciation, Initial Cost of Buildings and Improvements</t>
        </is>
      </c>
      <c r="B2433" s="7" t="n">
        <v>17713</v>
      </c>
    </row>
    <row r="2434">
      <c r="A2434" s="4" t="inlineStr">
        <is>
          <t>Real Estate and Accumulated Depreciation, Costs Capitalized Subsequent to Acquisition, Improvements</t>
        </is>
      </c>
      <c r="B2434" s="7" t="n">
        <v>85</v>
      </c>
    </row>
    <row r="2435">
      <c r="A2435" s="4" t="inlineStr">
        <is>
          <t>Real Estate and Accumulated Depreciation, Carrying Amount of Land</t>
        </is>
      </c>
      <c r="B2435" s="7" t="n">
        <v>5363</v>
      </c>
    </row>
    <row r="2436">
      <c r="A2436" s="4" t="inlineStr">
        <is>
          <t>Real Estate and Accumulated Depreciation, Carrying Amount of Buildings and Improvements</t>
        </is>
      </c>
      <c r="B2436" s="7" t="n">
        <v>17798</v>
      </c>
    </row>
    <row r="2437">
      <c r="A2437" s="4" t="inlineStr">
        <is>
          <t>Real Estate and Accumulated Depreciation, Carrying Amount of Land and Buildings and Improvements</t>
        </is>
      </c>
      <c r="B2437" s="7" t="n">
        <v>23161</v>
      </c>
    </row>
    <row r="2438">
      <c r="A2438" s="4" t="inlineStr">
        <is>
          <t>Real Estate Accumulated Depreciation</t>
        </is>
      </c>
      <c r="B2438" s="7" t="n">
        <v>2727</v>
      </c>
    </row>
    <row r="2439">
      <c r="A2439" s="4" t="inlineStr">
        <is>
          <t>Maple Grove Park 81 10750 [Member]</t>
        </is>
      </c>
    </row>
    <row r="2440">
      <c r="A2440" s="3" t="inlineStr">
        <is>
          <t>Real Estate and Accumulated Depreciation [Line Items]</t>
        </is>
      </c>
    </row>
    <row r="2441">
      <c r="A2441" s="4" t="inlineStr">
        <is>
          <t>Encumbrances</t>
        </is>
      </c>
      <c r="B2441" s="7" t="n">
        <v>0</v>
      </c>
    </row>
    <row r="2442">
      <c r="A2442" s="4" t="inlineStr">
        <is>
          <t>Real Estate and Accumulated Depreciation, Initial Cost of Land</t>
        </is>
      </c>
      <c r="B2442" s="7" t="n">
        <v>3971</v>
      </c>
    </row>
    <row r="2443">
      <c r="A2443" s="4" t="inlineStr">
        <is>
          <t>Real Estate and Accumulated Depreciation, Initial Cost of Buildings and Improvements</t>
        </is>
      </c>
      <c r="B2443" s="7" t="n">
        <v>9262</v>
      </c>
    </row>
    <row r="2444">
      <c r="A2444" s="4" t="inlineStr">
        <is>
          <t>Real Estate and Accumulated Depreciation, Costs Capitalized Subsequent to Acquisition, Improvements</t>
        </is>
      </c>
      <c r="B2444" s="7" t="n">
        <v>1</v>
      </c>
    </row>
    <row r="2445">
      <c r="A2445" s="4" t="inlineStr">
        <is>
          <t>Real Estate and Accumulated Depreciation, Carrying Amount of Land</t>
        </is>
      </c>
      <c r="B2445" s="7" t="n">
        <v>3971</v>
      </c>
    </row>
    <row r="2446">
      <c r="A2446" s="4" t="inlineStr">
        <is>
          <t>Real Estate and Accumulated Depreciation, Carrying Amount of Buildings and Improvements</t>
        </is>
      </c>
      <c r="B2446" s="7" t="n">
        <v>9263</v>
      </c>
    </row>
    <row r="2447">
      <c r="A2447" s="4" t="inlineStr">
        <is>
          <t>Real Estate and Accumulated Depreciation, Carrying Amount of Land and Buildings and Improvements</t>
        </is>
      </c>
      <c r="B2447" s="7" t="n">
        <v>13234</v>
      </c>
    </row>
    <row r="2448">
      <c r="A2448" s="4" t="inlineStr">
        <is>
          <t>Real Estate Accumulated Depreciation</t>
        </is>
      </c>
      <c r="B2448" s="7" t="n">
        <v>1143</v>
      </c>
    </row>
    <row r="2449">
      <c r="A2449" s="4" t="inlineStr">
        <is>
          <t>McDonough 120 Declaration Dr [Member]</t>
        </is>
      </c>
    </row>
    <row r="2450">
      <c r="A2450" s="3" t="inlineStr">
        <is>
          <t>Real Estate and Accumulated Depreciation [Line Items]</t>
        </is>
      </c>
    </row>
    <row r="2451">
      <c r="A2451" s="4" t="inlineStr">
        <is>
          <t>Encumbrances</t>
        </is>
      </c>
      <c r="B2451" s="7" t="n">
        <v>0</v>
      </c>
    </row>
    <row r="2452">
      <c r="A2452" s="4" t="inlineStr">
        <is>
          <t>Real Estate and Accumulated Depreciation, Initial Cost of Land</t>
        </is>
      </c>
      <c r="B2452" s="7" t="n">
        <v>615</v>
      </c>
    </row>
    <row r="2453">
      <c r="A2453" s="4" t="inlineStr">
        <is>
          <t>Real Estate and Accumulated Depreciation, Initial Cost of Buildings and Improvements</t>
        </is>
      </c>
      <c r="B2453" s="7" t="n">
        <v>8117</v>
      </c>
    </row>
    <row r="2454">
      <c r="A2454" s="4" t="inlineStr">
        <is>
          <t>Real Estate and Accumulated Depreciation, Costs Capitalized Subsequent to Acquisition, Improvements</t>
        </is>
      </c>
      <c r="B2454" s="7" t="n">
        <v>733</v>
      </c>
    </row>
    <row r="2455">
      <c r="A2455" s="4" t="inlineStr">
        <is>
          <t>Real Estate and Accumulated Depreciation, Carrying Amount of Land</t>
        </is>
      </c>
      <c r="B2455" s="7" t="n">
        <v>615</v>
      </c>
    </row>
    <row r="2456">
      <c r="A2456" s="4" t="inlineStr">
        <is>
          <t>Real Estate and Accumulated Depreciation, Carrying Amount of Buildings and Improvements</t>
        </is>
      </c>
      <c r="B2456" s="7" t="n">
        <v>8850</v>
      </c>
    </row>
    <row r="2457">
      <c r="A2457" s="4" t="inlineStr">
        <is>
          <t>Real Estate and Accumulated Depreciation, Carrying Amount of Land and Buildings and Improvements</t>
        </is>
      </c>
      <c r="B2457" s="7" t="n">
        <v>9465</v>
      </c>
    </row>
    <row r="2458">
      <c r="A2458" s="4" t="inlineStr">
        <is>
          <t>Real Estate Accumulated Depreciation</t>
        </is>
      </c>
      <c r="B2458" s="7" t="n">
        <v>4925</v>
      </c>
    </row>
    <row r="2459">
      <c r="A2459" s="4" t="inlineStr">
        <is>
          <t>McDonough 250 Declaration Dr [Member]</t>
        </is>
      </c>
    </row>
    <row r="2460">
      <c r="A2460" s="3" t="inlineStr">
        <is>
          <t>Real Estate and Accumulated Depreciation [Line Items]</t>
        </is>
      </c>
    </row>
    <row r="2461">
      <c r="A2461" s="4" t="inlineStr">
        <is>
          <t>Encumbrances</t>
        </is>
      </c>
      <c r="B2461" s="7" t="n">
        <v>0</v>
      </c>
    </row>
    <row r="2462">
      <c r="A2462" s="4" t="inlineStr">
        <is>
          <t>Real Estate and Accumulated Depreciation, Initial Cost of Land</t>
        </is>
      </c>
      <c r="B2462" s="7" t="n">
        <v>2273</v>
      </c>
    </row>
    <row r="2463">
      <c r="A2463" s="4" t="inlineStr">
        <is>
          <t>Real Estate and Accumulated Depreciation, Initial Cost of Buildings and Improvements</t>
        </is>
      </c>
      <c r="B2463" s="7" t="n">
        <v>10910</v>
      </c>
    </row>
    <row r="2464">
      <c r="A2464" s="4" t="inlineStr">
        <is>
          <t>Real Estate and Accumulated Depreciation, Costs Capitalized Subsequent to Acquisition, Improvements</t>
        </is>
      </c>
      <c r="B2464" s="7" t="n">
        <v>7946</v>
      </c>
    </row>
    <row r="2465">
      <c r="A2465" s="4" t="inlineStr">
        <is>
          <t>Real Estate and Accumulated Depreciation, Carrying Amount of Land</t>
        </is>
      </c>
      <c r="B2465" s="7" t="n">
        <v>3416</v>
      </c>
    </row>
    <row r="2466">
      <c r="A2466" s="4" t="inlineStr">
        <is>
          <t>Real Estate and Accumulated Depreciation, Carrying Amount of Buildings and Improvements</t>
        </is>
      </c>
      <c r="B2466" s="7" t="n">
        <v>17713</v>
      </c>
    </row>
    <row r="2467">
      <c r="A2467" s="4" t="inlineStr">
        <is>
          <t>Real Estate and Accumulated Depreciation, Carrying Amount of Land and Buildings and Improvements</t>
        </is>
      </c>
      <c r="B2467" s="7" t="n">
        <v>21129</v>
      </c>
    </row>
    <row r="2468">
      <c r="A2468" s="4" t="inlineStr">
        <is>
          <t>Real Estate Accumulated Depreciation</t>
        </is>
      </c>
      <c r="B2468" s="7" t="n">
        <v>8521</v>
      </c>
    </row>
    <row r="2469">
      <c r="A2469" s="4" t="inlineStr">
        <is>
          <t>Mechanicsburg 500 Independence Avenue [Member]</t>
        </is>
      </c>
    </row>
    <row r="2470">
      <c r="A2470" s="3" t="inlineStr">
        <is>
          <t>Real Estate and Accumulated Depreciation [Line Items]</t>
        </is>
      </c>
    </row>
    <row r="2471">
      <c r="A2471" s="4" t="inlineStr">
        <is>
          <t>Encumbrances</t>
        </is>
      </c>
      <c r="B2471" s="7" t="n">
        <v>0</v>
      </c>
    </row>
    <row r="2472">
      <c r="A2472" s="4" t="inlineStr">
        <is>
          <t>Real Estate and Accumulated Depreciation, Initial Cost of Land</t>
        </is>
      </c>
      <c r="B2472" s="7" t="n">
        <v>4494</v>
      </c>
    </row>
    <row r="2473">
      <c r="A2473" s="4" t="inlineStr">
        <is>
          <t>Real Estate and Accumulated Depreciation, Initial Cost of Buildings and Improvements</t>
        </is>
      </c>
      <c r="B2473" s="7" t="n">
        <v>15007</v>
      </c>
    </row>
    <row r="2474">
      <c r="A2474" s="4" t="inlineStr">
        <is>
          <t>Real Estate and Accumulated Depreciation, Costs Capitalized Subsequent to Acquisition, Improvements</t>
        </is>
      </c>
      <c r="B2474" s="7" t="n">
        <v>883</v>
      </c>
    </row>
    <row r="2475">
      <c r="A2475" s="4" t="inlineStr">
        <is>
          <t>Real Estate and Accumulated Depreciation, Carrying Amount of Land</t>
        </is>
      </c>
      <c r="B2475" s="7" t="n">
        <v>4499</v>
      </c>
    </row>
    <row r="2476">
      <c r="A2476" s="4" t="inlineStr">
        <is>
          <t>Real Estate and Accumulated Depreciation, Carrying Amount of Buildings and Improvements</t>
        </is>
      </c>
      <c r="B2476" s="7" t="n">
        <v>15885</v>
      </c>
    </row>
    <row r="2477">
      <c r="A2477" s="4" t="inlineStr">
        <is>
          <t>Real Estate and Accumulated Depreciation, Carrying Amount of Land and Buildings and Improvements</t>
        </is>
      </c>
      <c r="B2477" s="7" t="n">
        <v>20384</v>
      </c>
    </row>
    <row r="2478">
      <c r="A2478" s="4" t="inlineStr">
        <is>
          <t>Real Estate Accumulated Depreciation</t>
        </is>
      </c>
      <c r="B2478" s="7" t="n">
        <v>5099</v>
      </c>
    </row>
    <row r="2479">
      <c r="A2479" s="4" t="inlineStr">
        <is>
          <t>Melrose 1600 North 25th Avenue [Member]</t>
        </is>
      </c>
    </row>
    <row r="2480">
      <c r="A2480" s="3" t="inlineStr">
        <is>
          <t>Real Estate and Accumulated Depreciation [Line Items]</t>
        </is>
      </c>
    </row>
    <row r="2481">
      <c r="A2481" s="4" t="inlineStr">
        <is>
          <t>Encumbrances</t>
        </is>
      </c>
      <c r="B2481" s="7" t="n">
        <v>0</v>
      </c>
    </row>
    <row r="2482">
      <c r="A2482" s="4" t="inlineStr">
        <is>
          <t>Real Estate and Accumulated Depreciation, Initial Cost of Land</t>
        </is>
      </c>
      <c r="B2482" s="7" t="n">
        <v>5907</v>
      </c>
    </row>
    <row r="2483">
      <c r="A2483" s="4" t="inlineStr">
        <is>
          <t>Real Estate and Accumulated Depreciation, Initial Cost of Buildings and Improvements</t>
        </is>
      </c>
      <c r="B2483" s="7" t="n">
        <v>17516</v>
      </c>
    </row>
    <row r="2484">
      <c r="A2484" s="4" t="inlineStr">
        <is>
          <t>Real Estate and Accumulated Depreciation, Costs Capitalized Subsequent to Acquisition, Improvements</t>
        </is>
      </c>
      <c r="B2484" s="7" t="n">
        <v>299</v>
      </c>
    </row>
    <row r="2485">
      <c r="A2485" s="4" t="inlineStr">
        <is>
          <t>Real Estate and Accumulated Depreciation, Carrying Amount of Land</t>
        </is>
      </c>
      <c r="B2485" s="7" t="n">
        <v>5907</v>
      </c>
    </row>
    <row r="2486">
      <c r="A2486" s="4" t="inlineStr">
        <is>
          <t>Real Estate and Accumulated Depreciation, Carrying Amount of Buildings and Improvements</t>
        </is>
      </c>
      <c r="B2486" s="7" t="n">
        <v>17815</v>
      </c>
    </row>
    <row r="2487">
      <c r="A2487" s="4" t="inlineStr">
        <is>
          <t>Real Estate and Accumulated Depreciation, Carrying Amount of Land and Buildings and Improvements</t>
        </is>
      </c>
      <c r="B2487" s="7" t="n">
        <v>23722</v>
      </c>
    </row>
    <row r="2488">
      <c r="A2488" s="4" t="inlineStr">
        <is>
          <t>Real Estate Accumulated Depreciation</t>
        </is>
      </c>
      <c r="B2488" s="7" t="n">
        <v>7744</v>
      </c>
    </row>
    <row r="2489">
      <c r="A2489" s="4" t="inlineStr">
        <is>
          <t>Miami 9601 NW 112 Ave - Dade Paper [Member]</t>
        </is>
      </c>
    </row>
    <row r="2490">
      <c r="A2490" s="3" t="inlineStr">
        <is>
          <t>Real Estate and Accumulated Depreciation [Line Items]</t>
        </is>
      </c>
    </row>
    <row r="2491">
      <c r="A2491" s="4" t="inlineStr">
        <is>
          <t>Encumbrances</t>
        </is>
      </c>
      <c r="B2491" s="7" t="n">
        <v>0</v>
      </c>
    </row>
    <row r="2492">
      <c r="A2492" s="4" t="inlineStr">
        <is>
          <t>Real Estate and Accumulated Depreciation, Initial Cost of Land</t>
        </is>
      </c>
      <c r="B2492" s="7" t="n">
        <v>11626</v>
      </c>
    </row>
    <row r="2493">
      <c r="A2493" s="4" t="inlineStr">
        <is>
          <t>Real Estate and Accumulated Depreciation, Initial Cost of Buildings and Improvements</t>
        </is>
      </c>
      <c r="B2493" s="7" t="n">
        <v>14651</v>
      </c>
    </row>
    <row r="2494">
      <c r="A2494" s="4" t="inlineStr">
        <is>
          <t>Real Estate and Accumulated Depreciation, Costs Capitalized Subsequent to Acquisition, Improvements</t>
        </is>
      </c>
      <c r="B2494" s="7" t="n">
        <v>8</v>
      </c>
    </row>
    <row r="2495">
      <c r="A2495" s="4" t="inlineStr">
        <is>
          <t>Real Estate and Accumulated Depreciation, Carrying Amount of Land</t>
        </is>
      </c>
      <c r="B2495" s="7" t="n">
        <v>11626</v>
      </c>
    </row>
    <row r="2496">
      <c r="A2496" s="4" t="inlineStr">
        <is>
          <t>Real Estate and Accumulated Depreciation, Carrying Amount of Buildings and Improvements</t>
        </is>
      </c>
      <c r="B2496" s="7" t="n">
        <v>14659</v>
      </c>
    </row>
    <row r="2497">
      <c r="A2497" s="4" t="inlineStr">
        <is>
          <t>Real Estate and Accumulated Depreciation, Carrying Amount of Land and Buildings and Improvements</t>
        </is>
      </c>
      <c r="B2497" s="7" t="n">
        <v>26285</v>
      </c>
    </row>
    <row r="2498">
      <c r="A2498" s="4" t="inlineStr">
        <is>
          <t>Real Estate Accumulated Depreciation</t>
        </is>
      </c>
      <c r="B2498" s="7" t="n">
        <v>5599</v>
      </c>
    </row>
    <row r="2499">
      <c r="A2499" s="4" t="inlineStr">
        <is>
          <t>Minooka Midpoint Distribution 801 [Member]</t>
        </is>
      </c>
    </row>
    <row r="2500">
      <c r="A2500" s="3" t="inlineStr">
        <is>
          <t>Real Estate and Accumulated Depreciation [Line Items]</t>
        </is>
      </c>
    </row>
    <row r="2501">
      <c r="A2501" s="4" t="inlineStr">
        <is>
          <t>Encumbrances</t>
        </is>
      </c>
      <c r="B2501" s="7" t="n">
        <v>0</v>
      </c>
    </row>
    <row r="2502">
      <c r="A2502" s="4" t="inlineStr">
        <is>
          <t>Real Estate and Accumulated Depreciation, Initial Cost of Land</t>
        </is>
      </c>
      <c r="B2502" s="7" t="n">
        <v>6282</v>
      </c>
    </row>
    <row r="2503">
      <c r="A2503" s="4" t="inlineStr">
        <is>
          <t>Real Estate and Accumulated Depreciation, Initial Cost of Buildings and Improvements</t>
        </is>
      </c>
      <c r="B2503" s="7" t="n">
        <v>30802</v>
      </c>
    </row>
    <row r="2504">
      <c r="A2504" s="4" t="inlineStr">
        <is>
          <t>Real Estate and Accumulated Depreciation, Costs Capitalized Subsequent to Acquisition, Improvements</t>
        </is>
      </c>
      <c r="B2504" s="7" t="n">
        <v>627</v>
      </c>
    </row>
    <row r="2505">
      <c r="A2505" s="4" t="inlineStr">
        <is>
          <t>Real Estate and Accumulated Depreciation, Carrying Amount of Land</t>
        </is>
      </c>
      <c r="B2505" s="7" t="n">
        <v>6282</v>
      </c>
    </row>
    <row r="2506">
      <c r="A2506" s="4" t="inlineStr">
        <is>
          <t>Real Estate and Accumulated Depreciation, Carrying Amount of Buildings and Improvements</t>
        </is>
      </c>
      <c r="B2506" s="7" t="n">
        <v>31429</v>
      </c>
    </row>
    <row r="2507">
      <c r="A2507" s="4" t="inlineStr">
        <is>
          <t>Real Estate and Accumulated Depreciation, Carrying Amount of Land and Buildings and Improvements</t>
        </is>
      </c>
      <c r="B2507" s="7" t="n">
        <v>37711</v>
      </c>
    </row>
    <row r="2508">
      <c r="A2508" s="4" t="inlineStr">
        <is>
          <t>Real Estate Accumulated Depreciation</t>
        </is>
      </c>
      <c r="B2508" s="7" t="n">
        <v>9838</v>
      </c>
    </row>
    <row r="2509">
      <c r="A2509" s="4" t="inlineStr">
        <is>
          <t>Modesto 1000 Oates Court [Member]</t>
        </is>
      </c>
    </row>
    <row r="2510">
      <c r="A2510" s="3" t="inlineStr">
        <is>
          <t>Real Estate and Accumulated Depreciation [Line Items]</t>
        </is>
      </c>
    </row>
    <row r="2511">
      <c r="A2511" s="4" t="inlineStr">
        <is>
          <t>Encumbrances</t>
        </is>
      </c>
      <c r="B2511" s="7" t="n">
        <v>0</v>
      </c>
    </row>
    <row r="2512">
      <c r="A2512" s="4" t="inlineStr">
        <is>
          <t>Real Estate and Accumulated Depreciation, Initial Cost of Land</t>
        </is>
      </c>
      <c r="B2512" s="7" t="n">
        <v>10115</v>
      </c>
    </row>
    <row r="2513">
      <c r="A2513" s="4" t="inlineStr">
        <is>
          <t>Real Estate and Accumulated Depreciation, Initial Cost of Buildings and Improvements</t>
        </is>
      </c>
      <c r="B2513" s="7" t="n">
        <v>16944</v>
      </c>
    </row>
    <row r="2514">
      <c r="A2514" s="4" t="inlineStr">
        <is>
          <t>Real Estate and Accumulated Depreciation, Costs Capitalized Subsequent to Acquisition, Improvements</t>
        </is>
      </c>
      <c r="B2514" s="7" t="n">
        <v>428</v>
      </c>
    </row>
    <row r="2515">
      <c r="A2515" s="4" t="inlineStr">
        <is>
          <t>Real Estate and Accumulated Depreciation, Carrying Amount of Land</t>
        </is>
      </c>
      <c r="B2515" s="7" t="n">
        <v>10115</v>
      </c>
    </row>
    <row r="2516">
      <c r="A2516" s="4" t="inlineStr">
        <is>
          <t>Real Estate and Accumulated Depreciation, Carrying Amount of Buildings and Improvements</t>
        </is>
      </c>
      <c r="B2516" s="7" t="n">
        <v>17372</v>
      </c>
    </row>
    <row r="2517">
      <c r="A2517" s="4" t="inlineStr">
        <is>
          <t>Real Estate and Accumulated Depreciation, Carrying Amount of Land and Buildings and Improvements</t>
        </is>
      </c>
      <c r="B2517" s="7" t="n">
        <v>27487</v>
      </c>
    </row>
    <row r="2518">
      <c r="A2518" s="4" t="inlineStr">
        <is>
          <t>Real Estate Accumulated Depreciation</t>
        </is>
      </c>
      <c r="B2518" s="7" t="n">
        <v>8440</v>
      </c>
    </row>
    <row r="2519">
      <c r="A2519" s="4" t="inlineStr">
        <is>
          <t>Monroe Twp. 773 Cranbury South River Road [Member]</t>
        </is>
      </c>
    </row>
    <row r="2520">
      <c r="A2520" s="3" t="inlineStr">
        <is>
          <t>Real Estate and Accumulated Depreciation [Line Items]</t>
        </is>
      </c>
    </row>
    <row r="2521">
      <c r="A2521" s="4" t="inlineStr">
        <is>
          <t>Encumbrances</t>
        </is>
      </c>
      <c r="B2521" s="7" t="n">
        <v>0</v>
      </c>
    </row>
    <row r="2522">
      <c r="A2522" s="4" t="inlineStr">
        <is>
          <t>Real Estate and Accumulated Depreciation, Initial Cost of Land</t>
        </is>
      </c>
      <c r="B2522" s="7" t="n">
        <v>3001</v>
      </c>
    </row>
    <row r="2523">
      <c r="A2523" s="4" t="inlineStr">
        <is>
          <t>Real Estate and Accumulated Depreciation, Initial Cost of Buildings and Improvements</t>
        </is>
      </c>
      <c r="B2523" s="7" t="n">
        <v>36527</v>
      </c>
    </row>
    <row r="2524">
      <c r="A2524" s="4" t="inlineStr">
        <is>
          <t>Real Estate and Accumulated Depreciation, Costs Capitalized Subsequent to Acquisition, Improvements</t>
        </is>
      </c>
      <c r="B2524" s="7" t="n">
        <v>199</v>
      </c>
    </row>
    <row r="2525">
      <c r="A2525" s="4" t="inlineStr">
        <is>
          <t>Real Estate and Accumulated Depreciation, Carrying Amount of Land</t>
        </is>
      </c>
      <c r="B2525" s="7" t="n">
        <v>3001</v>
      </c>
    </row>
    <row r="2526">
      <c r="A2526" s="4" t="inlineStr">
        <is>
          <t>Real Estate and Accumulated Depreciation, Carrying Amount of Buildings and Improvements</t>
        </is>
      </c>
      <c r="B2526" s="7" t="n">
        <v>36726</v>
      </c>
    </row>
    <row r="2527">
      <c r="A2527" s="4" t="inlineStr">
        <is>
          <t>Real Estate and Accumulated Depreciation, Carrying Amount of Land and Buildings and Improvements</t>
        </is>
      </c>
      <c r="B2527" s="7" t="n">
        <v>39727</v>
      </c>
    </row>
    <row r="2528">
      <c r="A2528" s="4" t="inlineStr">
        <is>
          <t>Real Estate Accumulated Depreciation</t>
        </is>
      </c>
      <c r="B2528" s="7" t="n">
        <v>7609</v>
      </c>
    </row>
    <row r="2529">
      <c r="A2529" s="4" t="inlineStr">
        <is>
          <t>Moreno Valley 17791 Perris Boulevard [Member]</t>
        </is>
      </c>
    </row>
    <row r="2530">
      <c r="A2530" s="3" t="inlineStr">
        <is>
          <t>Real Estate and Accumulated Depreciation [Line Items]</t>
        </is>
      </c>
    </row>
    <row r="2531">
      <c r="A2531" s="4" t="inlineStr">
        <is>
          <t>Encumbrances</t>
        </is>
      </c>
      <c r="B2531" s="7" t="n">
        <v>0</v>
      </c>
    </row>
    <row r="2532">
      <c r="A2532" s="4" t="inlineStr">
        <is>
          <t>Real Estate and Accumulated Depreciation, Initial Cost of Land</t>
        </is>
      </c>
      <c r="B2532" s="7" t="n">
        <v>67806</v>
      </c>
    </row>
    <row r="2533">
      <c r="A2533" s="4" t="inlineStr">
        <is>
          <t>Real Estate and Accumulated Depreciation, Initial Cost of Buildings and Improvements</t>
        </is>
      </c>
      <c r="B2533" s="7" t="n">
        <v>74531</v>
      </c>
    </row>
    <row r="2534">
      <c r="A2534" s="4" t="inlineStr">
        <is>
          <t>Real Estate and Accumulated Depreciation, Costs Capitalized Subsequent to Acquisition, Improvements</t>
        </is>
      </c>
      <c r="B2534" s="7" t="n">
        <v>38</v>
      </c>
    </row>
    <row r="2535">
      <c r="A2535" s="4" t="inlineStr">
        <is>
          <t>Real Estate and Accumulated Depreciation, Carrying Amount of Land</t>
        </is>
      </c>
      <c r="B2535" s="7" t="n">
        <v>67806</v>
      </c>
    </row>
    <row r="2536">
      <c r="A2536" s="4" t="inlineStr">
        <is>
          <t>Real Estate and Accumulated Depreciation, Carrying Amount of Buildings and Improvements</t>
        </is>
      </c>
      <c r="B2536" s="7" t="n">
        <v>74569</v>
      </c>
    </row>
    <row r="2537">
      <c r="A2537" s="4" t="inlineStr">
        <is>
          <t>Real Estate and Accumulated Depreciation, Carrying Amount of Land and Buildings and Improvements</t>
        </is>
      </c>
      <c r="B2537" s="7" t="n">
        <v>142375</v>
      </c>
    </row>
    <row r="2538">
      <c r="A2538" s="4" t="inlineStr">
        <is>
          <t>Real Estate Accumulated Depreciation</t>
        </is>
      </c>
      <c r="B2538" s="7" t="n">
        <v>14331</v>
      </c>
    </row>
    <row r="2539">
      <c r="A2539" s="4" t="inlineStr">
        <is>
          <t>Moreno Valley 15810 Heacock Street [Member]</t>
        </is>
      </c>
    </row>
    <row r="2540">
      <c r="A2540" s="3" t="inlineStr">
        <is>
          <t>Real Estate and Accumulated Depreciation [Line Items]</t>
        </is>
      </c>
    </row>
    <row r="2541">
      <c r="A2541" s="4" t="inlineStr">
        <is>
          <t>Encumbrances</t>
        </is>
      </c>
      <c r="B2541" s="7" t="n">
        <v>0</v>
      </c>
    </row>
    <row r="2542">
      <c r="A2542" s="4" t="inlineStr">
        <is>
          <t>Real Estate and Accumulated Depreciation, Initial Cost of Land</t>
        </is>
      </c>
      <c r="B2542" s="7" t="n">
        <v>9727</v>
      </c>
    </row>
    <row r="2543">
      <c r="A2543" s="4" t="inlineStr">
        <is>
          <t>Real Estate and Accumulated Depreciation, Initial Cost of Buildings and Improvements</t>
        </is>
      </c>
      <c r="B2543" s="7" t="n">
        <v>18882</v>
      </c>
    </row>
    <row r="2544">
      <c r="A2544" s="4" t="inlineStr">
        <is>
          <t>Real Estate and Accumulated Depreciation, Costs Capitalized Subsequent to Acquisition, Improvements</t>
        </is>
      </c>
      <c r="B2544" s="7" t="n">
        <v>2770</v>
      </c>
    </row>
    <row r="2545">
      <c r="A2545" s="4" t="inlineStr">
        <is>
          <t>Real Estate and Accumulated Depreciation, Carrying Amount of Land</t>
        </is>
      </c>
      <c r="B2545" s="7" t="n">
        <v>9727</v>
      </c>
    </row>
    <row r="2546">
      <c r="A2546" s="4" t="inlineStr">
        <is>
          <t>Real Estate and Accumulated Depreciation, Carrying Amount of Buildings and Improvements</t>
        </is>
      </c>
      <c r="B2546" s="7" t="n">
        <v>21652</v>
      </c>
    </row>
    <row r="2547">
      <c r="A2547" s="4" t="inlineStr">
        <is>
          <t>Real Estate and Accumulated Depreciation, Carrying Amount of Land and Buildings and Improvements</t>
        </is>
      </c>
      <c r="B2547" s="7" t="n">
        <v>31379</v>
      </c>
    </row>
    <row r="2548">
      <c r="A2548" s="4" t="inlineStr">
        <is>
          <t>Real Estate Accumulated Depreciation</t>
        </is>
      </c>
      <c r="B2548" s="7" t="n">
        <v>3389</v>
      </c>
    </row>
    <row r="2549">
      <c r="A2549" s="4" t="inlineStr">
        <is>
          <t>Moreno Valley 24975 Nandina Ave [Member]</t>
        </is>
      </c>
    </row>
    <row r="2550">
      <c r="A2550" s="3" t="inlineStr">
        <is>
          <t>Real Estate and Accumulated Depreciation [Line Items]</t>
        </is>
      </c>
    </row>
    <row r="2551">
      <c r="A2551" s="4" t="inlineStr">
        <is>
          <t>Encumbrances</t>
        </is>
      </c>
      <c r="B2551" s="7" t="n">
        <v>0</v>
      </c>
    </row>
    <row r="2552">
      <c r="A2552" s="4" t="inlineStr">
        <is>
          <t>Real Estate and Accumulated Depreciation, Initial Cost of Land</t>
        </is>
      </c>
      <c r="B2552" s="7" t="n">
        <v>13322</v>
      </c>
    </row>
    <row r="2553">
      <c r="A2553" s="4" t="inlineStr">
        <is>
          <t>Real Estate and Accumulated Depreciation, Initial Cost of Buildings and Improvements</t>
        </is>
      </c>
      <c r="B2553" s="7" t="n">
        <v>17214</v>
      </c>
    </row>
    <row r="2554">
      <c r="A2554" s="4" t="inlineStr">
        <is>
          <t>Real Estate and Accumulated Depreciation, Costs Capitalized Subsequent to Acquisition, Improvements</t>
        </is>
      </c>
      <c r="B2554" s="7" t="n">
        <v>214</v>
      </c>
    </row>
    <row r="2555">
      <c r="A2555" s="4" t="inlineStr">
        <is>
          <t>Real Estate and Accumulated Depreciation, Carrying Amount of Land</t>
        </is>
      </c>
      <c r="B2555" s="7" t="n">
        <v>13322</v>
      </c>
    </row>
    <row r="2556">
      <c r="A2556" s="4" t="inlineStr">
        <is>
          <t>Real Estate and Accumulated Depreciation, Carrying Amount of Buildings and Improvements</t>
        </is>
      </c>
      <c r="B2556" s="7" t="n">
        <v>17428</v>
      </c>
    </row>
    <row r="2557">
      <c r="A2557" s="4" t="inlineStr">
        <is>
          <t>Real Estate and Accumulated Depreciation, Carrying Amount of Land and Buildings and Improvements</t>
        </is>
      </c>
      <c r="B2557" s="7" t="n">
        <v>30750</v>
      </c>
    </row>
    <row r="2558">
      <c r="A2558" s="4" t="inlineStr">
        <is>
          <t>Real Estate Accumulated Depreciation</t>
        </is>
      </c>
      <c r="B2558" s="7" t="n">
        <v>2172</v>
      </c>
    </row>
    <row r="2559">
      <c r="A2559" s="4" t="inlineStr">
        <is>
          <t>Moreno Valley 24960 San Michele [Member]</t>
        </is>
      </c>
    </row>
    <row r="2560">
      <c r="A2560" s="3" t="inlineStr">
        <is>
          <t>Real Estate and Accumulated Depreciation [Line Items]</t>
        </is>
      </c>
    </row>
    <row r="2561">
      <c r="A2561" s="4" t="inlineStr">
        <is>
          <t>Encumbrances</t>
        </is>
      </c>
      <c r="B2561" s="7" t="n">
        <v>0</v>
      </c>
    </row>
    <row r="2562">
      <c r="A2562" s="4" t="inlineStr">
        <is>
          <t>Real Estate and Accumulated Depreciation, Initial Cost of Land</t>
        </is>
      </c>
      <c r="B2562" s="7" t="n">
        <v>8336</v>
      </c>
    </row>
    <row r="2563">
      <c r="A2563" s="4" t="inlineStr">
        <is>
          <t>Real Estate and Accumulated Depreciation, Initial Cost of Buildings and Improvements</t>
        </is>
      </c>
      <c r="B2563" s="7" t="n">
        <v>13699</v>
      </c>
    </row>
    <row r="2564">
      <c r="A2564" s="4" t="inlineStr">
        <is>
          <t>Real Estate and Accumulated Depreciation, Costs Capitalized Subsequent to Acquisition, Improvements</t>
        </is>
      </c>
      <c r="B2564" s="7" t="n">
        <v>0</v>
      </c>
    </row>
    <row r="2565">
      <c r="A2565" s="4" t="inlineStr">
        <is>
          <t>Real Estate and Accumulated Depreciation, Carrying Amount of Land</t>
        </is>
      </c>
      <c r="B2565" s="7" t="n">
        <v>8336</v>
      </c>
    </row>
    <row r="2566">
      <c r="A2566" s="4" t="inlineStr">
        <is>
          <t>Real Estate and Accumulated Depreciation, Carrying Amount of Buildings and Improvements</t>
        </is>
      </c>
      <c r="B2566" s="7" t="n">
        <v>13699</v>
      </c>
    </row>
    <row r="2567">
      <c r="A2567" s="4" t="inlineStr">
        <is>
          <t>Real Estate and Accumulated Depreciation, Carrying Amount of Land and Buildings and Improvements</t>
        </is>
      </c>
      <c r="B2567" s="7" t="n">
        <v>22035</v>
      </c>
    </row>
    <row r="2568">
      <c r="A2568" s="4" t="inlineStr">
        <is>
          <t>Real Estate Accumulated Depreciation</t>
        </is>
      </c>
      <c r="B2568" s="7" t="n">
        <v>2430</v>
      </c>
    </row>
    <row r="2569">
      <c r="A2569" s="4" t="inlineStr">
        <is>
          <t>Morgans Point Barbours Cut 1200 [Member]</t>
        </is>
      </c>
    </row>
    <row r="2570">
      <c r="A2570" s="3" t="inlineStr">
        <is>
          <t>Real Estate and Accumulated Depreciation [Line Items]</t>
        </is>
      </c>
    </row>
    <row r="2571">
      <c r="A2571" s="4" t="inlineStr">
        <is>
          <t>Encumbrances</t>
        </is>
      </c>
      <c r="B2571" s="7" t="n">
        <v>0</v>
      </c>
    </row>
    <row r="2572">
      <c r="A2572" s="4" t="inlineStr">
        <is>
          <t>Real Estate and Accumulated Depreciation, Initial Cost of Land</t>
        </is>
      </c>
      <c r="B2572" s="7" t="n">
        <v>889</v>
      </c>
    </row>
    <row r="2573">
      <c r="A2573" s="4" t="inlineStr">
        <is>
          <t>Real Estate and Accumulated Depreciation, Initial Cost of Buildings and Improvements</t>
        </is>
      </c>
      <c r="B2573" s="7" t="n">
        <v>7140</v>
      </c>
    </row>
    <row r="2574">
      <c r="A2574" s="4" t="inlineStr">
        <is>
          <t>Real Estate and Accumulated Depreciation, Costs Capitalized Subsequent to Acquisition, Improvements</t>
        </is>
      </c>
      <c r="B2574" s="7" t="n">
        <v>90</v>
      </c>
    </row>
    <row r="2575">
      <c r="A2575" s="4" t="inlineStr">
        <is>
          <t>Real Estate and Accumulated Depreciation, Carrying Amount of Land</t>
        </is>
      </c>
      <c r="B2575" s="7" t="n">
        <v>889</v>
      </c>
    </row>
    <row r="2576">
      <c r="A2576" s="4" t="inlineStr">
        <is>
          <t>Real Estate and Accumulated Depreciation, Carrying Amount of Buildings and Improvements</t>
        </is>
      </c>
      <c r="B2576" s="7" t="n">
        <v>7230</v>
      </c>
    </row>
    <row r="2577">
      <c r="A2577" s="4" t="inlineStr">
        <is>
          <t>Real Estate and Accumulated Depreciation, Carrying Amount of Land and Buildings and Improvements</t>
        </is>
      </c>
      <c r="B2577" s="7" t="n">
        <v>8119</v>
      </c>
    </row>
    <row r="2578">
      <c r="A2578" s="4" t="inlineStr">
        <is>
          <t>Real Estate Accumulated Depreciation</t>
        </is>
      </c>
      <c r="B2578" s="7" t="n">
        <v>2661</v>
      </c>
    </row>
    <row r="2579">
      <c r="A2579" s="4" t="inlineStr">
        <is>
          <t>Morgans Point Barbours Cut 1000 [Member]</t>
        </is>
      </c>
    </row>
    <row r="2580">
      <c r="A2580" s="3" t="inlineStr">
        <is>
          <t>Real Estate and Accumulated Depreciation [Line Items]</t>
        </is>
      </c>
    </row>
    <row r="2581">
      <c r="A2581" s="4" t="inlineStr">
        <is>
          <t>Encumbrances</t>
        </is>
      </c>
      <c r="B2581" s="7" t="n">
        <v>0</v>
      </c>
    </row>
    <row r="2582">
      <c r="A2582" s="4" t="inlineStr">
        <is>
          <t>Real Estate and Accumulated Depreciation, Initial Cost of Land</t>
        </is>
      </c>
      <c r="B2582" s="7" t="n">
        <v>868</v>
      </c>
    </row>
    <row r="2583">
      <c r="A2583" s="4" t="inlineStr">
        <is>
          <t>Real Estate and Accumulated Depreciation, Initial Cost of Buildings and Improvements</t>
        </is>
      </c>
      <c r="B2583" s="7" t="n">
        <v>7311</v>
      </c>
    </row>
    <row r="2584">
      <c r="A2584" s="4" t="inlineStr">
        <is>
          <t>Real Estate and Accumulated Depreciation, Costs Capitalized Subsequent to Acquisition, Improvements</t>
        </is>
      </c>
      <c r="B2584" s="7" t="n">
        <v>168</v>
      </c>
    </row>
    <row r="2585">
      <c r="A2585" s="4" t="inlineStr">
        <is>
          <t>Real Estate and Accumulated Depreciation, Carrying Amount of Land</t>
        </is>
      </c>
      <c r="B2585" s="7" t="n">
        <v>868</v>
      </c>
    </row>
    <row r="2586">
      <c r="A2586" s="4" t="inlineStr">
        <is>
          <t>Real Estate and Accumulated Depreciation, Carrying Amount of Buildings and Improvements</t>
        </is>
      </c>
      <c r="B2586" s="7" t="n">
        <v>7479</v>
      </c>
    </row>
    <row r="2587">
      <c r="A2587" s="4" t="inlineStr">
        <is>
          <t>Real Estate and Accumulated Depreciation, Carrying Amount of Land and Buildings and Improvements</t>
        </is>
      </c>
      <c r="B2587" s="7" t="n">
        <v>8347</v>
      </c>
    </row>
    <row r="2588">
      <c r="A2588" s="4" t="inlineStr">
        <is>
          <t>Real Estate Accumulated Depreciation</t>
        </is>
      </c>
      <c r="B2588" s="7" t="n">
        <v>2756</v>
      </c>
    </row>
    <row r="2589">
      <c r="A2589" s="4" t="inlineStr">
        <is>
          <t>Morrisville Perimeter Park 3000 [Member]</t>
        </is>
      </c>
    </row>
    <row r="2590">
      <c r="A2590" s="3" t="inlineStr">
        <is>
          <t>Real Estate and Accumulated Depreciation [Line Items]</t>
        </is>
      </c>
    </row>
    <row r="2591">
      <c r="A2591" s="4" t="inlineStr">
        <is>
          <t>Encumbrances</t>
        </is>
      </c>
      <c r="B2591" s="7" t="n">
        <v>0</v>
      </c>
    </row>
    <row r="2592">
      <c r="A2592" s="4" t="inlineStr">
        <is>
          <t>Real Estate and Accumulated Depreciation, Initial Cost of Land</t>
        </is>
      </c>
      <c r="B2592" s="7" t="n">
        <v>482</v>
      </c>
    </row>
    <row r="2593">
      <c r="A2593" s="4" t="inlineStr">
        <is>
          <t>Real Estate and Accumulated Depreciation, Initial Cost of Buildings and Improvements</t>
        </is>
      </c>
      <c r="B2593" s="7" t="n">
        <v>1982</v>
      </c>
    </row>
    <row r="2594">
      <c r="A2594" s="4" t="inlineStr">
        <is>
          <t>Real Estate and Accumulated Depreciation, Costs Capitalized Subsequent to Acquisition, Improvements</t>
        </is>
      </c>
      <c r="B2594" s="7" t="n">
        <v>1688</v>
      </c>
    </row>
    <row r="2595">
      <c r="A2595" s="4" t="inlineStr">
        <is>
          <t>Real Estate and Accumulated Depreciation, Carrying Amount of Land</t>
        </is>
      </c>
      <c r="B2595" s="7" t="n">
        <v>491</v>
      </c>
    </row>
    <row r="2596">
      <c r="A2596" s="4" t="inlineStr">
        <is>
          <t>Real Estate and Accumulated Depreciation, Carrying Amount of Buildings and Improvements</t>
        </is>
      </c>
      <c r="B2596" s="7" t="n">
        <v>3661</v>
      </c>
    </row>
    <row r="2597">
      <c r="A2597" s="4" t="inlineStr">
        <is>
          <t>Real Estate and Accumulated Depreciation, Carrying Amount of Land and Buildings and Improvements</t>
        </is>
      </c>
      <c r="B2597" s="7" t="n">
        <v>4152</v>
      </c>
    </row>
    <row r="2598">
      <c r="A2598" s="4" t="inlineStr">
        <is>
          <t>Real Estate Accumulated Depreciation</t>
        </is>
      </c>
      <c r="B2598" s="7" t="n">
        <v>2018</v>
      </c>
    </row>
    <row r="2599">
      <c r="A2599" s="4" t="inlineStr">
        <is>
          <t>Morrisville Perimeter Park 2900 [Member]</t>
        </is>
      </c>
    </row>
    <row r="2600">
      <c r="A2600" s="3" t="inlineStr">
        <is>
          <t>Real Estate and Accumulated Depreciation [Line Items]</t>
        </is>
      </c>
    </row>
    <row r="2601">
      <c r="A2601" s="4" t="inlineStr">
        <is>
          <t>Encumbrances</t>
        </is>
      </c>
      <c r="B2601" s="7" t="n">
        <v>0</v>
      </c>
    </row>
    <row r="2602">
      <c r="A2602" s="4" t="inlineStr">
        <is>
          <t>Real Estate and Accumulated Depreciation, Initial Cost of Land</t>
        </is>
      </c>
      <c r="B2602" s="7" t="n">
        <v>235</v>
      </c>
    </row>
    <row r="2603">
      <c r="A2603" s="4" t="inlineStr">
        <is>
          <t>Real Estate and Accumulated Depreciation, Initial Cost of Buildings and Improvements</t>
        </is>
      </c>
      <c r="B2603" s="7" t="n">
        <v>1314</v>
      </c>
    </row>
    <row r="2604">
      <c r="A2604" s="4" t="inlineStr">
        <is>
          <t>Real Estate and Accumulated Depreciation, Costs Capitalized Subsequent to Acquisition, Improvements</t>
        </is>
      </c>
      <c r="B2604" s="7" t="n">
        <v>1644</v>
      </c>
    </row>
    <row r="2605">
      <c r="A2605" s="4" t="inlineStr">
        <is>
          <t>Real Estate and Accumulated Depreciation, Carrying Amount of Land</t>
        </is>
      </c>
      <c r="B2605" s="7" t="n">
        <v>241</v>
      </c>
    </row>
    <row r="2606">
      <c r="A2606" s="4" t="inlineStr">
        <is>
          <t>Real Estate and Accumulated Depreciation, Carrying Amount of Buildings and Improvements</t>
        </is>
      </c>
      <c r="B2606" s="7" t="n">
        <v>2952</v>
      </c>
    </row>
    <row r="2607">
      <c r="A2607" s="4" t="inlineStr">
        <is>
          <t>Real Estate and Accumulated Depreciation, Carrying Amount of Land and Buildings and Improvements</t>
        </is>
      </c>
      <c r="B2607" s="7" t="n">
        <v>3193</v>
      </c>
    </row>
    <row r="2608">
      <c r="A2608" s="4" t="inlineStr">
        <is>
          <t>Real Estate Accumulated Depreciation</t>
        </is>
      </c>
      <c r="B2608" s="7" t="n">
        <v>1662</v>
      </c>
    </row>
    <row r="2609">
      <c r="A2609" s="4" t="inlineStr">
        <is>
          <t>Morrisville Perimeter Park 2800 [Member]</t>
        </is>
      </c>
    </row>
    <row r="2610">
      <c r="A2610" s="3" t="inlineStr">
        <is>
          <t>Real Estate and Accumulated Depreciation [Line Items]</t>
        </is>
      </c>
    </row>
    <row r="2611">
      <c r="A2611" s="4" t="inlineStr">
        <is>
          <t>Encumbrances</t>
        </is>
      </c>
      <c r="B2611" s="7" t="n">
        <v>0</v>
      </c>
    </row>
    <row r="2612">
      <c r="A2612" s="4" t="inlineStr">
        <is>
          <t>Real Estate and Accumulated Depreciation, Initial Cost of Land</t>
        </is>
      </c>
      <c r="B2612" s="7" t="n">
        <v>777</v>
      </c>
    </row>
    <row r="2613">
      <c r="A2613" s="4" t="inlineStr">
        <is>
          <t>Real Estate and Accumulated Depreciation, Initial Cost of Buildings and Improvements</t>
        </is>
      </c>
      <c r="B2613" s="7" t="n">
        <v>4151</v>
      </c>
    </row>
    <row r="2614">
      <c r="A2614" s="4" t="inlineStr">
        <is>
          <t>Real Estate and Accumulated Depreciation, Costs Capitalized Subsequent to Acquisition, Improvements</t>
        </is>
      </c>
      <c r="B2614" s="7" t="n">
        <v>1511</v>
      </c>
    </row>
    <row r="2615">
      <c r="A2615" s="4" t="inlineStr">
        <is>
          <t>Real Estate and Accumulated Depreciation, Carrying Amount of Land</t>
        </is>
      </c>
      <c r="B2615" s="7" t="n">
        <v>791</v>
      </c>
    </row>
    <row r="2616">
      <c r="A2616" s="4" t="inlineStr">
        <is>
          <t>Real Estate and Accumulated Depreciation, Carrying Amount of Buildings and Improvements</t>
        </is>
      </c>
      <c r="B2616" s="7" t="n">
        <v>5648</v>
      </c>
    </row>
    <row r="2617">
      <c r="A2617" s="4" t="inlineStr">
        <is>
          <t>Real Estate and Accumulated Depreciation, Carrying Amount of Land and Buildings and Improvements</t>
        </is>
      </c>
      <c r="B2617" s="7" t="n">
        <v>6439</v>
      </c>
    </row>
    <row r="2618">
      <c r="A2618" s="4" t="inlineStr">
        <is>
          <t>Real Estate Accumulated Depreciation</t>
        </is>
      </c>
      <c r="B2618" s="7" t="n">
        <v>3039</v>
      </c>
    </row>
    <row r="2619">
      <c r="A2619" s="4" t="inlineStr">
        <is>
          <t>Morrisville Perimeter Park 2700 [Member]</t>
        </is>
      </c>
    </row>
    <row r="2620">
      <c r="A2620" s="3" t="inlineStr">
        <is>
          <t>Real Estate and Accumulated Depreciation [Line Items]</t>
        </is>
      </c>
    </row>
    <row r="2621">
      <c r="A2621" s="4" t="inlineStr">
        <is>
          <t>Encumbrances</t>
        </is>
      </c>
      <c r="B2621" s="7" t="n">
        <v>0</v>
      </c>
    </row>
    <row r="2622">
      <c r="A2622" s="4" t="inlineStr">
        <is>
          <t>Real Estate and Accumulated Depreciation, Initial Cost of Land</t>
        </is>
      </c>
      <c r="B2622" s="7" t="n">
        <v>662</v>
      </c>
    </row>
    <row r="2623">
      <c r="A2623" s="4" t="inlineStr">
        <is>
          <t>Real Estate and Accumulated Depreciation, Initial Cost of Buildings and Improvements</t>
        </is>
      </c>
      <c r="B2623" s="7" t="n">
        <v>1081</v>
      </c>
    </row>
    <row r="2624">
      <c r="A2624" s="4" t="inlineStr">
        <is>
          <t>Real Estate and Accumulated Depreciation, Costs Capitalized Subsequent to Acquisition, Improvements</t>
        </is>
      </c>
      <c r="B2624" s="7" t="n">
        <v>2270</v>
      </c>
    </row>
    <row r="2625">
      <c r="A2625" s="4" t="inlineStr">
        <is>
          <t>Real Estate and Accumulated Depreciation, Carrying Amount of Land</t>
        </is>
      </c>
      <c r="B2625" s="7" t="n">
        <v>662</v>
      </c>
    </row>
    <row r="2626">
      <c r="A2626" s="4" t="inlineStr">
        <is>
          <t>Real Estate and Accumulated Depreciation, Carrying Amount of Buildings and Improvements</t>
        </is>
      </c>
      <c r="B2626" s="7" t="n">
        <v>3351</v>
      </c>
    </row>
    <row r="2627">
      <c r="A2627" s="4" t="inlineStr">
        <is>
          <t>Real Estate and Accumulated Depreciation, Carrying Amount of Land and Buildings and Improvements</t>
        </is>
      </c>
      <c r="B2627" s="7" t="n">
        <v>4013</v>
      </c>
    </row>
    <row r="2628">
      <c r="A2628" s="4" t="inlineStr">
        <is>
          <t>Real Estate Accumulated Depreciation</t>
        </is>
      </c>
      <c r="B2628" s="7" t="n">
        <v>1761</v>
      </c>
    </row>
    <row r="2629">
      <c r="A2629" s="4" t="inlineStr">
        <is>
          <t>Morrisville Woodlake 100 [Member]</t>
        </is>
      </c>
    </row>
    <row r="2630">
      <c r="A2630" s="3" t="inlineStr">
        <is>
          <t>Real Estate and Accumulated Depreciation [Line Items]</t>
        </is>
      </c>
    </row>
    <row r="2631">
      <c r="A2631" s="4" t="inlineStr">
        <is>
          <t>Encumbrances</t>
        </is>
      </c>
      <c r="B2631" s="7" t="n">
        <v>0</v>
      </c>
    </row>
    <row r="2632">
      <c r="A2632" s="4" t="inlineStr">
        <is>
          <t>Real Estate and Accumulated Depreciation, Initial Cost of Land</t>
        </is>
      </c>
      <c r="B2632" s="7" t="n">
        <v>633</v>
      </c>
    </row>
    <row r="2633">
      <c r="A2633" s="4" t="inlineStr">
        <is>
          <t>Real Estate and Accumulated Depreciation, Initial Cost of Buildings and Improvements</t>
        </is>
      </c>
      <c r="B2633" s="7" t="n">
        <v>3183</v>
      </c>
    </row>
    <row r="2634">
      <c r="A2634" s="4" t="inlineStr">
        <is>
          <t>Real Estate and Accumulated Depreciation, Costs Capitalized Subsequent to Acquisition, Improvements</t>
        </is>
      </c>
      <c r="B2634" s="7" t="n">
        <v>2080</v>
      </c>
    </row>
    <row r="2635">
      <c r="A2635" s="4" t="inlineStr">
        <is>
          <t>Real Estate and Accumulated Depreciation, Carrying Amount of Land</t>
        </is>
      </c>
      <c r="B2635" s="7" t="n">
        <v>1132</v>
      </c>
    </row>
    <row r="2636">
      <c r="A2636" s="4" t="inlineStr">
        <is>
          <t>Real Estate and Accumulated Depreciation, Carrying Amount of Buildings and Improvements</t>
        </is>
      </c>
      <c r="B2636" s="7" t="n">
        <v>4764</v>
      </c>
    </row>
    <row r="2637">
      <c r="A2637" s="4" t="inlineStr">
        <is>
          <t>Real Estate and Accumulated Depreciation, Carrying Amount of Land and Buildings and Improvements</t>
        </is>
      </c>
      <c r="B2637" s="7" t="n">
        <v>5896</v>
      </c>
    </row>
    <row r="2638">
      <c r="A2638" s="4" t="inlineStr">
        <is>
          <t>Real Estate Accumulated Depreciation</t>
        </is>
      </c>
      <c r="B2638" s="7" t="n">
        <v>2824</v>
      </c>
    </row>
    <row r="2639">
      <c r="A2639" s="4" t="inlineStr">
        <is>
          <t>Morrisville Woodlake 101 [Member]</t>
        </is>
      </c>
    </row>
    <row r="2640">
      <c r="A2640" s="3" t="inlineStr">
        <is>
          <t>Real Estate and Accumulated Depreciation [Line Items]</t>
        </is>
      </c>
    </row>
    <row r="2641">
      <c r="A2641" s="4" t="inlineStr">
        <is>
          <t>Encumbrances</t>
        </is>
      </c>
      <c r="B2641" s="7" t="n">
        <v>0</v>
      </c>
    </row>
    <row r="2642">
      <c r="A2642" s="4" t="inlineStr">
        <is>
          <t>Real Estate and Accumulated Depreciation, Initial Cost of Land</t>
        </is>
      </c>
      <c r="B2642" s="7" t="n">
        <v>615</v>
      </c>
    </row>
    <row r="2643">
      <c r="A2643" s="4" t="inlineStr">
        <is>
          <t>Real Estate and Accumulated Depreciation, Initial Cost of Buildings and Improvements</t>
        </is>
      </c>
      <c r="B2643" s="7" t="n">
        <v>3868</v>
      </c>
    </row>
    <row r="2644">
      <c r="A2644" s="4" t="inlineStr">
        <is>
          <t>Real Estate and Accumulated Depreciation, Costs Capitalized Subsequent to Acquisition, Improvements</t>
        </is>
      </c>
      <c r="B2644" s="7" t="n">
        <v>530</v>
      </c>
    </row>
    <row r="2645">
      <c r="A2645" s="4" t="inlineStr">
        <is>
          <t>Real Estate and Accumulated Depreciation, Carrying Amount of Land</t>
        </is>
      </c>
      <c r="B2645" s="7" t="n">
        <v>615</v>
      </c>
    </row>
    <row r="2646">
      <c r="A2646" s="4" t="inlineStr">
        <is>
          <t>Real Estate and Accumulated Depreciation, Carrying Amount of Buildings and Improvements</t>
        </is>
      </c>
      <c r="B2646" s="7" t="n">
        <v>4398</v>
      </c>
    </row>
    <row r="2647">
      <c r="A2647" s="4" t="inlineStr">
        <is>
          <t>Real Estate and Accumulated Depreciation, Carrying Amount of Land and Buildings and Improvements</t>
        </is>
      </c>
      <c r="B2647" s="7" t="n">
        <v>5013</v>
      </c>
    </row>
    <row r="2648">
      <c r="A2648" s="4" t="inlineStr">
        <is>
          <t>Real Estate Accumulated Depreciation</t>
        </is>
      </c>
      <c r="B2648" s="7" t="n">
        <v>2411</v>
      </c>
    </row>
    <row r="2649">
      <c r="A2649" s="4" t="inlineStr">
        <is>
          <t>Morrisville Woodlake 200 [Member]</t>
        </is>
      </c>
    </row>
    <row r="2650">
      <c r="A2650" s="3" t="inlineStr">
        <is>
          <t>Real Estate and Accumulated Depreciation [Line Items]</t>
        </is>
      </c>
    </row>
    <row r="2651">
      <c r="A2651" s="4" t="inlineStr">
        <is>
          <t>Encumbrances</t>
        </is>
      </c>
      <c r="B2651" s="7" t="n">
        <v>0</v>
      </c>
    </row>
    <row r="2652">
      <c r="A2652" s="4" t="inlineStr">
        <is>
          <t>Real Estate and Accumulated Depreciation, Initial Cost of Land</t>
        </is>
      </c>
      <c r="B2652" s="7" t="n">
        <v>357</v>
      </c>
    </row>
    <row r="2653">
      <c r="A2653" s="4" t="inlineStr">
        <is>
          <t>Real Estate and Accumulated Depreciation, Initial Cost of Buildings and Improvements</t>
        </is>
      </c>
      <c r="B2653" s="7" t="n">
        <v>3688</v>
      </c>
    </row>
    <row r="2654">
      <c r="A2654" s="4" t="inlineStr">
        <is>
          <t>Real Estate and Accumulated Depreciation, Costs Capitalized Subsequent to Acquisition, Improvements</t>
        </is>
      </c>
      <c r="B2654" s="7" t="n">
        <v>932</v>
      </c>
    </row>
    <row r="2655">
      <c r="A2655" s="4" t="inlineStr">
        <is>
          <t>Real Estate and Accumulated Depreciation, Carrying Amount of Land</t>
        </is>
      </c>
      <c r="B2655" s="7" t="n">
        <v>357</v>
      </c>
    </row>
    <row r="2656">
      <c r="A2656" s="4" t="inlineStr">
        <is>
          <t>Real Estate and Accumulated Depreciation, Carrying Amount of Buildings and Improvements</t>
        </is>
      </c>
      <c r="B2656" s="7" t="n">
        <v>4620</v>
      </c>
    </row>
    <row r="2657">
      <c r="A2657" s="4" t="inlineStr">
        <is>
          <t>Real Estate and Accumulated Depreciation, Carrying Amount of Land and Buildings and Improvements</t>
        </is>
      </c>
      <c r="B2657" s="7" t="n">
        <v>4977</v>
      </c>
    </row>
    <row r="2658">
      <c r="A2658" s="4" t="inlineStr">
        <is>
          <t>Real Estate Accumulated Depreciation</t>
        </is>
      </c>
      <c r="B2658" s="7" t="n">
        <v>2539</v>
      </c>
    </row>
    <row r="2659">
      <c r="A2659" s="4" t="inlineStr">
        <is>
          <t>Morrisville Woodlake 501 [Member]</t>
        </is>
      </c>
    </row>
    <row r="2660">
      <c r="A2660" s="3" t="inlineStr">
        <is>
          <t>Real Estate and Accumulated Depreciation [Line Items]</t>
        </is>
      </c>
    </row>
    <row r="2661">
      <c r="A2661" s="4" t="inlineStr">
        <is>
          <t>Encumbrances</t>
        </is>
      </c>
      <c r="B2661" s="7" t="n">
        <v>0</v>
      </c>
    </row>
    <row r="2662">
      <c r="A2662" s="4" t="inlineStr">
        <is>
          <t>Real Estate and Accumulated Depreciation, Initial Cost of Land</t>
        </is>
      </c>
      <c r="B2662" s="7" t="n">
        <v>640</v>
      </c>
    </row>
    <row r="2663">
      <c r="A2663" s="4" t="inlineStr">
        <is>
          <t>Real Estate and Accumulated Depreciation, Initial Cost of Buildings and Improvements</t>
        </is>
      </c>
      <c r="B2663" s="7" t="n">
        <v>5477</v>
      </c>
    </row>
    <row r="2664">
      <c r="A2664" s="4" t="inlineStr">
        <is>
          <t>Real Estate and Accumulated Depreciation, Costs Capitalized Subsequent to Acquisition, Improvements</t>
        </is>
      </c>
      <c r="B2664" s="7" t="n">
        <v>1032</v>
      </c>
    </row>
    <row r="2665">
      <c r="A2665" s="4" t="inlineStr">
        <is>
          <t>Real Estate and Accumulated Depreciation, Carrying Amount of Land</t>
        </is>
      </c>
      <c r="B2665" s="7" t="n">
        <v>640</v>
      </c>
    </row>
    <row r="2666">
      <c r="A2666" s="4" t="inlineStr">
        <is>
          <t>Real Estate and Accumulated Depreciation, Carrying Amount of Buildings and Improvements</t>
        </is>
      </c>
      <c r="B2666" s="7" t="n">
        <v>6509</v>
      </c>
    </row>
    <row r="2667">
      <c r="A2667" s="4" t="inlineStr">
        <is>
          <t>Real Estate and Accumulated Depreciation, Carrying Amount of Land and Buildings and Improvements</t>
        </is>
      </c>
      <c r="B2667" s="7" t="n">
        <v>7149</v>
      </c>
    </row>
    <row r="2668">
      <c r="A2668" s="4" t="inlineStr">
        <is>
          <t>Real Estate Accumulated Depreciation</t>
        </is>
      </c>
      <c r="B2668" s="7" t="n">
        <v>3283</v>
      </c>
    </row>
    <row r="2669">
      <c r="A2669" s="4" t="inlineStr">
        <is>
          <t>Morrisville Woodlake 400 [Member]</t>
        </is>
      </c>
    </row>
    <row r="2670">
      <c r="A2670" s="3" t="inlineStr">
        <is>
          <t>Real Estate and Accumulated Depreciation [Line Items]</t>
        </is>
      </c>
    </row>
    <row r="2671">
      <c r="A2671" s="4" t="inlineStr">
        <is>
          <t>Encumbrances</t>
        </is>
      </c>
      <c r="B2671" s="7" t="n">
        <v>0</v>
      </c>
    </row>
    <row r="2672">
      <c r="A2672" s="4" t="inlineStr">
        <is>
          <t>Real Estate and Accumulated Depreciation, Initial Cost of Land</t>
        </is>
      </c>
      <c r="B2672" s="7" t="n">
        <v>390</v>
      </c>
    </row>
    <row r="2673">
      <c r="A2673" s="4" t="inlineStr">
        <is>
          <t>Real Estate and Accumulated Depreciation, Initial Cost of Buildings and Improvements</t>
        </is>
      </c>
      <c r="B2673" s="7" t="n">
        <v>1055</v>
      </c>
    </row>
    <row r="2674">
      <c r="A2674" s="4" t="inlineStr">
        <is>
          <t>Real Estate and Accumulated Depreciation, Costs Capitalized Subsequent to Acquisition, Improvements</t>
        </is>
      </c>
      <c r="B2674" s="7" t="n">
        <v>443</v>
      </c>
    </row>
    <row r="2675">
      <c r="A2675" s="4" t="inlineStr">
        <is>
          <t>Real Estate and Accumulated Depreciation, Carrying Amount of Land</t>
        </is>
      </c>
      <c r="B2675" s="7" t="n">
        <v>390</v>
      </c>
    </row>
    <row r="2676">
      <c r="A2676" s="4" t="inlineStr">
        <is>
          <t>Real Estate and Accumulated Depreciation, Carrying Amount of Buildings and Improvements</t>
        </is>
      </c>
      <c r="B2676" s="7" t="n">
        <v>1498</v>
      </c>
    </row>
    <row r="2677">
      <c r="A2677" s="4" t="inlineStr">
        <is>
          <t>Real Estate and Accumulated Depreciation, Carrying Amount of Land and Buildings and Improvements</t>
        </is>
      </c>
      <c r="B2677" s="7" t="n">
        <v>1888</v>
      </c>
    </row>
    <row r="2678">
      <c r="A2678" s="4" t="inlineStr">
        <is>
          <t>Real Estate Accumulated Depreciation</t>
        </is>
      </c>
      <c r="B2678" s="7" t="n">
        <v>685</v>
      </c>
    </row>
    <row r="2679">
      <c r="A2679" s="4" t="inlineStr">
        <is>
          <t>Myerstown Central Logistics Park 100</t>
        </is>
      </c>
    </row>
    <row r="2680">
      <c r="A2680" s="3" t="inlineStr">
        <is>
          <t>Real Estate and Accumulated Depreciation [Line Items]</t>
        </is>
      </c>
    </row>
    <row r="2681">
      <c r="A2681" s="4" t="inlineStr">
        <is>
          <t>Encumbrances</t>
        </is>
      </c>
      <c r="B2681" s="7" t="n">
        <v>0</v>
      </c>
    </row>
    <row r="2682">
      <c r="A2682" s="4" t="inlineStr">
        <is>
          <t>Real Estate and Accumulated Depreciation, Initial Cost of Land</t>
        </is>
      </c>
      <c r="B2682" s="7" t="n">
        <v>16936</v>
      </c>
    </row>
    <row r="2683">
      <c r="A2683" s="4" t="inlineStr">
        <is>
          <t>Real Estate and Accumulated Depreciation, Initial Cost of Buildings and Improvements</t>
        </is>
      </c>
      <c r="B2683" s="7" t="n">
        <v>29564</v>
      </c>
    </row>
    <row r="2684">
      <c r="A2684" s="4" t="inlineStr">
        <is>
          <t>Real Estate and Accumulated Depreciation, Costs Capitalized Subsequent to Acquisition, Improvements</t>
        </is>
      </c>
      <c r="B2684" s="7" t="n">
        <v>83</v>
      </c>
    </row>
    <row r="2685">
      <c r="A2685" s="4" t="inlineStr">
        <is>
          <t>Real Estate and Accumulated Depreciation, Carrying Amount of Land</t>
        </is>
      </c>
      <c r="B2685" s="7" t="n">
        <v>16936</v>
      </c>
    </row>
    <row r="2686">
      <c r="A2686" s="4" t="inlineStr">
        <is>
          <t>Real Estate and Accumulated Depreciation, Carrying Amount of Buildings and Improvements</t>
        </is>
      </c>
      <c r="B2686" s="7" t="n">
        <v>29647</v>
      </c>
    </row>
    <row r="2687">
      <c r="A2687" s="4" t="inlineStr">
        <is>
          <t>Real Estate and Accumulated Depreciation, Carrying Amount of Land and Buildings and Improvements</t>
        </is>
      </c>
      <c r="B2687" s="7" t="n">
        <v>46583</v>
      </c>
    </row>
    <row r="2688">
      <c r="A2688" s="4" t="inlineStr">
        <is>
          <t>Real Estate Accumulated Depreciation</t>
        </is>
      </c>
      <c r="B2688" s="7" t="n">
        <v>2742</v>
      </c>
    </row>
    <row r="2689">
      <c r="A2689" s="4" t="inlineStr">
        <is>
          <t>Naperville 1835 W. Jefferson [Member]</t>
        </is>
      </c>
    </row>
    <row r="2690">
      <c r="A2690" s="3" t="inlineStr">
        <is>
          <t>Real Estate and Accumulated Depreciation [Line Items]</t>
        </is>
      </c>
    </row>
    <row r="2691">
      <c r="A2691" s="4" t="inlineStr">
        <is>
          <t>Encumbrances</t>
        </is>
      </c>
      <c r="B2691" s="7" t="n">
        <v>0</v>
      </c>
    </row>
    <row r="2692">
      <c r="A2692" s="4" t="inlineStr">
        <is>
          <t>Real Estate and Accumulated Depreciation, Initial Cost of Land</t>
        </is>
      </c>
      <c r="B2692" s="7" t="n">
        <v>2209</v>
      </c>
    </row>
    <row r="2693">
      <c r="A2693" s="4" t="inlineStr">
        <is>
          <t>Real Estate and Accumulated Depreciation, Initial Cost of Buildings and Improvements</t>
        </is>
      </c>
      <c r="B2693" s="7" t="n">
        <v>7921</v>
      </c>
    </row>
    <row r="2694">
      <c r="A2694" s="4" t="inlineStr">
        <is>
          <t>Real Estate and Accumulated Depreciation, Costs Capitalized Subsequent to Acquisition, Improvements</t>
        </is>
      </c>
      <c r="B2694" s="7" t="n">
        <v>1651</v>
      </c>
    </row>
    <row r="2695">
      <c r="A2695" s="4" t="inlineStr">
        <is>
          <t>Real Estate and Accumulated Depreciation, Carrying Amount of Land</t>
        </is>
      </c>
      <c r="B2695" s="7" t="n">
        <v>2213</v>
      </c>
    </row>
    <row r="2696">
      <c r="A2696" s="4" t="inlineStr">
        <is>
          <t>Real Estate and Accumulated Depreciation, Carrying Amount of Buildings and Improvements</t>
        </is>
      </c>
      <c r="B2696" s="7" t="n">
        <v>9568</v>
      </c>
    </row>
    <row r="2697">
      <c r="A2697" s="4" t="inlineStr">
        <is>
          <t>Real Estate and Accumulated Depreciation, Carrying Amount of Land and Buildings and Improvements</t>
        </is>
      </c>
      <c r="B2697" s="7" t="n">
        <v>11781</v>
      </c>
    </row>
    <row r="2698">
      <c r="A2698" s="4" t="inlineStr">
        <is>
          <t>Real Estate Accumulated Depreciation</t>
        </is>
      </c>
      <c r="B2698" s="7" t="n">
        <v>4182</v>
      </c>
    </row>
    <row r="2699">
      <c r="A2699" s="4" t="inlineStr">
        <is>
          <t>Naperville 175 Ambassador Dr [Member]</t>
        </is>
      </c>
    </row>
    <row r="2700">
      <c r="A2700" s="3" t="inlineStr">
        <is>
          <t>Real Estate and Accumulated Depreciation [Line Items]</t>
        </is>
      </c>
    </row>
    <row r="2701">
      <c r="A2701" s="4" t="inlineStr">
        <is>
          <t>Encumbrances</t>
        </is>
      </c>
      <c r="B2701" s="7" t="n">
        <v>0</v>
      </c>
    </row>
    <row r="2702">
      <c r="A2702" s="4" t="inlineStr">
        <is>
          <t>Real Estate and Accumulated Depreciation, Initial Cost of Land</t>
        </is>
      </c>
      <c r="B2702" s="7" t="n">
        <v>3822</v>
      </c>
    </row>
    <row r="2703">
      <c r="A2703" s="4" t="inlineStr">
        <is>
          <t>Real Estate and Accumulated Depreciation, Initial Cost of Buildings and Improvements</t>
        </is>
      </c>
      <c r="B2703" s="7" t="n">
        <v>11252</v>
      </c>
    </row>
    <row r="2704">
      <c r="A2704" s="4" t="inlineStr">
        <is>
          <t>Real Estate and Accumulated Depreciation, Costs Capitalized Subsequent to Acquisition, Improvements</t>
        </is>
      </c>
      <c r="B2704" s="7" t="n">
        <v>11</v>
      </c>
    </row>
    <row r="2705">
      <c r="A2705" s="4" t="inlineStr">
        <is>
          <t>Real Estate and Accumulated Depreciation, Carrying Amount of Land</t>
        </is>
      </c>
      <c r="B2705" s="7" t="n">
        <v>3822</v>
      </c>
    </row>
    <row r="2706">
      <c r="A2706" s="4" t="inlineStr">
        <is>
          <t>Real Estate and Accumulated Depreciation, Carrying Amount of Buildings and Improvements</t>
        </is>
      </c>
      <c r="B2706" s="7" t="n">
        <v>11263</v>
      </c>
    </row>
    <row r="2707">
      <c r="A2707" s="4" t="inlineStr">
        <is>
          <t>Real Estate and Accumulated Depreciation, Carrying Amount of Land and Buildings and Improvements</t>
        </is>
      </c>
      <c r="B2707" s="7" t="n">
        <v>15085</v>
      </c>
    </row>
    <row r="2708">
      <c r="A2708" s="4" t="inlineStr">
        <is>
          <t>Real Estate Accumulated Depreciation</t>
        </is>
      </c>
      <c r="B2708" s="7" t="n">
        <v>4540</v>
      </c>
    </row>
    <row r="2709">
      <c r="A2709" s="4" t="inlineStr">
        <is>
          <t>Naperville 1860 W. Jefferson [Member]</t>
        </is>
      </c>
    </row>
    <row r="2710">
      <c r="A2710" s="3" t="inlineStr">
        <is>
          <t>Real Estate and Accumulated Depreciation [Line Items]</t>
        </is>
      </c>
    </row>
    <row r="2711">
      <c r="A2711" s="4" t="inlineStr">
        <is>
          <t>Encumbrances</t>
        </is>
      </c>
      <c r="B2711" s="7" t="n">
        <v>0</v>
      </c>
    </row>
    <row r="2712">
      <c r="A2712" s="4" t="inlineStr">
        <is>
          <t>Real Estate and Accumulated Depreciation, Initial Cost of Land</t>
        </is>
      </c>
      <c r="B2712" s="7" t="n">
        <v>7016</v>
      </c>
    </row>
    <row r="2713">
      <c r="A2713" s="4" t="inlineStr">
        <is>
          <t>Real Estate and Accumulated Depreciation, Initial Cost of Buildings and Improvements</t>
        </is>
      </c>
      <c r="B2713" s="7" t="n">
        <v>35581</v>
      </c>
    </row>
    <row r="2714">
      <c r="A2714" s="4" t="inlineStr">
        <is>
          <t>Real Estate and Accumulated Depreciation, Costs Capitalized Subsequent to Acquisition, Improvements</t>
        </is>
      </c>
      <c r="B2714" s="7" t="n">
        <v>1113</v>
      </c>
    </row>
    <row r="2715">
      <c r="A2715" s="4" t="inlineStr">
        <is>
          <t>Real Estate and Accumulated Depreciation, Carrying Amount of Land</t>
        </is>
      </c>
      <c r="B2715" s="7" t="n">
        <v>7016</v>
      </c>
    </row>
    <row r="2716">
      <c r="A2716" s="4" t="inlineStr">
        <is>
          <t>Real Estate and Accumulated Depreciation, Carrying Amount of Buildings and Improvements</t>
        </is>
      </c>
      <c r="B2716" s="7" t="n">
        <v>36694</v>
      </c>
    </row>
    <row r="2717">
      <c r="A2717" s="4" t="inlineStr">
        <is>
          <t>Real Estate and Accumulated Depreciation, Carrying Amount of Land and Buildings and Improvements</t>
        </is>
      </c>
      <c r="B2717" s="7" t="n">
        <v>43710</v>
      </c>
    </row>
    <row r="2718">
      <c r="A2718" s="4" t="inlineStr">
        <is>
          <t>Real Estate Accumulated Depreciation</t>
        </is>
      </c>
      <c r="B2718" s="7" t="n">
        <v>16272</v>
      </c>
    </row>
    <row r="2719">
      <c r="A2719" s="4" t="inlineStr">
        <is>
          <t>Nashville Airpark East 800 [Member]</t>
        </is>
      </c>
    </row>
    <row r="2720">
      <c r="A2720" s="3" t="inlineStr">
        <is>
          <t>Real Estate and Accumulated Depreciation [Line Items]</t>
        </is>
      </c>
    </row>
    <row r="2721">
      <c r="A2721" s="4" t="inlineStr">
        <is>
          <t>Encumbrances</t>
        </is>
      </c>
      <c r="B2721" s="7" t="n">
        <v>0</v>
      </c>
    </row>
    <row r="2722">
      <c r="A2722" s="4" t="inlineStr">
        <is>
          <t>Real Estate and Accumulated Depreciation, Initial Cost of Land</t>
        </is>
      </c>
      <c r="B2722" s="7" t="n">
        <v>1564</v>
      </c>
    </row>
    <row r="2723">
      <c r="A2723" s="4" t="inlineStr">
        <is>
          <t>Real Estate and Accumulated Depreciation, Initial Cost of Buildings and Improvements</t>
        </is>
      </c>
      <c r="B2723" s="7" t="n">
        <v>2129</v>
      </c>
    </row>
    <row r="2724">
      <c r="A2724" s="4" t="inlineStr">
        <is>
          <t>Real Estate and Accumulated Depreciation, Costs Capitalized Subsequent to Acquisition, Improvements</t>
        </is>
      </c>
      <c r="B2724" s="7" t="n">
        <v>1985</v>
      </c>
    </row>
    <row r="2725">
      <c r="A2725" s="4" t="inlineStr">
        <is>
          <t>Real Estate and Accumulated Depreciation, Carrying Amount of Land</t>
        </is>
      </c>
      <c r="B2725" s="7" t="n">
        <v>1564</v>
      </c>
    </row>
    <row r="2726">
      <c r="A2726" s="4" t="inlineStr">
        <is>
          <t>Real Estate and Accumulated Depreciation, Carrying Amount of Buildings and Improvements</t>
        </is>
      </c>
      <c r="B2726" s="7" t="n">
        <v>4114</v>
      </c>
    </row>
    <row r="2727">
      <c r="A2727" s="4" t="inlineStr">
        <is>
          <t>Real Estate and Accumulated Depreciation, Carrying Amount of Land and Buildings and Improvements</t>
        </is>
      </c>
      <c r="B2727" s="7" t="n">
        <v>5678</v>
      </c>
    </row>
    <row r="2728">
      <c r="A2728" s="4" t="inlineStr">
        <is>
          <t>Real Estate Accumulated Depreciation</t>
        </is>
      </c>
      <c r="B2728" s="7" t="n">
        <v>1814</v>
      </c>
    </row>
    <row r="2729">
      <c r="A2729" s="4" t="inlineStr">
        <is>
          <t>Nashville Nashville Business 3300 [Member]</t>
        </is>
      </c>
    </row>
    <row r="2730">
      <c r="A2730" s="3" t="inlineStr">
        <is>
          <t>Real Estate and Accumulated Depreciation [Line Items]</t>
        </is>
      </c>
    </row>
    <row r="2731">
      <c r="A2731" s="4" t="inlineStr">
        <is>
          <t>Encumbrances</t>
        </is>
      </c>
      <c r="B2731" s="7" t="n">
        <v>0</v>
      </c>
    </row>
    <row r="2732">
      <c r="A2732" s="4" t="inlineStr">
        <is>
          <t>Real Estate and Accumulated Depreciation, Initial Cost of Land</t>
        </is>
      </c>
      <c r="B2732" s="7" t="n">
        <v>936</v>
      </c>
    </row>
    <row r="2733">
      <c r="A2733" s="4" t="inlineStr">
        <is>
          <t>Real Estate and Accumulated Depreciation, Initial Cost of Buildings and Improvements</t>
        </is>
      </c>
      <c r="B2733" s="7" t="n">
        <v>4773</v>
      </c>
    </row>
    <row r="2734">
      <c r="A2734" s="4" t="inlineStr">
        <is>
          <t>Real Estate and Accumulated Depreciation, Costs Capitalized Subsequent to Acquisition, Improvements</t>
        </is>
      </c>
      <c r="B2734" s="7" t="n">
        <v>1914</v>
      </c>
    </row>
    <row r="2735">
      <c r="A2735" s="4" t="inlineStr">
        <is>
          <t>Real Estate and Accumulated Depreciation, Carrying Amount of Land</t>
        </is>
      </c>
      <c r="B2735" s="7" t="n">
        <v>936</v>
      </c>
    </row>
    <row r="2736">
      <c r="A2736" s="4" t="inlineStr">
        <is>
          <t>Real Estate and Accumulated Depreciation, Carrying Amount of Buildings and Improvements</t>
        </is>
      </c>
      <c r="B2736" s="7" t="n">
        <v>6687</v>
      </c>
    </row>
    <row r="2737">
      <c r="A2737" s="4" t="inlineStr">
        <is>
          <t>Real Estate and Accumulated Depreciation, Carrying Amount of Land and Buildings and Improvements</t>
        </is>
      </c>
      <c r="B2737" s="7" t="n">
        <v>7623</v>
      </c>
    </row>
    <row r="2738">
      <c r="A2738" s="4" t="inlineStr">
        <is>
          <t>Real Estate Accumulated Depreciation</t>
        </is>
      </c>
      <c r="B2738" s="7" t="n">
        <v>3822</v>
      </c>
    </row>
    <row r="2739">
      <c r="A2739" s="4" t="inlineStr">
        <is>
          <t>Nashville Nashville Business 3438 [Member]</t>
        </is>
      </c>
    </row>
    <row r="2740">
      <c r="A2740" s="3" t="inlineStr">
        <is>
          <t>Real Estate and Accumulated Depreciation [Line Items]</t>
        </is>
      </c>
    </row>
    <row r="2741">
      <c r="A2741" s="4" t="inlineStr">
        <is>
          <t>Encumbrances</t>
        </is>
      </c>
      <c r="B2741" s="7" t="n">
        <v>0</v>
      </c>
    </row>
    <row r="2742">
      <c r="A2742" s="4" t="inlineStr">
        <is>
          <t>Real Estate and Accumulated Depreciation, Initial Cost of Land</t>
        </is>
      </c>
      <c r="B2742" s="7" t="n">
        <v>3048</v>
      </c>
    </row>
    <row r="2743">
      <c r="A2743" s="4" t="inlineStr">
        <is>
          <t>Real Estate and Accumulated Depreciation, Initial Cost of Buildings and Improvements</t>
        </is>
      </c>
      <c r="B2743" s="7" t="n">
        <v>8165</v>
      </c>
    </row>
    <row r="2744">
      <c r="A2744" s="4" t="inlineStr">
        <is>
          <t>Real Estate and Accumulated Depreciation, Costs Capitalized Subsequent to Acquisition, Improvements</t>
        </is>
      </c>
      <c r="B2744" s="7" t="n">
        <v>2221</v>
      </c>
    </row>
    <row r="2745">
      <c r="A2745" s="4" t="inlineStr">
        <is>
          <t>Real Estate and Accumulated Depreciation, Carrying Amount of Land</t>
        </is>
      </c>
      <c r="B2745" s="7" t="n">
        <v>3048</v>
      </c>
    </row>
    <row r="2746">
      <c r="A2746" s="4" t="inlineStr">
        <is>
          <t>Real Estate and Accumulated Depreciation, Carrying Amount of Buildings and Improvements</t>
        </is>
      </c>
      <c r="B2746" s="7" t="n">
        <v>10386</v>
      </c>
    </row>
    <row r="2747">
      <c r="A2747" s="4" t="inlineStr">
        <is>
          <t>Real Estate and Accumulated Depreciation, Carrying Amount of Land and Buildings and Improvements</t>
        </is>
      </c>
      <c r="B2747" s="7" t="n">
        <v>13434</v>
      </c>
    </row>
    <row r="2748">
      <c r="A2748" s="4" t="inlineStr">
        <is>
          <t>Real Estate Accumulated Depreciation</t>
        </is>
      </c>
      <c r="B2748" s="7" t="n">
        <v>4758</v>
      </c>
    </row>
    <row r="2749">
      <c r="A2749" s="4" t="inlineStr">
        <is>
          <t>Nashville Four-Forty Business 700 [Member]</t>
        </is>
      </c>
    </row>
    <row r="2750">
      <c r="A2750" s="3" t="inlineStr">
        <is>
          <t>Real Estate and Accumulated Depreciation [Line Items]</t>
        </is>
      </c>
    </row>
    <row r="2751">
      <c r="A2751" s="4" t="inlineStr">
        <is>
          <t>Encumbrances</t>
        </is>
      </c>
      <c r="B2751" s="7" t="n">
        <v>0</v>
      </c>
    </row>
    <row r="2752">
      <c r="A2752" s="4" t="inlineStr">
        <is>
          <t>Real Estate and Accumulated Depreciation, Initial Cost of Land</t>
        </is>
      </c>
      <c r="B2752" s="7" t="n">
        <v>938</v>
      </c>
    </row>
    <row r="2753">
      <c r="A2753" s="4" t="inlineStr">
        <is>
          <t>Real Estate and Accumulated Depreciation, Initial Cost of Buildings and Improvements</t>
        </is>
      </c>
      <c r="B2753" s="7" t="n">
        <v>6354</v>
      </c>
    </row>
    <row r="2754">
      <c r="A2754" s="4" t="inlineStr">
        <is>
          <t>Real Estate and Accumulated Depreciation, Costs Capitalized Subsequent to Acquisition, Improvements</t>
        </is>
      </c>
      <c r="B2754" s="7" t="n">
        <v>706</v>
      </c>
    </row>
    <row r="2755">
      <c r="A2755" s="4" t="inlineStr">
        <is>
          <t>Real Estate and Accumulated Depreciation, Carrying Amount of Land</t>
        </is>
      </c>
      <c r="B2755" s="7" t="n">
        <v>938</v>
      </c>
    </row>
    <row r="2756">
      <c r="A2756" s="4" t="inlineStr">
        <is>
          <t>Real Estate and Accumulated Depreciation, Carrying Amount of Buildings and Improvements</t>
        </is>
      </c>
      <c r="B2756" s="7" t="n">
        <v>7060</v>
      </c>
    </row>
    <row r="2757">
      <c r="A2757" s="4" t="inlineStr">
        <is>
          <t>Real Estate and Accumulated Depreciation, Carrying Amount of Land and Buildings and Improvements</t>
        </is>
      </c>
      <c r="B2757" s="7" t="n">
        <v>7998</v>
      </c>
    </row>
    <row r="2758">
      <c r="A2758" s="4" t="inlineStr">
        <is>
          <t>Real Estate Accumulated Depreciation</t>
        </is>
      </c>
      <c r="B2758" s="7" t="n">
        <v>4036</v>
      </c>
    </row>
    <row r="2759">
      <c r="A2759" s="4" t="inlineStr">
        <is>
          <t>Nashville Four-Forty Business 684 [Member]</t>
        </is>
      </c>
    </row>
    <row r="2760">
      <c r="A2760" s="3" t="inlineStr">
        <is>
          <t>Real Estate and Accumulated Depreciation [Line Items]</t>
        </is>
      </c>
    </row>
    <row r="2761">
      <c r="A2761" s="4" t="inlineStr">
        <is>
          <t>Encumbrances</t>
        </is>
      </c>
      <c r="B2761" s="7" t="n">
        <v>0</v>
      </c>
    </row>
    <row r="2762">
      <c r="A2762" s="4" t="inlineStr">
        <is>
          <t>Real Estate and Accumulated Depreciation, Initial Cost of Land</t>
        </is>
      </c>
      <c r="B2762" s="7" t="n">
        <v>1812</v>
      </c>
    </row>
    <row r="2763">
      <c r="A2763" s="4" t="inlineStr">
        <is>
          <t>Real Estate and Accumulated Depreciation, Initial Cost of Buildings and Improvements</t>
        </is>
      </c>
      <c r="B2763" s="7" t="n">
        <v>6561</v>
      </c>
    </row>
    <row r="2764">
      <c r="A2764" s="4" t="inlineStr">
        <is>
          <t>Real Estate and Accumulated Depreciation, Costs Capitalized Subsequent to Acquisition, Improvements</t>
        </is>
      </c>
      <c r="B2764" s="7" t="n">
        <v>2207</v>
      </c>
    </row>
    <row r="2765">
      <c r="A2765" s="4" t="inlineStr">
        <is>
          <t>Real Estate and Accumulated Depreciation, Carrying Amount of Land</t>
        </is>
      </c>
      <c r="B2765" s="7" t="n">
        <v>1812</v>
      </c>
    </row>
    <row r="2766">
      <c r="A2766" s="4" t="inlineStr">
        <is>
          <t>Real Estate and Accumulated Depreciation, Carrying Amount of Buildings and Improvements</t>
        </is>
      </c>
      <c r="B2766" s="7" t="n">
        <v>8768</v>
      </c>
    </row>
    <row r="2767">
      <c r="A2767" s="4" t="inlineStr">
        <is>
          <t>Real Estate and Accumulated Depreciation, Carrying Amount of Land and Buildings and Improvements</t>
        </is>
      </c>
      <c r="B2767" s="7" t="n">
        <v>10580</v>
      </c>
    </row>
    <row r="2768">
      <c r="A2768" s="4" t="inlineStr">
        <is>
          <t>Real Estate Accumulated Depreciation</t>
        </is>
      </c>
      <c r="B2768" s="7" t="n">
        <v>4923</v>
      </c>
    </row>
    <row r="2769">
      <c r="A2769" s="4" t="inlineStr">
        <is>
          <t>Nashville Four-Forty Business 782 [Member]</t>
        </is>
      </c>
    </row>
    <row r="2770">
      <c r="A2770" s="3" t="inlineStr">
        <is>
          <t>Real Estate and Accumulated Depreciation [Line Items]</t>
        </is>
      </c>
    </row>
    <row r="2771">
      <c r="A2771" s="4" t="inlineStr">
        <is>
          <t>Encumbrances</t>
        </is>
      </c>
      <c r="B2771" s="7" t="n">
        <v>0</v>
      </c>
    </row>
    <row r="2772">
      <c r="A2772" s="4" t="inlineStr">
        <is>
          <t>Real Estate and Accumulated Depreciation, Initial Cost of Land</t>
        </is>
      </c>
      <c r="B2772" s="7" t="n">
        <v>1522</v>
      </c>
    </row>
    <row r="2773">
      <c r="A2773" s="4" t="inlineStr">
        <is>
          <t>Real Estate and Accumulated Depreciation, Initial Cost of Buildings and Improvements</t>
        </is>
      </c>
      <c r="B2773" s="7" t="n">
        <v>4820</v>
      </c>
    </row>
    <row r="2774">
      <c r="A2774" s="4" t="inlineStr">
        <is>
          <t>Real Estate and Accumulated Depreciation, Costs Capitalized Subsequent to Acquisition, Improvements</t>
        </is>
      </c>
      <c r="B2774" s="7" t="n">
        <v>1796</v>
      </c>
    </row>
    <row r="2775">
      <c r="A2775" s="4" t="inlineStr">
        <is>
          <t>Real Estate and Accumulated Depreciation, Carrying Amount of Land</t>
        </is>
      </c>
      <c r="B2775" s="7" t="n">
        <v>1522</v>
      </c>
    </row>
    <row r="2776">
      <c r="A2776" s="4" t="inlineStr">
        <is>
          <t>Real Estate and Accumulated Depreciation, Carrying Amount of Buildings and Improvements</t>
        </is>
      </c>
      <c r="B2776" s="7" t="n">
        <v>6616</v>
      </c>
    </row>
    <row r="2777">
      <c r="A2777" s="4" t="inlineStr">
        <is>
          <t>Real Estate and Accumulated Depreciation, Carrying Amount of Land and Buildings and Improvements</t>
        </is>
      </c>
      <c r="B2777" s="7" t="n">
        <v>8138</v>
      </c>
    </row>
    <row r="2778">
      <c r="A2778" s="4" t="inlineStr">
        <is>
          <t>Real Estate Accumulated Depreciation</t>
        </is>
      </c>
      <c r="B2778" s="7" t="n">
        <v>3705</v>
      </c>
    </row>
    <row r="2779">
      <c r="A2779" s="4" t="inlineStr">
        <is>
          <t>Nashville Four-Forty Business 784 [Member]</t>
        </is>
      </c>
    </row>
    <row r="2780">
      <c r="A2780" s="3" t="inlineStr">
        <is>
          <t>Real Estate and Accumulated Depreciation [Line Items]</t>
        </is>
      </c>
    </row>
    <row r="2781">
      <c r="A2781" s="4" t="inlineStr">
        <is>
          <t>Encumbrances</t>
        </is>
      </c>
      <c r="B2781" s="7" t="n">
        <v>0</v>
      </c>
    </row>
    <row r="2782">
      <c r="A2782" s="4" t="inlineStr">
        <is>
          <t>Real Estate and Accumulated Depreciation, Initial Cost of Land</t>
        </is>
      </c>
      <c r="B2782" s="7" t="n">
        <v>471</v>
      </c>
    </row>
    <row r="2783">
      <c r="A2783" s="4" t="inlineStr">
        <is>
          <t>Real Estate and Accumulated Depreciation, Initial Cost of Buildings and Improvements</t>
        </is>
      </c>
      <c r="B2783" s="7" t="n">
        <v>2153</v>
      </c>
    </row>
    <row r="2784">
      <c r="A2784" s="4" t="inlineStr">
        <is>
          <t>Real Estate and Accumulated Depreciation, Costs Capitalized Subsequent to Acquisition, Improvements</t>
        </is>
      </c>
      <c r="B2784" s="7" t="n">
        <v>1698</v>
      </c>
    </row>
    <row r="2785">
      <c r="A2785" s="4" t="inlineStr">
        <is>
          <t>Real Estate and Accumulated Depreciation, Carrying Amount of Land</t>
        </is>
      </c>
      <c r="B2785" s="7" t="n">
        <v>471</v>
      </c>
    </row>
    <row r="2786">
      <c r="A2786" s="4" t="inlineStr">
        <is>
          <t>Real Estate and Accumulated Depreciation, Carrying Amount of Buildings and Improvements</t>
        </is>
      </c>
      <c r="B2786" s="7" t="n">
        <v>3851</v>
      </c>
    </row>
    <row r="2787">
      <c r="A2787" s="4" t="inlineStr">
        <is>
          <t>Real Estate and Accumulated Depreciation, Carrying Amount of Land and Buildings and Improvements</t>
        </is>
      </c>
      <c r="B2787" s="7" t="n">
        <v>4322</v>
      </c>
    </row>
    <row r="2788">
      <c r="A2788" s="4" t="inlineStr">
        <is>
          <t>Real Estate Accumulated Depreciation</t>
        </is>
      </c>
      <c r="B2788" s="7" t="n">
        <v>2404</v>
      </c>
    </row>
    <row r="2789">
      <c r="A2789" s="4" t="inlineStr">
        <is>
          <t>Nashville Four-Forty Business 701 [Member]</t>
        </is>
      </c>
    </row>
    <row r="2790">
      <c r="A2790" s="3" t="inlineStr">
        <is>
          <t>Real Estate and Accumulated Depreciation [Line Items]</t>
        </is>
      </c>
    </row>
    <row r="2791">
      <c r="A2791" s="4" t="inlineStr">
        <is>
          <t>Encumbrances</t>
        </is>
      </c>
      <c r="B2791" s="7" t="n">
        <v>0</v>
      </c>
    </row>
    <row r="2792">
      <c r="A2792" s="4" t="inlineStr">
        <is>
          <t>Real Estate and Accumulated Depreciation, Initial Cost of Land</t>
        </is>
      </c>
      <c r="B2792" s="7" t="n">
        <v>997</v>
      </c>
    </row>
    <row r="2793">
      <c r="A2793" s="4" t="inlineStr">
        <is>
          <t>Real Estate and Accumulated Depreciation, Initial Cost of Buildings and Improvements</t>
        </is>
      </c>
      <c r="B2793" s="7" t="n">
        <v>4763</v>
      </c>
    </row>
    <row r="2794">
      <c r="A2794" s="4" t="inlineStr">
        <is>
          <t>Real Estate and Accumulated Depreciation, Costs Capitalized Subsequent to Acquisition, Improvements</t>
        </is>
      </c>
      <c r="B2794" s="7" t="n">
        <v>107</v>
      </c>
    </row>
    <row r="2795">
      <c r="A2795" s="4" t="inlineStr">
        <is>
          <t>Real Estate and Accumulated Depreciation, Carrying Amount of Land</t>
        </is>
      </c>
      <c r="B2795" s="7" t="n">
        <v>997</v>
      </c>
    </row>
    <row r="2796">
      <c r="A2796" s="4" t="inlineStr">
        <is>
          <t>Real Estate and Accumulated Depreciation, Carrying Amount of Buildings and Improvements</t>
        </is>
      </c>
      <c r="B2796" s="7" t="n">
        <v>4870</v>
      </c>
    </row>
    <row r="2797">
      <c r="A2797" s="4" t="inlineStr">
        <is>
          <t>Real Estate and Accumulated Depreciation, Carrying Amount of Land and Buildings and Improvements</t>
        </is>
      </c>
      <c r="B2797" s="7" t="n">
        <v>5867</v>
      </c>
    </row>
    <row r="2798">
      <c r="A2798" s="4" t="inlineStr">
        <is>
          <t>Real Estate Accumulated Depreciation</t>
        </is>
      </c>
      <c r="B2798" s="7" t="n">
        <v>1838</v>
      </c>
    </row>
    <row r="2799">
      <c r="A2799" s="4" t="inlineStr">
        <is>
          <t>Newark 429 Delancy Street [Member]</t>
        </is>
      </c>
    </row>
    <row r="2800">
      <c r="A2800" s="3" t="inlineStr">
        <is>
          <t>Real Estate and Accumulated Depreciation [Line Items]</t>
        </is>
      </c>
    </row>
    <row r="2801">
      <c r="A2801" s="4" t="inlineStr">
        <is>
          <t>Encumbrances</t>
        </is>
      </c>
      <c r="B2801" s="7" t="n">
        <v>0</v>
      </c>
    </row>
    <row r="2802">
      <c r="A2802" s="4" t="inlineStr">
        <is>
          <t>Real Estate and Accumulated Depreciation, Initial Cost of Land</t>
        </is>
      </c>
      <c r="B2802" s="7" t="n">
        <v>60393</v>
      </c>
    </row>
    <row r="2803">
      <c r="A2803" s="4" t="inlineStr">
        <is>
          <t>Real Estate and Accumulated Depreciation, Initial Cost of Buildings and Improvements</t>
        </is>
      </c>
      <c r="B2803" s="7" t="n">
        <v>85359</v>
      </c>
    </row>
    <row r="2804">
      <c r="A2804" s="4" t="inlineStr">
        <is>
          <t>Real Estate and Accumulated Depreciation, Costs Capitalized Subsequent to Acquisition, Improvements</t>
        </is>
      </c>
      <c r="B2804" s="7" t="n">
        <v>959</v>
      </c>
    </row>
    <row r="2805">
      <c r="A2805" s="4" t="inlineStr">
        <is>
          <t>Real Estate and Accumulated Depreciation, Carrying Amount of Land</t>
        </is>
      </c>
      <c r="B2805" s="7" t="n">
        <v>60486</v>
      </c>
    </row>
    <row r="2806">
      <c r="A2806" s="4" t="inlineStr">
        <is>
          <t>Real Estate and Accumulated Depreciation, Carrying Amount of Buildings and Improvements</t>
        </is>
      </c>
      <c r="B2806" s="7" t="n">
        <v>86225</v>
      </c>
    </row>
    <row r="2807">
      <c r="A2807" s="4" t="inlineStr">
        <is>
          <t>Real Estate and Accumulated Depreciation, Carrying Amount of Land and Buildings and Improvements</t>
        </is>
      </c>
      <c r="B2807" s="7" t="n">
        <v>146711</v>
      </c>
    </row>
    <row r="2808">
      <c r="A2808" s="4" t="inlineStr">
        <is>
          <t>Real Estate Accumulated Depreciation</t>
        </is>
      </c>
      <c r="B2808" s="7" t="n">
        <v>8090</v>
      </c>
    </row>
    <row r="2809">
      <c r="A2809" s="4" t="inlineStr">
        <is>
          <t>Northlake Distribution 635 [Member]</t>
        </is>
      </c>
    </row>
    <row r="2810">
      <c r="A2810" s="3" t="inlineStr">
        <is>
          <t>Real Estate and Accumulated Depreciation [Line Items]</t>
        </is>
      </c>
    </row>
    <row r="2811">
      <c r="A2811" s="4" t="inlineStr">
        <is>
          <t>Encumbrances</t>
        </is>
      </c>
      <c r="B2811" s="7" t="n">
        <v>0</v>
      </c>
    </row>
    <row r="2812">
      <c r="A2812" s="4" t="inlineStr">
        <is>
          <t>Real Estate and Accumulated Depreciation, Initial Cost of Land</t>
        </is>
      </c>
      <c r="B2812" s="7" t="n">
        <v>5721</v>
      </c>
    </row>
    <row r="2813">
      <c r="A2813" s="4" t="inlineStr">
        <is>
          <t>Real Estate and Accumulated Depreciation, Initial Cost of Buildings and Improvements</t>
        </is>
      </c>
      <c r="B2813" s="7" t="n">
        <v>9008</v>
      </c>
    </row>
    <row r="2814">
      <c r="A2814" s="4" t="inlineStr">
        <is>
          <t>Real Estate and Accumulated Depreciation, Costs Capitalized Subsequent to Acquisition, Improvements</t>
        </is>
      </c>
      <c r="B2814" s="7" t="n">
        <v>1574</v>
      </c>
    </row>
    <row r="2815">
      <c r="A2815" s="4" t="inlineStr">
        <is>
          <t>Real Estate and Accumulated Depreciation, Carrying Amount of Land</t>
        </is>
      </c>
      <c r="B2815" s="7" t="n">
        <v>5721</v>
      </c>
    </row>
    <row r="2816">
      <c r="A2816" s="4" t="inlineStr">
        <is>
          <t>Real Estate and Accumulated Depreciation, Carrying Amount of Buildings and Improvements</t>
        </is>
      </c>
      <c r="B2816" s="7" t="n">
        <v>10582</v>
      </c>
    </row>
    <row r="2817">
      <c r="A2817" s="4" t="inlineStr">
        <is>
          <t>Real Estate and Accumulated Depreciation, Carrying Amount of Land and Buildings and Improvements</t>
        </is>
      </c>
      <c r="B2817" s="7" t="n">
        <v>16303</v>
      </c>
    </row>
    <row r="2818">
      <c r="A2818" s="4" t="inlineStr">
        <is>
          <t>Real Estate Accumulated Depreciation</t>
        </is>
      </c>
      <c r="B2818" s="7" t="n">
        <v>4991</v>
      </c>
    </row>
    <row r="2819">
      <c r="A2819" s="4" t="inlineStr">
        <is>
          <t>Northlake Distribution 599 [Member]</t>
        </is>
      </c>
    </row>
    <row r="2820">
      <c r="A2820" s="3" t="inlineStr">
        <is>
          <t>Real Estate and Accumulated Depreciation [Line Items]</t>
        </is>
      </c>
    </row>
    <row r="2821">
      <c r="A2821" s="4" t="inlineStr">
        <is>
          <t>Encumbrances</t>
        </is>
      </c>
      <c r="B2821" s="7" t="n">
        <v>0</v>
      </c>
    </row>
    <row r="2822">
      <c r="A2822" s="4" t="inlineStr">
        <is>
          <t>Real Estate and Accumulated Depreciation, Initial Cost of Land</t>
        </is>
      </c>
      <c r="B2822" s="7" t="n">
        <v>2823</v>
      </c>
    </row>
    <row r="2823">
      <c r="A2823" s="4" t="inlineStr">
        <is>
          <t>Real Estate and Accumulated Depreciation, Initial Cost of Buildings and Improvements</t>
        </is>
      </c>
      <c r="B2823" s="7" t="n">
        <v>5685</v>
      </c>
    </row>
    <row r="2824">
      <c r="A2824" s="4" t="inlineStr">
        <is>
          <t>Real Estate and Accumulated Depreciation, Costs Capitalized Subsequent to Acquisition, Improvements</t>
        </is>
      </c>
      <c r="B2824" s="7" t="n">
        <v>3400</v>
      </c>
    </row>
    <row r="2825">
      <c r="A2825" s="4" t="inlineStr">
        <is>
          <t>Real Estate and Accumulated Depreciation, Carrying Amount of Land</t>
        </is>
      </c>
      <c r="B2825" s="7" t="n">
        <v>2823</v>
      </c>
    </row>
    <row r="2826">
      <c r="A2826" s="4" t="inlineStr">
        <is>
          <t>Real Estate and Accumulated Depreciation, Carrying Amount of Buildings and Improvements</t>
        </is>
      </c>
      <c r="B2826" s="7" t="n">
        <v>9085</v>
      </c>
    </row>
    <row r="2827">
      <c r="A2827" s="4" t="inlineStr">
        <is>
          <t>Real Estate and Accumulated Depreciation, Carrying Amount of Land and Buildings and Improvements</t>
        </is>
      </c>
      <c r="B2827" s="7" t="n">
        <v>11908</v>
      </c>
    </row>
    <row r="2828">
      <c r="A2828" s="4" t="inlineStr">
        <is>
          <t>Real Estate Accumulated Depreciation</t>
        </is>
      </c>
      <c r="B2828" s="7" t="n">
        <v>2988</v>
      </c>
    </row>
    <row r="2829">
      <c r="A2829" s="4" t="inlineStr">
        <is>
          <t>Northlake 200 Champion Way [Member]</t>
        </is>
      </c>
    </row>
    <row r="2830">
      <c r="A2830" s="3" t="inlineStr">
        <is>
          <t>Real Estate and Accumulated Depreciation [Line Items]</t>
        </is>
      </c>
    </row>
    <row r="2831">
      <c r="A2831" s="4" t="inlineStr">
        <is>
          <t>Encumbrances</t>
        </is>
      </c>
      <c r="B2831" s="7" t="n">
        <v>0</v>
      </c>
    </row>
    <row r="2832">
      <c r="A2832" s="4" t="inlineStr">
        <is>
          <t>Real Estate and Accumulated Depreciation, Initial Cost of Land</t>
        </is>
      </c>
      <c r="B2832" s="7" t="n">
        <v>3554</v>
      </c>
    </row>
    <row r="2833">
      <c r="A2833" s="4" t="inlineStr">
        <is>
          <t>Real Estate and Accumulated Depreciation, Initial Cost of Buildings and Improvements</t>
        </is>
      </c>
      <c r="B2833" s="7" t="n">
        <v>11528</v>
      </c>
    </row>
    <row r="2834">
      <c r="A2834" s="4" t="inlineStr">
        <is>
          <t>Real Estate and Accumulated Depreciation, Costs Capitalized Subsequent to Acquisition, Improvements</t>
        </is>
      </c>
      <c r="B2834" s="7" t="n">
        <v>832</v>
      </c>
    </row>
    <row r="2835">
      <c r="A2835" s="4" t="inlineStr">
        <is>
          <t>Real Estate and Accumulated Depreciation, Carrying Amount of Land</t>
        </is>
      </c>
      <c r="B2835" s="7" t="n">
        <v>3554</v>
      </c>
    </row>
    <row r="2836">
      <c r="A2836" s="4" t="inlineStr">
        <is>
          <t>Real Estate and Accumulated Depreciation, Carrying Amount of Buildings and Improvements</t>
        </is>
      </c>
      <c r="B2836" s="7" t="n">
        <v>12360</v>
      </c>
    </row>
    <row r="2837">
      <c r="A2837" s="4" t="inlineStr">
        <is>
          <t>Real Estate and Accumulated Depreciation, Carrying Amount of Land and Buildings and Improvements</t>
        </is>
      </c>
      <c r="B2837" s="7" t="n">
        <v>15914</v>
      </c>
    </row>
    <row r="2838">
      <c r="A2838" s="4" t="inlineStr">
        <is>
          <t>Real Estate Accumulated Depreciation</t>
        </is>
      </c>
      <c r="B2838" s="7" t="n">
        <v>4576</v>
      </c>
    </row>
    <row r="2839">
      <c r="A2839" s="4" t="inlineStr">
        <is>
          <t>Oakland 1905 Dennison Street</t>
        </is>
      </c>
    </row>
    <row r="2840">
      <c r="A2840" s="3" t="inlineStr">
        <is>
          <t>Real Estate and Accumulated Depreciation [Line Items]</t>
        </is>
      </c>
    </row>
    <row r="2841">
      <c r="A2841" s="4" t="inlineStr">
        <is>
          <t>Encumbrances</t>
        </is>
      </c>
      <c r="B2841" s="7" t="n">
        <v>15063</v>
      </c>
    </row>
    <row r="2842">
      <c r="A2842" s="4" t="inlineStr">
        <is>
          <t>Real Estate and Accumulated Depreciation, Initial Cost of Land</t>
        </is>
      </c>
      <c r="B2842" s="7" t="n">
        <v>12118</v>
      </c>
    </row>
    <row r="2843">
      <c r="A2843" s="4" t="inlineStr">
        <is>
          <t>Real Estate and Accumulated Depreciation, Initial Cost of Buildings and Improvements</t>
        </is>
      </c>
      <c r="B2843" s="7" t="n">
        <v>20518</v>
      </c>
    </row>
    <row r="2844">
      <c r="A2844" s="4" t="inlineStr">
        <is>
          <t>Real Estate and Accumulated Depreciation, Costs Capitalized Subsequent to Acquisition, Improvements</t>
        </is>
      </c>
      <c r="B2844" s="7" t="n">
        <v>2</v>
      </c>
    </row>
    <row r="2845">
      <c r="A2845" s="4" t="inlineStr">
        <is>
          <t>Real Estate and Accumulated Depreciation, Carrying Amount of Land</t>
        </is>
      </c>
      <c r="B2845" s="7" t="n">
        <v>12118</v>
      </c>
    </row>
    <row r="2846">
      <c r="A2846" s="4" t="inlineStr">
        <is>
          <t>Real Estate and Accumulated Depreciation, Carrying Amount of Buildings and Improvements</t>
        </is>
      </c>
      <c r="B2846" s="7" t="n">
        <v>20520</v>
      </c>
    </row>
    <row r="2847">
      <c r="A2847" s="4" t="inlineStr">
        <is>
          <t>Real Estate and Accumulated Depreciation, Carrying Amount of Land and Buildings and Improvements</t>
        </is>
      </c>
      <c r="B2847" s="7" t="n">
        <v>32638</v>
      </c>
    </row>
    <row r="2848">
      <c r="A2848" s="4" t="inlineStr">
        <is>
          <t>Real Estate Accumulated Depreciation</t>
        </is>
      </c>
      <c r="B2848" s="7" t="n">
        <v>1131</v>
      </c>
    </row>
    <row r="2849">
      <c r="A2849" s="4" t="inlineStr">
        <is>
          <t>Oakland 955 Kennedy Street</t>
        </is>
      </c>
    </row>
    <row r="2850">
      <c r="A2850" s="3" t="inlineStr">
        <is>
          <t>Real Estate and Accumulated Depreciation [Line Items]</t>
        </is>
      </c>
    </row>
    <row r="2851">
      <c r="A2851" s="4" t="inlineStr">
        <is>
          <t>Encumbrances</t>
        </is>
      </c>
      <c r="B2851" s="7" t="n">
        <v>9519</v>
      </c>
    </row>
    <row r="2852">
      <c r="A2852" s="4" t="inlineStr">
        <is>
          <t>Real Estate and Accumulated Depreciation, Initial Cost of Land</t>
        </is>
      </c>
      <c r="B2852" s="7" t="n">
        <v>13053</v>
      </c>
    </row>
    <row r="2853">
      <c r="A2853" s="4" t="inlineStr">
        <is>
          <t>Real Estate and Accumulated Depreciation, Initial Cost of Buildings and Improvements</t>
        </is>
      </c>
      <c r="B2853" s="7" t="n">
        <v>9764</v>
      </c>
    </row>
    <row r="2854">
      <c r="A2854" s="4" t="inlineStr">
        <is>
          <t>Real Estate and Accumulated Depreciation, Costs Capitalized Subsequent to Acquisition, Improvements</t>
        </is>
      </c>
      <c r="B2854" s="7" t="n">
        <v>0</v>
      </c>
    </row>
    <row r="2855">
      <c r="A2855" s="4" t="inlineStr">
        <is>
          <t>Real Estate and Accumulated Depreciation, Carrying Amount of Land</t>
        </is>
      </c>
      <c r="B2855" s="7" t="n">
        <v>13053</v>
      </c>
    </row>
    <row r="2856">
      <c r="A2856" s="4" t="inlineStr">
        <is>
          <t>Real Estate and Accumulated Depreciation, Carrying Amount of Buildings and Improvements</t>
        </is>
      </c>
      <c r="B2856" s="7" t="n">
        <v>9764</v>
      </c>
    </row>
    <row r="2857">
      <c r="A2857" s="4" t="inlineStr">
        <is>
          <t>Real Estate and Accumulated Depreciation, Carrying Amount of Land and Buildings and Improvements</t>
        </is>
      </c>
      <c r="B2857" s="7" t="n">
        <v>22817</v>
      </c>
    </row>
    <row r="2858">
      <c r="A2858" s="4" t="inlineStr">
        <is>
          <t>Real Estate Accumulated Depreciation</t>
        </is>
      </c>
      <c r="B2858" s="7" t="n">
        <v>736</v>
      </c>
    </row>
    <row r="2859">
      <c r="A2859" s="4" t="inlineStr">
        <is>
          <t>Orange 210 W Baywood Ave [Member]</t>
        </is>
      </c>
    </row>
    <row r="2860">
      <c r="A2860" s="3" t="inlineStr">
        <is>
          <t>Real Estate and Accumulated Depreciation [Line Items]</t>
        </is>
      </c>
    </row>
    <row r="2861">
      <c r="A2861" s="4" t="inlineStr">
        <is>
          <t>Encumbrances</t>
        </is>
      </c>
      <c r="B2861" s="7" t="n">
        <v>0</v>
      </c>
    </row>
    <row r="2862">
      <c r="A2862" s="4" t="inlineStr">
        <is>
          <t>Real Estate and Accumulated Depreciation, Initial Cost of Land</t>
        </is>
      </c>
      <c r="B2862" s="7" t="n">
        <v>5066</v>
      </c>
    </row>
    <row r="2863">
      <c r="A2863" s="4" t="inlineStr">
        <is>
          <t>Real Estate and Accumulated Depreciation, Initial Cost of Buildings and Improvements</t>
        </is>
      </c>
      <c r="B2863" s="7" t="n">
        <v>4515</v>
      </c>
    </row>
    <row r="2864">
      <c r="A2864" s="4" t="inlineStr">
        <is>
          <t>Real Estate and Accumulated Depreciation, Costs Capitalized Subsequent to Acquisition, Improvements</t>
        </is>
      </c>
      <c r="B2864" s="7" t="n">
        <v>1816</v>
      </c>
    </row>
    <row r="2865">
      <c r="A2865" s="4" t="inlineStr">
        <is>
          <t>Real Estate and Accumulated Depreciation, Carrying Amount of Land</t>
        </is>
      </c>
      <c r="B2865" s="7" t="n">
        <v>5066</v>
      </c>
    </row>
    <row r="2866">
      <c r="A2866" s="4" t="inlineStr">
        <is>
          <t>Real Estate and Accumulated Depreciation, Carrying Amount of Buildings and Improvements</t>
        </is>
      </c>
      <c r="B2866" s="7" t="n">
        <v>6331</v>
      </c>
    </row>
    <row r="2867">
      <c r="A2867" s="4" t="inlineStr">
        <is>
          <t>Real Estate and Accumulated Depreciation, Carrying Amount of Land and Buildings and Improvements</t>
        </is>
      </c>
      <c r="B2867" s="7" t="n">
        <v>11397</v>
      </c>
    </row>
    <row r="2868">
      <c r="A2868" s="4" t="inlineStr">
        <is>
          <t>Real Estate Accumulated Depreciation</t>
        </is>
      </c>
      <c r="B2868" s="7" t="n">
        <v>1049</v>
      </c>
    </row>
    <row r="2869">
      <c r="A2869" s="4" t="inlineStr">
        <is>
          <t>Orlando 2502 Lake Orange [Member]</t>
        </is>
      </c>
    </row>
    <row r="2870">
      <c r="A2870" s="3" t="inlineStr">
        <is>
          <t>Real Estate and Accumulated Depreciation [Line Items]</t>
        </is>
      </c>
    </row>
    <row r="2871">
      <c r="A2871" s="4" t="inlineStr">
        <is>
          <t>Encumbrances</t>
        </is>
      </c>
      <c r="B2871" s="7" t="n">
        <v>0</v>
      </c>
    </row>
    <row r="2872">
      <c r="A2872" s="4" t="inlineStr">
        <is>
          <t>Real Estate and Accumulated Depreciation, Initial Cost of Land</t>
        </is>
      </c>
      <c r="B2872" s="7" t="n">
        <v>2331</v>
      </c>
    </row>
    <row r="2873">
      <c r="A2873" s="4" t="inlineStr">
        <is>
          <t>Real Estate and Accumulated Depreciation, Initial Cost of Buildings and Improvements</t>
        </is>
      </c>
      <c r="B2873" s="7" t="n">
        <v>3235</v>
      </c>
    </row>
    <row r="2874">
      <c r="A2874" s="4" t="inlineStr">
        <is>
          <t>Real Estate and Accumulated Depreciation, Costs Capitalized Subsequent to Acquisition, Improvements</t>
        </is>
      </c>
      <c r="B2874" s="7" t="n">
        <v>319</v>
      </c>
    </row>
    <row r="2875">
      <c r="A2875" s="4" t="inlineStr">
        <is>
          <t>Real Estate and Accumulated Depreciation, Carrying Amount of Land</t>
        </is>
      </c>
      <c r="B2875" s="7" t="n">
        <v>2331</v>
      </c>
    </row>
    <row r="2876">
      <c r="A2876" s="4" t="inlineStr">
        <is>
          <t>Real Estate and Accumulated Depreciation, Carrying Amount of Buildings and Improvements</t>
        </is>
      </c>
      <c r="B2876" s="7" t="n">
        <v>3554</v>
      </c>
    </row>
    <row r="2877">
      <c r="A2877" s="4" t="inlineStr">
        <is>
          <t>Real Estate and Accumulated Depreciation, Carrying Amount of Land and Buildings and Improvements</t>
        </is>
      </c>
      <c r="B2877" s="7" t="n">
        <v>5885</v>
      </c>
    </row>
    <row r="2878">
      <c r="A2878" s="4" t="inlineStr">
        <is>
          <t>Real Estate Accumulated Depreciation</t>
        </is>
      </c>
      <c r="B2878" s="7" t="n">
        <v>1698</v>
      </c>
    </row>
    <row r="2879">
      <c r="A2879" s="4" t="inlineStr">
        <is>
          <t>Orlando Parksouth Distribution 2500 [Member]</t>
        </is>
      </c>
    </row>
    <row r="2880">
      <c r="A2880" s="3" t="inlineStr">
        <is>
          <t>Real Estate and Accumulated Depreciation [Line Items]</t>
        </is>
      </c>
    </row>
    <row r="2881">
      <c r="A2881" s="4" t="inlineStr">
        <is>
          <t>Encumbrances</t>
        </is>
      </c>
      <c r="B2881" s="7" t="n">
        <v>0</v>
      </c>
    </row>
    <row r="2882">
      <c r="A2882" s="4" t="inlineStr">
        <is>
          <t>Real Estate and Accumulated Depreciation, Initial Cost of Land</t>
        </is>
      </c>
      <c r="B2882" s="7" t="n">
        <v>565</v>
      </c>
    </row>
    <row r="2883">
      <c r="A2883" s="4" t="inlineStr">
        <is>
          <t>Real Estate and Accumulated Depreciation, Initial Cost of Buildings and Improvements</t>
        </is>
      </c>
      <c r="B2883" s="7" t="n">
        <v>4360</v>
      </c>
    </row>
    <row r="2884">
      <c r="A2884" s="4" t="inlineStr">
        <is>
          <t>Real Estate and Accumulated Depreciation, Costs Capitalized Subsequent to Acquisition, Improvements</t>
        </is>
      </c>
      <c r="B2884" s="7" t="n">
        <v>1714</v>
      </c>
    </row>
    <row r="2885">
      <c r="A2885" s="4" t="inlineStr">
        <is>
          <t>Real Estate and Accumulated Depreciation, Carrying Amount of Land</t>
        </is>
      </c>
      <c r="B2885" s="7" t="n">
        <v>570</v>
      </c>
    </row>
    <row r="2886">
      <c r="A2886" s="4" t="inlineStr">
        <is>
          <t>Real Estate and Accumulated Depreciation, Carrying Amount of Buildings and Improvements</t>
        </is>
      </c>
      <c r="B2886" s="7" t="n">
        <v>6069</v>
      </c>
    </row>
    <row r="2887">
      <c r="A2887" s="4" t="inlineStr">
        <is>
          <t>Real Estate and Accumulated Depreciation, Carrying Amount of Land and Buildings and Improvements</t>
        </is>
      </c>
      <c r="B2887" s="7" t="n">
        <v>6639</v>
      </c>
    </row>
    <row r="2888">
      <c r="A2888" s="4" t="inlineStr">
        <is>
          <t>Real Estate Accumulated Depreciation</t>
        </is>
      </c>
      <c r="B2888" s="7" t="n">
        <v>3287</v>
      </c>
    </row>
    <row r="2889">
      <c r="A2889" s="4" t="inlineStr">
        <is>
          <t>Orlando Parksouth Distribution 2490 [Member]</t>
        </is>
      </c>
    </row>
    <row r="2890">
      <c r="A2890" s="3" t="inlineStr">
        <is>
          <t>Real Estate and Accumulated Depreciation [Line Items]</t>
        </is>
      </c>
    </row>
    <row r="2891">
      <c r="A2891" s="4" t="inlineStr">
        <is>
          <t>Encumbrances</t>
        </is>
      </c>
      <c r="B2891" s="7" t="n">
        <v>0</v>
      </c>
    </row>
    <row r="2892">
      <c r="A2892" s="4" t="inlineStr">
        <is>
          <t>Real Estate and Accumulated Depreciation, Initial Cost of Land</t>
        </is>
      </c>
      <c r="B2892" s="7" t="n">
        <v>493</v>
      </c>
    </row>
    <row r="2893">
      <c r="A2893" s="4" t="inlineStr">
        <is>
          <t>Real Estate and Accumulated Depreciation, Initial Cost of Buildings and Improvements</t>
        </is>
      </c>
      <c r="B2893" s="7" t="n">
        <v>4170</v>
      </c>
    </row>
    <row r="2894">
      <c r="A2894" s="4" t="inlineStr">
        <is>
          <t>Real Estate and Accumulated Depreciation, Costs Capitalized Subsequent to Acquisition, Improvements</t>
        </is>
      </c>
      <c r="B2894" s="7" t="n">
        <v>654</v>
      </c>
    </row>
    <row r="2895">
      <c r="A2895" s="4" t="inlineStr">
        <is>
          <t>Real Estate and Accumulated Depreciation, Carrying Amount of Land</t>
        </is>
      </c>
      <c r="B2895" s="7" t="n">
        <v>498</v>
      </c>
    </row>
    <row r="2896">
      <c r="A2896" s="4" t="inlineStr">
        <is>
          <t>Real Estate and Accumulated Depreciation, Carrying Amount of Buildings and Improvements</t>
        </is>
      </c>
      <c r="B2896" s="7" t="n">
        <v>4819</v>
      </c>
    </row>
    <row r="2897">
      <c r="A2897" s="4" t="inlineStr">
        <is>
          <t>Real Estate and Accumulated Depreciation, Carrying Amount of Land and Buildings and Improvements</t>
        </is>
      </c>
      <c r="B2897" s="7" t="n">
        <v>5317</v>
      </c>
    </row>
    <row r="2898">
      <c r="A2898" s="4" t="inlineStr">
        <is>
          <t>Real Estate Accumulated Depreciation</t>
        </is>
      </c>
      <c r="B2898" s="7" t="n">
        <v>2764</v>
      </c>
    </row>
    <row r="2899">
      <c r="A2899" s="4" t="inlineStr">
        <is>
          <t>Orlando Parksouth Distribution 2491 [Member]</t>
        </is>
      </c>
    </row>
    <row r="2900">
      <c r="A2900" s="3" t="inlineStr">
        <is>
          <t>Real Estate and Accumulated Depreciation [Line Items]</t>
        </is>
      </c>
    </row>
    <row r="2901">
      <c r="A2901" s="4" t="inlineStr">
        <is>
          <t>Encumbrances</t>
        </is>
      </c>
      <c r="B2901" s="7" t="n">
        <v>0</v>
      </c>
    </row>
    <row r="2902">
      <c r="A2902" s="4" t="inlineStr">
        <is>
          <t>Real Estate and Accumulated Depreciation, Initial Cost of Land</t>
        </is>
      </c>
      <c r="B2902" s="7" t="n">
        <v>593</v>
      </c>
    </row>
    <row r="2903">
      <c r="A2903" s="4" t="inlineStr">
        <is>
          <t>Real Estate and Accumulated Depreciation, Initial Cost of Buildings and Improvements</t>
        </is>
      </c>
      <c r="B2903" s="7" t="n">
        <v>3150</v>
      </c>
    </row>
    <row r="2904">
      <c r="A2904" s="4" t="inlineStr">
        <is>
          <t>Real Estate and Accumulated Depreciation, Costs Capitalized Subsequent to Acquisition, Improvements</t>
        </is>
      </c>
      <c r="B2904" s="7" t="n">
        <v>1963</v>
      </c>
    </row>
    <row r="2905">
      <c r="A2905" s="4" t="inlineStr">
        <is>
          <t>Real Estate and Accumulated Depreciation, Carrying Amount of Land</t>
        </is>
      </c>
      <c r="B2905" s="7" t="n">
        <v>597</v>
      </c>
    </row>
    <row r="2906">
      <c r="A2906" s="4" t="inlineStr">
        <is>
          <t>Real Estate and Accumulated Depreciation, Carrying Amount of Buildings and Improvements</t>
        </is>
      </c>
      <c r="B2906" s="7" t="n">
        <v>5109</v>
      </c>
    </row>
    <row r="2907">
      <c r="A2907" s="4" t="inlineStr">
        <is>
          <t>Real Estate and Accumulated Depreciation, Carrying Amount of Land and Buildings and Improvements</t>
        </is>
      </c>
      <c r="B2907" s="7" t="n">
        <v>5706</v>
      </c>
    </row>
    <row r="2908">
      <c r="A2908" s="4" t="inlineStr">
        <is>
          <t>Real Estate Accumulated Depreciation</t>
        </is>
      </c>
      <c r="B2908" s="7" t="n">
        <v>2719</v>
      </c>
    </row>
    <row r="2909">
      <c r="A2909" s="4" t="inlineStr">
        <is>
          <t>Orlando Parksouth Distribution 9600 [Member]</t>
        </is>
      </c>
    </row>
    <row r="2910">
      <c r="A2910" s="3" t="inlineStr">
        <is>
          <t>Real Estate and Accumulated Depreciation [Line Items]</t>
        </is>
      </c>
    </row>
    <row r="2911">
      <c r="A2911" s="4" t="inlineStr">
        <is>
          <t>Encumbrances</t>
        </is>
      </c>
      <c r="B2911" s="7" t="n">
        <v>0</v>
      </c>
    </row>
    <row r="2912">
      <c r="A2912" s="4" t="inlineStr">
        <is>
          <t>Real Estate and Accumulated Depreciation, Initial Cost of Land</t>
        </is>
      </c>
      <c r="B2912" s="7" t="n">
        <v>649</v>
      </c>
    </row>
    <row r="2913">
      <c r="A2913" s="4" t="inlineStr">
        <is>
          <t>Real Estate and Accumulated Depreciation, Initial Cost of Buildings and Improvements</t>
        </is>
      </c>
      <c r="B2913" s="7" t="n">
        <v>4111</v>
      </c>
    </row>
    <row r="2914">
      <c r="A2914" s="4" t="inlineStr">
        <is>
          <t>Real Estate and Accumulated Depreciation, Costs Capitalized Subsequent to Acquisition, Improvements</t>
        </is>
      </c>
      <c r="B2914" s="7" t="n">
        <v>1128</v>
      </c>
    </row>
    <row r="2915">
      <c r="A2915" s="4" t="inlineStr">
        <is>
          <t>Real Estate and Accumulated Depreciation, Carrying Amount of Land</t>
        </is>
      </c>
      <c r="B2915" s="7" t="n">
        <v>653</v>
      </c>
    </row>
    <row r="2916">
      <c r="A2916" s="4" t="inlineStr">
        <is>
          <t>Real Estate and Accumulated Depreciation, Carrying Amount of Buildings and Improvements</t>
        </is>
      </c>
      <c r="B2916" s="7" t="n">
        <v>5235</v>
      </c>
    </row>
    <row r="2917">
      <c r="A2917" s="4" t="inlineStr">
        <is>
          <t>Real Estate and Accumulated Depreciation, Carrying Amount of Land and Buildings and Improvements</t>
        </is>
      </c>
      <c r="B2917" s="7" t="n">
        <v>5888</v>
      </c>
    </row>
    <row r="2918">
      <c r="A2918" s="4" t="inlineStr">
        <is>
          <t>Real Estate Accumulated Depreciation</t>
        </is>
      </c>
      <c r="B2918" s="7" t="n">
        <v>3091</v>
      </c>
    </row>
    <row r="2919">
      <c r="A2919" s="4" t="inlineStr">
        <is>
          <t>Orlando Parksouth Distribution 9550 [Member]</t>
        </is>
      </c>
    </row>
    <row r="2920">
      <c r="A2920" s="3" t="inlineStr">
        <is>
          <t>Real Estate and Accumulated Depreciation [Line Items]</t>
        </is>
      </c>
    </row>
    <row r="2921">
      <c r="A2921" s="4" t="inlineStr">
        <is>
          <t>Encumbrances</t>
        </is>
      </c>
      <c r="B2921" s="7" t="n">
        <v>0</v>
      </c>
    </row>
    <row r="2922">
      <c r="A2922" s="4" t="inlineStr">
        <is>
          <t>Real Estate and Accumulated Depreciation, Initial Cost of Land</t>
        </is>
      </c>
      <c r="B2922" s="7" t="n">
        <v>1030</v>
      </c>
    </row>
    <row r="2923">
      <c r="A2923" s="4" t="inlineStr">
        <is>
          <t>Real Estate and Accumulated Depreciation, Initial Cost of Buildings and Improvements</t>
        </is>
      </c>
      <c r="B2923" s="7" t="n">
        <v>4207</v>
      </c>
    </row>
    <row r="2924">
      <c r="A2924" s="4" t="inlineStr">
        <is>
          <t>Real Estate and Accumulated Depreciation, Costs Capitalized Subsequent to Acquisition, Improvements</t>
        </is>
      </c>
      <c r="B2924" s="7" t="n">
        <v>3521</v>
      </c>
    </row>
    <row r="2925">
      <c r="A2925" s="4" t="inlineStr">
        <is>
          <t>Real Estate and Accumulated Depreciation, Carrying Amount of Land</t>
        </is>
      </c>
      <c r="B2925" s="7" t="n">
        <v>1035</v>
      </c>
    </row>
    <row r="2926">
      <c r="A2926" s="4" t="inlineStr">
        <is>
          <t>Real Estate and Accumulated Depreciation, Carrying Amount of Buildings and Improvements</t>
        </is>
      </c>
      <c r="B2926" s="7" t="n">
        <v>7723</v>
      </c>
    </row>
    <row r="2927">
      <c r="A2927" s="4" t="inlineStr">
        <is>
          <t>Real Estate and Accumulated Depreciation, Carrying Amount of Land and Buildings and Improvements</t>
        </is>
      </c>
      <c r="B2927" s="7" t="n">
        <v>8758</v>
      </c>
    </row>
    <row r="2928">
      <c r="A2928" s="4" t="inlineStr">
        <is>
          <t>Real Estate Accumulated Depreciation</t>
        </is>
      </c>
      <c r="B2928" s="7" t="n">
        <v>3813</v>
      </c>
    </row>
    <row r="2929">
      <c r="A2929" s="4" t="inlineStr">
        <is>
          <t>Orlando Parksouth Distribution 2481 [Member]</t>
        </is>
      </c>
    </row>
    <row r="2930">
      <c r="A2930" s="3" t="inlineStr">
        <is>
          <t>Real Estate and Accumulated Depreciation [Line Items]</t>
        </is>
      </c>
    </row>
    <row r="2931">
      <c r="A2931" s="4" t="inlineStr">
        <is>
          <t>Encumbrances</t>
        </is>
      </c>
      <c r="B2931" s="7" t="n">
        <v>0</v>
      </c>
    </row>
    <row r="2932">
      <c r="A2932" s="4" t="inlineStr">
        <is>
          <t>Real Estate and Accumulated Depreciation, Initial Cost of Land</t>
        </is>
      </c>
      <c r="B2932" s="7" t="n">
        <v>725</v>
      </c>
    </row>
    <row r="2933">
      <c r="A2933" s="4" t="inlineStr">
        <is>
          <t>Real Estate and Accumulated Depreciation, Initial Cost of Buildings and Improvements</t>
        </is>
      </c>
      <c r="B2933" s="7" t="n">
        <v>2245</v>
      </c>
    </row>
    <row r="2934">
      <c r="A2934" s="4" t="inlineStr">
        <is>
          <t>Real Estate and Accumulated Depreciation, Costs Capitalized Subsequent to Acquisition, Improvements</t>
        </is>
      </c>
      <c r="B2934" s="7" t="n">
        <v>1567</v>
      </c>
    </row>
    <row r="2935">
      <c r="A2935" s="4" t="inlineStr">
        <is>
          <t>Real Estate and Accumulated Depreciation, Carrying Amount of Land</t>
        </is>
      </c>
      <c r="B2935" s="7" t="n">
        <v>730</v>
      </c>
    </row>
    <row r="2936">
      <c r="A2936" s="4" t="inlineStr">
        <is>
          <t>Real Estate and Accumulated Depreciation, Carrying Amount of Buildings and Improvements</t>
        </is>
      </c>
      <c r="B2936" s="7" t="n">
        <v>3807</v>
      </c>
    </row>
    <row r="2937">
      <c r="A2937" s="4" t="inlineStr">
        <is>
          <t>Real Estate and Accumulated Depreciation, Carrying Amount of Land and Buildings and Improvements</t>
        </is>
      </c>
      <c r="B2937" s="7" t="n">
        <v>4537</v>
      </c>
    </row>
    <row r="2938">
      <c r="A2938" s="4" t="inlineStr">
        <is>
          <t>Real Estate Accumulated Depreciation</t>
        </is>
      </c>
      <c r="B2938" s="7" t="n">
        <v>2142</v>
      </c>
    </row>
    <row r="2939">
      <c r="A2939" s="4" t="inlineStr">
        <is>
          <t>Orlando Parksouth Distribution 9592 [Member]</t>
        </is>
      </c>
    </row>
    <row r="2940">
      <c r="A2940" s="3" t="inlineStr">
        <is>
          <t>Real Estate and Accumulated Depreciation [Line Items]</t>
        </is>
      </c>
    </row>
    <row r="2941">
      <c r="A2941" s="4" t="inlineStr">
        <is>
          <t>Encumbrances</t>
        </is>
      </c>
      <c r="B2941" s="7" t="n">
        <v>0</v>
      </c>
    </row>
    <row r="2942">
      <c r="A2942" s="4" t="inlineStr">
        <is>
          <t>Real Estate and Accumulated Depreciation, Initial Cost of Land</t>
        </is>
      </c>
      <c r="B2942" s="7" t="n">
        <v>623</v>
      </c>
    </row>
    <row r="2943">
      <c r="A2943" s="4" t="inlineStr">
        <is>
          <t>Real Estate and Accumulated Depreciation, Initial Cost of Buildings and Improvements</t>
        </is>
      </c>
      <c r="B2943" s="7" t="n">
        <v>1646</v>
      </c>
    </row>
    <row r="2944">
      <c r="A2944" s="4" t="inlineStr">
        <is>
          <t>Real Estate and Accumulated Depreciation, Costs Capitalized Subsequent to Acquisition, Improvements</t>
        </is>
      </c>
      <c r="B2944" s="7" t="n">
        <v>99</v>
      </c>
    </row>
    <row r="2945">
      <c r="A2945" s="4" t="inlineStr">
        <is>
          <t>Real Estate and Accumulated Depreciation, Carrying Amount of Land</t>
        </is>
      </c>
      <c r="B2945" s="7" t="n">
        <v>623</v>
      </c>
    </row>
    <row r="2946">
      <c r="A2946" s="4" t="inlineStr">
        <is>
          <t>Real Estate and Accumulated Depreciation, Carrying Amount of Buildings and Improvements</t>
        </is>
      </c>
      <c r="B2946" s="7" t="n">
        <v>1745</v>
      </c>
    </row>
    <row r="2947">
      <c r="A2947" s="4" t="inlineStr">
        <is>
          <t>Real Estate and Accumulated Depreciation, Carrying Amount of Land and Buildings and Improvements</t>
        </is>
      </c>
      <c r="B2947" s="7" t="n">
        <v>2368</v>
      </c>
    </row>
    <row r="2948">
      <c r="A2948" s="4" t="inlineStr">
        <is>
          <t>Real Estate Accumulated Depreciation</t>
        </is>
      </c>
      <c r="B2948" s="7" t="n">
        <v>845</v>
      </c>
    </row>
    <row r="2949">
      <c r="A2949" s="4" t="inlineStr">
        <is>
          <t>Orlando Crossroads Business Park 301 [Member]</t>
        </is>
      </c>
    </row>
    <row r="2950">
      <c r="A2950" s="3" t="inlineStr">
        <is>
          <t>Real Estate and Accumulated Depreciation [Line Items]</t>
        </is>
      </c>
    </row>
    <row r="2951">
      <c r="A2951" s="4" t="inlineStr">
        <is>
          <t>Encumbrances</t>
        </is>
      </c>
      <c r="B2951" s="7" t="n">
        <v>0</v>
      </c>
    </row>
    <row r="2952">
      <c r="A2952" s="4" t="inlineStr">
        <is>
          <t>Real Estate and Accumulated Depreciation, Initial Cost of Land</t>
        </is>
      </c>
      <c r="B2952" s="7" t="n">
        <v>1653</v>
      </c>
    </row>
    <row r="2953">
      <c r="A2953" s="4" t="inlineStr">
        <is>
          <t>Real Estate and Accumulated Depreciation, Initial Cost of Buildings and Improvements</t>
        </is>
      </c>
      <c r="B2953" s="7" t="n">
        <v>2804</v>
      </c>
    </row>
    <row r="2954">
      <c r="A2954" s="4" t="inlineStr">
        <is>
          <t>Real Estate and Accumulated Depreciation, Costs Capitalized Subsequent to Acquisition, Improvements</t>
        </is>
      </c>
      <c r="B2954" s="7" t="n">
        <v>4070</v>
      </c>
    </row>
    <row r="2955">
      <c r="A2955" s="4" t="inlineStr">
        <is>
          <t>Real Estate and Accumulated Depreciation, Carrying Amount of Land</t>
        </is>
      </c>
      <c r="B2955" s="7" t="n">
        <v>1653</v>
      </c>
    </row>
    <row r="2956">
      <c r="A2956" s="4" t="inlineStr">
        <is>
          <t>Real Estate and Accumulated Depreciation, Carrying Amount of Buildings and Improvements</t>
        </is>
      </c>
      <c r="B2956" s="7" t="n">
        <v>6874</v>
      </c>
    </row>
    <row r="2957">
      <c r="A2957" s="4" t="inlineStr">
        <is>
          <t>Real Estate and Accumulated Depreciation, Carrying Amount of Land and Buildings and Improvements</t>
        </is>
      </c>
      <c r="B2957" s="7" t="n">
        <v>8527</v>
      </c>
    </row>
    <row r="2958">
      <c r="A2958" s="4" t="inlineStr">
        <is>
          <t>Real Estate Accumulated Depreciation</t>
        </is>
      </c>
      <c r="B2958" s="7" t="n">
        <v>2891</v>
      </c>
    </row>
    <row r="2959">
      <c r="A2959" s="4" t="inlineStr">
        <is>
          <t>Orlando Crossroads Business Park 601 [Member]</t>
        </is>
      </c>
    </row>
    <row r="2960">
      <c r="A2960" s="3" t="inlineStr">
        <is>
          <t>Real Estate and Accumulated Depreciation [Line Items]</t>
        </is>
      </c>
    </row>
    <row r="2961">
      <c r="A2961" s="4" t="inlineStr">
        <is>
          <t>Encumbrances</t>
        </is>
      </c>
      <c r="B2961" s="7" t="n">
        <v>0</v>
      </c>
    </row>
    <row r="2962">
      <c r="A2962" s="4" t="inlineStr">
        <is>
          <t>Real Estate and Accumulated Depreciation, Initial Cost of Land</t>
        </is>
      </c>
      <c r="B2962" s="7" t="n">
        <v>2701</v>
      </c>
    </row>
    <row r="2963">
      <c r="A2963" s="4" t="inlineStr">
        <is>
          <t>Real Estate and Accumulated Depreciation, Initial Cost of Buildings and Improvements</t>
        </is>
      </c>
      <c r="B2963" s="7" t="n">
        <v>3571</v>
      </c>
    </row>
    <row r="2964">
      <c r="A2964" s="4" t="inlineStr">
        <is>
          <t>Real Estate and Accumulated Depreciation, Costs Capitalized Subsequent to Acquisition, Improvements</t>
        </is>
      </c>
      <c r="B2964" s="7" t="n">
        <v>2059</v>
      </c>
    </row>
    <row r="2965">
      <c r="A2965" s="4" t="inlineStr">
        <is>
          <t>Real Estate and Accumulated Depreciation, Carrying Amount of Land</t>
        </is>
      </c>
      <c r="B2965" s="7" t="n">
        <v>2701</v>
      </c>
    </row>
    <row r="2966">
      <c r="A2966" s="4" t="inlineStr">
        <is>
          <t>Real Estate and Accumulated Depreciation, Carrying Amount of Buildings and Improvements</t>
        </is>
      </c>
      <c r="B2966" s="7" t="n">
        <v>5630</v>
      </c>
    </row>
    <row r="2967">
      <c r="A2967" s="4" t="inlineStr">
        <is>
          <t>Real Estate and Accumulated Depreciation, Carrying Amount of Land and Buildings and Improvements</t>
        </is>
      </c>
      <c r="B2967" s="7" t="n">
        <v>8331</v>
      </c>
    </row>
    <row r="2968">
      <c r="A2968" s="4" t="inlineStr">
        <is>
          <t>Real Estate Accumulated Depreciation</t>
        </is>
      </c>
      <c r="B2968" s="7" t="n">
        <v>3244</v>
      </c>
    </row>
    <row r="2969">
      <c r="A2969" s="4" t="inlineStr">
        <is>
          <t>Orlando 7133 Municipal Drive [Member]</t>
        </is>
      </c>
    </row>
    <row r="2970">
      <c r="A2970" s="3" t="inlineStr">
        <is>
          <t>Real Estate and Accumulated Depreciation [Line Items]</t>
        </is>
      </c>
    </row>
    <row r="2971">
      <c r="A2971" s="4" t="inlineStr">
        <is>
          <t>Encumbrances</t>
        </is>
      </c>
      <c r="B2971" s="7" t="n">
        <v>0</v>
      </c>
    </row>
    <row r="2972">
      <c r="A2972" s="4" t="inlineStr">
        <is>
          <t>Real Estate and Accumulated Depreciation, Initial Cost of Land</t>
        </is>
      </c>
      <c r="B2972" s="7" t="n">
        <v>5817</v>
      </c>
    </row>
    <row r="2973">
      <c r="A2973" s="4" t="inlineStr">
        <is>
          <t>Real Estate and Accumulated Depreciation, Initial Cost of Buildings and Improvements</t>
        </is>
      </c>
      <c r="B2973" s="7" t="n">
        <v>6820</v>
      </c>
    </row>
    <row r="2974">
      <c r="A2974" s="4" t="inlineStr">
        <is>
          <t>Real Estate and Accumulated Depreciation, Costs Capitalized Subsequent to Acquisition, Improvements</t>
        </is>
      </c>
      <c r="B2974" s="7" t="n">
        <v>29</v>
      </c>
    </row>
    <row r="2975">
      <c r="A2975" s="4" t="inlineStr">
        <is>
          <t>Real Estate and Accumulated Depreciation, Carrying Amount of Land</t>
        </is>
      </c>
      <c r="B2975" s="7" t="n">
        <v>5817</v>
      </c>
    </row>
    <row r="2976">
      <c r="A2976" s="4" t="inlineStr">
        <is>
          <t>Real Estate and Accumulated Depreciation, Carrying Amount of Buildings and Improvements</t>
        </is>
      </c>
      <c r="B2976" s="7" t="n">
        <v>6849</v>
      </c>
    </row>
    <row r="2977">
      <c r="A2977" s="4" t="inlineStr">
        <is>
          <t>Real Estate and Accumulated Depreciation, Carrying Amount of Land and Buildings and Improvements</t>
        </is>
      </c>
      <c r="B2977" s="7" t="n">
        <v>12666</v>
      </c>
    </row>
    <row r="2978">
      <c r="A2978" s="4" t="inlineStr">
        <is>
          <t>Real Estate Accumulated Depreciation</t>
        </is>
      </c>
      <c r="B2978" s="7" t="n">
        <v>1296</v>
      </c>
    </row>
    <row r="2979">
      <c r="A2979" s="4" t="inlineStr">
        <is>
          <t>Otsego Gateway North 6301 [Member]</t>
        </is>
      </c>
    </row>
    <row r="2980">
      <c r="A2980" s="3" t="inlineStr">
        <is>
          <t>Real Estate and Accumulated Depreciation [Line Items]</t>
        </is>
      </c>
    </row>
    <row r="2981">
      <c r="A2981" s="4" t="inlineStr">
        <is>
          <t>Encumbrances</t>
        </is>
      </c>
      <c r="B2981" s="7" t="n">
        <v>0</v>
      </c>
    </row>
    <row r="2982">
      <c r="A2982" s="4" t="inlineStr">
        <is>
          <t>Real Estate and Accumulated Depreciation, Initial Cost of Land</t>
        </is>
      </c>
      <c r="B2982" s="7" t="n">
        <v>1543</v>
      </c>
    </row>
    <row r="2983">
      <c r="A2983" s="4" t="inlineStr">
        <is>
          <t>Real Estate and Accumulated Depreciation, Initial Cost of Buildings and Improvements</t>
        </is>
      </c>
      <c r="B2983" s="7" t="n">
        <v>6515</v>
      </c>
    </row>
    <row r="2984">
      <c r="A2984" s="4" t="inlineStr">
        <is>
          <t>Real Estate and Accumulated Depreciation, Costs Capitalized Subsequent to Acquisition, Improvements</t>
        </is>
      </c>
      <c r="B2984" s="7" t="n">
        <v>6009</v>
      </c>
    </row>
    <row r="2985">
      <c r="A2985" s="4" t="inlineStr">
        <is>
          <t>Real Estate and Accumulated Depreciation, Carrying Amount of Land</t>
        </is>
      </c>
      <c r="B2985" s="7" t="n">
        <v>2783</v>
      </c>
    </row>
    <row r="2986">
      <c r="A2986" s="4" t="inlineStr">
        <is>
          <t>Real Estate and Accumulated Depreciation, Carrying Amount of Buildings and Improvements</t>
        </is>
      </c>
      <c r="B2986" s="7" t="n">
        <v>11284</v>
      </c>
    </row>
    <row r="2987">
      <c r="A2987" s="4" t="inlineStr">
        <is>
          <t>Real Estate and Accumulated Depreciation, Carrying Amount of Land and Buildings and Improvements</t>
        </is>
      </c>
      <c r="B2987" s="7" t="n">
        <v>14067</v>
      </c>
    </row>
    <row r="2988">
      <c r="A2988" s="4" t="inlineStr">
        <is>
          <t>Real Estate Accumulated Depreciation</t>
        </is>
      </c>
      <c r="B2988" s="7" t="n">
        <v>2828</v>
      </c>
    </row>
    <row r="2989">
      <c r="A2989" s="4" t="inlineStr">
        <is>
          <t>Otsego Gateway North 6651 [Member]</t>
        </is>
      </c>
    </row>
    <row r="2990">
      <c r="A2990" s="3" t="inlineStr">
        <is>
          <t>Real Estate and Accumulated Depreciation [Line Items]</t>
        </is>
      </c>
    </row>
    <row r="2991">
      <c r="A2991" s="4" t="inlineStr">
        <is>
          <t>Encumbrances</t>
        </is>
      </c>
      <c r="B2991" s="7" t="n">
        <v>0</v>
      </c>
    </row>
    <row r="2992">
      <c r="A2992" s="4" t="inlineStr">
        <is>
          <t>Real Estate and Accumulated Depreciation, Initial Cost of Land</t>
        </is>
      </c>
      <c r="B2992" s="7" t="n">
        <v>3667</v>
      </c>
    </row>
    <row r="2993">
      <c r="A2993" s="4" t="inlineStr">
        <is>
          <t>Real Estate and Accumulated Depreciation, Initial Cost of Buildings and Improvements</t>
        </is>
      </c>
      <c r="B2993" s="7" t="n">
        <v>16249</v>
      </c>
    </row>
    <row r="2994">
      <c r="A2994" s="4" t="inlineStr">
        <is>
          <t>Real Estate and Accumulated Depreciation, Costs Capitalized Subsequent to Acquisition, Improvements</t>
        </is>
      </c>
      <c r="B2994" s="7" t="n">
        <v>129</v>
      </c>
    </row>
    <row r="2995">
      <c r="A2995" s="4" t="inlineStr">
        <is>
          <t>Real Estate and Accumulated Depreciation, Carrying Amount of Land</t>
        </is>
      </c>
      <c r="B2995" s="7" t="n">
        <v>3748</v>
      </c>
    </row>
    <row r="2996">
      <c r="A2996" s="4" t="inlineStr">
        <is>
          <t>Real Estate and Accumulated Depreciation, Carrying Amount of Buildings and Improvements</t>
        </is>
      </c>
      <c r="B2996" s="7" t="n">
        <v>16297</v>
      </c>
    </row>
    <row r="2997">
      <c r="A2997" s="4" t="inlineStr">
        <is>
          <t>Real Estate and Accumulated Depreciation, Carrying Amount of Land and Buildings and Improvements</t>
        </is>
      </c>
      <c r="B2997" s="7" t="n">
        <v>20045</v>
      </c>
    </row>
    <row r="2998">
      <c r="A2998" s="4" t="inlineStr">
        <is>
          <t>Real Estate Accumulated Depreciation</t>
        </is>
      </c>
      <c r="B2998" s="7" t="n">
        <v>4548</v>
      </c>
    </row>
    <row r="2999">
      <c r="A2999" s="4" t="inlineStr">
        <is>
          <t>Otsego Gateway North 6701 [Member]</t>
        </is>
      </c>
    </row>
    <row r="3000">
      <c r="A3000" s="3" t="inlineStr">
        <is>
          <t>Real Estate and Accumulated Depreciation [Line Items]</t>
        </is>
      </c>
    </row>
    <row r="3001">
      <c r="A3001" s="4" t="inlineStr">
        <is>
          <t>Encumbrances</t>
        </is>
      </c>
      <c r="B3001" s="7" t="n">
        <v>0</v>
      </c>
    </row>
    <row r="3002">
      <c r="A3002" s="4" t="inlineStr">
        <is>
          <t>Real Estate and Accumulated Depreciation, Initial Cost of Land</t>
        </is>
      </c>
      <c r="B3002" s="7" t="n">
        <v>3266</v>
      </c>
    </row>
    <row r="3003">
      <c r="A3003" s="4" t="inlineStr">
        <is>
          <t>Real Estate and Accumulated Depreciation, Initial Cost of Buildings and Improvements</t>
        </is>
      </c>
      <c r="B3003" s="7" t="n">
        <v>10996</v>
      </c>
    </row>
    <row r="3004">
      <c r="A3004" s="4" t="inlineStr">
        <is>
          <t>Real Estate and Accumulated Depreciation, Costs Capitalized Subsequent to Acquisition, Improvements</t>
        </is>
      </c>
      <c r="B3004" s="7" t="n">
        <v>237</v>
      </c>
    </row>
    <row r="3005">
      <c r="A3005" s="4" t="inlineStr">
        <is>
          <t>Real Estate and Accumulated Depreciation, Carrying Amount of Land</t>
        </is>
      </c>
      <c r="B3005" s="7" t="n">
        <v>3374</v>
      </c>
    </row>
    <row r="3006">
      <c r="A3006" s="4" t="inlineStr">
        <is>
          <t>Real Estate and Accumulated Depreciation, Carrying Amount of Buildings and Improvements</t>
        </is>
      </c>
      <c r="B3006" s="7" t="n">
        <v>11125</v>
      </c>
    </row>
    <row r="3007">
      <c r="A3007" s="4" t="inlineStr">
        <is>
          <t>Real Estate and Accumulated Depreciation, Carrying Amount of Land and Buildings and Improvements</t>
        </is>
      </c>
      <c r="B3007" s="7" t="n">
        <v>14499</v>
      </c>
    </row>
    <row r="3008">
      <c r="A3008" s="4" t="inlineStr">
        <is>
          <t>Real Estate Accumulated Depreciation</t>
        </is>
      </c>
      <c r="B3008" s="7" t="n">
        <v>3219</v>
      </c>
    </row>
    <row r="3009">
      <c r="A3009" s="4" t="inlineStr">
        <is>
          <t>Otsego Gateway North 6651 Exp Land [Member]</t>
        </is>
      </c>
    </row>
    <row r="3010">
      <c r="A3010" s="3" t="inlineStr">
        <is>
          <t>Real Estate and Accumulated Depreciation [Line Items]</t>
        </is>
      </c>
    </row>
    <row r="3011">
      <c r="A3011" s="4" t="inlineStr">
        <is>
          <t>Encumbrances</t>
        </is>
      </c>
      <c r="B3011" s="7" t="n">
        <v>0</v>
      </c>
    </row>
    <row r="3012">
      <c r="A3012" s="4" t="inlineStr">
        <is>
          <t>Real Estate and Accumulated Depreciation, Initial Cost of Land</t>
        </is>
      </c>
      <c r="B3012" s="7" t="n">
        <v>1521</v>
      </c>
    </row>
    <row r="3013">
      <c r="A3013" s="4" t="inlineStr">
        <is>
          <t>Real Estate and Accumulated Depreciation, Initial Cost of Buildings and Improvements</t>
        </is>
      </c>
      <c r="B3013" s="7" t="n">
        <v>0</v>
      </c>
    </row>
    <row r="3014">
      <c r="A3014" s="4" t="inlineStr">
        <is>
          <t>Real Estate and Accumulated Depreciation, Costs Capitalized Subsequent to Acquisition, Improvements</t>
        </is>
      </c>
      <c r="B3014" s="7" t="n">
        <v>0</v>
      </c>
    </row>
    <row r="3015">
      <c r="A3015" s="4" t="inlineStr">
        <is>
          <t>Real Estate and Accumulated Depreciation, Carrying Amount of Land</t>
        </is>
      </c>
      <c r="B3015" s="7" t="n">
        <v>1521</v>
      </c>
    </row>
    <row r="3016">
      <c r="A3016" s="4" t="inlineStr">
        <is>
          <t>Real Estate and Accumulated Depreciation, Carrying Amount of Buildings and Improvements</t>
        </is>
      </c>
      <c r="B3016" s="7" t="n">
        <v>0</v>
      </c>
    </row>
    <row r="3017">
      <c r="A3017" s="4" t="inlineStr">
        <is>
          <t>Real Estate and Accumulated Depreciation, Carrying Amount of Land and Buildings and Improvements</t>
        </is>
      </c>
      <c r="B3017" s="7" t="n">
        <v>1521</v>
      </c>
    </row>
    <row r="3018">
      <c r="A3018" s="4" t="inlineStr">
        <is>
          <t>Real Estate Accumulated Depreciation</t>
        </is>
      </c>
      <c r="B3018" s="7" t="n">
        <v>536</v>
      </c>
    </row>
    <row r="3019">
      <c r="A3019" s="4" t="inlineStr">
        <is>
          <t>Pasadena Interport 13001 [Member]</t>
        </is>
      </c>
    </row>
    <row r="3020">
      <c r="A3020" s="3" t="inlineStr">
        <is>
          <t>Real Estate and Accumulated Depreciation [Line Items]</t>
        </is>
      </c>
    </row>
    <row r="3021">
      <c r="A3021" s="4" t="inlineStr">
        <is>
          <t>Encumbrances</t>
        </is>
      </c>
      <c r="B3021" s="7" t="n">
        <v>0</v>
      </c>
    </row>
    <row r="3022">
      <c r="A3022" s="4" t="inlineStr">
        <is>
          <t>Real Estate and Accumulated Depreciation, Initial Cost of Land</t>
        </is>
      </c>
      <c r="B3022" s="7" t="n">
        <v>5715</v>
      </c>
    </row>
    <row r="3023">
      <c r="A3023" s="4" t="inlineStr">
        <is>
          <t>Real Estate and Accumulated Depreciation, Initial Cost of Buildings and Improvements</t>
        </is>
      </c>
      <c r="B3023" s="7" t="n">
        <v>30961</v>
      </c>
    </row>
    <row r="3024">
      <c r="A3024" s="4" t="inlineStr">
        <is>
          <t>Real Estate and Accumulated Depreciation, Costs Capitalized Subsequent to Acquisition, Improvements</t>
        </is>
      </c>
      <c r="B3024" s="7" t="n">
        <v>781</v>
      </c>
    </row>
    <row r="3025">
      <c r="A3025" s="4" t="inlineStr">
        <is>
          <t>Real Estate and Accumulated Depreciation, Carrying Amount of Land</t>
        </is>
      </c>
      <c r="B3025" s="7" t="n">
        <v>5655</v>
      </c>
    </row>
    <row r="3026">
      <c r="A3026" s="4" t="inlineStr">
        <is>
          <t>Real Estate and Accumulated Depreciation, Carrying Amount of Buildings and Improvements</t>
        </is>
      </c>
      <c r="B3026" s="7" t="n">
        <v>31802</v>
      </c>
    </row>
    <row r="3027">
      <c r="A3027" s="4" t="inlineStr">
        <is>
          <t>Real Estate and Accumulated Depreciation, Carrying Amount of Land and Buildings and Improvements</t>
        </is>
      </c>
      <c r="B3027" s="7" t="n">
        <v>37457</v>
      </c>
    </row>
    <row r="3028">
      <c r="A3028" s="4" t="inlineStr">
        <is>
          <t>Real Estate Accumulated Depreciation</t>
        </is>
      </c>
      <c r="B3028" s="7" t="n">
        <v>10451</v>
      </c>
    </row>
    <row r="3029">
      <c r="A3029" s="4" t="inlineStr">
        <is>
          <t>Pasadena Bayport 4035 [Member]</t>
        </is>
      </c>
    </row>
    <row r="3030">
      <c r="A3030" s="3" t="inlineStr">
        <is>
          <t>Real Estate and Accumulated Depreciation [Line Items]</t>
        </is>
      </c>
    </row>
    <row r="3031">
      <c r="A3031" s="4" t="inlineStr">
        <is>
          <t>Encumbrances</t>
        </is>
      </c>
      <c r="B3031" s="7" t="n">
        <v>0</v>
      </c>
    </row>
    <row r="3032">
      <c r="A3032" s="4" t="inlineStr">
        <is>
          <t>Real Estate and Accumulated Depreciation, Initial Cost of Land</t>
        </is>
      </c>
      <c r="B3032" s="7" t="n">
        <v>3772</v>
      </c>
    </row>
    <row r="3033">
      <c r="A3033" s="4" t="inlineStr">
        <is>
          <t>Real Estate and Accumulated Depreciation, Initial Cost of Buildings and Improvements</t>
        </is>
      </c>
      <c r="B3033" s="7" t="n">
        <v>10255</v>
      </c>
    </row>
    <row r="3034">
      <c r="A3034" s="4" t="inlineStr">
        <is>
          <t>Real Estate and Accumulated Depreciation, Costs Capitalized Subsequent to Acquisition, Improvements</t>
        </is>
      </c>
      <c r="B3034" s="7" t="n">
        <v>188</v>
      </c>
    </row>
    <row r="3035">
      <c r="A3035" s="4" t="inlineStr">
        <is>
          <t>Real Estate and Accumulated Depreciation, Carrying Amount of Land</t>
        </is>
      </c>
      <c r="B3035" s="7" t="n">
        <v>3772</v>
      </c>
    </row>
    <row r="3036">
      <c r="A3036" s="4" t="inlineStr">
        <is>
          <t>Real Estate and Accumulated Depreciation, Carrying Amount of Buildings and Improvements</t>
        </is>
      </c>
      <c r="B3036" s="7" t="n">
        <v>10443</v>
      </c>
    </row>
    <row r="3037">
      <c r="A3037" s="4" t="inlineStr">
        <is>
          <t>Real Estate and Accumulated Depreciation, Carrying Amount of Land and Buildings and Improvements</t>
        </is>
      </c>
      <c r="B3037" s="7" t="n">
        <v>14215</v>
      </c>
    </row>
    <row r="3038">
      <c r="A3038" s="4" t="inlineStr">
        <is>
          <t>Real Estate Accumulated Depreciation</t>
        </is>
      </c>
      <c r="B3038" s="7" t="n">
        <v>2264</v>
      </c>
    </row>
    <row r="3039">
      <c r="A3039" s="4" t="inlineStr">
        <is>
          <t>Pasadena Bayport 4331 [Member]</t>
        </is>
      </c>
    </row>
    <row r="3040">
      <c r="A3040" s="3" t="inlineStr">
        <is>
          <t>Real Estate and Accumulated Depreciation [Line Items]</t>
        </is>
      </c>
    </row>
    <row r="3041">
      <c r="A3041" s="4" t="inlineStr">
        <is>
          <t>Encumbrances</t>
        </is>
      </c>
      <c r="B3041" s="7" t="n">
        <v>0</v>
      </c>
    </row>
    <row r="3042">
      <c r="A3042" s="4" t="inlineStr">
        <is>
          <t>Real Estate and Accumulated Depreciation, Initial Cost of Land</t>
        </is>
      </c>
      <c r="B3042" s="7" t="n">
        <v>7638</v>
      </c>
    </row>
    <row r="3043">
      <c r="A3043" s="4" t="inlineStr">
        <is>
          <t>Real Estate and Accumulated Depreciation, Initial Cost of Buildings and Improvements</t>
        </is>
      </c>
      <c r="B3043" s="7" t="n">
        <v>30213</v>
      </c>
    </row>
    <row r="3044">
      <c r="A3044" s="4" t="inlineStr">
        <is>
          <t>Real Estate and Accumulated Depreciation, Costs Capitalized Subsequent to Acquisition, Improvements</t>
        </is>
      </c>
      <c r="B3044" s="7" t="n">
        <v>125</v>
      </c>
    </row>
    <row r="3045">
      <c r="A3045" s="4" t="inlineStr">
        <is>
          <t>Real Estate and Accumulated Depreciation, Carrying Amount of Land</t>
        </is>
      </c>
      <c r="B3045" s="7" t="n">
        <v>7638</v>
      </c>
    </row>
    <row r="3046">
      <c r="A3046" s="4" t="inlineStr">
        <is>
          <t>Real Estate and Accumulated Depreciation, Carrying Amount of Buildings and Improvements</t>
        </is>
      </c>
      <c r="B3046" s="7" t="n">
        <v>30338</v>
      </c>
    </row>
    <row r="3047">
      <c r="A3047" s="4" t="inlineStr">
        <is>
          <t>Real Estate and Accumulated Depreciation, Carrying Amount of Land and Buildings and Improvements</t>
        </is>
      </c>
      <c r="B3047" s="7" t="n">
        <v>37976</v>
      </c>
    </row>
    <row r="3048">
      <c r="A3048" s="4" t="inlineStr">
        <is>
          <t>Real Estate Accumulated Depreciation</t>
        </is>
      </c>
      <c r="B3048" s="7" t="n">
        <v>6970</v>
      </c>
    </row>
    <row r="3049">
      <c r="A3049" s="4" t="inlineStr">
        <is>
          <t>Perris 3500 Indian Avenue [Member]</t>
        </is>
      </c>
    </row>
    <row r="3050">
      <c r="A3050" s="3" t="inlineStr">
        <is>
          <t>Real Estate and Accumulated Depreciation [Line Items]</t>
        </is>
      </c>
    </row>
    <row r="3051">
      <c r="A3051" s="4" t="inlineStr">
        <is>
          <t>Encumbrances</t>
        </is>
      </c>
      <c r="B3051" s="7" t="n">
        <v>0</v>
      </c>
    </row>
    <row r="3052">
      <c r="A3052" s="4" t="inlineStr">
        <is>
          <t>Real Estate and Accumulated Depreciation, Initial Cost of Land</t>
        </is>
      </c>
      <c r="B3052" s="7" t="n">
        <v>16210</v>
      </c>
    </row>
    <row r="3053">
      <c r="A3053" s="4" t="inlineStr">
        <is>
          <t>Real Estate and Accumulated Depreciation, Initial Cost of Buildings and Improvements</t>
        </is>
      </c>
      <c r="B3053" s="7" t="n">
        <v>27759</v>
      </c>
    </row>
    <row r="3054">
      <c r="A3054" s="4" t="inlineStr">
        <is>
          <t>Real Estate and Accumulated Depreciation, Costs Capitalized Subsequent to Acquisition, Improvements</t>
        </is>
      </c>
      <c r="B3054" s="7" t="n">
        <v>8884</v>
      </c>
    </row>
    <row r="3055">
      <c r="A3055" s="4" t="inlineStr">
        <is>
          <t>Real Estate and Accumulated Depreciation, Carrying Amount of Land</t>
        </is>
      </c>
      <c r="B3055" s="7" t="n">
        <v>18716</v>
      </c>
    </row>
    <row r="3056">
      <c r="A3056" s="4" t="inlineStr">
        <is>
          <t>Real Estate and Accumulated Depreciation, Carrying Amount of Buildings and Improvements</t>
        </is>
      </c>
      <c r="B3056" s="7" t="n">
        <v>34137</v>
      </c>
    </row>
    <row r="3057">
      <c r="A3057" s="4" t="inlineStr">
        <is>
          <t>Real Estate and Accumulated Depreciation, Carrying Amount of Land and Buildings and Improvements</t>
        </is>
      </c>
      <c r="B3057" s="7" t="n">
        <v>52853</v>
      </c>
    </row>
    <row r="3058">
      <c r="A3058" s="4" t="inlineStr">
        <is>
          <t>Real Estate Accumulated Depreciation</t>
        </is>
      </c>
      <c r="B3058" s="7" t="n">
        <v>12137</v>
      </c>
    </row>
    <row r="3059">
      <c r="A3059" s="4" t="inlineStr">
        <is>
          <t>Perris 3300 Indian Avenue [Member]</t>
        </is>
      </c>
    </row>
    <row r="3060">
      <c r="A3060" s="3" t="inlineStr">
        <is>
          <t>Real Estate and Accumulated Depreciation [Line Items]</t>
        </is>
      </c>
    </row>
    <row r="3061">
      <c r="A3061" s="4" t="inlineStr">
        <is>
          <t>Encumbrances</t>
        </is>
      </c>
      <c r="B3061" s="7" t="n">
        <v>0</v>
      </c>
    </row>
    <row r="3062">
      <c r="A3062" s="4" t="inlineStr">
        <is>
          <t>Real Estate and Accumulated Depreciation, Initial Cost of Land</t>
        </is>
      </c>
      <c r="B3062" s="7" t="n">
        <v>39012</v>
      </c>
    </row>
    <row r="3063">
      <c r="A3063" s="4" t="inlineStr">
        <is>
          <t>Real Estate and Accumulated Depreciation, Initial Cost of Buildings and Improvements</t>
        </is>
      </c>
      <c r="B3063" s="7" t="n">
        <v>43280</v>
      </c>
    </row>
    <row r="3064">
      <c r="A3064" s="4" t="inlineStr">
        <is>
          <t>Real Estate and Accumulated Depreciation, Costs Capitalized Subsequent to Acquisition, Improvements</t>
        </is>
      </c>
      <c r="B3064" s="7" t="n">
        <v>1870</v>
      </c>
    </row>
    <row r="3065">
      <c r="A3065" s="4" t="inlineStr">
        <is>
          <t>Real Estate and Accumulated Depreciation, Carrying Amount of Land</t>
        </is>
      </c>
      <c r="B3065" s="7" t="n">
        <v>38989</v>
      </c>
    </row>
    <row r="3066">
      <c r="A3066" s="4" t="inlineStr">
        <is>
          <t>Real Estate and Accumulated Depreciation, Carrying Amount of Buildings and Improvements</t>
        </is>
      </c>
      <c r="B3066" s="7" t="n">
        <v>45173</v>
      </c>
    </row>
    <row r="3067">
      <c r="A3067" s="4" t="inlineStr">
        <is>
          <t>Real Estate and Accumulated Depreciation, Carrying Amount of Land and Buildings and Improvements</t>
        </is>
      </c>
      <c r="B3067" s="7" t="n">
        <v>84162</v>
      </c>
    </row>
    <row r="3068">
      <c r="A3068" s="4" t="inlineStr">
        <is>
          <t>Real Estate Accumulated Depreciation</t>
        </is>
      </c>
      <c r="B3068" s="7" t="n">
        <v>16181</v>
      </c>
    </row>
    <row r="3069">
      <c r="A3069" s="4" t="inlineStr">
        <is>
          <t>Perris 4323 Indian Ave [Member]</t>
        </is>
      </c>
    </row>
    <row r="3070">
      <c r="A3070" s="3" t="inlineStr">
        <is>
          <t>Real Estate and Accumulated Depreciation [Line Items]</t>
        </is>
      </c>
    </row>
    <row r="3071">
      <c r="A3071" s="4" t="inlineStr">
        <is>
          <t>Encumbrances</t>
        </is>
      </c>
      <c r="B3071" s="7" t="n">
        <v>0</v>
      </c>
    </row>
    <row r="3072">
      <c r="A3072" s="4" t="inlineStr">
        <is>
          <t>Real Estate and Accumulated Depreciation, Initial Cost of Land</t>
        </is>
      </c>
      <c r="B3072" s="7" t="n">
        <v>20525</v>
      </c>
    </row>
    <row r="3073">
      <c r="A3073" s="4" t="inlineStr">
        <is>
          <t>Real Estate and Accumulated Depreciation, Initial Cost of Buildings and Improvements</t>
        </is>
      </c>
      <c r="B3073" s="7" t="n">
        <v>30125</v>
      </c>
    </row>
    <row r="3074">
      <c r="A3074" s="4" t="inlineStr">
        <is>
          <t>Real Estate and Accumulated Depreciation, Costs Capitalized Subsequent to Acquisition, Improvements</t>
        </is>
      </c>
      <c r="B3074" s="7" t="n">
        <v>470</v>
      </c>
    </row>
    <row r="3075">
      <c r="A3075" s="4" t="inlineStr">
        <is>
          <t>Real Estate and Accumulated Depreciation, Carrying Amount of Land</t>
        </is>
      </c>
      <c r="B3075" s="7" t="n">
        <v>20525</v>
      </c>
    </row>
    <row r="3076">
      <c r="A3076" s="4" t="inlineStr">
        <is>
          <t>Real Estate and Accumulated Depreciation, Carrying Amount of Buildings and Improvements</t>
        </is>
      </c>
      <c r="B3076" s="7" t="n">
        <v>30595</v>
      </c>
    </row>
    <row r="3077">
      <c r="A3077" s="4" t="inlineStr">
        <is>
          <t>Real Estate and Accumulated Depreciation, Carrying Amount of Land and Buildings and Improvements</t>
        </is>
      </c>
      <c r="B3077" s="7" t="n">
        <v>51120</v>
      </c>
    </row>
    <row r="3078">
      <c r="A3078" s="4" t="inlineStr">
        <is>
          <t>Real Estate Accumulated Depreciation</t>
        </is>
      </c>
      <c r="B3078" s="7" t="n">
        <v>4644</v>
      </c>
    </row>
    <row r="3079">
      <c r="A3079" s="4" t="inlineStr">
        <is>
          <t>Perris 4375 N Perris Blvd</t>
        </is>
      </c>
    </row>
    <row r="3080">
      <c r="A3080" s="3" t="inlineStr">
        <is>
          <t>Real Estate and Accumulated Depreciation [Line Items]</t>
        </is>
      </c>
    </row>
    <row r="3081">
      <c r="A3081" s="4" t="inlineStr">
        <is>
          <t>Encumbrances</t>
        </is>
      </c>
      <c r="B3081" s="7" t="n">
        <v>0</v>
      </c>
    </row>
    <row r="3082">
      <c r="A3082" s="4" t="inlineStr">
        <is>
          <t>Real Estate and Accumulated Depreciation, Initial Cost of Land</t>
        </is>
      </c>
      <c r="B3082" s="7" t="n">
        <v>26830</v>
      </c>
    </row>
    <row r="3083">
      <c r="A3083" s="4" t="inlineStr">
        <is>
          <t>Real Estate and Accumulated Depreciation, Initial Cost of Buildings and Improvements</t>
        </is>
      </c>
      <c r="B3083" s="7" t="n">
        <v>69527</v>
      </c>
    </row>
    <row r="3084">
      <c r="A3084" s="4" t="inlineStr">
        <is>
          <t>Real Estate and Accumulated Depreciation, Costs Capitalized Subsequent to Acquisition, Improvements</t>
        </is>
      </c>
      <c r="B3084" s="7" t="n">
        <v>57</v>
      </c>
    </row>
    <row r="3085">
      <c r="A3085" s="4" t="inlineStr">
        <is>
          <t>Real Estate and Accumulated Depreciation, Carrying Amount of Land</t>
        </is>
      </c>
      <c r="B3085" s="7" t="n">
        <v>26830</v>
      </c>
    </row>
    <row r="3086">
      <c r="A3086" s="4" t="inlineStr">
        <is>
          <t>Real Estate and Accumulated Depreciation, Carrying Amount of Buildings and Improvements</t>
        </is>
      </c>
      <c r="B3086" s="7" t="n">
        <v>69584</v>
      </c>
    </row>
    <row r="3087">
      <c r="A3087" s="4" t="inlineStr">
        <is>
          <t>Real Estate and Accumulated Depreciation, Carrying Amount of Land and Buildings and Improvements</t>
        </is>
      </c>
      <c r="B3087" s="7" t="n">
        <v>96414</v>
      </c>
    </row>
    <row r="3088">
      <c r="A3088" s="4" t="inlineStr">
        <is>
          <t>Real Estate Accumulated Depreciation</t>
        </is>
      </c>
      <c r="B3088" s="7" t="n">
        <v>6415</v>
      </c>
    </row>
    <row r="3089">
      <c r="A3089" s="4" t="inlineStr">
        <is>
          <t>Perris 4501 Patterson Avenue</t>
        </is>
      </c>
    </row>
    <row r="3090">
      <c r="A3090" s="3" t="inlineStr">
        <is>
          <t>Real Estate and Accumulated Depreciation [Line Items]</t>
        </is>
      </c>
    </row>
    <row r="3091">
      <c r="A3091" s="4" t="inlineStr">
        <is>
          <t>Encumbrances</t>
        </is>
      </c>
      <c r="B3091" s="7" t="n">
        <v>0</v>
      </c>
    </row>
    <row r="3092">
      <c r="A3092" s="4" t="inlineStr">
        <is>
          <t>Real Estate and Accumulated Depreciation, Initial Cost of Land</t>
        </is>
      </c>
      <c r="B3092" s="7" t="n">
        <v>28211</v>
      </c>
    </row>
    <row r="3093">
      <c r="A3093" s="4" t="inlineStr">
        <is>
          <t>Real Estate and Accumulated Depreciation, Initial Cost of Buildings and Improvements</t>
        </is>
      </c>
      <c r="B3093" s="7" t="n">
        <v>49869</v>
      </c>
    </row>
    <row r="3094">
      <c r="A3094" s="4" t="inlineStr">
        <is>
          <t>Real Estate and Accumulated Depreciation, Costs Capitalized Subsequent to Acquisition, Improvements</t>
        </is>
      </c>
      <c r="B3094" s="7" t="n">
        <v>2621</v>
      </c>
    </row>
    <row r="3095">
      <c r="A3095" s="4" t="inlineStr">
        <is>
          <t>Real Estate and Accumulated Depreciation, Carrying Amount of Land</t>
        </is>
      </c>
      <c r="B3095" s="7" t="n">
        <v>28211</v>
      </c>
    </row>
    <row r="3096">
      <c r="A3096" s="4" t="inlineStr">
        <is>
          <t>Real Estate and Accumulated Depreciation, Carrying Amount of Buildings and Improvements</t>
        </is>
      </c>
      <c r="B3096" s="7" t="n">
        <v>52490</v>
      </c>
    </row>
    <row r="3097">
      <c r="A3097" s="4" t="inlineStr">
        <is>
          <t>Real Estate and Accumulated Depreciation, Carrying Amount of Land and Buildings and Improvements</t>
        </is>
      </c>
      <c r="B3097" s="7" t="n">
        <v>80701</v>
      </c>
    </row>
    <row r="3098">
      <c r="A3098" s="4" t="inlineStr">
        <is>
          <t>Real Estate Accumulated Depreciation</t>
        </is>
      </c>
      <c r="B3098" s="7" t="n">
        <v>5042</v>
      </c>
    </row>
    <row r="3099">
      <c r="A3099" s="4" t="inlineStr">
        <is>
          <t>Piscataway 141 Circle Drive North</t>
        </is>
      </c>
    </row>
    <row r="3100">
      <c r="A3100" s="3" t="inlineStr">
        <is>
          <t>Real Estate and Accumulated Depreciation [Line Items]</t>
        </is>
      </c>
    </row>
    <row r="3101">
      <c r="A3101" s="4" t="inlineStr">
        <is>
          <t>Encumbrances</t>
        </is>
      </c>
      <c r="B3101" s="7" t="n">
        <v>0</v>
      </c>
    </row>
    <row r="3102">
      <c r="A3102" s="4" t="inlineStr">
        <is>
          <t>Real Estate and Accumulated Depreciation, Initial Cost of Land</t>
        </is>
      </c>
      <c r="B3102" s="7" t="n">
        <v>5237</v>
      </c>
    </row>
    <row r="3103">
      <c r="A3103" s="4" t="inlineStr">
        <is>
          <t>Real Estate and Accumulated Depreciation, Initial Cost of Buildings and Improvements</t>
        </is>
      </c>
      <c r="B3103" s="7" t="n">
        <v>0</v>
      </c>
    </row>
    <row r="3104">
      <c r="A3104" s="4" t="inlineStr">
        <is>
          <t>Real Estate and Accumulated Depreciation, Costs Capitalized Subsequent to Acquisition, Improvements</t>
        </is>
      </c>
      <c r="B3104" s="7" t="n">
        <v>29</v>
      </c>
    </row>
    <row r="3105">
      <c r="A3105" s="4" t="inlineStr">
        <is>
          <t>Real Estate and Accumulated Depreciation, Carrying Amount of Land</t>
        </is>
      </c>
      <c r="B3105" s="7" t="n">
        <v>5266</v>
      </c>
    </row>
    <row r="3106">
      <c r="A3106" s="4" t="inlineStr">
        <is>
          <t>Real Estate and Accumulated Depreciation, Carrying Amount of Buildings and Improvements</t>
        </is>
      </c>
      <c r="B3106" s="7" t="n">
        <v>0</v>
      </c>
    </row>
    <row r="3107">
      <c r="A3107" s="4" t="inlineStr">
        <is>
          <t>Real Estate and Accumulated Depreciation, Carrying Amount of Land and Buildings and Improvements</t>
        </is>
      </c>
      <c r="B3107" s="7" t="n">
        <v>5266</v>
      </c>
    </row>
    <row r="3108">
      <c r="A3108" s="4" t="inlineStr">
        <is>
          <t>Real Estate Accumulated Depreciation</t>
        </is>
      </c>
      <c r="B3108" s="7" t="n">
        <v>0</v>
      </c>
    </row>
    <row r="3109">
      <c r="A3109" s="4" t="inlineStr">
        <is>
          <t>Plymouth Waterford Innovation Center [Member]</t>
        </is>
      </c>
    </row>
    <row r="3110">
      <c r="A3110" s="3" t="inlineStr">
        <is>
          <t>Real Estate and Accumulated Depreciation [Line Items]</t>
        </is>
      </c>
    </row>
    <row r="3111">
      <c r="A3111" s="4" t="inlineStr">
        <is>
          <t>Encumbrances</t>
        </is>
      </c>
      <c r="B3111" s="7" t="n">
        <v>0</v>
      </c>
    </row>
    <row r="3112">
      <c r="A3112" s="4" t="inlineStr">
        <is>
          <t>Real Estate and Accumulated Depreciation, Initial Cost of Land</t>
        </is>
      </c>
      <c r="B3112" s="7" t="n">
        <v>2689</v>
      </c>
    </row>
    <row r="3113">
      <c r="A3113" s="4" t="inlineStr">
        <is>
          <t>Real Estate and Accumulated Depreciation, Initial Cost of Buildings and Improvements</t>
        </is>
      </c>
      <c r="B3113" s="7" t="n">
        <v>9897</v>
      </c>
    </row>
    <row r="3114">
      <c r="A3114" s="4" t="inlineStr">
        <is>
          <t>Real Estate and Accumulated Depreciation, Costs Capitalized Subsequent to Acquisition, Improvements</t>
        </is>
      </c>
      <c r="B3114" s="7" t="n">
        <v>113</v>
      </c>
    </row>
    <row r="3115">
      <c r="A3115" s="4" t="inlineStr">
        <is>
          <t>Real Estate and Accumulated Depreciation, Carrying Amount of Land</t>
        </is>
      </c>
      <c r="B3115" s="7" t="n">
        <v>2689</v>
      </c>
    </row>
    <row r="3116">
      <c r="A3116" s="4" t="inlineStr">
        <is>
          <t>Real Estate and Accumulated Depreciation, Carrying Amount of Buildings and Improvements</t>
        </is>
      </c>
      <c r="B3116" s="7" t="n">
        <v>10010</v>
      </c>
    </row>
    <row r="3117">
      <c r="A3117" s="4" t="inlineStr">
        <is>
          <t>Real Estate and Accumulated Depreciation, Carrying Amount of Land and Buildings and Improvements</t>
        </is>
      </c>
      <c r="B3117" s="7" t="n">
        <v>12699</v>
      </c>
    </row>
    <row r="3118">
      <c r="A3118" s="4" t="inlineStr">
        <is>
          <t>Real Estate Accumulated Depreciation</t>
        </is>
      </c>
      <c r="B3118" s="7" t="n">
        <v>2221</v>
      </c>
    </row>
    <row r="3119">
      <c r="A3119" s="4" t="inlineStr">
        <is>
          <t>Pomona 1589 E 9th St. [Member]</t>
        </is>
      </c>
    </row>
    <row r="3120">
      <c r="A3120" s="3" t="inlineStr">
        <is>
          <t>Real Estate and Accumulated Depreciation [Line Items]</t>
        </is>
      </c>
    </row>
    <row r="3121">
      <c r="A3121" s="4" t="inlineStr">
        <is>
          <t>Encumbrances</t>
        </is>
      </c>
      <c r="B3121" s="7" t="n">
        <v>0</v>
      </c>
    </row>
    <row r="3122">
      <c r="A3122" s="4" t="inlineStr">
        <is>
          <t>Real Estate and Accumulated Depreciation, Initial Cost of Land</t>
        </is>
      </c>
      <c r="B3122" s="7" t="n">
        <v>7386</v>
      </c>
    </row>
    <row r="3123">
      <c r="A3123" s="4" t="inlineStr">
        <is>
          <t>Real Estate and Accumulated Depreciation, Initial Cost of Buildings and Improvements</t>
        </is>
      </c>
      <c r="B3123" s="7" t="n">
        <v>14745</v>
      </c>
    </row>
    <row r="3124">
      <c r="A3124" s="4" t="inlineStr">
        <is>
          <t>Real Estate and Accumulated Depreciation, Costs Capitalized Subsequent to Acquisition, Improvements</t>
        </is>
      </c>
      <c r="B3124" s="7" t="n">
        <v>652</v>
      </c>
    </row>
    <row r="3125">
      <c r="A3125" s="4" t="inlineStr">
        <is>
          <t>Real Estate and Accumulated Depreciation, Carrying Amount of Land</t>
        </is>
      </c>
      <c r="B3125" s="7" t="n">
        <v>7386</v>
      </c>
    </row>
    <row r="3126">
      <c r="A3126" s="4" t="inlineStr">
        <is>
          <t>Real Estate and Accumulated Depreciation, Carrying Amount of Buildings and Improvements</t>
        </is>
      </c>
      <c r="B3126" s="7" t="n">
        <v>15397</v>
      </c>
    </row>
    <row r="3127">
      <c r="A3127" s="4" t="inlineStr">
        <is>
          <t>Real Estate and Accumulated Depreciation, Carrying Amount of Land and Buildings and Improvements</t>
        </is>
      </c>
      <c r="B3127" s="7" t="n">
        <v>22783</v>
      </c>
    </row>
    <row r="3128">
      <c r="A3128" s="4" t="inlineStr">
        <is>
          <t>Real Estate Accumulated Depreciation</t>
        </is>
      </c>
      <c r="B3128" s="7" t="n">
        <v>3552</v>
      </c>
    </row>
    <row r="3129">
      <c r="A3129" s="4" t="inlineStr">
        <is>
          <t>Perth Amboy ePort 960 [Member]</t>
        </is>
      </c>
    </row>
    <row r="3130">
      <c r="A3130" s="3" t="inlineStr">
        <is>
          <t>Real Estate and Accumulated Depreciation [Line Items]</t>
        </is>
      </c>
    </row>
    <row r="3131">
      <c r="A3131" s="4" t="inlineStr">
        <is>
          <t>Encumbrances</t>
        </is>
      </c>
      <c r="B3131" s="7" t="n">
        <v>0</v>
      </c>
    </row>
    <row r="3132">
      <c r="A3132" s="4" t="inlineStr">
        <is>
          <t>Real Estate and Accumulated Depreciation, Initial Cost of Land</t>
        </is>
      </c>
      <c r="B3132" s="7" t="n">
        <v>14425</v>
      </c>
    </row>
    <row r="3133">
      <c r="A3133" s="4" t="inlineStr">
        <is>
          <t>Real Estate and Accumulated Depreciation, Initial Cost of Buildings and Improvements</t>
        </is>
      </c>
      <c r="B3133" s="7" t="n">
        <v>23463</v>
      </c>
    </row>
    <row r="3134">
      <c r="A3134" s="4" t="inlineStr">
        <is>
          <t>Real Estate and Accumulated Depreciation, Costs Capitalized Subsequent to Acquisition, Improvements</t>
        </is>
      </c>
      <c r="B3134" s="7" t="n">
        <v>2014</v>
      </c>
    </row>
    <row r="3135">
      <c r="A3135" s="4" t="inlineStr">
        <is>
          <t>Real Estate and Accumulated Depreciation, Carrying Amount of Land</t>
        </is>
      </c>
      <c r="B3135" s="7" t="n">
        <v>14425</v>
      </c>
    </row>
    <row r="3136">
      <c r="A3136" s="4" t="inlineStr">
        <is>
          <t>Real Estate and Accumulated Depreciation, Carrying Amount of Buildings and Improvements</t>
        </is>
      </c>
      <c r="B3136" s="7" t="n">
        <v>25477</v>
      </c>
    </row>
    <row r="3137">
      <c r="A3137" s="4" t="inlineStr">
        <is>
          <t>Real Estate and Accumulated Depreciation, Carrying Amount of Land and Buildings and Improvements</t>
        </is>
      </c>
      <c r="B3137" s="7" t="n">
        <v>39902</v>
      </c>
    </row>
    <row r="3138">
      <c r="A3138" s="4" t="inlineStr">
        <is>
          <t>Real Estate Accumulated Depreciation</t>
        </is>
      </c>
      <c r="B3138" s="7" t="n">
        <v>4674</v>
      </c>
    </row>
    <row r="3139">
      <c r="A3139" s="4" t="inlineStr">
        <is>
          <t>Perth Amboy ePort 980 [Member]</t>
        </is>
      </c>
    </row>
    <row r="3140">
      <c r="A3140" s="3" t="inlineStr">
        <is>
          <t>Real Estate and Accumulated Depreciation [Line Items]</t>
        </is>
      </c>
    </row>
    <row r="3141">
      <c r="A3141" s="4" t="inlineStr">
        <is>
          <t>Encumbrances</t>
        </is>
      </c>
      <c r="B3141" s="7" t="n">
        <v>0</v>
      </c>
    </row>
    <row r="3142">
      <c r="A3142" s="4" t="inlineStr">
        <is>
          <t>Real Estate and Accumulated Depreciation, Initial Cost of Land</t>
        </is>
      </c>
      <c r="B3142" s="7" t="n">
        <v>43778</v>
      </c>
    </row>
    <row r="3143">
      <c r="A3143" s="4" t="inlineStr">
        <is>
          <t>Real Estate and Accumulated Depreciation, Initial Cost of Buildings and Improvements</t>
        </is>
      </c>
      <c r="B3143" s="7" t="n">
        <v>87019</v>
      </c>
    </row>
    <row r="3144">
      <c r="A3144" s="4" t="inlineStr">
        <is>
          <t>Real Estate and Accumulated Depreciation, Costs Capitalized Subsequent to Acquisition, Improvements</t>
        </is>
      </c>
      <c r="B3144" s="7" t="n">
        <v>273</v>
      </c>
    </row>
    <row r="3145">
      <c r="A3145" s="4" t="inlineStr">
        <is>
          <t>Real Estate and Accumulated Depreciation, Carrying Amount of Land</t>
        </is>
      </c>
      <c r="B3145" s="7" t="n">
        <v>43778</v>
      </c>
    </row>
    <row r="3146">
      <c r="A3146" s="4" t="inlineStr">
        <is>
          <t>Real Estate and Accumulated Depreciation, Carrying Amount of Buildings and Improvements</t>
        </is>
      </c>
      <c r="B3146" s="7" t="n">
        <v>87292</v>
      </c>
    </row>
    <row r="3147">
      <c r="A3147" s="4" t="inlineStr">
        <is>
          <t>Real Estate and Accumulated Depreciation, Carrying Amount of Land and Buildings and Improvements</t>
        </is>
      </c>
      <c r="B3147" s="7" t="n">
        <v>131070</v>
      </c>
    </row>
    <row r="3148">
      <c r="A3148" s="4" t="inlineStr">
        <is>
          <t>Real Estate Accumulated Depreciation</t>
        </is>
      </c>
      <c r="B3148" s="7" t="n">
        <v>15950</v>
      </c>
    </row>
    <row r="3149">
      <c r="A3149" s="4" t="inlineStr">
        <is>
          <t>Perth Amboy ePort 1000 [Member]</t>
        </is>
      </c>
    </row>
    <row r="3150">
      <c r="A3150" s="3" t="inlineStr">
        <is>
          <t>Real Estate and Accumulated Depreciation [Line Items]</t>
        </is>
      </c>
    </row>
    <row r="3151">
      <c r="A3151" s="4" t="inlineStr">
        <is>
          <t>Encumbrances</t>
        </is>
      </c>
      <c r="B3151" s="7" t="n">
        <v>0</v>
      </c>
    </row>
    <row r="3152">
      <c r="A3152" s="4" t="inlineStr">
        <is>
          <t>Real Estate and Accumulated Depreciation, Initial Cost of Land</t>
        </is>
      </c>
      <c r="B3152" s="7" t="n">
        <v>19726</v>
      </c>
    </row>
    <row r="3153">
      <c r="A3153" s="4" t="inlineStr">
        <is>
          <t>Real Estate and Accumulated Depreciation, Initial Cost of Buildings and Improvements</t>
        </is>
      </c>
      <c r="B3153" s="7" t="n">
        <v>41229</v>
      </c>
    </row>
    <row r="3154">
      <c r="A3154" s="4" t="inlineStr">
        <is>
          <t>Real Estate and Accumulated Depreciation, Costs Capitalized Subsequent to Acquisition, Improvements</t>
        </is>
      </c>
      <c r="B3154" s="7" t="n">
        <v>1040</v>
      </c>
    </row>
    <row r="3155">
      <c r="A3155" s="4" t="inlineStr">
        <is>
          <t>Real Estate and Accumulated Depreciation, Carrying Amount of Land</t>
        </is>
      </c>
      <c r="B3155" s="7" t="n">
        <v>19726</v>
      </c>
    </row>
    <row r="3156">
      <c r="A3156" s="4" t="inlineStr">
        <is>
          <t>Real Estate and Accumulated Depreciation, Carrying Amount of Buildings and Improvements</t>
        </is>
      </c>
      <c r="B3156" s="7" t="n">
        <v>42269</v>
      </c>
    </row>
    <row r="3157">
      <c r="A3157" s="4" t="inlineStr">
        <is>
          <t>Real Estate and Accumulated Depreciation, Carrying Amount of Land and Buildings and Improvements</t>
        </is>
      </c>
      <c r="B3157" s="7" t="n">
        <v>61995</v>
      </c>
    </row>
    <row r="3158">
      <c r="A3158" s="4" t="inlineStr">
        <is>
          <t>Real Estate Accumulated Depreciation</t>
        </is>
      </c>
      <c r="B3158" s="7" t="n">
        <v>7244</v>
      </c>
    </row>
    <row r="3159">
      <c r="A3159" s="4" t="inlineStr">
        <is>
          <t>Perth Amboy Steel Run Logistics Ctr Bldg 1</t>
        </is>
      </c>
    </row>
    <row r="3160">
      <c r="A3160" s="3" t="inlineStr">
        <is>
          <t>Real Estate and Accumulated Depreciation [Line Items]</t>
        </is>
      </c>
    </row>
    <row r="3161">
      <c r="A3161" s="4" t="inlineStr">
        <is>
          <t>Encumbrances</t>
        </is>
      </c>
      <c r="B3161" s="7" t="n">
        <v>0</v>
      </c>
    </row>
    <row r="3162">
      <c r="A3162" s="4" t="inlineStr">
        <is>
          <t>Real Estate and Accumulated Depreciation, Initial Cost of Land</t>
        </is>
      </c>
      <c r="B3162" s="7" t="n">
        <v>31987</v>
      </c>
    </row>
    <row r="3163">
      <c r="A3163" s="4" t="inlineStr">
        <is>
          <t>Real Estate and Accumulated Depreciation, Initial Cost of Buildings and Improvements</t>
        </is>
      </c>
      <c r="B3163" s="7" t="n">
        <v>23948</v>
      </c>
    </row>
    <row r="3164">
      <c r="A3164" s="4" t="inlineStr">
        <is>
          <t>Real Estate and Accumulated Depreciation, Costs Capitalized Subsequent to Acquisition, Improvements</t>
        </is>
      </c>
      <c r="B3164" s="7" t="n">
        <v>388</v>
      </c>
    </row>
    <row r="3165">
      <c r="A3165" s="4" t="inlineStr">
        <is>
          <t>Real Estate and Accumulated Depreciation, Carrying Amount of Land</t>
        </is>
      </c>
      <c r="B3165" s="7" t="n">
        <v>32318</v>
      </c>
    </row>
    <row r="3166">
      <c r="A3166" s="4" t="inlineStr">
        <is>
          <t>Real Estate and Accumulated Depreciation, Carrying Amount of Buildings and Improvements</t>
        </is>
      </c>
      <c r="B3166" s="7" t="n">
        <v>24005</v>
      </c>
    </row>
    <row r="3167">
      <c r="A3167" s="4" t="inlineStr">
        <is>
          <t>Real Estate and Accumulated Depreciation, Carrying Amount of Land and Buildings and Improvements</t>
        </is>
      </c>
      <c r="B3167" s="7" t="n">
        <v>56323</v>
      </c>
    </row>
    <row r="3168">
      <c r="A3168" s="4" t="inlineStr">
        <is>
          <t>Real Estate Accumulated Depreciation</t>
        </is>
      </c>
      <c r="B3168" s="7" t="n">
        <v>2277</v>
      </c>
    </row>
    <row r="3169">
      <c r="A3169" s="4" t="inlineStr">
        <is>
          <t>Perth Amboy Steel Run Logistics Ctr Bldg 2</t>
        </is>
      </c>
    </row>
    <row r="3170">
      <c r="A3170" s="3" t="inlineStr">
        <is>
          <t>Real Estate and Accumulated Depreciation [Line Items]</t>
        </is>
      </c>
    </row>
    <row r="3171">
      <c r="A3171" s="4" t="inlineStr">
        <is>
          <t>Encumbrances</t>
        </is>
      </c>
      <c r="B3171" s="7" t="n">
        <v>0</v>
      </c>
    </row>
    <row r="3172">
      <c r="A3172" s="4" t="inlineStr">
        <is>
          <t>Real Estate and Accumulated Depreciation, Initial Cost of Land</t>
        </is>
      </c>
      <c r="B3172" s="7" t="n">
        <v>73056</v>
      </c>
    </row>
    <row r="3173">
      <c r="A3173" s="4" t="inlineStr">
        <is>
          <t>Real Estate and Accumulated Depreciation, Initial Cost of Buildings and Improvements</t>
        </is>
      </c>
      <c r="B3173" s="7" t="n">
        <v>68473</v>
      </c>
    </row>
    <row r="3174">
      <c r="A3174" s="4" t="inlineStr">
        <is>
          <t>Real Estate and Accumulated Depreciation, Costs Capitalized Subsequent to Acquisition, Improvements</t>
        </is>
      </c>
      <c r="B3174" s="7" t="n">
        <v>4145</v>
      </c>
    </row>
    <row r="3175">
      <c r="A3175" s="4" t="inlineStr">
        <is>
          <t>Real Estate and Accumulated Depreciation, Carrying Amount of Land</t>
        </is>
      </c>
      <c r="B3175" s="7" t="n">
        <v>73974</v>
      </c>
    </row>
    <row r="3176">
      <c r="A3176" s="4" t="inlineStr">
        <is>
          <t>Real Estate and Accumulated Depreciation, Carrying Amount of Buildings and Improvements</t>
        </is>
      </c>
      <c r="B3176" s="7" t="n">
        <v>71700</v>
      </c>
    </row>
    <row r="3177">
      <c r="A3177" s="4" t="inlineStr">
        <is>
          <t>Real Estate and Accumulated Depreciation, Carrying Amount of Land and Buildings and Improvements</t>
        </is>
      </c>
      <c r="B3177" s="7" t="n">
        <v>145674</v>
      </c>
    </row>
    <row r="3178">
      <c r="A3178" s="4" t="inlineStr">
        <is>
          <t>Real Estate Accumulated Depreciation</t>
        </is>
      </c>
      <c r="B3178" s="7" t="n">
        <v>4412</v>
      </c>
    </row>
    <row r="3179">
      <c r="A3179" s="4" t="inlineStr">
        <is>
          <t>Plainfield Plainfield 1551 [Member]</t>
        </is>
      </c>
    </row>
    <row r="3180">
      <c r="A3180" s="3" t="inlineStr">
        <is>
          <t>Real Estate and Accumulated Depreciation [Line Items]</t>
        </is>
      </c>
    </row>
    <row r="3181">
      <c r="A3181" s="4" t="inlineStr">
        <is>
          <t>Encumbrances</t>
        </is>
      </c>
      <c r="B3181" s="7" t="n">
        <v>0</v>
      </c>
    </row>
    <row r="3182">
      <c r="A3182" s="4" t="inlineStr">
        <is>
          <t>Real Estate and Accumulated Depreciation, Initial Cost of Land</t>
        </is>
      </c>
      <c r="B3182" s="7" t="n">
        <v>1097</v>
      </c>
    </row>
    <row r="3183">
      <c r="A3183" s="4" t="inlineStr">
        <is>
          <t>Real Estate and Accumulated Depreciation, Initial Cost of Buildings and Improvements</t>
        </is>
      </c>
      <c r="B3183" s="7" t="n">
        <v>7772</v>
      </c>
    </row>
    <row r="3184">
      <c r="A3184" s="4" t="inlineStr">
        <is>
          <t>Real Estate and Accumulated Depreciation, Costs Capitalized Subsequent to Acquisition, Improvements</t>
        </is>
      </c>
      <c r="B3184" s="7" t="n">
        <v>10831</v>
      </c>
    </row>
    <row r="3185">
      <c r="A3185" s="4" t="inlineStr">
        <is>
          <t>Real Estate and Accumulated Depreciation, Carrying Amount of Land</t>
        </is>
      </c>
      <c r="B3185" s="7" t="n">
        <v>1097</v>
      </c>
    </row>
    <row r="3186">
      <c r="A3186" s="4" t="inlineStr">
        <is>
          <t>Real Estate and Accumulated Depreciation, Carrying Amount of Buildings and Improvements</t>
        </is>
      </c>
      <c r="B3186" s="7" t="n">
        <v>18603</v>
      </c>
    </row>
    <row r="3187">
      <c r="A3187" s="4" t="inlineStr">
        <is>
          <t>Real Estate and Accumulated Depreciation, Carrying Amount of Land and Buildings and Improvements</t>
        </is>
      </c>
      <c r="B3187" s="7" t="n">
        <v>19700</v>
      </c>
    </row>
    <row r="3188">
      <c r="A3188" s="4" t="inlineStr">
        <is>
          <t>Real Estate Accumulated Depreciation</t>
        </is>
      </c>
      <c r="B3188" s="7" t="n">
        <v>8380</v>
      </c>
    </row>
    <row r="3189">
      <c r="A3189" s="4" t="inlineStr">
        <is>
          <t>Plainfield Plainfield 1581 [Member]</t>
        </is>
      </c>
    </row>
    <row r="3190">
      <c r="A3190" s="3" t="inlineStr">
        <is>
          <t>Real Estate and Accumulated Depreciation [Line Items]</t>
        </is>
      </c>
    </row>
    <row r="3191">
      <c r="A3191" s="4" t="inlineStr">
        <is>
          <t>Encumbrances</t>
        </is>
      </c>
      <c r="B3191" s="7" t="n">
        <v>0</v>
      </c>
    </row>
    <row r="3192">
      <c r="A3192" s="4" t="inlineStr">
        <is>
          <t>Real Estate and Accumulated Depreciation, Initial Cost of Land</t>
        </is>
      </c>
      <c r="B3192" s="7" t="n">
        <v>1094</v>
      </c>
    </row>
    <row r="3193">
      <c r="A3193" s="4" t="inlineStr">
        <is>
          <t>Real Estate and Accumulated Depreciation, Initial Cost of Buildings and Improvements</t>
        </is>
      </c>
      <c r="B3193" s="7" t="n">
        <v>7279</v>
      </c>
    </row>
    <row r="3194">
      <c r="A3194" s="4" t="inlineStr">
        <is>
          <t>Real Estate and Accumulated Depreciation, Costs Capitalized Subsequent to Acquisition, Improvements</t>
        </is>
      </c>
      <c r="B3194" s="7" t="n">
        <v>2506</v>
      </c>
    </row>
    <row r="3195">
      <c r="A3195" s="4" t="inlineStr">
        <is>
          <t>Real Estate and Accumulated Depreciation, Carrying Amount of Land</t>
        </is>
      </c>
      <c r="B3195" s="7" t="n">
        <v>1094</v>
      </c>
    </row>
    <row r="3196">
      <c r="A3196" s="4" t="inlineStr">
        <is>
          <t>Real Estate and Accumulated Depreciation, Carrying Amount of Buildings and Improvements</t>
        </is>
      </c>
      <c r="B3196" s="7" t="n">
        <v>9785</v>
      </c>
    </row>
    <row r="3197">
      <c r="A3197" s="4" t="inlineStr">
        <is>
          <t>Real Estate and Accumulated Depreciation, Carrying Amount of Land and Buildings and Improvements</t>
        </is>
      </c>
      <c r="B3197" s="7" t="n">
        <v>10879</v>
      </c>
    </row>
    <row r="3198">
      <c r="A3198" s="4" t="inlineStr">
        <is>
          <t>Real Estate Accumulated Depreciation</t>
        </is>
      </c>
      <c r="B3198" s="7" t="n">
        <v>5013</v>
      </c>
    </row>
    <row r="3199">
      <c r="A3199" s="4" t="inlineStr">
        <is>
          <t>Plainfield Plainfield 2209 [Member]</t>
        </is>
      </c>
    </row>
    <row r="3200">
      <c r="A3200" s="3" t="inlineStr">
        <is>
          <t>Real Estate and Accumulated Depreciation [Line Items]</t>
        </is>
      </c>
    </row>
    <row r="3201">
      <c r="A3201" s="4" t="inlineStr">
        <is>
          <t>Encumbrances</t>
        </is>
      </c>
      <c r="B3201" s="7" t="n">
        <v>0</v>
      </c>
    </row>
    <row r="3202">
      <c r="A3202" s="4" t="inlineStr">
        <is>
          <t>Real Estate and Accumulated Depreciation, Initial Cost of Land</t>
        </is>
      </c>
      <c r="B3202" s="7" t="n">
        <v>2016</v>
      </c>
    </row>
    <row r="3203">
      <c r="A3203" s="4" t="inlineStr">
        <is>
          <t>Real Estate and Accumulated Depreciation, Initial Cost of Buildings and Improvements</t>
        </is>
      </c>
      <c r="B3203" s="7" t="n">
        <v>8717</v>
      </c>
    </row>
    <row r="3204">
      <c r="A3204" s="4" t="inlineStr">
        <is>
          <t>Real Estate and Accumulated Depreciation, Costs Capitalized Subsequent to Acquisition, Improvements</t>
        </is>
      </c>
      <c r="B3204" s="7" t="n">
        <v>2639</v>
      </c>
    </row>
    <row r="3205">
      <c r="A3205" s="4" t="inlineStr">
        <is>
          <t>Real Estate and Accumulated Depreciation, Carrying Amount of Land</t>
        </is>
      </c>
      <c r="B3205" s="7" t="n">
        <v>2016</v>
      </c>
    </row>
    <row r="3206">
      <c r="A3206" s="4" t="inlineStr">
        <is>
          <t>Real Estate and Accumulated Depreciation, Carrying Amount of Buildings and Improvements</t>
        </is>
      </c>
      <c r="B3206" s="7" t="n">
        <v>11356</v>
      </c>
    </row>
    <row r="3207">
      <c r="A3207" s="4" t="inlineStr">
        <is>
          <t>Real Estate and Accumulated Depreciation, Carrying Amount of Land and Buildings and Improvements</t>
        </is>
      </c>
      <c r="B3207" s="7" t="n">
        <v>13372</v>
      </c>
    </row>
    <row r="3208">
      <c r="A3208" s="4" t="inlineStr">
        <is>
          <t>Real Estate Accumulated Depreciation</t>
        </is>
      </c>
      <c r="B3208" s="7" t="n">
        <v>5334</v>
      </c>
    </row>
    <row r="3209">
      <c r="A3209" s="4" t="inlineStr">
        <is>
          <t>Plainfield Plainfield 1390 [Member]</t>
        </is>
      </c>
    </row>
    <row r="3210">
      <c r="A3210" s="3" t="inlineStr">
        <is>
          <t>Real Estate and Accumulated Depreciation [Line Items]</t>
        </is>
      </c>
    </row>
    <row r="3211">
      <c r="A3211" s="4" t="inlineStr">
        <is>
          <t>Encumbrances</t>
        </is>
      </c>
      <c r="B3211" s="7" t="n">
        <v>0</v>
      </c>
    </row>
    <row r="3212">
      <c r="A3212" s="4" t="inlineStr">
        <is>
          <t>Real Estate and Accumulated Depreciation, Initial Cost of Land</t>
        </is>
      </c>
      <c r="B3212" s="7" t="n">
        <v>998</v>
      </c>
    </row>
    <row r="3213">
      <c r="A3213" s="4" t="inlineStr">
        <is>
          <t>Real Estate and Accumulated Depreciation, Initial Cost of Buildings and Improvements</t>
        </is>
      </c>
      <c r="B3213" s="7" t="n">
        <v>5817</v>
      </c>
    </row>
    <row r="3214">
      <c r="A3214" s="4" t="inlineStr">
        <is>
          <t>Real Estate and Accumulated Depreciation, Costs Capitalized Subsequent to Acquisition, Improvements</t>
        </is>
      </c>
      <c r="B3214" s="7" t="n">
        <v>986</v>
      </c>
    </row>
    <row r="3215">
      <c r="A3215" s="4" t="inlineStr">
        <is>
          <t>Real Estate and Accumulated Depreciation, Carrying Amount of Land</t>
        </is>
      </c>
      <c r="B3215" s="7" t="n">
        <v>998</v>
      </c>
    </row>
    <row r="3216">
      <c r="A3216" s="4" t="inlineStr">
        <is>
          <t>Real Estate and Accumulated Depreciation, Carrying Amount of Buildings and Improvements</t>
        </is>
      </c>
      <c r="B3216" s="7" t="n">
        <v>6803</v>
      </c>
    </row>
    <row r="3217">
      <c r="A3217" s="4" t="inlineStr">
        <is>
          <t>Real Estate and Accumulated Depreciation, Carrying Amount of Land and Buildings and Improvements</t>
        </is>
      </c>
      <c r="B3217" s="7" t="n">
        <v>7801</v>
      </c>
    </row>
    <row r="3218">
      <c r="A3218" s="4" t="inlineStr">
        <is>
          <t>Real Estate Accumulated Depreciation</t>
        </is>
      </c>
      <c r="B3218" s="7" t="n">
        <v>2887</v>
      </c>
    </row>
    <row r="3219">
      <c r="A3219" s="4" t="inlineStr">
        <is>
          <t>Plainfield Plainfield 2425 [Member]</t>
        </is>
      </c>
    </row>
    <row r="3220">
      <c r="A3220" s="3" t="inlineStr">
        <is>
          <t>Real Estate and Accumulated Depreciation [Line Items]</t>
        </is>
      </c>
    </row>
    <row r="3221">
      <c r="A3221" s="4" t="inlineStr">
        <is>
          <t>Encumbrances</t>
        </is>
      </c>
      <c r="B3221" s="7" t="n">
        <v>0</v>
      </c>
    </row>
    <row r="3222">
      <c r="A3222" s="4" t="inlineStr">
        <is>
          <t>Real Estate and Accumulated Depreciation, Initial Cost of Land</t>
        </is>
      </c>
      <c r="B3222" s="7" t="n">
        <v>1917</v>
      </c>
    </row>
    <row r="3223">
      <c r="A3223" s="4" t="inlineStr">
        <is>
          <t>Real Estate and Accumulated Depreciation, Initial Cost of Buildings and Improvements</t>
        </is>
      </c>
      <c r="B3223" s="7" t="n">
        <v>10908</v>
      </c>
    </row>
    <row r="3224">
      <c r="A3224" s="4" t="inlineStr">
        <is>
          <t>Real Estate and Accumulated Depreciation, Costs Capitalized Subsequent to Acquisition, Improvements</t>
        </is>
      </c>
      <c r="B3224" s="7" t="n">
        <v>1979</v>
      </c>
    </row>
    <row r="3225">
      <c r="A3225" s="4" t="inlineStr">
        <is>
          <t>Real Estate and Accumulated Depreciation, Carrying Amount of Land</t>
        </is>
      </c>
      <c r="B3225" s="7" t="n">
        <v>1918</v>
      </c>
    </row>
    <row r="3226">
      <c r="A3226" s="4" t="inlineStr">
        <is>
          <t>Real Estate and Accumulated Depreciation, Carrying Amount of Buildings and Improvements</t>
        </is>
      </c>
      <c r="B3226" s="7" t="n">
        <v>12886</v>
      </c>
    </row>
    <row r="3227">
      <c r="A3227" s="4" t="inlineStr">
        <is>
          <t>Real Estate and Accumulated Depreciation, Carrying Amount of Land and Buildings and Improvements</t>
        </is>
      </c>
      <c r="B3227" s="7" t="n">
        <v>14804</v>
      </c>
    </row>
    <row r="3228">
      <c r="A3228" s="4" t="inlineStr">
        <is>
          <t>Real Estate Accumulated Depreciation</t>
        </is>
      </c>
      <c r="B3228" s="7" t="n">
        <v>5052</v>
      </c>
    </row>
    <row r="3229">
      <c r="A3229" s="4" t="inlineStr">
        <is>
          <t>Plainfield Home Depot trailer parking lot [Member]</t>
        </is>
      </c>
    </row>
    <row r="3230">
      <c r="A3230" s="3" t="inlineStr">
        <is>
          <t>Real Estate and Accumulated Depreciation [Line Items]</t>
        </is>
      </c>
    </row>
    <row r="3231">
      <c r="A3231" s="4" t="inlineStr">
        <is>
          <t>Encumbrances</t>
        </is>
      </c>
      <c r="B3231" s="7" t="n">
        <v>0</v>
      </c>
    </row>
    <row r="3232">
      <c r="A3232" s="4" t="inlineStr">
        <is>
          <t>Real Estate and Accumulated Depreciation, Initial Cost of Land</t>
        </is>
      </c>
      <c r="B3232" s="7" t="n">
        <v>310</v>
      </c>
    </row>
    <row r="3233">
      <c r="A3233" s="4" t="inlineStr">
        <is>
          <t>Real Estate and Accumulated Depreciation, Initial Cost of Buildings and Improvements</t>
        </is>
      </c>
      <c r="B3233" s="7" t="n">
        <v>0</v>
      </c>
    </row>
    <row r="3234">
      <c r="A3234" s="4" t="inlineStr">
        <is>
          <t>Real Estate and Accumulated Depreciation, Costs Capitalized Subsequent to Acquisition, Improvements</t>
        </is>
      </c>
      <c r="B3234" s="7" t="n">
        <v>0</v>
      </c>
    </row>
    <row r="3235">
      <c r="A3235" s="4" t="inlineStr">
        <is>
          <t>Real Estate and Accumulated Depreciation, Carrying Amount of Land</t>
        </is>
      </c>
      <c r="B3235" s="7" t="n">
        <v>310</v>
      </c>
    </row>
    <row r="3236">
      <c r="A3236" s="4" t="inlineStr">
        <is>
          <t>Real Estate and Accumulated Depreciation, Carrying Amount of Buildings and Improvements</t>
        </is>
      </c>
      <c r="B3236" s="7" t="n">
        <v>0</v>
      </c>
    </row>
    <row r="3237">
      <c r="A3237" s="4" t="inlineStr">
        <is>
          <t>Real Estate and Accumulated Depreciation, Carrying Amount of Land and Buildings and Improvements</t>
        </is>
      </c>
      <c r="B3237" s="7" t="n">
        <v>310</v>
      </c>
    </row>
    <row r="3238">
      <c r="A3238" s="4" t="inlineStr">
        <is>
          <t>Real Estate Accumulated Depreciation</t>
        </is>
      </c>
      <c r="B3238" s="7" t="n">
        <v>0</v>
      </c>
    </row>
    <row r="3239">
      <c r="A3239" s="4" t="inlineStr">
        <is>
          <t>Plainfield AllPoints Midwest Bldg. 1 [Member]</t>
        </is>
      </c>
    </row>
    <row r="3240">
      <c r="A3240" s="3" t="inlineStr">
        <is>
          <t>Real Estate and Accumulated Depreciation [Line Items]</t>
        </is>
      </c>
    </row>
    <row r="3241">
      <c r="A3241" s="4" t="inlineStr">
        <is>
          <t>Encumbrances</t>
        </is>
      </c>
      <c r="B3241" s="7" t="n">
        <v>0</v>
      </c>
    </row>
    <row r="3242">
      <c r="A3242" s="4" t="inlineStr">
        <is>
          <t>Real Estate and Accumulated Depreciation, Initial Cost of Land</t>
        </is>
      </c>
      <c r="B3242" s="7" t="n">
        <v>6692</v>
      </c>
    </row>
    <row r="3243">
      <c r="A3243" s="4" t="inlineStr">
        <is>
          <t>Real Estate and Accumulated Depreciation, Initial Cost of Buildings and Improvements</t>
        </is>
      </c>
      <c r="B3243" s="7" t="n">
        <v>51152</v>
      </c>
    </row>
    <row r="3244">
      <c r="A3244" s="4" t="inlineStr">
        <is>
          <t>Real Estate and Accumulated Depreciation, Costs Capitalized Subsequent to Acquisition, Improvements</t>
        </is>
      </c>
      <c r="B3244" s="7" t="n">
        <v>2056</v>
      </c>
    </row>
    <row r="3245">
      <c r="A3245" s="4" t="inlineStr">
        <is>
          <t>Real Estate and Accumulated Depreciation, Carrying Amount of Land</t>
        </is>
      </c>
      <c r="B3245" s="7" t="n">
        <v>6692</v>
      </c>
    </row>
    <row r="3246">
      <c r="A3246" s="4" t="inlineStr">
        <is>
          <t>Real Estate and Accumulated Depreciation, Carrying Amount of Buildings and Improvements</t>
        </is>
      </c>
      <c r="B3246" s="7" t="n">
        <v>53208</v>
      </c>
    </row>
    <row r="3247">
      <c r="A3247" s="4" t="inlineStr">
        <is>
          <t>Real Estate and Accumulated Depreciation, Carrying Amount of Land and Buildings and Improvements</t>
        </is>
      </c>
      <c r="B3247" s="7" t="n">
        <v>59900</v>
      </c>
    </row>
    <row r="3248">
      <c r="A3248" s="4" t="inlineStr">
        <is>
          <t>Real Estate Accumulated Depreciation</t>
        </is>
      </c>
      <c r="B3248" s="7" t="n">
        <v>12143</v>
      </c>
    </row>
    <row r="3249">
      <c r="A3249" s="4" t="inlineStr">
        <is>
          <t>Plainfield AllPoints Midwest Bldg. 4 [Member]</t>
        </is>
      </c>
    </row>
    <row r="3250">
      <c r="A3250" s="3" t="inlineStr">
        <is>
          <t>Real Estate and Accumulated Depreciation [Line Items]</t>
        </is>
      </c>
    </row>
    <row r="3251">
      <c r="A3251" s="4" t="inlineStr">
        <is>
          <t>Encumbrances</t>
        </is>
      </c>
      <c r="B3251" s="7" t="n">
        <v>0</v>
      </c>
    </row>
    <row r="3252">
      <c r="A3252" s="4" t="inlineStr">
        <is>
          <t>Real Estate and Accumulated Depreciation, Initial Cost of Land</t>
        </is>
      </c>
      <c r="B3252" s="7" t="n">
        <v>4111</v>
      </c>
    </row>
    <row r="3253">
      <c r="A3253" s="4" t="inlineStr">
        <is>
          <t>Real Estate and Accumulated Depreciation, Initial Cost of Buildings and Improvements</t>
        </is>
      </c>
      <c r="B3253" s="7" t="n">
        <v>9943</v>
      </c>
    </row>
    <row r="3254">
      <c r="A3254" s="4" t="inlineStr">
        <is>
          <t>Real Estate and Accumulated Depreciation, Costs Capitalized Subsequent to Acquisition, Improvements</t>
        </is>
      </c>
      <c r="B3254" s="7" t="n">
        <v>22</v>
      </c>
    </row>
    <row r="3255">
      <c r="A3255" s="4" t="inlineStr">
        <is>
          <t>Real Estate and Accumulated Depreciation, Carrying Amount of Land</t>
        </is>
      </c>
      <c r="B3255" s="7" t="n">
        <v>4053</v>
      </c>
    </row>
    <row r="3256">
      <c r="A3256" s="4" t="inlineStr">
        <is>
          <t>Real Estate and Accumulated Depreciation, Carrying Amount of Buildings and Improvements</t>
        </is>
      </c>
      <c r="B3256" s="7" t="n">
        <v>10023</v>
      </c>
    </row>
    <row r="3257">
      <c r="A3257" s="4" t="inlineStr">
        <is>
          <t>Real Estate and Accumulated Depreciation, Carrying Amount of Land and Buildings and Improvements</t>
        </is>
      </c>
      <c r="B3257" s="7" t="n">
        <v>14076</v>
      </c>
    </row>
    <row r="3258">
      <c r="A3258" s="4" t="inlineStr">
        <is>
          <t>Real Estate Accumulated Depreciation</t>
        </is>
      </c>
      <c r="B3258" s="7" t="n">
        <v>6293</v>
      </c>
    </row>
    <row r="3259">
      <c r="A3259" s="4" t="inlineStr">
        <is>
          <t>Pompano Beach Atlantic Business 1700 [Member]</t>
        </is>
      </c>
    </row>
    <row r="3260">
      <c r="A3260" s="3" t="inlineStr">
        <is>
          <t>Real Estate and Accumulated Depreciation [Line Items]</t>
        </is>
      </c>
    </row>
    <row r="3261">
      <c r="A3261" s="4" t="inlineStr">
        <is>
          <t>Encumbrances</t>
        </is>
      </c>
      <c r="B3261" s="7" t="n">
        <v>0</v>
      </c>
    </row>
    <row r="3262">
      <c r="A3262" s="4" t="inlineStr">
        <is>
          <t>Real Estate and Accumulated Depreciation, Initial Cost of Land</t>
        </is>
      </c>
      <c r="B3262" s="7" t="n">
        <v>2743</v>
      </c>
    </row>
    <row r="3263">
      <c r="A3263" s="4" t="inlineStr">
        <is>
          <t>Real Estate and Accumulated Depreciation, Initial Cost of Buildings and Improvements</t>
        </is>
      </c>
      <c r="B3263" s="7" t="n">
        <v>8821</v>
      </c>
    </row>
    <row r="3264">
      <c r="A3264" s="4" t="inlineStr">
        <is>
          <t>Real Estate and Accumulated Depreciation, Costs Capitalized Subsequent to Acquisition, Improvements</t>
        </is>
      </c>
      <c r="B3264" s="7" t="n">
        <v>1849</v>
      </c>
    </row>
    <row r="3265">
      <c r="A3265" s="4" t="inlineStr">
        <is>
          <t>Real Estate and Accumulated Depreciation, Carrying Amount of Land</t>
        </is>
      </c>
      <c r="B3265" s="7" t="n">
        <v>2743</v>
      </c>
    </row>
    <row r="3266">
      <c r="A3266" s="4" t="inlineStr">
        <is>
          <t>Real Estate and Accumulated Depreciation, Carrying Amount of Buildings and Improvements</t>
        </is>
      </c>
      <c r="B3266" s="7" t="n">
        <v>10670</v>
      </c>
    </row>
    <row r="3267">
      <c r="A3267" s="4" t="inlineStr">
        <is>
          <t>Real Estate and Accumulated Depreciation, Carrying Amount of Land and Buildings and Improvements</t>
        </is>
      </c>
      <c r="B3267" s="7" t="n">
        <v>13413</v>
      </c>
    </row>
    <row r="3268">
      <c r="A3268" s="4" t="inlineStr">
        <is>
          <t>Real Estate Accumulated Depreciation</t>
        </is>
      </c>
      <c r="B3268" s="7" t="n">
        <v>4259</v>
      </c>
    </row>
    <row r="3269">
      <c r="A3269" s="4" t="inlineStr">
        <is>
          <t>Pompano Beach Atlantic Business 1800 [Member]</t>
        </is>
      </c>
    </row>
    <row r="3270">
      <c r="A3270" s="3" t="inlineStr">
        <is>
          <t>Real Estate and Accumulated Depreciation [Line Items]</t>
        </is>
      </c>
    </row>
    <row r="3271">
      <c r="A3271" s="4" t="inlineStr">
        <is>
          <t>Encumbrances</t>
        </is>
      </c>
      <c r="B3271" s="7" t="n">
        <v>0</v>
      </c>
    </row>
    <row r="3272">
      <c r="A3272" s="4" t="inlineStr">
        <is>
          <t>Real Estate and Accumulated Depreciation, Initial Cost of Land</t>
        </is>
      </c>
      <c r="B3272" s="7" t="n">
        <v>2308</v>
      </c>
    </row>
    <row r="3273">
      <c r="A3273" s="4" t="inlineStr">
        <is>
          <t>Real Estate and Accumulated Depreciation, Initial Cost of Buildings and Improvements</t>
        </is>
      </c>
      <c r="B3273" s="7" t="n">
        <v>8381</v>
      </c>
    </row>
    <row r="3274">
      <c r="A3274" s="4" t="inlineStr">
        <is>
          <t>Real Estate and Accumulated Depreciation, Costs Capitalized Subsequent to Acquisition, Improvements</t>
        </is>
      </c>
      <c r="B3274" s="7" t="n">
        <v>564</v>
      </c>
    </row>
    <row r="3275">
      <c r="A3275" s="4" t="inlineStr">
        <is>
          <t>Real Estate and Accumulated Depreciation, Carrying Amount of Land</t>
        </is>
      </c>
      <c r="B3275" s="7" t="n">
        <v>2308</v>
      </c>
    </row>
    <row r="3276">
      <c r="A3276" s="4" t="inlineStr">
        <is>
          <t>Real Estate and Accumulated Depreciation, Carrying Amount of Buildings and Improvements</t>
        </is>
      </c>
      <c r="B3276" s="7" t="n">
        <v>8945</v>
      </c>
    </row>
    <row r="3277">
      <c r="A3277" s="4" t="inlineStr">
        <is>
          <t>Real Estate and Accumulated Depreciation, Carrying Amount of Land and Buildings and Improvements</t>
        </is>
      </c>
      <c r="B3277" s="7" t="n">
        <v>11253</v>
      </c>
    </row>
    <row r="3278">
      <c r="A3278" s="4" t="inlineStr">
        <is>
          <t>Real Estate Accumulated Depreciation</t>
        </is>
      </c>
      <c r="B3278" s="7" t="n">
        <v>3439</v>
      </c>
    </row>
    <row r="3279">
      <c r="A3279" s="4" t="inlineStr">
        <is>
          <t>Pompano Beach Atlantic Business 1855 [Member]</t>
        </is>
      </c>
    </row>
    <row r="3280">
      <c r="A3280" s="3" t="inlineStr">
        <is>
          <t>Real Estate and Accumulated Depreciation [Line Items]</t>
        </is>
      </c>
    </row>
    <row r="3281">
      <c r="A3281" s="4" t="inlineStr">
        <is>
          <t>Encumbrances</t>
        </is>
      </c>
      <c r="B3281" s="7" t="n">
        <v>0</v>
      </c>
    </row>
    <row r="3282">
      <c r="A3282" s="4" t="inlineStr">
        <is>
          <t>Real Estate and Accumulated Depreciation, Initial Cost of Land</t>
        </is>
      </c>
      <c r="B3282" s="7" t="n">
        <v>2395</v>
      </c>
    </row>
    <row r="3283">
      <c r="A3283" s="4" t="inlineStr">
        <is>
          <t>Real Estate and Accumulated Depreciation, Initial Cost of Buildings and Improvements</t>
        </is>
      </c>
      <c r="B3283" s="7" t="n">
        <v>8162</v>
      </c>
    </row>
    <row r="3284">
      <c r="A3284" s="4" t="inlineStr">
        <is>
          <t>Real Estate and Accumulated Depreciation, Costs Capitalized Subsequent to Acquisition, Improvements</t>
        </is>
      </c>
      <c r="B3284" s="7" t="n">
        <v>234</v>
      </c>
    </row>
    <row r="3285">
      <c r="A3285" s="4" t="inlineStr">
        <is>
          <t>Real Estate and Accumulated Depreciation, Carrying Amount of Land</t>
        </is>
      </c>
      <c r="B3285" s="7" t="n">
        <v>2395</v>
      </c>
    </row>
    <row r="3286">
      <c r="A3286" s="4" t="inlineStr">
        <is>
          <t>Real Estate and Accumulated Depreciation, Carrying Amount of Buildings and Improvements</t>
        </is>
      </c>
      <c r="B3286" s="7" t="n">
        <v>8396</v>
      </c>
    </row>
    <row r="3287">
      <c r="A3287" s="4" t="inlineStr">
        <is>
          <t>Real Estate and Accumulated Depreciation, Carrying Amount of Land and Buildings and Improvements</t>
        </is>
      </c>
      <c r="B3287" s="7" t="n">
        <v>10791</v>
      </c>
    </row>
    <row r="3288">
      <c r="A3288" s="4" t="inlineStr">
        <is>
          <t>Real Estate Accumulated Depreciation</t>
        </is>
      </c>
      <c r="B3288" s="7" t="n">
        <v>3107</v>
      </c>
    </row>
    <row r="3289">
      <c r="A3289" s="4" t="inlineStr">
        <is>
          <t>Pompano Beach Atlantic Business 2022 [Member]</t>
        </is>
      </c>
    </row>
    <row r="3290">
      <c r="A3290" s="3" t="inlineStr">
        <is>
          <t>Real Estate and Accumulated Depreciation [Line Items]</t>
        </is>
      </c>
    </row>
    <row r="3291">
      <c r="A3291" s="4" t="inlineStr">
        <is>
          <t>Encumbrances</t>
        </is>
      </c>
      <c r="B3291" s="7" t="n">
        <v>0</v>
      </c>
    </row>
    <row r="3292">
      <c r="A3292" s="4" t="inlineStr">
        <is>
          <t>Real Estate and Accumulated Depreciation, Initial Cost of Land</t>
        </is>
      </c>
      <c r="B3292" s="7" t="n">
        <v>1563</v>
      </c>
    </row>
    <row r="3293">
      <c r="A3293" s="4" t="inlineStr">
        <is>
          <t>Real Estate and Accumulated Depreciation, Initial Cost of Buildings and Improvements</t>
        </is>
      </c>
      <c r="B3293" s="7" t="n">
        <v>5885</v>
      </c>
    </row>
    <row r="3294">
      <c r="A3294" s="4" t="inlineStr">
        <is>
          <t>Real Estate and Accumulated Depreciation, Costs Capitalized Subsequent to Acquisition, Improvements</t>
        </is>
      </c>
      <c r="B3294" s="7" t="n">
        <v>41</v>
      </c>
    </row>
    <row r="3295">
      <c r="A3295" s="4" t="inlineStr">
        <is>
          <t>Real Estate and Accumulated Depreciation, Carrying Amount of Land</t>
        </is>
      </c>
      <c r="B3295" s="7" t="n">
        <v>1563</v>
      </c>
    </row>
    <row r="3296">
      <c r="A3296" s="4" t="inlineStr">
        <is>
          <t>Real Estate and Accumulated Depreciation, Carrying Amount of Buildings and Improvements</t>
        </is>
      </c>
      <c r="B3296" s="7" t="n">
        <v>5926</v>
      </c>
    </row>
    <row r="3297">
      <c r="A3297" s="4" t="inlineStr">
        <is>
          <t>Real Estate and Accumulated Depreciation, Carrying Amount of Land and Buildings and Improvements</t>
        </is>
      </c>
      <c r="B3297" s="7" t="n">
        <v>7489</v>
      </c>
    </row>
    <row r="3298">
      <c r="A3298" s="4" t="inlineStr">
        <is>
          <t>Real Estate Accumulated Depreciation</t>
        </is>
      </c>
      <c r="B3298" s="7" t="n">
        <v>2190</v>
      </c>
    </row>
    <row r="3299">
      <c r="A3299" s="4" t="inlineStr">
        <is>
          <t>Pompano Beach Atlantic Business 1914 [Member]</t>
        </is>
      </c>
    </row>
    <row r="3300">
      <c r="A3300" s="3" t="inlineStr">
        <is>
          <t>Real Estate and Accumulated Depreciation [Line Items]</t>
        </is>
      </c>
    </row>
    <row r="3301">
      <c r="A3301" s="4" t="inlineStr">
        <is>
          <t>Encumbrances</t>
        </is>
      </c>
      <c r="B3301" s="7" t="n">
        <v>0</v>
      </c>
    </row>
    <row r="3302">
      <c r="A3302" s="4" t="inlineStr">
        <is>
          <t>Real Estate and Accumulated Depreciation, Initial Cost of Land</t>
        </is>
      </c>
      <c r="B3302" s="7" t="n">
        <v>1589</v>
      </c>
    </row>
    <row r="3303">
      <c r="A3303" s="4" t="inlineStr">
        <is>
          <t>Real Estate and Accumulated Depreciation, Initial Cost of Buildings and Improvements</t>
        </is>
      </c>
      <c r="B3303" s="7" t="n">
        <v>5332</v>
      </c>
    </row>
    <row r="3304">
      <c r="A3304" s="4" t="inlineStr">
        <is>
          <t>Real Estate and Accumulated Depreciation, Costs Capitalized Subsequent to Acquisition, Improvements</t>
        </is>
      </c>
      <c r="B3304" s="7" t="n">
        <v>31</v>
      </c>
    </row>
    <row r="3305">
      <c r="A3305" s="4" t="inlineStr">
        <is>
          <t>Real Estate and Accumulated Depreciation, Carrying Amount of Land</t>
        </is>
      </c>
      <c r="B3305" s="7" t="n">
        <v>1589</v>
      </c>
    </row>
    <row r="3306">
      <c r="A3306" s="4" t="inlineStr">
        <is>
          <t>Real Estate and Accumulated Depreciation, Carrying Amount of Buildings and Improvements</t>
        </is>
      </c>
      <c r="B3306" s="7" t="n">
        <v>5363</v>
      </c>
    </row>
    <row r="3307">
      <c r="A3307" s="4" t="inlineStr">
        <is>
          <t>Real Estate and Accumulated Depreciation, Carrying Amount of Land and Buildings and Improvements</t>
        </is>
      </c>
      <c r="B3307" s="7" t="n">
        <v>6952</v>
      </c>
    </row>
    <row r="3308">
      <c r="A3308" s="4" t="inlineStr">
        <is>
          <t>Real Estate Accumulated Depreciation</t>
        </is>
      </c>
      <c r="B3308" s="7" t="n">
        <v>1982</v>
      </c>
    </row>
    <row r="3309">
      <c r="A3309" s="4" t="inlineStr">
        <is>
          <t>Pompano Beach Atlantic Business 2003 [Member]</t>
        </is>
      </c>
    </row>
    <row r="3310">
      <c r="A3310" s="3" t="inlineStr">
        <is>
          <t>Real Estate and Accumulated Depreciation [Line Items]</t>
        </is>
      </c>
    </row>
    <row r="3311">
      <c r="A3311" s="4" t="inlineStr">
        <is>
          <t>Encumbrances</t>
        </is>
      </c>
      <c r="B3311" s="7" t="n">
        <v>0</v>
      </c>
    </row>
    <row r="3312">
      <c r="A3312" s="4" t="inlineStr">
        <is>
          <t>Real Estate and Accumulated Depreciation, Initial Cost of Land</t>
        </is>
      </c>
      <c r="B3312" s="7" t="n">
        <v>1716</v>
      </c>
    </row>
    <row r="3313">
      <c r="A3313" s="4" t="inlineStr">
        <is>
          <t>Real Estate and Accumulated Depreciation, Initial Cost of Buildings and Improvements</t>
        </is>
      </c>
      <c r="B3313" s="7" t="n">
        <v>5918</v>
      </c>
    </row>
    <row r="3314">
      <c r="A3314" s="4" t="inlineStr">
        <is>
          <t>Real Estate and Accumulated Depreciation, Costs Capitalized Subsequent to Acquisition, Improvements</t>
        </is>
      </c>
      <c r="B3314" s="7" t="n">
        <v>831</v>
      </c>
    </row>
    <row r="3315">
      <c r="A3315" s="4" t="inlineStr">
        <is>
          <t>Real Estate and Accumulated Depreciation, Carrying Amount of Land</t>
        </is>
      </c>
      <c r="B3315" s="7" t="n">
        <v>1716</v>
      </c>
    </row>
    <row r="3316">
      <c r="A3316" s="4" t="inlineStr">
        <is>
          <t>Real Estate and Accumulated Depreciation, Carrying Amount of Buildings and Improvements</t>
        </is>
      </c>
      <c r="B3316" s="7" t="n">
        <v>6749</v>
      </c>
    </row>
    <row r="3317">
      <c r="A3317" s="4" t="inlineStr">
        <is>
          <t>Real Estate and Accumulated Depreciation, Carrying Amount of Land and Buildings and Improvements</t>
        </is>
      </c>
      <c r="B3317" s="7" t="n">
        <v>8465</v>
      </c>
    </row>
    <row r="3318">
      <c r="A3318" s="4" t="inlineStr">
        <is>
          <t>Real Estate Accumulated Depreciation</t>
        </is>
      </c>
      <c r="B3318" s="7" t="n">
        <v>2876</v>
      </c>
    </row>
    <row r="3319">
      <c r="A3319" s="4" t="inlineStr">
        <is>
          <t>Pompano Beach Atlantic Business 1901 [Member]</t>
        </is>
      </c>
    </row>
    <row r="3320">
      <c r="A3320" s="3" t="inlineStr">
        <is>
          <t>Real Estate and Accumulated Depreciation [Line Items]</t>
        </is>
      </c>
    </row>
    <row r="3321">
      <c r="A3321" s="4" t="inlineStr">
        <is>
          <t>Encumbrances</t>
        </is>
      </c>
      <c r="B3321" s="7" t="n">
        <v>0</v>
      </c>
    </row>
    <row r="3322">
      <c r="A3322" s="4" t="inlineStr">
        <is>
          <t>Real Estate and Accumulated Depreciation, Initial Cost of Land</t>
        </is>
      </c>
      <c r="B3322" s="7" t="n">
        <v>1729</v>
      </c>
    </row>
    <row r="3323">
      <c r="A3323" s="4" t="inlineStr">
        <is>
          <t>Real Estate and Accumulated Depreciation, Initial Cost of Buildings and Improvements</t>
        </is>
      </c>
      <c r="B3323" s="7" t="n">
        <v>6199</v>
      </c>
    </row>
    <row r="3324">
      <c r="A3324" s="4" t="inlineStr">
        <is>
          <t>Real Estate and Accumulated Depreciation, Costs Capitalized Subsequent to Acquisition, Improvements</t>
        </is>
      </c>
      <c r="B3324" s="7" t="n">
        <v>381</v>
      </c>
    </row>
    <row r="3325">
      <c r="A3325" s="4" t="inlineStr">
        <is>
          <t>Real Estate and Accumulated Depreciation, Carrying Amount of Land</t>
        </is>
      </c>
      <c r="B3325" s="7" t="n">
        <v>1729</v>
      </c>
    </row>
    <row r="3326">
      <c r="A3326" s="4" t="inlineStr">
        <is>
          <t>Real Estate and Accumulated Depreciation, Carrying Amount of Buildings and Improvements</t>
        </is>
      </c>
      <c r="B3326" s="7" t="n">
        <v>6580</v>
      </c>
    </row>
    <row r="3327">
      <c r="A3327" s="4" t="inlineStr">
        <is>
          <t>Real Estate and Accumulated Depreciation, Carrying Amount of Land and Buildings and Improvements</t>
        </is>
      </c>
      <c r="B3327" s="7" t="n">
        <v>8309</v>
      </c>
    </row>
    <row r="3328">
      <c r="A3328" s="4" t="inlineStr">
        <is>
          <t>Real Estate Accumulated Depreciation</t>
        </is>
      </c>
      <c r="B3328" s="7" t="n">
        <v>2397</v>
      </c>
    </row>
    <row r="3329">
      <c r="A3329" s="4" t="inlineStr">
        <is>
          <t>Pompano Beach Atlantic Business 2200 [Member]</t>
        </is>
      </c>
    </row>
    <row r="3330">
      <c r="A3330" s="3" t="inlineStr">
        <is>
          <t>Real Estate and Accumulated Depreciation [Line Items]</t>
        </is>
      </c>
    </row>
    <row r="3331">
      <c r="A3331" s="4" t="inlineStr">
        <is>
          <t>Encumbrances</t>
        </is>
      </c>
      <c r="B3331" s="7" t="n">
        <v>0</v>
      </c>
    </row>
    <row r="3332">
      <c r="A3332" s="4" t="inlineStr">
        <is>
          <t>Real Estate and Accumulated Depreciation, Initial Cost of Land</t>
        </is>
      </c>
      <c r="B3332" s="7" t="n">
        <v>1732</v>
      </c>
    </row>
    <row r="3333">
      <c r="A3333" s="4" t="inlineStr">
        <is>
          <t>Real Estate and Accumulated Depreciation, Initial Cost of Buildings and Improvements</t>
        </is>
      </c>
      <c r="B3333" s="7" t="n">
        <v>6012</v>
      </c>
    </row>
    <row r="3334">
      <c r="A3334" s="4" t="inlineStr">
        <is>
          <t>Real Estate and Accumulated Depreciation, Costs Capitalized Subsequent to Acquisition, Improvements</t>
        </is>
      </c>
      <c r="B3334" s="7" t="n">
        <v>843</v>
      </c>
    </row>
    <row r="3335">
      <c r="A3335" s="4" t="inlineStr">
        <is>
          <t>Real Estate and Accumulated Depreciation, Carrying Amount of Land</t>
        </is>
      </c>
      <c r="B3335" s="7" t="n">
        <v>1732</v>
      </c>
    </row>
    <row r="3336">
      <c r="A3336" s="4" t="inlineStr">
        <is>
          <t>Real Estate and Accumulated Depreciation, Carrying Amount of Buildings and Improvements</t>
        </is>
      </c>
      <c r="B3336" s="7" t="n">
        <v>6855</v>
      </c>
    </row>
    <row r="3337">
      <c r="A3337" s="4" t="inlineStr">
        <is>
          <t>Real Estate and Accumulated Depreciation, Carrying Amount of Land and Buildings and Improvements</t>
        </is>
      </c>
      <c r="B3337" s="7" t="n">
        <v>8587</v>
      </c>
    </row>
    <row r="3338">
      <c r="A3338" s="4" t="inlineStr">
        <is>
          <t>Real Estate Accumulated Depreciation</t>
        </is>
      </c>
      <c r="B3338" s="7" t="n">
        <v>2802</v>
      </c>
    </row>
    <row r="3339">
      <c r="A3339" s="4" t="inlineStr">
        <is>
          <t>Pompano Beach Atlantic Business 2100 [Member]</t>
        </is>
      </c>
    </row>
    <row r="3340">
      <c r="A3340" s="3" t="inlineStr">
        <is>
          <t>Real Estate and Accumulated Depreciation [Line Items]</t>
        </is>
      </c>
    </row>
    <row r="3341">
      <c r="A3341" s="4" t="inlineStr">
        <is>
          <t>Encumbrances</t>
        </is>
      </c>
      <c r="B3341" s="7" t="n">
        <v>0</v>
      </c>
    </row>
    <row r="3342">
      <c r="A3342" s="4" t="inlineStr">
        <is>
          <t>Real Estate and Accumulated Depreciation, Initial Cost of Land</t>
        </is>
      </c>
      <c r="B3342" s="7" t="n">
        <v>1723</v>
      </c>
    </row>
    <row r="3343">
      <c r="A3343" s="4" t="inlineStr">
        <is>
          <t>Real Estate and Accumulated Depreciation, Initial Cost of Buildings and Improvements</t>
        </is>
      </c>
      <c r="B3343" s="7" t="n">
        <v>6130</v>
      </c>
    </row>
    <row r="3344">
      <c r="A3344" s="4" t="inlineStr">
        <is>
          <t>Real Estate and Accumulated Depreciation, Costs Capitalized Subsequent to Acquisition, Improvements</t>
        </is>
      </c>
      <c r="B3344" s="7" t="n">
        <v>141</v>
      </c>
    </row>
    <row r="3345">
      <c r="A3345" s="4" t="inlineStr">
        <is>
          <t>Real Estate and Accumulated Depreciation, Carrying Amount of Land</t>
        </is>
      </c>
      <c r="B3345" s="7" t="n">
        <v>1723</v>
      </c>
    </row>
    <row r="3346">
      <c r="A3346" s="4" t="inlineStr">
        <is>
          <t>Real Estate and Accumulated Depreciation, Carrying Amount of Buildings and Improvements</t>
        </is>
      </c>
      <c r="B3346" s="7" t="n">
        <v>6271</v>
      </c>
    </row>
    <row r="3347">
      <c r="A3347" s="4" t="inlineStr">
        <is>
          <t>Real Estate and Accumulated Depreciation, Carrying Amount of Land and Buildings and Improvements</t>
        </is>
      </c>
      <c r="B3347" s="7" t="n">
        <v>7994</v>
      </c>
    </row>
    <row r="3348">
      <c r="A3348" s="4" t="inlineStr">
        <is>
          <t>Real Estate Accumulated Depreciation</t>
        </is>
      </c>
      <c r="B3348" s="7" t="n">
        <v>2306</v>
      </c>
    </row>
    <row r="3349">
      <c r="A3349" s="4" t="inlineStr">
        <is>
          <t>Pompano Beach Atlantic Business 2201 [Member]</t>
        </is>
      </c>
    </row>
    <row r="3350">
      <c r="A3350" s="3" t="inlineStr">
        <is>
          <t>Real Estate and Accumulated Depreciation [Line Items]</t>
        </is>
      </c>
    </row>
    <row r="3351">
      <c r="A3351" s="4" t="inlineStr">
        <is>
          <t>Encumbrances</t>
        </is>
      </c>
      <c r="B3351" s="7" t="n">
        <v>0</v>
      </c>
    </row>
    <row r="3352">
      <c r="A3352" s="4" t="inlineStr">
        <is>
          <t>Real Estate and Accumulated Depreciation, Initial Cost of Land</t>
        </is>
      </c>
      <c r="B3352" s="7" t="n">
        <v>1901</v>
      </c>
    </row>
    <row r="3353">
      <c r="A3353" s="4" t="inlineStr">
        <is>
          <t>Real Estate and Accumulated Depreciation, Initial Cost of Buildings and Improvements</t>
        </is>
      </c>
      <c r="B3353" s="7" t="n">
        <v>4050</v>
      </c>
    </row>
    <row r="3354">
      <c r="A3354" s="4" t="inlineStr">
        <is>
          <t>Real Estate and Accumulated Depreciation, Costs Capitalized Subsequent to Acquisition, Improvements</t>
        </is>
      </c>
      <c r="B3354" s="7" t="n">
        <v>121</v>
      </c>
    </row>
    <row r="3355">
      <c r="A3355" s="4" t="inlineStr">
        <is>
          <t>Real Estate and Accumulated Depreciation, Carrying Amount of Land</t>
        </is>
      </c>
      <c r="B3355" s="7" t="n">
        <v>1901</v>
      </c>
    </row>
    <row r="3356">
      <c r="A3356" s="4" t="inlineStr">
        <is>
          <t>Real Estate and Accumulated Depreciation, Carrying Amount of Buildings and Improvements</t>
        </is>
      </c>
      <c r="B3356" s="7" t="n">
        <v>4171</v>
      </c>
    </row>
    <row r="3357">
      <c r="A3357" s="4" t="inlineStr">
        <is>
          <t>Real Estate and Accumulated Depreciation, Carrying Amount of Land and Buildings and Improvements</t>
        </is>
      </c>
      <c r="B3357" s="7" t="n">
        <v>6072</v>
      </c>
    </row>
    <row r="3358">
      <c r="A3358" s="4" t="inlineStr">
        <is>
          <t>Real Estate Accumulated Depreciation</t>
        </is>
      </c>
      <c r="B3358" s="7" t="n">
        <v>1534</v>
      </c>
    </row>
    <row r="3359">
      <c r="A3359" s="4" t="inlineStr">
        <is>
          <t>Pompano Beach Atlantic Business 2101 [Member]</t>
        </is>
      </c>
    </row>
    <row r="3360">
      <c r="A3360" s="3" t="inlineStr">
        <is>
          <t>Real Estate and Accumulated Depreciation [Line Items]</t>
        </is>
      </c>
    </row>
    <row r="3361">
      <c r="A3361" s="4" t="inlineStr">
        <is>
          <t>Encumbrances</t>
        </is>
      </c>
      <c r="B3361" s="7" t="n">
        <v>0</v>
      </c>
    </row>
    <row r="3362">
      <c r="A3362" s="4" t="inlineStr">
        <is>
          <t>Real Estate and Accumulated Depreciation, Initial Cost of Land</t>
        </is>
      </c>
      <c r="B3362" s="7" t="n">
        <v>1790</v>
      </c>
    </row>
    <row r="3363">
      <c r="A3363" s="4" t="inlineStr">
        <is>
          <t>Real Estate and Accumulated Depreciation, Initial Cost of Buildings and Improvements</t>
        </is>
      </c>
      <c r="B3363" s="7" t="n">
        <v>6682</v>
      </c>
    </row>
    <row r="3364">
      <c r="A3364" s="4" t="inlineStr">
        <is>
          <t>Real Estate and Accumulated Depreciation, Costs Capitalized Subsequent to Acquisition, Improvements</t>
        </is>
      </c>
      <c r="B3364" s="7" t="n">
        <v>122</v>
      </c>
    </row>
    <row r="3365">
      <c r="A3365" s="4" t="inlineStr">
        <is>
          <t>Real Estate and Accumulated Depreciation, Carrying Amount of Land</t>
        </is>
      </c>
      <c r="B3365" s="7" t="n">
        <v>1791</v>
      </c>
    </row>
    <row r="3366">
      <c r="A3366" s="4" t="inlineStr">
        <is>
          <t>Real Estate and Accumulated Depreciation, Carrying Amount of Buildings and Improvements</t>
        </is>
      </c>
      <c r="B3366" s="7" t="n">
        <v>6803</v>
      </c>
    </row>
    <row r="3367">
      <c r="A3367" s="4" t="inlineStr">
        <is>
          <t>Real Estate and Accumulated Depreciation, Carrying Amount of Land and Buildings and Improvements</t>
        </is>
      </c>
      <c r="B3367" s="7" t="n">
        <v>8594</v>
      </c>
    </row>
    <row r="3368">
      <c r="A3368" s="4" t="inlineStr">
        <is>
          <t>Real Estate Accumulated Depreciation</t>
        </is>
      </c>
      <c r="B3368" s="7" t="n">
        <v>2479</v>
      </c>
    </row>
    <row r="3369">
      <c r="A3369" s="4" t="inlineStr">
        <is>
          <t>Pompano Beach Atlantic Business 2103 [Member]</t>
        </is>
      </c>
    </row>
    <row r="3370">
      <c r="A3370" s="3" t="inlineStr">
        <is>
          <t>Real Estate and Accumulated Depreciation [Line Items]</t>
        </is>
      </c>
    </row>
    <row r="3371">
      <c r="A3371" s="4" t="inlineStr">
        <is>
          <t>Encumbrances</t>
        </is>
      </c>
      <c r="B3371" s="7" t="n">
        <v>0</v>
      </c>
    </row>
    <row r="3372">
      <c r="A3372" s="4" t="inlineStr">
        <is>
          <t>Real Estate and Accumulated Depreciation, Initial Cost of Land</t>
        </is>
      </c>
      <c r="B3372" s="7" t="n">
        <v>1400</v>
      </c>
    </row>
    <row r="3373">
      <c r="A3373" s="4" t="inlineStr">
        <is>
          <t>Real Estate and Accumulated Depreciation, Initial Cost of Buildings and Improvements</t>
        </is>
      </c>
      <c r="B3373" s="7" t="n">
        <v>3628</v>
      </c>
    </row>
    <row r="3374">
      <c r="A3374" s="4" t="inlineStr">
        <is>
          <t>Real Estate and Accumulated Depreciation, Costs Capitalized Subsequent to Acquisition, Improvements</t>
        </is>
      </c>
      <c r="B3374" s="7" t="n">
        <v>118</v>
      </c>
    </row>
    <row r="3375">
      <c r="A3375" s="4" t="inlineStr">
        <is>
          <t>Real Estate and Accumulated Depreciation, Carrying Amount of Land</t>
        </is>
      </c>
      <c r="B3375" s="7" t="n">
        <v>1401</v>
      </c>
    </row>
    <row r="3376">
      <c r="A3376" s="4" t="inlineStr">
        <is>
          <t>Real Estate and Accumulated Depreciation, Carrying Amount of Buildings and Improvements</t>
        </is>
      </c>
      <c r="B3376" s="7" t="n">
        <v>3745</v>
      </c>
    </row>
    <row r="3377">
      <c r="A3377" s="4" t="inlineStr">
        <is>
          <t>Real Estate and Accumulated Depreciation, Carrying Amount of Land and Buildings and Improvements</t>
        </is>
      </c>
      <c r="B3377" s="7" t="n">
        <v>5146</v>
      </c>
    </row>
    <row r="3378">
      <c r="A3378" s="4" t="inlineStr">
        <is>
          <t>Real Estate Accumulated Depreciation</t>
        </is>
      </c>
      <c r="B3378" s="7" t="n">
        <v>1412</v>
      </c>
    </row>
    <row r="3379">
      <c r="A3379" s="4" t="inlineStr">
        <is>
          <t>Pompano Beach Copans Business Park 1571 [Member]</t>
        </is>
      </c>
    </row>
    <row r="3380">
      <c r="A3380" s="3" t="inlineStr">
        <is>
          <t>Real Estate and Accumulated Depreciation [Line Items]</t>
        </is>
      </c>
    </row>
    <row r="3381">
      <c r="A3381" s="4" t="inlineStr">
        <is>
          <t>Encumbrances</t>
        </is>
      </c>
      <c r="B3381" s="7" t="n">
        <v>0</v>
      </c>
    </row>
    <row r="3382">
      <c r="A3382" s="4" t="inlineStr">
        <is>
          <t>Real Estate and Accumulated Depreciation, Initial Cost of Land</t>
        </is>
      </c>
      <c r="B3382" s="7" t="n">
        <v>1482</v>
      </c>
    </row>
    <row r="3383">
      <c r="A3383" s="4" t="inlineStr">
        <is>
          <t>Real Estate and Accumulated Depreciation, Initial Cost of Buildings and Improvements</t>
        </is>
      </c>
      <c r="B3383" s="7" t="n">
        <v>3646</v>
      </c>
    </row>
    <row r="3384">
      <c r="A3384" s="4" t="inlineStr">
        <is>
          <t>Real Estate and Accumulated Depreciation, Costs Capitalized Subsequent to Acquisition, Improvements</t>
        </is>
      </c>
      <c r="B3384" s="7" t="n">
        <v>367</v>
      </c>
    </row>
    <row r="3385">
      <c r="A3385" s="4" t="inlineStr">
        <is>
          <t>Real Estate and Accumulated Depreciation, Carrying Amount of Land</t>
        </is>
      </c>
      <c r="B3385" s="7" t="n">
        <v>1482</v>
      </c>
    </row>
    <row r="3386">
      <c r="A3386" s="4" t="inlineStr">
        <is>
          <t>Real Estate and Accumulated Depreciation, Carrying Amount of Buildings and Improvements</t>
        </is>
      </c>
      <c r="B3386" s="7" t="n">
        <v>4013</v>
      </c>
    </row>
    <row r="3387">
      <c r="A3387" s="4" t="inlineStr">
        <is>
          <t>Real Estate and Accumulated Depreciation, Carrying Amount of Land and Buildings and Improvements</t>
        </is>
      </c>
      <c r="B3387" s="7" t="n">
        <v>5495</v>
      </c>
    </row>
    <row r="3388">
      <c r="A3388" s="4" t="inlineStr">
        <is>
          <t>Real Estate Accumulated Depreciation</t>
        </is>
      </c>
      <c r="B3388" s="7" t="n">
        <v>1480</v>
      </c>
    </row>
    <row r="3389">
      <c r="A3389" s="4" t="inlineStr">
        <is>
          <t>Pompano Beach Copans Business Park 1521 [Member]</t>
        </is>
      </c>
    </row>
    <row r="3390">
      <c r="A3390" s="3" t="inlineStr">
        <is>
          <t>Real Estate and Accumulated Depreciation [Line Items]</t>
        </is>
      </c>
    </row>
    <row r="3391">
      <c r="A3391" s="4" t="inlineStr">
        <is>
          <t>Encumbrances</t>
        </is>
      </c>
      <c r="B3391" s="7" t="n">
        <v>0</v>
      </c>
    </row>
    <row r="3392">
      <c r="A3392" s="4" t="inlineStr">
        <is>
          <t>Real Estate and Accumulated Depreciation, Initial Cost of Land</t>
        </is>
      </c>
      <c r="B3392" s="7" t="n">
        <v>1543</v>
      </c>
    </row>
    <row r="3393">
      <c r="A3393" s="4" t="inlineStr">
        <is>
          <t>Real Estate and Accumulated Depreciation, Initial Cost of Buildings and Improvements</t>
        </is>
      </c>
      <c r="B3393" s="7" t="n">
        <v>3101</v>
      </c>
    </row>
    <row r="3394">
      <c r="A3394" s="4" t="inlineStr">
        <is>
          <t>Real Estate and Accumulated Depreciation, Costs Capitalized Subsequent to Acquisition, Improvements</t>
        </is>
      </c>
      <c r="B3394" s="7" t="n">
        <v>309</v>
      </c>
    </row>
    <row r="3395">
      <c r="A3395" s="4" t="inlineStr">
        <is>
          <t>Real Estate and Accumulated Depreciation, Carrying Amount of Land</t>
        </is>
      </c>
      <c r="B3395" s="7" t="n">
        <v>1544</v>
      </c>
    </row>
    <row r="3396">
      <c r="A3396" s="4" t="inlineStr">
        <is>
          <t>Real Estate and Accumulated Depreciation, Carrying Amount of Buildings and Improvements</t>
        </is>
      </c>
      <c r="B3396" s="7" t="n">
        <v>3409</v>
      </c>
    </row>
    <row r="3397">
      <c r="A3397" s="4" t="inlineStr">
        <is>
          <t>Real Estate and Accumulated Depreciation, Carrying Amount of Land and Buildings and Improvements</t>
        </is>
      </c>
      <c r="B3397" s="7" t="n">
        <v>4953</v>
      </c>
    </row>
    <row r="3398">
      <c r="A3398" s="4" t="inlineStr">
        <is>
          <t>Real Estate Accumulated Depreciation</t>
        </is>
      </c>
      <c r="B3398" s="7" t="n">
        <v>1305</v>
      </c>
    </row>
    <row r="3399">
      <c r="A3399" s="4" t="inlineStr">
        <is>
          <t>Pompano Beach Park Central 3250 [Member]</t>
        </is>
      </c>
    </row>
    <row r="3400">
      <c r="A3400" s="3" t="inlineStr">
        <is>
          <t>Real Estate and Accumulated Depreciation [Line Items]</t>
        </is>
      </c>
    </row>
    <row r="3401">
      <c r="A3401" s="4" t="inlineStr">
        <is>
          <t>Encumbrances</t>
        </is>
      </c>
      <c r="B3401" s="7" t="n">
        <v>0</v>
      </c>
    </row>
    <row r="3402">
      <c r="A3402" s="4" t="inlineStr">
        <is>
          <t>Real Estate and Accumulated Depreciation, Initial Cost of Land</t>
        </is>
      </c>
      <c r="B3402" s="7" t="n">
        <v>1463</v>
      </c>
    </row>
    <row r="3403">
      <c r="A3403" s="4" t="inlineStr">
        <is>
          <t>Real Estate and Accumulated Depreciation, Initial Cost of Buildings and Improvements</t>
        </is>
      </c>
      <c r="B3403" s="7" t="n">
        <v>1997</v>
      </c>
    </row>
    <row r="3404">
      <c r="A3404" s="4" t="inlineStr">
        <is>
          <t>Real Estate and Accumulated Depreciation, Costs Capitalized Subsequent to Acquisition, Improvements</t>
        </is>
      </c>
      <c r="B3404" s="7" t="n">
        <v>10</v>
      </c>
    </row>
    <row r="3405">
      <c r="A3405" s="4" t="inlineStr">
        <is>
          <t>Real Estate and Accumulated Depreciation, Carrying Amount of Land</t>
        </is>
      </c>
      <c r="B3405" s="7" t="n">
        <v>1463</v>
      </c>
    </row>
    <row r="3406">
      <c r="A3406" s="4" t="inlineStr">
        <is>
          <t>Real Estate and Accumulated Depreciation, Carrying Amount of Buildings and Improvements</t>
        </is>
      </c>
      <c r="B3406" s="7" t="n">
        <v>2007</v>
      </c>
    </row>
    <row r="3407">
      <c r="A3407" s="4" t="inlineStr">
        <is>
          <t>Real Estate and Accumulated Depreciation, Carrying Amount of Land and Buildings and Improvements</t>
        </is>
      </c>
      <c r="B3407" s="7" t="n">
        <v>3470</v>
      </c>
    </row>
    <row r="3408">
      <c r="A3408" s="4" t="inlineStr">
        <is>
          <t>Real Estate Accumulated Depreciation</t>
        </is>
      </c>
      <c r="B3408" s="7" t="n">
        <v>799</v>
      </c>
    </row>
    <row r="3409">
      <c r="A3409" s="4" t="inlineStr">
        <is>
          <t>Pompano Beach Park Central 3760 [Member]</t>
        </is>
      </c>
    </row>
    <row r="3410">
      <c r="A3410" s="3" t="inlineStr">
        <is>
          <t>Real Estate and Accumulated Depreciation [Line Items]</t>
        </is>
      </c>
    </row>
    <row r="3411">
      <c r="A3411" s="4" t="inlineStr">
        <is>
          <t>Encumbrances</t>
        </is>
      </c>
      <c r="B3411" s="7" t="n">
        <v>0</v>
      </c>
    </row>
    <row r="3412">
      <c r="A3412" s="4" t="inlineStr">
        <is>
          <t>Real Estate and Accumulated Depreciation, Initial Cost of Land</t>
        </is>
      </c>
      <c r="B3412" s="7" t="n">
        <v>2685</v>
      </c>
    </row>
    <row r="3413">
      <c r="A3413" s="4" t="inlineStr">
        <is>
          <t>Real Estate and Accumulated Depreciation, Initial Cost of Buildings and Improvements</t>
        </is>
      </c>
      <c r="B3413" s="7" t="n">
        <v>2491</v>
      </c>
    </row>
    <row r="3414">
      <c r="A3414" s="4" t="inlineStr">
        <is>
          <t>Real Estate and Accumulated Depreciation, Costs Capitalized Subsequent to Acquisition, Improvements</t>
        </is>
      </c>
      <c r="B3414" s="7" t="n">
        <v>1682</v>
      </c>
    </row>
    <row r="3415">
      <c r="A3415" s="4" t="inlineStr">
        <is>
          <t>Real Estate and Accumulated Depreciation, Carrying Amount of Land</t>
        </is>
      </c>
      <c r="B3415" s="7" t="n">
        <v>2685</v>
      </c>
    </row>
    <row r="3416">
      <c r="A3416" s="4" t="inlineStr">
        <is>
          <t>Real Estate and Accumulated Depreciation, Carrying Amount of Buildings and Improvements</t>
        </is>
      </c>
      <c r="B3416" s="7" t="n">
        <v>4173</v>
      </c>
    </row>
    <row r="3417">
      <c r="A3417" s="4" t="inlineStr">
        <is>
          <t>Real Estate and Accumulated Depreciation, Carrying Amount of Land and Buildings and Improvements</t>
        </is>
      </c>
      <c r="B3417" s="7" t="n">
        <v>6858</v>
      </c>
    </row>
    <row r="3418">
      <c r="A3418" s="4" t="inlineStr">
        <is>
          <t>Real Estate Accumulated Depreciation</t>
        </is>
      </c>
      <c r="B3418" s="7" t="n">
        <v>1647</v>
      </c>
    </row>
    <row r="3419">
      <c r="A3419" s="4" t="inlineStr">
        <is>
          <t>Pompano Beach Pompano Commerce Center 2901 [Member]</t>
        </is>
      </c>
    </row>
    <row r="3420">
      <c r="A3420" s="3" t="inlineStr">
        <is>
          <t>Real Estate and Accumulated Depreciation [Line Items]</t>
        </is>
      </c>
    </row>
    <row r="3421">
      <c r="A3421" s="4" t="inlineStr">
        <is>
          <t>Encumbrances</t>
        </is>
      </c>
      <c r="B3421" s="7" t="n">
        <v>0</v>
      </c>
    </row>
    <row r="3422">
      <c r="A3422" s="4" t="inlineStr">
        <is>
          <t>Real Estate and Accumulated Depreciation, Initial Cost of Land</t>
        </is>
      </c>
      <c r="B3422" s="7" t="n">
        <v>2177</v>
      </c>
    </row>
    <row r="3423">
      <c r="A3423" s="4" t="inlineStr">
        <is>
          <t>Real Estate and Accumulated Depreciation, Initial Cost of Buildings and Improvements</t>
        </is>
      </c>
      <c r="B3423" s="7" t="n">
        <v>3896</v>
      </c>
    </row>
    <row r="3424">
      <c r="A3424" s="4" t="inlineStr">
        <is>
          <t>Real Estate and Accumulated Depreciation, Costs Capitalized Subsequent to Acquisition, Improvements</t>
        </is>
      </c>
      <c r="B3424" s="7" t="n">
        <v>789</v>
      </c>
    </row>
    <row r="3425">
      <c r="A3425" s="4" t="inlineStr">
        <is>
          <t>Real Estate and Accumulated Depreciation, Carrying Amount of Land</t>
        </is>
      </c>
      <c r="B3425" s="7" t="n">
        <v>2178</v>
      </c>
    </row>
    <row r="3426">
      <c r="A3426" s="4" t="inlineStr">
        <is>
          <t>Real Estate and Accumulated Depreciation, Carrying Amount of Buildings and Improvements</t>
        </is>
      </c>
      <c r="B3426" s="7" t="n">
        <v>4684</v>
      </c>
    </row>
    <row r="3427">
      <c r="A3427" s="4" t="inlineStr">
        <is>
          <t>Real Estate and Accumulated Depreciation, Carrying Amount of Land and Buildings and Improvements</t>
        </is>
      </c>
      <c r="B3427" s="7" t="n">
        <v>6862</v>
      </c>
    </row>
    <row r="3428">
      <c r="A3428" s="4" t="inlineStr">
        <is>
          <t>Real Estate Accumulated Depreciation</t>
        </is>
      </c>
      <c r="B3428" s="7" t="n">
        <v>1758</v>
      </c>
    </row>
    <row r="3429">
      <c r="A3429" s="4" t="inlineStr">
        <is>
          <t>Pompano Beach Pompano Commerce Center 3101 [Member]</t>
        </is>
      </c>
    </row>
    <row r="3430">
      <c r="A3430" s="3" t="inlineStr">
        <is>
          <t>Real Estate and Accumulated Depreciation [Line Items]</t>
        </is>
      </c>
    </row>
    <row r="3431">
      <c r="A3431" s="4" t="inlineStr">
        <is>
          <t>Encumbrances</t>
        </is>
      </c>
      <c r="B3431" s="7" t="n">
        <v>0</v>
      </c>
    </row>
    <row r="3432">
      <c r="A3432" s="4" t="inlineStr">
        <is>
          <t>Real Estate and Accumulated Depreciation, Initial Cost of Land</t>
        </is>
      </c>
      <c r="B3432" s="7" t="n">
        <v>2905</v>
      </c>
    </row>
    <row r="3433">
      <c r="A3433" s="4" t="inlineStr">
        <is>
          <t>Real Estate and Accumulated Depreciation, Initial Cost of Buildings and Improvements</t>
        </is>
      </c>
      <c r="B3433" s="7" t="n">
        <v>4095</v>
      </c>
    </row>
    <row r="3434">
      <c r="A3434" s="4" t="inlineStr">
        <is>
          <t>Real Estate and Accumulated Depreciation, Costs Capitalized Subsequent to Acquisition, Improvements</t>
        </is>
      </c>
      <c r="B3434" s="7" t="n">
        <v>571</v>
      </c>
    </row>
    <row r="3435">
      <c r="A3435" s="4" t="inlineStr">
        <is>
          <t>Real Estate and Accumulated Depreciation, Carrying Amount of Land</t>
        </is>
      </c>
      <c r="B3435" s="7" t="n">
        <v>2916</v>
      </c>
    </row>
    <row r="3436">
      <c r="A3436" s="4" t="inlineStr">
        <is>
          <t>Real Estate and Accumulated Depreciation, Carrying Amount of Buildings and Improvements</t>
        </is>
      </c>
      <c r="B3436" s="7" t="n">
        <v>4655</v>
      </c>
    </row>
    <row r="3437">
      <c r="A3437" s="4" t="inlineStr">
        <is>
          <t>Real Estate and Accumulated Depreciation, Carrying Amount of Land and Buildings and Improvements</t>
        </is>
      </c>
      <c r="B3437" s="7" t="n">
        <v>7571</v>
      </c>
    </row>
    <row r="3438">
      <c r="A3438" s="4" t="inlineStr">
        <is>
          <t>Real Estate Accumulated Depreciation</t>
        </is>
      </c>
      <c r="B3438" s="7" t="n">
        <v>1805</v>
      </c>
    </row>
    <row r="3439">
      <c r="A3439" s="4" t="inlineStr">
        <is>
          <t>Pompano Beach Pompano Commerce Center 2951 [Member]</t>
        </is>
      </c>
    </row>
    <row r="3440">
      <c r="A3440" s="3" t="inlineStr">
        <is>
          <t>Real Estate and Accumulated Depreciation [Line Items]</t>
        </is>
      </c>
    </row>
    <row r="3441">
      <c r="A3441" s="4" t="inlineStr">
        <is>
          <t>Encumbrances</t>
        </is>
      </c>
      <c r="B3441" s="7" t="n">
        <v>0</v>
      </c>
    </row>
    <row r="3442">
      <c r="A3442" s="4" t="inlineStr">
        <is>
          <t>Real Estate and Accumulated Depreciation, Initial Cost of Land</t>
        </is>
      </c>
      <c r="B3442" s="7" t="n">
        <v>2177</v>
      </c>
    </row>
    <row r="3443">
      <c r="A3443" s="4" t="inlineStr">
        <is>
          <t>Real Estate and Accumulated Depreciation, Initial Cost of Buildings and Improvements</t>
        </is>
      </c>
      <c r="B3443" s="7" t="n">
        <v>4465</v>
      </c>
    </row>
    <row r="3444">
      <c r="A3444" s="4" t="inlineStr">
        <is>
          <t>Real Estate and Accumulated Depreciation, Costs Capitalized Subsequent to Acquisition, Improvements</t>
        </is>
      </c>
      <c r="B3444" s="7" t="n">
        <v>37</v>
      </c>
    </row>
    <row r="3445">
      <c r="A3445" s="4" t="inlineStr">
        <is>
          <t>Real Estate and Accumulated Depreciation, Carrying Amount of Land</t>
        </is>
      </c>
      <c r="B3445" s="7" t="n">
        <v>2178</v>
      </c>
    </row>
    <row r="3446">
      <c r="A3446" s="4" t="inlineStr">
        <is>
          <t>Real Estate and Accumulated Depreciation, Carrying Amount of Buildings and Improvements</t>
        </is>
      </c>
      <c r="B3446" s="7" t="n">
        <v>4501</v>
      </c>
    </row>
    <row r="3447">
      <c r="A3447" s="4" t="inlineStr">
        <is>
          <t>Real Estate and Accumulated Depreciation, Carrying Amount of Land and Buildings and Improvements</t>
        </is>
      </c>
      <c r="B3447" s="7" t="n">
        <v>6679</v>
      </c>
    </row>
    <row r="3448">
      <c r="A3448" s="4" t="inlineStr">
        <is>
          <t>Real Estate Accumulated Depreciation</t>
        </is>
      </c>
      <c r="B3448" s="7" t="n">
        <v>1720</v>
      </c>
    </row>
    <row r="3449">
      <c r="A3449" s="4" t="inlineStr">
        <is>
          <t>Pompano Beach Pompano Commerce Center 3151 [Member]</t>
        </is>
      </c>
    </row>
    <row r="3450">
      <c r="A3450" s="3" t="inlineStr">
        <is>
          <t>Real Estate and Accumulated Depreciation [Line Items]</t>
        </is>
      </c>
    </row>
    <row r="3451">
      <c r="A3451" s="4" t="inlineStr">
        <is>
          <t>Encumbrances</t>
        </is>
      </c>
      <c r="B3451" s="7" t="n">
        <v>0</v>
      </c>
    </row>
    <row r="3452">
      <c r="A3452" s="4" t="inlineStr">
        <is>
          <t>Real Estate and Accumulated Depreciation, Initial Cost of Land</t>
        </is>
      </c>
      <c r="B3452" s="7" t="n">
        <v>2897</v>
      </c>
    </row>
    <row r="3453">
      <c r="A3453" s="4" t="inlineStr">
        <is>
          <t>Real Estate and Accumulated Depreciation, Initial Cost of Buildings and Improvements</t>
        </is>
      </c>
      <c r="B3453" s="7" t="n">
        <v>3939</v>
      </c>
    </row>
    <row r="3454">
      <c r="A3454" s="4" t="inlineStr">
        <is>
          <t>Real Estate and Accumulated Depreciation, Costs Capitalized Subsequent to Acquisition, Improvements</t>
        </is>
      </c>
      <c r="B3454" s="7" t="n">
        <v>121</v>
      </c>
    </row>
    <row r="3455">
      <c r="A3455" s="4" t="inlineStr">
        <is>
          <t>Real Estate and Accumulated Depreciation, Carrying Amount of Land</t>
        </is>
      </c>
      <c r="B3455" s="7" t="n">
        <v>2908</v>
      </c>
    </row>
    <row r="3456">
      <c r="A3456" s="4" t="inlineStr">
        <is>
          <t>Real Estate and Accumulated Depreciation, Carrying Amount of Buildings and Improvements</t>
        </is>
      </c>
      <c r="B3456" s="7" t="n">
        <v>4049</v>
      </c>
    </row>
    <row r="3457">
      <c r="A3457" s="4" t="inlineStr">
        <is>
          <t>Real Estate and Accumulated Depreciation, Carrying Amount of Land and Buildings and Improvements</t>
        </is>
      </c>
      <c r="B3457" s="7" t="n">
        <v>6957</v>
      </c>
    </row>
    <row r="3458">
      <c r="A3458" s="4" t="inlineStr">
        <is>
          <t>Real Estate Accumulated Depreciation</t>
        </is>
      </c>
      <c r="B3458" s="7" t="n">
        <v>1369</v>
      </c>
    </row>
    <row r="3459">
      <c r="A3459" s="4" t="inlineStr">
        <is>
          <t>Pompano Beach Sample 95 Business Park 3101 [Member]</t>
        </is>
      </c>
    </row>
    <row r="3460">
      <c r="A3460" s="3" t="inlineStr">
        <is>
          <t>Real Estate and Accumulated Depreciation [Line Items]</t>
        </is>
      </c>
    </row>
    <row r="3461">
      <c r="A3461" s="4" t="inlineStr">
        <is>
          <t>Encumbrances</t>
        </is>
      </c>
      <c r="B3461" s="7" t="n">
        <v>0</v>
      </c>
    </row>
    <row r="3462">
      <c r="A3462" s="4" t="inlineStr">
        <is>
          <t>Real Estate and Accumulated Depreciation, Initial Cost of Land</t>
        </is>
      </c>
      <c r="B3462" s="7" t="n">
        <v>2860</v>
      </c>
    </row>
    <row r="3463">
      <c r="A3463" s="4" t="inlineStr">
        <is>
          <t>Real Estate and Accumulated Depreciation, Initial Cost of Buildings and Improvements</t>
        </is>
      </c>
      <c r="B3463" s="7" t="n">
        <v>6115</v>
      </c>
    </row>
    <row r="3464">
      <c r="A3464" s="4" t="inlineStr">
        <is>
          <t>Real Estate and Accumulated Depreciation, Costs Capitalized Subsequent to Acquisition, Improvements</t>
        </is>
      </c>
      <c r="B3464" s="7" t="n">
        <v>565</v>
      </c>
    </row>
    <row r="3465">
      <c r="A3465" s="4" t="inlineStr">
        <is>
          <t>Real Estate and Accumulated Depreciation, Carrying Amount of Land</t>
        </is>
      </c>
      <c r="B3465" s="7" t="n">
        <v>2860</v>
      </c>
    </row>
    <row r="3466">
      <c r="A3466" s="4" t="inlineStr">
        <is>
          <t>Real Estate and Accumulated Depreciation, Carrying Amount of Buildings and Improvements</t>
        </is>
      </c>
      <c r="B3466" s="7" t="n">
        <v>6680</v>
      </c>
    </row>
    <row r="3467">
      <c r="A3467" s="4" t="inlineStr">
        <is>
          <t>Real Estate and Accumulated Depreciation, Carrying Amount of Land and Buildings and Improvements</t>
        </is>
      </c>
      <c r="B3467" s="7" t="n">
        <v>9540</v>
      </c>
    </row>
    <row r="3468">
      <c r="A3468" s="4" t="inlineStr">
        <is>
          <t>Real Estate Accumulated Depreciation</t>
        </is>
      </c>
      <c r="B3468" s="7" t="n">
        <v>2464</v>
      </c>
    </row>
    <row r="3469">
      <c r="A3469" s="4" t="inlineStr">
        <is>
          <t>Pompano Beach Sample 95 Business Park 3001 [Member]</t>
        </is>
      </c>
    </row>
    <row r="3470">
      <c r="A3470" s="3" t="inlineStr">
        <is>
          <t>Real Estate and Accumulated Depreciation [Line Items]</t>
        </is>
      </c>
    </row>
    <row r="3471">
      <c r="A3471" s="4" t="inlineStr">
        <is>
          <t>Encumbrances</t>
        </is>
      </c>
      <c r="B3471" s="7" t="n">
        <v>0</v>
      </c>
    </row>
    <row r="3472">
      <c r="A3472" s="4" t="inlineStr">
        <is>
          <t>Real Estate and Accumulated Depreciation, Initial Cost of Land</t>
        </is>
      </c>
      <c r="B3472" s="7" t="n">
        <v>2568</v>
      </c>
    </row>
    <row r="3473">
      <c r="A3473" s="4" t="inlineStr">
        <is>
          <t>Real Estate and Accumulated Depreciation, Initial Cost of Buildings and Improvements</t>
        </is>
      </c>
      <c r="B3473" s="7" t="n">
        <v>6135</v>
      </c>
    </row>
    <row r="3474">
      <c r="A3474" s="4" t="inlineStr">
        <is>
          <t>Real Estate and Accumulated Depreciation, Costs Capitalized Subsequent to Acquisition, Improvements</t>
        </is>
      </c>
      <c r="B3474" s="7" t="n">
        <v>121</v>
      </c>
    </row>
    <row r="3475">
      <c r="A3475" s="4" t="inlineStr">
        <is>
          <t>Real Estate and Accumulated Depreciation, Carrying Amount of Land</t>
        </is>
      </c>
      <c r="B3475" s="7" t="n">
        <v>2568</v>
      </c>
    </row>
    <row r="3476">
      <c r="A3476" s="4" t="inlineStr">
        <is>
          <t>Real Estate and Accumulated Depreciation, Carrying Amount of Buildings and Improvements</t>
        </is>
      </c>
      <c r="B3476" s="7" t="n">
        <v>6256</v>
      </c>
    </row>
    <row r="3477">
      <c r="A3477" s="4" t="inlineStr">
        <is>
          <t>Real Estate and Accumulated Depreciation, Carrying Amount of Land and Buildings and Improvements</t>
        </is>
      </c>
      <c r="B3477" s="7" t="n">
        <v>8824</v>
      </c>
    </row>
    <row r="3478">
      <c r="A3478" s="4" t="inlineStr">
        <is>
          <t>Real Estate Accumulated Depreciation</t>
        </is>
      </c>
      <c r="B3478" s="7" t="n">
        <v>2264</v>
      </c>
    </row>
    <row r="3479">
      <c r="A3479" s="4" t="inlineStr">
        <is>
          <t>Pompano Beach Sample 95 Business Park 3035 [Member]</t>
        </is>
      </c>
    </row>
    <row r="3480">
      <c r="A3480" s="3" t="inlineStr">
        <is>
          <t>Real Estate and Accumulated Depreciation [Line Items]</t>
        </is>
      </c>
    </row>
    <row r="3481">
      <c r="A3481" s="4" t="inlineStr">
        <is>
          <t>Encumbrances</t>
        </is>
      </c>
      <c r="B3481" s="7" t="n">
        <v>0</v>
      </c>
    </row>
    <row r="3482">
      <c r="A3482" s="4" t="inlineStr">
        <is>
          <t>Real Estate and Accumulated Depreciation, Initial Cost of Land</t>
        </is>
      </c>
      <c r="B3482" s="7" t="n">
        <v>3218</v>
      </c>
    </row>
    <row r="3483">
      <c r="A3483" s="4" t="inlineStr">
        <is>
          <t>Real Estate and Accumulated Depreciation, Initial Cost of Buildings and Improvements</t>
        </is>
      </c>
      <c r="B3483" s="7" t="n">
        <v>4288</v>
      </c>
    </row>
    <row r="3484">
      <c r="A3484" s="4" t="inlineStr">
        <is>
          <t>Real Estate and Accumulated Depreciation, Costs Capitalized Subsequent to Acquisition, Improvements</t>
        </is>
      </c>
      <c r="B3484" s="7" t="n">
        <v>411</v>
      </c>
    </row>
    <row r="3485">
      <c r="A3485" s="4" t="inlineStr">
        <is>
          <t>Real Estate and Accumulated Depreciation, Carrying Amount of Land</t>
        </is>
      </c>
      <c r="B3485" s="7" t="n">
        <v>3218</v>
      </c>
    </row>
    <row r="3486">
      <c r="A3486" s="4" t="inlineStr">
        <is>
          <t>Real Estate and Accumulated Depreciation, Carrying Amount of Buildings and Improvements</t>
        </is>
      </c>
      <c r="B3486" s="7" t="n">
        <v>4699</v>
      </c>
    </row>
    <row r="3487">
      <c r="A3487" s="4" t="inlineStr">
        <is>
          <t>Real Estate and Accumulated Depreciation, Carrying Amount of Land and Buildings and Improvements</t>
        </is>
      </c>
      <c r="B3487" s="7" t="n">
        <v>7917</v>
      </c>
    </row>
    <row r="3488">
      <c r="A3488" s="4" t="inlineStr">
        <is>
          <t>Real Estate Accumulated Depreciation</t>
        </is>
      </c>
      <c r="B3488" s="7" t="n">
        <v>1759</v>
      </c>
    </row>
    <row r="3489">
      <c r="A3489" s="4" t="inlineStr">
        <is>
          <t>Pompano Beach Sample 95 Business Park 3135 [Member]</t>
        </is>
      </c>
    </row>
    <row r="3490">
      <c r="A3490" s="3" t="inlineStr">
        <is>
          <t>Real Estate and Accumulated Depreciation [Line Items]</t>
        </is>
      </c>
    </row>
    <row r="3491">
      <c r="A3491" s="4" t="inlineStr">
        <is>
          <t>Encumbrances</t>
        </is>
      </c>
      <c r="B3491" s="7" t="n">
        <v>0</v>
      </c>
    </row>
    <row r="3492">
      <c r="A3492" s="4" t="inlineStr">
        <is>
          <t>Real Estate and Accumulated Depreciation, Initial Cost of Land</t>
        </is>
      </c>
      <c r="B3492" s="7" t="n">
        <v>1463</v>
      </c>
    </row>
    <row r="3493">
      <c r="A3493" s="4" t="inlineStr">
        <is>
          <t>Real Estate and Accumulated Depreciation, Initial Cost of Buildings and Improvements</t>
        </is>
      </c>
      <c r="B3493" s="7" t="n">
        <v>4890</v>
      </c>
    </row>
    <row r="3494">
      <c r="A3494" s="4" t="inlineStr">
        <is>
          <t>Real Estate and Accumulated Depreciation, Costs Capitalized Subsequent to Acquisition, Improvements</t>
        </is>
      </c>
      <c r="B3494" s="7" t="n">
        <v>858</v>
      </c>
    </row>
    <row r="3495">
      <c r="A3495" s="4" t="inlineStr">
        <is>
          <t>Real Estate and Accumulated Depreciation, Carrying Amount of Land</t>
        </is>
      </c>
      <c r="B3495" s="7" t="n">
        <v>1463</v>
      </c>
    </row>
    <row r="3496">
      <c r="A3496" s="4" t="inlineStr">
        <is>
          <t>Real Estate and Accumulated Depreciation, Carrying Amount of Buildings and Improvements</t>
        </is>
      </c>
      <c r="B3496" s="7" t="n">
        <v>5748</v>
      </c>
    </row>
    <row r="3497">
      <c r="A3497" s="4" t="inlineStr">
        <is>
          <t>Real Estate and Accumulated Depreciation, Carrying Amount of Land and Buildings and Improvements</t>
        </is>
      </c>
      <c r="B3497" s="7" t="n">
        <v>7211</v>
      </c>
    </row>
    <row r="3498">
      <c r="A3498" s="4" t="inlineStr">
        <is>
          <t>Real Estate Accumulated Depreciation</t>
        </is>
      </c>
      <c r="B3498" s="7" t="n">
        <v>2441</v>
      </c>
    </row>
    <row r="3499">
      <c r="A3499" s="4" t="inlineStr">
        <is>
          <t>Pompano Beach Copans Business Park 1551 [Member]</t>
        </is>
      </c>
    </row>
    <row r="3500">
      <c r="A3500" s="3" t="inlineStr">
        <is>
          <t>Real Estate and Accumulated Depreciation [Line Items]</t>
        </is>
      </c>
    </row>
    <row r="3501">
      <c r="A3501" s="4" t="inlineStr">
        <is>
          <t>Encumbrances</t>
        </is>
      </c>
      <c r="B3501" s="7" t="n">
        <v>0</v>
      </c>
    </row>
    <row r="3502">
      <c r="A3502" s="4" t="inlineStr">
        <is>
          <t>Real Estate and Accumulated Depreciation, Initial Cost of Land</t>
        </is>
      </c>
      <c r="B3502" s="7" t="n">
        <v>1608</v>
      </c>
    </row>
    <row r="3503">
      <c r="A3503" s="4" t="inlineStr">
        <is>
          <t>Real Estate and Accumulated Depreciation, Initial Cost of Buildings and Improvements</t>
        </is>
      </c>
      <c r="B3503" s="7" t="n">
        <v>3146</v>
      </c>
    </row>
    <row r="3504">
      <c r="A3504" s="4" t="inlineStr">
        <is>
          <t>Real Estate and Accumulated Depreciation, Costs Capitalized Subsequent to Acquisition, Improvements</t>
        </is>
      </c>
      <c r="B3504" s="7" t="n">
        <v>667</v>
      </c>
    </row>
    <row r="3505">
      <c r="A3505" s="4" t="inlineStr">
        <is>
          <t>Real Estate and Accumulated Depreciation, Carrying Amount of Land</t>
        </is>
      </c>
      <c r="B3505" s="7" t="n">
        <v>1609</v>
      </c>
    </row>
    <row r="3506">
      <c r="A3506" s="4" t="inlineStr">
        <is>
          <t>Real Estate and Accumulated Depreciation, Carrying Amount of Buildings and Improvements</t>
        </is>
      </c>
      <c r="B3506" s="7" t="n">
        <v>3812</v>
      </c>
    </row>
    <row r="3507">
      <c r="A3507" s="4" t="inlineStr">
        <is>
          <t>Real Estate and Accumulated Depreciation, Carrying Amount of Land and Buildings and Improvements</t>
        </is>
      </c>
      <c r="B3507" s="7" t="n">
        <v>5421</v>
      </c>
    </row>
    <row r="3508">
      <c r="A3508" s="4" t="inlineStr">
        <is>
          <t>Real Estate Accumulated Depreciation</t>
        </is>
      </c>
      <c r="B3508" s="7" t="n">
        <v>1636</v>
      </c>
    </row>
    <row r="3509">
      <c r="A3509" s="4" t="inlineStr">
        <is>
          <t>Pompano Beach Copans Business Park 1501 [Member]</t>
        </is>
      </c>
    </row>
    <row r="3510">
      <c r="A3510" s="3" t="inlineStr">
        <is>
          <t>Real Estate and Accumulated Depreciation [Line Items]</t>
        </is>
      </c>
    </row>
    <row r="3511">
      <c r="A3511" s="4" t="inlineStr">
        <is>
          <t>Encumbrances</t>
        </is>
      </c>
      <c r="B3511" s="7" t="n">
        <v>0</v>
      </c>
    </row>
    <row r="3512">
      <c r="A3512" s="4" t="inlineStr">
        <is>
          <t>Real Estate and Accumulated Depreciation, Initial Cost of Land</t>
        </is>
      </c>
      <c r="B3512" s="7" t="n">
        <v>1723</v>
      </c>
    </row>
    <row r="3513">
      <c r="A3513" s="4" t="inlineStr">
        <is>
          <t>Real Estate and Accumulated Depreciation, Initial Cost of Buildings and Improvements</t>
        </is>
      </c>
      <c r="B3513" s="7" t="n">
        <v>3367</v>
      </c>
    </row>
    <row r="3514">
      <c r="A3514" s="4" t="inlineStr">
        <is>
          <t>Real Estate and Accumulated Depreciation, Costs Capitalized Subsequent to Acquisition, Improvements</t>
        </is>
      </c>
      <c r="B3514" s="7" t="n">
        <v>365</v>
      </c>
    </row>
    <row r="3515">
      <c r="A3515" s="4" t="inlineStr">
        <is>
          <t>Real Estate and Accumulated Depreciation, Carrying Amount of Land</t>
        </is>
      </c>
      <c r="B3515" s="7" t="n">
        <v>1723</v>
      </c>
    </row>
    <row r="3516">
      <c r="A3516" s="4" t="inlineStr">
        <is>
          <t>Real Estate and Accumulated Depreciation, Carrying Amount of Buildings and Improvements</t>
        </is>
      </c>
      <c r="B3516" s="7" t="n">
        <v>3732</v>
      </c>
    </row>
    <row r="3517">
      <c r="A3517" s="4" t="inlineStr">
        <is>
          <t>Real Estate and Accumulated Depreciation, Carrying Amount of Land and Buildings and Improvements</t>
        </is>
      </c>
      <c r="B3517" s="7" t="n">
        <v>5455</v>
      </c>
    </row>
    <row r="3518">
      <c r="A3518" s="4" t="inlineStr">
        <is>
          <t>Real Estate Accumulated Depreciation</t>
        </is>
      </c>
      <c r="B3518" s="7" t="n">
        <v>1339</v>
      </c>
    </row>
    <row r="3519">
      <c r="A3519" s="4" t="inlineStr">
        <is>
          <t>Pompano Beach Park Central 1700 [Member]</t>
        </is>
      </c>
    </row>
    <row r="3520">
      <c r="A3520" s="3" t="inlineStr">
        <is>
          <t>Real Estate and Accumulated Depreciation [Line Items]</t>
        </is>
      </c>
    </row>
    <row r="3521">
      <c r="A3521" s="4" t="inlineStr">
        <is>
          <t>Encumbrances</t>
        </is>
      </c>
      <c r="B3521" s="7" t="n">
        <v>0</v>
      </c>
    </row>
    <row r="3522">
      <c r="A3522" s="4" t="inlineStr">
        <is>
          <t>Real Estate and Accumulated Depreciation, Initial Cost of Land</t>
        </is>
      </c>
      <c r="B3522" s="7" t="n">
        <v>3584</v>
      </c>
    </row>
    <row r="3523">
      <c r="A3523" s="4" t="inlineStr">
        <is>
          <t>Real Estate and Accumulated Depreciation, Initial Cost of Buildings and Improvements</t>
        </is>
      </c>
      <c r="B3523" s="7" t="n">
        <v>6361</v>
      </c>
    </row>
    <row r="3524">
      <c r="A3524" s="4" t="inlineStr">
        <is>
          <t>Real Estate and Accumulated Depreciation, Costs Capitalized Subsequent to Acquisition, Improvements</t>
        </is>
      </c>
      <c r="B3524" s="7" t="n">
        <v>863</v>
      </c>
    </row>
    <row r="3525">
      <c r="A3525" s="4" t="inlineStr">
        <is>
          <t>Real Estate and Accumulated Depreciation, Carrying Amount of Land</t>
        </is>
      </c>
      <c r="B3525" s="7" t="n">
        <v>3585</v>
      </c>
    </row>
    <row r="3526">
      <c r="A3526" s="4" t="inlineStr">
        <is>
          <t>Real Estate and Accumulated Depreciation, Carrying Amount of Buildings and Improvements</t>
        </is>
      </c>
      <c r="B3526" s="7" t="n">
        <v>7223</v>
      </c>
    </row>
    <row r="3527">
      <c r="A3527" s="4" t="inlineStr">
        <is>
          <t>Real Estate and Accumulated Depreciation, Carrying Amount of Land and Buildings and Improvements</t>
        </is>
      </c>
      <c r="B3527" s="7" t="n">
        <v>10808</v>
      </c>
    </row>
    <row r="3528">
      <c r="A3528" s="4" t="inlineStr">
        <is>
          <t>Real Estate Accumulated Depreciation</t>
        </is>
      </c>
      <c r="B3528" s="7" t="n">
        <v>2760</v>
      </c>
    </row>
    <row r="3529">
      <c r="A3529" s="4" t="inlineStr">
        <is>
          <t>Pompano Beach Park Central 2101 [Member]</t>
        </is>
      </c>
    </row>
    <row r="3530">
      <c r="A3530" s="3" t="inlineStr">
        <is>
          <t>Real Estate and Accumulated Depreciation [Line Items]</t>
        </is>
      </c>
    </row>
    <row r="3531">
      <c r="A3531" s="4" t="inlineStr">
        <is>
          <t>Encumbrances</t>
        </is>
      </c>
      <c r="B3531" s="7" t="n">
        <v>0</v>
      </c>
    </row>
    <row r="3532">
      <c r="A3532" s="4" t="inlineStr">
        <is>
          <t>Real Estate and Accumulated Depreciation, Initial Cost of Land</t>
        </is>
      </c>
      <c r="B3532" s="7" t="n">
        <v>2336</v>
      </c>
    </row>
    <row r="3533">
      <c r="A3533" s="4" t="inlineStr">
        <is>
          <t>Real Estate and Accumulated Depreciation, Initial Cost of Buildings and Improvements</t>
        </is>
      </c>
      <c r="B3533" s="7" t="n">
        <v>5756</v>
      </c>
    </row>
    <row r="3534">
      <c r="A3534" s="4" t="inlineStr">
        <is>
          <t>Real Estate and Accumulated Depreciation, Costs Capitalized Subsequent to Acquisition, Improvements</t>
        </is>
      </c>
      <c r="B3534" s="7" t="n">
        <v>1135</v>
      </c>
    </row>
    <row r="3535">
      <c r="A3535" s="4" t="inlineStr">
        <is>
          <t>Real Estate and Accumulated Depreciation, Carrying Amount of Land</t>
        </is>
      </c>
      <c r="B3535" s="7" t="n">
        <v>2337</v>
      </c>
    </row>
    <row r="3536">
      <c r="A3536" s="4" t="inlineStr">
        <is>
          <t>Real Estate and Accumulated Depreciation, Carrying Amount of Buildings and Improvements</t>
        </is>
      </c>
      <c r="B3536" s="7" t="n">
        <v>6890</v>
      </c>
    </row>
    <row r="3537">
      <c r="A3537" s="4" t="inlineStr">
        <is>
          <t>Real Estate and Accumulated Depreciation, Carrying Amount of Land and Buildings and Improvements</t>
        </is>
      </c>
      <c r="B3537" s="7" t="n">
        <v>9227</v>
      </c>
    </row>
    <row r="3538">
      <c r="A3538" s="4" t="inlineStr">
        <is>
          <t>Real Estate Accumulated Depreciation</t>
        </is>
      </c>
      <c r="B3538" s="7" t="n">
        <v>2736</v>
      </c>
    </row>
    <row r="3539">
      <c r="A3539" s="4" t="inlineStr">
        <is>
          <t>Pompano Beach Park Central 3300 [Member]</t>
        </is>
      </c>
    </row>
    <row r="3540">
      <c r="A3540" s="3" t="inlineStr">
        <is>
          <t>Real Estate and Accumulated Depreciation [Line Items]</t>
        </is>
      </c>
    </row>
    <row r="3541">
      <c r="A3541" s="4" t="inlineStr">
        <is>
          <t>Encumbrances</t>
        </is>
      </c>
      <c r="B3541" s="7" t="n">
        <v>0</v>
      </c>
    </row>
    <row r="3542">
      <c r="A3542" s="4" t="inlineStr">
        <is>
          <t>Real Estate and Accumulated Depreciation, Initial Cost of Land</t>
        </is>
      </c>
      <c r="B3542" s="7" t="n">
        <v>1417</v>
      </c>
    </row>
    <row r="3543">
      <c r="A3543" s="4" t="inlineStr">
        <is>
          <t>Real Estate and Accumulated Depreciation, Initial Cost of Buildings and Improvements</t>
        </is>
      </c>
      <c r="B3543" s="7" t="n">
        <v>2846</v>
      </c>
    </row>
    <row r="3544">
      <c r="A3544" s="4" t="inlineStr">
        <is>
          <t>Real Estate and Accumulated Depreciation, Costs Capitalized Subsequent to Acquisition, Improvements</t>
        </is>
      </c>
      <c r="B3544" s="7" t="n">
        <v>434</v>
      </c>
    </row>
    <row r="3545">
      <c r="A3545" s="4" t="inlineStr">
        <is>
          <t>Real Estate and Accumulated Depreciation, Carrying Amount of Land</t>
        </is>
      </c>
      <c r="B3545" s="7" t="n">
        <v>1417</v>
      </c>
    </row>
    <row r="3546">
      <c r="A3546" s="4" t="inlineStr">
        <is>
          <t>Real Estate and Accumulated Depreciation, Carrying Amount of Buildings and Improvements</t>
        </is>
      </c>
      <c r="B3546" s="7" t="n">
        <v>3280</v>
      </c>
    </row>
    <row r="3547">
      <c r="A3547" s="4" t="inlineStr">
        <is>
          <t>Real Estate and Accumulated Depreciation, Carrying Amount of Land and Buildings and Improvements</t>
        </is>
      </c>
      <c r="B3547" s="7" t="n">
        <v>4697</v>
      </c>
    </row>
    <row r="3548">
      <c r="A3548" s="4" t="inlineStr">
        <is>
          <t>Real Estate Accumulated Depreciation</t>
        </is>
      </c>
      <c r="B3548" s="7" t="n">
        <v>1309</v>
      </c>
    </row>
    <row r="3549">
      <c r="A3549" s="4" t="inlineStr">
        <is>
          <t>Pompano Beach Park Central 100 [Member]</t>
        </is>
      </c>
    </row>
    <row r="3550">
      <c r="A3550" s="3" t="inlineStr">
        <is>
          <t>Real Estate and Accumulated Depreciation [Line Items]</t>
        </is>
      </c>
    </row>
    <row r="3551">
      <c r="A3551" s="4" t="inlineStr">
        <is>
          <t>Encumbrances</t>
        </is>
      </c>
      <c r="B3551" s="7" t="n">
        <v>0</v>
      </c>
    </row>
    <row r="3552">
      <c r="A3552" s="4" t="inlineStr">
        <is>
          <t>Real Estate and Accumulated Depreciation, Initial Cost of Land</t>
        </is>
      </c>
      <c r="B3552" s="7" t="n">
        <v>1300</v>
      </c>
    </row>
    <row r="3553">
      <c r="A3553" s="4" t="inlineStr">
        <is>
          <t>Real Estate and Accumulated Depreciation, Initial Cost of Buildings and Improvements</t>
        </is>
      </c>
      <c r="B3553" s="7" t="n">
        <v>1992</v>
      </c>
    </row>
    <row r="3554">
      <c r="A3554" s="4" t="inlineStr">
        <is>
          <t>Real Estate and Accumulated Depreciation, Costs Capitalized Subsequent to Acquisition, Improvements</t>
        </is>
      </c>
      <c r="B3554" s="7" t="n">
        <v>660</v>
      </c>
    </row>
    <row r="3555">
      <c r="A3555" s="4" t="inlineStr">
        <is>
          <t>Real Estate and Accumulated Depreciation, Carrying Amount of Land</t>
        </is>
      </c>
      <c r="B3555" s="7" t="n">
        <v>1300</v>
      </c>
    </row>
    <row r="3556">
      <c r="A3556" s="4" t="inlineStr">
        <is>
          <t>Real Estate and Accumulated Depreciation, Carrying Amount of Buildings and Improvements</t>
        </is>
      </c>
      <c r="B3556" s="7" t="n">
        <v>2652</v>
      </c>
    </row>
    <row r="3557">
      <c r="A3557" s="4" t="inlineStr">
        <is>
          <t>Real Estate and Accumulated Depreciation, Carrying Amount of Land and Buildings and Improvements</t>
        </is>
      </c>
      <c r="B3557" s="7" t="n">
        <v>3952</v>
      </c>
    </row>
    <row r="3558">
      <c r="A3558" s="4" t="inlineStr">
        <is>
          <t>Real Estate Accumulated Depreciation</t>
        </is>
      </c>
      <c r="B3558" s="7" t="n">
        <v>1083</v>
      </c>
    </row>
    <row r="3559">
      <c r="A3559" s="4" t="inlineStr">
        <is>
          <t>Pompano Beach Park Central 1300 [Member]</t>
        </is>
      </c>
    </row>
    <row r="3560">
      <c r="A3560" s="3" t="inlineStr">
        <is>
          <t>Real Estate and Accumulated Depreciation [Line Items]</t>
        </is>
      </c>
    </row>
    <row r="3561">
      <c r="A3561" s="4" t="inlineStr">
        <is>
          <t>Encumbrances</t>
        </is>
      </c>
      <c r="B3561" s="7" t="n">
        <v>0</v>
      </c>
    </row>
    <row r="3562">
      <c r="A3562" s="4" t="inlineStr">
        <is>
          <t>Real Estate and Accumulated Depreciation, Initial Cost of Land</t>
        </is>
      </c>
      <c r="B3562" s="7" t="n">
        <v>2113</v>
      </c>
    </row>
    <row r="3563">
      <c r="A3563" s="4" t="inlineStr">
        <is>
          <t>Real Estate and Accumulated Depreciation, Initial Cost of Buildings and Improvements</t>
        </is>
      </c>
      <c r="B3563" s="7" t="n">
        <v>3021</v>
      </c>
    </row>
    <row r="3564">
      <c r="A3564" s="4" t="inlineStr">
        <is>
          <t>Real Estate and Accumulated Depreciation, Costs Capitalized Subsequent to Acquisition, Improvements</t>
        </is>
      </c>
      <c r="B3564" s="7" t="n">
        <v>2178</v>
      </c>
    </row>
    <row r="3565">
      <c r="A3565" s="4" t="inlineStr">
        <is>
          <t>Real Estate and Accumulated Depreciation, Carrying Amount of Land</t>
        </is>
      </c>
      <c r="B3565" s="7" t="n">
        <v>2113</v>
      </c>
    </row>
    <row r="3566">
      <c r="A3566" s="4" t="inlineStr">
        <is>
          <t>Real Estate and Accumulated Depreciation, Carrying Amount of Buildings and Improvements</t>
        </is>
      </c>
      <c r="B3566" s="7" t="n">
        <v>5199</v>
      </c>
    </row>
    <row r="3567">
      <c r="A3567" s="4" t="inlineStr">
        <is>
          <t>Real Estate and Accumulated Depreciation, Carrying Amount of Land and Buildings and Improvements</t>
        </is>
      </c>
      <c r="B3567" s="7" t="n">
        <v>7312</v>
      </c>
    </row>
    <row r="3568">
      <c r="A3568" s="4" t="inlineStr">
        <is>
          <t>Real Estate Accumulated Depreciation</t>
        </is>
      </c>
      <c r="B3568" s="7" t="n">
        <v>2484</v>
      </c>
    </row>
    <row r="3569">
      <c r="A3569" s="4" t="inlineStr">
        <is>
          <t>Pompano Beach Copans 95 1731 [Member]</t>
        </is>
      </c>
    </row>
    <row r="3570">
      <c r="A3570" s="3" t="inlineStr">
        <is>
          <t>Real Estate and Accumulated Depreciation [Line Items]</t>
        </is>
      </c>
    </row>
    <row r="3571">
      <c r="A3571" s="4" t="inlineStr">
        <is>
          <t>Encumbrances</t>
        </is>
      </c>
      <c r="B3571" s="7" t="n">
        <v>0</v>
      </c>
    </row>
    <row r="3572">
      <c r="A3572" s="4" t="inlineStr">
        <is>
          <t>Real Estate and Accumulated Depreciation, Initial Cost of Land</t>
        </is>
      </c>
      <c r="B3572" s="7" t="n">
        <v>3511</v>
      </c>
    </row>
    <row r="3573">
      <c r="A3573" s="4" t="inlineStr">
        <is>
          <t>Real Estate and Accumulated Depreciation, Initial Cost of Buildings and Improvements</t>
        </is>
      </c>
      <c r="B3573" s="7" t="n">
        <v>5889</v>
      </c>
    </row>
    <row r="3574">
      <c r="A3574" s="4" t="inlineStr">
        <is>
          <t>Real Estate and Accumulated Depreciation, Costs Capitalized Subsequent to Acquisition, Improvements</t>
        </is>
      </c>
      <c r="B3574" s="7" t="n">
        <v>1749</v>
      </c>
    </row>
    <row r="3575">
      <c r="A3575" s="4" t="inlineStr">
        <is>
          <t>Real Estate and Accumulated Depreciation, Carrying Amount of Land</t>
        </is>
      </c>
      <c r="B3575" s="7" t="n">
        <v>3518</v>
      </c>
    </row>
    <row r="3576">
      <c r="A3576" s="4" t="inlineStr">
        <is>
          <t>Real Estate and Accumulated Depreciation, Carrying Amount of Buildings and Improvements</t>
        </is>
      </c>
      <c r="B3576" s="7" t="n">
        <v>7631</v>
      </c>
    </row>
    <row r="3577">
      <c r="A3577" s="4" t="inlineStr">
        <is>
          <t>Real Estate and Accumulated Depreciation, Carrying Amount of Land and Buildings and Improvements</t>
        </is>
      </c>
      <c r="B3577" s="7" t="n">
        <v>11149</v>
      </c>
    </row>
    <row r="3578">
      <c r="A3578" s="4" t="inlineStr">
        <is>
          <t>Real Estate Accumulated Depreciation</t>
        </is>
      </c>
      <c r="B3578" s="7" t="n">
        <v>864</v>
      </c>
    </row>
    <row r="3579">
      <c r="A3579" s="4" t="inlineStr">
        <is>
          <t>Port Wentworth 100 Logistics Way [Member]</t>
        </is>
      </c>
    </row>
    <row r="3580">
      <c r="A3580" s="3" t="inlineStr">
        <is>
          <t>Real Estate and Accumulated Depreciation [Line Items]</t>
        </is>
      </c>
    </row>
    <row r="3581">
      <c r="A3581" s="4" t="inlineStr">
        <is>
          <t>Encumbrances</t>
        </is>
      </c>
      <c r="B3581" s="7" t="n">
        <v>4019</v>
      </c>
    </row>
    <row r="3582">
      <c r="A3582" s="4" t="inlineStr">
        <is>
          <t>Real Estate and Accumulated Depreciation, Initial Cost of Land</t>
        </is>
      </c>
      <c r="B3582" s="7" t="n">
        <v>1975</v>
      </c>
    </row>
    <row r="3583">
      <c r="A3583" s="4" t="inlineStr">
        <is>
          <t>Real Estate and Accumulated Depreciation, Initial Cost of Buildings and Improvements</t>
        </is>
      </c>
      <c r="B3583" s="7" t="n">
        <v>11043</v>
      </c>
    </row>
    <row r="3584">
      <c r="A3584" s="4" t="inlineStr">
        <is>
          <t>Real Estate and Accumulated Depreciation, Costs Capitalized Subsequent to Acquisition, Improvements</t>
        </is>
      </c>
      <c r="B3584" s="7" t="n">
        <v>2283</v>
      </c>
    </row>
    <row r="3585">
      <c r="A3585" s="4" t="inlineStr">
        <is>
          <t>Real Estate and Accumulated Depreciation, Carrying Amount of Land</t>
        </is>
      </c>
      <c r="B3585" s="7" t="n">
        <v>2005</v>
      </c>
    </row>
    <row r="3586">
      <c r="A3586" s="4" t="inlineStr">
        <is>
          <t>Real Estate and Accumulated Depreciation, Carrying Amount of Buildings and Improvements</t>
        </is>
      </c>
      <c r="B3586" s="7" t="n">
        <v>13296</v>
      </c>
    </row>
    <row r="3587">
      <c r="A3587" s="4" t="inlineStr">
        <is>
          <t>Real Estate and Accumulated Depreciation, Carrying Amount of Land and Buildings and Improvements</t>
        </is>
      </c>
      <c r="B3587" s="7" t="n">
        <v>15301</v>
      </c>
    </row>
    <row r="3588">
      <c r="A3588" s="4" t="inlineStr">
        <is>
          <t>Real Estate Accumulated Depreciation</t>
        </is>
      </c>
      <c r="B3588" s="7" t="n">
        <v>5561</v>
      </c>
    </row>
    <row r="3589">
      <c r="A3589" s="4" t="inlineStr">
        <is>
          <t>Port Wentworth 500 Expansion Blvd [Member]</t>
        </is>
      </c>
    </row>
    <row r="3590">
      <c r="A3590" s="3" t="inlineStr">
        <is>
          <t>Real Estate and Accumulated Depreciation [Line Items]</t>
        </is>
      </c>
    </row>
    <row r="3591">
      <c r="A3591" s="4" t="inlineStr">
        <is>
          <t>Encumbrances</t>
        </is>
      </c>
      <c r="B3591" s="7" t="n">
        <v>1903</v>
      </c>
    </row>
    <row r="3592">
      <c r="A3592" s="4" t="inlineStr">
        <is>
          <t>Real Estate and Accumulated Depreciation, Initial Cost of Land</t>
        </is>
      </c>
      <c r="B3592" s="7" t="n">
        <v>649</v>
      </c>
    </row>
    <row r="3593">
      <c r="A3593" s="4" t="inlineStr">
        <is>
          <t>Real Estate and Accumulated Depreciation, Initial Cost of Buildings and Improvements</t>
        </is>
      </c>
      <c r="B3593" s="7" t="n">
        <v>5842</v>
      </c>
    </row>
    <row r="3594">
      <c r="A3594" s="4" t="inlineStr">
        <is>
          <t>Real Estate and Accumulated Depreciation, Costs Capitalized Subsequent to Acquisition, Improvements</t>
        </is>
      </c>
      <c r="B3594" s="7" t="n">
        <v>144</v>
      </c>
    </row>
    <row r="3595">
      <c r="A3595" s="4" t="inlineStr">
        <is>
          <t>Real Estate and Accumulated Depreciation, Carrying Amount of Land</t>
        </is>
      </c>
      <c r="B3595" s="7" t="n">
        <v>649</v>
      </c>
    </row>
    <row r="3596">
      <c r="A3596" s="4" t="inlineStr">
        <is>
          <t>Real Estate and Accumulated Depreciation, Carrying Amount of Buildings and Improvements</t>
        </is>
      </c>
      <c r="B3596" s="7" t="n">
        <v>5986</v>
      </c>
    </row>
    <row r="3597">
      <c r="A3597" s="4" t="inlineStr">
        <is>
          <t>Real Estate and Accumulated Depreciation, Carrying Amount of Land and Buildings and Improvements</t>
        </is>
      </c>
      <c r="B3597" s="7" t="n">
        <v>6635</v>
      </c>
    </row>
    <row r="3598">
      <c r="A3598" s="4" t="inlineStr">
        <is>
          <t>Real Estate Accumulated Depreciation</t>
        </is>
      </c>
      <c r="B3598" s="7" t="n">
        <v>2202</v>
      </c>
    </row>
    <row r="3599">
      <c r="A3599" s="4" t="inlineStr">
        <is>
          <t>Port Wentworth 400 Expansion Blvd [Member]</t>
        </is>
      </c>
    </row>
    <row r="3600">
      <c r="A3600" s="3" t="inlineStr">
        <is>
          <t>Real Estate and Accumulated Depreciation [Line Items]</t>
        </is>
      </c>
    </row>
    <row r="3601">
      <c r="A3601" s="4" t="inlineStr">
        <is>
          <t>Encumbrances</t>
        </is>
      </c>
      <c r="B3601" s="7" t="n">
        <v>0</v>
      </c>
    </row>
    <row r="3602">
      <c r="A3602" s="4" t="inlineStr">
        <is>
          <t>Real Estate and Accumulated Depreciation, Initial Cost of Land</t>
        </is>
      </c>
      <c r="B3602" s="7" t="n">
        <v>1636</v>
      </c>
    </row>
    <row r="3603">
      <c r="A3603" s="4" t="inlineStr">
        <is>
          <t>Real Estate and Accumulated Depreciation, Initial Cost of Buildings and Improvements</t>
        </is>
      </c>
      <c r="B3603" s="7" t="n">
        <v>13186</v>
      </c>
    </row>
    <row r="3604">
      <c r="A3604" s="4" t="inlineStr">
        <is>
          <t>Real Estate and Accumulated Depreciation, Costs Capitalized Subsequent to Acquisition, Improvements</t>
        </is>
      </c>
      <c r="B3604" s="7" t="n">
        <v>2798</v>
      </c>
    </row>
    <row r="3605">
      <c r="A3605" s="4" t="inlineStr">
        <is>
          <t>Real Estate and Accumulated Depreciation, Carrying Amount of Land</t>
        </is>
      </c>
      <c r="B3605" s="7" t="n">
        <v>1636</v>
      </c>
    </row>
    <row r="3606">
      <c r="A3606" s="4" t="inlineStr">
        <is>
          <t>Real Estate and Accumulated Depreciation, Carrying Amount of Buildings and Improvements</t>
        </is>
      </c>
      <c r="B3606" s="7" t="n">
        <v>15984</v>
      </c>
    </row>
    <row r="3607">
      <c r="A3607" s="4" t="inlineStr">
        <is>
          <t>Real Estate and Accumulated Depreciation, Carrying Amount of Land and Buildings and Improvements</t>
        </is>
      </c>
      <c r="B3607" s="7" t="n">
        <v>17620</v>
      </c>
    </row>
    <row r="3608">
      <c r="A3608" s="4" t="inlineStr">
        <is>
          <t>Real Estate Accumulated Depreciation</t>
        </is>
      </c>
      <c r="B3608" s="7" t="n">
        <v>5223</v>
      </c>
    </row>
    <row r="3609">
      <c r="A3609" s="4" t="inlineStr">
        <is>
          <t>Port Wentworth 605 Expansion Blvd [Member]</t>
        </is>
      </c>
    </row>
    <row r="3610">
      <c r="A3610" s="3" t="inlineStr">
        <is>
          <t>Real Estate and Accumulated Depreciation [Line Items]</t>
        </is>
      </c>
    </row>
    <row r="3611">
      <c r="A3611" s="4" t="inlineStr">
        <is>
          <t>Encumbrances</t>
        </is>
      </c>
      <c r="B3611" s="7" t="n">
        <v>0</v>
      </c>
    </row>
    <row r="3612">
      <c r="A3612" s="4" t="inlineStr">
        <is>
          <t>Real Estate and Accumulated Depreciation, Initial Cost of Land</t>
        </is>
      </c>
      <c r="B3612" s="7" t="n">
        <v>1615</v>
      </c>
    </row>
    <row r="3613">
      <c r="A3613" s="4" t="inlineStr">
        <is>
          <t>Real Estate and Accumulated Depreciation, Initial Cost of Buildings and Improvements</t>
        </is>
      </c>
      <c r="B3613" s="7" t="n">
        <v>6852</v>
      </c>
    </row>
    <row r="3614">
      <c r="A3614" s="4" t="inlineStr">
        <is>
          <t>Real Estate and Accumulated Depreciation, Costs Capitalized Subsequent to Acquisition, Improvements</t>
        </is>
      </c>
      <c r="B3614" s="7" t="n">
        <v>5273</v>
      </c>
    </row>
    <row r="3615">
      <c r="A3615" s="4" t="inlineStr">
        <is>
          <t>Real Estate and Accumulated Depreciation, Carrying Amount of Land</t>
        </is>
      </c>
      <c r="B3615" s="7" t="n">
        <v>1615</v>
      </c>
    </row>
    <row r="3616">
      <c r="A3616" s="4" t="inlineStr">
        <is>
          <t>Real Estate and Accumulated Depreciation, Carrying Amount of Buildings and Improvements</t>
        </is>
      </c>
      <c r="B3616" s="7" t="n">
        <v>12125</v>
      </c>
    </row>
    <row r="3617">
      <c r="A3617" s="4" t="inlineStr">
        <is>
          <t>Real Estate and Accumulated Depreciation, Carrying Amount of Land and Buildings and Improvements</t>
        </is>
      </c>
      <c r="B3617" s="7" t="n">
        <v>13740</v>
      </c>
    </row>
    <row r="3618">
      <c r="A3618" s="4" t="inlineStr">
        <is>
          <t>Real Estate Accumulated Depreciation</t>
        </is>
      </c>
      <c r="B3618" s="7" t="n">
        <v>2833</v>
      </c>
    </row>
    <row r="3619">
      <c r="A3619" s="4" t="inlineStr">
        <is>
          <t>Port Wentworth 405 Expansion Blvd [Member]</t>
        </is>
      </c>
    </row>
    <row r="3620">
      <c r="A3620" s="3" t="inlineStr">
        <is>
          <t>Real Estate and Accumulated Depreciation [Line Items]</t>
        </is>
      </c>
    </row>
    <row r="3621">
      <c r="A3621" s="4" t="inlineStr">
        <is>
          <t>Encumbrances</t>
        </is>
      </c>
      <c r="B3621" s="7" t="n">
        <v>0</v>
      </c>
    </row>
    <row r="3622">
      <c r="A3622" s="4" t="inlineStr">
        <is>
          <t>Real Estate and Accumulated Depreciation, Initial Cost of Land</t>
        </is>
      </c>
      <c r="B3622" s="7" t="n">
        <v>535</v>
      </c>
    </row>
    <row r="3623">
      <c r="A3623" s="4" t="inlineStr">
        <is>
          <t>Real Estate and Accumulated Depreciation, Initial Cost of Buildings and Improvements</t>
        </is>
      </c>
      <c r="B3623" s="7" t="n">
        <v>3192</v>
      </c>
    </row>
    <row r="3624">
      <c r="A3624" s="4" t="inlineStr">
        <is>
          <t>Real Estate and Accumulated Depreciation, Costs Capitalized Subsequent to Acquisition, Improvements</t>
        </is>
      </c>
      <c r="B3624" s="7" t="n">
        <v>50</v>
      </c>
    </row>
    <row r="3625">
      <c r="A3625" s="4" t="inlineStr">
        <is>
          <t>Real Estate and Accumulated Depreciation, Carrying Amount of Land</t>
        </is>
      </c>
      <c r="B3625" s="7" t="n">
        <v>535</v>
      </c>
    </row>
    <row r="3626">
      <c r="A3626" s="4" t="inlineStr">
        <is>
          <t>Real Estate and Accumulated Depreciation, Carrying Amount of Buildings and Improvements</t>
        </is>
      </c>
      <c r="B3626" s="7" t="n">
        <v>3242</v>
      </c>
    </row>
    <row r="3627">
      <c r="A3627" s="4" t="inlineStr">
        <is>
          <t>Real Estate and Accumulated Depreciation, Carrying Amount of Land and Buildings and Improvements</t>
        </is>
      </c>
      <c r="B3627" s="7" t="n">
        <v>3777</v>
      </c>
    </row>
    <row r="3628">
      <c r="A3628" s="4" t="inlineStr">
        <is>
          <t>Real Estate Accumulated Depreciation</t>
        </is>
      </c>
      <c r="B3628" s="7" t="n">
        <v>1088</v>
      </c>
    </row>
    <row r="3629">
      <c r="A3629" s="4" t="inlineStr">
        <is>
          <t>Port Wentworth 600 Expansion Blvd [Member]</t>
        </is>
      </c>
    </row>
    <row r="3630">
      <c r="A3630" s="3" t="inlineStr">
        <is>
          <t>Real Estate and Accumulated Depreciation [Line Items]</t>
        </is>
      </c>
    </row>
    <row r="3631">
      <c r="A3631" s="4" t="inlineStr">
        <is>
          <t>Encumbrances</t>
        </is>
      </c>
      <c r="B3631" s="7" t="n">
        <v>0</v>
      </c>
    </row>
    <row r="3632">
      <c r="A3632" s="4" t="inlineStr">
        <is>
          <t>Real Estate and Accumulated Depreciation, Initial Cost of Land</t>
        </is>
      </c>
      <c r="B3632" s="7" t="n">
        <v>1248</v>
      </c>
    </row>
    <row r="3633">
      <c r="A3633" s="4" t="inlineStr">
        <is>
          <t>Real Estate and Accumulated Depreciation, Initial Cost of Buildings and Improvements</t>
        </is>
      </c>
      <c r="B3633" s="7" t="n">
        <v>9392</v>
      </c>
    </row>
    <row r="3634">
      <c r="A3634" s="4" t="inlineStr">
        <is>
          <t>Real Estate and Accumulated Depreciation, Costs Capitalized Subsequent to Acquisition, Improvements</t>
        </is>
      </c>
      <c r="B3634" s="7" t="n">
        <v>33</v>
      </c>
    </row>
    <row r="3635">
      <c r="A3635" s="4" t="inlineStr">
        <is>
          <t>Real Estate and Accumulated Depreciation, Carrying Amount of Land</t>
        </is>
      </c>
      <c r="B3635" s="7" t="n">
        <v>1248</v>
      </c>
    </row>
    <row r="3636">
      <c r="A3636" s="4" t="inlineStr">
        <is>
          <t>Real Estate and Accumulated Depreciation, Carrying Amount of Buildings and Improvements</t>
        </is>
      </c>
      <c r="B3636" s="7" t="n">
        <v>9425</v>
      </c>
    </row>
    <row r="3637">
      <c r="A3637" s="4" t="inlineStr">
        <is>
          <t>Real Estate and Accumulated Depreciation, Carrying Amount of Land and Buildings and Improvements</t>
        </is>
      </c>
      <c r="B3637" s="7" t="n">
        <v>10673</v>
      </c>
    </row>
    <row r="3638">
      <c r="A3638" s="4" t="inlineStr">
        <is>
          <t>Real Estate Accumulated Depreciation</t>
        </is>
      </c>
      <c r="B3638" s="7" t="n">
        <v>3139</v>
      </c>
    </row>
    <row r="3639">
      <c r="A3639" s="4" t="inlineStr">
        <is>
          <t>Port Wentworth 602 Expansion Blvd [Member]</t>
        </is>
      </c>
    </row>
    <row r="3640">
      <c r="A3640" s="3" t="inlineStr">
        <is>
          <t>Real Estate and Accumulated Depreciation [Line Items]</t>
        </is>
      </c>
    </row>
    <row r="3641">
      <c r="A3641" s="4" t="inlineStr">
        <is>
          <t>Encumbrances</t>
        </is>
      </c>
      <c r="B3641" s="7" t="n">
        <v>0</v>
      </c>
    </row>
    <row r="3642">
      <c r="A3642" s="4" t="inlineStr">
        <is>
          <t>Real Estate and Accumulated Depreciation, Initial Cost of Land</t>
        </is>
      </c>
      <c r="B3642" s="7" t="n">
        <v>1840</v>
      </c>
    </row>
    <row r="3643">
      <c r="A3643" s="4" t="inlineStr">
        <is>
          <t>Real Estate and Accumulated Depreciation, Initial Cost of Buildings and Improvements</t>
        </is>
      </c>
      <c r="B3643" s="7" t="n">
        <v>10981</v>
      </c>
    </row>
    <row r="3644">
      <c r="A3644" s="4" t="inlineStr">
        <is>
          <t>Real Estate and Accumulated Depreciation, Costs Capitalized Subsequent to Acquisition, Improvements</t>
        </is>
      </c>
      <c r="B3644" s="7" t="n">
        <v>88</v>
      </c>
    </row>
    <row r="3645">
      <c r="A3645" s="4" t="inlineStr">
        <is>
          <t>Real Estate and Accumulated Depreciation, Carrying Amount of Land</t>
        </is>
      </c>
      <c r="B3645" s="7" t="n">
        <v>1859</v>
      </c>
    </row>
    <row r="3646">
      <c r="A3646" s="4" t="inlineStr">
        <is>
          <t>Real Estate and Accumulated Depreciation, Carrying Amount of Buildings and Improvements</t>
        </is>
      </c>
      <c r="B3646" s="7" t="n">
        <v>11050</v>
      </c>
    </row>
    <row r="3647">
      <c r="A3647" s="4" t="inlineStr">
        <is>
          <t>Real Estate and Accumulated Depreciation, Carrying Amount of Land and Buildings and Improvements</t>
        </is>
      </c>
      <c r="B3647" s="7" t="n">
        <v>12909</v>
      </c>
    </row>
    <row r="3648">
      <c r="A3648" s="4" t="inlineStr">
        <is>
          <t>Real Estate Accumulated Depreciation</t>
        </is>
      </c>
      <c r="B3648" s="7" t="n">
        <v>3617</v>
      </c>
    </row>
    <row r="3649">
      <c r="A3649" s="4" t="inlineStr">
        <is>
          <t>Raleigh Walnut Creek 540 [Member]</t>
        </is>
      </c>
    </row>
    <row r="3650">
      <c r="A3650" s="3" t="inlineStr">
        <is>
          <t>Real Estate and Accumulated Depreciation [Line Items]</t>
        </is>
      </c>
    </row>
    <row r="3651">
      <c r="A3651" s="4" t="inlineStr">
        <is>
          <t>Encumbrances</t>
        </is>
      </c>
      <c r="B3651" s="7" t="n">
        <v>0</v>
      </c>
    </row>
    <row r="3652">
      <c r="A3652" s="4" t="inlineStr">
        <is>
          <t>Real Estate and Accumulated Depreciation, Initial Cost of Land</t>
        </is>
      </c>
      <c r="B3652" s="7" t="n">
        <v>419</v>
      </c>
    </row>
    <row r="3653">
      <c r="A3653" s="4" t="inlineStr">
        <is>
          <t>Real Estate and Accumulated Depreciation, Initial Cost of Buildings and Improvements</t>
        </is>
      </c>
      <c r="B3653" s="7" t="n">
        <v>1651</v>
      </c>
    </row>
    <row r="3654">
      <c r="A3654" s="4" t="inlineStr">
        <is>
          <t>Real Estate and Accumulated Depreciation, Costs Capitalized Subsequent to Acquisition, Improvements</t>
        </is>
      </c>
      <c r="B3654" s="7" t="n">
        <v>1054</v>
      </c>
    </row>
    <row r="3655">
      <c r="A3655" s="4" t="inlineStr">
        <is>
          <t>Real Estate and Accumulated Depreciation, Carrying Amount of Land</t>
        </is>
      </c>
      <c r="B3655" s="7" t="n">
        <v>419</v>
      </c>
    </row>
    <row r="3656">
      <c r="A3656" s="4" t="inlineStr">
        <is>
          <t>Real Estate and Accumulated Depreciation, Carrying Amount of Buildings and Improvements</t>
        </is>
      </c>
      <c r="B3656" s="7" t="n">
        <v>2705</v>
      </c>
    </row>
    <row r="3657">
      <c r="A3657" s="4" t="inlineStr">
        <is>
          <t>Real Estate and Accumulated Depreciation, Carrying Amount of Land and Buildings and Improvements</t>
        </is>
      </c>
      <c r="B3657" s="7" t="n">
        <v>3124</v>
      </c>
    </row>
    <row r="3658">
      <c r="A3658" s="4" t="inlineStr">
        <is>
          <t>Real Estate Accumulated Depreciation</t>
        </is>
      </c>
      <c r="B3658" s="7" t="n">
        <v>1287</v>
      </c>
    </row>
    <row r="3659">
      <c r="A3659" s="4" t="inlineStr">
        <is>
          <t>Raleigh Walnut Creek 4000 [Member]</t>
        </is>
      </c>
    </row>
    <row r="3660">
      <c r="A3660" s="3" t="inlineStr">
        <is>
          <t>Real Estate and Accumulated Depreciation [Line Items]</t>
        </is>
      </c>
    </row>
    <row r="3661">
      <c r="A3661" s="4" t="inlineStr">
        <is>
          <t>Encumbrances</t>
        </is>
      </c>
      <c r="B3661" s="7" t="n">
        <v>0</v>
      </c>
    </row>
    <row r="3662">
      <c r="A3662" s="4" t="inlineStr">
        <is>
          <t>Real Estate and Accumulated Depreciation, Initial Cost of Land</t>
        </is>
      </c>
      <c r="B3662" s="7" t="n">
        <v>456</v>
      </c>
    </row>
    <row r="3663">
      <c r="A3663" s="4" t="inlineStr">
        <is>
          <t>Real Estate and Accumulated Depreciation, Initial Cost of Buildings and Improvements</t>
        </is>
      </c>
      <c r="B3663" s="7" t="n">
        <v>2078</v>
      </c>
    </row>
    <row r="3664">
      <c r="A3664" s="4" t="inlineStr">
        <is>
          <t>Real Estate and Accumulated Depreciation, Costs Capitalized Subsequent to Acquisition, Improvements</t>
        </is>
      </c>
      <c r="B3664" s="7" t="n">
        <v>492</v>
      </c>
    </row>
    <row r="3665">
      <c r="A3665" s="4" t="inlineStr">
        <is>
          <t>Real Estate and Accumulated Depreciation, Carrying Amount of Land</t>
        </is>
      </c>
      <c r="B3665" s="7" t="n">
        <v>456</v>
      </c>
    </row>
    <row r="3666">
      <c r="A3666" s="4" t="inlineStr">
        <is>
          <t>Real Estate and Accumulated Depreciation, Carrying Amount of Buildings and Improvements</t>
        </is>
      </c>
      <c r="B3666" s="7" t="n">
        <v>2570</v>
      </c>
    </row>
    <row r="3667">
      <c r="A3667" s="4" t="inlineStr">
        <is>
          <t>Real Estate and Accumulated Depreciation, Carrying Amount of Land and Buildings and Improvements</t>
        </is>
      </c>
      <c r="B3667" s="7" t="n">
        <v>3026</v>
      </c>
    </row>
    <row r="3668">
      <c r="A3668" s="4" t="inlineStr">
        <is>
          <t>Real Estate Accumulated Depreciation</t>
        </is>
      </c>
      <c r="B3668" s="7" t="n">
        <v>1287</v>
      </c>
    </row>
    <row r="3669">
      <c r="A3669" s="4" t="inlineStr">
        <is>
          <t>Raleigh Walnut Creek 3080 [Member]</t>
        </is>
      </c>
    </row>
    <row r="3670">
      <c r="A3670" s="3" t="inlineStr">
        <is>
          <t>Real Estate and Accumulated Depreciation [Line Items]</t>
        </is>
      </c>
    </row>
    <row r="3671">
      <c r="A3671" s="4" t="inlineStr">
        <is>
          <t>Encumbrances</t>
        </is>
      </c>
      <c r="B3671" s="7" t="n">
        <v>0</v>
      </c>
    </row>
    <row r="3672">
      <c r="A3672" s="4" t="inlineStr">
        <is>
          <t>Real Estate and Accumulated Depreciation, Initial Cost of Land</t>
        </is>
      </c>
      <c r="B3672" s="7" t="n">
        <v>679</v>
      </c>
    </row>
    <row r="3673">
      <c r="A3673" s="4" t="inlineStr">
        <is>
          <t>Real Estate and Accumulated Depreciation, Initial Cost of Buildings and Improvements</t>
        </is>
      </c>
      <c r="B3673" s="7" t="n">
        <v>2766</v>
      </c>
    </row>
    <row r="3674">
      <c r="A3674" s="4" t="inlineStr">
        <is>
          <t>Real Estate and Accumulated Depreciation, Costs Capitalized Subsequent to Acquisition, Improvements</t>
        </is>
      </c>
      <c r="B3674" s="7" t="n">
        <v>1534</v>
      </c>
    </row>
    <row r="3675">
      <c r="A3675" s="4" t="inlineStr">
        <is>
          <t>Real Estate and Accumulated Depreciation, Carrying Amount of Land</t>
        </is>
      </c>
      <c r="B3675" s="7" t="n">
        <v>679</v>
      </c>
    </row>
    <row r="3676">
      <c r="A3676" s="4" t="inlineStr">
        <is>
          <t>Real Estate and Accumulated Depreciation, Carrying Amount of Buildings and Improvements</t>
        </is>
      </c>
      <c r="B3676" s="7" t="n">
        <v>4300</v>
      </c>
    </row>
    <row r="3677">
      <c r="A3677" s="4" t="inlineStr">
        <is>
          <t>Real Estate and Accumulated Depreciation, Carrying Amount of Land and Buildings and Improvements</t>
        </is>
      </c>
      <c r="B3677" s="7" t="n">
        <v>4979</v>
      </c>
    </row>
    <row r="3678">
      <c r="A3678" s="4" t="inlineStr">
        <is>
          <t>Real Estate Accumulated Depreciation</t>
        </is>
      </c>
      <c r="B3678" s="7" t="n">
        <v>2055</v>
      </c>
    </row>
    <row r="3679">
      <c r="A3679" s="4" t="inlineStr">
        <is>
          <t>Raleigh Walnut Creek 3070 [Member]</t>
        </is>
      </c>
    </row>
    <row r="3680">
      <c r="A3680" s="3" t="inlineStr">
        <is>
          <t>Real Estate and Accumulated Depreciation [Line Items]</t>
        </is>
      </c>
    </row>
    <row r="3681">
      <c r="A3681" s="4" t="inlineStr">
        <is>
          <t>Encumbrances</t>
        </is>
      </c>
      <c r="B3681" s="7" t="n">
        <v>0</v>
      </c>
    </row>
    <row r="3682">
      <c r="A3682" s="4" t="inlineStr">
        <is>
          <t>Real Estate and Accumulated Depreciation, Initial Cost of Land</t>
        </is>
      </c>
      <c r="B3682" s="7" t="n">
        <v>913</v>
      </c>
    </row>
    <row r="3683">
      <c r="A3683" s="4" t="inlineStr">
        <is>
          <t>Real Estate and Accumulated Depreciation, Initial Cost of Buildings and Improvements</t>
        </is>
      </c>
      <c r="B3683" s="7" t="n">
        <v>1187</v>
      </c>
    </row>
    <row r="3684">
      <c r="A3684" s="4" t="inlineStr">
        <is>
          <t>Real Estate and Accumulated Depreciation, Costs Capitalized Subsequent to Acquisition, Improvements</t>
        </is>
      </c>
      <c r="B3684" s="7" t="n">
        <v>1500</v>
      </c>
    </row>
    <row r="3685">
      <c r="A3685" s="4" t="inlineStr">
        <is>
          <t>Real Estate and Accumulated Depreciation, Carrying Amount of Land</t>
        </is>
      </c>
      <c r="B3685" s="7" t="n">
        <v>913</v>
      </c>
    </row>
    <row r="3686">
      <c r="A3686" s="4" t="inlineStr">
        <is>
          <t>Real Estate and Accumulated Depreciation, Carrying Amount of Buildings and Improvements</t>
        </is>
      </c>
      <c r="B3686" s="7" t="n">
        <v>2687</v>
      </c>
    </row>
    <row r="3687">
      <c r="A3687" s="4" t="inlineStr">
        <is>
          <t>Real Estate and Accumulated Depreciation, Carrying Amount of Land and Buildings and Improvements</t>
        </is>
      </c>
      <c r="B3687" s="7" t="n">
        <v>3600</v>
      </c>
    </row>
    <row r="3688">
      <c r="A3688" s="4" t="inlineStr">
        <is>
          <t>Real Estate Accumulated Depreciation</t>
        </is>
      </c>
      <c r="B3688" s="7" t="n">
        <v>1198</v>
      </c>
    </row>
    <row r="3689">
      <c r="A3689" s="4" t="inlineStr">
        <is>
          <t>Raleigh Walnut Creek 3071 [Member]</t>
        </is>
      </c>
    </row>
    <row r="3690">
      <c r="A3690" s="3" t="inlineStr">
        <is>
          <t>Real Estate and Accumulated Depreciation [Line Items]</t>
        </is>
      </c>
    </row>
    <row r="3691">
      <c r="A3691" s="4" t="inlineStr">
        <is>
          <t>Encumbrances</t>
        </is>
      </c>
      <c r="B3691" s="7" t="n">
        <v>0</v>
      </c>
    </row>
    <row r="3692">
      <c r="A3692" s="4" t="inlineStr">
        <is>
          <t>Real Estate and Accumulated Depreciation, Initial Cost of Land</t>
        </is>
      </c>
      <c r="B3692" s="7" t="n">
        <v>1718</v>
      </c>
    </row>
    <row r="3693">
      <c r="A3693" s="4" t="inlineStr">
        <is>
          <t>Real Estate and Accumulated Depreciation, Initial Cost of Buildings and Improvements</t>
        </is>
      </c>
      <c r="B3693" s="7" t="n">
        <v>2746</v>
      </c>
    </row>
    <row r="3694">
      <c r="A3694" s="4" t="inlineStr">
        <is>
          <t>Real Estate and Accumulated Depreciation, Costs Capitalized Subsequent to Acquisition, Improvements</t>
        </is>
      </c>
      <c r="B3694" s="7" t="n">
        <v>618</v>
      </c>
    </row>
    <row r="3695">
      <c r="A3695" s="4" t="inlineStr">
        <is>
          <t>Real Estate and Accumulated Depreciation, Carrying Amount of Land</t>
        </is>
      </c>
      <c r="B3695" s="7" t="n">
        <v>1718</v>
      </c>
    </row>
    <row r="3696">
      <c r="A3696" s="4" t="inlineStr">
        <is>
          <t>Real Estate and Accumulated Depreciation, Carrying Amount of Buildings and Improvements</t>
        </is>
      </c>
      <c r="B3696" s="7" t="n">
        <v>3364</v>
      </c>
    </row>
    <row r="3697">
      <c r="A3697" s="4" t="inlineStr">
        <is>
          <t>Real Estate and Accumulated Depreciation, Carrying Amount of Land and Buildings and Improvements</t>
        </is>
      </c>
      <c r="B3697" s="7" t="n">
        <v>5082</v>
      </c>
    </row>
    <row r="3698">
      <c r="A3698" s="4" t="inlineStr">
        <is>
          <t>Real Estate Accumulated Depreciation</t>
        </is>
      </c>
      <c r="B3698" s="7" t="n">
        <v>2321</v>
      </c>
    </row>
    <row r="3699">
      <c r="A3699" s="4" t="inlineStr">
        <is>
          <t>Rancho Cucamonga 9189 Utica Ave [Member]</t>
        </is>
      </c>
    </row>
    <row r="3700">
      <c r="A3700" s="3" t="inlineStr">
        <is>
          <t>Real Estate and Accumulated Depreciation [Line Items]</t>
        </is>
      </c>
    </row>
    <row r="3701">
      <c r="A3701" s="4" t="inlineStr">
        <is>
          <t>Encumbrances</t>
        </is>
      </c>
      <c r="B3701" s="7" t="n">
        <v>0</v>
      </c>
    </row>
    <row r="3702">
      <c r="A3702" s="4" t="inlineStr">
        <is>
          <t>Real Estate and Accumulated Depreciation, Initial Cost of Land</t>
        </is>
      </c>
      <c r="B3702" s="7" t="n">
        <v>5794</v>
      </c>
    </row>
    <row r="3703">
      <c r="A3703" s="4" t="inlineStr">
        <is>
          <t>Real Estate and Accumulated Depreciation, Initial Cost of Buildings and Improvements</t>
        </is>
      </c>
      <c r="B3703" s="7" t="n">
        <v>12646</v>
      </c>
    </row>
    <row r="3704">
      <c r="A3704" s="4" t="inlineStr">
        <is>
          <t>Real Estate and Accumulated Depreciation, Costs Capitalized Subsequent to Acquisition, Improvements</t>
        </is>
      </c>
      <c r="B3704" s="7" t="n">
        <v>265</v>
      </c>
    </row>
    <row r="3705">
      <c r="A3705" s="4" t="inlineStr">
        <is>
          <t>Real Estate and Accumulated Depreciation, Carrying Amount of Land</t>
        </is>
      </c>
      <c r="B3705" s="7" t="n">
        <v>5794</v>
      </c>
    </row>
    <row r="3706">
      <c r="A3706" s="4" t="inlineStr">
        <is>
          <t>Real Estate and Accumulated Depreciation, Carrying Amount of Buildings and Improvements</t>
        </is>
      </c>
      <c r="B3706" s="7" t="n">
        <v>12911</v>
      </c>
    </row>
    <row r="3707">
      <c r="A3707" s="4" t="inlineStr">
        <is>
          <t>Real Estate and Accumulated Depreciation, Carrying Amount of Land and Buildings and Improvements</t>
        </is>
      </c>
      <c r="B3707" s="7" t="n">
        <v>18705</v>
      </c>
    </row>
    <row r="3708">
      <c r="A3708" s="4" t="inlineStr">
        <is>
          <t>Real Estate Accumulated Depreciation</t>
        </is>
      </c>
      <c r="B3708" s="7" t="n">
        <v>3278</v>
      </c>
    </row>
    <row r="3709">
      <c r="A3709" s="4" t="inlineStr">
        <is>
          <t>Rancho Dominguez 18700 Laurel Park Rd [Member]</t>
        </is>
      </c>
    </row>
    <row r="3710">
      <c r="A3710" s="3" t="inlineStr">
        <is>
          <t>Real Estate and Accumulated Depreciation [Line Items]</t>
        </is>
      </c>
    </row>
    <row r="3711">
      <c r="A3711" s="4" t="inlineStr">
        <is>
          <t>Encumbrances</t>
        </is>
      </c>
      <c r="B3711" s="7" t="n">
        <v>0</v>
      </c>
    </row>
    <row r="3712">
      <c r="A3712" s="4" t="inlineStr">
        <is>
          <t>Real Estate and Accumulated Depreciation, Initial Cost of Land</t>
        </is>
      </c>
      <c r="B3712" s="7" t="n">
        <v>8080</v>
      </c>
    </row>
    <row r="3713">
      <c r="A3713" s="4" t="inlineStr">
        <is>
          <t>Real Estate and Accumulated Depreciation, Initial Cost of Buildings and Improvements</t>
        </is>
      </c>
      <c r="B3713" s="7" t="n">
        <v>2987</v>
      </c>
    </row>
    <row r="3714">
      <c r="A3714" s="4" t="inlineStr">
        <is>
          <t>Real Estate and Accumulated Depreciation, Costs Capitalized Subsequent to Acquisition, Improvements</t>
        </is>
      </c>
      <c r="B3714" s="7" t="n">
        <v>456</v>
      </c>
    </row>
    <row r="3715">
      <c r="A3715" s="4" t="inlineStr">
        <is>
          <t>Real Estate and Accumulated Depreciation, Carrying Amount of Land</t>
        </is>
      </c>
      <c r="B3715" s="7" t="n">
        <v>8438</v>
      </c>
    </row>
    <row r="3716">
      <c r="A3716" s="4" t="inlineStr">
        <is>
          <t>Real Estate and Accumulated Depreciation, Carrying Amount of Buildings and Improvements</t>
        </is>
      </c>
      <c r="B3716" s="7" t="n">
        <v>3085</v>
      </c>
    </row>
    <row r="3717">
      <c r="A3717" s="4" t="inlineStr">
        <is>
          <t>Real Estate and Accumulated Depreciation, Carrying Amount of Land and Buildings and Improvements</t>
        </is>
      </c>
      <c r="B3717" s="7" t="n">
        <v>11523</v>
      </c>
    </row>
    <row r="3718">
      <c r="A3718" s="4" t="inlineStr">
        <is>
          <t>Real Estate Accumulated Depreciation</t>
        </is>
      </c>
      <c r="B3718" s="7" t="n">
        <v>913</v>
      </c>
    </row>
    <row r="3719">
      <c r="A3719" s="4" t="inlineStr">
        <is>
          <t>Redlands Redlands 2300 W. San Bernadino Ave [Member]</t>
        </is>
      </c>
    </row>
    <row r="3720">
      <c r="A3720" s="3" t="inlineStr">
        <is>
          <t>Real Estate and Accumulated Depreciation [Line Items]</t>
        </is>
      </c>
    </row>
    <row r="3721">
      <c r="A3721" s="4" t="inlineStr">
        <is>
          <t>Encumbrances</t>
        </is>
      </c>
      <c r="B3721" s="7" t="n">
        <v>0</v>
      </c>
    </row>
    <row r="3722">
      <c r="A3722" s="4" t="inlineStr">
        <is>
          <t>Real Estate and Accumulated Depreciation, Initial Cost of Land</t>
        </is>
      </c>
      <c r="B3722" s="7" t="n">
        <v>20031</v>
      </c>
    </row>
    <row r="3723">
      <c r="A3723" s="4" t="inlineStr">
        <is>
          <t>Real Estate and Accumulated Depreciation, Initial Cost of Buildings and Improvements</t>
        </is>
      </c>
      <c r="B3723" s="7" t="n">
        <v>17968</v>
      </c>
    </row>
    <row r="3724">
      <c r="A3724" s="4" t="inlineStr">
        <is>
          <t>Real Estate and Accumulated Depreciation, Costs Capitalized Subsequent to Acquisition, Improvements</t>
        </is>
      </c>
      <c r="B3724" s="7" t="n">
        <v>1911</v>
      </c>
    </row>
    <row r="3725">
      <c r="A3725" s="4" t="inlineStr">
        <is>
          <t>Real Estate and Accumulated Depreciation, Carrying Amount of Land</t>
        </is>
      </c>
      <c r="B3725" s="7" t="n">
        <v>20031</v>
      </c>
    </row>
    <row r="3726">
      <c r="A3726" s="4" t="inlineStr">
        <is>
          <t>Real Estate and Accumulated Depreciation, Carrying Amount of Buildings and Improvements</t>
        </is>
      </c>
      <c r="B3726" s="7" t="n">
        <v>19879</v>
      </c>
    </row>
    <row r="3727">
      <c r="A3727" s="4" t="inlineStr">
        <is>
          <t>Real Estate and Accumulated Depreciation, Carrying Amount of Land and Buildings and Improvements</t>
        </is>
      </c>
      <c r="B3727" s="7" t="n">
        <v>39910</v>
      </c>
    </row>
    <row r="3728">
      <c r="A3728" s="4" t="inlineStr">
        <is>
          <t>Real Estate Accumulated Depreciation</t>
        </is>
      </c>
      <c r="B3728" s="7" t="n">
        <v>8710</v>
      </c>
    </row>
    <row r="3729">
      <c r="A3729" s="4" t="inlineStr">
        <is>
          <t>Richmond 2041 Factory Street [Member]</t>
        </is>
      </c>
    </row>
    <row r="3730">
      <c r="A3730" s="3" t="inlineStr">
        <is>
          <t>Real Estate and Accumulated Depreciation [Line Items]</t>
        </is>
      </c>
    </row>
    <row r="3731">
      <c r="A3731" s="4" t="inlineStr">
        <is>
          <t>Encumbrances</t>
        </is>
      </c>
      <c r="B3731" s="7" t="n">
        <v>0</v>
      </c>
    </row>
    <row r="3732">
      <c r="A3732" s="4" t="inlineStr">
        <is>
          <t>Real Estate and Accumulated Depreciation, Initial Cost of Land</t>
        </is>
      </c>
      <c r="B3732" s="7" t="n">
        <v>8132</v>
      </c>
    </row>
    <row r="3733">
      <c r="A3733" s="4" t="inlineStr">
        <is>
          <t>Real Estate and Accumulated Depreciation, Initial Cost of Buildings and Improvements</t>
        </is>
      </c>
      <c r="B3733" s="7" t="n">
        <v>22266</v>
      </c>
    </row>
    <row r="3734">
      <c r="A3734" s="4" t="inlineStr">
        <is>
          <t>Real Estate and Accumulated Depreciation, Costs Capitalized Subsequent to Acquisition, Improvements</t>
        </is>
      </c>
      <c r="B3734" s="7" t="n">
        <v>0</v>
      </c>
    </row>
    <row r="3735">
      <c r="A3735" s="4" t="inlineStr">
        <is>
          <t>Real Estate and Accumulated Depreciation, Carrying Amount of Land</t>
        </is>
      </c>
      <c r="B3735" s="7" t="n">
        <v>8132</v>
      </c>
    </row>
    <row r="3736">
      <c r="A3736" s="4" t="inlineStr">
        <is>
          <t>Real Estate and Accumulated Depreciation, Carrying Amount of Buildings and Improvements</t>
        </is>
      </c>
      <c r="B3736" s="7" t="n">
        <v>22266</v>
      </c>
    </row>
    <row r="3737">
      <c r="A3737" s="4" t="inlineStr">
        <is>
          <t>Real Estate and Accumulated Depreciation, Carrying Amount of Land and Buildings and Improvements</t>
        </is>
      </c>
      <c r="B3737" s="7" t="n">
        <v>30398</v>
      </c>
    </row>
    <row r="3738">
      <c r="A3738" s="4" t="inlineStr">
        <is>
          <t>Real Estate Accumulated Depreciation</t>
        </is>
      </c>
      <c r="B3738" s="7" t="n">
        <v>2723</v>
      </c>
    </row>
    <row r="3739">
      <c r="A3739" s="4" t="inlineStr">
        <is>
          <t>Romeoville 875 W. Crossroads Parkway [Member]</t>
        </is>
      </c>
    </row>
    <row r="3740">
      <c r="A3740" s="3" t="inlineStr">
        <is>
          <t>Real Estate and Accumulated Depreciation [Line Items]</t>
        </is>
      </c>
    </row>
    <row r="3741">
      <c r="A3741" s="4" t="inlineStr">
        <is>
          <t>Encumbrances</t>
        </is>
      </c>
      <c r="B3741" s="7" t="n">
        <v>0</v>
      </c>
    </row>
    <row r="3742">
      <c r="A3742" s="4" t="inlineStr">
        <is>
          <t>Real Estate and Accumulated Depreciation, Initial Cost of Land</t>
        </is>
      </c>
      <c r="B3742" s="7" t="n">
        <v>4113</v>
      </c>
    </row>
    <row r="3743">
      <c r="A3743" s="4" t="inlineStr">
        <is>
          <t>Real Estate and Accumulated Depreciation, Initial Cost of Buildings and Improvements</t>
        </is>
      </c>
      <c r="B3743" s="7" t="n">
        <v>7274</v>
      </c>
    </row>
    <row r="3744">
      <c r="A3744" s="4" t="inlineStr">
        <is>
          <t>Real Estate and Accumulated Depreciation, Costs Capitalized Subsequent to Acquisition, Improvements</t>
        </is>
      </c>
      <c r="B3744" s="7" t="n">
        <v>1685</v>
      </c>
    </row>
    <row r="3745">
      <c r="A3745" s="4" t="inlineStr">
        <is>
          <t>Real Estate and Accumulated Depreciation, Carrying Amount of Land</t>
        </is>
      </c>
      <c r="B3745" s="7" t="n">
        <v>4113</v>
      </c>
    </row>
    <row r="3746">
      <c r="A3746" s="4" t="inlineStr">
        <is>
          <t>Real Estate and Accumulated Depreciation, Carrying Amount of Buildings and Improvements</t>
        </is>
      </c>
      <c r="B3746" s="7" t="n">
        <v>8959</v>
      </c>
    </row>
    <row r="3747">
      <c r="A3747" s="4" t="inlineStr">
        <is>
          <t>Real Estate and Accumulated Depreciation, Carrying Amount of Land and Buildings and Improvements</t>
        </is>
      </c>
      <c r="B3747" s="7" t="n">
        <v>13072</v>
      </c>
    </row>
    <row r="3748">
      <c r="A3748" s="4" t="inlineStr">
        <is>
          <t>Real Estate Accumulated Depreciation</t>
        </is>
      </c>
      <c r="B3748" s="7" t="n">
        <v>3665</v>
      </c>
    </row>
    <row r="3749">
      <c r="A3749" s="4" t="inlineStr">
        <is>
          <t>Romeoville Crossroads 1255 [Member]</t>
        </is>
      </c>
    </row>
    <row r="3750">
      <c r="A3750" s="3" t="inlineStr">
        <is>
          <t>Real Estate and Accumulated Depreciation [Line Items]</t>
        </is>
      </c>
    </row>
    <row r="3751">
      <c r="A3751" s="4" t="inlineStr">
        <is>
          <t>Encumbrances</t>
        </is>
      </c>
      <c r="B3751" s="7" t="n">
        <v>0</v>
      </c>
    </row>
    <row r="3752">
      <c r="A3752" s="4" t="inlineStr">
        <is>
          <t>Real Estate and Accumulated Depreciation, Initial Cost of Land</t>
        </is>
      </c>
      <c r="B3752" s="7" t="n">
        <v>2350</v>
      </c>
    </row>
    <row r="3753">
      <c r="A3753" s="4" t="inlineStr">
        <is>
          <t>Real Estate and Accumulated Depreciation, Initial Cost of Buildings and Improvements</t>
        </is>
      </c>
      <c r="B3753" s="7" t="n">
        <v>9217</v>
      </c>
    </row>
    <row r="3754">
      <c r="A3754" s="4" t="inlineStr">
        <is>
          <t>Real Estate and Accumulated Depreciation, Costs Capitalized Subsequent to Acquisition, Improvements</t>
        </is>
      </c>
      <c r="B3754" s="7" t="n">
        <v>3090</v>
      </c>
    </row>
    <row r="3755">
      <c r="A3755" s="4" t="inlineStr">
        <is>
          <t>Real Estate and Accumulated Depreciation, Carrying Amount of Land</t>
        </is>
      </c>
      <c r="B3755" s="7" t="n">
        <v>2350</v>
      </c>
    </row>
    <row r="3756">
      <c r="A3756" s="4" t="inlineStr">
        <is>
          <t>Real Estate and Accumulated Depreciation, Carrying Amount of Buildings and Improvements</t>
        </is>
      </c>
      <c r="B3756" s="7" t="n">
        <v>12307</v>
      </c>
    </row>
    <row r="3757">
      <c r="A3757" s="4" t="inlineStr">
        <is>
          <t>Real Estate and Accumulated Depreciation, Carrying Amount of Land and Buildings and Improvements</t>
        </is>
      </c>
      <c r="B3757" s="7" t="n">
        <v>14657</v>
      </c>
    </row>
    <row r="3758">
      <c r="A3758" s="4" t="inlineStr">
        <is>
          <t>Real Estate Accumulated Depreciation</t>
        </is>
      </c>
      <c r="B3758" s="7" t="n">
        <v>5250</v>
      </c>
    </row>
    <row r="3759">
      <c r="A3759" s="4" t="inlineStr">
        <is>
          <t>Romeoville Crossroads 801 [Member]</t>
        </is>
      </c>
    </row>
    <row r="3760">
      <c r="A3760" s="3" t="inlineStr">
        <is>
          <t>Real Estate and Accumulated Depreciation [Line Items]</t>
        </is>
      </c>
    </row>
    <row r="3761">
      <c r="A3761" s="4" t="inlineStr">
        <is>
          <t>Encumbrances</t>
        </is>
      </c>
      <c r="B3761" s="7" t="n">
        <v>0</v>
      </c>
    </row>
    <row r="3762">
      <c r="A3762" s="4" t="inlineStr">
        <is>
          <t>Real Estate and Accumulated Depreciation, Initial Cost of Land</t>
        </is>
      </c>
      <c r="B3762" s="7" t="n">
        <v>2622</v>
      </c>
    </row>
    <row r="3763">
      <c r="A3763" s="4" t="inlineStr">
        <is>
          <t>Real Estate and Accumulated Depreciation, Initial Cost of Buildings and Improvements</t>
        </is>
      </c>
      <c r="B3763" s="7" t="n">
        <v>6184</v>
      </c>
    </row>
    <row r="3764">
      <c r="A3764" s="4" t="inlineStr">
        <is>
          <t>Real Estate and Accumulated Depreciation, Costs Capitalized Subsequent to Acquisition, Improvements</t>
        </is>
      </c>
      <c r="B3764" s="7" t="n">
        <v>305</v>
      </c>
    </row>
    <row r="3765">
      <c r="A3765" s="4" t="inlineStr">
        <is>
          <t>Real Estate and Accumulated Depreciation, Carrying Amount of Land</t>
        </is>
      </c>
      <c r="B3765" s="7" t="n">
        <v>2622</v>
      </c>
    </row>
    <row r="3766">
      <c r="A3766" s="4" t="inlineStr">
        <is>
          <t>Real Estate and Accumulated Depreciation, Carrying Amount of Buildings and Improvements</t>
        </is>
      </c>
      <c r="B3766" s="7" t="n">
        <v>6489</v>
      </c>
    </row>
    <row r="3767">
      <c r="A3767" s="4" t="inlineStr">
        <is>
          <t>Real Estate and Accumulated Depreciation, Carrying Amount of Land and Buildings and Improvements</t>
        </is>
      </c>
      <c r="B3767" s="7" t="n">
        <v>9111</v>
      </c>
    </row>
    <row r="3768">
      <c r="A3768" s="4" t="inlineStr">
        <is>
          <t>Real Estate Accumulated Depreciation</t>
        </is>
      </c>
      <c r="B3768" s="7" t="n">
        <v>4522</v>
      </c>
    </row>
    <row r="3769">
      <c r="A3769" s="4" t="inlineStr">
        <is>
          <t>Romeoville 1341-1343 Enterprise Drive [Member]</t>
        </is>
      </c>
    </row>
    <row r="3770">
      <c r="A3770" s="3" t="inlineStr">
        <is>
          <t>Real Estate and Accumulated Depreciation [Line Items]</t>
        </is>
      </c>
    </row>
    <row r="3771">
      <c r="A3771" s="4" t="inlineStr">
        <is>
          <t>Encumbrances</t>
        </is>
      </c>
      <c r="B3771" s="7" t="n">
        <v>0</v>
      </c>
    </row>
    <row r="3772">
      <c r="A3772" s="4" t="inlineStr">
        <is>
          <t>Real Estate and Accumulated Depreciation, Initial Cost of Land</t>
        </is>
      </c>
      <c r="B3772" s="7" t="n">
        <v>3076</v>
      </c>
    </row>
    <row r="3773">
      <c r="A3773" s="4" t="inlineStr">
        <is>
          <t>Real Estate and Accumulated Depreciation, Initial Cost of Buildings and Improvements</t>
        </is>
      </c>
      <c r="B3773" s="7" t="n">
        <v>12150</v>
      </c>
    </row>
    <row r="3774">
      <c r="A3774" s="4" t="inlineStr">
        <is>
          <t>Real Estate and Accumulated Depreciation, Costs Capitalized Subsequent to Acquisition, Improvements</t>
        </is>
      </c>
      <c r="B3774" s="7" t="n">
        <v>394</v>
      </c>
    </row>
    <row r="3775">
      <c r="A3775" s="4" t="inlineStr">
        <is>
          <t>Real Estate and Accumulated Depreciation, Carrying Amount of Land</t>
        </is>
      </c>
      <c r="B3775" s="7" t="n">
        <v>3076</v>
      </c>
    </row>
    <row r="3776">
      <c r="A3776" s="4" t="inlineStr">
        <is>
          <t>Real Estate and Accumulated Depreciation, Carrying Amount of Buildings and Improvements</t>
        </is>
      </c>
      <c r="B3776" s="7" t="n">
        <v>12544</v>
      </c>
    </row>
    <row r="3777">
      <c r="A3777" s="4" t="inlineStr">
        <is>
          <t>Real Estate and Accumulated Depreciation, Carrying Amount of Land and Buildings and Improvements</t>
        </is>
      </c>
      <c r="B3777" s="7" t="n">
        <v>15620</v>
      </c>
    </row>
    <row r="3778">
      <c r="A3778" s="4" t="inlineStr">
        <is>
          <t>Real Estate Accumulated Depreciation</t>
        </is>
      </c>
      <c r="B3778" s="7" t="n">
        <v>2930</v>
      </c>
    </row>
    <row r="3779">
      <c r="A3779" s="4" t="inlineStr">
        <is>
          <t>Romeoville 50-56 N. Paragon [Member]</t>
        </is>
      </c>
    </row>
    <row r="3780">
      <c r="A3780" s="3" t="inlineStr">
        <is>
          <t>Real Estate and Accumulated Depreciation [Line Items]</t>
        </is>
      </c>
    </row>
    <row r="3781">
      <c r="A3781" s="4" t="inlineStr">
        <is>
          <t>Encumbrances</t>
        </is>
      </c>
      <c r="B3781" s="7" t="n">
        <v>0</v>
      </c>
    </row>
    <row r="3782">
      <c r="A3782" s="4" t="inlineStr">
        <is>
          <t>Real Estate and Accumulated Depreciation, Initial Cost of Land</t>
        </is>
      </c>
      <c r="B3782" s="7" t="n">
        <v>3985</v>
      </c>
    </row>
    <row r="3783">
      <c r="A3783" s="4" t="inlineStr">
        <is>
          <t>Real Estate and Accumulated Depreciation, Initial Cost of Buildings and Improvements</t>
        </is>
      </c>
      <c r="B3783" s="7" t="n">
        <v>5433</v>
      </c>
    </row>
    <row r="3784">
      <c r="A3784" s="4" t="inlineStr">
        <is>
          <t>Real Estate and Accumulated Depreciation, Costs Capitalized Subsequent to Acquisition, Improvements</t>
        </is>
      </c>
      <c r="B3784" s="7" t="n">
        <v>1212</v>
      </c>
    </row>
    <row r="3785">
      <c r="A3785" s="4" t="inlineStr">
        <is>
          <t>Real Estate and Accumulated Depreciation, Carrying Amount of Land</t>
        </is>
      </c>
      <c r="B3785" s="7" t="n">
        <v>3985</v>
      </c>
    </row>
    <row r="3786">
      <c r="A3786" s="4" t="inlineStr">
        <is>
          <t>Real Estate and Accumulated Depreciation, Carrying Amount of Buildings and Improvements</t>
        </is>
      </c>
      <c r="B3786" s="7" t="n">
        <v>6645</v>
      </c>
    </row>
    <row r="3787">
      <c r="A3787" s="4" t="inlineStr">
        <is>
          <t>Real Estate and Accumulated Depreciation, Carrying Amount of Land and Buildings and Improvements</t>
        </is>
      </c>
      <c r="B3787" s="7" t="n">
        <v>10630</v>
      </c>
    </row>
    <row r="3788">
      <c r="A3788" s="4" t="inlineStr">
        <is>
          <t>Real Estate Accumulated Depreciation</t>
        </is>
      </c>
      <c r="B3788" s="7" t="n">
        <v>2174</v>
      </c>
    </row>
    <row r="3789">
      <c r="A3789" s="4" t="inlineStr">
        <is>
          <t>Romeoville Airport Logistics Center I [Member]</t>
        </is>
      </c>
    </row>
    <row r="3790">
      <c r="A3790" s="3" t="inlineStr">
        <is>
          <t>Real Estate and Accumulated Depreciation [Line Items]</t>
        </is>
      </c>
    </row>
    <row r="3791">
      <c r="A3791" s="4" t="inlineStr">
        <is>
          <t>Encumbrances</t>
        </is>
      </c>
      <c r="B3791" s="7" t="n">
        <v>0</v>
      </c>
    </row>
    <row r="3792">
      <c r="A3792" s="4" t="inlineStr">
        <is>
          <t>Real Estate and Accumulated Depreciation, Initial Cost of Land</t>
        </is>
      </c>
      <c r="B3792" s="7" t="n">
        <v>9133</v>
      </c>
    </row>
    <row r="3793">
      <c r="A3793" s="4" t="inlineStr">
        <is>
          <t>Real Estate and Accumulated Depreciation, Initial Cost of Buildings and Improvements</t>
        </is>
      </c>
      <c r="B3793" s="7" t="n">
        <v>17187</v>
      </c>
    </row>
    <row r="3794">
      <c r="A3794" s="4" t="inlineStr">
        <is>
          <t>Real Estate and Accumulated Depreciation, Costs Capitalized Subsequent to Acquisition, Improvements</t>
        </is>
      </c>
      <c r="B3794" s="7" t="n">
        <v>5843</v>
      </c>
    </row>
    <row r="3795">
      <c r="A3795" s="4" t="inlineStr">
        <is>
          <t>Real Estate and Accumulated Depreciation, Carrying Amount of Land</t>
        </is>
      </c>
      <c r="B3795" s="7" t="n">
        <v>11282</v>
      </c>
    </row>
    <row r="3796">
      <c r="A3796" s="4" t="inlineStr">
        <is>
          <t>Real Estate and Accumulated Depreciation, Carrying Amount of Buildings and Improvements</t>
        </is>
      </c>
      <c r="B3796" s="7" t="n">
        <v>20881</v>
      </c>
    </row>
    <row r="3797">
      <c r="A3797" s="4" t="inlineStr">
        <is>
          <t>Real Estate and Accumulated Depreciation, Carrying Amount of Land and Buildings and Improvements</t>
        </is>
      </c>
      <c r="B3797" s="7" t="n">
        <v>32163</v>
      </c>
    </row>
    <row r="3798">
      <c r="A3798" s="4" t="inlineStr">
        <is>
          <t>Real Estate Accumulated Depreciation</t>
        </is>
      </c>
      <c r="B3798" s="7" t="n">
        <v>2998</v>
      </c>
    </row>
    <row r="3799">
      <c r="A3799" s="4" t="inlineStr">
        <is>
          <t>Roseville 2215 Highway 36 West [Member]</t>
        </is>
      </c>
    </row>
    <row r="3800">
      <c r="A3800" s="3" t="inlineStr">
        <is>
          <t>Real Estate and Accumulated Depreciation [Line Items]</t>
        </is>
      </c>
    </row>
    <row r="3801">
      <c r="A3801" s="4" t="inlineStr">
        <is>
          <t>Encumbrances</t>
        </is>
      </c>
      <c r="B3801" s="7" t="n">
        <v>0</v>
      </c>
    </row>
    <row r="3802">
      <c r="A3802" s="4" t="inlineStr">
        <is>
          <t>Real Estate and Accumulated Depreciation, Initial Cost of Land</t>
        </is>
      </c>
      <c r="B3802" s="7" t="n">
        <v>1132</v>
      </c>
    </row>
    <row r="3803">
      <c r="A3803" s="4" t="inlineStr">
        <is>
          <t>Real Estate and Accumulated Depreciation, Initial Cost of Buildings and Improvements</t>
        </is>
      </c>
      <c r="B3803" s="7" t="n">
        <v>5931</v>
      </c>
    </row>
    <row r="3804">
      <c r="A3804" s="4" t="inlineStr">
        <is>
          <t>Real Estate and Accumulated Depreciation, Costs Capitalized Subsequent to Acquisition, Improvements</t>
        </is>
      </c>
      <c r="B3804" s="7" t="n">
        <v>1283</v>
      </c>
    </row>
    <row r="3805">
      <c r="A3805" s="4" t="inlineStr">
        <is>
          <t>Real Estate and Accumulated Depreciation, Carrying Amount of Land</t>
        </is>
      </c>
      <c r="B3805" s="7" t="n">
        <v>1132</v>
      </c>
    </row>
    <row r="3806">
      <c r="A3806" s="4" t="inlineStr">
        <is>
          <t>Real Estate and Accumulated Depreciation, Carrying Amount of Buildings and Improvements</t>
        </is>
      </c>
      <c r="B3806" s="7" t="n">
        <v>7214</v>
      </c>
    </row>
    <row r="3807">
      <c r="A3807" s="4" t="inlineStr">
        <is>
          <t>Real Estate and Accumulated Depreciation, Carrying Amount of Land and Buildings and Improvements</t>
        </is>
      </c>
      <c r="B3807" s="7" t="n">
        <v>8346</v>
      </c>
    </row>
    <row r="3808">
      <c r="A3808" s="4" t="inlineStr">
        <is>
          <t>Real Estate Accumulated Depreciation</t>
        </is>
      </c>
      <c r="B3808" s="7" t="n">
        <v>2852</v>
      </c>
    </row>
    <row r="3809">
      <c r="A3809" s="4" t="inlineStr">
        <is>
          <t>Roseville 2420 Long Lake Road [Member]</t>
        </is>
      </c>
    </row>
    <row r="3810">
      <c r="A3810" s="3" t="inlineStr">
        <is>
          <t>Real Estate and Accumulated Depreciation [Line Items]</t>
        </is>
      </c>
    </row>
    <row r="3811">
      <c r="A3811" s="4" t="inlineStr">
        <is>
          <t>Encumbrances</t>
        </is>
      </c>
      <c r="B3811" s="7" t="n">
        <v>0</v>
      </c>
    </row>
    <row r="3812">
      <c r="A3812" s="4" t="inlineStr">
        <is>
          <t>Real Estate and Accumulated Depreciation, Initial Cost of Land</t>
        </is>
      </c>
      <c r="B3812" s="7" t="n">
        <v>939</v>
      </c>
    </row>
    <row r="3813">
      <c r="A3813" s="4" t="inlineStr">
        <is>
          <t>Real Estate and Accumulated Depreciation, Initial Cost of Buildings and Improvements</t>
        </is>
      </c>
      <c r="B3813" s="7" t="n">
        <v>4135</v>
      </c>
    </row>
    <row r="3814">
      <c r="A3814" s="4" t="inlineStr">
        <is>
          <t>Real Estate and Accumulated Depreciation, Costs Capitalized Subsequent to Acquisition, Improvements</t>
        </is>
      </c>
      <c r="B3814" s="7" t="n">
        <v>1078</v>
      </c>
    </row>
    <row r="3815">
      <c r="A3815" s="4" t="inlineStr">
        <is>
          <t>Real Estate and Accumulated Depreciation, Carrying Amount of Land</t>
        </is>
      </c>
      <c r="B3815" s="7" t="n">
        <v>939</v>
      </c>
    </row>
    <row r="3816">
      <c r="A3816" s="4" t="inlineStr">
        <is>
          <t>Real Estate and Accumulated Depreciation, Carrying Amount of Buildings and Improvements</t>
        </is>
      </c>
      <c r="B3816" s="7" t="n">
        <v>5213</v>
      </c>
    </row>
    <row r="3817">
      <c r="A3817" s="4" t="inlineStr">
        <is>
          <t>Real Estate and Accumulated Depreciation, Carrying Amount of Land and Buildings and Improvements</t>
        </is>
      </c>
      <c r="B3817" s="7" t="n">
        <v>6152</v>
      </c>
    </row>
    <row r="3818">
      <c r="A3818" s="4" t="inlineStr">
        <is>
          <t>Real Estate Accumulated Depreciation</t>
        </is>
      </c>
      <c r="B3818" s="7" t="n">
        <v>1983</v>
      </c>
    </row>
    <row r="3819">
      <c r="A3819" s="4" t="inlineStr">
        <is>
          <t>Savannah 198 Gulfstream [Member]</t>
        </is>
      </c>
    </row>
    <row r="3820">
      <c r="A3820" s="3" t="inlineStr">
        <is>
          <t>Real Estate and Accumulated Depreciation [Line Items]</t>
        </is>
      </c>
    </row>
    <row r="3821">
      <c r="A3821" s="4" t="inlineStr">
        <is>
          <t>Encumbrances</t>
        </is>
      </c>
      <c r="B3821" s="7" t="n">
        <v>0</v>
      </c>
    </row>
    <row r="3822">
      <c r="A3822" s="4" t="inlineStr">
        <is>
          <t>Real Estate and Accumulated Depreciation, Initial Cost of Land</t>
        </is>
      </c>
      <c r="B3822" s="7" t="n">
        <v>475</v>
      </c>
    </row>
    <row r="3823">
      <c r="A3823" s="4" t="inlineStr">
        <is>
          <t>Real Estate and Accumulated Depreciation, Initial Cost of Buildings and Improvements</t>
        </is>
      </c>
      <c r="B3823" s="7" t="n">
        <v>3650</v>
      </c>
    </row>
    <row r="3824">
      <c r="A3824" s="4" t="inlineStr">
        <is>
          <t>Real Estate and Accumulated Depreciation, Costs Capitalized Subsequent to Acquisition, Improvements</t>
        </is>
      </c>
      <c r="B3824" s="7" t="n">
        <v>956</v>
      </c>
    </row>
    <row r="3825">
      <c r="A3825" s="4" t="inlineStr">
        <is>
          <t>Real Estate and Accumulated Depreciation, Carrying Amount of Land</t>
        </is>
      </c>
      <c r="B3825" s="7" t="n">
        <v>476</v>
      </c>
    </row>
    <row r="3826">
      <c r="A3826" s="4" t="inlineStr">
        <is>
          <t>Real Estate and Accumulated Depreciation, Carrying Amount of Buildings and Improvements</t>
        </is>
      </c>
      <c r="B3826" s="7" t="n">
        <v>4605</v>
      </c>
    </row>
    <row r="3827">
      <c r="A3827" s="4" t="inlineStr">
        <is>
          <t>Real Estate and Accumulated Depreciation, Carrying Amount of Land and Buildings and Improvements</t>
        </is>
      </c>
      <c r="B3827" s="7" t="n">
        <v>5081</v>
      </c>
    </row>
    <row r="3828">
      <c r="A3828" s="4" t="inlineStr">
        <is>
          <t>Real Estate Accumulated Depreciation</t>
        </is>
      </c>
      <c r="B3828" s="7" t="n">
        <v>1706</v>
      </c>
    </row>
    <row r="3829">
      <c r="A3829" s="4" t="inlineStr">
        <is>
          <t>Savannah 194 Gulfstream [Member]</t>
        </is>
      </c>
    </row>
    <row r="3830">
      <c r="A3830" s="3" t="inlineStr">
        <is>
          <t>Real Estate and Accumulated Depreciation [Line Items]</t>
        </is>
      </c>
    </row>
    <row r="3831">
      <c r="A3831" s="4" t="inlineStr">
        <is>
          <t>Encumbrances</t>
        </is>
      </c>
      <c r="B3831" s="7" t="n">
        <v>0</v>
      </c>
    </row>
    <row r="3832">
      <c r="A3832" s="4" t="inlineStr">
        <is>
          <t>Real Estate and Accumulated Depreciation, Initial Cost of Land</t>
        </is>
      </c>
      <c r="B3832" s="7" t="n">
        <v>358</v>
      </c>
    </row>
    <row r="3833">
      <c r="A3833" s="4" t="inlineStr">
        <is>
          <t>Real Estate and Accumulated Depreciation, Initial Cost of Buildings and Improvements</t>
        </is>
      </c>
      <c r="B3833" s="7" t="n">
        <v>2359</v>
      </c>
    </row>
    <row r="3834">
      <c r="A3834" s="4" t="inlineStr">
        <is>
          <t>Real Estate and Accumulated Depreciation, Costs Capitalized Subsequent to Acquisition, Improvements</t>
        </is>
      </c>
      <c r="B3834" s="7" t="n">
        <v>285</v>
      </c>
    </row>
    <row r="3835">
      <c r="A3835" s="4" t="inlineStr">
        <is>
          <t>Real Estate and Accumulated Depreciation, Carrying Amount of Land</t>
        </is>
      </c>
      <c r="B3835" s="7" t="n">
        <v>358</v>
      </c>
    </row>
    <row r="3836">
      <c r="A3836" s="4" t="inlineStr">
        <is>
          <t>Real Estate and Accumulated Depreciation, Carrying Amount of Buildings and Improvements</t>
        </is>
      </c>
      <c r="B3836" s="7" t="n">
        <v>2644</v>
      </c>
    </row>
    <row r="3837">
      <c r="A3837" s="4" t="inlineStr">
        <is>
          <t>Real Estate and Accumulated Depreciation, Carrying Amount of Land and Buildings and Improvements</t>
        </is>
      </c>
      <c r="B3837" s="7" t="n">
        <v>3002</v>
      </c>
    </row>
    <row r="3838">
      <c r="A3838" s="4" t="inlineStr">
        <is>
          <t>Real Estate Accumulated Depreciation</t>
        </is>
      </c>
      <c r="B3838" s="7" t="n">
        <v>1058</v>
      </c>
    </row>
    <row r="3839">
      <c r="A3839" s="4" t="inlineStr">
        <is>
          <t>Savannah 190 Gulfstream [Member]</t>
        </is>
      </c>
    </row>
    <row r="3840">
      <c r="A3840" s="3" t="inlineStr">
        <is>
          <t>Real Estate and Accumulated Depreciation [Line Items]</t>
        </is>
      </c>
    </row>
    <row r="3841">
      <c r="A3841" s="4" t="inlineStr">
        <is>
          <t>Encumbrances</t>
        </is>
      </c>
      <c r="B3841" s="7" t="n">
        <v>0</v>
      </c>
    </row>
    <row r="3842">
      <c r="A3842" s="4" t="inlineStr">
        <is>
          <t>Real Estate and Accumulated Depreciation, Initial Cost of Land</t>
        </is>
      </c>
      <c r="B3842" s="7" t="n">
        <v>599</v>
      </c>
    </row>
    <row r="3843">
      <c r="A3843" s="4" t="inlineStr">
        <is>
          <t>Real Estate and Accumulated Depreciation, Initial Cost of Buildings and Improvements</t>
        </is>
      </c>
      <c r="B3843" s="7" t="n">
        <v>4134</v>
      </c>
    </row>
    <row r="3844">
      <c r="A3844" s="4" t="inlineStr">
        <is>
          <t>Real Estate and Accumulated Depreciation, Costs Capitalized Subsequent to Acquisition, Improvements</t>
        </is>
      </c>
      <c r="B3844" s="7" t="n">
        <v>372</v>
      </c>
    </row>
    <row r="3845">
      <c r="A3845" s="4" t="inlineStr">
        <is>
          <t>Real Estate and Accumulated Depreciation, Carrying Amount of Land</t>
        </is>
      </c>
      <c r="B3845" s="7" t="n">
        <v>599</v>
      </c>
    </row>
    <row r="3846">
      <c r="A3846" s="4" t="inlineStr">
        <is>
          <t>Real Estate and Accumulated Depreciation, Carrying Amount of Buildings and Improvements</t>
        </is>
      </c>
      <c r="B3846" s="7" t="n">
        <v>4506</v>
      </c>
    </row>
    <row r="3847">
      <c r="A3847" s="4" t="inlineStr">
        <is>
          <t>Real Estate and Accumulated Depreciation, Carrying Amount of Land and Buildings and Improvements</t>
        </is>
      </c>
      <c r="B3847" s="7" t="n">
        <v>5105</v>
      </c>
    </row>
    <row r="3848">
      <c r="A3848" s="4" t="inlineStr">
        <is>
          <t>Real Estate Accumulated Depreciation</t>
        </is>
      </c>
      <c r="B3848" s="7" t="n">
        <v>1849</v>
      </c>
    </row>
    <row r="3849">
      <c r="A3849" s="4" t="inlineStr">
        <is>
          <t>Savannah 250 Grange Rd [Member]</t>
        </is>
      </c>
    </row>
    <row r="3850">
      <c r="A3850" s="3" t="inlineStr">
        <is>
          <t>Real Estate and Accumulated Depreciation [Line Items]</t>
        </is>
      </c>
    </row>
    <row r="3851">
      <c r="A3851" s="4" t="inlineStr">
        <is>
          <t>Encumbrances</t>
        </is>
      </c>
      <c r="B3851" s="7" t="n">
        <v>0</v>
      </c>
    </row>
    <row r="3852">
      <c r="A3852" s="4" t="inlineStr">
        <is>
          <t>Real Estate and Accumulated Depreciation, Initial Cost of Land</t>
        </is>
      </c>
      <c r="B3852" s="7" t="n">
        <v>771</v>
      </c>
    </row>
    <row r="3853">
      <c r="A3853" s="4" t="inlineStr">
        <is>
          <t>Real Estate and Accumulated Depreciation, Initial Cost of Buildings and Improvements</t>
        </is>
      </c>
      <c r="B3853" s="7" t="n">
        <v>7776</v>
      </c>
    </row>
    <row r="3854">
      <c r="A3854" s="4" t="inlineStr">
        <is>
          <t>Real Estate and Accumulated Depreciation, Costs Capitalized Subsequent to Acquisition, Improvements</t>
        </is>
      </c>
      <c r="B3854" s="7" t="n">
        <v>51</v>
      </c>
    </row>
    <row r="3855">
      <c r="A3855" s="4" t="inlineStr">
        <is>
          <t>Real Estate and Accumulated Depreciation, Carrying Amount of Land</t>
        </is>
      </c>
      <c r="B3855" s="7" t="n">
        <v>771</v>
      </c>
    </row>
    <row r="3856">
      <c r="A3856" s="4" t="inlineStr">
        <is>
          <t>Real Estate and Accumulated Depreciation, Carrying Amount of Buildings and Improvements</t>
        </is>
      </c>
      <c r="B3856" s="7" t="n">
        <v>7827</v>
      </c>
    </row>
    <row r="3857">
      <c r="A3857" s="4" t="inlineStr">
        <is>
          <t>Real Estate and Accumulated Depreciation, Carrying Amount of Land and Buildings and Improvements</t>
        </is>
      </c>
      <c r="B3857" s="7" t="n">
        <v>8598</v>
      </c>
    </row>
    <row r="3858">
      <c r="A3858" s="4" t="inlineStr">
        <is>
          <t>Real Estate Accumulated Depreciation</t>
        </is>
      </c>
      <c r="B3858" s="7" t="n">
        <v>3130</v>
      </c>
    </row>
    <row r="3859">
      <c r="A3859" s="4" t="inlineStr">
        <is>
          <t>Savannah 248 Grange Rd [Member]</t>
        </is>
      </c>
    </row>
    <row r="3860">
      <c r="A3860" s="3" t="inlineStr">
        <is>
          <t>Real Estate and Accumulated Depreciation [Line Items]</t>
        </is>
      </c>
    </row>
    <row r="3861">
      <c r="A3861" s="4" t="inlineStr">
        <is>
          <t>Encumbrances</t>
        </is>
      </c>
      <c r="B3861" s="7" t="n">
        <v>0</v>
      </c>
    </row>
    <row r="3862">
      <c r="A3862" s="4" t="inlineStr">
        <is>
          <t>Real Estate and Accumulated Depreciation, Initial Cost of Land</t>
        </is>
      </c>
      <c r="B3862" s="7" t="n">
        <v>529</v>
      </c>
    </row>
    <row r="3863">
      <c r="A3863" s="4" t="inlineStr">
        <is>
          <t>Real Estate and Accumulated Depreciation, Initial Cost of Buildings and Improvements</t>
        </is>
      </c>
      <c r="B3863" s="7" t="n">
        <v>3180</v>
      </c>
    </row>
    <row r="3864">
      <c r="A3864" s="4" t="inlineStr">
        <is>
          <t>Real Estate and Accumulated Depreciation, Costs Capitalized Subsequent to Acquisition, Improvements</t>
        </is>
      </c>
      <c r="B3864" s="7" t="n">
        <v>8</v>
      </c>
    </row>
    <row r="3865">
      <c r="A3865" s="4" t="inlineStr">
        <is>
          <t>Real Estate and Accumulated Depreciation, Carrying Amount of Land</t>
        </is>
      </c>
      <c r="B3865" s="7" t="n">
        <v>529</v>
      </c>
    </row>
    <row r="3866">
      <c r="A3866" s="4" t="inlineStr">
        <is>
          <t>Real Estate and Accumulated Depreciation, Carrying Amount of Buildings and Improvements</t>
        </is>
      </c>
      <c r="B3866" s="7" t="n">
        <v>3188</v>
      </c>
    </row>
    <row r="3867">
      <c r="A3867" s="4" t="inlineStr">
        <is>
          <t>Real Estate and Accumulated Depreciation, Carrying Amount of Land and Buildings and Improvements</t>
        </is>
      </c>
      <c r="B3867" s="7" t="n">
        <v>3717</v>
      </c>
    </row>
    <row r="3868">
      <c r="A3868" s="4" t="inlineStr">
        <is>
          <t>Real Estate Accumulated Depreciation</t>
        </is>
      </c>
      <c r="B3868" s="7" t="n">
        <v>1278</v>
      </c>
    </row>
    <row r="3869">
      <c r="A3869" s="4" t="inlineStr">
        <is>
          <t>Savannah 318 Grange Road [Member]</t>
        </is>
      </c>
    </row>
    <row r="3870">
      <c r="A3870" s="3" t="inlineStr">
        <is>
          <t>Real Estate and Accumulated Depreciation [Line Items]</t>
        </is>
      </c>
    </row>
    <row r="3871">
      <c r="A3871" s="4" t="inlineStr">
        <is>
          <t>Encumbrances</t>
        </is>
      </c>
      <c r="B3871" s="7" t="n">
        <v>0</v>
      </c>
    </row>
    <row r="3872">
      <c r="A3872" s="4" t="inlineStr">
        <is>
          <t>Real Estate and Accumulated Depreciation, Initial Cost of Land</t>
        </is>
      </c>
      <c r="B3872" s="7" t="n">
        <v>759</v>
      </c>
    </row>
    <row r="3873">
      <c r="A3873" s="4" t="inlineStr">
        <is>
          <t>Real Estate and Accumulated Depreciation, Initial Cost of Buildings and Improvements</t>
        </is>
      </c>
      <c r="B3873" s="7" t="n">
        <v>4131</v>
      </c>
    </row>
    <row r="3874">
      <c r="A3874" s="4" t="inlineStr">
        <is>
          <t>Real Estate and Accumulated Depreciation, Costs Capitalized Subsequent to Acquisition, Improvements</t>
        </is>
      </c>
      <c r="B3874" s="7" t="n">
        <v>892</v>
      </c>
    </row>
    <row r="3875">
      <c r="A3875" s="4" t="inlineStr">
        <is>
          <t>Real Estate and Accumulated Depreciation, Carrying Amount of Land</t>
        </is>
      </c>
      <c r="B3875" s="7" t="n">
        <v>759</v>
      </c>
    </row>
    <row r="3876">
      <c r="A3876" s="4" t="inlineStr">
        <is>
          <t>Real Estate and Accumulated Depreciation, Carrying Amount of Buildings and Improvements</t>
        </is>
      </c>
      <c r="B3876" s="7" t="n">
        <v>5023</v>
      </c>
    </row>
    <row r="3877">
      <c r="A3877" s="4" t="inlineStr">
        <is>
          <t>Real Estate and Accumulated Depreciation, Carrying Amount of Land and Buildings and Improvements</t>
        </is>
      </c>
      <c r="B3877" s="7" t="n">
        <v>5782</v>
      </c>
    </row>
    <row r="3878">
      <c r="A3878" s="4" t="inlineStr">
        <is>
          <t>Real Estate Accumulated Depreciation</t>
        </is>
      </c>
      <c r="B3878" s="7" t="n">
        <v>1900</v>
      </c>
    </row>
    <row r="3879">
      <c r="A3879" s="4" t="inlineStr">
        <is>
          <t>Savannah 246 Grange Road [Member]</t>
        </is>
      </c>
    </row>
    <row r="3880">
      <c r="A3880" s="3" t="inlineStr">
        <is>
          <t>Real Estate and Accumulated Depreciation [Line Items]</t>
        </is>
      </c>
    </row>
    <row r="3881">
      <c r="A3881" s="4" t="inlineStr">
        <is>
          <t>Encumbrances</t>
        </is>
      </c>
      <c r="B3881" s="7" t="n">
        <v>2096</v>
      </c>
    </row>
    <row r="3882">
      <c r="A3882" s="4" t="inlineStr">
        <is>
          <t>Real Estate and Accumulated Depreciation, Initial Cost of Land</t>
        </is>
      </c>
      <c r="B3882" s="7" t="n">
        <v>972</v>
      </c>
    </row>
    <row r="3883">
      <c r="A3883" s="4" t="inlineStr">
        <is>
          <t>Real Estate and Accumulated Depreciation, Initial Cost of Buildings and Improvements</t>
        </is>
      </c>
      <c r="B3883" s="7" t="n">
        <v>7486</v>
      </c>
    </row>
    <row r="3884">
      <c r="A3884" s="4" t="inlineStr">
        <is>
          <t>Real Estate and Accumulated Depreciation, Costs Capitalized Subsequent to Acquisition, Improvements</t>
        </is>
      </c>
      <c r="B3884" s="7" t="n">
        <v>744</v>
      </c>
    </row>
    <row r="3885">
      <c r="A3885" s="4" t="inlineStr">
        <is>
          <t>Real Estate and Accumulated Depreciation, Carrying Amount of Land</t>
        </is>
      </c>
      <c r="B3885" s="7" t="n">
        <v>972</v>
      </c>
    </row>
    <row r="3886">
      <c r="A3886" s="4" t="inlineStr">
        <is>
          <t>Real Estate and Accumulated Depreciation, Carrying Amount of Buildings and Improvements</t>
        </is>
      </c>
      <c r="B3886" s="7" t="n">
        <v>8230</v>
      </c>
    </row>
    <row r="3887">
      <c r="A3887" s="4" t="inlineStr">
        <is>
          <t>Real Estate and Accumulated Depreciation, Carrying Amount of Land and Buildings and Improvements</t>
        </is>
      </c>
      <c r="B3887" s="7" t="n">
        <v>9202</v>
      </c>
    </row>
    <row r="3888">
      <c r="A3888" s="4" t="inlineStr">
        <is>
          <t>Real Estate Accumulated Depreciation</t>
        </is>
      </c>
      <c r="B3888" s="7" t="n">
        <v>3123</v>
      </c>
    </row>
    <row r="3889">
      <c r="A3889" s="4" t="inlineStr">
        <is>
          <t>Savannah 163 Portside Court [Member]</t>
        </is>
      </c>
    </row>
    <row r="3890">
      <c r="A3890" s="3" t="inlineStr">
        <is>
          <t>Real Estate and Accumulated Depreciation [Line Items]</t>
        </is>
      </c>
    </row>
    <row r="3891">
      <c r="A3891" s="4" t="inlineStr">
        <is>
          <t>Encumbrances</t>
        </is>
      </c>
      <c r="B3891" s="7" t="n">
        <v>0</v>
      </c>
    </row>
    <row r="3892">
      <c r="A3892" s="4" t="inlineStr">
        <is>
          <t>Real Estate and Accumulated Depreciation, Initial Cost of Land</t>
        </is>
      </c>
      <c r="B3892" s="7" t="n">
        <v>5260</v>
      </c>
    </row>
    <row r="3893">
      <c r="A3893" s="4" t="inlineStr">
        <is>
          <t>Real Estate and Accumulated Depreciation, Initial Cost of Buildings and Improvements</t>
        </is>
      </c>
      <c r="B3893" s="7" t="n">
        <v>7746</v>
      </c>
    </row>
    <row r="3894">
      <c r="A3894" s="4" t="inlineStr">
        <is>
          <t>Real Estate and Accumulated Depreciation, Costs Capitalized Subsequent to Acquisition, Improvements</t>
        </is>
      </c>
      <c r="B3894" s="7" t="n">
        <v>260</v>
      </c>
    </row>
    <row r="3895">
      <c r="A3895" s="4" t="inlineStr">
        <is>
          <t>Real Estate and Accumulated Depreciation, Carrying Amount of Land</t>
        </is>
      </c>
      <c r="B3895" s="7" t="n">
        <v>5260</v>
      </c>
    </row>
    <row r="3896">
      <c r="A3896" s="4" t="inlineStr">
        <is>
          <t>Real Estate and Accumulated Depreciation, Carrying Amount of Buildings and Improvements</t>
        </is>
      </c>
      <c r="B3896" s="7" t="n">
        <v>8006</v>
      </c>
    </row>
    <row r="3897">
      <c r="A3897" s="4" t="inlineStr">
        <is>
          <t>Real Estate and Accumulated Depreciation, Carrying Amount of Land and Buildings and Improvements</t>
        </is>
      </c>
      <c r="B3897" s="7" t="n">
        <v>13266</v>
      </c>
    </row>
    <row r="3898">
      <c r="A3898" s="4" t="inlineStr">
        <is>
          <t>Real Estate Accumulated Depreciation</t>
        </is>
      </c>
      <c r="B3898" s="7" t="n">
        <v>3212</v>
      </c>
    </row>
    <row r="3899">
      <c r="A3899" s="4" t="inlineStr">
        <is>
          <t>Savannah 151 Portside Court [Member]</t>
        </is>
      </c>
    </row>
    <row r="3900">
      <c r="A3900" s="3" t="inlineStr">
        <is>
          <t>Real Estate and Accumulated Depreciation [Line Items]</t>
        </is>
      </c>
    </row>
    <row r="3901">
      <c r="A3901" s="4" t="inlineStr">
        <is>
          <t>Encumbrances</t>
        </is>
      </c>
      <c r="B3901" s="7" t="n">
        <v>0</v>
      </c>
    </row>
    <row r="3902">
      <c r="A3902" s="4" t="inlineStr">
        <is>
          <t>Real Estate and Accumulated Depreciation, Initial Cost of Land</t>
        </is>
      </c>
      <c r="B3902" s="7" t="n">
        <v>840</v>
      </c>
    </row>
    <row r="3903">
      <c r="A3903" s="4" t="inlineStr">
        <is>
          <t>Real Estate and Accumulated Depreciation, Initial Cost of Buildings and Improvements</t>
        </is>
      </c>
      <c r="B3903" s="7" t="n">
        <v>7117</v>
      </c>
    </row>
    <row r="3904">
      <c r="A3904" s="4" t="inlineStr">
        <is>
          <t>Real Estate and Accumulated Depreciation, Costs Capitalized Subsequent to Acquisition, Improvements</t>
        </is>
      </c>
      <c r="B3904" s="7" t="n">
        <v>1398</v>
      </c>
    </row>
    <row r="3905">
      <c r="A3905" s="4" t="inlineStr">
        <is>
          <t>Real Estate and Accumulated Depreciation, Carrying Amount of Land</t>
        </is>
      </c>
      <c r="B3905" s="7" t="n">
        <v>790</v>
      </c>
    </row>
    <row r="3906">
      <c r="A3906" s="4" t="inlineStr">
        <is>
          <t>Real Estate and Accumulated Depreciation, Carrying Amount of Buildings and Improvements</t>
        </is>
      </c>
      <c r="B3906" s="7" t="n">
        <v>8565</v>
      </c>
    </row>
    <row r="3907">
      <c r="A3907" s="4" t="inlineStr">
        <is>
          <t>Real Estate and Accumulated Depreciation, Carrying Amount of Land and Buildings and Improvements</t>
        </is>
      </c>
      <c r="B3907" s="7" t="n">
        <v>9355</v>
      </c>
    </row>
    <row r="3908">
      <c r="A3908" s="4" t="inlineStr">
        <is>
          <t>Real Estate Accumulated Depreciation</t>
        </is>
      </c>
      <c r="B3908" s="7" t="n">
        <v>3298</v>
      </c>
    </row>
    <row r="3909">
      <c r="A3909" s="4" t="inlineStr">
        <is>
          <t>Savannah 175 Portside Court [Member]</t>
        </is>
      </c>
    </row>
    <row r="3910">
      <c r="A3910" s="3" t="inlineStr">
        <is>
          <t>Real Estate and Accumulated Depreciation [Line Items]</t>
        </is>
      </c>
    </row>
    <row r="3911">
      <c r="A3911" s="4" t="inlineStr">
        <is>
          <t>Encumbrances</t>
        </is>
      </c>
      <c r="B3911" s="7" t="n">
        <v>4206</v>
      </c>
    </row>
    <row r="3912">
      <c r="A3912" s="4" t="inlineStr">
        <is>
          <t>Real Estate and Accumulated Depreciation, Initial Cost of Land</t>
        </is>
      </c>
      <c r="B3912" s="7" t="n">
        <v>3740</v>
      </c>
    </row>
    <row r="3913">
      <c r="A3913" s="4" t="inlineStr">
        <is>
          <t>Real Estate and Accumulated Depreciation, Initial Cost of Buildings and Improvements</t>
        </is>
      </c>
      <c r="B3913" s="7" t="n">
        <v>13344</v>
      </c>
    </row>
    <row r="3914">
      <c r="A3914" s="4" t="inlineStr">
        <is>
          <t>Real Estate and Accumulated Depreciation, Costs Capitalized Subsequent to Acquisition, Improvements</t>
        </is>
      </c>
      <c r="B3914" s="7" t="n">
        <v>1619</v>
      </c>
    </row>
    <row r="3915">
      <c r="A3915" s="4" t="inlineStr">
        <is>
          <t>Real Estate and Accumulated Depreciation, Carrying Amount of Land</t>
        </is>
      </c>
      <c r="B3915" s="7" t="n">
        <v>4229</v>
      </c>
    </row>
    <row r="3916">
      <c r="A3916" s="4" t="inlineStr">
        <is>
          <t>Real Estate and Accumulated Depreciation, Carrying Amount of Buildings and Improvements</t>
        </is>
      </c>
      <c r="B3916" s="7" t="n">
        <v>14474</v>
      </c>
    </row>
    <row r="3917">
      <c r="A3917" s="4" t="inlineStr">
        <is>
          <t>Real Estate and Accumulated Depreciation, Carrying Amount of Land and Buildings and Improvements</t>
        </is>
      </c>
      <c r="B3917" s="7" t="n">
        <v>18703</v>
      </c>
    </row>
    <row r="3918">
      <c r="A3918" s="4" t="inlineStr">
        <is>
          <t>Real Estate Accumulated Depreciation</t>
        </is>
      </c>
      <c r="B3918" s="7" t="n">
        <v>5831</v>
      </c>
    </row>
    <row r="3919">
      <c r="A3919" s="4" t="inlineStr">
        <is>
          <t>Savannah 235 Jimmy Deloach Parkway [Member]</t>
        </is>
      </c>
    </row>
    <row r="3920">
      <c r="A3920" s="3" t="inlineStr">
        <is>
          <t>Real Estate and Accumulated Depreciation [Line Items]</t>
        </is>
      </c>
    </row>
    <row r="3921">
      <c r="A3921" s="4" t="inlineStr">
        <is>
          <t>Encumbrances</t>
        </is>
      </c>
      <c r="B3921" s="7" t="n">
        <v>0</v>
      </c>
    </row>
    <row r="3922">
      <c r="A3922" s="4" t="inlineStr">
        <is>
          <t>Real Estate and Accumulated Depreciation, Initial Cost of Land</t>
        </is>
      </c>
      <c r="B3922" s="7" t="n">
        <v>934</v>
      </c>
    </row>
    <row r="3923">
      <c r="A3923" s="4" t="inlineStr">
        <is>
          <t>Real Estate and Accumulated Depreciation, Initial Cost of Buildings and Improvements</t>
        </is>
      </c>
      <c r="B3923" s="7" t="n">
        <v>7201</v>
      </c>
    </row>
    <row r="3924">
      <c r="A3924" s="4" t="inlineStr">
        <is>
          <t>Real Estate and Accumulated Depreciation, Costs Capitalized Subsequent to Acquisition, Improvements</t>
        </is>
      </c>
      <c r="B3924" s="7" t="n">
        <v>1277</v>
      </c>
    </row>
    <row r="3925">
      <c r="A3925" s="4" t="inlineStr">
        <is>
          <t>Real Estate and Accumulated Depreciation, Carrying Amount of Land</t>
        </is>
      </c>
      <c r="B3925" s="7" t="n">
        <v>893</v>
      </c>
    </row>
    <row r="3926">
      <c r="A3926" s="4" t="inlineStr">
        <is>
          <t>Real Estate and Accumulated Depreciation, Carrying Amount of Buildings and Improvements</t>
        </is>
      </c>
      <c r="B3926" s="7" t="n">
        <v>8519</v>
      </c>
    </row>
    <row r="3927">
      <c r="A3927" s="4" t="inlineStr">
        <is>
          <t>Real Estate and Accumulated Depreciation, Carrying Amount of Land and Buildings and Improvements</t>
        </is>
      </c>
      <c r="B3927" s="7" t="n">
        <v>9412</v>
      </c>
    </row>
    <row r="3928">
      <c r="A3928" s="4" t="inlineStr">
        <is>
          <t>Real Estate Accumulated Depreciation</t>
        </is>
      </c>
      <c r="B3928" s="7" t="n">
        <v>3529</v>
      </c>
    </row>
    <row r="3929">
      <c r="A3929" s="4" t="inlineStr">
        <is>
          <t>Savannah 239 Jimmy Deloach Parkway [Member]</t>
        </is>
      </c>
    </row>
    <row r="3930">
      <c r="A3930" s="3" t="inlineStr">
        <is>
          <t>Real Estate and Accumulated Depreciation [Line Items]</t>
        </is>
      </c>
    </row>
    <row r="3931">
      <c r="A3931" s="4" t="inlineStr">
        <is>
          <t>Encumbrances</t>
        </is>
      </c>
      <c r="B3931" s="7" t="n">
        <v>0</v>
      </c>
    </row>
    <row r="3932">
      <c r="A3932" s="4" t="inlineStr">
        <is>
          <t>Real Estate and Accumulated Depreciation, Initial Cost of Land</t>
        </is>
      </c>
      <c r="B3932" s="7" t="n">
        <v>934</v>
      </c>
    </row>
    <row r="3933">
      <c r="A3933" s="4" t="inlineStr">
        <is>
          <t>Real Estate and Accumulated Depreciation, Initial Cost of Buildings and Improvements</t>
        </is>
      </c>
      <c r="B3933" s="7" t="n">
        <v>6424</v>
      </c>
    </row>
    <row r="3934">
      <c r="A3934" s="4" t="inlineStr">
        <is>
          <t>Real Estate and Accumulated Depreciation, Costs Capitalized Subsequent to Acquisition, Improvements</t>
        </is>
      </c>
      <c r="B3934" s="7" t="n">
        <v>732</v>
      </c>
    </row>
    <row r="3935">
      <c r="A3935" s="4" t="inlineStr">
        <is>
          <t>Real Estate and Accumulated Depreciation, Carrying Amount of Land</t>
        </is>
      </c>
      <c r="B3935" s="7" t="n">
        <v>934</v>
      </c>
    </row>
    <row r="3936">
      <c r="A3936" s="4" t="inlineStr">
        <is>
          <t>Real Estate and Accumulated Depreciation, Carrying Amount of Buildings and Improvements</t>
        </is>
      </c>
      <c r="B3936" s="7" t="n">
        <v>7156</v>
      </c>
    </row>
    <row r="3937">
      <c r="A3937" s="4" t="inlineStr">
        <is>
          <t>Real Estate and Accumulated Depreciation, Carrying Amount of Land and Buildings and Improvements</t>
        </is>
      </c>
      <c r="B3937" s="7" t="n">
        <v>8090</v>
      </c>
    </row>
    <row r="3938">
      <c r="A3938" s="4" t="inlineStr">
        <is>
          <t>Real Estate Accumulated Depreciation</t>
        </is>
      </c>
      <c r="B3938" s="7" t="n">
        <v>2961</v>
      </c>
    </row>
    <row r="3939">
      <c r="A3939" s="4" t="inlineStr">
        <is>
          <t>Savannah 246 Jimmy Deloach Parkway [Member]</t>
        </is>
      </c>
    </row>
    <row r="3940">
      <c r="A3940" s="3" t="inlineStr">
        <is>
          <t>Real Estate and Accumulated Depreciation [Line Items]</t>
        </is>
      </c>
    </row>
    <row r="3941">
      <c r="A3941" s="4" t="inlineStr">
        <is>
          <t>Encumbrances</t>
        </is>
      </c>
      <c r="B3941" s="7" t="n">
        <v>1274</v>
      </c>
    </row>
    <row r="3942">
      <c r="A3942" s="4" t="inlineStr">
        <is>
          <t>Real Estate and Accumulated Depreciation, Initial Cost of Land</t>
        </is>
      </c>
      <c r="B3942" s="7" t="n">
        <v>863</v>
      </c>
    </row>
    <row r="3943">
      <c r="A3943" s="4" t="inlineStr">
        <is>
          <t>Real Estate and Accumulated Depreciation, Initial Cost of Buildings and Improvements</t>
        </is>
      </c>
      <c r="B3943" s="7" t="n">
        <v>4878</v>
      </c>
    </row>
    <row r="3944">
      <c r="A3944" s="4" t="inlineStr">
        <is>
          <t>Real Estate and Accumulated Depreciation, Costs Capitalized Subsequent to Acquisition, Improvements</t>
        </is>
      </c>
      <c r="B3944" s="7" t="n">
        <v>33</v>
      </c>
    </row>
    <row r="3945">
      <c r="A3945" s="4" t="inlineStr">
        <is>
          <t>Real Estate and Accumulated Depreciation, Carrying Amount of Land</t>
        </is>
      </c>
      <c r="B3945" s="7" t="n">
        <v>806</v>
      </c>
    </row>
    <row r="3946">
      <c r="A3946" s="4" t="inlineStr">
        <is>
          <t>Real Estate and Accumulated Depreciation, Carrying Amount of Buildings and Improvements</t>
        </is>
      </c>
      <c r="B3946" s="7" t="n">
        <v>4968</v>
      </c>
    </row>
    <row r="3947">
      <c r="A3947" s="4" t="inlineStr">
        <is>
          <t>Real Estate and Accumulated Depreciation, Carrying Amount of Land and Buildings and Improvements</t>
        </is>
      </c>
      <c r="B3947" s="7" t="n">
        <v>5774</v>
      </c>
    </row>
    <row r="3948">
      <c r="A3948" s="4" t="inlineStr">
        <is>
          <t>Real Estate Accumulated Depreciation</t>
        </is>
      </c>
      <c r="B3948" s="7" t="n">
        <v>1999</v>
      </c>
    </row>
    <row r="3949">
      <c r="A3949" s="4" t="inlineStr">
        <is>
          <t>Savannah 200 Logistics Way [Member]</t>
        </is>
      </c>
    </row>
    <row r="3950">
      <c r="A3950" s="3" t="inlineStr">
        <is>
          <t>Real Estate and Accumulated Depreciation [Line Items]</t>
        </is>
      </c>
    </row>
    <row r="3951">
      <c r="A3951" s="4" t="inlineStr">
        <is>
          <t>Encumbrances</t>
        </is>
      </c>
      <c r="B3951" s="7" t="n">
        <v>2955</v>
      </c>
    </row>
    <row r="3952">
      <c r="A3952" s="4" t="inlineStr">
        <is>
          <t>Real Estate and Accumulated Depreciation, Initial Cost of Land</t>
        </is>
      </c>
      <c r="B3952" s="7" t="n">
        <v>878</v>
      </c>
    </row>
    <row r="3953">
      <c r="A3953" s="4" t="inlineStr">
        <is>
          <t>Real Estate and Accumulated Depreciation, Initial Cost of Buildings and Improvements</t>
        </is>
      </c>
      <c r="B3953" s="7" t="n">
        <v>9274</v>
      </c>
    </row>
    <row r="3954">
      <c r="A3954" s="4" t="inlineStr">
        <is>
          <t>Real Estate and Accumulated Depreciation, Costs Capitalized Subsequent to Acquisition, Improvements</t>
        </is>
      </c>
      <c r="B3954" s="7" t="n">
        <v>1337</v>
      </c>
    </row>
    <row r="3955">
      <c r="A3955" s="4" t="inlineStr">
        <is>
          <t>Real Estate and Accumulated Depreciation, Carrying Amount of Land</t>
        </is>
      </c>
      <c r="B3955" s="7" t="n">
        <v>883</v>
      </c>
    </row>
    <row r="3956">
      <c r="A3956" s="4" t="inlineStr">
        <is>
          <t>Real Estate and Accumulated Depreciation, Carrying Amount of Buildings and Improvements</t>
        </is>
      </c>
      <c r="B3956" s="7" t="n">
        <v>10606</v>
      </c>
    </row>
    <row r="3957">
      <c r="A3957" s="4" t="inlineStr">
        <is>
          <t>Real Estate and Accumulated Depreciation, Carrying Amount of Land and Buildings and Improvements</t>
        </is>
      </c>
      <c r="B3957" s="7" t="n">
        <v>11489</v>
      </c>
    </row>
    <row r="3958">
      <c r="A3958" s="4" t="inlineStr">
        <is>
          <t>Real Estate Accumulated Depreciation</t>
        </is>
      </c>
      <c r="B3958" s="7" t="n">
        <v>3513</v>
      </c>
    </row>
    <row r="3959">
      <c r="A3959" s="4" t="inlineStr">
        <is>
          <t>Savannah 2509 Dean Forest Rd - Westport [Member]</t>
        </is>
      </c>
    </row>
    <row r="3960">
      <c r="A3960" s="3" t="inlineStr">
        <is>
          <t>Real Estate and Accumulated Depreciation [Line Items]</t>
        </is>
      </c>
    </row>
    <row r="3961">
      <c r="A3961" s="4" t="inlineStr">
        <is>
          <t>Encumbrances</t>
        </is>
      </c>
      <c r="B3961" s="7" t="n">
        <v>0</v>
      </c>
    </row>
    <row r="3962">
      <c r="A3962" s="4" t="inlineStr">
        <is>
          <t>Real Estate and Accumulated Depreciation, Initial Cost of Land</t>
        </is>
      </c>
      <c r="B3962" s="7" t="n">
        <v>2080</v>
      </c>
    </row>
    <row r="3963">
      <c r="A3963" s="4" t="inlineStr">
        <is>
          <t>Real Estate and Accumulated Depreciation, Initial Cost of Buildings and Improvements</t>
        </is>
      </c>
      <c r="B3963" s="7" t="n">
        <v>5987</v>
      </c>
    </row>
    <row r="3964">
      <c r="A3964" s="4" t="inlineStr">
        <is>
          <t>Real Estate and Accumulated Depreciation, Costs Capitalized Subsequent to Acquisition, Improvements</t>
        </is>
      </c>
      <c r="B3964" s="7" t="n">
        <v>2477</v>
      </c>
    </row>
    <row r="3965">
      <c r="A3965" s="4" t="inlineStr">
        <is>
          <t>Real Estate and Accumulated Depreciation, Carrying Amount of Land</t>
        </is>
      </c>
      <c r="B3965" s="7" t="n">
        <v>2602</v>
      </c>
    </row>
    <row r="3966">
      <c r="A3966" s="4" t="inlineStr">
        <is>
          <t>Real Estate and Accumulated Depreciation, Carrying Amount of Buildings and Improvements</t>
        </is>
      </c>
      <c r="B3966" s="7" t="n">
        <v>7942</v>
      </c>
    </row>
    <row r="3967">
      <c r="A3967" s="4" t="inlineStr">
        <is>
          <t>Real Estate and Accumulated Depreciation, Carrying Amount of Land and Buildings and Improvements</t>
        </is>
      </c>
      <c r="B3967" s="7" t="n">
        <v>10544</v>
      </c>
    </row>
    <row r="3968">
      <c r="A3968" s="4" t="inlineStr">
        <is>
          <t>Real Estate Accumulated Depreciation</t>
        </is>
      </c>
      <c r="B3968" s="7" t="n">
        <v>3236</v>
      </c>
    </row>
    <row r="3969">
      <c r="A3969" s="4" t="inlineStr">
        <is>
          <t>Savannah 276 Jimmy Deloach Parkway [Member]</t>
        </is>
      </c>
    </row>
    <row r="3970">
      <c r="A3970" s="3" t="inlineStr">
        <is>
          <t>Real Estate and Accumulated Depreciation [Line Items]</t>
        </is>
      </c>
    </row>
    <row r="3971">
      <c r="A3971" s="4" t="inlineStr">
        <is>
          <t>Encumbrances</t>
        </is>
      </c>
      <c r="B3971" s="7" t="n">
        <v>0</v>
      </c>
    </row>
    <row r="3972">
      <c r="A3972" s="4" t="inlineStr">
        <is>
          <t>Real Estate and Accumulated Depreciation, Initial Cost of Land</t>
        </is>
      </c>
      <c r="B3972" s="7" t="n">
        <v>6772</v>
      </c>
    </row>
    <row r="3973">
      <c r="A3973" s="4" t="inlineStr">
        <is>
          <t>Real Estate and Accumulated Depreciation, Initial Cost of Buildings and Improvements</t>
        </is>
      </c>
      <c r="B3973" s="7" t="n">
        <v>6405</v>
      </c>
    </row>
    <row r="3974">
      <c r="A3974" s="4" t="inlineStr">
        <is>
          <t>Real Estate and Accumulated Depreciation, Costs Capitalized Subsequent to Acquisition, Improvements</t>
        </is>
      </c>
      <c r="B3974" s="7" t="n">
        <v>327</v>
      </c>
    </row>
    <row r="3975">
      <c r="A3975" s="4" t="inlineStr">
        <is>
          <t>Real Estate and Accumulated Depreciation, Carrying Amount of Land</t>
        </is>
      </c>
      <c r="B3975" s="7" t="n">
        <v>6772</v>
      </c>
    </row>
    <row r="3976">
      <c r="A3976" s="4" t="inlineStr">
        <is>
          <t>Real Estate and Accumulated Depreciation, Carrying Amount of Buildings and Improvements</t>
        </is>
      </c>
      <c r="B3976" s="7" t="n">
        <v>6732</v>
      </c>
    </row>
    <row r="3977">
      <c r="A3977" s="4" t="inlineStr">
        <is>
          <t>Real Estate and Accumulated Depreciation, Carrying Amount of Land and Buildings and Improvements</t>
        </is>
      </c>
      <c r="B3977" s="7" t="n">
        <v>13504</v>
      </c>
    </row>
    <row r="3978">
      <c r="A3978" s="4" t="inlineStr">
        <is>
          <t>Real Estate Accumulated Depreciation</t>
        </is>
      </c>
      <c r="B3978" s="7" t="n">
        <v>1211</v>
      </c>
    </row>
    <row r="3979">
      <c r="A3979" s="4" t="inlineStr">
        <is>
          <t>Sea Brook Bayport Logistics 5300 [Member]</t>
        </is>
      </c>
    </row>
    <row r="3980">
      <c r="A3980" s="3" t="inlineStr">
        <is>
          <t>Real Estate and Accumulated Depreciation [Line Items]</t>
        </is>
      </c>
    </row>
    <row r="3981">
      <c r="A3981" s="4" t="inlineStr">
        <is>
          <t>Encumbrances</t>
        </is>
      </c>
      <c r="B3981" s="7" t="n">
        <v>0</v>
      </c>
    </row>
    <row r="3982">
      <c r="A3982" s="4" t="inlineStr">
        <is>
          <t>Real Estate and Accumulated Depreciation, Initial Cost of Land</t>
        </is>
      </c>
      <c r="B3982" s="7" t="n">
        <v>1578</v>
      </c>
    </row>
    <row r="3983">
      <c r="A3983" s="4" t="inlineStr">
        <is>
          <t>Real Estate and Accumulated Depreciation, Initial Cost of Buildings and Improvements</t>
        </is>
      </c>
      <c r="B3983" s="7" t="n">
        <v>11361</v>
      </c>
    </row>
    <row r="3984">
      <c r="A3984" s="4" t="inlineStr">
        <is>
          <t>Real Estate and Accumulated Depreciation, Costs Capitalized Subsequent to Acquisition, Improvements</t>
        </is>
      </c>
      <c r="B3984" s="7" t="n">
        <v>195</v>
      </c>
    </row>
    <row r="3985">
      <c r="A3985" s="4" t="inlineStr">
        <is>
          <t>Real Estate and Accumulated Depreciation, Carrying Amount of Land</t>
        </is>
      </c>
      <c r="B3985" s="7" t="n">
        <v>1577</v>
      </c>
    </row>
    <row r="3986">
      <c r="A3986" s="4" t="inlineStr">
        <is>
          <t>Real Estate and Accumulated Depreciation, Carrying Amount of Buildings and Improvements</t>
        </is>
      </c>
      <c r="B3986" s="7" t="n">
        <v>11557</v>
      </c>
    </row>
    <row r="3987">
      <c r="A3987" s="4" t="inlineStr">
        <is>
          <t>Real Estate and Accumulated Depreciation, Carrying Amount of Land and Buildings and Improvements</t>
        </is>
      </c>
      <c r="B3987" s="7" t="n">
        <v>13134</v>
      </c>
    </row>
    <row r="3988">
      <c r="A3988" s="4" t="inlineStr">
        <is>
          <t>Real Estate Accumulated Depreciation</t>
        </is>
      </c>
      <c r="B3988" s="7" t="n">
        <v>4304</v>
      </c>
    </row>
    <row r="3989">
      <c r="A3989" s="4" t="inlineStr">
        <is>
          <t>Sea Brook Bayport Logistics 5801 [Member]</t>
        </is>
      </c>
    </row>
    <row r="3990">
      <c r="A3990" s="3" t="inlineStr">
        <is>
          <t>Real Estate and Accumulated Depreciation [Line Items]</t>
        </is>
      </c>
    </row>
    <row r="3991">
      <c r="A3991" s="4" t="inlineStr">
        <is>
          <t>Encumbrances</t>
        </is>
      </c>
      <c r="B3991" s="7" t="n">
        <v>0</v>
      </c>
    </row>
    <row r="3992">
      <c r="A3992" s="4" t="inlineStr">
        <is>
          <t>Real Estate and Accumulated Depreciation, Initial Cost of Land</t>
        </is>
      </c>
      <c r="B3992" s="7" t="n">
        <v>5116</v>
      </c>
    </row>
    <row r="3993">
      <c r="A3993" s="4" t="inlineStr">
        <is>
          <t>Real Estate and Accumulated Depreciation, Initial Cost of Buildings and Improvements</t>
        </is>
      </c>
      <c r="B3993" s="7" t="n">
        <v>7663</v>
      </c>
    </row>
    <row r="3994">
      <c r="A3994" s="4" t="inlineStr">
        <is>
          <t>Real Estate and Accumulated Depreciation, Costs Capitalized Subsequent to Acquisition, Improvements</t>
        </is>
      </c>
      <c r="B3994" s="7" t="n">
        <v>251</v>
      </c>
    </row>
    <row r="3995">
      <c r="A3995" s="4" t="inlineStr">
        <is>
          <t>Real Estate and Accumulated Depreciation, Carrying Amount of Land</t>
        </is>
      </c>
      <c r="B3995" s="7" t="n">
        <v>5116</v>
      </c>
    </row>
    <row r="3996">
      <c r="A3996" s="4" t="inlineStr">
        <is>
          <t>Real Estate and Accumulated Depreciation, Carrying Amount of Buildings and Improvements</t>
        </is>
      </c>
      <c r="B3996" s="7" t="n">
        <v>7914</v>
      </c>
    </row>
    <row r="3997">
      <c r="A3997" s="4" t="inlineStr">
        <is>
          <t>Real Estate and Accumulated Depreciation, Carrying Amount of Land and Buildings and Improvements</t>
        </is>
      </c>
      <c r="B3997" s="7" t="n">
        <v>13030</v>
      </c>
    </row>
    <row r="3998">
      <c r="A3998" s="4" t="inlineStr">
        <is>
          <t>Real Estate Accumulated Depreciation</t>
        </is>
      </c>
      <c r="B3998" s="7" t="n">
        <v>3021</v>
      </c>
    </row>
    <row r="3999">
      <c r="A3999" s="4" t="inlineStr">
        <is>
          <t>Shakopee 3880 4th Avenue East [Member]</t>
        </is>
      </c>
    </row>
    <row r="4000">
      <c r="A4000" s="3" t="inlineStr">
        <is>
          <t>Real Estate and Accumulated Depreciation [Line Items]</t>
        </is>
      </c>
    </row>
    <row r="4001">
      <c r="A4001" s="4" t="inlineStr">
        <is>
          <t>Encumbrances</t>
        </is>
      </c>
      <c r="B4001" s="7" t="n">
        <v>0</v>
      </c>
    </row>
    <row r="4002">
      <c r="A4002" s="4" t="inlineStr">
        <is>
          <t>Real Estate and Accumulated Depreciation, Initial Cost of Land</t>
        </is>
      </c>
      <c r="B4002" s="7" t="n">
        <v>1023</v>
      </c>
    </row>
    <row r="4003">
      <c r="A4003" s="4" t="inlineStr">
        <is>
          <t>Real Estate and Accumulated Depreciation, Initial Cost of Buildings and Improvements</t>
        </is>
      </c>
      <c r="B4003" s="7" t="n">
        <v>6102</v>
      </c>
    </row>
    <row r="4004">
      <c r="A4004" s="4" t="inlineStr">
        <is>
          <t>Real Estate and Accumulated Depreciation, Costs Capitalized Subsequent to Acquisition, Improvements</t>
        </is>
      </c>
      <c r="B4004" s="7" t="n">
        <v>36</v>
      </c>
    </row>
    <row r="4005">
      <c r="A4005" s="4" t="inlineStr">
        <is>
          <t>Real Estate and Accumulated Depreciation, Carrying Amount of Land</t>
        </is>
      </c>
      <c r="B4005" s="7" t="n">
        <v>1049</v>
      </c>
    </row>
    <row r="4006">
      <c r="A4006" s="4" t="inlineStr">
        <is>
          <t>Real Estate and Accumulated Depreciation, Carrying Amount of Buildings and Improvements</t>
        </is>
      </c>
      <c r="B4006" s="7" t="n">
        <v>6112</v>
      </c>
    </row>
    <row r="4007">
      <c r="A4007" s="4" t="inlineStr">
        <is>
          <t>Real Estate and Accumulated Depreciation, Carrying Amount of Land and Buildings and Improvements</t>
        </is>
      </c>
      <c r="B4007" s="7" t="n">
        <v>7161</v>
      </c>
    </row>
    <row r="4008">
      <c r="A4008" s="4" t="inlineStr">
        <is>
          <t>Real Estate Accumulated Depreciation</t>
        </is>
      </c>
      <c r="B4008" s="7" t="n">
        <v>2083</v>
      </c>
    </row>
    <row r="4009">
      <c r="A4009" s="4" t="inlineStr">
        <is>
          <t>Shakopee Gateway South 2301 [Member]</t>
        </is>
      </c>
    </row>
    <row r="4010">
      <c r="A4010" s="3" t="inlineStr">
        <is>
          <t>Real Estate and Accumulated Depreciation [Line Items]</t>
        </is>
      </c>
    </row>
    <row r="4011">
      <c r="A4011" s="4" t="inlineStr">
        <is>
          <t>Encumbrances</t>
        </is>
      </c>
      <c r="B4011" s="7" t="n">
        <v>0</v>
      </c>
    </row>
    <row r="4012">
      <c r="A4012" s="4" t="inlineStr">
        <is>
          <t>Real Estate and Accumulated Depreciation, Initial Cost of Land</t>
        </is>
      </c>
      <c r="B4012" s="7" t="n">
        <v>2648</v>
      </c>
    </row>
    <row r="4013">
      <c r="A4013" s="4" t="inlineStr">
        <is>
          <t>Real Estate and Accumulated Depreciation, Initial Cost of Buildings and Improvements</t>
        </is>
      </c>
      <c r="B4013" s="7" t="n">
        <v>11898</v>
      </c>
    </row>
    <row r="4014">
      <c r="A4014" s="4" t="inlineStr">
        <is>
          <t>Real Estate and Accumulated Depreciation, Costs Capitalized Subsequent to Acquisition, Improvements</t>
        </is>
      </c>
      <c r="B4014" s="7" t="n">
        <v>91</v>
      </c>
    </row>
    <row r="4015">
      <c r="A4015" s="4" t="inlineStr">
        <is>
          <t>Real Estate and Accumulated Depreciation, Carrying Amount of Land</t>
        </is>
      </c>
      <c r="B4015" s="7" t="n">
        <v>2647</v>
      </c>
    </row>
    <row r="4016">
      <c r="A4016" s="4" t="inlineStr">
        <is>
          <t>Real Estate and Accumulated Depreciation, Carrying Amount of Buildings and Improvements</t>
        </is>
      </c>
      <c r="B4016" s="7" t="n">
        <v>11990</v>
      </c>
    </row>
    <row r="4017">
      <c r="A4017" s="4" t="inlineStr">
        <is>
          <t>Real Estate and Accumulated Depreciation, Carrying Amount of Land and Buildings and Improvements</t>
        </is>
      </c>
      <c r="B4017" s="7" t="n">
        <v>14637</v>
      </c>
    </row>
    <row r="4018">
      <c r="A4018" s="4" t="inlineStr">
        <is>
          <t>Real Estate Accumulated Depreciation</t>
        </is>
      </c>
      <c r="B4018" s="7" t="n">
        <v>2881</v>
      </c>
    </row>
    <row r="4019">
      <c r="A4019" s="4" t="inlineStr">
        <is>
          <t>Shakopee Gateway South 2101 [Member]</t>
        </is>
      </c>
    </row>
    <row r="4020">
      <c r="A4020" s="3" t="inlineStr">
        <is>
          <t>Real Estate and Accumulated Depreciation [Line Items]</t>
        </is>
      </c>
    </row>
    <row r="4021">
      <c r="A4021" s="4" t="inlineStr">
        <is>
          <t>Encumbrances</t>
        </is>
      </c>
      <c r="B4021" s="7" t="n">
        <v>0</v>
      </c>
    </row>
    <row r="4022">
      <c r="A4022" s="4" t="inlineStr">
        <is>
          <t>Real Estate and Accumulated Depreciation, Initial Cost of Land</t>
        </is>
      </c>
      <c r="B4022" s="7" t="n">
        <v>4273</v>
      </c>
    </row>
    <row r="4023">
      <c r="A4023" s="4" t="inlineStr">
        <is>
          <t>Real Estate and Accumulated Depreciation, Initial Cost of Buildings and Improvements</t>
        </is>
      </c>
      <c r="B4023" s="7" t="n">
        <v>16252</v>
      </c>
    </row>
    <row r="4024">
      <c r="A4024" s="4" t="inlineStr">
        <is>
          <t>Real Estate and Accumulated Depreciation, Costs Capitalized Subsequent to Acquisition, Improvements</t>
        </is>
      </c>
      <c r="B4024" s="7" t="n">
        <v>90</v>
      </c>
    </row>
    <row r="4025">
      <c r="A4025" s="4" t="inlineStr">
        <is>
          <t>Real Estate and Accumulated Depreciation, Carrying Amount of Land</t>
        </is>
      </c>
      <c r="B4025" s="7" t="n">
        <v>4273</v>
      </c>
    </row>
    <row r="4026">
      <c r="A4026" s="4" t="inlineStr">
        <is>
          <t>Real Estate and Accumulated Depreciation, Carrying Amount of Buildings and Improvements</t>
        </is>
      </c>
      <c r="B4026" s="7" t="n">
        <v>16342</v>
      </c>
    </row>
    <row r="4027">
      <c r="A4027" s="4" t="inlineStr">
        <is>
          <t>Real Estate and Accumulated Depreciation, Carrying Amount of Land and Buildings and Improvements</t>
        </is>
      </c>
      <c r="B4027" s="7" t="n">
        <v>20615</v>
      </c>
    </row>
    <row r="4028">
      <c r="A4028" s="4" t="inlineStr">
        <is>
          <t>Real Estate Accumulated Depreciation</t>
        </is>
      </c>
      <c r="B4028" s="7" t="n">
        <v>3406</v>
      </c>
    </row>
    <row r="4029">
      <c r="A4029" s="4" t="inlineStr">
        <is>
          <t>Sharonville Mosteller 11400 [Member]</t>
        </is>
      </c>
    </row>
    <row r="4030">
      <c r="A4030" s="3" t="inlineStr">
        <is>
          <t>Real Estate and Accumulated Depreciation [Line Items]</t>
        </is>
      </c>
    </row>
    <row r="4031">
      <c r="A4031" s="4" t="inlineStr">
        <is>
          <t>Encumbrances</t>
        </is>
      </c>
      <c r="B4031" s="7" t="n">
        <v>0</v>
      </c>
    </row>
    <row r="4032">
      <c r="A4032" s="4" t="inlineStr">
        <is>
          <t>Real Estate and Accumulated Depreciation, Initial Cost of Land</t>
        </is>
      </c>
      <c r="B4032" s="7" t="n">
        <v>408</v>
      </c>
    </row>
    <row r="4033">
      <c r="A4033" s="4" t="inlineStr">
        <is>
          <t>Real Estate and Accumulated Depreciation, Initial Cost of Buildings and Improvements</t>
        </is>
      </c>
      <c r="B4033" s="7" t="n">
        <v>2705</v>
      </c>
    </row>
    <row r="4034">
      <c r="A4034" s="4" t="inlineStr">
        <is>
          <t>Real Estate and Accumulated Depreciation, Costs Capitalized Subsequent to Acquisition, Improvements</t>
        </is>
      </c>
      <c r="B4034" s="7" t="n">
        <v>3773</v>
      </c>
    </row>
    <row r="4035">
      <c r="A4035" s="4" t="inlineStr">
        <is>
          <t>Real Estate and Accumulated Depreciation, Carrying Amount of Land</t>
        </is>
      </c>
      <c r="B4035" s="7" t="n">
        <v>408</v>
      </c>
    </row>
    <row r="4036">
      <c r="A4036" s="4" t="inlineStr">
        <is>
          <t>Real Estate and Accumulated Depreciation, Carrying Amount of Buildings and Improvements</t>
        </is>
      </c>
      <c r="B4036" s="7" t="n">
        <v>6478</v>
      </c>
    </row>
    <row r="4037">
      <c r="A4037" s="4" t="inlineStr">
        <is>
          <t>Real Estate and Accumulated Depreciation, Carrying Amount of Land and Buildings and Improvements</t>
        </is>
      </c>
      <c r="B4037" s="7" t="n">
        <v>6886</v>
      </c>
    </row>
    <row r="4038">
      <c r="A4038" s="4" t="inlineStr">
        <is>
          <t>Real Estate Accumulated Depreciation</t>
        </is>
      </c>
      <c r="B4038" s="7" t="n">
        <v>3190</v>
      </c>
    </row>
    <row r="4039">
      <c r="A4039" s="4" t="inlineStr">
        <is>
          <t>South Brunswick 10 Broadway Road [Member]</t>
        </is>
      </c>
    </row>
    <row r="4040">
      <c r="A4040" s="3" t="inlineStr">
        <is>
          <t>Real Estate and Accumulated Depreciation [Line Items]</t>
        </is>
      </c>
    </row>
    <row r="4041">
      <c r="A4041" s="4" t="inlineStr">
        <is>
          <t>Encumbrances</t>
        </is>
      </c>
      <c r="B4041" s="7" t="n">
        <v>0</v>
      </c>
    </row>
    <row r="4042">
      <c r="A4042" s="4" t="inlineStr">
        <is>
          <t>Real Estate and Accumulated Depreciation, Initial Cost of Land</t>
        </is>
      </c>
      <c r="B4042" s="7" t="n">
        <v>15168</v>
      </c>
    </row>
    <row r="4043">
      <c r="A4043" s="4" t="inlineStr">
        <is>
          <t>Real Estate and Accumulated Depreciation, Initial Cost of Buildings and Improvements</t>
        </is>
      </c>
      <c r="B4043" s="7" t="n">
        <v>13916</v>
      </c>
    </row>
    <row r="4044">
      <c r="A4044" s="4" t="inlineStr">
        <is>
          <t>Real Estate and Accumulated Depreciation, Costs Capitalized Subsequent to Acquisition, Improvements</t>
        </is>
      </c>
      <c r="B4044" s="7" t="n">
        <v>1226</v>
      </c>
    </row>
    <row r="4045">
      <c r="A4045" s="4" t="inlineStr">
        <is>
          <t>Real Estate and Accumulated Depreciation, Carrying Amount of Land</t>
        </is>
      </c>
      <c r="B4045" s="7" t="n">
        <v>15168</v>
      </c>
    </row>
    <row r="4046">
      <c r="A4046" s="4" t="inlineStr">
        <is>
          <t>Real Estate and Accumulated Depreciation, Carrying Amount of Buildings and Improvements</t>
        </is>
      </c>
      <c r="B4046" s="7" t="n">
        <v>15142</v>
      </c>
    </row>
    <row r="4047">
      <c r="A4047" s="4" t="inlineStr">
        <is>
          <t>Real Estate and Accumulated Depreciation, Carrying Amount of Land and Buildings and Improvements</t>
        </is>
      </c>
      <c r="B4047" s="7" t="n">
        <v>30310</v>
      </c>
    </row>
    <row r="4048">
      <c r="A4048" s="4" t="inlineStr">
        <is>
          <t>Real Estate Accumulated Depreciation</t>
        </is>
      </c>
      <c r="B4048" s="7" t="n">
        <v>4445</v>
      </c>
    </row>
    <row r="4049">
      <c r="A4049" s="4" t="inlineStr">
        <is>
          <t>Stafford 10225 Mula Road [Member]</t>
        </is>
      </c>
    </row>
    <row r="4050">
      <c r="A4050" s="3" t="inlineStr">
        <is>
          <t>Real Estate and Accumulated Depreciation [Line Items]</t>
        </is>
      </c>
    </row>
    <row r="4051">
      <c r="A4051" s="4" t="inlineStr">
        <is>
          <t>Encumbrances</t>
        </is>
      </c>
      <c r="B4051" s="7" t="n">
        <v>0</v>
      </c>
    </row>
    <row r="4052">
      <c r="A4052" s="4" t="inlineStr">
        <is>
          <t>Real Estate and Accumulated Depreciation, Initial Cost of Land</t>
        </is>
      </c>
      <c r="B4052" s="7" t="n">
        <v>3502</v>
      </c>
    </row>
    <row r="4053">
      <c r="A4053" s="4" t="inlineStr">
        <is>
          <t>Real Estate and Accumulated Depreciation, Initial Cost of Buildings and Improvements</t>
        </is>
      </c>
      <c r="B4053" s="7" t="n">
        <v>2656</v>
      </c>
    </row>
    <row r="4054">
      <c r="A4054" s="4" t="inlineStr">
        <is>
          <t>Real Estate and Accumulated Depreciation, Costs Capitalized Subsequent to Acquisition, Improvements</t>
        </is>
      </c>
      <c r="B4054" s="7" t="n">
        <v>3845</v>
      </c>
    </row>
    <row r="4055">
      <c r="A4055" s="4" t="inlineStr">
        <is>
          <t>Real Estate and Accumulated Depreciation, Carrying Amount of Land</t>
        </is>
      </c>
      <c r="B4055" s="7" t="n">
        <v>3502</v>
      </c>
    </row>
    <row r="4056">
      <c r="A4056" s="4" t="inlineStr">
        <is>
          <t>Real Estate and Accumulated Depreciation, Carrying Amount of Buildings and Improvements</t>
        </is>
      </c>
      <c r="B4056" s="7" t="n">
        <v>6501</v>
      </c>
    </row>
    <row r="4057">
      <c r="A4057" s="4" t="inlineStr">
        <is>
          <t>Real Estate and Accumulated Depreciation, Carrying Amount of Land and Buildings and Improvements</t>
        </is>
      </c>
      <c r="B4057" s="7" t="n">
        <v>10003</v>
      </c>
    </row>
    <row r="4058">
      <c r="A4058" s="4" t="inlineStr">
        <is>
          <t>Real Estate Accumulated Depreciation</t>
        </is>
      </c>
      <c r="B4058" s="7" t="n">
        <v>3987</v>
      </c>
    </row>
    <row r="4059">
      <c r="A4059" s="4" t="inlineStr">
        <is>
          <t>Sterling TransDulles Centre 22601 [Member]</t>
        </is>
      </c>
    </row>
    <row r="4060">
      <c r="A4060" s="3" t="inlineStr">
        <is>
          <t>Real Estate and Accumulated Depreciation [Line Items]</t>
        </is>
      </c>
    </row>
    <row r="4061">
      <c r="A4061" s="4" t="inlineStr">
        <is>
          <t>Encumbrances</t>
        </is>
      </c>
      <c r="B4061" s="7" t="n">
        <v>0</v>
      </c>
    </row>
    <row r="4062">
      <c r="A4062" s="4" t="inlineStr">
        <is>
          <t>Real Estate and Accumulated Depreciation, Initial Cost of Land</t>
        </is>
      </c>
      <c r="B4062" s="7" t="n">
        <v>1700</v>
      </c>
    </row>
    <row r="4063">
      <c r="A4063" s="4" t="inlineStr">
        <is>
          <t>Real Estate and Accumulated Depreciation, Initial Cost of Buildings and Improvements</t>
        </is>
      </c>
      <c r="B4063" s="7" t="n">
        <v>5001</v>
      </c>
    </row>
    <row r="4064">
      <c r="A4064" s="4" t="inlineStr">
        <is>
          <t>Real Estate and Accumulated Depreciation, Costs Capitalized Subsequent to Acquisition, Improvements</t>
        </is>
      </c>
      <c r="B4064" s="7" t="n">
        <v>602</v>
      </c>
    </row>
    <row r="4065">
      <c r="A4065" s="4" t="inlineStr">
        <is>
          <t>Real Estate and Accumulated Depreciation, Carrying Amount of Land</t>
        </is>
      </c>
      <c r="B4065" s="7" t="n">
        <v>1700</v>
      </c>
    </row>
    <row r="4066">
      <c r="A4066" s="4" t="inlineStr">
        <is>
          <t>Real Estate and Accumulated Depreciation, Carrying Amount of Buildings and Improvements</t>
        </is>
      </c>
      <c r="B4066" s="7" t="n">
        <v>5603</v>
      </c>
    </row>
    <row r="4067">
      <c r="A4067" s="4" t="inlineStr">
        <is>
          <t>Real Estate and Accumulated Depreciation, Carrying Amount of Land and Buildings and Improvements</t>
        </is>
      </c>
      <c r="B4067" s="7" t="n">
        <v>7303</v>
      </c>
    </row>
    <row r="4068">
      <c r="A4068" s="4" t="inlineStr">
        <is>
          <t>Real Estate Accumulated Depreciation</t>
        </is>
      </c>
      <c r="B4068" s="7" t="n">
        <v>3022</v>
      </c>
    </row>
    <row r="4069">
      <c r="A4069" s="4" t="inlineStr">
        <is>
          <t>Sterling TransDulles Centre 22620 [Member]</t>
        </is>
      </c>
    </row>
    <row r="4070">
      <c r="A4070" s="3" t="inlineStr">
        <is>
          <t>Real Estate and Accumulated Depreciation [Line Items]</t>
        </is>
      </c>
    </row>
    <row r="4071">
      <c r="A4071" s="4" t="inlineStr">
        <is>
          <t>Encumbrances</t>
        </is>
      </c>
      <c r="B4071" s="7" t="n">
        <v>0</v>
      </c>
    </row>
    <row r="4072">
      <c r="A4072" s="4" t="inlineStr">
        <is>
          <t>Real Estate and Accumulated Depreciation, Initial Cost of Land</t>
        </is>
      </c>
      <c r="B4072" s="7" t="n">
        <v>773</v>
      </c>
    </row>
    <row r="4073">
      <c r="A4073" s="4" t="inlineStr">
        <is>
          <t>Real Estate and Accumulated Depreciation, Initial Cost of Buildings and Improvements</t>
        </is>
      </c>
      <c r="B4073" s="7" t="n">
        <v>1957</v>
      </c>
    </row>
    <row r="4074">
      <c r="A4074" s="4" t="inlineStr">
        <is>
          <t>Real Estate and Accumulated Depreciation, Costs Capitalized Subsequent to Acquisition, Improvements</t>
        </is>
      </c>
      <c r="B4074" s="7" t="n">
        <v>16</v>
      </c>
    </row>
    <row r="4075">
      <c r="A4075" s="4" t="inlineStr">
        <is>
          <t>Real Estate and Accumulated Depreciation, Carrying Amount of Land</t>
        </is>
      </c>
      <c r="B4075" s="7" t="n">
        <v>773</v>
      </c>
    </row>
    <row r="4076">
      <c r="A4076" s="4" t="inlineStr">
        <is>
          <t>Real Estate and Accumulated Depreciation, Carrying Amount of Buildings and Improvements</t>
        </is>
      </c>
      <c r="B4076" s="7" t="n">
        <v>1973</v>
      </c>
    </row>
    <row r="4077">
      <c r="A4077" s="4" t="inlineStr">
        <is>
          <t>Real Estate and Accumulated Depreciation, Carrying Amount of Land and Buildings and Improvements</t>
        </is>
      </c>
      <c r="B4077" s="7" t="n">
        <v>2746</v>
      </c>
    </row>
    <row r="4078">
      <c r="A4078" s="4" t="inlineStr">
        <is>
          <t>Real Estate Accumulated Depreciation</t>
        </is>
      </c>
      <c r="B4078" s="7" t="n">
        <v>1063</v>
      </c>
    </row>
    <row r="4079">
      <c r="A4079" s="4" t="inlineStr">
        <is>
          <t>Sterling TransDulles Centre 22626 [Member]</t>
        </is>
      </c>
    </row>
    <row r="4080">
      <c r="A4080" s="3" t="inlineStr">
        <is>
          <t>Real Estate and Accumulated Depreciation [Line Items]</t>
        </is>
      </c>
    </row>
    <row r="4081">
      <c r="A4081" s="4" t="inlineStr">
        <is>
          <t>Encumbrances</t>
        </is>
      </c>
      <c r="B4081" s="7" t="n">
        <v>0</v>
      </c>
    </row>
    <row r="4082">
      <c r="A4082" s="4" t="inlineStr">
        <is>
          <t>Real Estate and Accumulated Depreciation, Initial Cost of Land</t>
        </is>
      </c>
      <c r="B4082" s="7" t="n">
        <v>1544</v>
      </c>
    </row>
    <row r="4083">
      <c r="A4083" s="4" t="inlineStr">
        <is>
          <t>Real Estate and Accumulated Depreciation, Initial Cost of Buildings and Improvements</t>
        </is>
      </c>
      <c r="B4083" s="7" t="n">
        <v>3874</v>
      </c>
    </row>
    <row r="4084">
      <c r="A4084" s="4" t="inlineStr">
        <is>
          <t>Real Estate and Accumulated Depreciation, Costs Capitalized Subsequent to Acquisition, Improvements</t>
        </is>
      </c>
      <c r="B4084" s="7" t="n">
        <v>321</v>
      </c>
    </row>
    <row r="4085">
      <c r="A4085" s="4" t="inlineStr">
        <is>
          <t>Real Estate and Accumulated Depreciation, Carrying Amount of Land</t>
        </is>
      </c>
      <c r="B4085" s="7" t="n">
        <v>1544</v>
      </c>
    </row>
    <row r="4086">
      <c r="A4086" s="4" t="inlineStr">
        <is>
          <t>Real Estate and Accumulated Depreciation, Carrying Amount of Buildings and Improvements</t>
        </is>
      </c>
      <c r="B4086" s="7" t="n">
        <v>4195</v>
      </c>
    </row>
    <row r="4087">
      <c r="A4087" s="4" t="inlineStr">
        <is>
          <t>Real Estate and Accumulated Depreciation, Carrying Amount of Land and Buildings and Improvements</t>
        </is>
      </c>
      <c r="B4087" s="7" t="n">
        <v>5739</v>
      </c>
    </row>
    <row r="4088">
      <c r="A4088" s="4" t="inlineStr">
        <is>
          <t>Real Estate Accumulated Depreciation</t>
        </is>
      </c>
      <c r="B4088" s="7" t="n">
        <v>2198</v>
      </c>
    </row>
    <row r="4089">
      <c r="A4089" s="4" t="inlineStr">
        <is>
          <t>Sterling TransDulles Centre 22633 [Member]</t>
        </is>
      </c>
    </row>
    <row r="4090">
      <c r="A4090" s="3" t="inlineStr">
        <is>
          <t>Real Estate and Accumulated Depreciation [Line Items]</t>
        </is>
      </c>
    </row>
    <row r="4091">
      <c r="A4091" s="4" t="inlineStr">
        <is>
          <t>Encumbrances</t>
        </is>
      </c>
      <c r="B4091" s="7" t="n">
        <v>0</v>
      </c>
    </row>
    <row r="4092">
      <c r="A4092" s="4" t="inlineStr">
        <is>
          <t>Real Estate and Accumulated Depreciation, Initial Cost of Land</t>
        </is>
      </c>
      <c r="B4092" s="7" t="n">
        <v>702</v>
      </c>
    </row>
    <row r="4093">
      <c r="A4093" s="4" t="inlineStr">
        <is>
          <t>Real Estate and Accumulated Depreciation, Initial Cost of Buildings and Improvements</t>
        </is>
      </c>
      <c r="B4093" s="7" t="n">
        <v>1586</v>
      </c>
    </row>
    <row r="4094">
      <c r="A4094" s="4" t="inlineStr">
        <is>
          <t>Real Estate and Accumulated Depreciation, Costs Capitalized Subsequent to Acquisition, Improvements</t>
        </is>
      </c>
      <c r="B4094" s="7" t="n">
        <v>34</v>
      </c>
    </row>
    <row r="4095">
      <c r="A4095" s="4" t="inlineStr">
        <is>
          <t>Real Estate and Accumulated Depreciation, Carrying Amount of Land</t>
        </is>
      </c>
      <c r="B4095" s="7" t="n">
        <v>702</v>
      </c>
    </row>
    <row r="4096">
      <c r="A4096" s="4" t="inlineStr">
        <is>
          <t>Real Estate and Accumulated Depreciation, Carrying Amount of Buildings and Improvements</t>
        </is>
      </c>
      <c r="B4096" s="7" t="n">
        <v>1620</v>
      </c>
    </row>
    <row r="4097">
      <c r="A4097" s="4" t="inlineStr">
        <is>
          <t>Real Estate and Accumulated Depreciation, Carrying Amount of Land and Buildings and Improvements</t>
        </is>
      </c>
      <c r="B4097" s="7" t="n">
        <v>2322</v>
      </c>
    </row>
    <row r="4098">
      <c r="A4098" s="4" t="inlineStr">
        <is>
          <t>Real Estate Accumulated Depreciation</t>
        </is>
      </c>
      <c r="B4098" s="7" t="n">
        <v>861</v>
      </c>
    </row>
    <row r="4099">
      <c r="A4099" s="4" t="inlineStr">
        <is>
          <t>Sterling TransDulles Centre 22635 [Member]</t>
        </is>
      </c>
    </row>
    <row r="4100">
      <c r="A4100" s="3" t="inlineStr">
        <is>
          <t>Real Estate and Accumulated Depreciation [Line Items]</t>
        </is>
      </c>
    </row>
    <row r="4101">
      <c r="A4101" s="4" t="inlineStr">
        <is>
          <t>Encumbrances</t>
        </is>
      </c>
      <c r="B4101" s="7" t="n">
        <v>0</v>
      </c>
    </row>
    <row r="4102">
      <c r="A4102" s="4" t="inlineStr">
        <is>
          <t>Real Estate and Accumulated Depreciation, Initial Cost of Land</t>
        </is>
      </c>
      <c r="B4102" s="7" t="n">
        <v>1753</v>
      </c>
    </row>
    <row r="4103">
      <c r="A4103" s="4" t="inlineStr">
        <is>
          <t>Real Estate and Accumulated Depreciation, Initial Cost of Buildings and Improvements</t>
        </is>
      </c>
      <c r="B4103" s="7" t="n">
        <v>4182</v>
      </c>
    </row>
    <row r="4104">
      <c r="A4104" s="4" t="inlineStr">
        <is>
          <t>Real Estate and Accumulated Depreciation, Costs Capitalized Subsequent to Acquisition, Improvements</t>
        </is>
      </c>
      <c r="B4104" s="7" t="n">
        <v>17</v>
      </c>
    </row>
    <row r="4105">
      <c r="A4105" s="4" t="inlineStr">
        <is>
          <t>Real Estate and Accumulated Depreciation, Carrying Amount of Land</t>
        </is>
      </c>
      <c r="B4105" s="7" t="n">
        <v>1753</v>
      </c>
    </row>
    <row r="4106">
      <c r="A4106" s="4" t="inlineStr">
        <is>
          <t>Real Estate and Accumulated Depreciation, Carrying Amount of Buildings and Improvements</t>
        </is>
      </c>
      <c r="B4106" s="7" t="n">
        <v>4199</v>
      </c>
    </row>
    <row r="4107">
      <c r="A4107" s="4" t="inlineStr">
        <is>
          <t>Real Estate and Accumulated Depreciation, Carrying Amount of Land and Buildings and Improvements</t>
        </is>
      </c>
      <c r="B4107" s="7" t="n">
        <v>5952</v>
      </c>
    </row>
    <row r="4108">
      <c r="A4108" s="4" t="inlineStr">
        <is>
          <t>Real Estate Accumulated Depreciation</t>
        </is>
      </c>
      <c r="B4108" s="7" t="n">
        <v>2270</v>
      </c>
    </row>
    <row r="4109">
      <c r="A4109" s="4" t="inlineStr">
        <is>
          <t>Sterling TransDulles Centre 22645 [Member]</t>
        </is>
      </c>
    </row>
    <row r="4110">
      <c r="A4110" s="3" t="inlineStr">
        <is>
          <t>Real Estate and Accumulated Depreciation [Line Items]</t>
        </is>
      </c>
    </row>
    <row r="4111">
      <c r="A4111" s="4" t="inlineStr">
        <is>
          <t>Encumbrances</t>
        </is>
      </c>
      <c r="B4111" s="7" t="n">
        <v>0</v>
      </c>
    </row>
    <row r="4112">
      <c r="A4112" s="4" t="inlineStr">
        <is>
          <t>Real Estate and Accumulated Depreciation, Initial Cost of Land</t>
        </is>
      </c>
      <c r="B4112" s="7" t="n">
        <v>1228</v>
      </c>
    </row>
    <row r="4113">
      <c r="A4113" s="4" t="inlineStr">
        <is>
          <t>Real Estate and Accumulated Depreciation, Initial Cost of Buildings and Improvements</t>
        </is>
      </c>
      <c r="B4113" s="7" t="n">
        <v>3411</v>
      </c>
    </row>
    <row r="4114">
      <c r="A4114" s="4" t="inlineStr">
        <is>
          <t>Real Estate and Accumulated Depreciation, Costs Capitalized Subsequent to Acquisition, Improvements</t>
        </is>
      </c>
      <c r="B4114" s="7" t="n">
        <v>379</v>
      </c>
    </row>
    <row r="4115">
      <c r="A4115" s="4" t="inlineStr">
        <is>
          <t>Real Estate and Accumulated Depreciation, Carrying Amount of Land</t>
        </is>
      </c>
      <c r="B4115" s="7" t="n">
        <v>1228</v>
      </c>
    </row>
    <row r="4116">
      <c r="A4116" s="4" t="inlineStr">
        <is>
          <t>Real Estate and Accumulated Depreciation, Carrying Amount of Buildings and Improvements</t>
        </is>
      </c>
      <c r="B4116" s="7" t="n">
        <v>3790</v>
      </c>
    </row>
    <row r="4117">
      <c r="A4117" s="4" t="inlineStr">
        <is>
          <t>Real Estate and Accumulated Depreciation, Carrying Amount of Land and Buildings and Improvements</t>
        </is>
      </c>
      <c r="B4117" s="7" t="n">
        <v>5018</v>
      </c>
    </row>
    <row r="4118">
      <c r="A4118" s="4" t="inlineStr">
        <is>
          <t>Real Estate Accumulated Depreciation</t>
        </is>
      </c>
      <c r="B4118" s="7" t="n">
        <v>1985</v>
      </c>
    </row>
    <row r="4119">
      <c r="A4119" s="4" t="inlineStr">
        <is>
          <t>Sterling TransDulles Centre 22714 [Member]</t>
        </is>
      </c>
    </row>
    <row r="4120">
      <c r="A4120" s="3" t="inlineStr">
        <is>
          <t>Real Estate and Accumulated Depreciation [Line Items]</t>
        </is>
      </c>
    </row>
    <row r="4121">
      <c r="A4121" s="4" t="inlineStr">
        <is>
          <t>Encumbrances</t>
        </is>
      </c>
      <c r="B4121" s="7" t="n">
        <v>0</v>
      </c>
    </row>
    <row r="4122">
      <c r="A4122" s="4" t="inlineStr">
        <is>
          <t>Real Estate and Accumulated Depreciation, Initial Cost of Land</t>
        </is>
      </c>
      <c r="B4122" s="7" t="n">
        <v>3973</v>
      </c>
    </row>
    <row r="4123">
      <c r="A4123" s="4" t="inlineStr">
        <is>
          <t>Real Estate and Accumulated Depreciation, Initial Cost of Buildings and Improvements</t>
        </is>
      </c>
      <c r="B4123" s="7" t="n">
        <v>3535</v>
      </c>
    </row>
    <row r="4124">
      <c r="A4124" s="4" t="inlineStr">
        <is>
          <t>Real Estate and Accumulated Depreciation, Costs Capitalized Subsequent to Acquisition, Improvements</t>
        </is>
      </c>
      <c r="B4124" s="7" t="n">
        <v>1251</v>
      </c>
    </row>
    <row r="4125">
      <c r="A4125" s="4" t="inlineStr">
        <is>
          <t>Real Estate and Accumulated Depreciation, Carrying Amount of Land</t>
        </is>
      </c>
      <c r="B4125" s="7" t="n">
        <v>3973</v>
      </c>
    </row>
    <row r="4126">
      <c r="A4126" s="4" t="inlineStr">
        <is>
          <t>Real Estate and Accumulated Depreciation, Carrying Amount of Buildings and Improvements</t>
        </is>
      </c>
      <c r="B4126" s="7" t="n">
        <v>4786</v>
      </c>
    </row>
    <row r="4127">
      <c r="A4127" s="4" t="inlineStr">
        <is>
          <t>Real Estate and Accumulated Depreciation, Carrying Amount of Land and Buildings and Improvements</t>
        </is>
      </c>
      <c r="B4127" s="7" t="n">
        <v>8759</v>
      </c>
    </row>
    <row r="4128">
      <c r="A4128" s="4" t="inlineStr">
        <is>
          <t>Real Estate Accumulated Depreciation</t>
        </is>
      </c>
      <c r="B4128" s="7" t="n">
        <v>3045</v>
      </c>
    </row>
    <row r="4129">
      <c r="A4129" s="4" t="inlineStr">
        <is>
          <t>Sterling TransDulles Centre 22750 [Member]</t>
        </is>
      </c>
    </row>
    <row r="4130">
      <c r="A4130" s="3" t="inlineStr">
        <is>
          <t>Real Estate and Accumulated Depreciation [Line Items]</t>
        </is>
      </c>
    </row>
    <row r="4131">
      <c r="A4131" s="4" t="inlineStr">
        <is>
          <t>Encumbrances</t>
        </is>
      </c>
      <c r="B4131" s="7" t="n">
        <v>0</v>
      </c>
    </row>
    <row r="4132">
      <c r="A4132" s="4" t="inlineStr">
        <is>
          <t>Real Estate and Accumulated Depreciation, Initial Cost of Land</t>
        </is>
      </c>
      <c r="B4132" s="7" t="n">
        <v>2068</v>
      </c>
    </row>
    <row r="4133">
      <c r="A4133" s="4" t="inlineStr">
        <is>
          <t>Real Estate and Accumulated Depreciation, Initial Cost of Buildings and Improvements</t>
        </is>
      </c>
      <c r="B4133" s="7" t="n">
        <v>4970</v>
      </c>
    </row>
    <row r="4134">
      <c r="A4134" s="4" t="inlineStr">
        <is>
          <t>Real Estate and Accumulated Depreciation, Costs Capitalized Subsequent to Acquisition, Improvements</t>
        </is>
      </c>
      <c r="B4134" s="7" t="n">
        <v>357</v>
      </c>
    </row>
    <row r="4135">
      <c r="A4135" s="4" t="inlineStr">
        <is>
          <t>Real Estate and Accumulated Depreciation, Carrying Amount of Land</t>
        </is>
      </c>
      <c r="B4135" s="7" t="n">
        <v>2068</v>
      </c>
    </row>
    <row r="4136">
      <c r="A4136" s="4" t="inlineStr">
        <is>
          <t>Real Estate and Accumulated Depreciation, Carrying Amount of Buildings and Improvements</t>
        </is>
      </c>
      <c r="B4136" s="7" t="n">
        <v>5327</v>
      </c>
    </row>
    <row r="4137">
      <c r="A4137" s="4" t="inlineStr">
        <is>
          <t>Real Estate and Accumulated Depreciation, Carrying Amount of Land and Buildings and Improvements</t>
        </is>
      </c>
      <c r="B4137" s="7" t="n">
        <v>7395</v>
      </c>
    </row>
    <row r="4138">
      <c r="A4138" s="4" t="inlineStr">
        <is>
          <t>Real Estate Accumulated Depreciation</t>
        </is>
      </c>
      <c r="B4138" s="7" t="n">
        <v>2802</v>
      </c>
    </row>
    <row r="4139">
      <c r="A4139" s="4" t="inlineStr">
        <is>
          <t>Sterling TransDulles Centre 22815 [Member]</t>
        </is>
      </c>
    </row>
    <row r="4140">
      <c r="A4140" s="3" t="inlineStr">
        <is>
          <t>Real Estate and Accumulated Depreciation [Line Items]</t>
        </is>
      </c>
    </row>
    <row r="4141">
      <c r="A4141" s="4" t="inlineStr">
        <is>
          <t>Encumbrances</t>
        </is>
      </c>
      <c r="B4141" s="7" t="n">
        <v>0</v>
      </c>
    </row>
    <row r="4142">
      <c r="A4142" s="4" t="inlineStr">
        <is>
          <t>Real Estate and Accumulated Depreciation, Initial Cost of Land</t>
        </is>
      </c>
      <c r="B4142" s="7" t="n">
        <v>7685</v>
      </c>
    </row>
    <row r="4143">
      <c r="A4143" s="4" t="inlineStr">
        <is>
          <t>Real Estate and Accumulated Depreciation, Initial Cost of Buildings and Improvements</t>
        </is>
      </c>
      <c r="B4143" s="7" t="n">
        <v>5713</v>
      </c>
    </row>
    <row r="4144">
      <c r="A4144" s="4" t="inlineStr">
        <is>
          <t>Real Estate and Accumulated Depreciation, Costs Capitalized Subsequent to Acquisition, Improvements</t>
        </is>
      </c>
      <c r="B4144" s="7" t="n">
        <v>414</v>
      </c>
    </row>
    <row r="4145">
      <c r="A4145" s="4" t="inlineStr">
        <is>
          <t>Real Estate and Accumulated Depreciation, Carrying Amount of Land</t>
        </is>
      </c>
      <c r="B4145" s="7" t="n">
        <v>7685</v>
      </c>
    </row>
    <row r="4146">
      <c r="A4146" s="4" t="inlineStr">
        <is>
          <t>Real Estate and Accumulated Depreciation, Carrying Amount of Buildings and Improvements</t>
        </is>
      </c>
      <c r="B4146" s="7" t="n">
        <v>6127</v>
      </c>
    </row>
    <row r="4147">
      <c r="A4147" s="4" t="inlineStr">
        <is>
          <t>Real Estate and Accumulated Depreciation, Carrying Amount of Land and Buildings and Improvements</t>
        </is>
      </c>
      <c r="B4147" s="7" t="n">
        <v>13812</v>
      </c>
    </row>
    <row r="4148">
      <c r="A4148" s="4" t="inlineStr">
        <is>
          <t>Real Estate Accumulated Depreciation</t>
        </is>
      </c>
      <c r="B4148" s="7" t="n">
        <v>3634</v>
      </c>
    </row>
    <row r="4149">
      <c r="A4149" s="4" t="inlineStr">
        <is>
          <t>Sterling TransDulles Centre 22825 [Member]</t>
        </is>
      </c>
    </row>
    <row r="4150">
      <c r="A4150" s="3" t="inlineStr">
        <is>
          <t>Real Estate and Accumulated Depreciation [Line Items]</t>
        </is>
      </c>
    </row>
    <row r="4151">
      <c r="A4151" s="4" t="inlineStr">
        <is>
          <t>Encumbrances</t>
        </is>
      </c>
      <c r="B4151" s="7" t="n">
        <v>0</v>
      </c>
    </row>
    <row r="4152">
      <c r="A4152" s="4" t="inlineStr">
        <is>
          <t>Real Estate and Accumulated Depreciation, Initial Cost of Land</t>
        </is>
      </c>
      <c r="B4152" s="7" t="n">
        <v>1758</v>
      </c>
    </row>
    <row r="4153">
      <c r="A4153" s="4" t="inlineStr">
        <is>
          <t>Real Estate and Accumulated Depreciation, Initial Cost of Buildings and Improvements</t>
        </is>
      </c>
      <c r="B4153" s="7" t="n">
        <v>4951</v>
      </c>
    </row>
    <row r="4154">
      <c r="A4154" s="4" t="inlineStr">
        <is>
          <t>Real Estate and Accumulated Depreciation, Costs Capitalized Subsequent to Acquisition, Improvements</t>
        </is>
      </c>
      <c r="B4154" s="7" t="n">
        <v>305</v>
      </c>
    </row>
    <row r="4155">
      <c r="A4155" s="4" t="inlineStr">
        <is>
          <t>Real Estate and Accumulated Depreciation, Carrying Amount of Land</t>
        </is>
      </c>
      <c r="B4155" s="7" t="n">
        <v>1758</v>
      </c>
    </row>
    <row r="4156">
      <c r="A4156" s="4" t="inlineStr">
        <is>
          <t>Real Estate and Accumulated Depreciation, Carrying Amount of Buildings and Improvements</t>
        </is>
      </c>
      <c r="B4156" s="7" t="n">
        <v>5256</v>
      </c>
    </row>
    <row r="4157">
      <c r="A4157" s="4" t="inlineStr">
        <is>
          <t>Real Estate and Accumulated Depreciation, Carrying Amount of Land and Buildings and Improvements</t>
        </is>
      </c>
      <c r="B4157" s="7" t="n">
        <v>7014</v>
      </c>
    </row>
    <row r="4158">
      <c r="A4158" s="4" t="inlineStr">
        <is>
          <t>Real Estate Accumulated Depreciation</t>
        </is>
      </c>
      <c r="B4158" s="7" t="n">
        <v>2761</v>
      </c>
    </row>
    <row r="4159">
      <c r="A4159" s="4" t="inlineStr">
        <is>
          <t>Sterling TransDulles Centre 22879 [Member]</t>
        </is>
      </c>
    </row>
    <row r="4160">
      <c r="A4160" s="3" t="inlineStr">
        <is>
          <t>Real Estate and Accumulated Depreciation [Line Items]</t>
        </is>
      </c>
    </row>
    <row r="4161">
      <c r="A4161" s="4" t="inlineStr">
        <is>
          <t>Encumbrances</t>
        </is>
      </c>
      <c r="B4161" s="7" t="n">
        <v>0</v>
      </c>
    </row>
    <row r="4162">
      <c r="A4162" s="4" t="inlineStr">
        <is>
          <t>Real Estate and Accumulated Depreciation, Initial Cost of Land</t>
        </is>
      </c>
      <c r="B4162" s="7" t="n">
        <v>2828</v>
      </c>
    </row>
    <row r="4163">
      <c r="A4163" s="4" t="inlineStr">
        <is>
          <t>Real Estate and Accumulated Depreciation, Initial Cost of Buildings and Improvements</t>
        </is>
      </c>
      <c r="B4163" s="7" t="n">
        <v>8425</v>
      </c>
    </row>
    <row r="4164">
      <c r="A4164" s="4" t="inlineStr">
        <is>
          <t>Real Estate and Accumulated Depreciation, Costs Capitalized Subsequent to Acquisition, Improvements</t>
        </is>
      </c>
      <c r="B4164" s="7" t="n">
        <v>399</v>
      </c>
    </row>
    <row r="4165">
      <c r="A4165" s="4" t="inlineStr">
        <is>
          <t>Real Estate and Accumulated Depreciation, Carrying Amount of Land</t>
        </is>
      </c>
      <c r="B4165" s="7" t="n">
        <v>2828</v>
      </c>
    </row>
    <row r="4166">
      <c r="A4166" s="4" t="inlineStr">
        <is>
          <t>Real Estate and Accumulated Depreciation, Carrying Amount of Buildings and Improvements</t>
        </is>
      </c>
      <c r="B4166" s="7" t="n">
        <v>8824</v>
      </c>
    </row>
    <row r="4167">
      <c r="A4167" s="4" t="inlineStr">
        <is>
          <t>Real Estate and Accumulated Depreciation, Carrying Amount of Land and Buildings and Improvements</t>
        </is>
      </c>
      <c r="B4167" s="7" t="n">
        <v>11652</v>
      </c>
    </row>
    <row r="4168">
      <c r="A4168" s="4" t="inlineStr">
        <is>
          <t>Real Estate Accumulated Depreciation</t>
        </is>
      </c>
      <c r="B4168" s="7" t="n">
        <v>4648</v>
      </c>
    </row>
    <row r="4169">
      <c r="A4169" s="4" t="inlineStr">
        <is>
          <t>Sterling TransDulles Centre 22880 [Member]</t>
        </is>
      </c>
    </row>
    <row r="4170">
      <c r="A4170" s="3" t="inlineStr">
        <is>
          <t>Real Estate and Accumulated Depreciation [Line Items]</t>
        </is>
      </c>
    </row>
    <row r="4171">
      <c r="A4171" s="4" t="inlineStr">
        <is>
          <t>Encumbrances</t>
        </is>
      </c>
      <c r="B4171" s="7" t="n">
        <v>0</v>
      </c>
    </row>
    <row r="4172">
      <c r="A4172" s="4" t="inlineStr">
        <is>
          <t>Real Estate and Accumulated Depreciation, Initial Cost of Land</t>
        </is>
      </c>
      <c r="B4172" s="7" t="n">
        <v>2311</v>
      </c>
    </row>
    <row r="4173">
      <c r="A4173" s="4" t="inlineStr">
        <is>
          <t>Real Estate and Accumulated Depreciation, Initial Cost of Buildings and Improvements</t>
        </is>
      </c>
      <c r="B4173" s="7" t="n">
        <v>4922</v>
      </c>
    </row>
    <row r="4174">
      <c r="A4174" s="4" t="inlineStr">
        <is>
          <t>Real Estate and Accumulated Depreciation, Costs Capitalized Subsequent to Acquisition, Improvements</t>
        </is>
      </c>
      <c r="B4174" s="7" t="n">
        <v>10</v>
      </c>
    </row>
    <row r="4175">
      <c r="A4175" s="4" t="inlineStr">
        <is>
          <t>Real Estate and Accumulated Depreciation, Carrying Amount of Land</t>
        </is>
      </c>
      <c r="B4175" s="7" t="n">
        <v>2311</v>
      </c>
    </row>
    <row r="4176">
      <c r="A4176" s="4" t="inlineStr">
        <is>
          <t>Real Estate and Accumulated Depreciation, Carrying Amount of Buildings and Improvements</t>
        </is>
      </c>
      <c r="B4176" s="7" t="n">
        <v>4932</v>
      </c>
    </row>
    <row r="4177">
      <c r="A4177" s="4" t="inlineStr">
        <is>
          <t>Real Estate and Accumulated Depreciation, Carrying Amount of Land and Buildings and Improvements</t>
        </is>
      </c>
      <c r="B4177" s="7" t="n">
        <v>7243</v>
      </c>
    </row>
    <row r="4178">
      <c r="A4178" s="4" t="inlineStr">
        <is>
          <t>Real Estate Accumulated Depreciation</t>
        </is>
      </c>
      <c r="B4178" s="7" t="n">
        <v>2785</v>
      </c>
    </row>
    <row r="4179">
      <c r="A4179" s="4" t="inlineStr">
        <is>
          <t>Sterling TransDulles Centre 46213 [Member]</t>
        </is>
      </c>
    </row>
    <row r="4180">
      <c r="A4180" s="3" t="inlineStr">
        <is>
          <t>Real Estate and Accumulated Depreciation [Line Items]</t>
        </is>
      </c>
    </row>
    <row r="4181">
      <c r="A4181" s="4" t="inlineStr">
        <is>
          <t>Encumbrances</t>
        </is>
      </c>
      <c r="B4181" s="7" t="n">
        <v>0</v>
      </c>
    </row>
    <row r="4182">
      <c r="A4182" s="4" t="inlineStr">
        <is>
          <t>Real Estate and Accumulated Depreciation, Initial Cost of Land</t>
        </is>
      </c>
      <c r="B4182" s="7" t="n">
        <v>5912</v>
      </c>
    </row>
    <row r="4183">
      <c r="A4183" s="4" t="inlineStr">
        <is>
          <t>Real Estate and Accumulated Depreciation, Initial Cost of Buildings and Improvements</t>
        </is>
      </c>
      <c r="B4183" s="7" t="n">
        <v>3965</v>
      </c>
    </row>
    <row r="4184">
      <c r="A4184" s="4" t="inlineStr">
        <is>
          <t>Real Estate and Accumulated Depreciation, Costs Capitalized Subsequent to Acquisition, Improvements</t>
        </is>
      </c>
      <c r="B4184" s="7" t="n">
        <v>462</v>
      </c>
    </row>
    <row r="4185">
      <c r="A4185" s="4" t="inlineStr">
        <is>
          <t>Real Estate and Accumulated Depreciation, Carrying Amount of Land</t>
        </is>
      </c>
      <c r="B4185" s="7" t="n">
        <v>5912</v>
      </c>
    </row>
    <row r="4186">
      <c r="A4186" s="4" t="inlineStr">
        <is>
          <t>Real Estate and Accumulated Depreciation, Carrying Amount of Buildings and Improvements</t>
        </is>
      </c>
      <c r="B4186" s="7" t="n">
        <v>4427</v>
      </c>
    </row>
    <row r="4187">
      <c r="A4187" s="4" t="inlineStr">
        <is>
          <t>Real Estate and Accumulated Depreciation, Carrying Amount of Land and Buildings and Improvements</t>
        </is>
      </c>
      <c r="B4187" s="7" t="n">
        <v>10339</v>
      </c>
    </row>
    <row r="4188">
      <c r="A4188" s="4" t="inlineStr">
        <is>
          <t>Real Estate Accumulated Depreciation</t>
        </is>
      </c>
      <c r="B4188" s="7" t="n">
        <v>2105</v>
      </c>
    </row>
    <row r="4189">
      <c r="A4189" s="4" t="inlineStr">
        <is>
          <t>Sumner 13501 38th Street East [Member]</t>
        </is>
      </c>
    </row>
    <row r="4190">
      <c r="A4190" s="3" t="inlineStr">
        <is>
          <t>Real Estate and Accumulated Depreciation [Line Items]</t>
        </is>
      </c>
    </row>
    <row r="4191">
      <c r="A4191" s="4" t="inlineStr">
        <is>
          <t>Encumbrances</t>
        </is>
      </c>
      <c r="B4191" s="7" t="n">
        <v>0</v>
      </c>
    </row>
    <row r="4192">
      <c r="A4192" s="4" t="inlineStr">
        <is>
          <t>Real Estate and Accumulated Depreciation, Initial Cost of Land</t>
        </is>
      </c>
      <c r="B4192" s="7" t="n">
        <v>16032</v>
      </c>
    </row>
    <row r="4193">
      <c r="A4193" s="4" t="inlineStr">
        <is>
          <t>Real Estate and Accumulated Depreciation, Initial Cost of Buildings and Improvements</t>
        </is>
      </c>
      <c r="B4193" s="7" t="n">
        <v>4954</v>
      </c>
    </row>
    <row r="4194">
      <c r="A4194" s="4" t="inlineStr">
        <is>
          <t>Real Estate and Accumulated Depreciation, Costs Capitalized Subsequent to Acquisition, Improvements</t>
        </is>
      </c>
      <c r="B4194" s="7" t="n">
        <v>332</v>
      </c>
    </row>
    <row r="4195">
      <c r="A4195" s="4" t="inlineStr">
        <is>
          <t>Real Estate and Accumulated Depreciation, Carrying Amount of Land</t>
        </is>
      </c>
      <c r="B4195" s="7" t="n">
        <v>16032</v>
      </c>
    </row>
    <row r="4196">
      <c r="A4196" s="4" t="inlineStr">
        <is>
          <t>Real Estate and Accumulated Depreciation, Carrying Amount of Buildings and Improvements</t>
        </is>
      </c>
      <c r="B4196" s="7" t="n">
        <v>5286</v>
      </c>
    </row>
    <row r="4197">
      <c r="A4197" s="4" t="inlineStr">
        <is>
          <t>Real Estate and Accumulated Depreciation, Carrying Amount of Land and Buildings and Improvements</t>
        </is>
      </c>
      <c r="B4197" s="7" t="n">
        <v>21318</v>
      </c>
    </row>
    <row r="4198">
      <c r="A4198" s="4" t="inlineStr">
        <is>
          <t>Real Estate Accumulated Depreciation</t>
        </is>
      </c>
      <c r="B4198" s="7" t="n">
        <v>5277</v>
      </c>
    </row>
    <row r="4199">
      <c r="A4199" s="4" t="inlineStr">
        <is>
          <t>Sumner 4800 E Valley Highway [Member]</t>
        </is>
      </c>
    </row>
    <row r="4200">
      <c r="A4200" s="3" t="inlineStr">
        <is>
          <t>Real Estate and Accumulated Depreciation [Line Items]</t>
        </is>
      </c>
    </row>
    <row r="4201">
      <c r="A4201" s="4" t="inlineStr">
        <is>
          <t>Encumbrances</t>
        </is>
      </c>
      <c r="B4201" s="7" t="n">
        <v>0</v>
      </c>
    </row>
    <row r="4202">
      <c r="A4202" s="4" t="inlineStr">
        <is>
          <t>Real Estate and Accumulated Depreciation, Initial Cost of Land</t>
        </is>
      </c>
      <c r="B4202" s="7" t="n">
        <v>12567</v>
      </c>
    </row>
    <row r="4203">
      <c r="A4203" s="4" t="inlineStr">
        <is>
          <t>Real Estate and Accumulated Depreciation, Initial Cost of Buildings and Improvements</t>
        </is>
      </c>
      <c r="B4203" s="7" t="n">
        <v>21838</v>
      </c>
    </row>
    <row r="4204">
      <c r="A4204" s="4" t="inlineStr">
        <is>
          <t>Real Estate and Accumulated Depreciation, Costs Capitalized Subsequent to Acquisition, Improvements</t>
        </is>
      </c>
      <c r="B4204" s="7" t="n">
        <v>0</v>
      </c>
    </row>
    <row r="4205">
      <c r="A4205" s="4" t="inlineStr">
        <is>
          <t>Real Estate and Accumulated Depreciation, Carrying Amount of Land</t>
        </is>
      </c>
      <c r="B4205" s="7" t="n">
        <v>12567</v>
      </c>
    </row>
    <row r="4206">
      <c r="A4206" s="4" t="inlineStr">
        <is>
          <t>Real Estate and Accumulated Depreciation, Carrying Amount of Buildings and Improvements</t>
        </is>
      </c>
      <c r="B4206" s="7" t="n">
        <v>21838</v>
      </c>
    </row>
    <row r="4207">
      <c r="A4207" s="4" t="inlineStr">
        <is>
          <t>Real Estate and Accumulated Depreciation, Carrying Amount of Land and Buildings and Improvements</t>
        </is>
      </c>
      <c r="B4207" s="7" t="n">
        <v>34405</v>
      </c>
    </row>
    <row r="4208">
      <c r="A4208" s="4" t="inlineStr">
        <is>
          <t>Real Estate Accumulated Depreciation</t>
        </is>
      </c>
      <c r="B4208" s="7" t="n">
        <v>3707</v>
      </c>
    </row>
    <row r="4209">
      <c r="A4209" s="4" t="inlineStr">
        <is>
          <t>Suwanee Horizon Business 90 [Member]</t>
        </is>
      </c>
    </row>
    <row r="4210">
      <c r="A4210" s="3" t="inlineStr">
        <is>
          <t>Real Estate and Accumulated Depreciation [Line Items]</t>
        </is>
      </c>
    </row>
    <row r="4211">
      <c r="A4211" s="4" t="inlineStr">
        <is>
          <t>Encumbrances</t>
        </is>
      </c>
      <c r="B4211" s="7" t="n">
        <v>0</v>
      </c>
    </row>
    <row r="4212">
      <c r="A4212" s="4" t="inlineStr">
        <is>
          <t>Real Estate and Accumulated Depreciation, Initial Cost of Land</t>
        </is>
      </c>
      <c r="B4212" s="7" t="n">
        <v>153</v>
      </c>
    </row>
    <row r="4213">
      <c r="A4213" s="4" t="inlineStr">
        <is>
          <t>Real Estate and Accumulated Depreciation, Initial Cost of Buildings and Improvements</t>
        </is>
      </c>
      <c r="B4213" s="7" t="n">
        <v>1143</v>
      </c>
    </row>
    <row r="4214">
      <c r="A4214" s="4" t="inlineStr">
        <is>
          <t>Real Estate and Accumulated Depreciation, Costs Capitalized Subsequent to Acquisition, Improvements</t>
        </is>
      </c>
      <c r="B4214" s="7" t="n">
        <v>221</v>
      </c>
    </row>
    <row r="4215">
      <c r="A4215" s="4" t="inlineStr">
        <is>
          <t>Real Estate and Accumulated Depreciation, Carrying Amount of Land</t>
        </is>
      </c>
      <c r="B4215" s="7" t="n">
        <v>153</v>
      </c>
    </row>
    <row r="4216">
      <c r="A4216" s="4" t="inlineStr">
        <is>
          <t>Real Estate and Accumulated Depreciation, Carrying Amount of Buildings and Improvements</t>
        </is>
      </c>
      <c r="B4216" s="7" t="n">
        <v>1364</v>
      </c>
    </row>
    <row r="4217">
      <c r="A4217" s="4" t="inlineStr">
        <is>
          <t>Real Estate and Accumulated Depreciation, Carrying Amount of Land and Buildings and Improvements</t>
        </is>
      </c>
      <c r="B4217" s="7" t="n">
        <v>1517</v>
      </c>
    </row>
    <row r="4218">
      <c r="A4218" s="4" t="inlineStr">
        <is>
          <t>Real Estate Accumulated Depreciation</t>
        </is>
      </c>
      <c r="B4218" s="7" t="n">
        <v>497</v>
      </c>
    </row>
    <row r="4219">
      <c r="A4219" s="4" t="inlineStr">
        <is>
          <t>Suwanee Horizon Business 225 [Member]</t>
        </is>
      </c>
    </row>
    <row r="4220">
      <c r="A4220" s="3" t="inlineStr">
        <is>
          <t>Real Estate and Accumulated Depreciation [Line Items]</t>
        </is>
      </c>
    </row>
    <row r="4221">
      <c r="A4221" s="4" t="inlineStr">
        <is>
          <t>Encumbrances</t>
        </is>
      </c>
      <c r="B4221" s="7" t="n">
        <v>0</v>
      </c>
    </row>
    <row r="4222">
      <c r="A4222" s="4" t="inlineStr">
        <is>
          <t>Real Estate and Accumulated Depreciation, Initial Cost of Land</t>
        </is>
      </c>
      <c r="B4222" s="7" t="n">
        <v>388</v>
      </c>
    </row>
    <row r="4223">
      <c r="A4223" s="4" t="inlineStr">
        <is>
          <t>Real Estate and Accumulated Depreciation, Initial Cost of Buildings and Improvements</t>
        </is>
      </c>
      <c r="B4223" s="7" t="n">
        <v>2048</v>
      </c>
    </row>
    <row r="4224">
      <c r="A4224" s="4" t="inlineStr">
        <is>
          <t>Real Estate and Accumulated Depreciation, Costs Capitalized Subsequent to Acquisition, Improvements</t>
        </is>
      </c>
      <c r="B4224" s="7" t="n">
        <v>703</v>
      </c>
    </row>
    <row r="4225">
      <c r="A4225" s="4" t="inlineStr">
        <is>
          <t>Real Estate and Accumulated Depreciation, Carrying Amount of Land</t>
        </is>
      </c>
      <c r="B4225" s="7" t="n">
        <v>389</v>
      </c>
    </row>
    <row r="4226">
      <c r="A4226" s="4" t="inlineStr">
        <is>
          <t>Real Estate and Accumulated Depreciation, Carrying Amount of Buildings and Improvements</t>
        </is>
      </c>
      <c r="B4226" s="7" t="n">
        <v>2750</v>
      </c>
    </row>
    <row r="4227">
      <c r="A4227" s="4" t="inlineStr">
        <is>
          <t>Real Estate and Accumulated Depreciation, Carrying Amount of Land and Buildings and Improvements</t>
        </is>
      </c>
      <c r="B4227" s="7" t="n">
        <v>3139</v>
      </c>
    </row>
    <row r="4228">
      <c r="A4228" s="4" t="inlineStr">
        <is>
          <t>Real Estate Accumulated Depreciation</t>
        </is>
      </c>
      <c r="B4228" s="7" t="n">
        <v>1289</v>
      </c>
    </row>
    <row r="4229">
      <c r="A4229" s="4" t="inlineStr">
        <is>
          <t>Suwanee Horizon Business 250 [Member]</t>
        </is>
      </c>
    </row>
    <row r="4230">
      <c r="A4230" s="3" t="inlineStr">
        <is>
          <t>Real Estate and Accumulated Depreciation [Line Items]</t>
        </is>
      </c>
    </row>
    <row r="4231">
      <c r="A4231" s="4" t="inlineStr">
        <is>
          <t>Encumbrances</t>
        </is>
      </c>
      <c r="B4231" s="7" t="n">
        <v>0</v>
      </c>
    </row>
    <row r="4232">
      <c r="A4232" s="4" t="inlineStr">
        <is>
          <t>Real Estate and Accumulated Depreciation, Initial Cost of Land</t>
        </is>
      </c>
      <c r="B4232" s="7" t="n">
        <v>1381</v>
      </c>
    </row>
    <row r="4233">
      <c r="A4233" s="4" t="inlineStr">
        <is>
          <t>Real Estate and Accumulated Depreciation, Initial Cost of Buildings and Improvements</t>
        </is>
      </c>
      <c r="B4233" s="7" t="n">
        <v>5660</v>
      </c>
    </row>
    <row r="4234">
      <c r="A4234" s="4" t="inlineStr">
        <is>
          <t>Real Estate and Accumulated Depreciation, Costs Capitalized Subsequent to Acquisition, Improvements</t>
        </is>
      </c>
      <c r="B4234" s="7" t="n">
        <v>1172</v>
      </c>
    </row>
    <row r="4235">
      <c r="A4235" s="4" t="inlineStr">
        <is>
          <t>Real Estate and Accumulated Depreciation, Carrying Amount of Land</t>
        </is>
      </c>
      <c r="B4235" s="7" t="n">
        <v>1381</v>
      </c>
    </row>
    <row r="4236">
      <c r="A4236" s="4" t="inlineStr">
        <is>
          <t>Real Estate and Accumulated Depreciation, Carrying Amount of Buildings and Improvements</t>
        </is>
      </c>
      <c r="B4236" s="7" t="n">
        <v>6832</v>
      </c>
    </row>
    <row r="4237">
      <c r="A4237" s="4" t="inlineStr">
        <is>
          <t>Real Estate and Accumulated Depreciation, Carrying Amount of Land and Buildings and Improvements</t>
        </is>
      </c>
      <c r="B4237" s="7" t="n">
        <v>8213</v>
      </c>
    </row>
    <row r="4238">
      <c r="A4238" s="4" t="inlineStr">
        <is>
          <t>Real Estate Accumulated Depreciation</t>
        </is>
      </c>
      <c r="B4238" s="7" t="n">
        <v>2848</v>
      </c>
    </row>
    <row r="4239">
      <c r="A4239" s="4" t="inlineStr">
        <is>
          <t>Suwanee Horizon Business 70 [Member]</t>
        </is>
      </c>
    </row>
    <row r="4240">
      <c r="A4240" s="3" t="inlineStr">
        <is>
          <t>Real Estate and Accumulated Depreciation [Line Items]</t>
        </is>
      </c>
    </row>
    <row r="4241">
      <c r="A4241" s="4" t="inlineStr">
        <is>
          <t>Encumbrances</t>
        </is>
      </c>
      <c r="B4241" s="7" t="n">
        <v>0</v>
      </c>
    </row>
    <row r="4242">
      <c r="A4242" s="4" t="inlineStr">
        <is>
          <t>Real Estate and Accumulated Depreciation, Initial Cost of Land</t>
        </is>
      </c>
      <c r="B4242" s="7" t="n">
        <v>813</v>
      </c>
    </row>
    <row r="4243">
      <c r="A4243" s="4" t="inlineStr">
        <is>
          <t>Real Estate and Accumulated Depreciation, Initial Cost of Buildings and Improvements</t>
        </is>
      </c>
      <c r="B4243" s="7" t="n">
        <v>3397</v>
      </c>
    </row>
    <row r="4244">
      <c r="A4244" s="4" t="inlineStr">
        <is>
          <t>Real Estate and Accumulated Depreciation, Costs Capitalized Subsequent to Acquisition, Improvements</t>
        </is>
      </c>
      <c r="B4244" s="7" t="n">
        <v>1015</v>
      </c>
    </row>
    <row r="4245">
      <c r="A4245" s="4" t="inlineStr">
        <is>
          <t>Real Estate and Accumulated Depreciation, Carrying Amount of Land</t>
        </is>
      </c>
      <c r="B4245" s="7" t="n">
        <v>812</v>
      </c>
    </row>
    <row r="4246">
      <c r="A4246" s="4" t="inlineStr">
        <is>
          <t>Real Estate and Accumulated Depreciation, Carrying Amount of Buildings and Improvements</t>
        </is>
      </c>
      <c r="B4246" s="7" t="n">
        <v>4413</v>
      </c>
    </row>
    <row r="4247">
      <c r="A4247" s="4" t="inlineStr">
        <is>
          <t>Real Estate and Accumulated Depreciation, Carrying Amount of Land and Buildings and Improvements</t>
        </is>
      </c>
      <c r="B4247" s="7" t="n">
        <v>5225</v>
      </c>
    </row>
    <row r="4248">
      <c r="A4248" s="4" t="inlineStr">
        <is>
          <t>Real Estate Accumulated Depreciation</t>
        </is>
      </c>
      <c r="B4248" s="7" t="n">
        <v>1779</v>
      </c>
    </row>
    <row r="4249">
      <c r="A4249" s="4" t="inlineStr">
        <is>
          <t>Suwanee Horizon Business 2780 [Member]</t>
        </is>
      </c>
    </row>
    <row r="4250">
      <c r="A4250" s="3" t="inlineStr">
        <is>
          <t>Real Estate and Accumulated Depreciation [Line Items]</t>
        </is>
      </c>
    </row>
    <row r="4251">
      <c r="A4251" s="4" t="inlineStr">
        <is>
          <t>Encumbrances</t>
        </is>
      </c>
      <c r="B4251" s="7" t="n">
        <v>0</v>
      </c>
    </row>
    <row r="4252">
      <c r="A4252" s="4" t="inlineStr">
        <is>
          <t>Real Estate and Accumulated Depreciation, Initial Cost of Land</t>
        </is>
      </c>
      <c r="B4252" s="7" t="n">
        <v>972</v>
      </c>
    </row>
    <row r="4253">
      <c r="A4253" s="4" t="inlineStr">
        <is>
          <t>Real Estate and Accumulated Depreciation, Initial Cost of Buildings and Improvements</t>
        </is>
      </c>
      <c r="B4253" s="7" t="n">
        <v>5576</v>
      </c>
    </row>
    <row r="4254">
      <c r="A4254" s="4" t="inlineStr">
        <is>
          <t>Real Estate and Accumulated Depreciation, Costs Capitalized Subsequent to Acquisition, Improvements</t>
        </is>
      </c>
      <c r="B4254" s="7" t="n">
        <v>2128</v>
      </c>
    </row>
    <row r="4255">
      <c r="A4255" s="4" t="inlineStr">
        <is>
          <t>Real Estate and Accumulated Depreciation, Carrying Amount of Land</t>
        </is>
      </c>
      <c r="B4255" s="7" t="n">
        <v>972</v>
      </c>
    </row>
    <row r="4256">
      <c r="A4256" s="4" t="inlineStr">
        <is>
          <t>Real Estate and Accumulated Depreciation, Carrying Amount of Buildings and Improvements</t>
        </is>
      </c>
      <c r="B4256" s="7" t="n">
        <v>7704</v>
      </c>
    </row>
    <row r="4257">
      <c r="A4257" s="4" t="inlineStr">
        <is>
          <t>Real Estate and Accumulated Depreciation, Carrying Amount of Land and Buildings and Improvements</t>
        </is>
      </c>
      <c r="B4257" s="7" t="n">
        <v>8676</v>
      </c>
    </row>
    <row r="4258">
      <c r="A4258" s="4" t="inlineStr">
        <is>
          <t>Real Estate Accumulated Depreciation</t>
        </is>
      </c>
      <c r="B4258" s="7" t="n">
        <v>2718</v>
      </c>
    </row>
    <row r="4259">
      <c r="A4259" s="4" t="inlineStr">
        <is>
          <t>Suwanee Horizon Business 25 [Member]</t>
        </is>
      </c>
    </row>
    <row r="4260">
      <c r="A4260" s="3" t="inlineStr">
        <is>
          <t>Real Estate and Accumulated Depreciation [Line Items]</t>
        </is>
      </c>
    </row>
    <row r="4261">
      <c r="A4261" s="4" t="inlineStr">
        <is>
          <t>Encumbrances</t>
        </is>
      </c>
      <c r="B4261" s="7" t="n">
        <v>0</v>
      </c>
    </row>
    <row r="4262">
      <c r="A4262" s="4" t="inlineStr">
        <is>
          <t>Real Estate and Accumulated Depreciation, Initial Cost of Land</t>
        </is>
      </c>
      <c r="B4262" s="7" t="n">
        <v>615</v>
      </c>
    </row>
    <row r="4263">
      <c r="A4263" s="4" t="inlineStr">
        <is>
          <t>Real Estate and Accumulated Depreciation, Initial Cost of Buildings and Improvements</t>
        </is>
      </c>
      <c r="B4263" s="7" t="n">
        <v>2390</v>
      </c>
    </row>
    <row r="4264">
      <c r="A4264" s="4" t="inlineStr">
        <is>
          <t>Real Estate and Accumulated Depreciation, Costs Capitalized Subsequent to Acquisition, Improvements</t>
        </is>
      </c>
      <c r="B4264" s="7" t="n">
        <v>2007</v>
      </c>
    </row>
    <row r="4265">
      <c r="A4265" s="4" t="inlineStr">
        <is>
          <t>Real Estate and Accumulated Depreciation, Carrying Amount of Land</t>
        </is>
      </c>
      <c r="B4265" s="7" t="n">
        <v>614</v>
      </c>
    </row>
    <row r="4266">
      <c r="A4266" s="4" t="inlineStr">
        <is>
          <t>Real Estate and Accumulated Depreciation, Carrying Amount of Buildings and Improvements</t>
        </is>
      </c>
      <c r="B4266" s="7" t="n">
        <v>4398</v>
      </c>
    </row>
    <row r="4267">
      <c r="A4267" s="4" t="inlineStr">
        <is>
          <t>Real Estate and Accumulated Depreciation, Carrying Amount of Land and Buildings and Improvements</t>
        </is>
      </c>
      <c r="B4267" s="7" t="n">
        <v>5012</v>
      </c>
    </row>
    <row r="4268">
      <c r="A4268" s="4" t="inlineStr">
        <is>
          <t>Real Estate Accumulated Depreciation</t>
        </is>
      </c>
      <c r="B4268" s="7" t="n">
        <v>2008</v>
      </c>
    </row>
    <row r="4269">
      <c r="A4269" s="4" t="inlineStr">
        <is>
          <t>Suwanee Horizon Business 2790 [Member]</t>
        </is>
      </c>
    </row>
    <row r="4270">
      <c r="A4270" s="3" t="inlineStr">
        <is>
          <t>Real Estate and Accumulated Depreciation [Line Items]</t>
        </is>
      </c>
    </row>
    <row r="4271">
      <c r="A4271" s="4" t="inlineStr">
        <is>
          <t>Encumbrances</t>
        </is>
      </c>
      <c r="B4271" s="7" t="n">
        <v>0</v>
      </c>
    </row>
    <row r="4272">
      <c r="A4272" s="4" t="inlineStr">
        <is>
          <t>Real Estate and Accumulated Depreciation, Initial Cost of Land</t>
        </is>
      </c>
      <c r="B4272" s="7" t="n">
        <v>780</v>
      </c>
    </row>
    <row r="4273">
      <c r="A4273" s="4" t="inlineStr">
        <is>
          <t>Real Estate and Accumulated Depreciation, Initial Cost of Buildings and Improvements</t>
        </is>
      </c>
      <c r="B4273" s="7" t="n">
        <v>4952</v>
      </c>
    </row>
    <row r="4274">
      <c r="A4274" s="4" t="inlineStr">
        <is>
          <t>Real Estate and Accumulated Depreciation, Costs Capitalized Subsequent to Acquisition, Improvements</t>
        </is>
      </c>
      <c r="B4274" s="7" t="n">
        <v>0</v>
      </c>
    </row>
    <row r="4275">
      <c r="A4275" s="4" t="inlineStr">
        <is>
          <t>Real Estate and Accumulated Depreciation, Carrying Amount of Land</t>
        </is>
      </c>
      <c r="B4275" s="7" t="n">
        <v>780</v>
      </c>
    </row>
    <row r="4276">
      <c r="A4276" s="4" t="inlineStr">
        <is>
          <t>Real Estate and Accumulated Depreciation, Carrying Amount of Buildings and Improvements</t>
        </is>
      </c>
      <c r="B4276" s="7" t="n">
        <v>4952</v>
      </c>
    </row>
    <row r="4277">
      <c r="A4277" s="4" t="inlineStr">
        <is>
          <t>Real Estate and Accumulated Depreciation, Carrying Amount of Land and Buildings and Improvements</t>
        </is>
      </c>
      <c r="B4277" s="7" t="n">
        <v>5732</v>
      </c>
    </row>
    <row r="4278">
      <c r="A4278" s="4" t="inlineStr">
        <is>
          <t>Real Estate Accumulated Depreciation</t>
        </is>
      </c>
      <c r="B4278" s="7" t="n">
        <v>1899</v>
      </c>
    </row>
    <row r="4279">
      <c r="A4279" s="4" t="inlineStr">
        <is>
          <t>Suwanee 1000 Northbrook Parkway [Member]</t>
        </is>
      </c>
    </row>
    <row r="4280">
      <c r="A4280" s="3" t="inlineStr">
        <is>
          <t>Real Estate and Accumulated Depreciation [Line Items]</t>
        </is>
      </c>
    </row>
    <row r="4281">
      <c r="A4281" s="4" t="inlineStr">
        <is>
          <t>Encumbrances</t>
        </is>
      </c>
      <c r="B4281" s="7" t="n">
        <v>0</v>
      </c>
    </row>
    <row r="4282">
      <c r="A4282" s="4" t="inlineStr">
        <is>
          <t>Real Estate and Accumulated Depreciation, Initial Cost of Land</t>
        </is>
      </c>
      <c r="B4282" s="7" t="n">
        <v>643</v>
      </c>
    </row>
    <row r="4283">
      <c r="A4283" s="4" t="inlineStr">
        <is>
          <t>Real Estate and Accumulated Depreciation, Initial Cost of Buildings and Improvements</t>
        </is>
      </c>
      <c r="B4283" s="7" t="n">
        <v>2974</v>
      </c>
    </row>
    <row r="4284">
      <c r="A4284" s="4" t="inlineStr">
        <is>
          <t>Real Estate and Accumulated Depreciation, Costs Capitalized Subsequent to Acquisition, Improvements</t>
        </is>
      </c>
      <c r="B4284" s="7" t="n">
        <v>729</v>
      </c>
    </row>
    <row r="4285">
      <c r="A4285" s="4" t="inlineStr">
        <is>
          <t>Real Estate and Accumulated Depreciation, Carrying Amount of Land</t>
        </is>
      </c>
      <c r="B4285" s="7" t="n">
        <v>643</v>
      </c>
    </row>
    <row r="4286">
      <c r="A4286" s="4" t="inlineStr">
        <is>
          <t>Real Estate and Accumulated Depreciation, Carrying Amount of Buildings and Improvements</t>
        </is>
      </c>
      <c r="B4286" s="7" t="n">
        <v>3703</v>
      </c>
    </row>
    <row r="4287">
      <c r="A4287" s="4" t="inlineStr">
        <is>
          <t>Real Estate and Accumulated Depreciation, Carrying Amount of Land and Buildings and Improvements</t>
        </is>
      </c>
      <c r="B4287" s="7" t="n">
        <v>4346</v>
      </c>
    </row>
    <row r="4288">
      <c r="A4288" s="4" t="inlineStr">
        <is>
          <t>Real Estate Accumulated Depreciation</t>
        </is>
      </c>
      <c r="B4288" s="7" t="n">
        <v>1618</v>
      </c>
    </row>
    <row r="4289">
      <c r="A4289" s="4" t="inlineStr">
        <is>
          <t>Tampa Fairfield Distribution 8640 [Member]</t>
        </is>
      </c>
    </row>
    <row r="4290">
      <c r="A4290" s="3" t="inlineStr">
        <is>
          <t>Real Estate and Accumulated Depreciation [Line Items]</t>
        </is>
      </c>
    </row>
    <row r="4291">
      <c r="A4291" s="4" t="inlineStr">
        <is>
          <t>Encumbrances</t>
        </is>
      </c>
      <c r="B4291" s="7" t="n">
        <v>0</v>
      </c>
    </row>
    <row r="4292">
      <c r="A4292" s="4" t="inlineStr">
        <is>
          <t>Real Estate and Accumulated Depreciation, Initial Cost of Land</t>
        </is>
      </c>
      <c r="B4292" s="7" t="n">
        <v>483</v>
      </c>
    </row>
    <row r="4293">
      <c r="A4293" s="4" t="inlineStr">
        <is>
          <t>Real Estate and Accumulated Depreciation, Initial Cost of Buildings and Improvements</t>
        </is>
      </c>
      <c r="B4293" s="7" t="n">
        <v>2359</v>
      </c>
    </row>
    <row r="4294">
      <c r="A4294" s="4" t="inlineStr">
        <is>
          <t>Real Estate and Accumulated Depreciation, Costs Capitalized Subsequent to Acquisition, Improvements</t>
        </is>
      </c>
      <c r="B4294" s="7" t="n">
        <v>1080</v>
      </c>
    </row>
    <row r="4295">
      <c r="A4295" s="4" t="inlineStr">
        <is>
          <t>Real Estate and Accumulated Depreciation, Carrying Amount of Land</t>
        </is>
      </c>
      <c r="B4295" s="7" t="n">
        <v>487</v>
      </c>
    </row>
    <row r="4296">
      <c r="A4296" s="4" t="inlineStr">
        <is>
          <t>Real Estate and Accumulated Depreciation, Carrying Amount of Buildings and Improvements</t>
        </is>
      </c>
      <c r="B4296" s="7" t="n">
        <v>3435</v>
      </c>
    </row>
    <row r="4297">
      <c r="A4297" s="4" t="inlineStr">
        <is>
          <t>Real Estate and Accumulated Depreciation, Carrying Amount of Land and Buildings and Improvements</t>
        </is>
      </c>
      <c r="B4297" s="7" t="n">
        <v>3922</v>
      </c>
    </row>
    <row r="4298">
      <c r="A4298" s="4" t="inlineStr">
        <is>
          <t>Real Estate Accumulated Depreciation</t>
        </is>
      </c>
      <c r="B4298" s="7" t="n">
        <v>1733</v>
      </c>
    </row>
    <row r="4299">
      <c r="A4299" s="4" t="inlineStr">
        <is>
          <t>Tampa Fairfield Distribution 4720 [Member]</t>
        </is>
      </c>
    </row>
    <row r="4300">
      <c r="A4300" s="3" t="inlineStr">
        <is>
          <t>Real Estate and Accumulated Depreciation [Line Items]</t>
        </is>
      </c>
    </row>
    <row r="4301">
      <c r="A4301" s="4" t="inlineStr">
        <is>
          <t>Encumbrances</t>
        </is>
      </c>
      <c r="B4301" s="7" t="n">
        <v>0</v>
      </c>
    </row>
    <row r="4302">
      <c r="A4302" s="4" t="inlineStr">
        <is>
          <t>Real Estate and Accumulated Depreciation, Initial Cost of Land</t>
        </is>
      </c>
      <c r="B4302" s="7" t="n">
        <v>530</v>
      </c>
    </row>
    <row r="4303">
      <c r="A4303" s="4" t="inlineStr">
        <is>
          <t>Real Estate and Accumulated Depreciation, Initial Cost of Buildings and Improvements</t>
        </is>
      </c>
      <c r="B4303" s="7" t="n">
        <v>4624</v>
      </c>
    </row>
    <row r="4304">
      <c r="A4304" s="4" t="inlineStr">
        <is>
          <t>Real Estate and Accumulated Depreciation, Costs Capitalized Subsequent to Acquisition, Improvements</t>
        </is>
      </c>
      <c r="B4304" s="7" t="n">
        <v>590</v>
      </c>
    </row>
    <row r="4305">
      <c r="A4305" s="4" t="inlineStr">
        <is>
          <t>Real Estate and Accumulated Depreciation, Carrying Amount of Land</t>
        </is>
      </c>
      <c r="B4305" s="7" t="n">
        <v>534</v>
      </c>
    </row>
    <row r="4306">
      <c r="A4306" s="4" t="inlineStr">
        <is>
          <t>Real Estate and Accumulated Depreciation, Carrying Amount of Buildings and Improvements</t>
        </is>
      </c>
      <c r="B4306" s="7" t="n">
        <v>5210</v>
      </c>
    </row>
    <row r="4307">
      <c r="A4307" s="4" t="inlineStr">
        <is>
          <t>Real Estate and Accumulated Depreciation, Carrying Amount of Land and Buildings and Improvements</t>
        </is>
      </c>
      <c r="B4307" s="7" t="n">
        <v>5744</v>
      </c>
    </row>
    <row r="4308">
      <c r="A4308" s="4" t="inlineStr">
        <is>
          <t>Real Estate Accumulated Depreciation</t>
        </is>
      </c>
      <c r="B4308" s="7" t="n">
        <v>2854</v>
      </c>
    </row>
    <row r="4309">
      <c r="A4309" s="4" t="inlineStr">
        <is>
          <t>Tampa Fairfield Distribution 4758 [Member]</t>
        </is>
      </c>
    </row>
    <row r="4310">
      <c r="A4310" s="3" t="inlineStr">
        <is>
          <t>Real Estate and Accumulated Depreciation [Line Items]</t>
        </is>
      </c>
    </row>
    <row r="4311">
      <c r="A4311" s="4" t="inlineStr">
        <is>
          <t>Encumbrances</t>
        </is>
      </c>
      <c r="B4311" s="7" t="n">
        <v>0</v>
      </c>
    </row>
    <row r="4312">
      <c r="A4312" s="4" t="inlineStr">
        <is>
          <t>Real Estate and Accumulated Depreciation, Initial Cost of Land</t>
        </is>
      </c>
      <c r="B4312" s="7" t="n">
        <v>334</v>
      </c>
    </row>
    <row r="4313">
      <c r="A4313" s="4" t="inlineStr">
        <is>
          <t>Real Estate and Accumulated Depreciation, Initial Cost of Buildings and Improvements</t>
        </is>
      </c>
      <c r="B4313" s="7" t="n">
        <v>2658</v>
      </c>
    </row>
    <row r="4314">
      <c r="A4314" s="4" t="inlineStr">
        <is>
          <t>Real Estate and Accumulated Depreciation, Costs Capitalized Subsequent to Acquisition, Improvements</t>
        </is>
      </c>
      <c r="B4314" s="7" t="n">
        <v>756</v>
      </c>
    </row>
    <row r="4315">
      <c r="A4315" s="4" t="inlineStr">
        <is>
          <t>Real Estate and Accumulated Depreciation, Carrying Amount of Land</t>
        </is>
      </c>
      <c r="B4315" s="7" t="n">
        <v>338</v>
      </c>
    </row>
    <row r="4316">
      <c r="A4316" s="4" t="inlineStr">
        <is>
          <t>Real Estate and Accumulated Depreciation, Carrying Amount of Buildings and Improvements</t>
        </is>
      </c>
      <c r="B4316" s="7" t="n">
        <v>3410</v>
      </c>
    </row>
    <row r="4317">
      <c r="A4317" s="4" t="inlineStr">
        <is>
          <t>Real Estate and Accumulated Depreciation, Carrying Amount of Land and Buildings and Improvements</t>
        </is>
      </c>
      <c r="B4317" s="7" t="n">
        <v>3748</v>
      </c>
    </row>
    <row r="4318">
      <c r="A4318" s="4" t="inlineStr">
        <is>
          <t>Real Estate Accumulated Depreciation</t>
        </is>
      </c>
      <c r="B4318" s="7" t="n">
        <v>1792</v>
      </c>
    </row>
    <row r="4319">
      <c r="A4319" s="4" t="inlineStr">
        <is>
          <t>Tampa Fairfield Distribution 8600 [Member]</t>
        </is>
      </c>
    </row>
    <row r="4320">
      <c r="A4320" s="3" t="inlineStr">
        <is>
          <t>Real Estate and Accumulated Depreciation [Line Items]</t>
        </is>
      </c>
    </row>
    <row r="4321">
      <c r="A4321" s="4" t="inlineStr">
        <is>
          <t>Encumbrances</t>
        </is>
      </c>
      <c r="B4321" s="7" t="n">
        <v>0</v>
      </c>
    </row>
    <row r="4322">
      <c r="A4322" s="4" t="inlineStr">
        <is>
          <t>Real Estate and Accumulated Depreciation, Initial Cost of Land</t>
        </is>
      </c>
      <c r="B4322" s="7" t="n">
        <v>600</v>
      </c>
    </row>
    <row r="4323">
      <c r="A4323" s="4" t="inlineStr">
        <is>
          <t>Real Estate and Accumulated Depreciation, Initial Cost of Buildings and Improvements</t>
        </is>
      </c>
      <c r="B4323" s="7" t="n">
        <v>1185</v>
      </c>
    </row>
    <row r="4324">
      <c r="A4324" s="4" t="inlineStr">
        <is>
          <t>Real Estate and Accumulated Depreciation, Costs Capitalized Subsequent to Acquisition, Improvements</t>
        </is>
      </c>
      <c r="B4324" s="7" t="n">
        <v>2084</v>
      </c>
    </row>
    <row r="4325">
      <c r="A4325" s="4" t="inlineStr">
        <is>
          <t>Real Estate and Accumulated Depreciation, Carrying Amount of Land</t>
        </is>
      </c>
      <c r="B4325" s="7" t="n">
        <v>604</v>
      </c>
    </row>
    <row r="4326">
      <c r="A4326" s="4" t="inlineStr">
        <is>
          <t>Real Estate and Accumulated Depreciation, Carrying Amount of Buildings and Improvements</t>
        </is>
      </c>
      <c r="B4326" s="7" t="n">
        <v>3265</v>
      </c>
    </row>
    <row r="4327">
      <c r="A4327" s="4" t="inlineStr">
        <is>
          <t>Real Estate and Accumulated Depreciation, Carrying Amount of Land and Buildings and Improvements</t>
        </is>
      </c>
      <c r="B4327" s="7" t="n">
        <v>3869</v>
      </c>
    </row>
    <row r="4328">
      <c r="A4328" s="4" t="inlineStr">
        <is>
          <t>Real Estate Accumulated Depreciation</t>
        </is>
      </c>
      <c r="B4328" s="7" t="n">
        <v>1921</v>
      </c>
    </row>
    <row r="4329">
      <c r="A4329" s="4" t="inlineStr">
        <is>
          <t>Tampa Fairfield Distribution 4901 [Member]</t>
        </is>
      </c>
    </row>
    <row r="4330">
      <c r="A4330" s="3" t="inlineStr">
        <is>
          <t>Real Estate and Accumulated Depreciation [Line Items]</t>
        </is>
      </c>
    </row>
    <row r="4331">
      <c r="A4331" s="4" t="inlineStr">
        <is>
          <t>Encumbrances</t>
        </is>
      </c>
      <c r="B4331" s="7" t="n">
        <v>0</v>
      </c>
    </row>
    <row r="4332">
      <c r="A4332" s="4" t="inlineStr">
        <is>
          <t>Real Estate and Accumulated Depreciation, Initial Cost of Land</t>
        </is>
      </c>
      <c r="B4332" s="7" t="n">
        <v>488</v>
      </c>
    </row>
    <row r="4333">
      <c r="A4333" s="4" t="inlineStr">
        <is>
          <t>Real Estate and Accumulated Depreciation, Initial Cost of Buildings and Improvements</t>
        </is>
      </c>
      <c r="B4333" s="7" t="n">
        <v>2425</v>
      </c>
    </row>
    <row r="4334">
      <c r="A4334" s="4" t="inlineStr">
        <is>
          <t>Real Estate and Accumulated Depreciation, Costs Capitalized Subsequent to Acquisition, Improvements</t>
        </is>
      </c>
      <c r="B4334" s="7" t="n">
        <v>1136</v>
      </c>
    </row>
    <row r="4335">
      <c r="A4335" s="4" t="inlineStr">
        <is>
          <t>Real Estate and Accumulated Depreciation, Carrying Amount of Land</t>
        </is>
      </c>
      <c r="B4335" s="7" t="n">
        <v>488</v>
      </c>
    </row>
    <row r="4336">
      <c r="A4336" s="4" t="inlineStr">
        <is>
          <t>Real Estate and Accumulated Depreciation, Carrying Amount of Buildings and Improvements</t>
        </is>
      </c>
      <c r="B4336" s="7" t="n">
        <v>3561</v>
      </c>
    </row>
    <row r="4337">
      <c r="A4337" s="4" t="inlineStr">
        <is>
          <t>Real Estate and Accumulated Depreciation, Carrying Amount of Land and Buildings and Improvements</t>
        </is>
      </c>
      <c r="B4337" s="7" t="n">
        <v>4049</v>
      </c>
    </row>
    <row r="4338">
      <c r="A4338" s="4" t="inlineStr">
        <is>
          <t>Real Estate Accumulated Depreciation</t>
        </is>
      </c>
      <c r="B4338" s="7" t="n">
        <v>1875</v>
      </c>
    </row>
    <row r="4339">
      <c r="A4339" s="4" t="inlineStr">
        <is>
          <t>Tampa Fairfield Distribution 4727 [Member]</t>
        </is>
      </c>
    </row>
    <row r="4340">
      <c r="A4340" s="3" t="inlineStr">
        <is>
          <t>Real Estate and Accumulated Depreciation [Line Items]</t>
        </is>
      </c>
    </row>
    <row r="4341">
      <c r="A4341" s="4" t="inlineStr">
        <is>
          <t>Encumbrances</t>
        </is>
      </c>
      <c r="B4341" s="7" t="n">
        <v>0</v>
      </c>
    </row>
    <row r="4342">
      <c r="A4342" s="4" t="inlineStr">
        <is>
          <t>Real Estate and Accumulated Depreciation, Initial Cost of Land</t>
        </is>
      </c>
      <c r="B4342" s="7" t="n">
        <v>555</v>
      </c>
    </row>
    <row r="4343">
      <c r="A4343" s="4" t="inlineStr">
        <is>
          <t>Real Estate and Accumulated Depreciation, Initial Cost of Buildings and Improvements</t>
        </is>
      </c>
      <c r="B4343" s="7" t="n">
        <v>3348</v>
      </c>
    </row>
    <row r="4344">
      <c r="A4344" s="4" t="inlineStr">
        <is>
          <t>Real Estate and Accumulated Depreciation, Costs Capitalized Subsequent to Acquisition, Improvements</t>
        </is>
      </c>
      <c r="B4344" s="7" t="n">
        <v>1785</v>
      </c>
    </row>
    <row r="4345">
      <c r="A4345" s="4" t="inlineStr">
        <is>
          <t>Real Estate and Accumulated Depreciation, Carrying Amount of Land</t>
        </is>
      </c>
      <c r="B4345" s="7" t="n">
        <v>555</v>
      </c>
    </row>
    <row r="4346">
      <c r="A4346" s="4" t="inlineStr">
        <is>
          <t>Real Estate and Accumulated Depreciation, Carrying Amount of Buildings and Improvements</t>
        </is>
      </c>
      <c r="B4346" s="7" t="n">
        <v>5133</v>
      </c>
    </row>
    <row r="4347">
      <c r="A4347" s="4" t="inlineStr">
        <is>
          <t>Real Estate and Accumulated Depreciation, Carrying Amount of Land and Buildings and Improvements</t>
        </is>
      </c>
      <c r="B4347" s="7" t="n">
        <v>5688</v>
      </c>
    </row>
    <row r="4348">
      <c r="A4348" s="4" t="inlineStr">
        <is>
          <t>Real Estate Accumulated Depreciation</t>
        </is>
      </c>
      <c r="B4348" s="7" t="n">
        <v>2299</v>
      </c>
    </row>
    <row r="4349">
      <c r="A4349" s="4" t="inlineStr">
        <is>
          <t>Tampa Fairfield Distribution 4701 [Member]</t>
        </is>
      </c>
    </row>
    <row r="4350">
      <c r="A4350" s="3" t="inlineStr">
        <is>
          <t>Real Estate and Accumulated Depreciation [Line Items]</t>
        </is>
      </c>
    </row>
    <row r="4351">
      <c r="A4351" s="4" t="inlineStr">
        <is>
          <t>Encumbrances</t>
        </is>
      </c>
      <c r="B4351" s="7" t="n">
        <v>0</v>
      </c>
    </row>
    <row r="4352">
      <c r="A4352" s="4" t="inlineStr">
        <is>
          <t>Real Estate and Accumulated Depreciation, Initial Cost of Land</t>
        </is>
      </c>
      <c r="B4352" s="7" t="n">
        <v>394</v>
      </c>
    </row>
    <row r="4353">
      <c r="A4353" s="4" t="inlineStr">
        <is>
          <t>Real Estate and Accumulated Depreciation, Initial Cost of Buildings and Improvements</t>
        </is>
      </c>
      <c r="B4353" s="7" t="n">
        <v>1350</v>
      </c>
    </row>
    <row r="4354">
      <c r="A4354" s="4" t="inlineStr">
        <is>
          <t>Real Estate and Accumulated Depreciation, Costs Capitalized Subsequent to Acquisition, Improvements</t>
        </is>
      </c>
      <c r="B4354" s="7" t="n">
        <v>2244</v>
      </c>
    </row>
    <row r="4355">
      <c r="A4355" s="4" t="inlineStr">
        <is>
          <t>Real Estate and Accumulated Depreciation, Carrying Amount of Land</t>
        </is>
      </c>
      <c r="B4355" s="7" t="n">
        <v>394</v>
      </c>
    </row>
    <row r="4356">
      <c r="A4356" s="4" t="inlineStr">
        <is>
          <t>Real Estate and Accumulated Depreciation, Carrying Amount of Buildings and Improvements</t>
        </is>
      </c>
      <c r="B4356" s="7" t="n">
        <v>3594</v>
      </c>
    </row>
    <row r="4357">
      <c r="A4357" s="4" t="inlineStr">
        <is>
          <t>Real Estate and Accumulated Depreciation, Carrying Amount of Land and Buildings and Improvements</t>
        </is>
      </c>
      <c r="B4357" s="7" t="n">
        <v>3988</v>
      </c>
    </row>
    <row r="4358">
      <c r="A4358" s="4" t="inlineStr">
        <is>
          <t>Real Estate Accumulated Depreciation</t>
        </is>
      </c>
      <c r="B4358" s="7" t="n">
        <v>1509</v>
      </c>
    </row>
    <row r="4359">
      <c r="A4359" s="4" t="inlineStr">
        <is>
          <t>Tampa Fairfield Distribution 4661 [Member]</t>
        </is>
      </c>
    </row>
    <row r="4360">
      <c r="A4360" s="3" t="inlineStr">
        <is>
          <t>Real Estate and Accumulated Depreciation [Line Items]</t>
        </is>
      </c>
    </row>
    <row r="4361">
      <c r="A4361" s="4" t="inlineStr">
        <is>
          <t>Encumbrances</t>
        </is>
      </c>
      <c r="B4361" s="7" t="n">
        <v>0</v>
      </c>
    </row>
    <row r="4362">
      <c r="A4362" s="4" t="inlineStr">
        <is>
          <t>Real Estate and Accumulated Depreciation, Initial Cost of Land</t>
        </is>
      </c>
      <c r="B4362" s="7" t="n">
        <v>444</v>
      </c>
    </row>
    <row r="4363">
      <c r="A4363" s="4" t="inlineStr">
        <is>
          <t>Real Estate and Accumulated Depreciation, Initial Cost of Buildings and Improvements</t>
        </is>
      </c>
      <c r="B4363" s="7" t="n">
        <v>1640</v>
      </c>
    </row>
    <row r="4364">
      <c r="A4364" s="4" t="inlineStr">
        <is>
          <t>Real Estate and Accumulated Depreciation, Costs Capitalized Subsequent to Acquisition, Improvements</t>
        </is>
      </c>
      <c r="B4364" s="7" t="n">
        <v>879</v>
      </c>
    </row>
    <row r="4365">
      <c r="A4365" s="4" t="inlineStr">
        <is>
          <t>Real Estate and Accumulated Depreciation, Carrying Amount of Land</t>
        </is>
      </c>
      <c r="B4365" s="7" t="n">
        <v>444</v>
      </c>
    </row>
    <row r="4366">
      <c r="A4366" s="4" t="inlineStr">
        <is>
          <t>Real Estate and Accumulated Depreciation, Carrying Amount of Buildings and Improvements</t>
        </is>
      </c>
      <c r="B4366" s="7" t="n">
        <v>2519</v>
      </c>
    </row>
    <row r="4367">
      <c r="A4367" s="4" t="inlineStr">
        <is>
          <t>Real Estate and Accumulated Depreciation, Carrying Amount of Land and Buildings and Improvements</t>
        </is>
      </c>
      <c r="B4367" s="7" t="n">
        <v>2963</v>
      </c>
    </row>
    <row r="4368">
      <c r="A4368" s="4" t="inlineStr">
        <is>
          <t>Real Estate Accumulated Depreciation</t>
        </is>
      </c>
      <c r="B4368" s="7" t="n">
        <v>1191</v>
      </c>
    </row>
    <row r="4369">
      <c r="A4369" s="4" t="inlineStr">
        <is>
          <t>Tampa Eagle Creek Business 8701 [Member]</t>
        </is>
      </c>
    </row>
    <row r="4370">
      <c r="A4370" s="3" t="inlineStr">
        <is>
          <t>Real Estate and Accumulated Depreciation [Line Items]</t>
        </is>
      </c>
    </row>
    <row r="4371">
      <c r="A4371" s="4" t="inlineStr">
        <is>
          <t>Encumbrances</t>
        </is>
      </c>
      <c r="B4371" s="7" t="n">
        <v>0</v>
      </c>
    </row>
    <row r="4372">
      <c r="A4372" s="4" t="inlineStr">
        <is>
          <t>Real Estate and Accumulated Depreciation, Initial Cost of Land</t>
        </is>
      </c>
      <c r="B4372" s="7" t="n">
        <v>1286</v>
      </c>
    </row>
    <row r="4373">
      <c r="A4373" s="4" t="inlineStr">
        <is>
          <t>Real Estate and Accumulated Depreciation, Initial Cost of Buildings and Improvements</t>
        </is>
      </c>
      <c r="B4373" s="7" t="n">
        <v>2331</v>
      </c>
    </row>
    <row r="4374">
      <c r="A4374" s="4" t="inlineStr">
        <is>
          <t>Real Estate and Accumulated Depreciation, Costs Capitalized Subsequent to Acquisition, Improvements</t>
        </is>
      </c>
      <c r="B4374" s="7" t="n">
        <v>2702</v>
      </c>
    </row>
    <row r="4375">
      <c r="A4375" s="4" t="inlineStr">
        <is>
          <t>Real Estate and Accumulated Depreciation, Carrying Amount of Land</t>
        </is>
      </c>
      <c r="B4375" s="7" t="n">
        <v>1287</v>
      </c>
    </row>
    <row r="4376">
      <c r="A4376" s="4" t="inlineStr">
        <is>
          <t>Real Estate and Accumulated Depreciation, Carrying Amount of Buildings and Improvements</t>
        </is>
      </c>
      <c r="B4376" s="7" t="n">
        <v>5032</v>
      </c>
    </row>
    <row r="4377">
      <c r="A4377" s="4" t="inlineStr">
        <is>
          <t>Real Estate and Accumulated Depreciation, Carrying Amount of Land and Buildings and Improvements</t>
        </is>
      </c>
      <c r="B4377" s="7" t="n">
        <v>6319</v>
      </c>
    </row>
    <row r="4378">
      <c r="A4378" s="4" t="inlineStr">
        <is>
          <t>Real Estate Accumulated Depreciation</t>
        </is>
      </c>
      <c r="B4378" s="7" t="n">
        <v>2407</v>
      </c>
    </row>
    <row r="4379">
      <c r="A4379" s="4" t="inlineStr">
        <is>
          <t>Tampa Eagle Creek Business 8651 [Member]</t>
        </is>
      </c>
    </row>
    <row r="4380">
      <c r="A4380" s="3" t="inlineStr">
        <is>
          <t>Real Estate and Accumulated Depreciation [Line Items]</t>
        </is>
      </c>
    </row>
    <row r="4381">
      <c r="A4381" s="4" t="inlineStr">
        <is>
          <t>Encumbrances</t>
        </is>
      </c>
      <c r="B4381" s="7" t="n">
        <v>0</v>
      </c>
    </row>
    <row r="4382">
      <c r="A4382" s="4" t="inlineStr">
        <is>
          <t>Real Estate and Accumulated Depreciation, Initial Cost of Land</t>
        </is>
      </c>
      <c r="B4382" s="7" t="n">
        <v>2354</v>
      </c>
    </row>
    <row r="4383">
      <c r="A4383" s="4" t="inlineStr">
        <is>
          <t>Real Estate and Accumulated Depreciation, Initial Cost of Buildings and Improvements</t>
        </is>
      </c>
      <c r="B4383" s="7" t="n">
        <v>1661</v>
      </c>
    </row>
    <row r="4384">
      <c r="A4384" s="4" t="inlineStr">
        <is>
          <t>Real Estate and Accumulated Depreciation, Costs Capitalized Subsequent to Acquisition, Improvements</t>
        </is>
      </c>
      <c r="B4384" s="7" t="n">
        <v>1660</v>
      </c>
    </row>
    <row r="4385">
      <c r="A4385" s="4" t="inlineStr">
        <is>
          <t>Real Estate and Accumulated Depreciation, Carrying Amount of Land</t>
        </is>
      </c>
      <c r="B4385" s="7" t="n">
        <v>2354</v>
      </c>
    </row>
    <row r="4386">
      <c r="A4386" s="4" t="inlineStr">
        <is>
          <t>Real Estate and Accumulated Depreciation, Carrying Amount of Buildings and Improvements</t>
        </is>
      </c>
      <c r="B4386" s="7" t="n">
        <v>3321</v>
      </c>
    </row>
    <row r="4387">
      <c r="A4387" s="4" t="inlineStr">
        <is>
          <t>Real Estate and Accumulated Depreciation, Carrying Amount of Land and Buildings and Improvements</t>
        </is>
      </c>
      <c r="B4387" s="7" t="n">
        <v>5675</v>
      </c>
    </row>
    <row r="4388">
      <c r="A4388" s="4" t="inlineStr">
        <is>
          <t>Real Estate Accumulated Depreciation</t>
        </is>
      </c>
      <c r="B4388" s="7" t="n">
        <v>2975</v>
      </c>
    </row>
    <row r="4389">
      <c r="A4389" s="4" t="inlineStr">
        <is>
          <t>Tampa Eagle Creek Business 8601 [Member]</t>
        </is>
      </c>
    </row>
    <row r="4390">
      <c r="A4390" s="3" t="inlineStr">
        <is>
          <t>Real Estate and Accumulated Depreciation [Line Items]</t>
        </is>
      </c>
    </row>
    <row r="4391">
      <c r="A4391" s="4" t="inlineStr">
        <is>
          <t>Encumbrances</t>
        </is>
      </c>
      <c r="B4391" s="7" t="n">
        <v>0</v>
      </c>
    </row>
    <row r="4392">
      <c r="A4392" s="4" t="inlineStr">
        <is>
          <t>Real Estate and Accumulated Depreciation, Initial Cost of Land</t>
        </is>
      </c>
      <c r="B4392" s="7" t="n">
        <v>2332</v>
      </c>
    </row>
    <row r="4393">
      <c r="A4393" s="4" t="inlineStr">
        <is>
          <t>Real Estate and Accumulated Depreciation, Initial Cost of Buildings and Improvements</t>
        </is>
      </c>
      <c r="B4393" s="7" t="n">
        <v>2229</v>
      </c>
    </row>
    <row r="4394">
      <c r="A4394" s="4" t="inlineStr">
        <is>
          <t>Real Estate and Accumulated Depreciation, Costs Capitalized Subsequent to Acquisition, Improvements</t>
        </is>
      </c>
      <c r="B4394" s="7" t="n">
        <v>892</v>
      </c>
    </row>
    <row r="4395">
      <c r="A4395" s="4" t="inlineStr">
        <is>
          <t>Real Estate and Accumulated Depreciation, Carrying Amount of Land</t>
        </is>
      </c>
      <c r="B4395" s="7" t="n">
        <v>2332</v>
      </c>
    </row>
    <row r="4396">
      <c r="A4396" s="4" t="inlineStr">
        <is>
          <t>Real Estate and Accumulated Depreciation, Carrying Amount of Buildings and Improvements</t>
        </is>
      </c>
      <c r="B4396" s="7" t="n">
        <v>3121</v>
      </c>
    </row>
    <row r="4397">
      <c r="A4397" s="4" t="inlineStr">
        <is>
          <t>Real Estate and Accumulated Depreciation, Carrying Amount of Land and Buildings and Improvements</t>
        </is>
      </c>
      <c r="B4397" s="7" t="n">
        <v>5453</v>
      </c>
    </row>
    <row r="4398">
      <c r="A4398" s="4" t="inlineStr">
        <is>
          <t>Real Estate Accumulated Depreciation</t>
        </is>
      </c>
      <c r="B4398" s="7" t="n">
        <v>2596</v>
      </c>
    </row>
    <row r="4399">
      <c r="A4399" s="4" t="inlineStr">
        <is>
          <t>Tampa Pinebrooke Bus Center 10350</t>
        </is>
      </c>
    </row>
    <row r="4400">
      <c r="A4400" s="3" t="inlineStr">
        <is>
          <t>Real Estate and Accumulated Depreciation [Line Items]</t>
        </is>
      </c>
    </row>
    <row r="4401">
      <c r="A4401" s="4" t="inlineStr">
        <is>
          <t>Encumbrances</t>
        </is>
      </c>
      <c r="B4401" s="7" t="n">
        <v>0</v>
      </c>
    </row>
    <row r="4402">
      <c r="A4402" s="4" t="inlineStr">
        <is>
          <t>Real Estate and Accumulated Depreciation, Initial Cost of Land</t>
        </is>
      </c>
      <c r="B4402" s="7" t="n">
        <v>2457</v>
      </c>
    </row>
    <row r="4403">
      <c r="A4403" s="4" t="inlineStr">
        <is>
          <t>Real Estate and Accumulated Depreciation, Initial Cost of Buildings and Improvements</t>
        </is>
      </c>
      <c r="B4403" s="7" t="n">
        <v>6211</v>
      </c>
    </row>
    <row r="4404">
      <c r="A4404" s="4" t="inlineStr">
        <is>
          <t>Real Estate and Accumulated Depreciation, Costs Capitalized Subsequent to Acquisition, Improvements</t>
        </is>
      </c>
      <c r="B4404" s="7" t="n">
        <v>393</v>
      </c>
    </row>
    <row r="4405">
      <c r="A4405" s="4" t="inlineStr">
        <is>
          <t>Real Estate and Accumulated Depreciation, Carrying Amount of Land</t>
        </is>
      </c>
      <c r="B4405" s="7" t="n">
        <v>2457</v>
      </c>
    </row>
    <row r="4406">
      <c r="A4406" s="4" t="inlineStr">
        <is>
          <t>Real Estate and Accumulated Depreciation, Carrying Amount of Buildings and Improvements</t>
        </is>
      </c>
      <c r="B4406" s="7" t="n">
        <v>6604</v>
      </c>
    </row>
    <row r="4407">
      <c r="A4407" s="4" t="inlineStr">
        <is>
          <t>Real Estate and Accumulated Depreciation, Carrying Amount of Land and Buildings and Improvements</t>
        </is>
      </c>
      <c r="B4407" s="7" t="n">
        <v>9061</v>
      </c>
    </row>
    <row r="4408">
      <c r="A4408" s="4" t="inlineStr">
        <is>
          <t>Real Estate Accumulated Depreciation</t>
        </is>
      </c>
      <c r="B4408" s="7" t="n">
        <v>517</v>
      </c>
    </row>
    <row r="4409">
      <c r="A4409" s="4" t="inlineStr">
        <is>
          <t>Teterboro 1 Catherine Street [Member]</t>
        </is>
      </c>
    </row>
    <row r="4410">
      <c r="A4410" s="3" t="inlineStr">
        <is>
          <t>Real Estate and Accumulated Depreciation [Line Items]</t>
        </is>
      </c>
    </row>
    <row r="4411">
      <c r="A4411" s="4" t="inlineStr">
        <is>
          <t>Encumbrances</t>
        </is>
      </c>
      <c r="B4411" s="7" t="n">
        <v>0</v>
      </c>
    </row>
    <row r="4412">
      <c r="A4412" s="4" t="inlineStr">
        <is>
          <t>Real Estate and Accumulated Depreciation, Initial Cost of Land</t>
        </is>
      </c>
      <c r="B4412" s="7" t="n">
        <v>14376</v>
      </c>
    </row>
    <row r="4413">
      <c r="A4413" s="4" t="inlineStr">
        <is>
          <t>Real Estate and Accumulated Depreciation, Initial Cost of Buildings and Improvements</t>
        </is>
      </c>
      <c r="B4413" s="7" t="n">
        <v>18788</v>
      </c>
    </row>
    <row r="4414">
      <c r="A4414" s="4" t="inlineStr">
        <is>
          <t>Real Estate and Accumulated Depreciation, Costs Capitalized Subsequent to Acquisition, Improvements</t>
        </is>
      </c>
      <c r="B4414" s="7" t="n">
        <v>11</v>
      </c>
    </row>
    <row r="4415">
      <c r="A4415" s="4" t="inlineStr">
        <is>
          <t>Real Estate and Accumulated Depreciation, Carrying Amount of Land</t>
        </is>
      </c>
      <c r="B4415" s="7" t="n">
        <v>14376</v>
      </c>
    </row>
    <row r="4416">
      <c r="A4416" s="4" t="inlineStr">
        <is>
          <t>Real Estate and Accumulated Depreciation, Carrying Amount of Buildings and Improvements</t>
        </is>
      </c>
      <c r="B4416" s="7" t="n">
        <v>18799</v>
      </c>
    </row>
    <row r="4417">
      <c r="A4417" s="4" t="inlineStr">
        <is>
          <t>Real Estate and Accumulated Depreciation, Carrying Amount of Land and Buildings and Improvements</t>
        </is>
      </c>
      <c r="B4417" s="7" t="n">
        <v>33175</v>
      </c>
    </row>
    <row r="4418">
      <c r="A4418" s="4" t="inlineStr">
        <is>
          <t>Real Estate Accumulated Depreciation</t>
        </is>
      </c>
      <c r="B4418" s="7" t="n">
        <v>4652</v>
      </c>
    </row>
    <row r="4419">
      <c r="A4419" s="4" t="inlineStr">
        <is>
          <t>Tracy 1400 Pescadero Ave [Member]</t>
        </is>
      </c>
    </row>
    <row r="4420">
      <c r="A4420" s="3" t="inlineStr">
        <is>
          <t>Real Estate and Accumulated Depreciation [Line Items]</t>
        </is>
      </c>
    </row>
    <row r="4421">
      <c r="A4421" s="4" t="inlineStr">
        <is>
          <t>Encumbrances</t>
        </is>
      </c>
      <c r="B4421" s="7" t="n">
        <v>0</v>
      </c>
    </row>
    <row r="4422">
      <c r="A4422" s="4" t="inlineStr">
        <is>
          <t>Real Estate and Accumulated Depreciation, Initial Cost of Land</t>
        </is>
      </c>
      <c r="B4422" s="7" t="n">
        <v>9633</v>
      </c>
    </row>
    <row r="4423">
      <c r="A4423" s="4" t="inlineStr">
        <is>
          <t>Real Estate and Accumulated Depreciation, Initial Cost of Buildings and Improvements</t>
        </is>
      </c>
      <c r="B4423" s="7" t="n">
        <v>39644</v>
      </c>
    </row>
    <row r="4424">
      <c r="A4424" s="4" t="inlineStr">
        <is>
          <t>Real Estate and Accumulated Depreciation, Costs Capitalized Subsequent to Acquisition, Improvements</t>
        </is>
      </c>
      <c r="B4424" s="7" t="n">
        <v>0</v>
      </c>
    </row>
    <row r="4425">
      <c r="A4425" s="4" t="inlineStr">
        <is>
          <t>Real Estate and Accumulated Depreciation, Carrying Amount of Land</t>
        </is>
      </c>
      <c r="B4425" s="7" t="n">
        <v>9633</v>
      </c>
    </row>
    <row r="4426">
      <c r="A4426" s="4" t="inlineStr">
        <is>
          <t>Real Estate and Accumulated Depreciation, Carrying Amount of Buildings and Improvements</t>
        </is>
      </c>
      <c r="B4426" s="7" t="n">
        <v>39644</v>
      </c>
    </row>
    <row r="4427">
      <c r="A4427" s="4" t="inlineStr">
        <is>
          <t>Real Estate and Accumulated Depreciation, Carrying Amount of Land and Buildings and Improvements</t>
        </is>
      </c>
      <c r="B4427" s="7" t="n">
        <v>49277</v>
      </c>
    </row>
    <row r="4428">
      <c r="A4428" s="4" t="inlineStr">
        <is>
          <t>Real Estate Accumulated Depreciation</t>
        </is>
      </c>
      <c r="B4428" s="7" t="n">
        <v>15142</v>
      </c>
    </row>
    <row r="4429">
      <c r="A4429" s="4" t="inlineStr">
        <is>
          <t>West Chester World Park at Union Centre 9287 [Member]</t>
        </is>
      </c>
    </row>
    <row r="4430">
      <c r="A4430" s="3" t="inlineStr">
        <is>
          <t>Real Estate and Accumulated Depreciation [Line Items]</t>
        </is>
      </c>
    </row>
    <row r="4431">
      <c r="A4431" s="4" t="inlineStr">
        <is>
          <t>Encumbrances</t>
        </is>
      </c>
      <c r="B4431" s="7" t="n">
        <v>0</v>
      </c>
    </row>
    <row r="4432">
      <c r="A4432" s="4" t="inlineStr">
        <is>
          <t>Real Estate and Accumulated Depreciation, Initial Cost of Land</t>
        </is>
      </c>
      <c r="B4432" s="7" t="n">
        <v>582</v>
      </c>
    </row>
    <row r="4433">
      <c r="A4433" s="4" t="inlineStr">
        <is>
          <t>Real Estate and Accumulated Depreciation, Initial Cost of Buildings and Improvements</t>
        </is>
      </c>
      <c r="B4433" s="7" t="n">
        <v>827</v>
      </c>
    </row>
    <row r="4434">
      <c r="A4434" s="4" t="inlineStr">
        <is>
          <t>Real Estate and Accumulated Depreciation, Costs Capitalized Subsequent to Acquisition, Improvements</t>
        </is>
      </c>
      <c r="B4434" s="7" t="n">
        <v>7518</v>
      </c>
    </row>
    <row r="4435">
      <c r="A4435" s="4" t="inlineStr">
        <is>
          <t>Real Estate and Accumulated Depreciation, Carrying Amount of Land</t>
        </is>
      </c>
      <c r="B4435" s="7" t="n">
        <v>582</v>
      </c>
    </row>
    <row r="4436">
      <c r="A4436" s="4" t="inlineStr">
        <is>
          <t>Real Estate and Accumulated Depreciation, Carrying Amount of Buildings and Improvements</t>
        </is>
      </c>
      <c r="B4436" s="7" t="n">
        <v>8345</v>
      </c>
    </row>
    <row r="4437">
      <c r="A4437" s="4" t="inlineStr">
        <is>
          <t>Real Estate and Accumulated Depreciation, Carrying Amount of Land and Buildings and Improvements</t>
        </is>
      </c>
      <c r="B4437" s="7" t="n">
        <v>8927</v>
      </c>
    </row>
    <row r="4438">
      <c r="A4438" s="4" t="inlineStr">
        <is>
          <t>Real Estate Accumulated Depreciation</t>
        </is>
      </c>
      <c r="B4438" s="7" t="n">
        <v>3364</v>
      </c>
    </row>
    <row r="4439">
      <c r="A4439" s="4" t="inlineStr">
        <is>
          <t>West Chester World Park at Union Centre 9271 [Member]</t>
        </is>
      </c>
    </row>
    <row r="4440">
      <c r="A4440" s="3" t="inlineStr">
        <is>
          <t>Real Estate and Accumulated Depreciation [Line Items]</t>
        </is>
      </c>
    </row>
    <row r="4441">
      <c r="A4441" s="4" t="inlineStr">
        <is>
          <t>Encumbrances</t>
        </is>
      </c>
      <c r="B4441" s="7" t="n">
        <v>0</v>
      </c>
    </row>
    <row r="4442">
      <c r="A4442" s="4" t="inlineStr">
        <is>
          <t>Real Estate and Accumulated Depreciation, Initial Cost of Land</t>
        </is>
      </c>
      <c r="B4442" s="7" t="n">
        <v>557</v>
      </c>
    </row>
    <row r="4443">
      <c r="A4443" s="4" t="inlineStr">
        <is>
          <t>Real Estate and Accumulated Depreciation, Initial Cost of Buildings and Improvements</t>
        </is>
      </c>
      <c r="B4443" s="7" t="n">
        <v>5923</v>
      </c>
    </row>
    <row r="4444">
      <c r="A4444" s="4" t="inlineStr">
        <is>
          <t>Real Estate and Accumulated Depreciation, Costs Capitalized Subsequent to Acquisition, Improvements</t>
        </is>
      </c>
      <c r="B4444" s="7" t="n">
        <v>528</v>
      </c>
    </row>
    <row r="4445">
      <c r="A4445" s="4" t="inlineStr">
        <is>
          <t>Real Estate and Accumulated Depreciation, Carrying Amount of Land</t>
        </is>
      </c>
      <c r="B4445" s="7" t="n">
        <v>557</v>
      </c>
    </row>
    <row r="4446">
      <c r="A4446" s="4" t="inlineStr">
        <is>
          <t>Real Estate and Accumulated Depreciation, Carrying Amount of Buildings and Improvements</t>
        </is>
      </c>
      <c r="B4446" s="7" t="n">
        <v>6451</v>
      </c>
    </row>
    <row r="4447">
      <c r="A4447" s="4" t="inlineStr">
        <is>
          <t>Real Estate and Accumulated Depreciation, Carrying Amount of Land and Buildings and Improvements</t>
        </is>
      </c>
      <c r="B4447" s="7" t="n">
        <v>7008</v>
      </c>
    </row>
    <row r="4448">
      <c r="A4448" s="4" t="inlineStr">
        <is>
          <t>Real Estate Accumulated Depreciation</t>
        </is>
      </c>
      <c r="B4448" s="7" t="n">
        <v>2804</v>
      </c>
    </row>
    <row r="4449">
      <c r="A4449" s="4" t="inlineStr">
        <is>
          <t>West Chester World Park at Union Centre 9266 [Member]</t>
        </is>
      </c>
    </row>
    <row r="4450">
      <c r="A4450" s="3" t="inlineStr">
        <is>
          <t>Real Estate and Accumulated Depreciation [Line Items]</t>
        </is>
      </c>
    </row>
    <row r="4451">
      <c r="A4451" s="4" t="inlineStr">
        <is>
          <t>Encumbrances</t>
        </is>
      </c>
      <c r="B4451" s="7" t="n">
        <v>0</v>
      </c>
    </row>
    <row r="4452">
      <c r="A4452" s="4" t="inlineStr">
        <is>
          <t>Real Estate and Accumulated Depreciation, Initial Cost of Land</t>
        </is>
      </c>
      <c r="B4452" s="7" t="n">
        <v>956</v>
      </c>
    </row>
    <row r="4453">
      <c r="A4453" s="4" t="inlineStr">
        <is>
          <t>Real Estate and Accumulated Depreciation, Initial Cost of Buildings and Improvements</t>
        </is>
      </c>
      <c r="B4453" s="7" t="n">
        <v>5951</v>
      </c>
    </row>
    <row r="4454">
      <c r="A4454" s="4" t="inlineStr">
        <is>
          <t>Real Estate and Accumulated Depreciation, Costs Capitalized Subsequent to Acquisition, Improvements</t>
        </is>
      </c>
      <c r="B4454" s="7" t="n">
        <v>440</v>
      </c>
    </row>
    <row r="4455">
      <c r="A4455" s="4" t="inlineStr">
        <is>
          <t>Real Estate and Accumulated Depreciation, Carrying Amount of Land</t>
        </is>
      </c>
      <c r="B4455" s="7" t="n">
        <v>956</v>
      </c>
    </row>
    <row r="4456">
      <c r="A4456" s="4" t="inlineStr">
        <is>
          <t>Real Estate and Accumulated Depreciation, Carrying Amount of Buildings and Improvements</t>
        </is>
      </c>
      <c r="B4456" s="7" t="n">
        <v>6391</v>
      </c>
    </row>
    <row r="4457">
      <c r="A4457" s="4" t="inlineStr">
        <is>
          <t>Real Estate and Accumulated Depreciation, Carrying Amount of Land and Buildings and Improvements</t>
        </is>
      </c>
      <c r="B4457" s="7" t="n">
        <v>7347</v>
      </c>
    </row>
    <row r="4458">
      <c r="A4458" s="4" t="inlineStr">
        <is>
          <t>Real Estate Accumulated Depreciation</t>
        </is>
      </c>
      <c r="B4458" s="7" t="n">
        <v>2535</v>
      </c>
    </row>
    <row r="4459">
      <c r="A4459" s="4" t="inlineStr">
        <is>
          <t>West Chester World Park at Union Centre 9451 [Member]</t>
        </is>
      </c>
    </row>
    <row r="4460">
      <c r="A4460" s="3" t="inlineStr">
        <is>
          <t>Real Estate and Accumulated Depreciation [Line Items]</t>
        </is>
      </c>
    </row>
    <row r="4461">
      <c r="A4461" s="4" t="inlineStr">
        <is>
          <t>Encumbrances</t>
        </is>
      </c>
      <c r="B4461" s="7" t="n">
        <v>0</v>
      </c>
    </row>
    <row r="4462">
      <c r="A4462" s="4" t="inlineStr">
        <is>
          <t>Real Estate and Accumulated Depreciation, Initial Cost of Land</t>
        </is>
      </c>
      <c r="B4462" s="7" t="n">
        <v>1036</v>
      </c>
    </row>
    <row r="4463">
      <c r="A4463" s="4" t="inlineStr">
        <is>
          <t>Real Estate and Accumulated Depreciation, Initial Cost of Buildings and Improvements</t>
        </is>
      </c>
      <c r="B4463" s="7" t="n">
        <v>6053</v>
      </c>
    </row>
    <row r="4464">
      <c r="A4464" s="4" t="inlineStr">
        <is>
          <t>Real Estate and Accumulated Depreciation, Costs Capitalized Subsequent to Acquisition, Improvements</t>
        </is>
      </c>
      <c r="B4464" s="7" t="n">
        <v>873</v>
      </c>
    </row>
    <row r="4465">
      <c r="A4465" s="4" t="inlineStr">
        <is>
          <t>Real Estate and Accumulated Depreciation, Carrying Amount of Land</t>
        </is>
      </c>
      <c r="B4465" s="7" t="n">
        <v>1036</v>
      </c>
    </row>
    <row r="4466">
      <c r="A4466" s="4" t="inlineStr">
        <is>
          <t>Real Estate and Accumulated Depreciation, Carrying Amount of Buildings and Improvements</t>
        </is>
      </c>
      <c r="B4466" s="7" t="n">
        <v>6926</v>
      </c>
    </row>
    <row r="4467">
      <c r="A4467" s="4" t="inlineStr">
        <is>
          <t>Real Estate and Accumulated Depreciation, Carrying Amount of Land and Buildings and Improvements</t>
        </is>
      </c>
      <c r="B4467" s="7" t="n">
        <v>7962</v>
      </c>
    </row>
    <row r="4468">
      <c r="A4468" s="4" t="inlineStr">
        <is>
          <t>Real Estate Accumulated Depreciation</t>
        </is>
      </c>
      <c r="B4468" s="7" t="n">
        <v>2685</v>
      </c>
    </row>
    <row r="4469">
      <c r="A4469" s="4" t="inlineStr">
        <is>
          <t>West Chester World Park at Union Centre 5443 [Member]</t>
        </is>
      </c>
    </row>
    <row r="4470">
      <c r="A4470" s="3" t="inlineStr">
        <is>
          <t>Real Estate and Accumulated Depreciation [Line Items]</t>
        </is>
      </c>
    </row>
    <row r="4471">
      <c r="A4471" s="4" t="inlineStr">
        <is>
          <t>Encumbrances</t>
        </is>
      </c>
      <c r="B4471" s="7" t="n">
        <v>0</v>
      </c>
    </row>
    <row r="4472">
      <c r="A4472" s="4" t="inlineStr">
        <is>
          <t>Real Estate and Accumulated Depreciation, Initial Cost of Land</t>
        </is>
      </c>
      <c r="B4472" s="7" t="n">
        <v>935</v>
      </c>
    </row>
    <row r="4473">
      <c r="A4473" s="4" t="inlineStr">
        <is>
          <t>Real Estate and Accumulated Depreciation, Initial Cost of Buildings and Improvements</t>
        </is>
      </c>
      <c r="B4473" s="7" t="n">
        <v>4753</v>
      </c>
    </row>
    <row r="4474">
      <c r="A4474" s="4" t="inlineStr">
        <is>
          <t>Real Estate and Accumulated Depreciation, Costs Capitalized Subsequent to Acquisition, Improvements</t>
        </is>
      </c>
      <c r="B4474" s="7" t="n">
        <v>429</v>
      </c>
    </row>
    <row r="4475">
      <c r="A4475" s="4" t="inlineStr">
        <is>
          <t>Real Estate and Accumulated Depreciation, Carrying Amount of Land</t>
        </is>
      </c>
      <c r="B4475" s="7" t="n">
        <v>935</v>
      </c>
    </row>
    <row r="4476">
      <c r="A4476" s="4" t="inlineStr">
        <is>
          <t>Real Estate and Accumulated Depreciation, Carrying Amount of Buildings and Improvements</t>
        </is>
      </c>
      <c r="B4476" s="7" t="n">
        <v>5182</v>
      </c>
    </row>
    <row r="4477">
      <c r="A4477" s="4" t="inlineStr">
        <is>
          <t>Real Estate and Accumulated Depreciation, Carrying Amount of Land and Buildings and Improvements</t>
        </is>
      </c>
      <c r="B4477" s="7" t="n">
        <v>6117</v>
      </c>
    </row>
    <row r="4478">
      <c r="A4478" s="4" t="inlineStr">
        <is>
          <t>Real Estate Accumulated Depreciation</t>
        </is>
      </c>
      <c r="B4478" s="7" t="n">
        <v>2019</v>
      </c>
    </row>
    <row r="4479">
      <c r="A4479" s="4" t="inlineStr">
        <is>
          <t>West Chester World Park at Union Centre 9107 [Member]</t>
        </is>
      </c>
    </row>
    <row r="4480">
      <c r="A4480" s="3" t="inlineStr">
        <is>
          <t>Real Estate and Accumulated Depreciation [Line Items]</t>
        </is>
      </c>
    </row>
    <row r="4481">
      <c r="A4481" s="4" t="inlineStr">
        <is>
          <t>Encumbrances</t>
        </is>
      </c>
      <c r="B4481" s="7" t="n">
        <v>0</v>
      </c>
    </row>
    <row r="4482">
      <c r="A4482" s="4" t="inlineStr">
        <is>
          <t>Real Estate and Accumulated Depreciation, Initial Cost of Land</t>
        </is>
      </c>
      <c r="B4482" s="7" t="n">
        <v>986</v>
      </c>
    </row>
    <row r="4483">
      <c r="A4483" s="4" t="inlineStr">
        <is>
          <t>Real Estate and Accumulated Depreciation, Initial Cost of Buildings and Improvements</t>
        </is>
      </c>
      <c r="B4483" s="7" t="n">
        <v>5962</v>
      </c>
    </row>
    <row r="4484">
      <c r="A4484" s="4" t="inlineStr">
        <is>
          <t>Real Estate and Accumulated Depreciation, Costs Capitalized Subsequent to Acquisition, Improvements</t>
        </is>
      </c>
      <c r="B4484" s="7" t="n">
        <v>1578</v>
      </c>
    </row>
    <row r="4485">
      <c r="A4485" s="4" t="inlineStr">
        <is>
          <t>Real Estate and Accumulated Depreciation, Carrying Amount of Land</t>
        </is>
      </c>
      <c r="B4485" s="7" t="n">
        <v>986</v>
      </c>
    </row>
    <row r="4486">
      <c r="A4486" s="4" t="inlineStr">
        <is>
          <t>Real Estate and Accumulated Depreciation, Carrying Amount of Buildings and Improvements</t>
        </is>
      </c>
      <c r="B4486" s="7" t="n">
        <v>7540</v>
      </c>
    </row>
    <row r="4487">
      <c r="A4487" s="4" t="inlineStr">
        <is>
          <t>Real Estate and Accumulated Depreciation, Carrying Amount of Land and Buildings and Improvements</t>
        </is>
      </c>
      <c r="B4487" s="7" t="n">
        <v>8526</v>
      </c>
    </row>
    <row r="4488">
      <c r="A4488" s="4" t="inlineStr">
        <is>
          <t>Real Estate Accumulated Depreciation</t>
        </is>
      </c>
      <c r="B4488" s="7" t="n">
        <v>3305</v>
      </c>
    </row>
    <row r="4489">
      <c r="A4489" s="4" t="inlineStr">
        <is>
          <t>West Chester World Park at Union Centre 9245 [Member]</t>
        </is>
      </c>
    </row>
    <row r="4490">
      <c r="A4490" s="3" t="inlineStr">
        <is>
          <t>Real Estate and Accumulated Depreciation [Line Items]</t>
        </is>
      </c>
    </row>
    <row r="4491">
      <c r="A4491" s="4" t="inlineStr">
        <is>
          <t>Encumbrances</t>
        </is>
      </c>
      <c r="B4491" s="7" t="n">
        <v>0</v>
      </c>
    </row>
    <row r="4492">
      <c r="A4492" s="4" t="inlineStr">
        <is>
          <t>Real Estate and Accumulated Depreciation, Initial Cost of Land</t>
        </is>
      </c>
      <c r="B4492" s="7" t="n">
        <v>1011</v>
      </c>
    </row>
    <row r="4493">
      <c r="A4493" s="4" t="inlineStr">
        <is>
          <t>Real Estate and Accumulated Depreciation, Initial Cost of Buildings and Improvements</t>
        </is>
      </c>
      <c r="B4493" s="7" t="n">
        <v>5535</v>
      </c>
    </row>
    <row r="4494">
      <c r="A4494" s="4" t="inlineStr">
        <is>
          <t>Real Estate and Accumulated Depreciation, Costs Capitalized Subsequent to Acquisition, Improvements</t>
        </is>
      </c>
      <c r="B4494" s="7" t="n">
        <v>782</v>
      </c>
    </row>
    <row r="4495">
      <c r="A4495" s="4" t="inlineStr">
        <is>
          <t>Real Estate and Accumulated Depreciation, Carrying Amount of Land</t>
        </is>
      </c>
      <c r="B4495" s="7" t="n">
        <v>1010</v>
      </c>
    </row>
    <row r="4496">
      <c r="A4496" s="4" t="inlineStr">
        <is>
          <t>Real Estate and Accumulated Depreciation, Carrying Amount of Buildings and Improvements</t>
        </is>
      </c>
      <c r="B4496" s="7" t="n">
        <v>6318</v>
      </c>
    </row>
    <row r="4497">
      <c r="A4497" s="4" t="inlineStr">
        <is>
          <t>Real Estate and Accumulated Depreciation, Carrying Amount of Land and Buildings and Improvements</t>
        </is>
      </c>
      <c r="B4497" s="7" t="n">
        <v>7328</v>
      </c>
    </row>
    <row r="4498">
      <c r="A4498" s="4" t="inlineStr">
        <is>
          <t>Real Estate Accumulated Depreciation</t>
        </is>
      </c>
      <c r="B4498" s="7" t="n">
        <v>2515</v>
      </c>
    </row>
    <row r="4499">
      <c r="A4499" s="4" t="inlineStr">
        <is>
          <t>West Palm Beach Park of Commerce 5655 [Member]</t>
        </is>
      </c>
    </row>
    <row r="4500">
      <c r="A4500" s="3" t="inlineStr">
        <is>
          <t>Real Estate and Accumulated Depreciation [Line Items]</t>
        </is>
      </c>
    </row>
    <row r="4501">
      <c r="A4501" s="4" t="inlineStr">
        <is>
          <t>Encumbrances</t>
        </is>
      </c>
      <c r="B4501" s="7" t="n">
        <v>0</v>
      </c>
    </row>
    <row r="4502">
      <c r="A4502" s="4" t="inlineStr">
        <is>
          <t>Real Estate and Accumulated Depreciation, Initial Cost of Land</t>
        </is>
      </c>
      <c r="B4502" s="7" t="n">
        <v>1417</v>
      </c>
    </row>
    <row r="4503">
      <c r="A4503" s="4" t="inlineStr">
        <is>
          <t>Real Estate and Accumulated Depreciation, Initial Cost of Buildings and Improvements</t>
        </is>
      </c>
      <c r="B4503" s="7" t="n">
        <v>1728</v>
      </c>
    </row>
    <row r="4504">
      <c r="A4504" s="4" t="inlineStr">
        <is>
          <t>Real Estate and Accumulated Depreciation, Costs Capitalized Subsequent to Acquisition, Improvements</t>
        </is>
      </c>
      <c r="B4504" s="7" t="n">
        <v>310</v>
      </c>
    </row>
    <row r="4505">
      <c r="A4505" s="4" t="inlineStr">
        <is>
          <t>Real Estate and Accumulated Depreciation, Carrying Amount of Land</t>
        </is>
      </c>
      <c r="B4505" s="7" t="n">
        <v>1417</v>
      </c>
    </row>
    <row r="4506">
      <c r="A4506" s="4" t="inlineStr">
        <is>
          <t>Real Estate and Accumulated Depreciation, Carrying Amount of Buildings and Improvements</t>
        </is>
      </c>
      <c r="B4506" s="7" t="n">
        <v>2038</v>
      </c>
    </row>
    <row r="4507">
      <c r="A4507" s="4" t="inlineStr">
        <is>
          <t>Real Estate and Accumulated Depreciation, Carrying Amount of Land and Buildings and Improvements</t>
        </is>
      </c>
      <c r="B4507" s="7" t="n">
        <v>3455</v>
      </c>
    </row>
    <row r="4508">
      <c r="A4508" s="4" t="inlineStr">
        <is>
          <t>Real Estate Accumulated Depreciation</t>
        </is>
      </c>
      <c r="B4508" s="7" t="n">
        <v>757</v>
      </c>
    </row>
    <row r="4509">
      <c r="A4509" s="4" t="inlineStr">
        <is>
          <t>West Palm Beach Park of Commerce 5720 [Member]</t>
        </is>
      </c>
    </row>
    <row r="4510">
      <c r="A4510" s="3" t="inlineStr">
        <is>
          <t>Real Estate and Accumulated Depreciation [Line Items]</t>
        </is>
      </c>
    </row>
    <row r="4511">
      <c r="A4511" s="4" t="inlineStr">
        <is>
          <t>Encumbrances</t>
        </is>
      </c>
      <c r="B4511" s="7" t="n">
        <v>0</v>
      </c>
    </row>
    <row r="4512">
      <c r="A4512" s="4" t="inlineStr">
        <is>
          <t>Real Estate and Accumulated Depreciation, Initial Cost of Land</t>
        </is>
      </c>
      <c r="B4512" s="7" t="n">
        <v>1872</v>
      </c>
    </row>
    <row r="4513">
      <c r="A4513" s="4" t="inlineStr">
        <is>
          <t>Real Estate and Accumulated Depreciation, Initial Cost of Buildings and Improvements</t>
        </is>
      </c>
      <c r="B4513" s="7" t="n">
        <v>3633</v>
      </c>
    </row>
    <row r="4514">
      <c r="A4514" s="4" t="inlineStr">
        <is>
          <t>Real Estate and Accumulated Depreciation, Costs Capitalized Subsequent to Acquisition, Improvements</t>
        </is>
      </c>
      <c r="B4514" s="7" t="n">
        <v>844</v>
      </c>
    </row>
    <row r="4515">
      <c r="A4515" s="4" t="inlineStr">
        <is>
          <t>Real Estate and Accumulated Depreciation, Carrying Amount of Land</t>
        </is>
      </c>
      <c r="B4515" s="7" t="n">
        <v>2032</v>
      </c>
    </row>
    <row r="4516">
      <c r="A4516" s="4" t="inlineStr">
        <is>
          <t>Real Estate and Accumulated Depreciation, Carrying Amount of Buildings and Improvements</t>
        </is>
      </c>
      <c r="B4516" s="7" t="n">
        <v>4317</v>
      </c>
    </row>
    <row r="4517">
      <c r="A4517" s="4" t="inlineStr">
        <is>
          <t>Real Estate and Accumulated Depreciation, Carrying Amount of Land and Buildings and Improvements</t>
        </is>
      </c>
      <c r="B4517" s="7" t="n">
        <v>6349</v>
      </c>
    </row>
    <row r="4518">
      <c r="A4518" s="4" t="inlineStr">
        <is>
          <t>Real Estate Accumulated Depreciation</t>
        </is>
      </c>
      <c r="B4518" s="7" t="n">
        <v>1636</v>
      </c>
    </row>
    <row r="4519">
      <c r="A4519" s="4" t="inlineStr">
        <is>
          <t>West Palm Beach Airport Center 1701 [Member]</t>
        </is>
      </c>
    </row>
    <row r="4520">
      <c r="A4520" s="3" t="inlineStr">
        <is>
          <t>Real Estate and Accumulated Depreciation [Line Items]</t>
        </is>
      </c>
    </row>
    <row r="4521">
      <c r="A4521" s="4" t="inlineStr">
        <is>
          <t>Encumbrances</t>
        </is>
      </c>
      <c r="B4521" s="7" t="n">
        <v>0</v>
      </c>
    </row>
    <row r="4522">
      <c r="A4522" s="4" t="inlineStr">
        <is>
          <t>Real Estate and Accumulated Depreciation, Initial Cost of Land</t>
        </is>
      </c>
      <c r="B4522" s="7" t="n">
        <v>2112</v>
      </c>
    </row>
    <row r="4523">
      <c r="A4523" s="4" t="inlineStr">
        <is>
          <t>Real Estate and Accumulated Depreciation, Initial Cost of Buildings and Improvements</t>
        </is>
      </c>
      <c r="B4523" s="7" t="n">
        <v>5844</v>
      </c>
    </row>
    <row r="4524">
      <c r="A4524" s="4" t="inlineStr">
        <is>
          <t>Real Estate and Accumulated Depreciation, Costs Capitalized Subsequent to Acquisition, Improvements</t>
        </is>
      </c>
      <c r="B4524" s="7" t="n">
        <v>689</v>
      </c>
    </row>
    <row r="4525">
      <c r="A4525" s="4" t="inlineStr">
        <is>
          <t>Real Estate and Accumulated Depreciation, Carrying Amount of Land</t>
        </is>
      </c>
      <c r="B4525" s="7" t="n">
        <v>2112</v>
      </c>
    </row>
    <row r="4526">
      <c r="A4526" s="4" t="inlineStr">
        <is>
          <t>Real Estate and Accumulated Depreciation, Carrying Amount of Buildings and Improvements</t>
        </is>
      </c>
      <c r="B4526" s="7" t="n">
        <v>6533</v>
      </c>
    </row>
    <row r="4527">
      <c r="A4527" s="4" t="inlineStr">
        <is>
          <t>Real Estate and Accumulated Depreciation, Carrying Amount of Land and Buildings and Improvements</t>
        </is>
      </c>
      <c r="B4527" s="7" t="n">
        <v>8645</v>
      </c>
    </row>
    <row r="4528">
      <c r="A4528" s="4" t="inlineStr">
        <is>
          <t>Real Estate Accumulated Depreciation</t>
        </is>
      </c>
      <c r="B4528" s="7" t="n">
        <v>2628</v>
      </c>
    </row>
    <row r="4529">
      <c r="A4529" s="4" t="inlineStr">
        <is>
          <t>West Palm Beach Airport Center 1805 [Member]</t>
        </is>
      </c>
    </row>
    <row r="4530">
      <c r="A4530" s="3" t="inlineStr">
        <is>
          <t>Real Estate and Accumulated Depreciation [Line Items]</t>
        </is>
      </c>
    </row>
    <row r="4531">
      <c r="A4531" s="4" t="inlineStr">
        <is>
          <t>Encumbrances</t>
        </is>
      </c>
      <c r="B4531" s="7" t="n">
        <v>0</v>
      </c>
    </row>
    <row r="4532">
      <c r="A4532" s="4" t="inlineStr">
        <is>
          <t>Real Estate and Accumulated Depreciation, Initial Cost of Land</t>
        </is>
      </c>
      <c r="B4532" s="7" t="n">
        <v>1478</v>
      </c>
    </row>
    <row r="4533">
      <c r="A4533" s="4" t="inlineStr">
        <is>
          <t>Real Estate and Accumulated Depreciation, Initial Cost of Buildings and Improvements</t>
        </is>
      </c>
      <c r="B4533" s="7" t="n">
        <v>4445</v>
      </c>
    </row>
    <row r="4534">
      <c r="A4534" s="4" t="inlineStr">
        <is>
          <t>Real Estate and Accumulated Depreciation, Costs Capitalized Subsequent to Acquisition, Improvements</t>
        </is>
      </c>
      <c r="B4534" s="7" t="n">
        <v>251</v>
      </c>
    </row>
    <row r="4535">
      <c r="A4535" s="4" t="inlineStr">
        <is>
          <t>Real Estate and Accumulated Depreciation, Carrying Amount of Land</t>
        </is>
      </c>
      <c r="B4535" s="7" t="n">
        <v>1479</v>
      </c>
    </row>
    <row r="4536">
      <c r="A4536" s="4" t="inlineStr">
        <is>
          <t>Real Estate and Accumulated Depreciation, Carrying Amount of Buildings and Improvements</t>
        </is>
      </c>
      <c r="B4536" s="7" t="n">
        <v>4695</v>
      </c>
    </row>
    <row r="4537">
      <c r="A4537" s="4" t="inlineStr">
        <is>
          <t>Real Estate and Accumulated Depreciation, Carrying Amount of Land and Buildings and Improvements</t>
        </is>
      </c>
      <c r="B4537" s="7" t="n">
        <v>6174</v>
      </c>
    </row>
    <row r="4538">
      <c r="A4538" s="4" t="inlineStr">
        <is>
          <t>Real Estate Accumulated Depreciation</t>
        </is>
      </c>
      <c r="B4538" s="7" t="n">
        <v>1785</v>
      </c>
    </row>
    <row r="4539">
      <c r="A4539" s="4" t="inlineStr">
        <is>
          <t>West Palm Beach Airport Center 1865 [Member]</t>
        </is>
      </c>
    </row>
    <row r="4540">
      <c r="A4540" s="3" t="inlineStr">
        <is>
          <t>Real Estate and Accumulated Depreciation [Line Items]</t>
        </is>
      </c>
    </row>
    <row r="4541">
      <c r="A4541" s="4" t="inlineStr">
        <is>
          <t>Encumbrances</t>
        </is>
      </c>
      <c r="B4541" s="7" t="n">
        <v>0</v>
      </c>
    </row>
    <row r="4542">
      <c r="A4542" s="4" t="inlineStr">
        <is>
          <t>Real Estate and Accumulated Depreciation, Initial Cost of Land</t>
        </is>
      </c>
      <c r="B4542" s="7" t="n">
        <v>1300</v>
      </c>
    </row>
    <row r="4543">
      <c r="A4543" s="4" t="inlineStr">
        <is>
          <t>Real Estate and Accumulated Depreciation, Initial Cost of Buildings and Improvements</t>
        </is>
      </c>
      <c r="B4543" s="7" t="n">
        <v>4168</v>
      </c>
    </row>
    <row r="4544">
      <c r="A4544" s="4" t="inlineStr">
        <is>
          <t>Real Estate and Accumulated Depreciation, Costs Capitalized Subsequent to Acquisition, Improvements</t>
        </is>
      </c>
      <c r="B4544" s="7" t="n">
        <v>773</v>
      </c>
    </row>
    <row r="4545">
      <c r="A4545" s="4" t="inlineStr">
        <is>
          <t>Real Estate and Accumulated Depreciation, Carrying Amount of Land</t>
        </is>
      </c>
      <c r="B4545" s="7" t="n">
        <v>1300</v>
      </c>
    </row>
    <row r="4546">
      <c r="A4546" s="4" t="inlineStr">
        <is>
          <t>Real Estate and Accumulated Depreciation, Carrying Amount of Buildings and Improvements</t>
        </is>
      </c>
      <c r="B4546" s="7" t="n">
        <v>4941</v>
      </c>
    </row>
    <row r="4547">
      <c r="A4547" s="4" t="inlineStr">
        <is>
          <t>Real Estate and Accumulated Depreciation, Carrying Amount of Land and Buildings and Improvements</t>
        </is>
      </c>
      <c r="B4547" s="7" t="n">
        <v>6241</v>
      </c>
    </row>
    <row r="4548">
      <c r="A4548" s="4" t="inlineStr">
        <is>
          <t>Real Estate Accumulated Depreciation</t>
        </is>
      </c>
      <c r="B4548" s="7" t="n">
        <v>1843</v>
      </c>
    </row>
    <row r="4549">
      <c r="A4549" s="4" t="inlineStr">
        <is>
          <t>West Palm Beach Park of Commerce #4 [Member]</t>
        </is>
      </c>
    </row>
    <row r="4550">
      <c r="A4550" s="3" t="inlineStr">
        <is>
          <t>Real Estate and Accumulated Depreciation [Line Items]</t>
        </is>
      </c>
    </row>
    <row r="4551">
      <c r="A4551" s="4" t="inlineStr">
        <is>
          <t>Encumbrances</t>
        </is>
      </c>
      <c r="B4551" s="7" t="n">
        <v>0</v>
      </c>
    </row>
    <row r="4552">
      <c r="A4552" s="4" t="inlineStr">
        <is>
          <t>Real Estate and Accumulated Depreciation, Initial Cost of Land</t>
        </is>
      </c>
      <c r="B4552" s="7" t="n">
        <v>5882</v>
      </c>
    </row>
    <row r="4553">
      <c r="A4553" s="4" t="inlineStr">
        <is>
          <t>Real Estate and Accumulated Depreciation, Initial Cost of Buildings and Improvements</t>
        </is>
      </c>
      <c r="B4553" s="7" t="n">
        <v>0</v>
      </c>
    </row>
    <row r="4554">
      <c r="A4554" s="4" t="inlineStr">
        <is>
          <t>Real Estate and Accumulated Depreciation, Costs Capitalized Subsequent to Acquisition, Improvements</t>
        </is>
      </c>
      <c r="B4554" s="7" t="n">
        <v>0</v>
      </c>
    </row>
    <row r="4555">
      <c r="A4555" s="4" t="inlineStr">
        <is>
          <t>Real Estate and Accumulated Depreciation, Carrying Amount of Land</t>
        </is>
      </c>
      <c r="B4555" s="7" t="n">
        <v>5882</v>
      </c>
    </row>
    <row r="4556">
      <c r="A4556" s="4" t="inlineStr">
        <is>
          <t>Real Estate and Accumulated Depreciation, Carrying Amount of Buildings and Improvements</t>
        </is>
      </c>
      <c r="B4556" s="7" t="n">
        <v>0</v>
      </c>
    </row>
    <row r="4557">
      <c r="A4557" s="4" t="inlineStr">
        <is>
          <t>Real Estate and Accumulated Depreciation, Carrying Amount of Land and Buildings and Improvements</t>
        </is>
      </c>
      <c r="B4557" s="7" t="n">
        <v>5882</v>
      </c>
    </row>
    <row r="4558">
      <c r="A4558" s="4" t="inlineStr">
        <is>
          <t>Real Estate Accumulated Depreciation</t>
        </is>
      </c>
      <c r="B4558" s="7" t="n">
        <v>0</v>
      </c>
    </row>
    <row r="4559">
      <c r="A4559" s="4" t="inlineStr">
        <is>
          <t>West Palm Beach Park of Commerce #5 [Member]</t>
        </is>
      </c>
    </row>
    <row r="4560">
      <c r="A4560" s="3" t="inlineStr">
        <is>
          <t>Real Estate and Accumulated Depreciation [Line Items]</t>
        </is>
      </c>
    </row>
    <row r="4561">
      <c r="A4561" s="4" t="inlineStr">
        <is>
          <t>Encumbrances</t>
        </is>
      </c>
      <c r="B4561" s="7" t="n">
        <v>0</v>
      </c>
    </row>
    <row r="4562">
      <c r="A4562" s="4" t="inlineStr">
        <is>
          <t>Real Estate and Accumulated Depreciation, Initial Cost of Land</t>
        </is>
      </c>
      <c r="B4562" s="7" t="n">
        <v>6258</v>
      </c>
    </row>
    <row r="4563">
      <c r="A4563" s="4" t="inlineStr">
        <is>
          <t>Real Estate and Accumulated Depreciation, Initial Cost of Buildings and Improvements</t>
        </is>
      </c>
      <c r="B4563" s="7" t="n">
        <v>0</v>
      </c>
    </row>
    <row r="4564">
      <c r="A4564" s="4" t="inlineStr">
        <is>
          <t>Real Estate and Accumulated Depreciation, Costs Capitalized Subsequent to Acquisition, Improvements</t>
        </is>
      </c>
      <c r="B4564" s="7" t="n">
        <v>0</v>
      </c>
    </row>
    <row r="4565">
      <c r="A4565" s="4" t="inlineStr">
        <is>
          <t>Real Estate and Accumulated Depreciation, Carrying Amount of Land</t>
        </is>
      </c>
      <c r="B4565" s="7" t="n">
        <v>6258</v>
      </c>
    </row>
    <row r="4566">
      <c r="A4566" s="4" t="inlineStr">
        <is>
          <t>Real Estate and Accumulated Depreciation, Carrying Amount of Buildings and Improvements</t>
        </is>
      </c>
      <c r="B4566" s="7" t="n">
        <v>0</v>
      </c>
    </row>
    <row r="4567">
      <c r="A4567" s="4" t="inlineStr">
        <is>
          <t>Real Estate and Accumulated Depreciation, Carrying Amount of Land and Buildings and Improvements</t>
        </is>
      </c>
      <c r="B4567" s="7" t="n">
        <v>6258</v>
      </c>
    </row>
    <row r="4568">
      <c r="A4568" s="4" t="inlineStr">
        <is>
          <t>Real Estate Accumulated Depreciation</t>
        </is>
      </c>
      <c r="B4568" s="7" t="n">
        <v>0</v>
      </c>
    </row>
    <row r="4569">
      <c r="A4569" s="4" t="inlineStr">
        <is>
          <t>West Palm Beach Turnpike Crossing 1315 [Member]</t>
        </is>
      </c>
    </row>
    <row r="4570">
      <c r="A4570" s="3" t="inlineStr">
        <is>
          <t>Real Estate and Accumulated Depreciation [Line Items]</t>
        </is>
      </c>
    </row>
    <row r="4571">
      <c r="A4571" s="4" t="inlineStr">
        <is>
          <t>Encumbrances</t>
        </is>
      </c>
      <c r="B4571" s="7" t="n">
        <v>0</v>
      </c>
    </row>
    <row r="4572">
      <c r="A4572" s="4" t="inlineStr">
        <is>
          <t>Real Estate and Accumulated Depreciation, Initial Cost of Land</t>
        </is>
      </c>
      <c r="B4572" s="7" t="n">
        <v>7390</v>
      </c>
    </row>
    <row r="4573">
      <c r="A4573" s="4" t="inlineStr">
        <is>
          <t>Real Estate and Accumulated Depreciation, Initial Cost of Buildings and Improvements</t>
        </is>
      </c>
      <c r="B4573" s="7" t="n">
        <v>5391</v>
      </c>
    </row>
    <row r="4574">
      <c r="A4574" s="4" t="inlineStr">
        <is>
          <t>Real Estate and Accumulated Depreciation, Costs Capitalized Subsequent to Acquisition, Improvements</t>
        </is>
      </c>
      <c r="B4574" s="7" t="n">
        <v>353</v>
      </c>
    </row>
    <row r="4575">
      <c r="A4575" s="4" t="inlineStr">
        <is>
          <t>Real Estate and Accumulated Depreciation, Carrying Amount of Land</t>
        </is>
      </c>
      <c r="B4575" s="7" t="n">
        <v>7390</v>
      </c>
    </row>
    <row r="4576">
      <c r="A4576" s="4" t="inlineStr">
        <is>
          <t>Real Estate and Accumulated Depreciation, Carrying Amount of Buildings and Improvements</t>
        </is>
      </c>
      <c r="B4576" s="7" t="n">
        <v>5744</v>
      </c>
    </row>
    <row r="4577">
      <c r="A4577" s="4" t="inlineStr">
        <is>
          <t>Real Estate and Accumulated Depreciation, Carrying Amount of Land and Buildings and Improvements</t>
        </is>
      </c>
      <c r="B4577" s="7" t="n">
        <v>13134</v>
      </c>
    </row>
    <row r="4578">
      <c r="A4578" s="4" t="inlineStr">
        <is>
          <t>Real Estate Accumulated Depreciation</t>
        </is>
      </c>
      <c r="B4578" s="7" t="n">
        <v>2393</v>
      </c>
    </row>
    <row r="4579">
      <c r="A4579" s="4" t="inlineStr">
        <is>
          <t>West Palm Beach Turnpike Crossing 1333 [Member]</t>
        </is>
      </c>
    </row>
    <row r="4580">
      <c r="A4580" s="3" t="inlineStr">
        <is>
          <t>Real Estate and Accumulated Depreciation [Line Items]</t>
        </is>
      </c>
    </row>
    <row r="4581">
      <c r="A4581" s="4" t="inlineStr">
        <is>
          <t>Encumbrances</t>
        </is>
      </c>
      <c r="B4581" s="7" t="n">
        <v>0</v>
      </c>
    </row>
    <row r="4582">
      <c r="A4582" s="4" t="inlineStr">
        <is>
          <t>Real Estate and Accumulated Depreciation, Initial Cost of Land</t>
        </is>
      </c>
      <c r="B4582" s="7" t="n">
        <v>6255</v>
      </c>
    </row>
    <row r="4583">
      <c r="A4583" s="4" t="inlineStr">
        <is>
          <t>Real Estate and Accumulated Depreciation, Initial Cost of Buildings and Improvements</t>
        </is>
      </c>
      <c r="B4583" s="7" t="n">
        <v>4560</v>
      </c>
    </row>
    <row r="4584">
      <c r="A4584" s="4" t="inlineStr">
        <is>
          <t>Real Estate and Accumulated Depreciation, Costs Capitalized Subsequent to Acquisition, Improvements</t>
        </is>
      </c>
      <c r="B4584" s="7" t="n">
        <v>975</v>
      </c>
    </row>
    <row r="4585">
      <c r="A4585" s="4" t="inlineStr">
        <is>
          <t>Real Estate and Accumulated Depreciation, Carrying Amount of Land</t>
        </is>
      </c>
      <c r="B4585" s="7" t="n">
        <v>6255</v>
      </c>
    </row>
    <row r="4586">
      <c r="A4586" s="4" t="inlineStr">
        <is>
          <t>Real Estate and Accumulated Depreciation, Carrying Amount of Buildings and Improvements</t>
        </is>
      </c>
      <c r="B4586" s="7" t="n">
        <v>5535</v>
      </c>
    </row>
    <row r="4587">
      <c r="A4587" s="4" t="inlineStr">
        <is>
          <t>Real Estate and Accumulated Depreciation, Carrying Amount of Land and Buildings and Improvements</t>
        </is>
      </c>
      <c r="B4587" s="7" t="n">
        <v>11790</v>
      </c>
    </row>
    <row r="4588">
      <c r="A4588" s="4" t="inlineStr">
        <is>
          <t>Real Estate Accumulated Depreciation</t>
        </is>
      </c>
      <c r="B4588" s="7" t="n">
        <v>2439</v>
      </c>
    </row>
    <row r="4589">
      <c r="A4589" s="4" t="inlineStr">
        <is>
          <t>West Palm Beach Turnpike Crossing 6747 [Member]</t>
        </is>
      </c>
    </row>
    <row r="4590">
      <c r="A4590" s="3" t="inlineStr">
        <is>
          <t>Real Estate and Accumulated Depreciation [Line Items]</t>
        </is>
      </c>
    </row>
    <row r="4591">
      <c r="A4591" s="4" t="inlineStr">
        <is>
          <t>Encumbrances</t>
        </is>
      </c>
      <c r="B4591" s="7" t="n">
        <v>0</v>
      </c>
    </row>
    <row r="4592">
      <c r="A4592" s="4" t="inlineStr">
        <is>
          <t>Real Estate and Accumulated Depreciation, Initial Cost of Land</t>
        </is>
      </c>
      <c r="B4592" s="7" t="n">
        <v>10607</v>
      </c>
    </row>
    <row r="4593">
      <c r="A4593" s="4" t="inlineStr">
        <is>
          <t>Real Estate and Accumulated Depreciation, Initial Cost of Buildings and Improvements</t>
        </is>
      </c>
      <c r="B4593" s="7" t="n">
        <v>7112</v>
      </c>
    </row>
    <row r="4594">
      <c r="A4594" s="4" t="inlineStr">
        <is>
          <t>Real Estate and Accumulated Depreciation, Costs Capitalized Subsequent to Acquisition, Improvements</t>
        </is>
      </c>
      <c r="B4594" s="7" t="n">
        <v>2786</v>
      </c>
    </row>
    <row r="4595">
      <c r="A4595" s="4" t="inlineStr">
        <is>
          <t>Real Estate and Accumulated Depreciation, Carrying Amount of Land</t>
        </is>
      </c>
      <c r="B4595" s="7" t="n">
        <v>10607</v>
      </c>
    </row>
    <row r="4596">
      <c r="A4596" s="4" t="inlineStr">
        <is>
          <t>Real Estate and Accumulated Depreciation, Carrying Amount of Buildings and Improvements</t>
        </is>
      </c>
      <c r="B4596" s="7" t="n">
        <v>9898</v>
      </c>
    </row>
    <row r="4597">
      <c r="A4597" s="4" t="inlineStr">
        <is>
          <t>Real Estate and Accumulated Depreciation, Carrying Amount of Land and Buildings and Improvements</t>
        </is>
      </c>
      <c r="B4597" s="7" t="n">
        <v>20505</v>
      </c>
    </row>
    <row r="4598">
      <c r="A4598" s="4" t="inlineStr">
        <is>
          <t>Real Estate Accumulated Depreciation</t>
        </is>
      </c>
      <c r="B4598" s="7" t="n">
        <v>3301</v>
      </c>
    </row>
    <row r="4599">
      <c r="A4599" s="4" t="inlineStr">
        <is>
          <t>West Palm Beach Turnpike Crossing 6729 [Member]</t>
        </is>
      </c>
    </row>
    <row r="4600">
      <c r="A4600" s="3" t="inlineStr">
        <is>
          <t>Real Estate and Accumulated Depreciation [Line Items]</t>
        </is>
      </c>
    </row>
    <row r="4601">
      <c r="A4601" s="4" t="inlineStr">
        <is>
          <t>Encumbrances</t>
        </is>
      </c>
      <c r="B4601" s="7" t="n">
        <v>0</v>
      </c>
    </row>
    <row r="4602">
      <c r="A4602" s="4" t="inlineStr">
        <is>
          <t>Real Estate and Accumulated Depreciation, Initial Cost of Land</t>
        </is>
      </c>
      <c r="B4602" s="7" t="n">
        <v>8576</v>
      </c>
    </row>
    <row r="4603">
      <c r="A4603" s="4" t="inlineStr">
        <is>
          <t>Real Estate and Accumulated Depreciation, Initial Cost of Buildings and Improvements</t>
        </is>
      </c>
      <c r="B4603" s="7" t="n">
        <v>7506</v>
      </c>
    </row>
    <row r="4604">
      <c r="A4604" s="4" t="inlineStr">
        <is>
          <t>Real Estate and Accumulated Depreciation, Costs Capitalized Subsequent to Acquisition, Improvements</t>
        </is>
      </c>
      <c r="B4604" s="7" t="n">
        <v>723</v>
      </c>
    </row>
    <row r="4605">
      <c r="A4605" s="4" t="inlineStr">
        <is>
          <t>Real Estate and Accumulated Depreciation, Carrying Amount of Land</t>
        </is>
      </c>
      <c r="B4605" s="7" t="n">
        <v>8576</v>
      </c>
    </row>
    <row r="4606">
      <c r="A4606" s="4" t="inlineStr">
        <is>
          <t>Real Estate and Accumulated Depreciation, Carrying Amount of Buildings and Improvements</t>
        </is>
      </c>
      <c r="B4606" s="7" t="n">
        <v>8229</v>
      </c>
    </row>
    <row r="4607">
      <c r="A4607" s="4" t="inlineStr">
        <is>
          <t>Real Estate and Accumulated Depreciation, Carrying Amount of Land and Buildings and Improvements</t>
        </is>
      </c>
      <c r="B4607" s="7" t="n">
        <v>16805</v>
      </c>
    </row>
    <row r="4608">
      <c r="A4608" s="4" t="inlineStr">
        <is>
          <t>Real Estate Accumulated Depreciation</t>
        </is>
      </c>
      <c r="B4608" s="7" t="n">
        <v>1902</v>
      </c>
    </row>
    <row r="4609">
      <c r="A4609" s="4" t="inlineStr">
        <is>
          <t>West Palm Beach Turnpike Crossing 6711 [Member]</t>
        </is>
      </c>
    </row>
    <row r="4610">
      <c r="A4610" s="3" t="inlineStr">
        <is>
          <t>Real Estate and Accumulated Depreciation [Line Items]</t>
        </is>
      </c>
    </row>
    <row r="4611">
      <c r="A4611" s="4" t="inlineStr">
        <is>
          <t>Encumbrances</t>
        </is>
      </c>
      <c r="B4611" s="7" t="n">
        <v>0</v>
      </c>
    </row>
    <row r="4612">
      <c r="A4612" s="4" t="inlineStr">
        <is>
          <t>Real Estate and Accumulated Depreciation, Initial Cost of Land</t>
        </is>
      </c>
      <c r="B4612" s="7" t="n">
        <v>8328</v>
      </c>
    </row>
    <row r="4613">
      <c r="A4613" s="4" t="inlineStr">
        <is>
          <t>Real Estate and Accumulated Depreciation, Initial Cost of Buildings and Improvements</t>
        </is>
      </c>
      <c r="B4613" s="7" t="n">
        <v>7210</v>
      </c>
    </row>
    <row r="4614">
      <c r="A4614" s="4" t="inlineStr">
        <is>
          <t>Real Estate and Accumulated Depreciation, Costs Capitalized Subsequent to Acquisition, Improvements</t>
        </is>
      </c>
      <c r="B4614" s="7" t="n">
        <v>38</v>
      </c>
    </row>
    <row r="4615">
      <c r="A4615" s="4" t="inlineStr">
        <is>
          <t>Real Estate and Accumulated Depreciation, Carrying Amount of Land</t>
        </is>
      </c>
      <c r="B4615" s="7" t="n">
        <v>8340</v>
      </c>
    </row>
    <row r="4616">
      <c r="A4616" s="4" t="inlineStr">
        <is>
          <t>Real Estate and Accumulated Depreciation, Carrying Amount of Buildings and Improvements</t>
        </is>
      </c>
      <c r="B4616" s="7" t="n">
        <v>7236</v>
      </c>
    </row>
    <row r="4617">
      <c r="A4617" s="4" t="inlineStr">
        <is>
          <t>Real Estate and Accumulated Depreciation, Carrying Amount of Land and Buildings and Improvements</t>
        </is>
      </c>
      <c r="B4617" s="7" t="n">
        <v>15576</v>
      </c>
    </row>
    <row r="4618">
      <c r="A4618" s="4" t="inlineStr">
        <is>
          <t>Real Estate Accumulated Depreciation</t>
        </is>
      </c>
      <c r="B4618" s="7" t="n">
        <v>927</v>
      </c>
    </row>
    <row r="4619">
      <c r="A4619" s="4" t="inlineStr">
        <is>
          <t>West Palm Beach Turnpike Crossing 6717</t>
        </is>
      </c>
    </row>
    <row r="4620">
      <c r="A4620" s="3" t="inlineStr">
        <is>
          <t>Real Estate and Accumulated Depreciation [Line Items]</t>
        </is>
      </c>
    </row>
    <row r="4621">
      <c r="A4621" s="4" t="inlineStr">
        <is>
          <t>Encumbrances</t>
        </is>
      </c>
      <c r="B4621" s="7" t="n">
        <v>0</v>
      </c>
    </row>
    <row r="4622">
      <c r="A4622" s="4" t="inlineStr">
        <is>
          <t>Real Estate and Accumulated Depreciation, Initial Cost of Land</t>
        </is>
      </c>
      <c r="B4622" s="7" t="n">
        <v>7849</v>
      </c>
    </row>
    <row r="4623">
      <c r="A4623" s="4" t="inlineStr">
        <is>
          <t>Real Estate and Accumulated Depreciation, Initial Cost of Buildings and Improvements</t>
        </is>
      </c>
      <c r="B4623" s="7" t="n">
        <v>9542</v>
      </c>
    </row>
    <row r="4624">
      <c r="A4624" s="4" t="inlineStr">
        <is>
          <t>Real Estate and Accumulated Depreciation, Costs Capitalized Subsequent to Acquisition, Improvements</t>
        </is>
      </c>
      <c r="B4624" s="7" t="n">
        <v>1378</v>
      </c>
    </row>
    <row r="4625">
      <c r="A4625" s="4" t="inlineStr">
        <is>
          <t>Real Estate and Accumulated Depreciation, Carrying Amount of Land</t>
        </is>
      </c>
      <c r="B4625" s="7" t="n">
        <v>7850</v>
      </c>
    </row>
    <row r="4626">
      <c r="A4626" s="4" t="inlineStr">
        <is>
          <t>Real Estate and Accumulated Depreciation, Carrying Amount of Buildings and Improvements</t>
        </is>
      </c>
      <c r="B4626" s="7" t="n">
        <v>10919</v>
      </c>
    </row>
    <row r="4627">
      <c r="A4627" s="4" t="inlineStr">
        <is>
          <t>Real Estate and Accumulated Depreciation, Carrying Amount of Land and Buildings and Improvements</t>
        </is>
      </c>
      <c r="B4627" s="7" t="n">
        <v>18769</v>
      </c>
    </row>
    <row r="4628">
      <c r="A4628" s="4" t="inlineStr">
        <is>
          <t>Real Estate Accumulated Depreciation</t>
        </is>
      </c>
      <c r="B4628" s="7" t="n">
        <v>947</v>
      </c>
    </row>
    <row r="4629">
      <c r="A4629" s="4" t="inlineStr">
        <is>
          <t>Wind Gap 1380 Jacobsburg Road [Member]</t>
        </is>
      </c>
    </row>
    <row r="4630">
      <c r="A4630" s="3" t="inlineStr">
        <is>
          <t>Real Estate and Accumulated Depreciation [Line Items]</t>
        </is>
      </c>
    </row>
    <row r="4631">
      <c r="A4631" s="4" t="inlineStr">
        <is>
          <t>Encumbrances</t>
        </is>
      </c>
      <c r="B4631" s="7" t="n">
        <v>0</v>
      </c>
    </row>
    <row r="4632">
      <c r="A4632" s="4" t="inlineStr">
        <is>
          <t>Real Estate and Accumulated Depreciation, Initial Cost of Land</t>
        </is>
      </c>
      <c r="B4632" s="7" t="n">
        <v>15500</v>
      </c>
    </row>
    <row r="4633">
      <c r="A4633" s="4" t="inlineStr">
        <is>
          <t>Real Estate and Accumulated Depreciation, Initial Cost of Buildings and Improvements</t>
        </is>
      </c>
      <c r="B4633" s="7" t="n">
        <v>25247</v>
      </c>
    </row>
    <row r="4634">
      <c r="A4634" s="4" t="inlineStr">
        <is>
          <t>Real Estate and Accumulated Depreciation, Costs Capitalized Subsequent to Acquisition, Improvements</t>
        </is>
      </c>
      <c r="B4634" s="7" t="n">
        <v>753</v>
      </c>
    </row>
    <row r="4635">
      <c r="A4635" s="4" t="inlineStr">
        <is>
          <t>Real Estate and Accumulated Depreciation, Carrying Amount of Land</t>
        </is>
      </c>
      <c r="B4635" s="7" t="n">
        <v>15500</v>
      </c>
    </row>
    <row r="4636">
      <c r="A4636" s="4" t="inlineStr">
        <is>
          <t>Real Estate and Accumulated Depreciation, Carrying Amount of Buildings and Improvements</t>
        </is>
      </c>
      <c r="B4636" s="7" t="n">
        <v>26000</v>
      </c>
    </row>
    <row r="4637">
      <c r="A4637" s="4" t="inlineStr">
        <is>
          <t>Real Estate and Accumulated Depreciation, Carrying Amount of Land and Buildings and Improvements</t>
        </is>
      </c>
      <c r="B4637" s="7" t="n">
        <v>41500</v>
      </c>
    </row>
    <row r="4638">
      <c r="A4638" s="4" t="inlineStr">
        <is>
          <t>Real Estate Accumulated Depreciation</t>
        </is>
      </c>
      <c r="B4638" s="7" t="n">
        <v>4555</v>
      </c>
    </row>
    <row r="4639">
      <c r="A4639" s="4" t="inlineStr">
        <is>
          <t>Wood-Ridge 5 Ethel Boulevard [Member]</t>
        </is>
      </c>
    </row>
    <row r="4640">
      <c r="A4640" s="3" t="inlineStr">
        <is>
          <t>Real Estate and Accumulated Depreciation [Line Items]</t>
        </is>
      </c>
    </row>
    <row r="4641">
      <c r="A4641" s="4" t="inlineStr">
        <is>
          <t>Encumbrances</t>
        </is>
      </c>
      <c r="B4641" s="7" t="n">
        <v>0</v>
      </c>
    </row>
    <row r="4642">
      <c r="A4642" s="4" t="inlineStr">
        <is>
          <t>Real Estate and Accumulated Depreciation, Initial Cost of Land</t>
        </is>
      </c>
      <c r="B4642" s="7" t="n">
        <v>18776</v>
      </c>
    </row>
    <row r="4643">
      <c r="A4643" s="4" t="inlineStr">
        <is>
          <t>Real Estate and Accumulated Depreciation, Initial Cost of Buildings and Improvements</t>
        </is>
      </c>
      <c r="B4643" s="7" t="n">
        <v>24752</v>
      </c>
    </row>
    <row r="4644">
      <c r="A4644" s="4" t="inlineStr">
        <is>
          <t>Real Estate and Accumulated Depreciation, Costs Capitalized Subsequent to Acquisition, Improvements</t>
        </is>
      </c>
      <c r="B4644" s="7" t="n">
        <v>32</v>
      </c>
    </row>
    <row r="4645">
      <c r="A4645" s="4" t="inlineStr">
        <is>
          <t>Real Estate and Accumulated Depreciation, Carrying Amount of Land</t>
        </is>
      </c>
      <c r="B4645" s="7" t="n">
        <v>18776</v>
      </c>
    </row>
    <row r="4646">
      <c r="A4646" s="4" t="inlineStr">
        <is>
          <t>Real Estate and Accumulated Depreciation, Carrying Amount of Buildings and Improvements</t>
        </is>
      </c>
      <c r="B4646" s="7" t="n">
        <v>24784</v>
      </c>
    </row>
    <row r="4647">
      <c r="A4647" s="4" t="inlineStr">
        <is>
          <t>Real Estate and Accumulated Depreciation, Carrying Amount of Land and Buildings and Improvements</t>
        </is>
      </c>
      <c r="B4647" s="7" t="n">
        <v>43560</v>
      </c>
    </row>
    <row r="4648">
      <c r="A4648" s="4" t="inlineStr">
        <is>
          <t>Real Estate Accumulated Depreciation</t>
        </is>
      </c>
      <c r="B4648" s="7" t="n">
        <v>3009</v>
      </c>
    </row>
    <row r="4649">
      <c r="A4649" s="4" t="inlineStr">
        <is>
          <t>Accum. Depr. on Improvements of Undeveloped Land [Member]</t>
        </is>
      </c>
    </row>
    <row r="4650">
      <c r="A4650" s="3" t="inlineStr">
        <is>
          <t>Real Estate and Accumulated Depreciation [Line Items]</t>
        </is>
      </c>
    </row>
    <row r="4651">
      <c r="A4651" s="4" t="inlineStr">
        <is>
          <t>Encumbrances</t>
        </is>
      </c>
      <c r="B4651" s="4" t="inlineStr">
        <is>
          <t xml:space="preserve"> </t>
        </is>
      </c>
    </row>
    <row r="4652">
      <c r="A4652" s="4" t="inlineStr">
        <is>
          <t>Real Estate and Accumulated Depreciation, Initial Cost of Land</t>
        </is>
      </c>
      <c r="B4652" s="4" t="inlineStr">
        <is>
          <t xml:space="preserve"> </t>
        </is>
      </c>
    </row>
    <row r="4653">
      <c r="A4653" s="4" t="inlineStr">
        <is>
          <t>Real Estate and Accumulated Depreciation, Initial Cost of Buildings and Improvements</t>
        </is>
      </c>
      <c r="B4653" s="4" t="inlineStr">
        <is>
          <t xml:space="preserve"> </t>
        </is>
      </c>
    </row>
    <row r="4654">
      <c r="A4654" s="4" t="inlineStr">
        <is>
          <t>Real Estate and Accumulated Depreciation, Costs Capitalized Subsequent to Acquisition, Improvements</t>
        </is>
      </c>
      <c r="B4654" s="4" t="inlineStr">
        <is>
          <t xml:space="preserve"> </t>
        </is>
      </c>
    </row>
    <row r="4655">
      <c r="A4655" s="4" t="inlineStr">
        <is>
          <t>Real Estate and Accumulated Depreciation, Carrying Amount of Land</t>
        </is>
      </c>
      <c r="B4655" s="4" t="inlineStr">
        <is>
          <t xml:space="preserve"> </t>
        </is>
      </c>
    </row>
    <row r="4656">
      <c r="A4656" s="4" t="inlineStr">
        <is>
          <t>Real Estate and Accumulated Depreciation, Carrying Amount of Buildings and Improvements</t>
        </is>
      </c>
      <c r="B4656" s="4" t="inlineStr">
        <is>
          <t xml:space="preserve"> </t>
        </is>
      </c>
    </row>
    <row r="4657">
      <c r="A4657" s="4" t="inlineStr">
        <is>
          <t>Real Estate and Accumulated Depreciation, Carrying Amount of Land and Buildings and Improvements</t>
        </is>
      </c>
      <c r="B4657" s="4" t="inlineStr">
        <is>
          <t xml:space="preserve"> </t>
        </is>
      </c>
    </row>
    <row r="4658">
      <c r="A4658" s="4" t="inlineStr">
        <is>
          <t>Real Estate Accumulated Depreciation</t>
        </is>
      </c>
      <c r="B4658" s="7" t="n">
        <v>561</v>
      </c>
    </row>
    <row r="4659">
      <c r="A4659" s="4" t="inlineStr">
        <is>
          <t>Eliminations [Member]</t>
        </is>
      </c>
    </row>
    <row r="4660">
      <c r="A4660" s="3" t="inlineStr">
        <is>
          <t>Real Estate and Accumulated Depreciation [Line Items]</t>
        </is>
      </c>
    </row>
    <row r="4661">
      <c r="A4661" s="4" t="inlineStr">
        <is>
          <t>Encumbrances</t>
        </is>
      </c>
      <c r="B4661" s="4" t="inlineStr">
        <is>
          <t xml:space="preserve"> </t>
        </is>
      </c>
    </row>
    <row r="4662">
      <c r="A4662" s="4" t="inlineStr">
        <is>
          <t>Real Estate and Accumulated Depreciation, Initial Cost of Land</t>
        </is>
      </c>
      <c r="B4662" s="4" t="inlineStr">
        <is>
          <t xml:space="preserve"> </t>
        </is>
      </c>
    </row>
    <row r="4663">
      <c r="A4663" s="4" t="inlineStr">
        <is>
          <t>Real Estate and Accumulated Depreciation, Initial Cost of Buildings and Improvements</t>
        </is>
      </c>
      <c r="B4663" s="4" t="inlineStr">
        <is>
          <t xml:space="preserve"> </t>
        </is>
      </c>
    </row>
    <row r="4664">
      <c r="A4664" s="4" t="inlineStr">
        <is>
          <t>Real Estate and Accumulated Depreciation, Costs Capitalized Subsequent to Acquisition, Improvements</t>
        </is>
      </c>
      <c r="B4664" s="7" t="n">
        <v>-20</v>
      </c>
    </row>
    <row r="4665">
      <c r="A4665" s="4" t="inlineStr">
        <is>
          <t>Real Estate and Accumulated Depreciation, Carrying Amount of Land</t>
        </is>
      </c>
      <c r="B4665" s="7" t="n">
        <v>-16</v>
      </c>
    </row>
    <row r="4666">
      <c r="A4666" s="4" t="inlineStr">
        <is>
          <t>Real Estate and Accumulated Depreciation, Carrying Amount of Buildings and Improvements</t>
        </is>
      </c>
      <c r="B4666" s="7" t="n">
        <v>-4</v>
      </c>
    </row>
    <row r="4667">
      <c r="A4667" s="4" t="inlineStr">
        <is>
          <t>Real Estate and Accumulated Depreciation, Carrying Amount of Land and Buildings and Improvements</t>
        </is>
      </c>
      <c r="B4667" s="7" t="n">
        <v>-20</v>
      </c>
    </row>
    <row r="4668">
      <c r="A4668" s="4" t="inlineStr">
        <is>
          <t>Real Estate Accumulated Depreciation</t>
        </is>
      </c>
      <c r="B4668" s="7" t="n">
        <v>9</v>
      </c>
    </row>
    <row r="4669">
      <c r="A4669" s="4" t="inlineStr">
        <is>
          <t>Cypress 315 6450 Katella Ave</t>
        </is>
      </c>
    </row>
    <row r="4670">
      <c r="A4670" s="3" t="inlineStr">
        <is>
          <t>Real Estate and Accumulated Depreciation [Line Items]</t>
        </is>
      </c>
    </row>
    <row r="4671">
      <c r="A4671" s="4" t="inlineStr">
        <is>
          <t>Encumbrances</t>
        </is>
      </c>
      <c r="B4671" s="7" t="n">
        <v>0</v>
      </c>
    </row>
    <row r="4672">
      <c r="A4672" s="4" t="inlineStr">
        <is>
          <t>Real Estate and Accumulated Depreciation, Initial Cost of Land</t>
        </is>
      </c>
      <c r="B4672" s="7" t="n">
        <v>85984</v>
      </c>
    </row>
    <row r="4673">
      <c r="A4673" s="4" t="inlineStr">
        <is>
          <t>Real Estate and Accumulated Depreciation, Initial Cost of Buildings and Improvements</t>
        </is>
      </c>
      <c r="B4673" s="7" t="n">
        <v>2517</v>
      </c>
    </row>
    <row r="4674">
      <c r="A4674" s="4" t="inlineStr">
        <is>
          <t>Real Estate and Accumulated Depreciation, Costs Capitalized Subsequent to Acquisition, Improvements</t>
        </is>
      </c>
      <c r="B4674" s="7" t="n">
        <v>0</v>
      </c>
    </row>
    <row r="4675">
      <c r="A4675" s="4" t="inlineStr">
        <is>
          <t>Real Estate and Accumulated Depreciation, Carrying Amount of Land</t>
        </is>
      </c>
      <c r="B4675" s="7" t="n">
        <v>85984</v>
      </c>
    </row>
    <row r="4676">
      <c r="A4676" s="4" t="inlineStr">
        <is>
          <t>Real Estate and Accumulated Depreciation, Carrying Amount of Buildings and Improvements</t>
        </is>
      </c>
      <c r="B4676" s="7" t="n">
        <v>2517</v>
      </c>
    </row>
    <row r="4677">
      <c r="A4677" s="4" t="inlineStr">
        <is>
          <t>Real Estate and Accumulated Depreciation, Carrying Amount of Land and Buildings and Improvements</t>
        </is>
      </c>
      <c r="B4677" s="7" t="n">
        <v>88501</v>
      </c>
    </row>
    <row r="4678">
      <c r="A4678" s="4" t="inlineStr">
        <is>
          <t>Real Estate Accumulated Depreciation</t>
        </is>
      </c>
      <c r="B4678" s="7" t="n">
        <v>204</v>
      </c>
    </row>
    <row r="4679">
      <c r="A4679" s="4" t="inlineStr">
        <is>
          <t>East Point 1000 Logistics Way</t>
        </is>
      </c>
    </row>
    <row r="4680">
      <c r="A4680" s="3" t="inlineStr">
        <is>
          <t>Real Estate and Accumulated Depreciation [Line Items]</t>
        </is>
      </c>
    </row>
    <row r="4681">
      <c r="A4681" s="4" t="inlineStr">
        <is>
          <t>Encumbrances</t>
        </is>
      </c>
      <c r="B4681" s="7" t="n">
        <v>0</v>
      </c>
    </row>
    <row r="4682">
      <c r="A4682" s="4" t="inlineStr">
        <is>
          <t>Real Estate and Accumulated Depreciation, Initial Cost of Land</t>
        </is>
      </c>
      <c r="B4682" s="7" t="n">
        <v>10599</v>
      </c>
    </row>
    <row r="4683">
      <c r="A4683" s="4" t="inlineStr">
        <is>
          <t>Real Estate and Accumulated Depreciation, Initial Cost of Buildings and Improvements</t>
        </is>
      </c>
      <c r="B4683" s="7" t="n">
        <v>41030</v>
      </c>
    </row>
    <row r="4684">
      <c r="A4684" s="4" t="inlineStr">
        <is>
          <t>Real Estate and Accumulated Depreciation, Costs Capitalized Subsequent to Acquisition, Improvements</t>
        </is>
      </c>
      <c r="B4684" s="7" t="n">
        <v>0</v>
      </c>
    </row>
    <row r="4685">
      <c r="A4685" s="4" t="inlineStr">
        <is>
          <t>Real Estate and Accumulated Depreciation, Carrying Amount of Land</t>
        </is>
      </c>
      <c r="B4685" s="7" t="n">
        <v>10599</v>
      </c>
    </row>
    <row r="4686">
      <c r="A4686" s="4" t="inlineStr">
        <is>
          <t>Real Estate and Accumulated Depreciation, Carrying Amount of Buildings and Improvements</t>
        </is>
      </c>
      <c r="B4686" s="7" t="n">
        <v>41030</v>
      </c>
    </row>
    <row r="4687">
      <c r="A4687" s="4" t="inlineStr">
        <is>
          <t>Real Estate and Accumulated Depreciation, Carrying Amount of Land and Buildings and Improvements</t>
        </is>
      </c>
      <c r="B4687" s="7" t="n">
        <v>51629</v>
      </c>
    </row>
    <row r="4688">
      <c r="A4688" s="4" t="inlineStr">
        <is>
          <t>Real Estate Accumulated Depreciation</t>
        </is>
      </c>
      <c r="B4688" s="7" t="n">
        <v>1709</v>
      </c>
    </row>
    <row r="4689">
      <c r="A4689" s="4" t="inlineStr">
        <is>
          <t>East Point Camp Creek 6200</t>
        </is>
      </c>
    </row>
    <row r="4690">
      <c r="A4690" s="3" t="inlineStr">
        <is>
          <t>Real Estate and Accumulated Depreciation [Line Items]</t>
        </is>
      </c>
    </row>
    <row r="4691">
      <c r="A4691" s="4" t="inlineStr">
        <is>
          <t>Encumbrances</t>
        </is>
      </c>
      <c r="B4691" s="7" t="n">
        <v>0</v>
      </c>
    </row>
    <row r="4692">
      <c r="A4692" s="4" t="inlineStr">
        <is>
          <t>Real Estate and Accumulated Depreciation, Initial Cost of Land</t>
        </is>
      </c>
      <c r="B4692" s="7" t="n">
        <v>5609</v>
      </c>
    </row>
    <row r="4693">
      <c r="A4693" s="4" t="inlineStr">
        <is>
          <t>Real Estate and Accumulated Depreciation, Initial Cost of Buildings and Improvements</t>
        </is>
      </c>
      <c r="B4693" s="7" t="n">
        <v>15301</v>
      </c>
    </row>
    <row r="4694">
      <c r="A4694" s="4" t="inlineStr">
        <is>
          <t>Real Estate and Accumulated Depreciation, Costs Capitalized Subsequent to Acquisition, Improvements</t>
        </is>
      </c>
      <c r="B4694" s="7" t="n">
        <v>0</v>
      </c>
    </row>
    <row r="4695">
      <c r="A4695" s="4" t="inlineStr">
        <is>
          <t>Real Estate and Accumulated Depreciation, Carrying Amount of Land</t>
        </is>
      </c>
      <c r="B4695" s="7" t="n">
        <v>5609</v>
      </c>
    </row>
    <row r="4696">
      <c r="A4696" s="4" t="inlineStr">
        <is>
          <t>Real Estate and Accumulated Depreciation, Carrying Amount of Buildings and Improvements</t>
        </is>
      </c>
      <c r="B4696" s="7" t="n">
        <v>15301</v>
      </c>
    </row>
    <row r="4697">
      <c r="A4697" s="4" t="inlineStr">
        <is>
          <t>Real Estate and Accumulated Depreciation, Carrying Amount of Land and Buildings and Improvements</t>
        </is>
      </c>
      <c r="B4697" s="7" t="n">
        <v>20910</v>
      </c>
    </row>
    <row r="4698">
      <c r="A4698" s="4" t="inlineStr">
        <is>
          <t>Real Estate Accumulated Depreciation</t>
        </is>
      </c>
      <c r="B4698" s="7" t="n">
        <v>177</v>
      </c>
    </row>
    <row r="4699">
      <c r="A4699" s="4" t="inlineStr">
        <is>
          <t>East Point 2000 Centre Court</t>
        </is>
      </c>
    </row>
    <row r="4700">
      <c r="A4700" s="3" t="inlineStr">
        <is>
          <t>Real Estate and Accumulated Depreciation [Line Items]</t>
        </is>
      </c>
    </row>
    <row r="4701">
      <c r="A4701" s="4" t="inlineStr">
        <is>
          <t>Encumbrances</t>
        </is>
      </c>
      <c r="B4701" s="7" t="n">
        <v>0</v>
      </c>
    </row>
    <row r="4702">
      <c r="A4702" s="4" t="inlineStr">
        <is>
          <t>Real Estate and Accumulated Depreciation, Initial Cost of Land</t>
        </is>
      </c>
      <c r="B4702" s="7" t="n">
        <v>3938</v>
      </c>
    </row>
    <row r="4703">
      <c r="A4703" s="4" t="inlineStr">
        <is>
          <t>Real Estate and Accumulated Depreciation, Initial Cost of Buildings and Improvements</t>
        </is>
      </c>
      <c r="B4703" s="7" t="n">
        <v>10297</v>
      </c>
    </row>
    <row r="4704">
      <c r="A4704" s="4" t="inlineStr">
        <is>
          <t>Real Estate and Accumulated Depreciation, Costs Capitalized Subsequent to Acquisition, Improvements</t>
        </is>
      </c>
      <c r="B4704" s="7" t="n">
        <v>0</v>
      </c>
    </row>
    <row r="4705">
      <c r="A4705" s="4" t="inlineStr">
        <is>
          <t>Real Estate and Accumulated Depreciation, Carrying Amount of Land</t>
        </is>
      </c>
      <c r="B4705" s="7" t="n">
        <v>3938</v>
      </c>
    </row>
    <row r="4706">
      <c r="A4706" s="4" t="inlineStr">
        <is>
          <t>Real Estate and Accumulated Depreciation, Carrying Amount of Buildings and Improvements</t>
        </is>
      </c>
      <c r="B4706" s="7" t="n">
        <v>10297</v>
      </c>
    </row>
    <row r="4707">
      <c r="A4707" s="4" t="inlineStr">
        <is>
          <t>Real Estate and Accumulated Depreciation, Carrying Amount of Land and Buildings and Improvements</t>
        </is>
      </c>
      <c r="B4707" s="7" t="n">
        <v>14235</v>
      </c>
    </row>
    <row r="4708">
      <c r="A4708" s="4" t="inlineStr">
        <is>
          <t>Real Estate Accumulated Depreciation</t>
        </is>
      </c>
      <c r="B4708" s="7" t="n">
        <v>43</v>
      </c>
    </row>
    <row r="4709">
      <c r="A4709" s="4" t="inlineStr">
        <is>
          <t>East Rutherford 66-96 Union</t>
        </is>
      </c>
    </row>
    <row r="4710">
      <c r="A4710" s="3" t="inlineStr">
        <is>
          <t>Real Estate and Accumulated Depreciation [Line Items]</t>
        </is>
      </c>
    </row>
    <row r="4711">
      <c r="A4711" s="4" t="inlineStr">
        <is>
          <t>Encumbrances</t>
        </is>
      </c>
      <c r="B4711" s="7" t="n">
        <v>0</v>
      </c>
    </row>
    <row r="4712">
      <c r="A4712" s="4" t="inlineStr">
        <is>
          <t>Real Estate and Accumulated Depreciation, Initial Cost of Land</t>
        </is>
      </c>
      <c r="B4712" s="7" t="n">
        <v>18043</v>
      </c>
    </row>
    <row r="4713">
      <c r="A4713" s="4" t="inlineStr">
        <is>
          <t>Real Estate and Accumulated Depreciation, Initial Cost of Buildings and Improvements</t>
        </is>
      </c>
      <c r="B4713" s="7" t="n">
        <v>3954</v>
      </c>
    </row>
    <row r="4714">
      <c r="A4714" s="4" t="inlineStr">
        <is>
          <t>Real Estate and Accumulated Depreciation, Costs Capitalized Subsequent to Acquisition, Improvements</t>
        </is>
      </c>
      <c r="B4714" s="7" t="n">
        <v>0</v>
      </c>
    </row>
    <row r="4715">
      <c r="A4715" s="4" t="inlineStr">
        <is>
          <t>Real Estate and Accumulated Depreciation, Carrying Amount of Land</t>
        </is>
      </c>
      <c r="B4715" s="7" t="n">
        <v>18043</v>
      </c>
    </row>
    <row r="4716">
      <c r="A4716" s="4" t="inlineStr">
        <is>
          <t>Real Estate and Accumulated Depreciation, Carrying Amount of Buildings and Improvements</t>
        </is>
      </c>
      <c r="B4716" s="7" t="n">
        <v>3954</v>
      </c>
    </row>
    <row r="4717">
      <c r="A4717" s="4" t="inlineStr">
        <is>
          <t>Real Estate and Accumulated Depreciation, Carrying Amount of Land and Buildings and Improvements</t>
        </is>
      </c>
      <c r="B4717" s="7" t="n">
        <v>21997</v>
      </c>
    </row>
    <row r="4718">
      <c r="A4718" s="4" t="inlineStr">
        <is>
          <t>Real Estate Accumulated Depreciation</t>
        </is>
      </c>
      <c r="B4718" s="7" t="n">
        <v>186</v>
      </c>
    </row>
    <row r="4719">
      <c r="A4719" s="4" t="inlineStr">
        <is>
          <t>Fremont 48401 Fremont Blvd</t>
        </is>
      </c>
    </row>
    <row r="4720">
      <c r="A4720" s="3" t="inlineStr">
        <is>
          <t>Real Estate and Accumulated Depreciation [Line Items]</t>
        </is>
      </c>
    </row>
    <row r="4721">
      <c r="A4721" s="4" t="inlineStr">
        <is>
          <t>Encumbrances</t>
        </is>
      </c>
      <c r="B4721" s="7" t="n">
        <v>0</v>
      </c>
    </row>
    <row r="4722">
      <c r="A4722" s="4" t="inlineStr">
        <is>
          <t>Real Estate and Accumulated Depreciation, Initial Cost of Land</t>
        </is>
      </c>
      <c r="B4722" s="7" t="n">
        <v>33621</v>
      </c>
    </row>
    <row r="4723">
      <c r="A4723" s="4" t="inlineStr">
        <is>
          <t>Real Estate and Accumulated Depreciation, Initial Cost of Buildings and Improvements</t>
        </is>
      </c>
      <c r="B4723" s="7" t="n">
        <v>19407</v>
      </c>
    </row>
    <row r="4724">
      <c r="A4724" s="4" t="inlineStr">
        <is>
          <t>Real Estate and Accumulated Depreciation, Costs Capitalized Subsequent to Acquisition, Improvements</t>
        </is>
      </c>
      <c r="B4724" s="7" t="n">
        <v>0</v>
      </c>
    </row>
    <row r="4725">
      <c r="A4725" s="4" t="inlineStr">
        <is>
          <t>Real Estate and Accumulated Depreciation, Carrying Amount of Land</t>
        </is>
      </c>
      <c r="B4725" s="7" t="n">
        <v>33621</v>
      </c>
    </row>
    <row r="4726">
      <c r="A4726" s="4" t="inlineStr">
        <is>
          <t>Real Estate and Accumulated Depreciation, Carrying Amount of Buildings and Improvements</t>
        </is>
      </c>
      <c r="B4726" s="7" t="n">
        <v>19407</v>
      </c>
    </row>
    <row r="4727">
      <c r="A4727" s="4" t="inlineStr">
        <is>
          <t>Real Estate and Accumulated Depreciation, Carrying Amount of Land and Buildings and Improvements</t>
        </is>
      </c>
      <c r="B4727" s="7" t="n">
        <v>53028</v>
      </c>
    </row>
    <row r="4728">
      <c r="A4728" s="4" t="inlineStr">
        <is>
          <t>Real Estate Accumulated Depreciation</t>
        </is>
      </c>
      <c r="B4728" s="7" t="n">
        <v>708</v>
      </c>
    </row>
    <row r="4729">
      <c r="A4729" s="4" t="inlineStr">
        <is>
          <t>Garner Greenfield North 1300</t>
        </is>
      </c>
    </row>
    <row r="4730">
      <c r="A4730" s="3" t="inlineStr">
        <is>
          <t>Real Estate and Accumulated Depreciation [Line Items]</t>
        </is>
      </c>
    </row>
    <row r="4731">
      <c r="A4731" s="4" t="inlineStr">
        <is>
          <t>Encumbrances</t>
        </is>
      </c>
      <c r="B4731" s="7" t="n">
        <v>0</v>
      </c>
    </row>
    <row r="4732">
      <c r="A4732" s="4" t="inlineStr">
        <is>
          <t>Real Estate and Accumulated Depreciation, Initial Cost of Land</t>
        </is>
      </c>
      <c r="B4732" s="7" t="n">
        <v>6112</v>
      </c>
    </row>
    <row r="4733">
      <c r="A4733" s="4" t="inlineStr">
        <is>
          <t>Real Estate and Accumulated Depreciation, Initial Cost of Buildings and Improvements</t>
        </is>
      </c>
      <c r="B4733" s="7" t="n">
        <v>0</v>
      </c>
    </row>
    <row r="4734">
      <c r="A4734" s="4" t="inlineStr">
        <is>
          <t>Real Estate and Accumulated Depreciation, Costs Capitalized Subsequent to Acquisition, Improvements</t>
        </is>
      </c>
      <c r="B4734" s="7" t="n">
        <v>0</v>
      </c>
    </row>
    <row r="4735">
      <c r="A4735" s="4" t="inlineStr">
        <is>
          <t>Real Estate and Accumulated Depreciation, Carrying Amount of Land</t>
        </is>
      </c>
      <c r="B4735" s="7" t="n">
        <v>6112</v>
      </c>
    </row>
    <row r="4736">
      <c r="A4736" s="4" t="inlineStr">
        <is>
          <t>Real Estate and Accumulated Depreciation, Carrying Amount of Buildings and Improvements</t>
        </is>
      </c>
      <c r="B4736" s="7" t="n">
        <v>0</v>
      </c>
    </row>
    <row r="4737">
      <c r="A4737" s="4" t="inlineStr">
        <is>
          <t>Real Estate and Accumulated Depreciation, Carrying Amount of Land and Buildings and Improvements</t>
        </is>
      </c>
      <c r="B4737" s="7" t="n">
        <v>6112</v>
      </c>
    </row>
    <row r="4738">
      <c r="A4738" s="4" t="inlineStr">
        <is>
          <t>Real Estate Accumulated Depreciation</t>
        </is>
      </c>
      <c r="B4738" s="7" t="n">
        <v>217</v>
      </c>
    </row>
    <row r="4739">
      <c r="A4739" s="4" t="inlineStr">
        <is>
          <t>Lathrop 16825 Murphy Parkway</t>
        </is>
      </c>
    </row>
    <row r="4740">
      <c r="A4740" s="3" t="inlineStr">
        <is>
          <t>Real Estate and Accumulated Depreciation [Line Items]</t>
        </is>
      </c>
    </row>
    <row r="4741">
      <c r="A4741" s="4" t="inlineStr">
        <is>
          <t>Encumbrances</t>
        </is>
      </c>
      <c r="B4741" s="7" t="n">
        <v>0</v>
      </c>
    </row>
    <row r="4742">
      <c r="A4742" s="4" t="inlineStr">
        <is>
          <t>Real Estate and Accumulated Depreciation, Initial Cost of Land</t>
        </is>
      </c>
      <c r="B4742" s="7" t="n">
        <v>10121</v>
      </c>
    </row>
    <row r="4743">
      <c r="A4743" s="4" t="inlineStr">
        <is>
          <t>Real Estate and Accumulated Depreciation, Initial Cost of Buildings and Improvements</t>
        </is>
      </c>
      <c r="B4743" s="7" t="n">
        <v>20959</v>
      </c>
    </row>
    <row r="4744">
      <c r="A4744" s="4" t="inlineStr">
        <is>
          <t>Real Estate and Accumulated Depreciation, Costs Capitalized Subsequent to Acquisition, Improvements</t>
        </is>
      </c>
      <c r="B4744" s="7" t="n">
        <v>0</v>
      </c>
    </row>
    <row r="4745">
      <c r="A4745" s="4" t="inlineStr">
        <is>
          <t>Real Estate and Accumulated Depreciation, Carrying Amount of Land</t>
        </is>
      </c>
      <c r="B4745" s="7" t="n">
        <v>10121</v>
      </c>
    </row>
    <row r="4746">
      <c r="A4746" s="4" t="inlineStr">
        <is>
          <t>Real Estate and Accumulated Depreciation, Carrying Amount of Buildings and Improvements</t>
        </is>
      </c>
      <c r="B4746" s="7" t="n">
        <v>20959</v>
      </c>
    </row>
    <row r="4747">
      <c r="A4747" s="4" t="inlineStr">
        <is>
          <t>Real Estate and Accumulated Depreciation, Carrying Amount of Land and Buildings and Improvements</t>
        </is>
      </c>
      <c r="B4747" s="7" t="n">
        <v>31080</v>
      </c>
    </row>
    <row r="4748">
      <c r="A4748" s="4" t="inlineStr">
        <is>
          <t>Real Estate Accumulated Depreciation</t>
        </is>
      </c>
      <c r="B4748" s="7" t="n">
        <v>0</v>
      </c>
    </row>
    <row r="4749">
      <c r="A4749" s="4" t="inlineStr">
        <is>
          <t>Long Beach 189 W Victoria St</t>
        </is>
      </c>
    </row>
    <row r="4750">
      <c r="A4750" s="3" t="inlineStr">
        <is>
          <t>Real Estate and Accumulated Depreciation [Line Items]</t>
        </is>
      </c>
    </row>
    <row r="4751">
      <c r="A4751" s="4" t="inlineStr">
        <is>
          <t>Encumbrances</t>
        </is>
      </c>
      <c r="B4751" s="7" t="n">
        <v>0</v>
      </c>
    </row>
    <row r="4752">
      <c r="A4752" s="4" t="inlineStr">
        <is>
          <t>Real Estate and Accumulated Depreciation, Initial Cost of Land</t>
        </is>
      </c>
      <c r="B4752" s="7" t="n">
        <v>16905</v>
      </c>
    </row>
    <row r="4753">
      <c r="A4753" s="4" t="inlineStr">
        <is>
          <t>Real Estate and Accumulated Depreciation, Initial Cost of Buildings and Improvements</t>
        </is>
      </c>
      <c r="B4753" s="7" t="n">
        <v>2373</v>
      </c>
    </row>
    <row r="4754">
      <c r="A4754" s="4" t="inlineStr">
        <is>
          <t>Real Estate and Accumulated Depreciation, Costs Capitalized Subsequent to Acquisition, Improvements</t>
        </is>
      </c>
      <c r="B4754" s="7" t="n">
        <v>0</v>
      </c>
    </row>
    <row r="4755">
      <c r="A4755" s="4" t="inlineStr">
        <is>
          <t>Real Estate and Accumulated Depreciation, Carrying Amount of Land</t>
        </is>
      </c>
      <c r="B4755" s="7" t="n">
        <v>16905</v>
      </c>
    </row>
    <row r="4756">
      <c r="A4756" s="4" t="inlineStr">
        <is>
          <t>Real Estate and Accumulated Depreciation, Carrying Amount of Buildings and Improvements</t>
        </is>
      </c>
      <c r="B4756" s="7" t="n">
        <v>2373</v>
      </c>
    </row>
    <row r="4757">
      <c r="A4757" s="4" t="inlineStr">
        <is>
          <t>Real Estate and Accumulated Depreciation, Carrying Amount of Land and Buildings and Improvements</t>
        </is>
      </c>
      <c r="B4757" s="7" t="n">
        <v>19278</v>
      </c>
    </row>
    <row r="4758">
      <c r="A4758" s="4" t="inlineStr">
        <is>
          <t>Real Estate Accumulated Depreciation</t>
        </is>
      </c>
      <c r="B4758" s="7" t="n">
        <v>0</v>
      </c>
    </row>
    <row r="4759">
      <c r="A4759" s="4" t="inlineStr">
        <is>
          <t>Los Angeles 13344 S Main Street</t>
        </is>
      </c>
    </row>
    <row r="4760">
      <c r="A4760" s="3" t="inlineStr">
        <is>
          <t>Real Estate and Accumulated Depreciation [Line Items]</t>
        </is>
      </c>
    </row>
    <row r="4761">
      <c r="A4761" s="4" t="inlineStr">
        <is>
          <t>Encumbrances</t>
        </is>
      </c>
      <c r="B4761" s="7" t="n">
        <v>0</v>
      </c>
    </row>
    <row r="4762">
      <c r="A4762" s="4" t="inlineStr">
        <is>
          <t>Real Estate and Accumulated Depreciation, Initial Cost of Land</t>
        </is>
      </c>
      <c r="B4762" s="7" t="n">
        <v>39678</v>
      </c>
    </row>
    <row r="4763">
      <c r="A4763" s="4" t="inlineStr">
        <is>
          <t>Real Estate and Accumulated Depreciation, Initial Cost of Buildings and Improvements</t>
        </is>
      </c>
      <c r="B4763" s="7" t="n">
        <v>23978</v>
      </c>
    </row>
    <row r="4764">
      <c r="A4764" s="4" t="inlineStr">
        <is>
          <t>Real Estate and Accumulated Depreciation, Costs Capitalized Subsequent to Acquisition, Improvements</t>
        </is>
      </c>
      <c r="B4764" s="7" t="n">
        <v>0</v>
      </c>
    </row>
    <row r="4765">
      <c r="A4765" s="4" t="inlineStr">
        <is>
          <t>Real Estate and Accumulated Depreciation, Carrying Amount of Land</t>
        </is>
      </c>
      <c r="B4765" s="7" t="n">
        <v>39678</v>
      </c>
    </row>
    <row r="4766">
      <c r="A4766" s="4" t="inlineStr">
        <is>
          <t>Real Estate and Accumulated Depreciation, Carrying Amount of Buildings and Improvements</t>
        </is>
      </c>
      <c r="B4766" s="7" t="n">
        <v>23978</v>
      </c>
    </row>
    <row r="4767">
      <c r="A4767" s="4" t="inlineStr">
        <is>
          <t>Real Estate and Accumulated Depreciation, Carrying Amount of Land and Buildings and Improvements</t>
        </is>
      </c>
      <c r="B4767" s="7" t="n">
        <v>63656</v>
      </c>
    </row>
    <row r="4768">
      <c r="A4768" s="4" t="inlineStr">
        <is>
          <t>Real Estate Accumulated Depreciation</t>
        </is>
      </c>
      <c r="B4768" s="7" t="n">
        <v>403</v>
      </c>
    </row>
    <row r="4769">
      <c r="A4769" s="4" t="inlineStr">
        <is>
          <t>Medley Miami 27 Business Park 10300</t>
        </is>
      </c>
    </row>
    <row r="4770">
      <c r="A4770" s="3" t="inlineStr">
        <is>
          <t>Real Estate and Accumulated Depreciation [Line Items]</t>
        </is>
      </c>
    </row>
    <row r="4771">
      <c r="A4771" s="4" t="inlineStr">
        <is>
          <t>Encumbrances</t>
        </is>
      </c>
      <c r="B4771" s="7" t="n">
        <v>0</v>
      </c>
    </row>
    <row r="4772">
      <c r="A4772" s="4" t="inlineStr">
        <is>
          <t>Real Estate and Accumulated Depreciation, Initial Cost of Land</t>
        </is>
      </c>
      <c r="B4772" s="7" t="n">
        <v>34758</v>
      </c>
    </row>
    <row r="4773">
      <c r="A4773" s="4" t="inlineStr">
        <is>
          <t>Real Estate and Accumulated Depreciation, Initial Cost of Buildings and Improvements</t>
        </is>
      </c>
      <c r="B4773" s="7" t="n">
        <v>16913</v>
      </c>
    </row>
    <row r="4774">
      <c r="A4774" s="4" t="inlineStr">
        <is>
          <t>Real Estate and Accumulated Depreciation, Costs Capitalized Subsequent to Acquisition, Improvements</t>
        </is>
      </c>
      <c r="B4774" s="7" t="n">
        <v>0</v>
      </c>
    </row>
    <row r="4775">
      <c r="A4775" s="4" t="inlineStr">
        <is>
          <t>Real Estate and Accumulated Depreciation, Carrying Amount of Land</t>
        </is>
      </c>
      <c r="B4775" s="7" t="n">
        <v>34758</v>
      </c>
    </row>
    <row r="4776">
      <c r="A4776" s="4" t="inlineStr">
        <is>
          <t>Real Estate and Accumulated Depreciation, Carrying Amount of Buildings and Improvements</t>
        </is>
      </c>
      <c r="B4776" s="7" t="n">
        <v>16913</v>
      </c>
    </row>
    <row r="4777">
      <c r="A4777" s="4" t="inlineStr">
        <is>
          <t>Real Estate and Accumulated Depreciation, Carrying Amount of Land and Buildings and Improvements</t>
        </is>
      </c>
      <c r="B4777" s="7" t="n">
        <v>51671</v>
      </c>
    </row>
    <row r="4778">
      <c r="A4778" s="4" t="inlineStr">
        <is>
          <t>Real Estate Accumulated Depreciation</t>
        </is>
      </c>
      <c r="B4778" s="7" t="n">
        <v>298</v>
      </c>
    </row>
    <row r="4779">
      <c r="A4779" s="4" t="inlineStr">
        <is>
          <t>Medley Miami 27 Business Park 10310</t>
        </is>
      </c>
    </row>
    <row r="4780">
      <c r="A4780" s="3" t="inlineStr">
        <is>
          <t>Real Estate and Accumulated Depreciation [Line Items]</t>
        </is>
      </c>
    </row>
    <row r="4781">
      <c r="A4781" s="4" t="inlineStr">
        <is>
          <t>Encumbrances</t>
        </is>
      </c>
      <c r="B4781" s="7" t="n">
        <v>0</v>
      </c>
    </row>
    <row r="4782">
      <c r="A4782" s="4" t="inlineStr">
        <is>
          <t>Real Estate and Accumulated Depreciation, Initial Cost of Land</t>
        </is>
      </c>
      <c r="B4782" s="7" t="n">
        <v>15275</v>
      </c>
    </row>
    <row r="4783">
      <c r="A4783" s="4" t="inlineStr">
        <is>
          <t>Real Estate and Accumulated Depreciation, Initial Cost of Buildings and Improvements</t>
        </is>
      </c>
      <c r="B4783" s="7" t="n">
        <v>11412</v>
      </c>
    </row>
    <row r="4784">
      <c r="A4784" s="4" t="inlineStr">
        <is>
          <t>Real Estate and Accumulated Depreciation, Costs Capitalized Subsequent to Acquisition, Improvements</t>
        </is>
      </c>
      <c r="B4784" s="7" t="n">
        <v>0</v>
      </c>
    </row>
    <row r="4785">
      <c r="A4785" s="4" t="inlineStr">
        <is>
          <t>Real Estate and Accumulated Depreciation, Carrying Amount of Land</t>
        </is>
      </c>
      <c r="B4785" s="7" t="n">
        <v>15275</v>
      </c>
    </row>
    <row r="4786">
      <c r="A4786" s="4" t="inlineStr">
        <is>
          <t>Real Estate and Accumulated Depreciation, Carrying Amount of Buildings and Improvements</t>
        </is>
      </c>
      <c r="B4786" s="7" t="n">
        <v>11412</v>
      </c>
    </row>
    <row r="4787">
      <c r="A4787" s="4" t="inlineStr">
        <is>
          <t>Real Estate and Accumulated Depreciation, Carrying Amount of Land and Buildings and Improvements</t>
        </is>
      </c>
      <c r="B4787" s="7" t="n">
        <v>26687</v>
      </c>
    </row>
    <row r="4788">
      <c r="A4788" s="4" t="inlineStr">
        <is>
          <t>Real Estate Accumulated Depreciation</t>
        </is>
      </c>
      <c r="B4788" s="7" t="n">
        <v>255</v>
      </c>
    </row>
    <row r="4789">
      <c r="A4789" s="4" t="inlineStr">
        <is>
          <t>Myerstown Central Logistics Park 60</t>
        </is>
      </c>
    </row>
    <row r="4790">
      <c r="A4790" s="3" t="inlineStr">
        <is>
          <t>Real Estate and Accumulated Depreciation [Line Items]</t>
        </is>
      </c>
    </row>
    <row r="4791">
      <c r="A4791" s="4" t="inlineStr">
        <is>
          <t>Encumbrances</t>
        </is>
      </c>
      <c r="B4791" s="7" t="n">
        <v>0</v>
      </c>
    </row>
    <row r="4792">
      <c r="A4792" s="4" t="inlineStr">
        <is>
          <t>Real Estate and Accumulated Depreciation, Initial Cost of Land</t>
        </is>
      </c>
      <c r="B4792" s="7" t="n">
        <v>16058</v>
      </c>
    </row>
    <row r="4793">
      <c r="A4793" s="4" t="inlineStr">
        <is>
          <t>Real Estate and Accumulated Depreciation, Initial Cost of Buildings and Improvements</t>
        </is>
      </c>
      <c r="B4793" s="7" t="n">
        <v>26546</v>
      </c>
    </row>
    <row r="4794">
      <c r="A4794" s="4" t="inlineStr">
        <is>
          <t>Real Estate and Accumulated Depreciation, Costs Capitalized Subsequent to Acquisition, Improvements</t>
        </is>
      </c>
      <c r="B4794" s="7" t="n">
        <v>0</v>
      </c>
    </row>
    <row r="4795">
      <c r="A4795" s="4" t="inlineStr">
        <is>
          <t>Real Estate and Accumulated Depreciation, Carrying Amount of Land</t>
        </is>
      </c>
      <c r="B4795" s="7" t="n">
        <v>16058</v>
      </c>
    </row>
    <row r="4796">
      <c r="A4796" s="4" t="inlineStr">
        <is>
          <t>Real Estate and Accumulated Depreciation, Carrying Amount of Buildings and Improvements</t>
        </is>
      </c>
      <c r="B4796" s="7" t="n">
        <v>26546</v>
      </c>
    </row>
    <row r="4797">
      <c r="A4797" s="4" t="inlineStr">
        <is>
          <t>Real Estate and Accumulated Depreciation, Carrying Amount of Land and Buildings and Improvements</t>
        </is>
      </c>
      <c r="B4797" s="7" t="n">
        <v>42604</v>
      </c>
    </row>
    <row r="4798">
      <c r="A4798" s="4" t="inlineStr">
        <is>
          <t>Real Estate Accumulated Depreciation</t>
        </is>
      </c>
      <c r="B4798" s="7" t="n">
        <v>807</v>
      </c>
    </row>
    <row r="4799">
      <c r="A4799" s="4" t="inlineStr">
        <is>
          <t>Newark 740-768 Doremus Avenue</t>
        </is>
      </c>
    </row>
    <row r="4800">
      <c r="A4800" s="3" t="inlineStr">
        <is>
          <t>Real Estate and Accumulated Depreciation [Line Items]</t>
        </is>
      </c>
    </row>
    <row r="4801">
      <c r="A4801" s="4" t="inlineStr">
        <is>
          <t>Encumbrances</t>
        </is>
      </c>
      <c r="B4801" s="7" t="n">
        <v>0</v>
      </c>
    </row>
    <row r="4802">
      <c r="A4802" s="4" t="inlineStr">
        <is>
          <t>Real Estate and Accumulated Depreciation, Initial Cost of Land</t>
        </is>
      </c>
      <c r="B4802" s="7" t="n">
        <v>106552</v>
      </c>
    </row>
    <row r="4803">
      <c r="A4803" s="4" t="inlineStr">
        <is>
          <t>Real Estate and Accumulated Depreciation, Initial Cost of Buildings and Improvements</t>
        </is>
      </c>
      <c r="B4803" s="7" t="n">
        <v>0</v>
      </c>
    </row>
    <row r="4804">
      <c r="A4804" s="4" t="inlineStr">
        <is>
          <t>Real Estate and Accumulated Depreciation, Costs Capitalized Subsequent to Acquisition, Improvements</t>
        </is>
      </c>
      <c r="B4804" s="7" t="n">
        <v>0</v>
      </c>
    </row>
    <row r="4805">
      <c r="A4805" s="4" t="inlineStr">
        <is>
          <t>Real Estate and Accumulated Depreciation, Carrying Amount of Land</t>
        </is>
      </c>
      <c r="B4805" s="7" t="n">
        <v>106552</v>
      </c>
    </row>
    <row r="4806">
      <c r="A4806" s="4" t="inlineStr">
        <is>
          <t>Real Estate and Accumulated Depreciation, Carrying Amount of Buildings and Improvements</t>
        </is>
      </c>
      <c r="B4806" s="7" t="n">
        <v>0</v>
      </c>
    </row>
    <row r="4807">
      <c r="A4807" s="4" t="inlineStr">
        <is>
          <t>Real Estate and Accumulated Depreciation, Carrying Amount of Land and Buildings and Improvements</t>
        </is>
      </c>
      <c r="B4807" s="7" t="n">
        <v>106552</v>
      </c>
    </row>
    <row r="4808">
      <c r="A4808" s="4" t="inlineStr">
        <is>
          <t>Real Estate Accumulated Depreciation</t>
        </is>
      </c>
      <c r="B4808" s="7" t="n">
        <v>0</v>
      </c>
    </row>
    <row r="4809">
      <c r="A4809" s="4" t="inlineStr">
        <is>
          <t>Ontario 1656 Bon View</t>
        </is>
      </c>
    </row>
    <row r="4810">
      <c r="A4810" s="3" t="inlineStr">
        <is>
          <t>Real Estate and Accumulated Depreciation [Line Items]</t>
        </is>
      </c>
    </row>
    <row r="4811">
      <c r="A4811" s="4" t="inlineStr">
        <is>
          <t>Encumbrances</t>
        </is>
      </c>
      <c r="B4811" s="7" t="n">
        <v>0</v>
      </c>
    </row>
    <row r="4812">
      <c r="A4812" s="4" t="inlineStr">
        <is>
          <t>Real Estate and Accumulated Depreciation, Initial Cost of Land</t>
        </is>
      </c>
      <c r="B4812" s="7" t="n">
        <v>9551</v>
      </c>
    </row>
    <row r="4813">
      <c r="A4813" s="4" t="inlineStr">
        <is>
          <t>Real Estate and Accumulated Depreciation, Initial Cost of Buildings and Improvements</t>
        </is>
      </c>
      <c r="B4813" s="7" t="n">
        <v>250</v>
      </c>
    </row>
    <row r="4814">
      <c r="A4814" s="4" t="inlineStr">
        <is>
          <t>Real Estate and Accumulated Depreciation, Costs Capitalized Subsequent to Acquisition, Improvements</t>
        </is>
      </c>
      <c r="B4814" s="7" t="n">
        <v>0</v>
      </c>
    </row>
    <row r="4815">
      <c r="A4815" s="4" t="inlineStr">
        <is>
          <t>Real Estate and Accumulated Depreciation, Carrying Amount of Land</t>
        </is>
      </c>
      <c r="B4815" s="7" t="n">
        <v>9551</v>
      </c>
    </row>
    <row r="4816">
      <c r="A4816" s="4" t="inlineStr">
        <is>
          <t>Real Estate and Accumulated Depreciation, Carrying Amount of Buildings and Improvements</t>
        </is>
      </c>
      <c r="B4816" s="7" t="n">
        <v>250</v>
      </c>
    </row>
    <row r="4817">
      <c r="A4817" s="4" t="inlineStr">
        <is>
          <t>Real Estate and Accumulated Depreciation, Carrying Amount of Land and Buildings and Improvements</t>
        </is>
      </c>
      <c r="B4817" s="7" t="n">
        <v>9801</v>
      </c>
    </row>
    <row r="4818">
      <c r="A4818" s="4" t="inlineStr">
        <is>
          <t>Real Estate Accumulated Depreciation</t>
        </is>
      </c>
      <c r="B4818" s="7" t="n">
        <v>23</v>
      </c>
    </row>
    <row r="4819">
      <c r="A4819" s="4" t="inlineStr">
        <is>
          <t>Ontario 2151 S Vintage Ave</t>
        </is>
      </c>
    </row>
    <row r="4820">
      <c r="A4820" s="3" t="inlineStr">
        <is>
          <t>Real Estate and Accumulated Depreciation [Line Items]</t>
        </is>
      </c>
    </row>
    <row r="4821">
      <c r="A4821" s="4" t="inlineStr">
        <is>
          <t>Encumbrances</t>
        </is>
      </c>
      <c r="B4821" s="7" t="n">
        <v>0</v>
      </c>
    </row>
    <row r="4822">
      <c r="A4822" s="4" t="inlineStr">
        <is>
          <t>Real Estate and Accumulated Depreciation, Initial Cost of Land</t>
        </is>
      </c>
      <c r="B4822" s="7" t="n">
        <v>105589</v>
      </c>
    </row>
    <row r="4823">
      <c r="A4823" s="4" t="inlineStr">
        <is>
          <t>Real Estate and Accumulated Depreciation, Initial Cost of Buildings and Improvements</t>
        </is>
      </c>
      <c r="B4823" s="7" t="n">
        <v>82630</v>
      </c>
    </row>
    <row r="4824">
      <c r="A4824" s="4" t="inlineStr">
        <is>
          <t>Real Estate and Accumulated Depreciation, Costs Capitalized Subsequent to Acquisition, Improvements</t>
        </is>
      </c>
      <c r="B4824" s="7" t="n">
        <v>0</v>
      </c>
    </row>
    <row r="4825">
      <c r="A4825" s="4" t="inlineStr">
        <is>
          <t>Real Estate and Accumulated Depreciation, Carrying Amount of Land</t>
        </is>
      </c>
      <c r="B4825" s="7" t="n">
        <v>105589</v>
      </c>
    </row>
    <row r="4826">
      <c r="A4826" s="4" t="inlineStr">
        <is>
          <t>Real Estate and Accumulated Depreciation, Carrying Amount of Buildings and Improvements</t>
        </is>
      </c>
      <c r="B4826" s="7" t="n">
        <v>82630</v>
      </c>
    </row>
    <row r="4827">
      <c r="A4827" s="4" t="inlineStr">
        <is>
          <t>Real Estate and Accumulated Depreciation, Carrying Amount of Land and Buildings and Improvements</t>
        </is>
      </c>
      <c r="B4827" s="7" t="n">
        <v>188219</v>
      </c>
    </row>
    <row r="4828">
      <c r="A4828" s="4" t="inlineStr">
        <is>
          <t>Real Estate Accumulated Depreciation</t>
        </is>
      </c>
      <c r="B4828" s="7" t="n">
        <v>1828</v>
      </c>
    </row>
    <row r="4829">
      <c r="A4829" s="4" t="inlineStr">
        <is>
          <t>Perris 728 W. Rider Street</t>
        </is>
      </c>
    </row>
    <row r="4830">
      <c r="A4830" s="3" t="inlineStr">
        <is>
          <t>Real Estate and Accumulated Depreciation [Line Items]</t>
        </is>
      </c>
    </row>
    <row r="4831">
      <c r="A4831" s="4" t="inlineStr">
        <is>
          <t>Encumbrances</t>
        </is>
      </c>
      <c r="B4831" s="7" t="n">
        <v>0</v>
      </c>
    </row>
    <row r="4832">
      <c r="A4832" s="4" t="inlineStr">
        <is>
          <t>Real Estate and Accumulated Depreciation, Initial Cost of Land</t>
        </is>
      </c>
      <c r="B4832" s="7" t="n">
        <v>69056</v>
      </c>
    </row>
    <row r="4833">
      <c r="A4833" s="4" t="inlineStr">
        <is>
          <t>Real Estate and Accumulated Depreciation, Initial Cost of Buildings and Improvements</t>
        </is>
      </c>
      <c r="B4833" s="7" t="n">
        <v>62459</v>
      </c>
    </row>
    <row r="4834">
      <c r="A4834" s="4" t="inlineStr">
        <is>
          <t>Real Estate and Accumulated Depreciation, Costs Capitalized Subsequent to Acquisition, Improvements</t>
        </is>
      </c>
      <c r="B4834" s="7" t="n">
        <v>0</v>
      </c>
    </row>
    <row r="4835">
      <c r="A4835" s="4" t="inlineStr">
        <is>
          <t>Real Estate and Accumulated Depreciation, Carrying Amount of Land</t>
        </is>
      </c>
      <c r="B4835" s="7" t="n">
        <v>69056</v>
      </c>
    </row>
    <row r="4836">
      <c r="A4836" s="4" t="inlineStr">
        <is>
          <t>Real Estate and Accumulated Depreciation, Carrying Amount of Buildings and Improvements</t>
        </is>
      </c>
      <c r="B4836" s="7" t="n">
        <v>62459</v>
      </c>
    </row>
    <row r="4837">
      <c r="A4837" s="4" t="inlineStr">
        <is>
          <t>Real Estate and Accumulated Depreciation, Carrying Amount of Land and Buildings and Improvements</t>
        </is>
      </c>
      <c r="B4837" s="7" t="n">
        <v>131515</v>
      </c>
    </row>
    <row r="4838">
      <c r="A4838" s="4" t="inlineStr">
        <is>
          <t>Real Estate Accumulated Depreciation</t>
        </is>
      </c>
      <c r="B4838" s="7" t="n">
        <v>616</v>
      </c>
    </row>
    <row r="4839">
      <c r="A4839" s="4" t="inlineStr">
        <is>
          <t>Piscataway 150 Old New Brunswick Road</t>
        </is>
      </c>
    </row>
    <row r="4840">
      <c r="A4840" s="3" t="inlineStr">
        <is>
          <t>Real Estate and Accumulated Depreciation [Line Items]</t>
        </is>
      </c>
    </row>
    <row r="4841">
      <c r="A4841" s="4" t="inlineStr">
        <is>
          <t>Encumbrances</t>
        </is>
      </c>
      <c r="B4841" s="7" t="n">
        <v>0</v>
      </c>
    </row>
    <row r="4842">
      <c r="A4842" s="4" t="inlineStr">
        <is>
          <t>Real Estate and Accumulated Depreciation, Initial Cost of Land</t>
        </is>
      </c>
      <c r="B4842" s="7" t="n">
        <v>52134</v>
      </c>
    </row>
    <row r="4843">
      <c r="A4843" s="4" t="inlineStr">
        <is>
          <t>Real Estate and Accumulated Depreciation, Initial Cost of Buildings and Improvements</t>
        </is>
      </c>
      <c r="B4843" s="7" t="n">
        <v>45883</v>
      </c>
    </row>
    <row r="4844">
      <c r="A4844" s="4" t="inlineStr">
        <is>
          <t>Real Estate and Accumulated Depreciation, Costs Capitalized Subsequent to Acquisition, Improvements</t>
        </is>
      </c>
      <c r="B4844" s="7" t="n">
        <v>0</v>
      </c>
    </row>
    <row r="4845">
      <c r="A4845" s="4" t="inlineStr">
        <is>
          <t>Real Estate and Accumulated Depreciation, Carrying Amount of Land</t>
        </is>
      </c>
      <c r="B4845" s="7" t="n">
        <v>52134</v>
      </c>
    </row>
    <row r="4846">
      <c r="A4846" s="4" t="inlineStr">
        <is>
          <t>Real Estate and Accumulated Depreciation, Carrying Amount of Buildings and Improvements</t>
        </is>
      </c>
      <c r="B4846" s="7" t="n">
        <v>45883</v>
      </c>
    </row>
    <row r="4847">
      <c r="A4847" s="4" t="inlineStr">
        <is>
          <t>Real Estate and Accumulated Depreciation, Carrying Amount of Land and Buildings and Improvements</t>
        </is>
      </c>
      <c r="B4847" s="7" t="n">
        <v>98017</v>
      </c>
    </row>
    <row r="4848">
      <c r="A4848" s="4" t="inlineStr">
        <is>
          <t>Real Estate Accumulated Depreciation</t>
        </is>
      </c>
      <c r="B4848" s="7" t="n">
        <v>1090</v>
      </c>
    </row>
    <row r="4849">
      <c r="A4849" s="4" t="inlineStr">
        <is>
          <t>Piscataway 600 Ridge Road</t>
        </is>
      </c>
    </row>
    <row r="4850">
      <c r="A4850" s="3" t="inlineStr">
        <is>
          <t>Real Estate and Accumulated Depreciation [Line Items]</t>
        </is>
      </c>
    </row>
    <row r="4851">
      <c r="A4851" s="4" t="inlineStr">
        <is>
          <t>Encumbrances</t>
        </is>
      </c>
      <c r="B4851" s="7" t="n">
        <v>0</v>
      </c>
    </row>
    <row r="4852">
      <c r="A4852" s="4" t="inlineStr">
        <is>
          <t>Real Estate and Accumulated Depreciation, Initial Cost of Land</t>
        </is>
      </c>
      <c r="B4852" s="7" t="n">
        <v>102080</v>
      </c>
    </row>
    <row r="4853">
      <c r="A4853" s="4" t="inlineStr">
        <is>
          <t>Real Estate and Accumulated Depreciation, Initial Cost of Buildings and Improvements</t>
        </is>
      </c>
      <c r="B4853" s="7" t="n">
        <v>63847</v>
      </c>
    </row>
    <row r="4854">
      <c r="A4854" s="4" t="inlineStr">
        <is>
          <t>Real Estate and Accumulated Depreciation, Costs Capitalized Subsequent to Acquisition, Improvements</t>
        </is>
      </c>
      <c r="B4854" s="7" t="n">
        <v>0</v>
      </c>
    </row>
    <row r="4855">
      <c r="A4855" s="4" t="inlineStr">
        <is>
          <t>Real Estate and Accumulated Depreciation, Carrying Amount of Land</t>
        </is>
      </c>
      <c r="B4855" s="7" t="n">
        <v>102080</v>
      </c>
    </row>
    <row r="4856">
      <c r="A4856" s="4" t="inlineStr">
        <is>
          <t>Real Estate and Accumulated Depreciation, Carrying Amount of Buildings and Improvements</t>
        </is>
      </c>
      <c r="B4856" s="7" t="n">
        <v>63847</v>
      </c>
    </row>
    <row r="4857">
      <c r="A4857" s="4" t="inlineStr">
        <is>
          <t>Real Estate and Accumulated Depreciation, Carrying Amount of Land and Buildings and Improvements</t>
        </is>
      </c>
      <c r="B4857" s="7" t="n">
        <v>165927</v>
      </c>
    </row>
    <row r="4858">
      <c r="A4858" s="4" t="inlineStr">
        <is>
          <t>Real Estate Accumulated Depreciation</t>
        </is>
      </c>
      <c r="B4858" s="7" t="n">
        <v>114</v>
      </c>
    </row>
    <row r="4859">
      <c r="A4859" s="4" t="inlineStr">
        <is>
          <t>Pomona 468 S Humane Way</t>
        </is>
      </c>
    </row>
    <row r="4860">
      <c r="A4860" s="3" t="inlineStr">
        <is>
          <t>Real Estate and Accumulated Depreciation [Line Items]</t>
        </is>
      </c>
    </row>
    <row r="4861">
      <c r="A4861" s="4" t="inlineStr">
        <is>
          <t>Encumbrances</t>
        </is>
      </c>
      <c r="B4861" s="7" t="n">
        <v>0</v>
      </c>
    </row>
    <row r="4862">
      <c r="A4862" s="4" t="inlineStr">
        <is>
          <t>Real Estate and Accumulated Depreciation, Initial Cost of Land</t>
        </is>
      </c>
      <c r="B4862" s="7" t="n">
        <v>11959</v>
      </c>
    </row>
    <row r="4863">
      <c r="A4863" s="4" t="inlineStr">
        <is>
          <t>Real Estate and Accumulated Depreciation, Initial Cost of Buildings and Improvements</t>
        </is>
      </c>
      <c r="B4863" s="7" t="n">
        <v>13044</v>
      </c>
    </row>
    <row r="4864">
      <c r="A4864" s="4" t="inlineStr">
        <is>
          <t>Real Estate and Accumulated Depreciation, Costs Capitalized Subsequent to Acquisition, Improvements</t>
        </is>
      </c>
      <c r="B4864" s="7" t="n">
        <v>0</v>
      </c>
    </row>
    <row r="4865">
      <c r="A4865" s="4" t="inlineStr">
        <is>
          <t>Real Estate and Accumulated Depreciation, Carrying Amount of Land</t>
        </is>
      </c>
      <c r="B4865" s="7" t="n">
        <v>11959</v>
      </c>
    </row>
    <row r="4866">
      <c r="A4866" s="4" t="inlineStr">
        <is>
          <t>Real Estate and Accumulated Depreciation, Carrying Amount of Buildings and Improvements</t>
        </is>
      </c>
      <c r="B4866" s="7" t="n">
        <v>13044</v>
      </c>
    </row>
    <row r="4867">
      <c r="A4867" s="4" t="inlineStr">
        <is>
          <t>Real Estate and Accumulated Depreciation, Carrying Amount of Land and Buildings and Improvements</t>
        </is>
      </c>
      <c r="B4867" s="7" t="n">
        <v>25003</v>
      </c>
    </row>
    <row r="4868">
      <c r="A4868" s="4" t="inlineStr">
        <is>
          <t>Real Estate Accumulated Depreciation</t>
        </is>
      </c>
      <c r="B4868" s="7" t="n">
        <v>125</v>
      </c>
    </row>
    <row r="4869">
      <c r="A4869" s="4" t="inlineStr">
        <is>
          <t>Pomona 1941 Mission Blvd</t>
        </is>
      </c>
    </row>
    <row r="4870">
      <c r="A4870" s="3" t="inlineStr">
        <is>
          <t>Real Estate and Accumulated Depreciation [Line Items]</t>
        </is>
      </c>
    </row>
    <row r="4871">
      <c r="A4871" s="4" t="inlineStr">
        <is>
          <t>Encumbrances</t>
        </is>
      </c>
      <c r="B4871" s="7" t="n">
        <v>0</v>
      </c>
    </row>
    <row r="4872">
      <c r="A4872" s="4" t="inlineStr">
        <is>
          <t>Real Estate and Accumulated Depreciation, Initial Cost of Land</t>
        </is>
      </c>
      <c r="B4872" s="7" t="n">
        <v>7405</v>
      </c>
    </row>
    <row r="4873">
      <c r="A4873" s="4" t="inlineStr">
        <is>
          <t>Real Estate and Accumulated Depreciation, Initial Cost of Buildings and Improvements</t>
        </is>
      </c>
      <c r="B4873" s="7" t="n">
        <v>8249</v>
      </c>
    </row>
    <row r="4874">
      <c r="A4874" s="4" t="inlineStr">
        <is>
          <t>Real Estate and Accumulated Depreciation, Costs Capitalized Subsequent to Acquisition, Improvements</t>
        </is>
      </c>
      <c r="B4874" s="7" t="n">
        <v>0</v>
      </c>
    </row>
    <row r="4875">
      <c r="A4875" s="4" t="inlineStr">
        <is>
          <t>Real Estate and Accumulated Depreciation, Carrying Amount of Land</t>
        </is>
      </c>
      <c r="B4875" s="7" t="n">
        <v>7405</v>
      </c>
    </row>
    <row r="4876">
      <c r="A4876" s="4" t="inlineStr">
        <is>
          <t>Real Estate and Accumulated Depreciation, Carrying Amount of Buildings and Improvements</t>
        </is>
      </c>
      <c r="B4876" s="7" t="n">
        <v>8249</v>
      </c>
    </row>
    <row r="4877">
      <c r="A4877" s="4" t="inlineStr">
        <is>
          <t>Real Estate and Accumulated Depreciation, Carrying Amount of Land and Buildings and Improvements</t>
        </is>
      </c>
      <c r="B4877" s="7" t="n">
        <v>15654</v>
      </c>
    </row>
    <row r="4878">
      <c r="A4878" s="4" t="inlineStr">
        <is>
          <t>Real Estate Accumulated Depreciation</t>
        </is>
      </c>
      <c r="B4878" s="7" t="n">
        <v>0</v>
      </c>
    </row>
    <row r="4879">
      <c r="A4879" s="4" t="inlineStr">
        <is>
          <t>Pomona 1943 Mission Blvd</t>
        </is>
      </c>
    </row>
    <row r="4880">
      <c r="A4880" s="3" t="inlineStr">
        <is>
          <t>Real Estate and Accumulated Depreciation [Line Items]</t>
        </is>
      </c>
    </row>
    <row r="4881">
      <c r="A4881" s="4" t="inlineStr">
        <is>
          <t>Encumbrances</t>
        </is>
      </c>
      <c r="B4881" s="7" t="n">
        <v>0</v>
      </c>
    </row>
    <row r="4882">
      <c r="A4882" s="4" t="inlineStr">
        <is>
          <t>Real Estate and Accumulated Depreciation, Initial Cost of Land</t>
        </is>
      </c>
      <c r="B4882" s="7" t="n">
        <v>8364</v>
      </c>
    </row>
    <row r="4883">
      <c r="A4883" s="4" t="inlineStr">
        <is>
          <t>Real Estate and Accumulated Depreciation, Initial Cost of Buildings and Improvements</t>
        </is>
      </c>
      <c r="B4883" s="7" t="n">
        <v>10203</v>
      </c>
    </row>
    <row r="4884">
      <c r="A4884" s="4" t="inlineStr">
        <is>
          <t>Real Estate and Accumulated Depreciation, Costs Capitalized Subsequent to Acquisition, Improvements</t>
        </is>
      </c>
      <c r="B4884" s="7" t="n">
        <v>0</v>
      </c>
    </row>
    <row r="4885">
      <c r="A4885" s="4" t="inlineStr">
        <is>
          <t>Real Estate and Accumulated Depreciation, Carrying Amount of Land</t>
        </is>
      </c>
      <c r="B4885" s="7" t="n">
        <v>8364</v>
      </c>
    </row>
    <row r="4886">
      <c r="A4886" s="4" t="inlineStr">
        <is>
          <t>Real Estate and Accumulated Depreciation, Carrying Amount of Buildings and Improvements</t>
        </is>
      </c>
      <c r="B4886" s="7" t="n">
        <v>10203</v>
      </c>
    </row>
    <row r="4887">
      <c r="A4887" s="4" t="inlineStr">
        <is>
          <t>Real Estate and Accumulated Depreciation, Carrying Amount of Land and Buildings and Improvements</t>
        </is>
      </c>
      <c r="B4887" s="7" t="n">
        <v>18567</v>
      </c>
    </row>
    <row r="4888">
      <c r="A4888" s="4" t="inlineStr">
        <is>
          <t>Real Estate Accumulated Depreciation</t>
        </is>
      </c>
      <c r="B4888" s="7" t="n">
        <v>0</v>
      </c>
    </row>
    <row r="4889">
      <c r="A4889" s="4" t="inlineStr">
        <is>
          <t>Plainfield AllPoints Midwest Bldg. 10</t>
        </is>
      </c>
    </row>
    <row r="4890">
      <c r="A4890" s="3" t="inlineStr">
        <is>
          <t>Real Estate and Accumulated Depreciation [Line Items]</t>
        </is>
      </c>
    </row>
    <row r="4891">
      <c r="A4891" s="4" t="inlineStr">
        <is>
          <t>Encumbrances</t>
        </is>
      </c>
      <c r="B4891" s="7" t="n">
        <v>0</v>
      </c>
    </row>
    <row r="4892">
      <c r="A4892" s="4" t="inlineStr">
        <is>
          <t>Real Estate and Accumulated Depreciation, Initial Cost of Land</t>
        </is>
      </c>
      <c r="B4892" s="7" t="n">
        <v>2867</v>
      </c>
    </row>
    <row r="4893">
      <c r="A4893" s="4" t="inlineStr">
        <is>
          <t>Real Estate and Accumulated Depreciation, Initial Cost of Buildings and Improvements</t>
        </is>
      </c>
      <c r="B4893" s="7" t="n">
        <v>22335</v>
      </c>
    </row>
    <row r="4894">
      <c r="A4894" s="4" t="inlineStr">
        <is>
          <t>Real Estate and Accumulated Depreciation, Costs Capitalized Subsequent to Acquisition, Improvements</t>
        </is>
      </c>
      <c r="B4894" s="7" t="n">
        <v>0</v>
      </c>
    </row>
    <row r="4895">
      <c r="A4895" s="4" t="inlineStr">
        <is>
          <t>Real Estate and Accumulated Depreciation, Carrying Amount of Land</t>
        </is>
      </c>
      <c r="B4895" s="7" t="n">
        <v>2867</v>
      </c>
    </row>
    <row r="4896">
      <c r="A4896" s="4" t="inlineStr">
        <is>
          <t>Real Estate and Accumulated Depreciation, Carrying Amount of Buildings and Improvements</t>
        </is>
      </c>
      <c r="B4896" s="7" t="n">
        <v>22335</v>
      </c>
    </row>
    <row r="4897">
      <c r="A4897" s="4" t="inlineStr">
        <is>
          <t>Real Estate and Accumulated Depreciation, Carrying Amount of Land and Buildings and Improvements</t>
        </is>
      </c>
      <c r="B4897" s="7" t="n">
        <v>25202</v>
      </c>
    </row>
    <row r="4898">
      <c r="A4898" s="4" t="inlineStr">
        <is>
          <t>Real Estate Accumulated Depreciation</t>
        </is>
      </c>
      <c r="B4898" s="7" t="n">
        <v>1017</v>
      </c>
    </row>
    <row r="4899">
      <c r="A4899" s="4" t="inlineStr">
        <is>
          <t>Rancho Cucamonga 10415 8th Street</t>
        </is>
      </c>
    </row>
    <row r="4900">
      <c r="A4900" s="3" t="inlineStr">
        <is>
          <t>Real Estate and Accumulated Depreciation [Line Items]</t>
        </is>
      </c>
    </row>
    <row r="4901">
      <c r="A4901" s="4" t="inlineStr">
        <is>
          <t>Encumbrances</t>
        </is>
      </c>
      <c r="B4901" s="7" t="n">
        <v>0</v>
      </c>
    </row>
    <row r="4902">
      <c r="A4902" s="4" t="inlineStr">
        <is>
          <t>Real Estate and Accumulated Depreciation, Initial Cost of Land</t>
        </is>
      </c>
      <c r="B4902" s="7" t="n">
        <v>8641</v>
      </c>
    </row>
    <row r="4903">
      <c r="A4903" s="4" t="inlineStr">
        <is>
          <t>Real Estate and Accumulated Depreciation, Initial Cost of Buildings and Improvements</t>
        </is>
      </c>
      <c r="B4903" s="7" t="n">
        <v>9790</v>
      </c>
    </row>
    <row r="4904">
      <c r="A4904" s="4" t="inlineStr">
        <is>
          <t>Real Estate and Accumulated Depreciation, Costs Capitalized Subsequent to Acquisition, Improvements</t>
        </is>
      </c>
      <c r="B4904" s="7" t="n">
        <v>0</v>
      </c>
    </row>
    <row r="4905">
      <c r="A4905" s="4" t="inlineStr">
        <is>
          <t>Real Estate and Accumulated Depreciation, Carrying Amount of Land</t>
        </is>
      </c>
      <c r="B4905" s="7" t="n">
        <v>8641</v>
      </c>
    </row>
    <row r="4906">
      <c r="A4906" s="4" t="inlineStr">
        <is>
          <t>Real Estate and Accumulated Depreciation, Carrying Amount of Buildings and Improvements</t>
        </is>
      </c>
      <c r="B4906" s="7" t="n">
        <v>9790</v>
      </c>
    </row>
    <row r="4907">
      <c r="A4907" s="4" t="inlineStr">
        <is>
          <t>Real Estate and Accumulated Depreciation, Carrying Amount of Land and Buildings and Improvements</t>
        </is>
      </c>
      <c r="B4907" s="7" t="n">
        <v>18431</v>
      </c>
    </row>
    <row r="4908">
      <c r="A4908" s="4" t="inlineStr">
        <is>
          <t>Real Estate Accumulated Depreciation</t>
        </is>
      </c>
      <c r="B4908" s="7" t="n">
        <v>144</v>
      </c>
    </row>
    <row r="4909">
      <c r="A4909" s="4" t="inlineStr">
        <is>
          <t>Redlands 9180 Alabama Street</t>
        </is>
      </c>
    </row>
    <row r="4910">
      <c r="A4910" s="3" t="inlineStr">
        <is>
          <t>Real Estate and Accumulated Depreciation [Line Items]</t>
        </is>
      </c>
    </row>
    <row r="4911">
      <c r="A4911" s="4" t="inlineStr">
        <is>
          <t>Encumbrances</t>
        </is>
      </c>
      <c r="B4911" s="7" t="n">
        <v>0</v>
      </c>
    </row>
    <row r="4912">
      <c r="A4912" s="4" t="inlineStr">
        <is>
          <t>Real Estate and Accumulated Depreciation, Initial Cost of Land</t>
        </is>
      </c>
      <c r="B4912" s="7" t="n">
        <v>52999</v>
      </c>
    </row>
    <row r="4913">
      <c r="A4913" s="4" t="inlineStr">
        <is>
          <t>Real Estate and Accumulated Depreciation, Initial Cost of Buildings and Improvements</t>
        </is>
      </c>
      <c r="B4913" s="7" t="n">
        <v>52226</v>
      </c>
    </row>
    <row r="4914">
      <c r="A4914" s="4" t="inlineStr">
        <is>
          <t>Real Estate and Accumulated Depreciation, Costs Capitalized Subsequent to Acquisition, Improvements</t>
        </is>
      </c>
      <c r="B4914" s="7" t="n">
        <v>0</v>
      </c>
    </row>
    <row r="4915">
      <c r="A4915" s="4" t="inlineStr">
        <is>
          <t>Real Estate and Accumulated Depreciation, Carrying Amount of Land</t>
        </is>
      </c>
      <c r="B4915" s="7" t="n">
        <v>52999</v>
      </c>
    </row>
    <row r="4916">
      <c r="A4916" s="4" t="inlineStr">
        <is>
          <t>Real Estate and Accumulated Depreciation, Carrying Amount of Buildings and Improvements</t>
        </is>
      </c>
      <c r="B4916" s="7" t="n">
        <v>52226</v>
      </c>
    </row>
    <row r="4917">
      <c r="A4917" s="4" t="inlineStr">
        <is>
          <t>Real Estate and Accumulated Depreciation, Carrying Amount of Land and Buildings and Improvements</t>
        </is>
      </c>
      <c r="B4917" s="7" t="n">
        <v>105225</v>
      </c>
    </row>
    <row r="4918">
      <c r="A4918" s="4" t="inlineStr">
        <is>
          <t>Real Estate Accumulated Depreciation</t>
        </is>
      </c>
      <c r="B4918" s="7" t="n">
        <v>1958</v>
      </c>
    </row>
    <row r="4919">
      <c r="A4919" s="4" t="inlineStr">
        <is>
          <t>San Leandro 1919 Williams Street [Member]</t>
        </is>
      </c>
    </row>
    <row r="4920">
      <c r="A4920" s="3" t="inlineStr">
        <is>
          <t>Real Estate and Accumulated Depreciation [Line Items]</t>
        </is>
      </c>
    </row>
    <row r="4921">
      <c r="A4921" s="4" t="inlineStr">
        <is>
          <t>Encumbrances</t>
        </is>
      </c>
      <c r="B4921" s="7" t="n">
        <v>0</v>
      </c>
    </row>
    <row r="4922">
      <c r="A4922" s="4" t="inlineStr">
        <is>
          <t>Real Estate and Accumulated Depreciation, Initial Cost of Land</t>
        </is>
      </c>
      <c r="B4922" s="7" t="n">
        <v>27739</v>
      </c>
    </row>
    <row r="4923">
      <c r="A4923" s="4" t="inlineStr">
        <is>
          <t>Real Estate and Accumulated Depreciation, Initial Cost of Buildings and Improvements</t>
        </is>
      </c>
      <c r="B4923" s="7" t="n">
        <v>2038</v>
      </c>
    </row>
    <row r="4924">
      <c r="A4924" s="4" t="inlineStr">
        <is>
          <t>Real Estate and Accumulated Depreciation, Costs Capitalized Subsequent to Acquisition, Improvements</t>
        </is>
      </c>
      <c r="B4924" s="7" t="n">
        <v>493</v>
      </c>
    </row>
    <row r="4925">
      <c r="A4925" s="4" t="inlineStr">
        <is>
          <t>Real Estate and Accumulated Depreciation, Carrying Amount of Land</t>
        </is>
      </c>
      <c r="B4925" s="7" t="n">
        <v>27739</v>
      </c>
    </row>
    <row r="4926">
      <c r="A4926" s="4" t="inlineStr">
        <is>
          <t>Real Estate and Accumulated Depreciation, Carrying Amount of Buildings and Improvements</t>
        </is>
      </c>
      <c r="B4926" s="7" t="n">
        <v>2531</v>
      </c>
    </row>
    <row r="4927">
      <c r="A4927" s="4" t="inlineStr">
        <is>
          <t>Real Estate and Accumulated Depreciation, Carrying Amount of Land and Buildings and Improvements</t>
        </is>
      </c>
      <c r="B4927" s="7" t="n">
        <v>30270</v>
      </c>
    </row>
    <row r="4928">
      <c r="A4928" s="4" t="inlineStr">
        <is>
          <t>Real Estate Accumulated Depreciation</t>
        </is>
      </c>
      <c r="B4928" s="7" t="n">
        <v>574</v>
      </c>
    </row>
    <row r="4929">
      <c r="A4929" s="4" t="inlineStr">
        <is>
          <t>Santa Fe Springs 13215 Cambridge Street</t>
        </is>
      </c>
    </row>
    <row r="4930">
      <c r="A4930" s="3" t="inlineStr">
        <is>
          <t>Real Estate and Accumulated Depreciation [Line Items]</t>
        </is>
      </c>
    </row>
    <row r="4931">
      <c r="A4931" s="4" t="inlineStr">
        <is>
          <t>Encumbrances</t>
        </is>
      </c>
      <c r="B4931" s="7" t="n">
        <v>0</v>
      </c>
    </row>
    <row r="4932">
      <c r="A4932" s="4" t="inlineStr">
        <is>
          <t>Real Estate and Accumulated Depreciation, Initial Cost of Land</t>
        </is>
      </c>
      <c r="B4932" s="7" t="n">
        <v>3558</v>
      </c>
    </row>
    <row r="4933">
      <c r="A4933" s="4" t="inlineStr">
        <is>
          <t>Real Estate and Accumulated Depreciation, Initial Cost of Buildings and Improvements</t>
        </is>
      </c>
      <c r="B4933" s="7" t="n">
        <v>10167</v>
      </c>
    </row>
    <row r="4934">
      <c r="A4934" s="4" t="inlineStr">
        <is>
          <t>Real Estate and Accumulated Depreciation, Costs Capitalized Subsequent to Acquisition, Improvements</t>
        </is>
      </c>
      <c r="B4934" s="7" t="n">
        <v>0</v>
      </c>
    </row>
    <row r="4935">
      <c r="A4935" s="4" t="inlineStr">
        <is>
          <t>Real Estate and Accumulated Depreciation, Carrying Amount of Land</t>
        </is>
      </c>
      <c r="B4935" s="7" t="n">
        <v>3558</v>
      </c>
    </row>
    <row r="4936">
      <c r="A4936" s="4" t="inlineStr">
        <is>
          <t>Real Estate and Accumulated Depreciation, Carrying Amount of Buildings and Improvements</t>
        </is>
      </c>
      <c r="B4936" s="7" t="n">
        <v>10167</v>
      </c>
    </row>
    <row r="4937">
      <c r="A4937" s="4" t="inlineStr">
        <is>
          <t>Real Estate and Accumulated Depreciation, Carrying Amount of Land and Buildings and Improvements</t>
        </is>
      </c>
      <c r="B4937" s="7" t="n">
        <v>13725</v>
      </c>
    </row>
    <row r="4938">
      <c r="A4938" s="4" t="inlineStr">
        <is>
          <t>Real Estate Accumulated Depreciation</t>
        </is>
      </c>
      <c r="B4938" s="7" t="n">
        <v>122</v>
      </c>
    </row>
    <row r="4939">
      <c r="A4939" s="4" t="inlineStr">
        <is>
          <t>Sumner 1510 Puyallup Street</t>
        </is>
      </c>
    </row>
    <row r="4940">
      <c r="A4940" s="3" t="inlineStr">
        <is>
          <t>Real Estate and Accumulated Depreciation [Line Items]</t>
        </is>
      </c>
    </row>
    <row r="4941">
      <c r="A4941" s="4" t="inlineStr">
        <is>
          <t>Encumbrances</t>
        </is>
      </c>
      <c r="B4941" s="7" t="n">
        <v>0</v>
      </c>
    </row>
    <row r="4942">
      <c r="A4942" s="4" t="inlineStr">
        <is>
          <t>Real Estate and Accumulated Depreciation, Initial Cost of Land</t>
        </is>
      </c>
      <c r="B4942" s="7" t="n">
        <v>12040</v>
      </c>
    </row>
    <row r="4943">
      <c r="A4943" s="4" t="inlineStr">
        <is>
          <t>Real Estate and Accumulated Depreciation, Initial Cost of Buildings and Improvements</t>
        </is>
      </c>
      <c r="B4943" s="7" t="n">
        <v>13225</v>
      </c>
    </row>
    <row r="4944">
      <c r="A4944" s="4" t="inlineStr">
        <is>
          <t>Real Estate and Accumulated Depreciation, Costs Capitalized Subsequent to Acquisition, Improvements</t>
        </is>
      </c>
      <c r="B4944" s="7" t="n">
        <v>0</v>
      </c>
    </row>
    <row r="4945">
      <c r="A4945" s="4" t="inlineStr">
        <is>
          <t>Real Estate and Accumulated Depreciation, Carrying Amount of Land</t>
        </is>
      </c>
      <c r="B4945" s="7" t="n">
        <v>12040</v>
      </c>
    </row>
    <row r="4946">
      <c r="A4946" s="4" t="inlineStr">
        <is>
          <t>Real Estate and Accumulated Depreciation, Carrying Amount of Buildings and Improvements</t>
        </is>
      </c>
      <c r="B4946" s="7" t="n">
        <v>13225</v>
      </c>
    </row>
    <row r="4947">
      <c r="A4947" s="4" t="inlineStr">
        <is>
          <t>Real Estate and Accumulated Depreciation, Carrying Amount of Land and Buildings and Improvements</t>
        </is>
      </c>
      <c r="B4947" s="7" t="n">
        <v>25265</v>
      </c>
    </row>
    <row r="4948">
      <c r="A4948" s="4" t="inlineStr">
        <is>
          <t>Real Estate Accumulated Depreciation</t>
        </is>
      </c>
      <c r="B4948" s="7" t="n">
        <v>175</v>
      </c>
    </row>
    <row r="4949">
      <c r="A4949" s="4" t="inlineStr">
        <is>
          <t>Tracy 1124 E Pescadero Ave</t>
        </is>
      </c>
    </row>
    <row r="4950">
      <c r="A4950" s="3" t="inlineStr">
        <is>
          <t>Real Estate and Accumulated Depreciation [Line Items]</t>
        </is>
      </c>
    </row>
    <row r="4951">
      <c r="A4951" s="4" t="inlineStr">
        <is>
          <t>Encumbrances</t>
        </is>
      </c>
      <c r="B4951" s="7" t="n">
        <v>0</v>
      </c>
    </row>
    <row r="4952">
      <c r="A4952" s="4" t="inlineStr">
        <is>
          <t>Real Estate and Accumulated Depreciation, Initial Cost of Land</t>
        </is>
      </c>
      <c r="B4952" s="7" t="n">
        <v>24944</v>
      </c>
    </row>
    <row r="4953">
      <c r="A4953" s="4" t="inlineStr">
        <is>
          <t>Real Estate and Accumulated Depreciation, Initial Cost of Buildings and Improvements</t>
        </is>
      </c>
      <c r="B4953" s="7" t="n">
        <v>0</v>
      </c>
    </row>
    <row r="4954">
      <c r="A4954" s="4" t="inlineStr">
        <is>
          <t>Real Estate and Accumulated Depreciation, Costs Capitalized Subsequent to Acquisition, Improvements</t>
        </is>
      </c>
      <c r="B4954" s="7" t="n">
        <v>0</v>
      </c>
    </row>
    <row r="4955">
      <c r="A4955" s="4" t="inlineStr">
        <is>
          <t>Real Estate and Accumulated Depreciation, Carrying Amount of Land</t>
        </is>
      </c>
      <c r="B4955" s="7" t="n">
        <v>24944</v>
      </c>
    </row>
    <row r="4956">
      <c r="A4956" s="4" t="inlineStr">
        <is>
          <t>Real Estate and Accumulated Depreciation, Carrying Amount of Buildings and Improvements</t>
        </is>
      </c>
      <c r="B4956" s="7" t="n">
        <v>0</v>
      </c>
    </row>
    <row r="4957">
      <c r="A4957" s="4" t="inlineStr">
        <is>
          <t>Real Estate and Accumulated Depreciation, Carrying Amount of Land and Buildings and Improvements</t>
        </is>
      </c>
      <c r="B4957" s="7" t="n">
        <v>24944</v>
      </c>
    </row>
    <row r="4958">
      <c r="A4958" s="4" t="inlineStr">
        <is>
          <t>Real Estate Accumulated Depreciation</t>
        </is>
      </c>
      <c r="B4958" s="7" t="n">
        <v>768</v>
      </c>
    </row>
    <row r="4959">
      <c r="A4959" s="4" t="inlineStr">
        <is>
          <t>Wilmer 110 Sunridge Blvd</t>
        </is>
      </c>
    </row>
    <row r="4960">
      <c r="A4960" s="3" t="inlineStr">
        <is>
          <t>Real Estate and Accumulated Depreciation [Line Items]</t>
        </is>
      </c>
    </row>
    <row r="4961">
      <c r="A4961" s="4" t="inlineStr">
        <is>
          <t>Encumbrances</t>
        </is>
      </c>
      <c r="B4961" s="7" t="n">
        <v>0</v>
      </c>
    </row>
    <row r="4962">
      <c r="A4962" s="4" t="inlineStr">
        <is>
          <t>Real Estate and Accumulated Depreciation, Initial Cost of Land</t>
        </is>
      </c>
      <c r="B4962" s="7" t="n">
        <v>5692</v>
      </c>
    </row>
    <row r="4963">
      <c r="A4963" s="4" t="inlineStr">
        <is>
          <t>Real Estate and Accumulated Depreciation, Initial Cost of Buildings and Improvements</t>
        </is>
      </c>
      <c r="B4963" s="7" t="n">
        <v>18751</v>
      </c>
    </row>
    <row r="4964">
      <c r="A4964" s="4" t="inlineStr">
        <is>
          <t>Real Estate and Accumulated Depreciation, Costs Capitalized Subsequent to Acquisition, Improvements</t>
        </is>
      </c>
      <c r="B4964" s="7" t="n">
        <v>0</v>
      </c>
    </row>
    <row r="4965">
      <c r="A4965" s="4" t="inlineStr">
        <is>
          <t>Real Estate and Accumulated Depreciation, Carrying Amount of Land</t>
        </is>
      </c>
      <c r="B4965" s="7" t="n">
        <v>5692</v>
      </c>
    </row>
    <row r="4966">
      <c r="A4966" s="4" t="inlineStr">
        <is>
          <t>Real Estate and Accumulated Depreciation, Carrying Amount of Buildings and Improvements</t>
        </is>
      </c>
      <c r="B4966" s="7" t="n">
        <v>18751</v>
      </c>
    </row>
    <row r="4967">
      <c r="A4967" s="4" t="inlineStr">
        <is>
          <t>Real Estate and Accumulated Depreciation, Carrying Amount of Land and Buildings and Improvements</t>
        </is>
      </c>
      <c r="B4967" s="7" t="n">
        <v>24443</v>
      </c>
    </row>
    <row r="4968">
      <c r="A4968" s="4" t="inlineStr">
        <is>
          <t>Real Estate Accumulated Depreciation</t>
        </is>
      </c>
      <c r="B4968" s="5" t="n">
        <v>407</v>
      </c>
    </row>
    <row r="4969">
      <c r="A4969" s="4" t="inlineStr">
        <is>
          <t>Maximum [Member] | Developed Properties [Member]</t>
        </is>
      </c>
    </row>
    <row r="4970">
      <c r="A4970" s="3" t="inlineStr">
        <is>
          <t>Real Estate and Accumulated Depreciation [Line Items]</t>
        </is>
      </c>
    </row>
    <row r="4971">
      <c r="A4971" s="4" t="inlineStr">
        <is>
          <t>Property, Plant and Equipment, Useful Life</t>
        </is>
      </c>
      <c r="B4971" s="4" t="inlineStr">
        <is>
          <t>40 years</t>
        </is>
      </c>
    </row>
    <row r="4972">
      <c r="A4972" s="4" t="inlineStr">
        <is>
          <t>Maximum [Member] | Acquired Properties [Member]</t>
        </is>
      </c>
    </row>
    <row r="4973">
      <c r="A4973" s="3" t="inlineStr">
        <is>
          <t>Real Estate and Accumulated Depreciation [Line Items]</t>
        </is>
      </c>
    </row>
    <row r="4974">
      <c r="A4974" s="4" t="inlineStr">
        <is>
          <t>Property, Plant and Equipment, Useful Life</t>
        </is>
      </c>
      <c r="B4974" s="4" t="inlineStr">
        <is>
          <t>30 years</t>
        </is>
      </c>
    </row>
    <row r="4975">
      <c r="A4975" s="4" t="inlineStr">
        <is>
          <t>Maximum [Member] | Leasehold Improvements [Member]</t>
        </is>
      </c>
    </row>
    <row r="4976">
      <c r="A4976" s="3" t="inlineStr">
        <is>
          <t>Real Estate and Accumulated Depreciation [Line Items]</t>
        </is>
      </c>
    </row>
    <row r="4977">
      <c r="A4977" s="4" t="inlineStr">
        <is>
          <t>Property, Plant and Equipment, Useful Life</t>
        </is>
      </c>
      <c r="B4977" s="4" t="inlineStr">
        <is>
          <t>10 years</t>
        </is>
      </c>
    </row>
    <row r="4978">
      <c r="A4978" s="4" t="inlineStr">
        <is>
          <t>Minimum [Member] | Developed Properties [Member]</t>
        </is>
      </c>
    </row>
    <row r="4979">
      <c r="A4979" s="3" t="inlineStr">
        <is>
          <t>Real Estate and Accumulated Depreciation [Line Items]</t>
        </is>
      </c>
    </row>
    <row r="4980">
      <c r="A4980" s="4" t="inlineStr">
        <is>
          <t>Property, Plant and Equipment, Useful Life</t>
        </is>
      </c>
      <c r="B4980" s="4" t="inlineStr">
        <is>
          <t>15 years</t>
        </is>
      </c>
    </row>
    <row r="4981">
      <c r="A4981" s="4" t="inlineStr">
        <is>
          <t>Minimum [Member] | Acquired Properties [Member]</t>
        </is>
      </c>
    </row>
    <row r="4982">
      <c r="A4982" s="3" t="inlineStr">
        <is>
          <t>Real Estate and Accumulated Depreciation [Line Items]</t>
        </is>
      </c>
    </row>
    <row r="4983">
      <c r="A4983" s="4" t="inlineStr">
        <is>
          <t>Property, Plant and Equipment, Useful Life</t>
        </is>
      </c>
      <c r="B4983" s="4" t="inlineStr">
        <is>
          <t>10 years</t>
        </is>
      </c>
    </row>
    <row r="4984">
      <c r="A4984" s="4" t="inlineStr">
        <is>
          <t>Minimum [Member] | Leasehold Improvements [Member]</t>
        </is>
      </c>
    </row>
    <row r="4985">
      <c r="A4985" s="3" t="inlineStr">
        <is>
          <t>Real Estate and Accumulated Depreciation [Line Items]</t>
        </is>
      </c>
    </row>
    <row r="4986">
      <c r="A4986" s="4" t="inlineStr">
        <is>
          <t>Property, Plant and Equipment, Useful Life</t>
        </is>
      </c>
      <c r="B4986"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chedule III Real Estate Rollforwar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Real Estate, Gross</t>
        </is>
      </c>
      <c r="B4" s="5" t="n">
        <v>8768432</v>
      </c>
      <c r="C4" s="5" t="n">
        <v>7851278</v>
      </c>
      <c r="D4" s="5" t="n">
        <v>7248346</v>
      </c>
    </row>
    <row r="5">
      <c r="A5" s="4" t="inlineStr">
        <is>
          <t>Real Estate, Other Acquisitions</t>
        </is>
      </c>
      <c r="B5" s="7" t="n">
        <v>595719</v>
      </c>
      <c r="C5" s="7" t="n">
        <v>410003</v>
      </c>
      <c r="D5" s="7" t="n">
        <v>205390</v>
      </c>
    </row>
    <row r="6">
      <c r="A6" s="4" t="inlineStr">
        <is>
          <t>Real Estate, Improvements</t>
        </is>
      </c>
      <c r="B6" s="7" t="n">
        <v>979367</v>
      </c>
      <c r="C6" s="7" t="n">
        <v>796312</v>
      </c>
      <c r="D6" s="7" t="n">
        <v>635173</v>
      </c>
    </row>
    <row r="7">
      <c r="A7" s="4" t="inlineStr">
        <is>
          <t>Real Estate, Cost of Real Estate Sold</t>
        </is>
      </c>
      <c r="B7" s="7" t="n">
        <v>-598445</v>
      </c>
      <c r="C7" s="7" t="n">
        <v>-203502</v>
      </c>
      <c r="D7" s="7" t="n">
        <v>-176603</v>
      </c>
    </row>
    <row r="8">
      <c r="A8" s="4" t="inlineStr">
        <is>
          <t>Write Off of Fully Depreciated Assets</t>
        </is>
      </c>
      <c r="B8" s="7" t="n">
        <v>-130949</v>
      </c>
      <c r="C8" s="7" t="n">
        <v>-85659</v>
      </c>
      <c r="D8" s="7" t="n">
        <v>-61028</v>
      </c>
    </row>
    <row r="9">
      <c r="A9" s="4" t="inlineStr">
        <is>
          <t>Real Estate, Gross</t>
        </is>
      </c>
      <c r="B9" s="7" t="n">
        <v>9614124</v>
      </c>
      <c r="C9" s="7" t="n">
        <v>8768432</v>
      </c>
      <c r="D9" s="7" t="n">
        <v>7851278</v>
      </c>
    </row>
    <row r="10">
      <c r="A10" s="4" t="inlineStr">
        <is>
          <t>Total Land, Land Improvements, Buildings and Tenant Improvements Held-for-Sale</t>
        </is>
      </c>
      <c r="B10" s="7" t="n">
        <v>-170685</v>
      </c>
      <c r="C10" s="7" t="n">
        <v>-72754</v>
      </c>
      <c r="D10" s="7" t="n">
        <v>-23401</v>
      </c>
    </row>
    <row r="11">
      <c r="A11" s="4" t="inlineStr">
        <is>
          <t>SEC Schedule III, Real Estate, Excluding Held-for-Sale</t>
        </is>
      </c>
      <c r="B11" s="7" t="n">
        <v>9443439</v>
      </c>
      <c r="C11" s="7" t="n">
        <v>8695678</v>
      </c>
      <c r="D11" s="7" t="n">
        <v>7827877</v>
      </c>
    </row>
    <row r="12">
      <c r="A12" s="4" t="inlineStr">
        <is>
          <t>Real Estate Accumulated Depreciation</t>
        </is>
      </c>
      <c r="B12" s="7" t="n">
        <v>1721198</v>
      </c>
      <c r="C12" s="7" t="n">
        <v>1665284</v>
      </c>
      <c r="D12" s="7" t="n">
        <v>1487593</v>
      </c>
      <c r="E12" s="5" t="n">
        <v>1345060</v>
      </c>
    </row>
    <row r="13">
      <c r="A13" s="4" t="inlineStr">
        <is>
          <t>Real Estate Accumulated Depreciation, Depreciation Expense</t>
        </is>
      </c>
      <c r="B13" s="7" t="n">
        <v>304935</v>
      </c>
      <c r="C13" s="7" t="n">
        <v>297158</v>
      </c>
      <c r="D13" s="7" t="n">
        <v>272422</v>
      </c>
    </row>
    <row r="14">
      <c r="A14" s="4" t="inlineStr">
        <is>
          <t>Real Estate Accumulated Depreciation, Real Estate Sold</t>
        </is>
      </c>
      <c r="B14" s="7" t="n">
        <v>-118072</v>
      </c>
      <c r="C14" s="7" t="n">
        <v>-33808</v>
      </c>
      <c r="D14" s="7" t="n">
        <v>-68861</v>
      </c>
    </row>
    <row r="15">
      <c r="A15" s="4" t="inlineStr">
        <is>
          <t>Real Estate Accumulated Depreciation, Other Deductions</t>
        </is>
      </c>
      <c r="B15" s="7" t="n">
        <v>-130949</v>
      </c>
      <c r="C15" s="7" t="n">
        <v>-85659</v>
      </c>
      <c r="D15" s="7" t="n">
        <v>-61028</v>
      </c>
    </row>
    <row r="16">
      <c r="A16" s="4" t="inlineStr">
        <is>
          <t>Schedule III - Accumulated Depreciation of Assets Held-for-Sale</t>
        </is>
      </c>
      <c r="B16" s="7" t="n">
        <v>-36785</v>
      </c>
      <c r="C16" s="7" t="n">
        <v>-5976</v>
      </c>
      <c r="D16" s="7" t="n">
        <v>-7132</v>
      </c>
    </row>
    <row r="17">
      <c r="A17" s="4" t="inlineStr">
        <is>
          <t>Real Estate Investment Property, Accumulated Depreciation</t>
        </is>
      </c>
      <c r="B17" s="7" t="n">
        <v>1684413</v>
      </c>
      <c r="C17" s="7" t="n">
        <v>1659308</v>
      </c>
      <c r="D17" s="7" t="n">
        <v>1480461</v>
      </c>
    </row>
    <row r="18">
      <c r="A18" s="4" t="inlineStr">
        <is>
          <t>Other real estate investments</t>
        </is>
      </c>
      <c r="B18" s="7" t="n">
        <v>11002600</v>
      </c>
      <c r="C18" s="7" t="n">
        <v>9863886</v>
      </c>
    </row>
    <row r="19">
      <c r="A19" s="4" t="inlineStr">
        <is>
          <t>Real Estate Assets</t>
        </is>
      </c>
      <c r="B19" s="7" t="n">
        <v>9616076</v>
      </c>
      <c r="C19" s="7" t="n">
        <v>8745155</v>
      </c>
      <c r="D19" s="7" t="n">
        <v>7993377</v>
      </c>
    </row>
    <row r="20">
      <c r="A20" s="4" t="inlineStr">
        <is>
          <t>Real Estate Investments, Other</t>
        </is>
      </c>
      <c r="B20" s="5" t="n">
        <v>172637</v>
      </c>
      <c r="C20" s="5" t="n">
        <v>49477</v>
      </c>
      <c r="D20" s="5" t="n">
        <v>165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Consolidated Statement of Changes in Equity (Parenthetical) - $ / shares</t>
        </is>
      </c>
      <c r="B1" s="2" t="inlineStr">
        <is>
          <t>12 Months Ended</t>
        </is>
      </c>
    </row>
    <row r="2">
      <c r="B2" s="2" t="inlineStr">
        <is>
          <t>Dec. 31, 2021</t>
        </is>
      </c>
      <c r="C2" s="2" t="inlineStr">
        <is>
          <t>Dec. 31, 2020</t>
        </is>
      </c>
      <c r="D2" s="2" t="inlineStr">
        <is>
          <t>Dec. 31, 2019</t>
        </is>
      </c>
    </row>
    <row r="3">
      <c r="A3" s="4" t="inlineStr">
        <is>
          <t>Common Stock, Dividends, Per Share, Cash Paid</t>
        </is>
      </c>
      <c r="B3" s="9" t="n">
        <v>1.045</v>
      </c>
      <c r="C3" s="6" t="n">
        <v>0.96</v>
      </c>
      <c r="D3" s="6" t="n">
        <v>0.88</v>
      </c>
    </row>
    <row r="4">
      <c r="A4" s="4" t="inlineStr">
        <is>
          <t>Duke Realty Limited Partnership [Member]</t>
        </is>
      </c>
    </row>
    <row r="5">
      <c r="A5" s="4" t="inlineStr">
        <is>
          <t>Distribution Made to Limited Partner, Distributions Paid, Per Unit</t>
        </is>
      </c>
      <c r="B5" s="9" t="n">
        <v>1.045</v>
      </c>
      <c r="C5" s="6" t="n">
        <v>0.96</v>
      </c>
      <c r="D5" s="6" t="n">
        <v>0.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General Basis of Presentation</t>
        </is>
      </c>
      <c r="B4" s="4" t="inlineStr">
        <is>
          <t>The Company The General Partner was formed in 1985, and we believe that it qualifies as a REIT under the provisions of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1% of the Common Units at December 31, 2021. The remaining 0.9%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As of December 31, 2021, we owned and operated a portfolio primarily consisting of industrial properties and provided real estate services to third-party owners, customers and joint ventures. Substantially all of our Rental Operations (see Note 9) are conducted through the Partnership. We conduct our Service Operations (see Note 9)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3:30:44Z</dcterms:created>
  <dcterms:modified xmlns:dcterms="http://purl.org/dc/terms/" xmlns:xsi="http://www.w3.org/2001/XMLSchema-instance" xsi:type="dcterms:W3CDTF">2022-02-17T23:30:44Z</dcterms:modified>
</cp:coreProperties>
</file>